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pit" sheetId="9" state="visible" r:id="rId9"/>
    <sheet xmlns:r="http://schemas.openxmlformats.org/officeDocument/2006/relationships" name="Consolidated Statement of Cap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Property Acquisitions" sheetId="15" state="visible" r:id="rId15"/>
    <sheet xmlns:r="http://schemas.openxmlformats.org/officeDocument/2006/relationships" name="Properties Held for Sale and Pr" sheetId="16" state="visible" r:id="rId16"/>
    <sheet xmlns:r="http://schemas.openxmlformats.org/officeDocument/2006/relationships" name="Debt and Preferred Equity Inves" sheetId="17" state="visible" r:id="rId17"/>
    <sheet xmlns:r="http://schemas.openxmlformats.org/officeDocument/2006/relationships" name="Investments in Unconsolidated J" sheetId="18" state="visible" r:id="rId18"/>
    <sheet xmlns:r="http://schemas.openxmlformats.org/officeDocument/2006/relationships" name="Deferred Costs" sheetId="19" state="visible" r:id="rId19"/>
    <sheet xmlns:r="http://schemas.openxmlformats.org/officeDocument/2006/relationships" name="Mortgages and Other Loans Payab" sheetId="20" state="visible" r:id="rId20"/>
    <sheet xmlns:r="http://schemas.openxmlformats.org/officeDocument/2006/relationships" name="Corporate Indebtedness" sheetId="21" state="visible" r:id="rId21"/>
    <sheet xmlns:r="http://schemas.openxmlformats.org/officeDocument/2006/relationships" name="Related Party Transactions" sheetId="22" state="visible" r:id="rId22"/>
    <sheet xmlns:r="http://schemas.openxmlformats.org/officeDocument/2006/relationships" name="Noncontrolling Interests on the" sheetId="23" state="visible" r:id="rId23"/>
    <sheet xmlns:r="http://schemas.openxmlformats.org/officeDocument/2006/relationships" name="Stockholders' Equity of the Com" sheetId="24" state="visible" r:id="rId24"/>
    <sheet xmlns:r="http://schemas.openxmlformats.org/officeDocument/2006/relationships" name="Partners' Capital of the Operat"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Fair Value Measurements" sheetId="28" state="visible" r:id="rId28"/>
    <sheet xmlns:r="http://schemas.openxmlformats.org/officeDocument/2006/relationships" name="Financial Instruments_ Derivati" sheetId="29" state="visible" r:id="rId29"/>
    <sheet xmlns:r="http://schemas.openxmlformats.org/officeDocument/2006/relationships" name="Rental Income" sheetId="30" state="visible" r:id="rId30"/>
    <sheet xmlns:r="http://schemas.openxmlformats.org/officeDocument/2006/relationships" name="Benefit Plan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Quarterly Financial Data of the" sheetId="34" state="visible" r:id="rId34"/>
    <sheet xmlns:r="http://schemas.openxmlformats.org/officeDocument/2006/relationships" name="Quarterly Financial Data of t_2" sheetId="35" state="visible" r:id="rId35"/>
    <sheet xmlns:r="http://schemas.openxmlformats.org/officeDocument/2006/relationships" name="Schedule II - Valuation and Qua" sheetId="36" state="visible" r:id="rId36"/>
    <sheet xmlns:r="http://schemas.openxmlformats.org/officeDocument/2006/relationships" name="Schedule III - Real Estate and " sheetId="37" state="visible" r:id="rId37"/>
    <sheet xmlns:r="http://schemas.openxmlformats.org/officeDocument/2006/relationships" name="Significant Accounting Polici_2" sheetId="38" state="visible" r:id="rId38"/>
    <sheet xmlns:r="http://schemas.openxmlformats.org/officeDocument/2006/relationships" name="Organization and Basis of Pre_2" sheetId="39" state="visible" r:id="rId39"/>
    <sheet xmlns:r="http://schemas.openxmlformats.org/officeDocument/2006/relationships" name="Significant Accounting Polici_3" sheetId="40" state="visible" r:id="rId40"/>
    <sheet xmlns:r="http://schemas.openxmlformats.org/officeDocument/2006/relationships" name="Property Acquisitions (Tables)" sheetId="41" state="visible" r:id="rId41"/>
    <sheet xmlns:r="http://schemas.openxmlformats.org/officeDocument/2006/relationships" name="Properties Held for Sale and _2" sheetId="42" state="visible" r:id="rId42"/>
    <sheet xmlns:r="http://schemas.openxmlformats.org/officeDocument/2006/relationships" name="Debt and Preferred Equity Inv_2" sheetId="43" state="visible" r:id="rId43"/>
    <sheet xmlns:r="http://schemas.openxmlformats.org/officeDocument/2006/relationships" name="Investments in Unconsolidated_2" sheetId="44" state="visible" r:id="rId44"/>
    <sheet xmlns:r="http://schemas.openxmlformats.org/officeDocument/2006/relationships" name="Deferred Costs (Tables)" sheetId="45" state="visible" r:id="rId45"/>
    <sheet xmlns:r="http://schemas.openxmlformats.org/officeDocument/2006/relationships" name="Mortgages and Other Loans Pay_2" sheetId="46" state="visible" r:id="rId46"/>
    <sheet xmlns:r="http://schemas.openxmlformats.org/officeDocument/2006/relationships" name="Corporate Indebtedness (Tables)" sheetId="47" state="visible" r:id="rId47"/>
    <sheet xmlns:r="http://schemas.openxmlformats.org/officeDocument/2006/relationships" name="Related Party Transactions (Tab" sheetId="48" state="visible" r:id="rId48"/>
    <sheet xmlns:r="http://schemas.openxmlformats.org/officeDocument/2006/relationships" name="Noncontrolling Interests on t_2" sheetId="49" state="visible" r:id="rId49"/>
    <sheet xmlns:r="http://schemas.openxmlformats.org/officeDocument/2006/relationships" name="Stockholders' Equity of the C_2" sheetId="50" state="visible" r:id="rId50"/>
    <sheet xmlns:r="http://schemas.openxmlformats.org/officeDocument/2006/relationships" name="Partners' Capital of the Oper_2" sheetId="51" state="visible" r:id="rId51"/>
    <sheet xmlns:r="http://schemas.openxmlformats.org/officeDocument/2006/relationships" name="Share-based Compensation (Table" sheetId="52" state="visible" r:id="rId52"/>
    <sheet xmlns:r="http://schemas.openxmlformats.org/officeDocument/2006/relationships" name="Accumulated Other Comprehensi_2" sheetId="53" state="visible" r:id="rId53"/>
    <sheet xmlns:r="http://schemas.openxmlformats.org/officeDocument/2006/relationships" name="Fair Value Measurements (Tables" sheetId="54" state="visible" r:id="rId54"/>
    <sheet xmlns:r="http://schemas.openxmlformats.org/officeDocument/2006/relationships" name="Financial Instruments_ Deriva_2" sheetId="55" state="visible" r:id="rId55"/>
    <sheet xmlns:r="http://schemas.openxmlformats.org/officeDocument/2006/relationships" name="Rental Income (Tables)" sheetId="56" state="visible" r:id="rId56"/>
    <sheet xmlns:r="http://schemas.openxmlformats.org/officeDocument/2006/relationships" name="Benefit Plans (Tables)" sheetId="57" state="visible" r:id="rId57"/>
    <sheet xmlns:r="http://schemas.openxmlformats.org/officeDocument/2006/relationships" name="Commitments and Contingencies (" sheetId="58" state="visible" r:id="rId58"/>
    <sheet xmlns:r="http://schemas.openxmlformats.org/officeDocument/2006/relationships" name="Segment Information (Tables)" sheetId="59" state="visible" r:id="rId59"/>
    <sheet xmlns:r="http://schemas.openxmlformats.org/officeDocument/2006/relationships" name="Quarterly Financial Data of t_3" sheetId="60" state="visible" r:id="rId60"/>
    <sheet xmlns:r="http://schemas.openxmlformats.org/officeDocument/2006/relationships" name="Quarterly Financial Data of t_4" sheetId="61" state="visible" r:id="rId61"/>
    <sheet xmlns:r="http://schemas.openxmlformats.org/officeDocument/2006/relationships" name="Organization and Basis of Pre_3" sheetId="62" state="visible" r:id="rId62"/>
    <sheet xmlns:r="http://schemas.openxmlformats.org/officeDocument/2006/relationships" name="Organization and Basis of Pre_4"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Significant Accounting Polici_9" sheetId="69" state="visible" r:id="rId69"/>
    <sheet xmlns:r="http://schemas.openxmlformats.org/officeDocument/2006/relationships" name="Property Acquisitions - 2018 Ac" sheetId="70" state="visible" r:id="rId70"/>
    <sheet xmlns:r="http://schemas.openxmlformats.org/officeDocument/2006/relationships" name="Property Acquisitions - 2016 Ac" sheetId="71" state="visible" r:id="rId71"/>
    <sheet xmlns:r="http://schemas.openxmlformats.org/officeDocument/2006/relationships" name="Properties Held for Sale and _3" sheetId="72" state="visible" r:id="rId72"/>
    <sheet xmlns:r="http://schemas.openxmlformats.org/officeDocument/2006/relationships" name="Debt and Preferred Equity Inv_3" sheetId="73" state="visible" r:id="rId73"/>
    <sheet xmlns:r="http://schemas.openxmlformats.org/officeDocument/2006/relationships" name="Debt and Preferred Equity Inv_4" sheetId="74" state="visible" r:id="rId74"/>
    <sheet xmlns:r="http://schemas.openxmlformats.org/officeDocument/2006/relationships" name="Debt and Preferred Equity Inv_5" sheetId="75" state="visible" r:id="rId75"/>
    <sheet xmlns:r="http://schemas.openxmlformats.org/officeDocument/2006/relationships" name="Debt and Preferred Equity Inv_6" sheetId="76" state="visible" r:id="rId76"/>
    <sheet xmlns:r="http://schemas.openxmlformats.org/officeDocument/2006/relationships" name="Debt and Preferred Equity Inv_7" sheetId="77" state="visible" r:id="rId77"/>
    <sheet xmlns:r="http://schemas.openxmlformats.org/officeDocument/2006/relationships" name="Investments in Unconsolidated_3" sheetId="78" state="visible" r:id="rId78"/>
    <sheet xmlns:r="http://schemas.openxmlformats.org/officeDocument/2006/relationships" name="Investments in Unconsolidated_4" sheetId="79" state="visible" r:id="rId79"/>
    <sheet xmlns:r="http://schemas.openxmlformats.org/officeDocument/2006/relationships" name="Investments in Unconsolidated_5" sheetId="80" state="visible" r:id="rId80"/>
    <sheet xmlns:r="http://schemas.openxmlformats.org/officeDocument/2006/relationships" name="Investments in Unconsolidated_6" sheetId="81" state="visible" r:id="rId81"/>
    <sheet xmlns:r="http://schemas.openxmlformats.org/officeDocument/2006/relationships" name="Deferred Costs (Details)" sheetId="82" state="visible" r:id="rId82"/>
    <sheet xmlns:r="http://schemas.openxmlformats.org/officeDocument/2006/relationships" name="Mortgages and Other Loans Pay_3" sheetId="83" state="visible" r:id="rId83"/>
    <sheet xmlns:r="http://schemas.openxmlformats.org/officeDocument/2006/relationships" name="Corporate Indebtedness - Additi" sheetId="84" state="visible" r:id="rId84"/>
    <sheet xmlns:r="http://schemas.openxmlformats.org/officeDocument/2006/relationships" name="Corporate Indebtedness - Senior" sheetId="85" state="visible" r:id="rId85"/>
    <sheet xmlns:r="http://schemas.openxmlformats.org/officeDocument/2006/relationships" name="Corporate Indebtedness - Junior" sheetId="86" state="visible" r:id="rId86"/>
    <sheet xmlns:r="http://schemas.openxmlformats.org/officeDocument/2006/relationships" name="Corporate Indebtedness - Schedu" sheetId="87" state="visible" r:id="rId87"/>
    <sheet xmlns:r="http://schemas.openxmlformats.org/officeDocument/2006/relationships" name="Related Party Transactions (Det" sheetId="88" state="visible" r:id="rId88"/>
    <sheet xmlns:r="http://schemas.openxmlformats.org/officeDocument/2006/relationships" name="Noncontrolling Interests on t_3" sheetId="89" state="visible" r:id="rId89"/>
    <sheet xmlns:r="http://schemas.openxmlformats.org/officeDocument/2006/relationships" name="Noncontrolling Interests on t_4" sheetId="90" state="visible" r:id="rId90"/>
    <sheet xmlns:r="http://schemas.openxmlformats.org/officeDocument/2006/relationships" name="Stockholders' Equity of the C_3" sheetId="91" state="visible" r:id="rId91"/>
    <sheet xmlns:r="http://schemas.openxmlformats.org/officeDocument/2006/relationships" name="Stockholders' Equity of the C_4" sheetId="92" state="visible" r:id="rId92"/>
    <sheet xmlns:r="http://schemas.openxmlformats.org/officeDocument/2006/relationships" name="Stockholders' Equity of the C_5" sheetId="93" state="visible" r:id="rId93"/>
    <sheet xmlns:r="http://schemas.openxmlformats.org/officeDocument/2006/relationships" name="Stockholders' Equity of the C_6" sheetId="94" state="visible" r:id="rId94"/>
    <sheet xmlns:r="http://schemas.openxmlformats.org/officeDocument/2006/relationships" name="Stockholders' Equity of the C_7" sheetId="95" state="visible" r:id="rId95"/>
    <sheet xmlns:r="http://schemas.openxmlformats.org/officeDocument/2006/relationships" name="Partners' Capital of the Oper_3" sheetId="96" state="visible" r:id="rId96"/>
    <sheet xmlns:r="http://schemas.openxmlformats.org/officeDocument/2006/relationships" name="Partners' Capital of the Oper_4" sheetId="97" state="visible" r:id="rId97"/>
    <sheet xmlns:r="http://schemas.openxmlformats.org/officeDocument/2006/relationships" name="Share-based Compensation - Addi" sheetId="98" state="visible" r:id="rId98"/>
    <sheet xmlns:r="http://schemas.openxmlformats.org/officeDocument/2006/relationships" name="Share-based Compensation - Acti" sheetId="99" state="visible" r:id="rId99"/>
    <sheet xmlns:r="http://schemas.openxmlformats.org/officeDocument/2006/relationships" name="Accumulated Other Comprehensi_3" sheetId="100" state="visible" r:id="rId100"/>
    <sheet xmlns:r="http://schemas.openxmlformats.org/officeDocument/2006/relationships" name="Fair Value Measurements (Detail" sheetId="101" state="visible" r:id="rId101"/>
    <sheet xmlns:r="http://schemas.openxmlformats.org/officeDocument/2006/relationships" name="Financial Instruments_ Deriva_3" sheetId="102" state="visible" r:id="rId102"/>
    <sheet xmlns:r="http://schemas.openxmlformats.org/officeDocument/2006/relationships" name="Rental Income (Details)" sheetId="103" state="visible" r:id="rId103"/>
    <sheet xmlns:r="http://schemas.openxmlformats.org/officeDocument/2006/relationships" name="Benefit Plans (Details)" sheetId="104" state="visible" r:id="rId104"/>
    <sheet xmlns:r="http://schemas.openxmlformats.org/officeDocument/2006/relationships" name="Commitments and Contingencies_2" sheetId="105" state="visible" r:id="rId105"/>
    <sheet xmlns:r="http://schemas.openxmlformats.org/officeDocument/2006/relationships" name="Segment Information - Additiona" sheetId="106" state="visible" r:id="rId106"/>
    <sheet xmlns:r="http://schemas.openxmlformats.org/officeDocument/2006/relationships" name="Quarterly Financial Data of t_5" sheetId="107" state="visible" r:id="rId107"/>
    <sheet xmlns:r="http://schemas.openxmlformats.org/officeDocument/2006/relationships" name="Quarterly Financial Data of t_6" sheetId="108" state="visible" r:id="rId108"/>
    <sheet xmlns:r="http://schemas.openxmlformats.org/officeDocument/2006/relationships" name="Schedule II - Valuation and Q_2" sheetId="109" state="visible" r:id="rId109"/>
    <sheet xmlns:r="http://schemas.openxmlformats.org/officeDocument/2006/relationships" name="Schedule III - Real Estate an_2" sheetId="110" state="visible" r:id="rId110"/>
    <sheet xmlns:r="http://schemas.openxmlformats.org/officeDocument/2006/relationships" name="Schedule III - Real Estate an_3" sheetId="111" state="visible" r:id="rId111"/>
    <sheet xmlns:r="http://schemas.openxmlformats.org/officeDocument/2006/relationships" name="Uncategorized Items - slg-20181" sheetId="112" state="visible" r:id="rId112"/>
  </sheets>
  <definedNames/>
  <calcPr calcId="124519" fullCalcOnLoad="1"/>
</workbook>
</file>

<file path=xl/sharedStrings.xml><?xml version="1.0" encoding="utf-8"?>
<sst xmlns="http://schemas.openxmlformats.org/spreadsheetml/2006/main" uniqueCount="1726">
  <si>
    <t>Document and Entity Information - USD ($)</t>
  </si>
  <si>
    <t>12 Months Ended</t>
  </si>
  <si>
    <t>Dec. 31, 2018</t>
  </si>
  <si>
    <t>Feb. 25, 2019</t>
  </si>
  <si>
    <t>Jun. 30, 2018</t>
  </si>
  <si>
    <t>Document Information [Line Items]</t>
  </si>
  <si>
    <t>Entity Registrant Name</t>
  </si>
  <si>
    <t>SL GREEN REALTY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 (Q1,Q2,Q3,FY)</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SL Green Operating Partnership</t>
  </si>
  <si>
    <t>SL GREEN OPERATING PARTNERSHIP, LP.</t>
  </si>
  <si>
    <t>Non-accelerated Filer</t>
  </si>
  <si>
    <t>Consolidated Balance Sheets - USD ($) $ in Thousands</t>
  </si>
  <si>
    <t>Dec. 31, 2017</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s in marketable securities</t>
  </si>
  <si>
    <t>Tenant and other receivables, net of allowance of $15,702 and $18,637 in 2018 and 2017, respectively</t>
  </si>
  <si>
    <t>Related party receivables</t>
  </si>
  <si>
    <t>Deferred rents receivable, net of allowance of $15,457 and $17,207 in 2018 and 2017, respectively</t>
  </si>
  <si>
    <t>Debt and preferred equity investments, net of discounts and deferred origination fees of $22,379 and $25,507 in 2018 and 2017, respectively, and allowance of $5,750 in 2018</t>
  </si>
  <si>
    <t>Investments in unconsolidated joint ventures</t>
  </si>
  <si>
    <t>Deferred costs, net</t>
  </si>
  <si>
    <t>Other assets</t>
  </si>
  <si>
    <t>Total assets</t>
  </si>
  <si>
    <t>[1]</t>
  </si>
  <si>
    <t>Liabilities</t>
  </si>
  <si>
    <t>Mortgages and other loans payable, net</t>
  </si>
  <si>
    <t>Revolving credit facility, net</t>
  </si>
  <si>
    <t>Unsecured term loans, net</t>
  </si>
  <si>
    <t>Unsecured notes, net</t>
  </si>
  <si>
    <t>Accrued interest payable</t>
  </si>
  <si>
    <t>Other liabilities</t>
  </si>
  <si>
    <t>Accounts payable and accrued expenses</t>
  </si>
  <si>
    <t>Deferred revenue</t>
  </si>
  <si>
    <t>Capital lease obligations</t>
  </si>
  <si>
    <t>Deferred land leases payable</t>
  </si>
  <si>
    <t>Dividend and distributions payable</t>
  </si>
  <si>
    <t>Security deposits</t>
  </si>
  <si>
    <t>Liabilities related to assets held for sale</t>
  </si>
  <si>
    <t>Junior subordinated deferrable interest debentures held by trusts that issued trust preferred securities</t>
  </si>
  <si>
    <t>Total liabilities</t>
  </si>
  <si>
    <t>Commitments and contingencies</t>
  </si>
  <si>
    <t xml:space="preserve"> </t>
  </si>
  <si>
    <t>Noncontrolling interests in Operating Partnership</t>
  </si>
  <si>
    <t>Preferred units</t>
  </si>
  <si>
    <t>Equity</t>
  </si>
  <si>
    <t>Series I Preferred Stock, $0.01 par value, $25.00 liquidation preference, 9,200 issued and outstanding at both December 31, 2018 and 2017</t>
  </si>
  <si>
    <t>Common stock, $0.01 par value, 160,000 shares authorized and 84,739 and 93,858 issued and outstanding at December 31, 2018 and 2017, respectively (including 1,055 and 1,055 shares held in treasury at December 31, 2018 and 2017, respectively)</t>
  </si>
  <si>
    <t>Additional paid-in-capital</t>
  </si>
  <si>
    <t>Treasury stock at cost</t>
  </si>
  <si>
    <t>Accumulated other comprehensive income</t>
  </si>
  <si>
    <t>Retained earnings</t>
  </si>
  <si>
    <t>Total SL Green stockholders' equity</t>
  </si>
  <si>
    <t>Noncontrolling interests in other partnerships</t>
  </si>
  <si>
    <t>Total equity</t>
  </si>
  <si>
    <t>SL Green stockholders equity:</t>
  </si>
  <si>
    <t>Total liabilities and equity/capital</t>
  </si>
  <si>
    <t>[2]</t>
  </si>
  <si>
    <t>Limited partner interests in SLGOP (4,131 and 4,453 limited partner common units outstanding at December 31, 2018 and 2017, respectively)</t>
  </si>
  <si>
    <t>Series I Preferred Units, $25.00 liquidation preference, 9,200 issued and outstanding at both December 31, 2018 and 2017</t>
  </si>
  <si>
    <t>SL Green partners' capital (878 and 973 general partner common units, and 82,806 and 91,831 limited partner common units outstanding at December 31, 2018 and 2017, respectively)</t>
  </si>
  <si>
    <t>Total SLGOP partners' capital</t>
  </si>
  <si>
    <t>Total capital</t>
  </si>
  <si>
    <t>The Company's consolidated balance sheets include assets and liabilities of consolidated variable interest entities ("VIEs"). See Note 2. The consolidated balance sheets include the following amounts related to our consolidated VIEs, excluding the Operating Partnership: $110.0 million and $398.0 million of land, $0.3 billion and $1.4 billion of building and improvements, $2.0 million and $2.0 million of building and leasehold improvements, $47.4 million and $47.4 million of properties under capital lease, $42.2 million and $330.9 million of accumulated depreciation, $721.3 million and $221.0 million of other assets included in other line items, $140.8 million and $628.9 million of real estate debt, net, $0.4 million and $2.5 million of accrued interest payable, $43.6 million and $42.8 million of capital lease obligations, and $18.4 million and $56.8 million of other liabilities included in other line items as of December 31, 2018 and December 31, 2017, respectively.</t>
  </si>
  <si>
    <t>The Operating Partnership's consolidated balance sheets include assets and liabilities of consolidated variable interest entities ("VIEs"). See Note 2. The consolidated balance sheets include the following amounts related to our consolidated VIEs: $110.0 million and $398.0 million of land, $0.3 billion and $1.4 billion of building and improvements, $2.0 million and $2.0 million of building and leasehold improvements, $47.4 million and $47.4 million of properties under capital lease, $42.2 million and $330.9 million of accumulated depreciation, $721.3 million and $221.0 million of other assets included in other line items, $140.8 million and $628.9 million of real estate debt, net, $0.4 million and $2.5 million of accrued interest payable, $43.6 million and $42.8 million of capital lease obligations, and $18.4 million and $56.8 million of other liabilities included in other line items as of December 31, 2018 and December 31, 2017, respectively.</t>
  </si>
  <si>
    <t>Consolidated Balance Sheets (Parenthetical) - USD ($) $ in Thousands</t>
  </si>
  <si>
    <t>Tenant and other receivables, allowance</t>
  </si>
  <si>
    <t>Deferred rents receivable, allowance</t>
  </si>
  <si>
    <t>Discounts and deferred origination fees</t>
  </si>
  <si>
    <t>Allowance for loan and lease losses</t>
  </si>
  <si>
    <t>Preferred stock, par (in dollars per share)</t>
  </si>
  <si>
    <t>Preferred stock, liquidation preferenc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Land</t>
  </si>
  <si>
    <t>Accumulated depreciation</t>
  </si>
  <si>
    <t>Real estate debt</t>
  </si>
  <si>
    <t>Limited partner interests in Operating Partnership, limited partner common units outstanding (shares)</t>
  </si>
  <si>
    <t>Preferred units, liquidation preference (in dollars per share)</t>
  </si>
  <si>
    <t>Preferred units, shares issued (in shares)</t>
  </si>
  <si>
    <t>Preferred units, shares outstanding (in shares)</t>
  </si>
  <si>
    <t>SL Green partner's capital, general partner common units outstanding (shares)</t>
  </si>
  <si>
    <t>SL Green partners' capital, limited partner common units outstanding (shares)</t>
  </si>
  <si>
    <t>Consolidated VIEs</t>
  </si>
  <si>
    <t>Consolidated Statements of Operations - USD ($) shares in Thousands</t>
  </si>
  <si>
    <t>Dec. 31, 2016</t>
  </si>
  <si>
    <t>Revenues</t>
  </si>
  <si>
    <t>Rental revenue, net</t>
  </si>
  <si>
    <t>Escalation and reimbursement</t>
  </si>
  <si>
    <t>Investment income</t>
  </si>
  <si>
    <t>Other income</t>
  </si>
  <si>
    <t>Total revenues</t>
  </si>
  <si>
    <t>Expenses</t>
  </si>
  <si>
    <t>Operating expenses, including $17,823 in 2018, $21,400 in 2017, $21,890 in 2016 of related party expenses</t>
  </si>
  <si>
    <t>Real estate taxes</t>
  </si>
  <si>
    <t>Ground rent</t>
  </si>
  <si>
    <t>Interest expense, net of interest income</t>
  </si>
  <si>
    <t>Amortization of deferred financing costs</t>
  </si>
  <si>
    <t>Depreciation and amortization</t>
  </si>
  <si>
    <t>Loan loss and other investment reserves, net of recoveries</t>
  </si>
  <si>
    <t>Transaction related costs</t>
  </si>
  <si>
    <t>Marketing, general and administrative</t>
  </si>
  <si>
    <t>Total expenses</t>
  </si>
  <si>
    <t>Equity in net income from unconsolidated joint ventures</t>
  </si>
  <si>
    <t>Equity in net gain on sale of interest in unconsolidated joint venture/real estate</t>
  </si>
  <si>
    <t>Purchase price and other fair value adjustment</t>
  </si>
  <si>
    <t>(Loss) gain on sale of real estate, net</t>
  </si>
  <si>
    <t>Depreciable real estate reserves and impairment</t>
  </si>
  <si>
    <t>Gain (loss) on sale of investment in marketable securities</t>
  </si>
  <si>
    <t>Loss on early extinguishment of debt</t>
  </si>
  <si>
    <t>Net income</t>
  </si>
  <si>
    <t>Net (income) loss attributable to noncontrolling interests:</t>
  </si>
  <si>
    <t>Noncontrolling interests in the Operating Partnership</t>
  </si>
  <si>
    <t>Net (income) loss attributable to noncontrolling interests in other partnerships</t>
  </si>
  <si>
    <t>Preferred unit distributions</t>
  </si>
  <si>
    <t>Net income (loss) attributable to SL Green/SLGOP</t>
  </si>
  <si>
    <t>Preferred stock/unit redemption costs</t>
  </si>
  <si>
    <t>Perpetual preferred stock dividends</t>
  </si>
  <si>
    <t>Net income attributable to SL Green common stockholders</t>
  </si>
  <si>
    <t>Basic weighted average common shares outstanding (in shares)</t>
  </si>
  <si>
    <t>Diluted weighted average common shares and common share equivalents outstanding (in shares)</t>
  </si>
  <si>
    <t>Net income attributable to SLGOP common unitholders</t>
  </si>
  <si>
    <t>Basic earnings per unit (in dollars per share)</t>
  </si>
  <si>
    <t>Diluted earnings per unit (in dollars per share)</t>
  </si>
  <si>
    <t>Basic weighted average common units outstanding (in shares)</t>
  </si>
  <si>
    <t>Diluted weighted average common units and common unit equivalents outstanding (in shares)</t>
  </si>
  <si>
    <t>Consolidated Statements of Operations (Parenthetical) - USD ($) $ in Thousands</t>
  </si>
  <si>
    <t>Operating expenses, paid to related parties</t>
  </si>
  <si>
    <t>Consolidated Statements of Comprehensive Income - USD ($) $ in Thousands</t>
  </si>
  <si>
    <t>Other comprehensive income:</t>
  </si>
  <si>
    <t>Change in net unrealized (loss) gain on derivative instruments, including SL Green's/SLGOP's share of joint venture net unrealized (loss) gain on derivative instruments</t>
  </si>
  <si>
    <t>Change in unrealized gain (loss) on marketable securities</t>
  </si>
  <si>
    <t>Other comprehensive (loss) income</t>
  </si>
  <si>
    <t>Comprehensive income</t>
  </si>
  <si>
    <t>Net (income) loss attributable to noncontrolling interests and preferred units distributions</t>
  </si>
  <si>
    <t>Net loss (income) attributable to noncontrolling interests</t>
  </si>
  <si>
    <t>Other comprehensive income (loss) attributable to noncontrolling interests</t>
  </si>
  <si>
    <t>Comprehensive income attributable to SL Green/SLGOP</t>
  </si>
  <si>
    <t>Consolidated Statement of Equity - USD ($) $ in Thousands</t>
  </si>
  <si>
    <t>Total</t>
  </si>
  <si>
    <t>Common Stock</t>
  </si>
  <si>
    <t>Additional Paid- In-Capital</t>
  </si>
  <si>
    <t>Treasury Stock</t>
  </si>
  <si>
    <t>Accumulated Other Comprehensive Income (Loss)</t>
  </si>
  <si>
    <t>Retained Earnings</t>
  </si>
  <si>
    <t>Noncontrolling Interests</t>
  </si>
  <si>
    <t>Series I Preferred StockPreferred Stock</t>
  </si>
  <si>
    <t>Beginning Balance at Dec. 31, 2015</t>
  </si>
  <si>
    <t>Beginning Balance (in shares) at Dec. 31, 2015</t>
  </si>
  <si>
    <t>Increase (Decrease) in Stockholders' Equity</t>
  </si>
  <si>
    <t>Net income (loss)</t>
  </si>
  <si>
    <t>Other comprehensive income (loss)</t>
  </si>
  <si>
    <t>Preferred dividends</t>
  </si>
  <si>
    <t>DRSPP (in shares)</t>
  </si>
  <si>
    <t>DRSPP proceeds</t>
  </si>
  <si>
    <t>Conversion of units of the Operating Partnership to common stock (in shares)</t>
  </si>
  <si>
    <t>Conversion of units in the Operating Partnership to common stock</t>
  </si>
  <si>
    <t>Reallocation of noncontrolling interest in the Operating Partnership</t>
  </si>
  <si>
    <t>Deferred compensation plan and stock award, net (in shares)</t>
  </si>
  <si>
    <t>Deferred compensation plan and stock awards, net of forfeitures and tax withholdings</t>
  </si>
  <si>
    <t>Issuance of common stock (in shares)</t>
  </si>
  <si>
    <t>Repurchases of common stock</t>
  </si>
  <si>
    <t>Proceeds from stock options exercised (in shares)</t>
  </si>
  <si>
    <t>Proceeds from stock options exercised</t>
  </si>
  <si>
    <t>Contributions to consolidated joint venture interests</t>
  </si>
  <si>
    <t>Cash distributions to noncontrolling interests</t>
  </si>
  <si>
    <t>Cash distributions declared (none of which represented a return of capital for federal income tax purposes)</t>
  </si>
  <si>
    <t>Ending Balance at Dec. 31, 2016</t>
  </si>
  <si>
    <t>Ending Balance (in shares) at Dec. 31, 2016</t>
  </si>
  <si>
    <t>Equity component of repurchased exchangeable senior notes</t>
  </si>
  <si>
    <t>Repurchases of common stock (in shares)</t>
  </si>
  <si>
    <t>Deconsolidation of partially owned entity</t>
  </si>
  <si>
    <t>Ending Balance at Dec. 31, 2017</t>
  </si>
  <si>
    <t>Ending Balance (in shares) at Dec. 31, 2017</t>
  </si>
  <si>
    <t>Adjusted Balance</t>
  </si>
  <si>
    <t>Ending Balance at Dec. 31, 2018</t>
  </si>
  <si>
    <t>Ending Balance (in shares) at Dec. 31, 2018</t>
  </si>
  <si>
    <t>Consolidated Statement of Equity (Parenthetical) - $ / shares</t>
  </si>
  <si>
    <t>Statement of Stockholders' Equity [Abstract]</t>
  </si>
  <si>
    <t>Cash distribution declared, per common share (in dollars per share)</t>
  </si>
  <si>
    <t>Consolidated Statement of Capital - USD ($) shares in Thousands, $ in Thousands</t>
  </si>
  <si>
    <t>3 Months Ended</t>
  </si>
  <si>
    <t>Mar. 31, 2018</t>
  </si>
  <si>
    <t>Mar. 31, 2017</t>
  </si>
  <si>
    <t>Jan. 01, 2018</t>
  </si>
  <si>
    <t>Increase (Decrease) in Partner's Capital</t>
  </si>
  <si>
    <t>Conversion of common units</t>
  </si>
  <si>
    <t>Reallocation of noncontrolling interests in the operating partnership</t>
  </si>
  <si>
    <t>DRSPP (in units)</t>
  </si>
  <si>
    <t>Beginning Balance</t>
  </si>
  <si>
    <t>Repurchases of common units</t>
  </si>
  <si>
    <t>Issuance of stock</t>
  </si>
  <si>
    <t>Ending Balance</t>
  </si>
  <si>
    <t>SL Green Operating Partnership | Preferred Units | Series I Preferred Stock</t>
  </si>
  <si>
    <t>SL Green Operating Partnership | Common Stock | Partners' Interest</t>
  </si>
  <si>
    <t>Beginning Balance (units)</t>
  </si>
  <si>
    <t>Conversion of common units (in units)</t>
  </si>
  <si>
    <t>Deferred compensation plan and stock award, net, (in units)</t>
  </si>
  <si>
    <t>Repurchases of common stock (in units)</t>
  </si>
  <si>
    <t>Proceeds from stock options exercised (in units)</t>
  </si>
  <si>
    <t>Ending Balance (units)</t>
  </si>
  <si>
    <t>SL Green Operating Partnership | Accumulated Other Comprehensive Income (Loss)</t>
  </si>
  <si>
    <t>SL Green Operating Partnership | Noncontrolling Interests</t>
  </si>
  <si>
    <t>Accounting Standards Update 2014-09</t>
  </si>
  <si>
    <t>Cumulative adjustment upon adoption of ASC 610-20</t>
  </si>
  <si>
    <t>Accounting Standards Update 2014-09 | SL Green Operating Partnership</t>
  </si>
  <si>
    <t>Accounting Standards Update 2014-09 | SL Green Operating Partnership | Common Stock | Partners' Interest</t>
  </si>
  <si>
    <t>Consolidated Statement of Capital (Parenthetical) - $ / shares</t>
  </si>
  <si>
    <t>Consolidated Statements of Cash Flows - USD ($) $ in Thousands</t>
  </si>
  <si>
    <t>Operating Activities</t>
  </si>
  <si>
    <t>Adjustments to reconcile net income to net cash provided by operating activities:</t>
  </si>
  <si>
    <t>Distributions of cumulative earnings from unconsolidated joint ventures</t>
  </si>
  <si>
    <t>Equity in net gain on sale of interest in unconsolidated joint venture interest/real estate</t>
  </si>
  <si>
    <t>Loss (gain) on sale of real estate, net</t>
  </si>
  <si>
    <t>Loan loss reserves and other investment reserves, net of recoveries</t>
  </si>
  <si>
    <t>(Gain) loss on sale of investments in marketable securities</t>
  </si>
  <si>
    <t>Deferred rents receivable</t>
  </si>
  <si>
    <t>Other non-cash adjustments</t>
  </si>
  <si>
    <t>Changes in operating assets and liabilities:</t>
  </si>
  <si>
    <t>Tenant and other receivables</t>
  </si>
  <si>
    <t>Deferred lease costs</t>
  </si>
  <si>
    <t>Accounts payable, accrued expenses and other liabilities and security deposits</t>
  </si>
  <si>
    <t>Deferred revenue and land leases payable</t>
  </si>
  <si>
    <t>Net cash provided by operating activities</t>
  </si>
  <si>
    <t>Investing Activities</t>
  </si>
  <si>
    <t>Acquisitions of real estate property</t>
  </si>
  <si>
    <t>Additions to land, buildings and improvements</t>
  </si>
  <si>
    <t>Distributions in excess of cumulative earnings from unconsolidated joint ventures</t>
  </si>
  <si>
    <t>Proceeds from disposition of real estate/joint venture interest</t>
  </si>
  <si>
    <t>Proceeds from sale of marketable securities</t>
  </si>
  <si>
    <t>Purchases of marketable securities</t>
  </si>
  <si>
    <t>Other investments</t>
  </si>
  <si>
    <t>Origination of debt and preferred equity investments</t>
  </si>
  <si>
    <t>Repayments or redemption of debt and preferred equity investments</t>
  </si>
  <si>
    <t>Net cash provided by investing activities</t>
  </si>
  <si>
    <t>Financing Activities</t>
  </si>
  <si>
    <t>Proceeds from mortgages and other loans payable</t>
  </si>
  <si>
    <t>Repayments of mortgages and other loans payable</t>
  </si>
  <si>
    <t>Proceeds from revolving credit facility, term loans and senior unsecured notes</t>
  </si>
  <si>
    <t>Repayments of revolving credit facility, term loans and senior unsecured notes</t>
  </si>
  <si>
    <t>Payments of debt extinguishment costs</t>
  </si>
  <si>
    <t>Proceeds from stock options exercised and DRSPP issuance</t>
  </si>
  <si>
    <t>Repurchase of common stock</t>
  </si>
  <si>
    <t>Redemption of preferred stock</t>
  </si>
  <si>
    <t>Redemption of OP units</t>
  </si>
  <si>
    <t>Distributions to noncontrolling interests in other partnerships</t>
  </si>
  <si>
    <t>Contributions from noncontrolling interests in other partnerships</t>
  </si>
  <si>
    <t>Distributions to noncontrolling interests in the Operating Partnership</t>
  </si>
  <si>
    <t>Dividends/Distributions paid on common and preferred stock/units</t>
  </si>
  <si>
    <t>Other obligations related to mortgage loan participations</t>
  </si>
  <si>
    <t>Payment of tax witholdings for restricted share awards</t>
  </si>
  <si>
    <t>Deferred loan costs and capitalized lease obligation</t>
  </si>
  <si>
    <t>Net cash used in by financing activities</t>
  </si>
  <si>
    <t>Net increase (decrease) in cash and cash equivalents</t>
  </si>
  <si>
    <t>Cash, restricted cash, and cash equivalents at beginning of year</t>
  </si>
  <si>
    <t>Cash, restricted cash, and cash equivalents at end of period</t>
  </si>
  <si>
    <t>Supplemental Cash Flow Information [Abstract]</t>
  </si>
  <si>
    <t>Interest paid</t>
  </si>
  <si>
    <t>Income taxes paid</t>
  </si>
  <si>
    <t>Supplemental Disclosure of Non-Cash Investing and Financing Activities:</t>
  </si>
  <si>
    <t>Issuance of units in the operating partnership</t>
  </si>
  <si>
    <t>Redemption of units in the operating partnership</t>
  </si>
  <si>
    <t>Redemption of units in the operating partnership for a joint venture sale</t>
  </si>
  <si>
    <t>Exchange of debt investment for real estate or equity in joint venture</t>
  </si>
  <si>
    <t>Tenant improvements and capital expenditures payable</t>
  </si>
  <si>
    <t>Fair value adjustment to noncontrolling interest in operating partnership</t>
  </si>
  <si>
    <t>Deconsolidation of a subsidiary</t>
  </si>
  <si>
    <t>Transfer of assets to assets held for sale</t>
  </si>
  <si>
    <t>Transfer of liabilities related to assets held for sale</t>
  </si>
  <si>
    <t>Removal of fully depreciated commercial real estate properties</t>
  </si>
  <si>
    <t>Issuance of SLG's common stock to a consolidated joint venture</t>
  </si>
  <si>
    <t>Share repurchase payable</t>
  </si>
  <si>
    <t>Preferred Units</t>
  </si>
  <si>
    <t>Issuance of stock/units relating to the real estate acquisition</t>
  </si>
  <si>
    <t>Preferred Units | SL Green Operating Partnership</t>
  </si>
  <si>
    <t>Included in Other non-cash adjustments is $172.4 million for the year ended December 31, 2016 for the amortization of the below-market lease at 388-390 Greenwich Street as a result of the tenant exercising their option to purchase the property and entering into an agreement to accelerate the sale.</t>
  </si>
  <si>
    <t>$366.6 million of the 2017 amount relates to 1515 Broadway. In November 2017, the Company sold a 30.13% interest in 1515 Broadway to affiliates of Allianz Real Estate. The sale did not meet the criteria for sale accounting and as a result the property was accounted for under the profit sharing method. The Company achieved sale accounting upon adoption of ASC 610-20 in January 2018 and closed on the sale of an additional 12.87% interest in the property to Allianz in February 2018. See Note 6, "Investments in Unconsolidated Joint Ventures.".</t>
  </si>
  <si>
    <t>Consolidated Statements of Cash Flows (Parenthetical) - USD ($) $ in Thousands</t>
  </si>
  <si>
    <t>1 Months Ended</t>
  </si>
  <si>
    <t>Nov. 30, 2017</t>
  </si>
  <si>
    <t>Quarterly distributions declared, per share/unit (usd per share/unit)</t>
  </si>
  <si>
    <t>388-390 Greenwich Street</t>
  </si>
  <si>
    <t>Amortization of below market leases</t>
  </si>
  <si>
    <t>388-390 Greenwich Street | SL Green Operating Partnership</t>
  </si>
  <si>
    <t>Allianz Real Estate | 1515 Broadway</t>
  </si>
  <si>
    <t>Ownership percentage in disposed asset</t>
  </si>
  <si>
    <t>30.13%</t>
  </si>
  <si>
    <t>Organization and Basis of Presentation</t>
  </si>
  <si>
    <t>Organization, Consolidation and Presentation of Financial Statements [Abstract]</t>
  </si>
  <si>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ll of the management, leasing and construction services that are provided to the properties that are wholly-owned by us and that are provided to certain joint venture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December 31, 2018 , noncontrolling investors held, in the aggregate, a 4.70%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Reckson Associates Realty Corp., or Reckson, and Reckson Operating Partnership, L.P., or ROP, are wholly-owned subsidiaries of SL Green Realty Corp. As of December 31, 2018 , we owned the following interests in properties in the New York metropolitan area, primarily in midtown Manhattan. Our investments located outside of Manhattan are referred to as the Suburban properties: Consolidated Unconsolidated Total Location Property Type Number of Properties Approximate Square Feet (unaudited) Number of Properties Approximate Square Feet (unaudited) Number of Properties Approximate Square Feet (unaudited) Weighted Average Occupancy (1) (unaudited) Commercial: Manhattan Office 20 12,387,091 10 11,329,183 30 23,716,274 94.5 % Retail 7 (2) 325,648 9 352,174 16 677,822 96.7 % Development/Redevelopment 5 486,101 2 347,000 7 833,101 54.1 % Fee Interest — — 1 — 1 — — % 32 13,198,840 22 12,028,357 54 25,227,197 93.2 % Suburban Office 13 2,295,200 — — 13 2,295,200 91.3 % Retail 1 52,000 — — 1 52,000 100.0 % Development/Redevelopment 1 1,000 — — 1 1,000 — % 15 2,348,200 — — 15 2,348,200 91.4 % Total commercial properties 47 15,547,040 22 12,028,357 69 27,575,397 93.1 % Residential: Manhattan Residential 2 (2) 445,105 10 2,156,751 12 2,601,856 91.5 % Suburban Residential — — — — — — — % Total residential properties 2 445,105 10 2,156,751 12 2,601,856 91.5 % Total portfolio 49 15,992,145 32 14,185,108 81 30,177,253 92.9 % (1) The weighted average occupancy for commercial properties represents the total occupied square feet divided by total square footage at acquisition. The weighted average occupancy for residential properties represents the total occupied units divided by total available units. (2) As of December 31, 2018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 As of December 31, 2018 , we also managed two office buildings owned by third parties encompassing approximately 2.1 million square feet (unaudited) and held debt and preferred equity investments with a book value of $2.1 billion , including $0.1 billion of debt and preferred equity investments and other financing receivables that are included in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 one basis.</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8 , the weighted average amortization period for above-market leases, below-market leases, and in-place lease costs is 1.8 years, 4.6 years, and 5.8 years, respectively.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 Depreciation expense (including amortization of capital lease assets) totaled $242.8 million , $365.3 million , and $783.5 million for the years ended December 31, 2018 , 2017 and 2016 , respectively. 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impairment when a property has been classified as held for sale. Real estate assets held for sale are valued at the lower of their carrying value or fair value less costs to sell and depreciation expense is no longer recorded. We recognized $6.8 million , $20.3 million , and $196.2 million of rental revenue for the years ended December 31, 2018 , 2017 , and 2016 respectively, for the amortization of aggregate below-market leases in excess of above-market leases and a reduction in lease origination costs, resulting from the allocation of the purchase price of the applicable properties. Included in rental revenue for the year ended December 31, 2016 is $172.4 million related to the amortization of below-market leases at 388-390 Greenwich Street as a result of the tenant exercising their option to purchase the property and entering into an agreement to accelerate the sale. We recognized as a reduction to interest expense the amortization of the above-market rate mortgages assumed of $0.0 million , $0.8 million , and $2.8 million for the years ended December 31, 2018 , 2017 and 2016 , respectively. The following summarizes our identified intangible assets (acquired above-market leases and in-place leases) and intangible liabilities (acquired below-market leases) as of December 31, 2018 and 2017 (in thousands): December 31, 2018 2017 Identified intangible assets (included in other assets): Gross amount $ 266,540 $ 325,880 Accumulated amortization (241,040 ) (277,038 ) Net (1) $ 25,500 $ 48,842 Identified intangible liabilities (included in deferred revenue): Gross amount $ 276,245 $ 540,283 Accumulated amortization (253,767 ) (402,583 ) Net (1) $ 22,478 $ 137,700 (1) As of December 31, 2018 , no net intangible assets and no net intangible liabilities were reclassified to assets held for sale and liabilities related to assets held for sale. As of December 31, 2017, $13.9 million net intangible assets and $4.1 million net intangible liabilities were reclassified to assets held for sale and liabilities related to assets held for sale. The estimated annual amortization of acquired above-market leases, net of acquired (below-market) leases (a component of rental revenue), for each of the five succeeding years is as follows (in thousands): 2019 $ (5,227 ) 2020 (3,655 ) 2021 (1,631 ) 2022 (1,328 ) 2023 (749 ) The estimated annual amortization of all other identifiable assets (a component of depreciation and amortization expense) including tenant improvements for each of the five succeeding years is as follows (in thousands): 2019 $ 9,825 2020 4,817 2021 3,454 2022 1,892 2023 1,507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Fair Value Measurements See Note 16, "Fair Value Measurements." Investment in Marketable Securities At acquisition, we designate a security as held-to-maturity, available-for-sale, or trading. As of December 31, 2018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Any unrealized losses that are determined to be other-than-temporary are recognized in earnings up to their credit component. The Company adopted ASU 2016-01 effective January 1, 2018 which required entities to measure investments in equity securities at fair value and recognize any changes in fair value in net income. Upon adoption we did not hold investments in equity securities and therefore did not record a cumulative-effect adjustment. We did not hold investments in equity securities as of December 31, 2018 . At December 31, 2018 and 2017 , we held the following marketable securities (in thousands): December 31, 2018 2017 Commercial mortgage-backed securities $ 28,638 $ 28,579 Total marketable securities available-for-sale $ 28,638 $ 28,579 The cost basis of the commercial mortgage-backed securities was $27.5 million and $27.5 million at December 31, 2018 and 2017 , respectively. These securities mature at various times through 2035. We held no equity marketable securities at December 31, 2018 and 2017 . During the year ended December 31, 2018 , we did not dispose of any marketable securities. During the year ended December 31, 2017 , we disposed of marketable securities for aggregate net proceeds of $55.1 million and realized a loss of $3.3 million , which is included in gain (loss) on sale of investment in marketable securities on the consolidated statements of operations. During the year ended December 31, 2016 , we disposed of marketable securities for aggregate net proceeds of $7.0 million and realized a loss of $0.1 million , which is included in gain (loss) on sale of investment in marketable securities on the consolidated statements of operations. 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that were identified as part of the initial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The Company has performance guarantees under a master lease at one joint venture.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8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 Deferred Lease Costs Deferred lease costs consist of fees and direct costs incurred to execute operating leases and are amortized on a straight-line basis over the related lease term. Certain of our employees provide leasing services to the wholly-owned properties. For the years ended December 31, 2018 , 2017 and 2016 , $15.7 million , $16.4 million , and $15.4 million of their compensation, respectively, was capitalized and is amortized over an estimated average lease term of seven years. 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balance sheet as a direct deduction from the carrying amount of that debt liability.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assets when we no longer hold a controlling financial interest in the entity holding the real estate, a contract exists with a third party and that third party has control of the assets acquired. Investmen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 Allowance for Loan Loss and Other Investment Reserves The expense for loan loss and other investment reserves in connection with debt and preferred equity investments is the charge to earnings to adjust the allowance for possible losses to the level that we estimate to be adequate, based on Level 3 data, considering delinquencies, loss experience and collateral quality. The Company evaluates debt and preferred equity investments that are classified as held to maturity for possible impairment or credit deterioration associated with the performance and/or value of the underlying collateral property as well as the financial and operating capability of the borrower/sponsor. Quarterly, the Company assigns each loan a risk rating. Based on a 3-point scale, loans are rated “1” through “3,” from less risk to greater risk, which ratings are defined as follows: 1 - Low Risk Assets - Low probability of loss, 2 - Watch List Assets - Higher potential for loss, 3 - High Risk Assets - Loss more likely than not. When it is probable that we will be unable to collect all amounts contractually due, the investment is considered impaired. A valuation allowance is measured based upon the excess of the recorded investment amount over the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Debt and preferred equity investments that are classified a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Rent Expense Rent expense is recognized on a straight-line basis over the initial term of the lease. The excess of the rent expense recognized over the amounts contractually due pursuant to the underlying lease is included in the deferred lease payable on the consolidated balance sheets. Underwriting Commissions and Costs Underwriting commissions and costs incurred in connection with our stock offerings are reflected as a reduction of additional paid-in-capital. 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 Transaction Costs In January 2017, we adopted ASU No. 2017-01, Business Combinations: Clarifying the Definition of a Business, which changed how we account for transaction costs. Prior to January 2017, transaction costs were expensed as incurred. Starting in January 2017, transaction costs for asset acquisitions are capitalized to the investment basis which is then subject to a purchase price allocation based on relative fair value and transaction costs for business combinations or costs incurred on potential transactions which are not consummated are expensed as incurred.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years ended December 31, 2018 , 2017 and 2016 , we recorded Federal, state and local tax provisions of $2.8 million , $4.3 million , and $2.8 million , respectively. For the year ended December 31, 2018 , the Company paid distributions on its common stock of $3.25 per share which represented $1.46 per share of ordinary income and $1.79 per share of capital gains. For the year ended December 31, 2017, the Company paid distributions on its common stock of $3.10 per share which represented $1.24 per share of ordinary income, and $1.86 per</t>
  </si>
  <si>
    <t>Property Acquisitions</t>
  </si>
  <si>
    <t>Business Combinations [Abstract]</t>
  </si>
  <si>
    <t>Property Acquisitions 2018 Acquisitions During the year ended December 31, 2018 , the properties listed below were acquired from third parties. Property Acquisition Date Property Type Approximate Square Feet Acquisition Price (in millions) 2 Herald Square (1) May 2018 Leasehold Interest 369,000 $ 266.0 1231 Third Avenue (2)(3) July 2018 Fee Interest 39,000 55.4 Upper East Side Residential (3)(4) August 2018 Fee Interest 0.2 acres 30.2 133 Greene Street (2) October 2018 Fee Interest 6,425 31.0 712 Madison Avenue (2) December 2018 Fee Interest 6,600 58.0 (1) In May 2018, the Company was the successful bidder for the leasehold interest in 2 Herald Square, at the foreclosure of the asset. In April and May 2017, the Company had purchased, at par, loans in maturity default that were secured by the leasehold interest in 2 Herald Square. At the time the loans were purchased, the Company expected to collect all contractually required payments, including interest. In August 2017, the Company determined that it was probable that the loans would not be repaid in full and therefore, the loans were put on non-accrual status. No impairment was recorded as the Company believed that the fair value of the leasehold exceeded the carrying amount of the loans. In May 2018, the Company was the successful bidder at the foreclosure of the asset. We recorded the assets acquired and liabilities assumed at fair value. This resulted in the recognition of a fair value adjustment of $8.1 million , which is reflected in the Company's consolidated statement of operations within purchase price and other fair value adjustments. See Note 16, "Fair Value Measurements." The Company subsequently sold a 49% interest in the property in November 2018. See Note 4, "Properties Held for Sale and Dispositions." and Note 6, "Investments in Unconsolidated Joint Ventures." (2) The Company accepted an assignment of the equity interests in the property in lieu of repayment of the Company's debt investment, and recorded the assets received and liabilities assumed at fair value. (3) This property was subsequently sold in October 2018. See Note 4, "Properties Held for Sale and Dispositions." (4) In August 2018, the Company acquired the fee interest in three additional land parcels at the Upper East Side Residential Assemblage. 2017 Acquisitions During the year ended December 31, 2017, we did not acquire any properties from a third party. 2016 Acquisitions During the year ended December 31, 2016, the property listed below was acquired from a third party. The following summarizes our final allocation of the purchase price of the assets acquired and liabilities assumed upon the closing of this acquisition (in thousands): 183 Broadway Acquisition Date March 2016 Ownership Type Fee Interest Property Type Retail/Residential Purchase Price Allocation: Land $ 5,799 Building and building leasehold 23,431 Above-market lease value — Acquired in-place leases 773 Other assets, net of other liabilities 20 Assets acquired 30,023 Mark-to-market assumed debt — Below-market lease value (1,523 ) Derivatives — Liabilities assumed (1,523 ) Purchase price $ 28,500 Net consideration funded by us at closing, excluding consideration financed by debt $ 28,500 Equity and/or debt investment held $ — Debt assumed $ —</t>
  </si>
  <si>
    <t>Properties Held for Sale and Property Dispositions</t>
  </si>
  <si>
    <t>Discontinued Operations and Disposal Groups [Abstract]</t>
  </si>
  <si>
    <t>Properties Held for Sale and Property Dispositions Properties Held for Sale As of December 31, 2018 , no properties were classified as held for sale. Property Dispositions The following table summarizes the properties sold during the years ended December 31, 2018 , 2017 , and 2016 : Property Disposition Date Property Type Unaudited Approximate Usable Square Feet Sales Price (1) (in millions) Gain (Loss) on Sale (2) (in millions) 2 Herald Square (3) November 2018 Office/Retail 369,000 $ 265.0 $ — 400 Summit Lake Drive November 2018 Land 39.5 acres 3.0 (36.2 ) Upper East Side Assemblage (4)(5) October 2018 Development 70,142 143.8 (6.3 ) 1-6 International Drive July 2018 Office 540,000 55.0 (2.6 ) 635 Madison Avenue June 2018 Retail 176,530 153.0 (14.1 ) 115-117 Stevens Avenue May 2018 Office 178,000 12.0 (0.7 ) 600 Lexington Avenue January 2018 Office 303,515 305.0 23.8 1515 Broadway (6) December 2017 Office 1,750,000 1,950.0 — 125 Chubb Way October 2017 Office 278,000 29.5 (26.1 ) 16 Court Street October 2017 Office 317,600 171.0 64.9 680-750 Washington Boulevard July 2017 Office 325,000 97.0 (44.2 ) 520 White Plains Road April 2017 Office 180,000 21.0 (14.6 ) 102 Greene Street (7) April 2017 Retail 9,200 43.5 4.9 400 East 57th Street October 2016 Residential 290,482 83.3 23.9 11 Madison Avenue (8) August 2016 Office 2,314,000 2,605.0 3.6 500 West Putnam July 2016 Office 121,500 41.0 (10.4 ) 388 Greenwich June 2016 Office 2,635,000 2,002.3 206.5 7 International Drive May 2016 Land 31 Acres 20.0 (6.9 ) 248-252 Bedford Avenue February 2016 Residential 66,611 55.0 15.3 885 Third Avenue (9) February 2016 Leased Fee Interest 607,000 453.0 (8.8 ) (1) Sales price represents the actual sales price for an entire property or the gross asset valuation for interests in a property. (2) The gain on sale for 600 Lexington, 16 Court Street, 102 Greene Street, 400 East 57th Street, 11 Madison Avenue, 388 Greenwich, and 248-252 Bedford Avenue are net of $1.3 million , $2.5 million , $0.9 million , $1.0 million , $0.6 million , $1.6 million , and $1.3 million in employee compensation accrued in connection with the realization of these investment gains. Additionally, amounts do not include adjustments for expenses recorded in subsequent periods. (3) In November 2018, the company sold a 49% interest in 2 Herald Square to an Israeli institutional investor. See Note 6, "Investments in Unconsolidated Joint Ventures." (4) Upper East Side Assemblage consists of 260 East 72nd Street, 31,076 square feet of development rights, 252-254 East 72nd Street, 257 East 71st Street, 259 East 71st Street, and 1231 Third Avenue. (5) The Company recorded a $5.8 million charge in 2018 that is included in depreciable real estate reserves and impairment in the consolidated statement of operations. (6) In November 2017, the Company sold a 30.13% interest in 1515 Broadway to affiliates of Allianz Real Estate. At that time, the sale did not meet the criteria for sale accounting and as a result the property was accounted for under the profit sharing method. The Company achieved sale accounting upon adoption of ASC 610-20 in January 2018 and closed on the sale of an additional 12.87% interest in the property to Allianz in February 2018. See Note 6, "Investments in Unconsolidated Joint Ventures." (7) In April 2017, we closed on the sale of a 90% interest 102 Greene Street and had subsequently accounted for our interest in the property as an investment in unconsolidated joint ventures. We sold the remaining 10% interest in September 2017. See Note 6, "Investments in Unconsolidated Joint Ventures." (8) In August 2016, we sold a 40% interest in 11 Madison Avenue. At that time, the sale did not meet the criteria for sale accounting and, as a result, the property was accounted for under the profit sharing method. In November 2016, the Company obtained consent to the modifications to the mortgage on the property, which resulted in the Company achieving sale accounting on the transaction. See Note 6, "Investments in Unconsolidated Joint Ventures." (9) In February 2016, we closed on the sale of 885 Third Avenue. At that time, the sale did not meet the criteria for sale accounting and as a result the property remained on our consolidated financial statements until the criteria was met in April 2017.</t>
  </si>
  <si>
    <t>Debt and Preferred Equity Investments</t>
  </si>
  <si>
    <t>Investments, Debt and Equity Securities [Abstract]</t>
  </si>
  <si>
    <t>Debt and Preferred Equity Investments Below is a summary of the activity relating to our debt and preferred equity investments as of December 31, 2018 and 2017 (in thousands): December 31, 2018 December 31, 2017 Balance at beginning of period (1) $ 2,114,041 $ 1,640,412 Debt investment originations/accretion (2) 834,304 1,142,591 Preferred equity investment originations/accretion (2) 151,704 144,456 Redemptions/sales/syndications/amortization (3) (994,906 ) (813,418 ) Net change in loan loss reserves (5,750 ) — Balance at end of period (1) $ 2,099,393 $ 2,114,041 (1) Net of unamortized fees, discounts, and premiums. (2) Accretion includes amortization of fees and discounts and paid-in-kind investment income. (3) Certain participations in debt investments that were sold or syndicated did not meet the conditions for sale accounting and are included in other assets and other liabilities on the consolidated balance sheets. The following table is a rollforward of our total loan loss reserves at December 31, 2018 , 2017 and 2016 (in thousands): December 31, 2018 2017 2016 Balance at beginning of year $ — $ — $ — Expensed 6,839 — — Recoveries — — — Charge-offs and reclassifications (1,089 ) — — Balance at end of period $ 5,750 $ — $ — At December 31, 2018 , all debt and preferred equity investments were performing in accordance with the terms of the relevant investments. At December 31, 2018 the Company's loan loss reserves of $5.8 million were attributable to two investments with an unpaid principal balance of $159.9 million that are being marketed for sale, are performing in accordance with their respective terms, and were not put on nonaccrual. At December 31, 2017 , all debt and preferred equity investments were performing in accordance with the terms of the relevant investments, with the exception of our investment in 2 Herald Square which was purchased in maturity default in May 2017 and April 2017, respectively, for which we subsequently were the successful bidder for the leasehold interest at the foreclosure of the asset as discussed in Note 3, "Property Acquisitions," and a junior mortgage participation acquired in September 2014, which was acquired for zero , had a carrying value of zero and was canceled in 2018. We have determined that we have one portfolio segment of financing receivables at December 31, 2018 and 2017 comprising commercial real estate which is primarily recorded in debt and preferred equity investments. Included in other assets is an additional amount of financing receivables totaling $88.8 million and $65.5 million at December 31, 2018 and 2017 , respectively. No financing receivables were 90 days past due at December 31, 2018 with the exception of a $28.4 million financing receivable which was put on nonaccrual in August as a result of interest default. The loan was evaluated in accordance with our loan review procedures and the Company concluded that the fair value of the collateral exceeded the carrying amount of the loan. As of December 31, 2018 , Management estimated the weighted average risk rating for our debt and preferred equity investments to be 1.2 . Debt Investments As of December 31, 2018 and 2017 , we held the following debt investments with an aggregate weighted average current yield of 8.99% , at December 31, 2018 (in thousands): Loan Type December 31, 2018 Future Funding Obligations December 31, 2018 Senior Financing December 31, 2018 Carrying Value (1) December 31, 2017 Carrying Value (1) Maturity Date (2) Fixed Rate Investments: Mezzanine Loan (3a) $ — $ 1,160,000 $ 213,185 $ 204,005 March 2020 Mezzanine Loan — 15,000 3,500 3,500 September 2021 Mezzanine Loan — 147,000 24,932 24,913 April 2022 Mezzanine Loan — 280,000 36,585 34,600 August 2022 Mezzanine Loan — 85,097 12,706 12,699 November 2023 Mezzanine Loan — 180,000 30,000 — December 2023 Mezzanine Loan (3b) — 115,000 12,941 12,932 June 2024 Mezzanine Loan — 95,000 30,000 30,000 January 2025 Mezzanine Loan — 340,000 11,000 15,000 November 2026 Mezzanine Loan — 1,712,750 55,250 55,250 June 2027 Mortgage/Jr. Mortgage Loan (4) — — — 250,464 Mortgage Loan (5) — — — 26,366 Mortgage Loan (5) — — — 239 Total fixed rate $ — $ 4,129,847 $ 430,099 $ 669,968 Floating Rate Investments: Mezzanine Loan (6) $ — $ 45,025 $ 37,499 $ 34,879 January 2019 Mezzanine Loan (3c)(7) — 85,000 15,333 15,381 March 2019 Mezzanine Loan (3d)(7) — 65,000 14,822 14,869 March 2019 Mezzanine Loan (8) — 38,000 21,990 21,939 March 2019 Mezzanine Loan (7) — 40,000 19,986 19,982 April 2019 Mezzanine Loan — 265,000 24,961 24,830 April 2019 Mortgage/Jr. Mortgage Participation Loan 40,530 233,086 84,012 71,832 August 2019 Mezzanine Loan (7)(8) — 65,000 14,998 14,955 August 2019 Mortgage/Mezzanine Loan (7) — — 19,999 19,940 August 2019 Mortgage/Mezzanine Loan 1,027 — 154,070 143,919 September 2019 Mezzanine Loan — 350,000 34,886 34,737 October 2019 Mortgage/Mezzanine Loan (9) 7,243 — 62,493 43,845 January 2020 Mezzanine Loan (9) 559 575,955 79,164 75,834 January 2020 Mortgage Loan 11,204 — 88,501 — February 2020 Mezzanine Loan 1,277 322,300 53,402 — March 2020 Mortgage/Mezzanine Loan 14,860 — 277,694 — April 2020 Mortgage/Mezzanine Loan (7) — — 37,094 — June 2020 Mezzanine Loan 7,887 38,167 12,627 11,259 July 2020 Mortgage/Mezzanine Loan — — 83,449 — October 2020 Mezzanine Loan 38,575 362,908 88,817 75,428 November 2020 Mortgage/Mezzanine Loan 33,131 — 98,804 88,989 December 2020 Mortgage/Mezzanine Loan — — 35,266 35,152 December 2020 Jr. Mortgage Participation/Mezzanine Loan — 60,000 15,665 15,635 July 2021 Mezzanine Loan (8) — 38,596 7,305 34,947 December 2021 Mortgage/Mezzanine Loan (5) — — — 162,553 Mortgage/Mezzanine Loan (5) — — — 74,755 Mortgage/Mezzanine Loan (10) — — — 23,609 Loan Type December 31, 2018 Future Funding Obligations December 31, 2018 Senior Financing December 31, 2018 Carrying Value (1) December 31, 2017 Carrying Value (1) Maturity Date (2) Mortgage/Mezzanine Loan (5) — — — 16,969 Mezzanine Loan (5) — — — 59,723 Mezzanine Loan (5) — — — 37,851 Mezzanine Loan (5) — — — 14,855 Mezzanine Loan (11) — — — 12,174 Mezzanine Loan (11) — — — 10,934 Mezzanine Loan (5) — — — 37,250 Mezzanine Loan (5) — — — 15,148 Mezzanine Loan (5) — — — 8,550 Mezzanine Loan (11) — — — 26,927 Total floating rate $ 156,293 $ 2,584,037 $ 1,382,837 $ 1,299,650 Total $ 156,293 $ 6,713,884 $ 1,812,936 $ 1,969,618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3 million , (b) $12.0 million , (c) $14.6 million , and (d) $14.1 million . (4) These loans were purchased at par in April and May 2017 and were in maturity default at the time of acquisition. At the time the loans were purchased, the Company expected to collect all contractually required payments, including interest. In August 2017, the Company determined that it was probable that the loans would not be repaid in full and therefore, the loans were put on non-accrual status. No impairment was recorded as the Company believed that the fair value of the property exceeded the carrying amount of the loans. In May 2018, the Company was the successful bidder at the foreclosure of the asset, at which time the loans were credited to our equity investment in the property. (5) This loan was repaid in 2018. (6) As of January 2019, this loan is in maturity default. No impairment was recorded as the Company believes that the fair value of the property exceeded the carrying amount of the loans. (7) This loan was extended in 2018. (8) This loan was repaid in 2019. (9) This loan was modified in 2019. (10) This loan was sold in 2018. (11) In 2018, the Company accepted an assignment of the equity interests in the property in lieu of repayment of the loan, and recorded the assets received and liabilities assumed at fair value. Preferred Equity Investments As of December 31, 2018 and 2017 , we held the following preferred equity investments with an aggregate weighted average current yield of 9.12% at December 31, 2018 (in thousands): Type December 31, 2018 Future Funding Obligations December 31, 2018 December 31, 2018 (1) December 31, 2017 (1) Mandatory Redemption (2) Preferred Equity (3) $ — $ 272,000 $ 143,183 $ 144,423 April 2021 Preferred Equity — 1,768,000 143,274 — June 2022 $ — $ 2,040,000 $ 286,457 $ 144,423 (1) Carrying value is net of deferred origination fees. (2) Represents contractual maturity, excluding any unexercised extension options. (3) In February 2016, we closed on the sale of 885 Third Avenue and retained a preferred equity position in the property. The sale did not meet the criteria for sale accounting under the full accrual method in ASC 360-20, Property, Plant and Equipment - Real Estate Sales. As a result the property remained on our consolidated balance sheet until the criteria was met in April 2017 at which time the property was deconsolidated and the preferred equity investment was recognized.</t>
  </si>
  <si>
    <t>Investments in Unconsolidated Joint Ventures</t>
  </si>
  <si>
    <t>Equity Method Investments and Joint Ventures [Abstract]</t>
  </si>
  <si>
    <t>Investments in Unconsolidated Joint Ventures We have investments in several real estate joint ventures with various partners. As of December 31, 2018 , the book value of these investments was $3.0 billion , net of investments with negative book values totaling $85.8 million for which we have an implicit commitment to fund future capital needs. As of December 31, 2018 and December 31, 2017 , 800 Third Avenue, 21 East 66th Street, 605 West 42nd Street, 333 East 22nd Street, One Vanderbilt and certain properties within the Stonehenge Portfolio are VIEs in which we are not the primary beneficiary. Our net equity investment in these VIEs was $808.3 million as of December 31, 2018 and $606.2 million as of December 31, 2017 . Our maximum loss is limited to the amount of our equity investment in these VIEs. See the "Principles of Consolidation" section of Note 2, "Significant Accounting Policies". All other investments below are voting interest entities. As we do not control the joint ventures listed below, we account for them under the equity method of accounting. The table below provides general information on each of our joint ventures as of December 31, 2018 : Property Partner Ownership Interest (1) Economic Interest (1) Unaudited Approximate Square Feet Acquisition Date (2) Acquisition Price (2) (in thousands) 100 Park Avenue Prudential Real Estate Investors 49.90% 49.90% 834,000 February 2000 $ 95,800 717 Fifth Avenue Jeff Sutton/Private Investor 10.92% 10.92% 119,500 September 2006 251,900 800 Third Avenue Private Investors 60.52% 60.52% 526,000 December 2006 285,000 919 Third Avenue (3) New York State Teacher's Retirement System 51.00% 51.00% 1,454,000 January 2007 1,256,727 11 West 34th Street Private Investor/ Jeff Sutton 30.00% 30.00% 17,150 December 2010 10,800 280 Park Avenue Vornado Realty Trust 50.00% 50.00% 1,219,158 March 2011 400,000 1552-1560 Broadway (4) Jeff Sutton 50.00% 50.00% 57,718 August 2011 136,550 10 East 53rd Street Canadian Pension Plan Investment Board 55.00% 55.00% 354,300 February 2012 252,500 521 Fifth Avenue Plaza Global Real Estate Partners LP 50.50% 50.50% 460,000 November 2012 315,000 21 East 66th Street (5) Private Investors 32.28% 32.28% 13,069 December 2012 75,000 650 Fifth Avenue (6) Jeff Sutton 50.00% 50.00% 69,214 November 2013 — 121 Greene Street Jeff Sutton 50.00% 50.00% 7,131 September 2014 27,400 55 West 46th Street Prudential Real Estate Investors 25.00% 25.00% 347,000 November 2014 295,000 Stonehenge Portfolio (7) Various Various Various 1,439,016 February 2015 36,668 131-137 Spring Street (8) Invesco Real Estate 20.00% 20.00% 68,342 August 2015 277,750 605 West 42nd Street The Moinian Group 20.00% 20.00% 927,358 April 2016 759,000 11 Madison Avenue PGIM Real Estate 60.00% 60.00% 2,314,000 August 2016 2,605,000 333 East 22nd Street Private Investors 33.33% 33.33% 26,926 August 2016 — 400 East 57th Street (9) BlackRock, Inc and Stonehenge Partners 51.00% 41.00% 290,482 October 2016 170,000 One Vanderbilt (10) National Pension Service of Korea/Hines Interest LP 71.01% 71.01% — January 2017 3,310,000 Worldwide Plaza RXR Realty / New York REIT / Private Investor 24.35% 24.35% 2,048,725 October 2017 1,725,000 1515 Broadway (11) Allianz Real Estate of America 56.87% 56.87% 1,750,000 November 2017 1,950,000 2 Herald Square Israeli Institutional Investor 51.00% 51.00% 369,000 November 2018 266,000 (1) Ownership interest and economic interest represent the Company's interests in the joint venture as of December 31, 2018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January 2018, the partnership agreement for our investment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 of operations. This fair value was allocated to the assets and liabilities, including identified intangibles of the property. (4)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5) We hold a 32.28% interest in three retail and two residential units at the property and a 16.14% interest in three residential units at the property. (6)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7) In February and March 2018, the Company, together with its joint venture partner, closed on the sale of two properties from the Stonehenge Portfolio. These sales are further described under Sale of Joint Venture Interest of Properties below. (8) In January 2019, we closed on the sale of our interest in this property to our joint venture partner. The transaction generated net cash proceeds to the Company of $15.2 million . (9) In October 2016, the Company sold a 49% interest in this property to an investment account managed by BlackRock, Inc. The Company's interest in the property was sold within a consolidated joint venture owned 90% by the Company and 10% by Stonehenge. The transaction resulted in the deconsolidation of the venture's remaining 51% interest in the property. The Company's joint venture with Stonehenge remains consolidated resulting in the combined 51% interest being shown within investments in unconsolidated joint ventures on the Company's balance sheet. (10) The partners have committed aggregate equity to the project totaling no less than $525 million and their ownership interest in the joint venture is based on their capital contributions, up to an aggregate maximum of 29.0% . At December 31, 2018 the total of the two partners' ownership interests based on equity contributed was 23.4% . (11) In November 2017, the Company sold a 30% interest in 1515 Broadway to affiliates of Allianz Real Estate. The sale did not meet the criteria for sale accounting and as a result the property was accounted for under the profit sharing method at December 31, 2017. The Company achieved sale accounting upon adoption of ASC 610-20 in January 2018 and recorded a $0.6 billion gain from the sale of the partial interest and related step-up in basis to fair value of the retained non-controlling interest as an adjustment to beginning retained earnings based on the application of the modified retrospective adoption approach. The Company closed on the sale of an additional 13% interest in the property to Allianz in February 2018. Acquisition, Development and Construction Arrangements Based on the characteristics of the following arrangements, which are similar to those of an investment, combined with the expected residual profit of not greater than 50% , we have accounted for these debt and preferred equity investments under the equity method. As of December 31, 2018 and 2017 , the carrying value for acquisition, development and construction arrangements were as follows (in thousands): Loan Type December 31, 2018 December 31, 2017 Maturity Date Mezzanine Loan (1) $ 44,357 44,823 February 2022 Mezzanine Loan and Preferred Equity (2) — 100,000 Mezzanine Loan (3) — 26,716 $ 44,357 $ 171,539 (1) We have an option to convert our loan to an equity interest subject to certain conditions. We have determined that our option to convert the loan to equity is not a derivative financial instrument pursuant to GAAP. (2) The mezzanine loan was repaid and the preferred equity interest was redeemed in March 2018. (3) The Company was redeemed on this investment in July 2018. Disposition of Joint Venture Interests or Properties The following table summarizes the investments in unconsolidated joint ventures sold during the years ended December 31, 2018 , 2017 , and 2016 : Property Ownership Interest Sold Disposition Date Type of Sale Gross Asset Valuation (in thousands) (1) Gain (Loss) on Sale (in thousands) (2) 3 Columbus Circle 48.90% November 2018 Ownership Interest $ 851,000 $ 160,368 Mezzanine Loan (3) 33.33% August 2018 Repayment 15,000 N/A 724 Fifth Avenue 49.90% July 2018 Ownership Interest 365,000 64,587 Jericho Plaza (4) 11.67% June 2018 Ownership Interest 117,400 147 1745 Broadway 56.87% May 2018 Property 633,000 52,038 175-225 Third Street Brooklyn, New York 95.00% April 2018 Property 115,000 19,483 Stonehenge Village (5) 0.50% March 2018 Property 287,000 (5,701 ) 1515 Broadway (6) 13.00% February 2018 Ownership Interest 1,950,000 — 1274 Fifth Avenue (5) 9.83% February 2018 Property 44,100 (362 ) 102 Greene Street 10.00% September 2017 Ownership Interest 43,500 283 76 11th Avenue (7) 33.33% May 2017 Repayment 138,240 N/A Stonehenge Portfolio (partial) (6) Various March 2017 Ownership Interest 300,000 871 EOP Denver 0.48% September 2016 Ownership Interest 180,700 300 33 Beekman (8) 45.90% May 2016 Property 196,000 33,000 EOP Denver 4.79% March 2016 Ownership Interest 180,700 2,800 7 Renaissance Square 50.00% March 2016 Property 20,700 4,200 Jericho Plaza (4) 66.11% February 2016 Ownership Interest 95,200 3,300 (1) Represents implied gross valuation for the joint venture or sales price of the property. (2) Represents the Company's share of the gain or loss. The gain on sale is net of $11.7 million , $0 , and $1.1 million of employee compensation accrued in connection with the realization of these investment gains in the years ended December 31, 2018 , 2017 , and 2016 , respectively. Additionally, gain (loss) amounts do not include adjustments for expenses recorded in subsequent periods. (3) Our investment in a joint venture that owned a mezzanine loan secured by a commercial property in midtown Manhattan was repaid after the joint venture received repayment of the underlying loan. (4) We sold our 11.67 % interest in June 2018. In the first quarter of 2016, our ownership percentage was reduced from 77.78 % to 11.67 %, upon completion of a restructuring of the joint venture. (5) Properties were part of the Stonehenge Portfolio. (6) Our investment in 1515 Broadway was marked to fair value on January 1, 2018 upon adoption of ASC 610-20. (7) Our investment in a joint venture that owned two mezzanine notes secured by interests in the entity that owns 76 11th Avenue was repaid after the joint venture received repayment of the underlying loans. (8) In connection with the sale of the property, we also recognized a promote of $10.8 million . In May 2017, we recognized a gain of $13.0 million related to the sale in May 2014 of our ownership interest in 747 Madison Avenue. The sale did not meet the criteria for sale accounting at that time and, therefore, remained on our consolidated financial statements. The sale criteria was met in May of 2017 resulting in recognition of the deferred gain on the sale. Joint Venture Mortgages and Other Loans Payable We generally finance our joint ventures with non-recourse debt. In certain cases we may provide guarantees or master leases for tenant space, which terminate upon the satisfaction of specified circumstances or repayment of the underlying loans. The first mortgage notes and other loans payable collateralized by the respective joint venture properties and assignment of leases at December 31, 2018 and 2017 , respectively, are as follows (amounts in thousands): Property Economic Interest (1) Maturity Date Interest Rate (2) December 31, 2018 December 31, 2017 Fixed Rate Debt: 521 Fifth Avenue 50.50 % November 2019 3.73% $ 170,000 $ 170,000 717 Fifth Avenue (3) 10.92 % July 2022 4.45% 300,000 300,000 717 Fifth Avenue (3) 10.92 % July 2022 5.50% 355,328 355,328 650 Fifth Avenue (4) 50.00 % October 2022 4.46% 210,000 210,000 650 Fifth Avenue (4) 50.00 % October 2022 5.45% 65,000 65,000 21 East 66th Street 32.28 % April 2023 3.60% 12,000 12,000 919 Third Avenue 51.00 % June 2023 5.12% 500,000 — 1515 Broadway 56.87 % March 2025 3.93% 855,876 872,528 11 Madison Avenue 60.00 % September 2025 3.84% 1,400,000 1,400,000 800 Third Avenue 60.52 % February 2026 3.37% 177,000 177,000 400 East 57th Street 41.00 % November 2026 3.00% 99,828 100,000 Worldwide Plaza 24.35 % November 2027 3.98% 1,200,000 1,200,000 Stonehenge Portfolio (5) Various Various 4.20% 321,076 357,282 3 Columbus Circle (6) — 350,000 Total fixed rate debt $ 5,666,108 $ 5,569,138 Floating Rate Debt: 280 Park Avenue 50.00 % September 2019 L+ 1.73% $ 1,200,000 $ 1,200,000 121 Greene Street 50.00 % November 2019 L+ 1.50% 15,000 15,000 10 East 53rd Street 55.00 % February 2020 L+ 2.25% 170,000 170,000 131-137 Spring Street (7) 20.00 % August 2020 L+ 1.55% 141,000 141,000 1552 Broadway 50.00 % October 2020 L+ 2.65% 195,000 195,000 55 West 46th Street (8) 25.00 % November 2020 L+ 2.13% 185,569 171,444 11 West 34th Street 30.00 % January 2021 L+ 1.45% 23,000 23,000 103 East 86th Street (9) 1.00 % January 2021 L+ 1.40% 38,000 55,340 100 Park Avenue 49.90 % February 2021 L+ 1.75% 360,000 360,000 One Vanderbilt (10) 71.01 % September 2021 L+ 2.75% 375,000 355,535 2 Herald Square (11) 51.00 % November 2021 L+ 1.55% 133,565 — 605 West 42nd Street 20.00 % August 2027 L+ 1.44% 550,000 550,000 21 East 66th Street 32.28 % June 2033 1 Year Treasury+ 2.75% 1,571 1,648 175-225 Third Street Brooklyn, New York (12) — 40,000 1745 Broadway (12) — 345,000 Jericho Plaza (13) — 81,099 724 Fifth Avenue (14) — 275,000 Total floating rate debt $ 3,387,705 $ 3,979,066 Total joint venture mortgages and other loans payable $ 9,053,813 $ 9,548,204 Deferred financing costs, net (103,191 ) (136,103 ) Total joint venture mortgages and other loans payable, net $ 8,950,622 $ 9,412,101 (1) Economic interest represents the Company's interests in the joint venture as of December 31, 2018 . Changes in ownership or economic interests, if any, within the current year are disclosed in the notes to the investment in unconsolidated joint ventures table above. (2) Interest rate as of December 31, 2018 , taking into account interest rate hedges in effect during the period. Floating rate debt is presented with the stated interest rate spread over 30-day LIBOR, unless otherwise specified. (3) These loans are comprised of a $300.0 million fixed rate mortgage loan and $355.3 million mezzanine loan. The mezzanine loan is subject to accretion based on the difference between contractual interest rate and contractual pay rate. (4) These loans are comprised of a $210.0 million fixed rate mortgage loan and $65.0 million fixed rate mezzanine loan. (5) Amount is comprised of $134.3 million , $54.1 million , and $132.6 million in fixed-rated mortgages that mature in August 2019, June 2024, and April 2028, respectively. (6) In November 2018, we closed on the sale of our interest in the property to our joint venture partner. (7) In January 2019, we closed on the sale of our interest in this property to our joint venture partner. (8) This loan has a committed amount of $195.0 million , of which $9.4 million was unfunded as of December 31, 2018 . (9) In February 2019, along with our joint venture partner, we closed on the sale of the property. (10) This loan is a $1.75 billion construction facility, with reductions in interest cost based on meeting certain conditions, and has an initial five -year term with two one -year extension options. Advances under the loan are subject to incurred costs, funded equity, loan to value thresholds, and entering into construction contracts. (11) This loan has a committed amount of $150.0 million . (12) In 2018, along with our joint venture partner, we closed on the sale of the property. (13) In 2018, we closed on the sale of our interest in the property. (14) In 2018, we closed on the sale of substantially all of our interest in the property to our joint venture partner. We act as the operating partner and day-to-day manager for all our joint ventures, except for Worldwide Plaza, 800 Third Avenue, 280 Park Avenue, 21 East 66th Street, 605 West 42nd Street, 400 East 57th Street, and the Stonehenge Portfolio. We are entitled to receive fees for providing management, leasing, construction supervision and asset management services to certain of our joint ventures. We earned $14.2 million , $22.6 million and $4.0 million from these services, net of our ownership share of the joint ventures, for the years ended December 31, 2018 , 2017 , and 2016 , respectively. In addition, we have the ability to earn incentive fees based on the ultimate financial performance of certain of the joint venture properties. The combined balance sheets for the unconsolidated joint ventures, at December 31, 2018 and 2017 , are as follows (in thousands): December 31, 2018 December 31, 2017 Assets (1) Commercial real estate property, net $ 14,347,673 $ 12,822,133 Cash and restricted cash 381,301 494,909 Tenant and other receivables, related party receivables, and deferred rents receivable, net of allowance 273,141 349,944 Debt and preferred equity investments, net 44,357 202,539 Other assets 2,187,166 1,407,806 Total assets $ 17,233,638 $ 15,277,331 Liabilities and equity (1) Mortgages and other loans payable, net $ 8,950,622 $ 9,412,101 Deferred revenue/gain 1,660,838 985,648 Other liabilities 946,313 411,053 Equity 5,675,865 4,468,529 Total liabilities and equity $ 17,233,638 $ 15,277,331 Company's investments in unconsolidated joint ventures $ 3,019,020 $ 2,362,989 (1) The combined assets, liabilities and equity for the unconsolidated joint ventures reflects the effect of step ups in basis on the retained non-controlling interests in deconsolidated investments as a result of the adoption of ASC 610-20 in January 2018. The combined statements of operations for the unconsolidated joint ventures, from acquisition date through the years ended December 31, 2018 , 2017 , and 2016 are as follows (in thousands): Year Ended December 31, 2018 2017 2016 Total revenues $ 1,244,804 $ 904,230 $ 712,689 Operating expenses 219,440 157,610 126,913 Real estate taxes 226,961 142,774 111,673 Ground rent 18,697 16,794 14,924 Interest expense, net of interest income 363,055 250,063 197,741 Amortization of deferred financing costs 21,634 23,026 24,829 Transaction related costs — 146 5,566 Depreciation and amortization 421,458 279,419 199,011 Total expenses $ 1,271,245 $ 869,832 $ 680,657 Loss on early extinguishment of debt — (7,899 ) (1,606 ) Net (loss) income before gain on sale (1) $ (26,441 ) $ 26,499 $ 30,426 Company's equity in net income from unconsolidated joint ventures (1) $ 7,311 $ 21,892 $ 11,874 (1) The combined statements of operations and the Company's equity in net income for the unconsolidated joint ventures reflects the effect of step ups in basis on the retained non-controlling interests in deconsolidated investments as a result of the adoption of ASC 610-20 in January 2018.</t>
  </si>
  <si>
    <t>Deferred Costs</t>
  </si>
  <si>
    <t>Deferred Costs, Capitalized, Prepaid, and Other Assets Disclosure [Abstract]</t>
  </si>
  <si>
    <t>Deferred Costs Deferred costs at December 31, 2018 and 2017 consisted of the following (in thousands): December 31, 2018 2017 Deferred leasing costs $ 453,833 $ 443,341 Less: accumulated amortization (244,723 ) (217,140 ) Deferred costs, net $ 209,110 $ 226,201</t>
  </si>
  <si>
    <t>Mortgages and Other Loans Payable</t>
  </si>
  <si>
    <t>Mortgages and Other Loans Payable The first mortgages and other loans payable collateralized by the respective properties and assignment of leases or debt investments at December 31, 2018 and 2017 , respectively, were as follows (amounts in thousands): Property Maturity Date Interest Rate (1) December 31, 2018 December 31, 2017 Fixed Rate Debt: 762 Madison Avenue February 2022 5.00% 771 771 100 Church Street July 2022 4.68% 213,208 217,273 420 Lexington Avenue October 2024 3.99% 300,000 300,000 400 East 58th Street (2) November 2026 3.00% 39,931 40,000 Landmark Square January 2027 4.90% 100,000 100,000 485 Lexington Avenue February 2027 4.25% 450,000 450,000 1080 Amsterdam (3) February 2027 3.58% 35,807 36,363 315 West 33rd Street February 2027 4.17% 250,000 250,000 919 Third Avenue (4) — 500,000 Unsecured Loan (5) — 16,000 Series J Preferred Units (6) — 4,000 One Madison Avenue (7) — 486,153 Total fixed rate debt $ 1,389,717 $ 2,400,560 Floating Rate Debt: FHLB Facility May 2019 L+ 0.27% $ 13,000 $ — 2017 Master Repurchase Agreement June 2019 L+ 2.34% 300,000 90,809 FHLB Facility December 2019 L+ 0.18% 14,500 — 133 Greene Street August 2020 L+ 2.00% 15,523 — 185 Broadway (8) November 2021 L+ 2.85% 111,869 58,000 712 Madison December 2021 L+ 2.50% 28,000 — 115 Spring Street September 2023 L+ 3.40% 65,550 — 719 Seventh Avenue September 2023 L+ 1.20% 50,000 41,622 220 East 42nd Street (9) — 275,000 Total floating rate debt $ 598,442 $ 465,431 Total fixed rate and floating rate debt $ 1,988,159 $ 2,865,991 Mortgages reclassed to liabilities related to assets held for sale — — Total mortgages and other loans payable $ 1,988,159 $ 2,865,991 Deferred financing costs, net of amortization (26,919 ) (28,709 ) Total mortgages and other loans payable, net $ 1,961,240 $ 2,837,282 (1) Interest rate as of December 31, 2018 , taking into account interest rate hedges in effect during the period. Floating rate debt is presented with the stated interest rate spread over 30-day LIBOR, unless otherwise specified. (2) The loan carries a fixed interest rate of 300 basis points for the first five years and is prepayable without penalty at the end of year five . (3) The loan is comprised of a $35.5 million mortgage loan and $0.9 million subordinate loan with a fixed interest rate of 350 basis points and 700 basis points, respectively, for the first five years and is prepayable without penalty at the end of year five . (4) Our investment in the property was deconsolidated as of January 1, 2018. See Note 6, "Investments in Unconsolidated Joint Ventures". (5) In May 2018, the loan was repaid in connection with the sale of the property. (6) In June 2018, the Series J Preferred Units were redeemed in connection with the sale of the property. (7) In 2018, the Company recognized a $14.9 million loss on extinguishment of debt related to the early repayment of this loan. (8) This loan is a $225.0 million construction facility, with reductions in interest cost based on meeting certain conditions, and has an initial three -year term with two one -year extension options. Advances under the loan are subject to incurred costs and funded equity requirements. (9) In 2018, the mortgage was repaid. At December 31, 2018 and 2017 , the gross book value of the properties and debt and preferred equity investments collateralizing the mortgages and other loans payable, not including assets held for sale, was approximately $3.9 billion and $4.8 billion , respectively. Federal Home Loan Bank of New York Facility The Company’s wholly-owned subsidiary, Ticonderoga Insurance Company, or Ticonderoga, a Vermont licensed captive insurance company, is a member of the Federal Home Loan Bank of New York, or FHLBNY. As a member, Ticonderoga may borrow funds from the FHLBNY in the form of secured advances. As of December 31, 2018 , we had $13.0 million and $14.5 million in outstanding secured advances with a borrowing rate of 30-day LIBOR over 27 basis points and 30-day LIBOR over 18 basis points, respectively. Master Repurchase Agreements The Company has entered into two Master Repurchase Agreements, or MRAs, known as the 2016 MRA and 2017 MRA, which provide us with the ability to sell certain debt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ies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our access to additional liquidity through the 2017 credit facility, as defined below. In June 2017, we entered into the 2017 MRA, with a maximum facility capacity of $300.0 million . In April 2018, we increased the maximum facility capacity to $400.0 million . The facility bears interest on a floating rate basis at a spread to 30-day LIBOR based on the pledged collateral and advance rate and has an initial one year term, with two one year extension options. In June 2018, we exercised a one year extension option. At December 31, 2018 , the facility had a carrying value of $299.6 million , net of deferred financing costs. In July 2016, we entered into a restated 2016 MRA, with a maximum facility capacity of $300.0 million . In June 2018, we terminated the restated 2016 MRA. The facility bore interest ranging from 225 and 400 basis points over 30-day LIBOR depending on the pledged collateral and had an initial two -year term, with a one year extension option. Since December 6, 2015, we had been required to pay monthly in arrears a 25 basis point fee on the excess of $150.0 million over the average daily balance during the period when the average daily balance was less than $150.0 million . Corporate Indebtedness 2017 Credit Facility In November 2017, we entered into an amendment to the credit facility, referred to as the 2017 credit facility, that was originally entered into by the Company in November 2012, or the 2012 credit facility. As of December 31, 2018 , the 2017 credit facility consisted of a $1.5 billion revolving credit facility, a $1.3 billion term loan (or "Term Loan A"), and a $200.0 million term loan (or "Term Loan B") with maturity dates of March 31, 2022, March 31, 2023, and November 21, 2024, respectively. The revolving credit facility has two six -month as-of-right extension options to March 31, 2023.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December 31, 2018 , the 2017 credit facility bore interest at a spread over 30-day LIBOR ranging from (i) 82.5 basis points to 155 basis points for loans under the revolving credit facility, (ii) 90 basis points to 175 basis points for loans under Term Loan A, and (iii) 150 basis points to 245 basis points for loans under Term Loan B, in each case based on the credit rating assigned to the senior unsecured long term indebtedness of the Company. At December 31, 2018 , the applicable spread was 100 basis points for the revolving credit facility, 110 basis points for Term Loan A, and 165 basis points for Term Loan B. We are required to pay quarterly in arrears a 12.5 to 30 basis point facility fee on the total commitments under the revolving credit facility based on the credit rating assigned to the senior unsecured long term indebtedness of the Company. As of December 31, 2018 , the facility fee was 20 basis points. As of December 31, 2018 , we had $11.8 million of outstanding letters of credit, $500.0 million drawn under the revolving credit facility and $1.5 billion outstanding under the term loan facilities, with total undrawn capacity of $1.0 billion under the 2017 credit facility. At December 31, 2018 and December 31, 2017 , the revolving credit facility had a carrying value of $492.2 million and $30.3 million , respectively, net of deferred financing costs. At December 31, 2018 and December 31, 2017 , the term loan facilities had a carrying value of $1.5 billion and $1.5 billion , respectively, net of deferred financing costs. The Company and the Operating Partnership are borrowers jointly and severally obligated under the 2017 credit facility. The 2017 credit facility includes certain restrictions and covenants (see Restrictive Covenants below). Senior Unsecured Notes The following table sets forth our senior unsecured notes and other related disclosures as of December 31, 2018 and 2017 , respectively, by scheduled maturity date (amounts in thousands): Issuance December 31, 2018 Unpaid Principal Balance December 31, 2018 Accreted Balance December 31, 2017 Accreted Balance Interest Rate (1) Initial Term (in Years) Maturity Date March 16, 2010 (2) $ 250,000 $ 250,000 $ 250,000 7.75 % 10 March 2020 August 7, 2018 (3) (4) 350,000 350,000 — L+ 0.98 % 3 August 2021 October 5, 2017 (3) 500,000 499,591 499,489 3.25 % 5 October 2022 November 15, 2012 (5) 300,000 304,168 305,163 4.50 % 10 December 2022 December 17, 2015 (2) 100,000 100,000 100,000 4.27 % 10 December 2025 August 5, 2011 (2) (6) — — 249,953 $ 1,500,000 $ 1,503,759 $ 1,404,605 Deferred financing costs, net (8,545 ) (8,666 ) $ 1,500,000 $ 1,495,214 $ 1,395,939 (1) Interest rate as of December 31, 2018 , taking into account interest rate hedges in effect during the period. Floating rate notes are presented with the stated spread over 3-month LIBOR, unless otherwise specified. Interest on the senior unsecured notes is payable semi-annually with principal and unpaid interest due on the scheduled maturity dates. (2) Issued by the Company and the Operating Partnership as co-obligors. (3) Issued by the Operating Partnership with the Company as the guarantor. (4) Beginning on August 8, 2019 and at any time thereafter, the notes are subject to redemption at the Company's option, in whole but not in part, at a redemption price equal to 100% of the principal amount of the notes, plus unpaid accrued interest thereon to the redemption date. (5) In October 2017, the Company and the Operating Partnership as co-obligors issued an additional $100.0 million of 4.50% senior unsecured notes due December 2022. The notes were priced at 105.334% . (6) The balance was repaid in August 2018. Restrictive Covenants The terms of the 2017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December 31, 2018 and 2017 ,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2017 credit facility, trust preferred securities, senior unsecured notes and our share of joint venture debt as of December 31, 2018 , including as-of-right extension options and put options, were as follows (in thousands): Scheduled Amortization Principal Revolving Credit Facility Unsecured Term Loans Trust Preferred Securities Senior Unsecured Notes Total Joint Venture Debt 2019 $ 6,241 $ 27,500 $ — $ — $ — $ — $ 33,741 $ 115,295 2020 11,117 315,523 — — — 250,000 576,640 278,791 2021 11,636 139,869 — — — 350,000 501,505 518,371 2022 9,429 198,588 — — — 800,000 1,008,017 220,810 2023 7,301 115,550 500,000 1,300,000 — — 1,922,851 277,996 Thereafter 9,290 1,136,115 — 200,000 100,000 100,000 1,545,405 2,430,198 $ 55,014 $ 1,933,145 $ 500,000 $ 1,500,000 $ 100,000 $ 1,500,000 $ 5,588,159 $ 3,841,461 Consolidated interest expense, excluding capitalized interest, was comprised of the following (in thousands): Year Ended December 31, 2018 2017 2016 Interest expense before capitalized interest $ 244,788 $ 284,649 $ 348,062 Interest capitalized (34,162 ) (26,020 ) (24,067 ) Interest income (1,957 ) (1,584 ) (2,796 ) Interest expense, net $ 208,669 $ 257,045 $ 321,199</t>
  </si>
  <si>
    <t>Corporate Indebtedness</t>
  </si>
  <si>
    <t>Debt Disclosure [Abstract]</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who serves as a member and as the chairman emeritus of our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the profit participation, which is included in other income on the consolidated statements of operations, was $3.9 million , $3.9 million and $3.5 million for the years ended December 31, 2018 , 2017 and 2016 , respectively. We also recorded expenses, inclusive of capitalized expenses, of $18.8 million , $22.6 million and $23.4 million the years ended December 31, 2018 , 2017 and 2016 , respectively, for these services (excluding services provided directly to tenants). Management Fees S.L. Green Management Corp., a consolidated entity, receives property management fees from an entity in which Stephen L. Green owns an interest. We received management fees from this entity of $0.6 million , $0.5 million and $0.7 million for the years ended December 31, 2018 , 2017 , and 2016 respectively. One Vanderbilt Investment In December 2016, we entered into agreements with entities owned and controlled by Marc Holliday and Andrew Mathias, pursuant to which they agreed to make an investment in our One Vanderbilt project at the appraised fair market value for the interests acquired. This investment entitles these entities to receive approximately 1.50 % - 1.80 % and 1.00 % - 1.20 %, respectively, of any profits realized by the Company from its One Vanderbilt project in excess of the Company’s capital contributions. The entities have no right to any return of capital. Accordingly, subject to previously disclosed repurchase rights, these interests will have no value and will not entitle these entities to any amounts (other than limited distributions to cover tax liabilities incurred) unless and until the Company has received distributions from the One Vanderbilt project in excess of the Company’s aggregate investment in the project. In the event that the Company does not realize a profit on its investment in the project (or would not realize a profit based on the value at the time the interests are repurchased), the entities owned and controlled by Messrs. Holliday and Mathias will lose the entire amount of their investment. The entities owned and controlled by Messrs. Holliday and Mathias paid $1.4 million and $1.0 million , respectively, which equal the fair market value of the interests acquired as of the date the investment agreements were entered into as determined by an independent third party appraisal that we obtained. Messrs. Holliday and Mathias cannot monetize their interests until after stabilization of the property ( 50% within three years after stabilization and 100% three years or more after stabilization). In addition, the agreement calls for us to repurchase these interests in the event of a sale of One Vanderbilt or a transactional change of control of the Company. We also have the right to repurchase these interests on the seven -year anniversary of the stabilization of the project or upon the occurrence of certain separation events prior to the stabilization of the project relating to each of Messrs. Holliday’s and Mathias’s continued service with us. The price paid upon monetization of the interests will equal the liquidation value of the interests at the time, with the value of One Vanderbilt being based on its sale price, if applicable, or fair market value as determined by an independent third party appraiser. Other We are entitled to receive fees for providing management, leasing, construction supervision, and asset management services to certain of our joint ventures as further described in Note 6, "Investments in Unconsolidated Joint Ventures." Amounts due from joint ventures and related parties at December 31, 2018 and 2017 consisted of the following (in thousands): December 31, 2018 2017 Due from joint ventures $ 18,655 $ 15,025 Other 9,378 8,014 Related party receivables $ 28,033 $ 23,039</t>
  </si>
  <si>
    <t>Noncontrolling Interests on the Company's Consolidated Financial Statements</t>
  </si>
  <si>
    <t>Noncontrolling Interest [Abstract]</t>
  </si>
  <si>
    <t>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December 31, 2018 and 2017 , the noncontrolling interest unit holders owned 4.70% , or 4,130,579 units, and 4.58% , or 4,452,979 units, of the Operating Partnership, respectively. As of December 31, 2018 , 4,130,579 shares of our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our common stock at the end of the reporting period. Below is a summary of the activity relating to the noncontrolling interests in the Operating Partnership as of December 31, 2018 and 2017 (in thousands): December 31, 2018 2017 Balance at beginning of period $ 461,954 $ 473,882 Distributions (15,000 ) (14,266 ) Issuance of common units 23,655 25,723 Redemption of common units (60,718 ) (21,574 ) Net income 12,216 3,995 Accumulated other comprehensive income allocation (66 ) (94 ) Fair value adjustment (34,236 ) (5,712 ) Balance at end of period $ 387,805 $ 461,954 Preferred Units of Limited Partnership Interest in the Operating Partnership The Operating Partnership has 1,902,000 4.50% Series G Preferred Units of limited partnership interest, or the Series G Preferred Units outstanding, with a liquidation preference of $25.00 per unit, which were issued in January 2012 in conjunction with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 The common units of limited partnership interest in the Operating Partnership may be redeemed in exchange for our common stock on a 1 -to-1 basis. The Series G Preferred Units also provide the holder with the right to require the Operating Partnership to repurchase the Series G Preferred Units for cash before January 31, 2022. The Operating Partnership has 60 Series F Preferred Units outstanding with a mandatory liquidation preference of $1,000.00 per unit. The Operating Partnership has authorized up to 700,000 3.50% Series K Preferred Units of limited partnership interest, or the Series K Preferred Units, with a liquidation preference of $25.00 per unit. In August 2014, the Company issued 563,954 Series K Preferred Units in conjunction with an acquisition. The Series K Preferred unitholders receive annual dividends of $0.875 per unit paid on a quarterly basis and dividends are cumulative, subject to certain provisions. The Series K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34.67 . The Operating Partnership has authorized up to 500,000 4.00% Series L Preferred Units of limited partnership interest, or the Series L Preferred Units, with a liquidation preference of $25.00 per unit. In August 2014, the Company issued 378,634 Series L Preferred Units in conjunction with an acquisition. The Series L Preferred unitholders receive annual dividends of $1.00 per unit paid on a quarterly basis and dividends are cumulative, subject to certain provisions. The Series L Preferred Units can be redeemed at any time at par for cash at the option of the unitholder. The Operating Partnership has authorized up to 1,600,000 3.75% Series M Preferred Units of limited partnership interest, or the Series M Preferred Units, with a liquidation preference of $25.00 per unit. In February 2015, the Company issued 1,600,000 Series M Preferred Units in conjunction with the acquisition of ownership interests in and relating to certain residential and retail real estate properties. The Series M Preferred unitholders receive annual dividends of $0.9375 per unit paid on a quarterly basis and dividends are cumulative, subject to certain provisions. The Series M Preferred Units can be redeemed at any time at par for cash at the option of the unitholder. The Operating Partnership has authorized up to 552,303 3.00% Series N Preferred Units of limited partnership interest, or the Series N Preferred Units, with a liquidation preference of $25.00 per unit. In June 2015, the Company issued 552,303 Series N Preferred Units in conjunction with an acquisition. The Series N Preferred unitholders receive annual dividends of $0.75 per unit paid on a quarterly basis and dividends are cumulative, subject to certain provisions. The Series N Preferred Units can be redeemed at any time at par for cash at the option of the unitholder. The Operating Partnership has authorized an aggregate of one 6.25% Series O Preferred Unit of limited partnership interest, or the Series O Preferred Unit. In June 2015, the Company issued the Series O Preferred Unit in connection with an acquisition. The Operating Partnership has authorized up to 200,000 4.00% Series P Preferred Units of limited partnership interest, or the Series P Preferred Units, with a liquidation preference of $25.00 per unit. In July 2015, the Company issued 200,000 Series P Preferred Units in conjunction with an acquisition. The Series P Preferred unitholders receive annual dividends of $1.00 per unit paid on a quarterly basis and dividends are cumulative, subject to certain provisions. The Series P Preferred Units can be redeemed at any time at par for cash at the option of the unitholder. The Operating Partnership has authorized up to 268,000 3.50% Series Q Preferred Units of limited partnership interest, or the Series Q Preferred Units, with a liquidation preference of $25.00 per unit. In July 2015, the Company issued 268,000 Series Q Preferred Units in conjunction with an acquisition. The Series Q Preferred unitholders receive annual dividends of $0.875 per unit paid on a quarterly basis and dividends are cumulative, subject to certain provisions. The Series Q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48.95 . The Operating Partnership has authorized up to 400,000 3.50% Series R Preferred Units of limited partnership interest, or the Series R Preferred Units, with a liquidation preference of $25.00 per unit. In August 2015, the Company issued 400,000 Series R Preferred Units in conjunction with an acquisition. The Series R Preferred unitholders receive annual dividends of $0.875 per unit paid on a quarterly basis and dividends are cumulative, subject to certain provisions. The Series R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54.89 . The Operating Partnership has authorized up to 1,077,280 4.00% Series S Preferred Units of limited partnership interest, or the Series S Preferred Units, with a liquidation preference of $25.00 per unit. In August 2015, the Company issued 1,077,280 Series S Preferred Units in conjunction with an acquisition. The Series S Preferred unitholders receive annual dividends of $1.00 per unit paid on a quarterly basis and dividends are cumulative, subject to certain provisions. The Series S Preferred Units can be redeemed at any time at par for cash at the option of the unitholder. The Operating Partnership has authorized up to 230,000 2.75% Series T Preferred Units of limited partnership interest, or the Series T Preferred Units, with a liquidation preference of $25.00 per unit. In March 2016, the Company issued 230,000 Series T Preferred Units in conjunction with an acquisition. The Series T Preferred unitholders receive annual dividends of $0.6875 per unit paid on a quarterly basis and dividends are cumulative, subject to certain provisions. The Series T Preferred Units can be redeemed at any time at par, at the option of the unitholder, either for cash or are convertible into a number of common units of limited partnership interest in the Operating Partnership equal to (i) the liquidation preference plus accumulated and unpaid distributions on the conversion date divided by (ii) $119.02 . The Operating Partnership has authorized up to 680,000 4.50% Series U Preferred Units of limited partnership interest, or the Series U Preferred Units, with a liquidation preference of $25.00 per unit. In March 2016, the Company issued 680,000 Series U Preferred Units in conjunction with an acquisition. The Series U Preferred unitholders initially receive annual dividends of $1.125 per unit paid on a quarterly basis and dividends are cumulative, subject to certain provisions. The annual dividend is subject to reduction upon the occurrence of certain circumstances set forth in the terms of the Series U Preferred Units. The minimum annual dividend is $0.75 per unit. The Series U Preferred Units can be redeemed at any time at par for cash at the option of the unitholder. T hrough a consolidated subsidiary, we have authorized up to 109,161 3.50% Series A Preferred Units of limited partnership interest, or the Subsidiary Series A Preferred Units, with a liquidation preference of $1,000.00 per unit. In August 2015, the Company issued 109,161 Subsidiary Series A Preferred Units in conjunction with an acquisition. The Subsidiary Series A Preferred unitholders receive annual dividends of $35.00 per unit paid on a quarterly basis and dividends are cumulative, subject to certain provisions. The Subsidiary Series A Preferred Units can be redeemed at any time, at the option of the unitholder, either for cash or are convertible on a one -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December 31, 2018 , no Subsidiary Series B Preferred Units have been issued. Below is a summary of the activity relating to the preferred units in the Operating Partnership as of December 31, 2018 and 2017 (in thousands): December 31, 2018 2017 Balance at beginning of period $ 301,735 $ 302,010 Issuance of preferred units — — Redemption of preferred units (1,308 ) (275 ) Balance at end of period $ 300,427 $ 301,735</t>
  </si>
  <si>
    <t>Stockholders' Equity of the Company</t>
  </si>
  <si>
    <t>Stockholders' Equity Note [Abstract]</t>
  </si>
  <si>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December 31, 2018 , 83,683,847 shares of common stock and no shares of excess stock were issued and outstanding. Share Repurchase Program In August 2016, our Board of Directors approved a share repurchase plan under which we can buy up to $1.0 billion of shares of our common stock. The Board of Directors has since authorized three separate $500.0 million increases to the size of the share repurchase program in the fourth quarter of 2017, second quarter of 2018, and fourth quarter of 2018, bringing the program total to $2.5 billion . At December 31, 2018 repurchases executed under the plan were as follows: Period Shares repurchased Average price paid per share Cumulative number of shares repurchased as part of the repurchase plan or programs Year ended 2017 8,342,411 $101.64 8,342,411 First quarter 2018 3,653,928 $97.07 11,996,339 Second quarter 2018 3,479,552 $97.22 15,475,891 Third quarter 2018 252,947 $99.75 15,728,838 Fourth quarter 2018 2,358,484 $93.04 18,087,322 At-The-Market Equity Offering Program In March 2015, the Company, along with the Operating Partnership, entered into an "at-the-market" equity offering program, or ATM Program, to sell an aggregate of $300.0 million of our common stock. The Company did not make any sales of its common stock under the ATM program in the years ended December 31, 2018 , 2017 , or 2016 .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18,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years ended December 31, 2018 , 2017 , and 2016 , respectively (dollars in thousands): Year Ended December 31, 2018 2017 2016 Shares of common stock issued 1,399 2,141 2,687 Dividend reinvestments/stock purchases under the DRSPP $ 136 $ 223 $ 277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years ended December 31, 2018 , 2017 , and 2016 are computed as follows (in thousands): Year Ended December 31, Numerator 2018 2017 2016 Basic Earnings: Income attributable to SL Green common stockholders $ 232,312 $ 86,424 $ 234,946 Less: distributed earnings allocated to participating securities (552 ) $ (471 ) $ (634 ) Net income attributable to SL Green common stockholders (numerator for basic earnings per share) $ 231,760 $ 85,953 $ 234,312 Add back: undistributed earnings allocated to participating securities 552 471 634 Add back: Effect of dilutive securities (redemption of units to common shares) 12,216 3,995 10,136 Income attributable to SL Green common stockholders (numerator for diluted earnings per share) $ 244,528 $ 90,419 $ 245,082 Year Ended December 31, Denominator 2018 2017 2016 Basic Shares: Weighted average common stock outstanding 86,753 98,571 100,185 Effect of Dilutive Securities: Operating Partnership units redeemable for common shares 4,562 4,556 4,323 Stock-based compensation plans 215 276 373 Diluted weighted average common stock outstanding 91,530 103,403 104,881 SL Green has excluded 1,138,647 , 774,782 and 263,991 common stock equivalents from the diluted shares outstanding for the years ended December 31, 2018 , 2017 , and 2016 respectively, as they were anti-dilutive.</t>
  </si>
  <si>
    <t>Partners' Capital of the Operating Partnership</t>
  </si>
  <si>
    <t>Stockholders' Equity</t>
  </si>
  <si>
    <t>Partners' Capital of the Operating Partnership The Company is the sole managing general partner of the Operating Partnership and at December 31, 2018 owned 83,683,847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December 31, 2018 , limited partners other than SL Green owned 4.70% , or 4,130,579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years ended December 31, 2018 , 2017 , and 2016 respectively are computed as follows (in thousands): Year Ended December 31, Numerator 2018 2017 2016 Basic Earnings: Income attributable to SLGOP common unitholders $ 244,528 $ 90,419 $ 245,082 Less: distributed earnings allocated to participating securities (552 ) $ (471 ) $ (634 ) Net Income attributable to SLGOP common unitholders (numerator for basic earnings per unit) $ 243,976 $ 89,948 $ 244,448 Add back: undistributed earnings allocated to participating securities 552 471 634 Income attributable to SLGOP common unitholders $ 244,528 $ 90,419 $ 245,082 Year Ended December 31, Denominator 2018 2017 2016 Basic units: Weighted average common units outstanding 91,315 103,127 104,508 Effect of Dilutive Securities: Stock-based compensation plans 215 276 373 Diluted weighted average common units outstanding 91,530 103,403 104,881 The Operating Partnership has excluded 1,138,647 , 774,782 , and 263,991 common unit equivalents from the diluted units outstanding for the years ended December 31, 2018 , 2017 , and 2016 respectively, as they were anti-dilutive.</t>
  </si>
  <si>
    <t>Share-based Compensation</t>
  </si>
  <si>
    <t>Disclosure of Compensation Related Costs, Share-based Payments [Abstract]</t>
  </si>
  <si>
    <t>Share-based Compensation We have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Fourth Amended and Restated 2005 Stock Option and Incentive Plan The Fourth Amended and Restated 2005 Stock Option and Incentive Plan, or the 2005 Plan, was approved by the Company's board of directors in April 2016 and its stockholders in June 2016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27,0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3.74 Fungible Units per share subject to such awards, (2) stock options, stock appreciation rights and other awards that do not deliver full value and expire five years from the date of grant counting as 0.73 fungible units per share subject to such awards, and (3) all other awards (e.g., ten -year stock options) counting as 1.0 fungible units per share subject to such awards. Awards granted under the 2005 Plan prior to the approval of the fourth amendment and restatement in June 2016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27,0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our common stock distributed under the 2005 Plan may be treasury shares or authorized but unissued shares. Currently, unless the 2005 Plan has been previously terminated by the Company's board of directors, new awards may be granted under the 2005 Plan until June 2, 2026, which is the tenth anniversary of the date that the 2005 Plan was most recently approved by the Company's stockholders. As of December 31, 2018 , 6.7 million fungible units were available for issuance under the 2005 Plan after reserving for shares underlying outstanding restricted stock units, phantom stock units granted pursuant to our Non-Employee Directors' Deferral Program and LTIP Units. Options are granted under the plan with an exercise price at the fair market value of the Company's common stock on the date of grant and, subject to employment, generally expire five or ten years from the date of grant, are not transferable other than on death, and generally vest in one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The fair value of each stock option or LTIP Unit granted is estimated on the date of grant using the Black-Scholes option pricing model based on historical information with the following weighted average assumptions for grants during the years ended December 31, 2018 , 2017 , and 2016 . 2018 2017 2016 Dividend yield 2.85 % 2.51 % 2.37 % Expected life 3.5 years 4.4 years 3.7 years Risk-free interest rate 2.48 % 1.73 % 1.57 % Expected stock price volatility 22.00 % 28.10 % 26.76 % A summary of the status of the Company's stock options as of December 31, 2018 , 2017 , and 2016 and changes during the years ended December 31, 2018 , 2017 , and 2016 are as follows: 2018 2017 2016 Options Outstanding Weighted Average Exercise Price Options Outstanding Weighted Average Exercise Price Options Weighted Balance at beginning of year $ 1,548,719 $ 101.48 $ 1,737,213 $ 98.44 $ 1,595,007 $ 95.52 Granted 6,000 97.91 174,000 105.66 445,100 105.86 Exercised (316,302 ) 90.22 (292,193 ) 81.07 (192,875 ) 76.90 Lapsed or canceled (101,400 ) 113.22 (70,301 ) 121.68 (110,019 ) 123.86 Balance at end of year $ 1,137,017 $ 135.54 $ 1,548,719 $ 101.48 $ 1,737,213 $ 98.44 Options exercisable at end of year 783,035 $ 101.28 800,902 $ 94.33 748,617 $ 87.72 Weighted average fair value of options granted during the year $ 84,068 $ 3,816,652 $ 8,363,036 All options were granted with strike prices ranging from $ 20.67 to $ 137.18 . The remaining weighted average contractual life of the options outstanding was 3.5 years and the remaining weighted average contractual life of the options exercisable was 3.7 years. During the years ended December 31, 2018 , 2017 , and 2016 , we recognized compensation expense for these options of $5.4 million , $7.8 million , and $8.9 million , respectively. As of December 31, 2018 , there was $2.6 million of total unrecognized compensation cost related to unvested stock options, which is expected to be recognized over a weighted average period of 1.0 years. Stock-based Compensation Effective January 1, 1999, the Company implemented a stock-based compensation plan where shares are granted to certain employees, including our executives, and vesting will occur annually upon the completion of a service period or our meeting established financial performance criteria. Annual vesting occurs at rates ranging from 15% to 35% once performance criteria are reached. A summary of the Company's restricted stock as of December 31, 2018 , 2017 , and 2016 and charges during the years ended December 31, 2018 , 2017 , and 2016 are as follows: 2018 2017 2016 Balance at beginning of year 3,298,216 3,202,031 3,137,881 Granted 162,900 96,185 98,800 Canceled (9,100 ) — (34,650 ) Balance at end of year 3,452,016 3,298,216 3,202,031 Vested during the year 92,114 95,736 83,822 Compensation expense recorded $ 12,757,704 $ 9,809,749 $ 7,153,966 Weighted average fair value of restricted stock granted during the year $ 13,440,503 $ 9,905,986 $ 10,650,077 The fair value of restricted stock that vested during the years ended December 31, 2018 , 2017 , and 2016 was $9.8 million , $9.4 million and $7.6 million , respectively. As of December 31, 2018 , there was $22.7 million of total unrecognized compensation cost related to restricted stock, which is expected to be recognized over a weighted average period of 2.3 years . For the years ended December 31, 2018 , 2017 , and 2016 , $6.3 million , $7.2 million , and $6.0 million , respectively, was capitalized to assets associated with compensation expense related to our long-term compensation plans, restricted stock and stock options. We granted LTIP Units, which include bonus, time-based and performance based awards, with a fair value of $22.0 million and $20.5 million during the years ended December 31, 2018 and 2017 , respectively. The grant date fair value of the LTIP Unit awards was calculated in accordance with ASC 718. A third party consultant determined the fair value of the LTIP Units to have a discount from our common stock price. The discount was calculated by considering the inherent uncertainty that the LTIP Units will reach parity with other common partnership units and the illiquidity due to transfer restrictions. As of December 31, 2018 , there was $2.9 million of total unrecognized compensation expense related to the time-based and performance based LTIP Unit awards, which is expected to be recognized over a weighted average period of 1.3 years. During the years ended December 31, 2018 , 2017 , and 2016 , we recorded compensation expense related to bonus, time-based and performance based LTIP Unit awards of $24.4 million , $26.1 million, and $26.5 million , respectively. 2014 Outperformance Plan In August 2014, the compensation committee of the Company's board of directors approved the general terms of the SL Green Realty Corp. 2014 Outperformance Plan, or the 2014 Outperformance Plan. Participants in the 2014 Outperformance Plan could earn, in the aggregate, up to 610,000 LTIP Units in our Operating Partnership based on our total return to stockholders for the three -year period beginning September 1, 2014. Under the 2014 Outperformance Plan, two-thirds of the LTIP Units were subject to performance based vesting based on the Company’s absolute total return to stockholders and one-third of the LTIP Units were subject to performance based vesting based on relative total return to stockholders compared to the constituents of the MSCI REIT Index. LTIP Units earned under the 2014 Outperformance Plan were to be subject to continued vesting requirements, with 50% of any awards earned vesting on August 31, 2017 and the remaining 50% vesting on August 31, 2018, subject to continued employment with us through such dates. Participants were not entitled to distributions with respect to LTIP Units granted under the 2014 Outperformance Plan unless and until they are earned. If LTIP Units were earned, each participant would have been entitled to the distributions that would have been paid had the number of earned LTIP Units been issued at the beginning of the performance period, with such distributions being paid in the form of cash or additional LTIP Units. Thereafter, distributions were to be paid currently with respect to all earned LTIP Units, whether vested or unvested. Based on our performance, none of the LTIP Units granted under the 2014 Outperformance Plan were earned pursuant to the terms of the 2014 Outperformance Plan, and all units issued were forfeited in 2017. The cost of the 2014 Outperformance Plan ( $27.9 million subject to forfeitures), based on the portion of the 2014 Outperformance Plan granted prior to termination, was amortized into earnings through December 31, 2017. We recorded zero compensation expense during the year ended December 31, 2018 , and compensation expense of $13.6 million and $8.4 million during the years ended December 31, 2017 and 2016 , respectively, related to the 2014 Outperformance Plan.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our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year ended December 31, 2018 , 13,638 phantom stock units were earned and 9,459 shares of common stock were issued to our board of directors. We recorded compensation expense of $2.4 million during the year ended December 31, 2018 related to the Deferred Compensation Plan. As of December 31, 2018 , there were 113,492 phantom stock units outstanding pursuant to our Non-Employee Director's Deferral Program. Employee Stock Purchase Plan In 2007, the Company's board of directors adopted the 2008 Employee Stock Purchase Plan, or ESPP, to encourage our employee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December 31, 2018 , 116,368 shares of our common stock had been issued under the ESPP.</t>
  </si>
  <si>
    <t>Accumulated Other Comprehensive Income</t>
  </si>
  <si>
    <t>Equity [Abstract]</t>
  </si>
  <si>
    <t>Accumulated Other Comprehensive Income The following tables set forth the changes in accumulated other comprehensive income (loss) by component as of December 31, 2018 , 2017 and 2016 (in thousands): Net unrealized gain on derivative instruments ( 1 ) SL Green’s share of joint venture net unrealized gain on derivative instruments ( 2 ) Net unrealized gain on marketable securities Total Balance at December 31, 2015 $ (10,160 ) $ (592 ) $ 2,003 $ (8,749 ) Other comprehensive income before reclassifications 13,534 1,160 3,517 18,211 Amounts reclassified from accumulated other comprehensive income 9,222 3,453 — 12,675 Balance at December 31, 2016 12,596 4,021 5,520 22,137 Other comprehensive (loss) income before reclassifications (1,618 ) 233 (1,348 ) (2,733 ) Amounts reclassified from accumulated other comprehensive income 1,564 766 (3,130 ) (800 ) Balance at December 31, 2017 12,542 5,020 1,042 18,604 Other comprehensive (loss) income before reclassifications (2,252 ) (103 ) 51 (2,304 ) Amounts reclassified from accumulated other comprehensive income (574 ) (618 ) — (1,192 ) Balance at December 31, 2018 $ 9,716 $ 4,299 $ 1,093 $ 15,108 (1) Amount reclassified from accumulated other comprehensive income (loss) is included in interest expense in the respective consolidated statements of operations. As of December 31, 2018 and 2017 , the deferred net losses from these terminated hedges, which is included in accumulated other comprehensive loss relating to net unrealized loss on derivative instrument, was $1.3 million and $3.2 million , respectively. (2) Amount reclassified from accumulated other comprehensive income (loss) is included in equity in net income from unconsolidated joint ventures in the respective consolidated statements of opera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December 31, 2018 and 2017 (in thousands): December 31, 2018 Total Level 1 Level 2 Level 3 Assets: Marketable securities $ 28,638 $ — $ 28,638 $ — Interest rate cap and swap agreements (included in other assets) $ 18,676 $ — $ 18,676 $ — Liabilities: Interest rate cap and swap agreements (included in other liabilities) $ 7,663 $ — $ 7,663 $ — December 31, 2017 Total Level 1 Level 2 Level 3 Assets: Marketable securities $ 28,579 $ — $ 28,579 $ — Interest rate cap and swap agreements (included in other assets) $ 16,692 $ — $ 16,692 $ — We determine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December 2018, the Company determined that it was more likely than not that its suburban properties would be sold or otherwise disposed of significantly before the end of their previously estimated useful life. The Company tested the recoverability of the assets and, as a result of the carrying amount of the assets not being deemed recoverable and exceeding their fair value as measured on a asset by asset basis, recorded a $221.9 million impairment loss. These charges are included in depreciable real estate reserves and impairment in the consolidated statement of operations. The fair value of the assets were determined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May 2018, the Company was the successful bidder at the foreclosure of 2 Herald Square, at which time the Company's $250.5 million outstanding principal balance and $7.7 million accrued interest balance receivables were credited to our equity investment in the property. We recorded the assets acquired and liabilities assumed at fair value. This resulted in the recognition of a fair value adjustment of $8.1 million , which is reflected on the Company's consolidated statement of operations within purchase price and other fair value adjustments. This fair value was determined by utilizing our successful bid at the foreclosure of the asset, the agreement to sell a partial interest in the property, and cash flow projections that apply, among other things, estimated revenue and expense growth rates, discount rates and capitalization rates, as well as a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December 31, 2018 and December 31, 2017 (in thousands): December 31, 2018 December 31, 2017 Carrying Value (1) Fair Value Carrying Value (1) Fair Value Debt and preferred equity investments $ 2,099,393 (2) $ 2,114,041 (2) Fixed rate debt $ 3,543,476 $ 3,230,127 $ 4,305,165 $ 4,421,866 Variable rate debt 2,048,442 2,057,966 1,605,431 1,612,224 $ 5,591,918 $ 5,288,093 $ 5,910,596 $ 6,034,090 (1) Amounts exclude net deferred financing costs. (2) At December 31, 2018 , debt and preferred equity investments had an estimated fair value ranging between $2.1 billion and $2.3 billion . At December 31, 2017 , debt and preferred equity investments had an estimated fair value ranging between $2.1 billion and $2.3 billion . Disclosure about fair value of financial instruments was based on pertinent information available to us as of December 31, 2018 and 2017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t December 31, 2018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1.131 % July 2016 July 2023 Other Assets $ 11,148 Interest Rate Swap 100,000 1.161 % July 2016 July 2023 Other Assets 5,447 Interest Rate Cap 137,500 4.000 % September 2017 September 2019 Other Assets — Interest Rate Swap 100,000 1.928 % December 2017 November 2020 Other Assets 1,045 Interest Rate Swap 100,000 1.934 % December 2017 November 2020 Other Assets 1,035 Interest Rate Swap 150,000 2.696 % January 2019 January 2024 Other Liabilities (1,858 ) Interest Rate Swap 150,000 2.721 % January 2019 January 2026 Other Liabilities (2,450 ) Interest Rate Swap 200,000 2.740 % January 2019 January 2026 Other Liabilities (3,354 ) $ 11,013 During the years ended December 31, 2018 , 2017 , and 2016 , we recorded a $0.2 million loss, a $0.5 million loss, and a $0.5 million gain, respectively, on the changes in the fair value, which is included in interest expense in the consolidated statements of operation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8 , the fair value of derivatives in a net liability position, including accrued interest but excluding any adjustment for nonperformance risk related to these agreements, was $7.7 million . As of December 31, 2018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7.7 million at December 31, 2018 . Gains and losses on terminated hedges are included in accumulated other comprehensive income, and are recognized into earnings over the term of the related mortgage obligation. Over time, the realized and unrealized gains and losses held in accumulated other comprehensive income will be reclassified into earnings as an adjustment to interest expense in the same periods in which the hedged interest payments affect earnings. We estimate that $2.5 million of the current balance held in accumulated other comprehensive income will be reclassified into interest expense and $0.6 million of the portion related to our share of joint venture accumulated other comprehensive income will be reclassified into equity in net income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years ended December 31, 2018 , 2017 , and 2016 , respectively (in thousands): Amount of (Loss) Gain Recognized in Other Comprehensive Loss (Effective Portion) Location of Loss Reclassified from Accumulated Other Comprehensive Loss into Income Amount of Loss Reclassified from Accumulated Other Comprehensive Loss into Income (Effective Portion) Location of (Loss) Gain Recognized in Income on Derivative Amount of (Loss) Gain Recognized into Income (Ineffective Portion) Year Ended Year Ended Year Ended Derivative 2018 2017 2016 2018 2017 2016 2018 2017 2016 Interest Rate Swaps/Caps $ (2,284 ) $ (2,282 ) $ 14,616 Interest expense $ 609 $ 1,821 $ 9,521 Interest expense $ (559 ) $ 5 $ (28 ) Share of unconsolidated joint ventures' derivative instruments (1,788 ) (200 ) 2,012 Equity in net income from unconsolidated joint ventures 726 1,035 1,981 Equity in net income from unconsolidated joint ventures (371 ) 55 785 $ (4,072 ) $ (2,482 ) $ 16,628 $ 1,335 $ 2,856 $ 11,502 $ (930 ) $ 60 $ 757</t>
  </si>
  <si>
    <t>Rental Income</t>
  </si>
  <si>
    <t>Leases [Abstract]</t>
  </si>
  <si>
    <t>Rental Income The Operating Partnership is the lessor and the sublessor to tenants under operating leases with expiration dates ranging from January 1, 2019 to 2064.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December 31, 2018 for the consolidated properties, including consolidated joint venture properties, and our share of unconsolidated joint venture properties are as follows (in thousands): Consolidated Properties Unconsolidated Properties 2019 $ 830,336 $ 348,060 2020 765,610 375,228 2021 625,956 380,886 2022 562,250 348,222 2023 500,499 333,501 Thereafter 3,272,014 2,098,995 $ 6,556,665 $ 3,884,892</t>
  </si>
  <si>
    <t>Benefit Plans</t>
  </si>
  <si>
    <t>Retirement Benefits [Abstract]</t>
  </si>
  <si>
    <t>Benefit Plans 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6, September 28, 2017, and September 28, 2018, the actuary certified that for the plan years beginning July 1, 2016, July 1, 2017, and July 1, 2018, the Pension Plan was in critical status under the Pension Protection Act of 2006. The Pension Plan trustees adopted a rehabilitation plan consistent with this requirement. No surcharges have been paid to the Pension Plan as of December 31, 2018 . For the Pension Plan years ended June 30, 2018 , 2017 , and 2016 , the plan received contributions from employers totaling $272.3 million , $257.8 million , and $249.5 million . Our contributions to the Pension Plan represent less than 5.0% of total contributions to the plan.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Health Plan years ended, June 30, 2018 , 2017 , and 2016 , the plan received contributions from employers totaling $1.4 billion , $1.3 billion and $1.2 billion , respectively. Our contributions to the Health Plan represent less than 5.0% of total contributions to the plan. Contributions we made to the multi-employer plans for the years ended December 31, 2018 , 2017 and 2016 are included in the table below (in thousands): Benefit Plan 2018 2017 2016 Pension Plan $ 3,017 $ 3,856 $ 3,979 Health Plan 9,310 11,426 11,530 Other plans 1,106 1,463 1,583 Total plan contributions $ 13,433 $ 16,745 $ 17,092 401(K) Plan In August 1997, we implemented a 401(K) Savings/Retirement Plan, or the 401(K) Plan, to cover eligible employees of ours, and any designated affiliate. The 401(K) Plan permits eligible employees to defer up to 15% of their annual compensation, subject to certain limitations imposed by the Code. The employees' elective deferrals are immediately vested and non-forfeitable upon contribution to the 401(K) Plan. During 2003, we amended our 401(K) Plan to provide for discretionary matching contributions only. For 2018 , a matching contribution equal to 100% of the first 4% of annual compensation was made. For 2017 and 2016 , a matching contribution equal to 50% of the first 6% of annual compensation was made. For the year ended December 31, 2018 , we made a matching contribution of $1,075,267 . For the years ended December 31, 2017 and 2016 , we made matching contributions of $1,011,830 and $906,875 , respectively.</t>
  </si>
  <si>
    <t>Commitments and Contingencies</t>
  </si>
  <si>
    <t>Commitments and Contingencies Disclosure [Abstract]</t>
  </si>
  <si>
    <t>Commitments and Contingencies Legal Proceedings As of December 31, 2018 ,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Employment Agreements We have entered into employment agreements with certain executives, which expire between February 2020 and January 2022. The minimum cash-based compensation, including base salary and guaranteed bonus payments, associated with these employment agreements total $3.3 million for 2019. Insurance We maintain “all-risk” property and rental value coverage (including coverage regarding the perils of flood, earthquake and terrorism, excluding nuclear, biological, chemical, and radiological terrorism ("NBCR")), within three property insurance programs and liability insurance. Separate property and liability coverage may be purchased on a stand-alone basis for certain assets, such as the development of One Vanderbilt. Additionally, one of our captive insurance companies, Belmont Insurance Company, or Belmont, provides coverage for NBCR terrorist acts above a specified trigger. Belmont's retention is reinsured by our other captive insurance company, Ticonderoga Insurance Company ("Ticonderoga"). If Belmont or Ticonderoga are required to pay a claim under our insurance policies, we would ultimately record the loss to the extent of required payments. However, there is no assurance that in the future we will be able to procure coverage at a reasonable cost. Further, if we experience losses that are uninsured or that exceed policy limits, we could lose the capital invested in the damaged properties as well as the anticipated future cash flows from those properties. Additionally, our debt instruments contain customary covenants requiring us to maintain insurance and we could default under debt our instruments if the cost and/or availability of certain types of insurance make it impractical or impossible to comply with such covenants relating to insurance. Belmont and Ticonderoga provide coverage solely on properties owned by the Company or its affiliates. Furthermore, with respect to certain of our properties, including properties held by joint ventures, or subject to triple net leases, insurance coverage is obtained by a third-party and we do not control the coverage. While we may have agreements with such third parties to maintain adequate coverage and we monitor these policies, such coverage ultimately may not be maintained or adequately cover our risk of loss. Belmont had loss reserves of $4.0 million and $5.5 million as of December 31, 2018 and 2017 , respectively. Ticonderoga had no loss reserves as of December 31, 2018 . Capital and Ground Leases Arrangements In 2015, we entered into a ground lease for the land and building located at 30 East 40th Street with a lease term ending in August 2114. Based on our evaluation of the arrangement under ASC 840, land was estimated to be approximately 63.6% of the fair market value of the property. The portion attributable to land was classified as operating lease with an expiration date of 2114 ( $76.0 million total over the lease term attributed to ground rent) and the remainder as a capital lease in the amount of $20.0 million . The ground rent will reset in 2035. The property located at 420 Lexington Avenue operates under a ground lease ( $10.9 million of ground rent annually through December 2019, $11.2 million of ground rent annually through December 2029, and $12.3 million annually afterwards, subject to a one-time adjustment based on 6% of the fair value of the land) with an expiration date of 2050 and two options to renew for an additional 30 years. The property located at 1080 Amsterdam Avenue operates under a ground and capital lease with an expiration date of 2111 ( $41.6 million total over the lease term attributed to ground rent). Land was estimated to be 40.0% of the fair market value of the property, which was classified as an operating lease. The remainder was classified as a capital lease. The ground rent will reset in 2038. The property located at 711 Third Avenue operates under an operating sub-lease with an expiration date of 2033 and five options to renew for an additional 10 years each. The ground rent was reset in July 2011. Following the reset, we were responsible for ground rent payments of $5.25 million annually through July 2016 and then $5.5 million annually thereafter on the 50% portion of the fee that we do not own. The ground rent will reset in July 2021 to the greater of $5.5 million or 7.75% of the fair value of the land. The property located at 461 Fifth Avenue operates under a ground lease ( $2.1 million of ground rent annually) with an expiration date of 2027 and two options to renew for an additional 21 years each, followed by a third option for 15 years. We also have an option to purchase the fee position for a fixed price on a specific date. The property located at 625 Madison Avenue operates under a ground lease ( $4.6 million of ground rent annually) with an expiration date of 2022 and two options to renew for an additional 32 years. The property located at 1185 Avenue of the Americas operates under a ground lease ( $6.9 million of ground rent annually) with an expiration date of 2043. The property located at 1055 Washington Boulevard operates under a ground lease ( $0.6 million of ground rent annually) with an expiration date of 2090. The following is a schedule of future minimum lease payments under capital leases and non-cancellable operating leases with initial terms in excess of one year as of December 31, 2018 (in thousands): Capital lease Non-cancellable operating leases (1) 2019 $ 2,411 $ 31,066 2020 2,620 31,436 2021 2,794 31,628 2022 2,794 29,472 2023 2,794 27,166 Thereafter 817,100 676,090 Total minimum lease payments $ 830,513 $ 826,858 Amount representing interest (786,897 ) Capital lease obligations $ 43,616 (1) As of December 31, 2018 , the total minimum sublease rentals to be received in the future under non-cancellable subleases is $1.7 billion .</t>
  </si>
  <si>
    <t>Segment Information</t>
  </si>
  <si>
    <t>Segment Reporting [Abstract]</t>
  </si>
  <si>
    <t>Segment Information The Company has two reportable segments, real estate and debt and preferred equity investments. We evaluate real estate performance and allocate resources based on earnings contributions. The primary sources of revenue are generated from tenant rents and escalations and reimbursement revenue. Real estate property operating expenses consist primarily of security, maintenance, utility costs, insurance, real estate taxes and ground rent expense (at certain applicable properties). See Note 5, "Debt and Preferred Equity Investments," for additional details on our debt and preferred equity investments. Selected consolidated results of operations for the years ended December 31, 2018 , 2017 , and 2016 , and selected asset information as of December 31, 2018 and 2017 , regarding our operating segments are as follows (in thousands): Real Estate Segment Debt and Preferred Equity Segment Total Company Total revenues Years ended: December 31, 2018 $ 1,025,900 $ 201,492 $ 1,227,392 December 31, 2017 1,317,602 193,871 1,511,473 December 31, 2016 1,650,973 213,008 1,863,981 Net Income Years ended: December 31, 2018 $ 129,253 $ 141,603 $ 270,856 December 31, 2017 (69,294 ) 170,363 101,069 December 31, 2016 74,655 204,256 278,911 Total assets As of: December 31, 2018 $ 10,481,594 $ 2,269,764 $ 12,751,358 December 31, 2017 11,598,438 2,384,466 13,982,904 Interest costs for the debt and preferred equity segment include actual costs incurred for borrowings on the 2016 MRA and 2017 MRA. Interest is imputed on the investments that do not collateralize the 2016 MRA or 2017 MRA using our weighted average corporate borrowing cost. We also allocate loan loss reserves, net of recoveries, and transaction related costs to the debt and preferred equity segment. We do not allocate marketing, general and administrative expenses to the debt and preferred equity segment since the use of personnel and resources is dependent on transaction volume between the two segments and varies period over period. In addition, we base performance on the individual segments prior to allocating marketing, general and administrative expenses. For the years ended, December 31, 2018, 2017, and 2016 marketing, general and administrative expenses totaled $92.6 million , $100.5 million , and $99.8 million respectively. All other expenses, except interest, relate entirely to the real estate assets. There were no transactions between the above two segments.</t>
  </si>
  <si>
    <t>Quarterly Financial Data of the Company (unaudited)</t>
  </si>
  <si>
    <t>Quarterly Financial Information Disclosure [Abstract]</t>
  </si>
  <si>
    <t>Quarterly Financial Data of the Company/Operating Partnership (unaudited)</t>
  </si>
  <si>
    <t>Quarterly Financial Data of the Company (unaudited) Summarized quarterly financial data for the years ended December 31, 2018 and 2017 was as follows (in thousands, except for per share amounts): 2018 Quarter Ended December 31 September 30 June 30 March 31 Total revenues $ 317,036 $ 307,545 $ 301,116 $ 301,695 Total expenses (267,678 ) (265,553 ) (258,303 ) (258,282 ) Equity in net income from unconsolidated joint ventures (2,398 ) 971 4,702 4,036 Equity in net gain (loss) on sale of interest in unconsolidated joint venture/real estate 167,445 70,937 72,025 (6,440 ) Gain (loss) on sale of real estate, net (36,984 ) (2,504 ) (14,790 ) 23,521 Purchase price and other fair value adjustments — (3,057 ) 11,149 49,293 Depreciable real estate reserves and impairment (220,852 ) (6,691 ) — — Loss on early extinguishment of debt (14,889 ) (2,194 ) — — Noncontrolling interests and preferred unit distributions 838 (7,507 ) (8,606 ) (8,319 ) Net income attributable to SL Green (57,482 ) 91,947 107,293 105,504 Perpetual preferred stock dividends (3,737 ) (3,738 ) (3,737 ) (3,738 ) Net (loss) income attributable to SL Green common stockholders $ (61,219 ) $ 88,209 $ 103,556 $ 101,766 Net (loss) income attributable to common stockholders per common share—basic $ (0.73 ) $ 1.03 $ 1.19 $ 1.12 Net (loss) income attributable to common stockholders per common share—diluted $ (0.73 ) $ 1.03 $ 1.19 $ 1.12 2017 Quarter Ended December 31 September 30 June 30 March 31 Total revenues $ 361,342 $ 374,600 $ 398,150 $ 377,381 Total expenses (314,108 ) (333,913 ) (365,749 ) (332,675 ) Equity in net income from unconsolidated joint ventures 7,788 4,078 3,412 6,614 Equity in net gain on sale of interest in unconsolidated joint venture/real estate — 1,030 13,089 2,047 Gain (loss) on sale of real estate, net 76,497 — (3,823 ) 567 Depreciable real estate reserves and impairment (93,184 ) — (29,064 ) (56,272 ) Gain on the sale of investment in marketable securities — — — 3,262 Noncontrolling interests and preferred unit distributions (6,616 ) (3,188 ) (4,056 ) 14,165 Net income attributable to SL Green 31,719 42,607 11,959 15,089 Perpetual preferred stock dividends (3,737 ) (3,738 ) (3,737 ) (3,738 ) Net income attributable to SL Green common stockholders $ 27,982 $ 38,869 $ 8,222 $ 11,351 Net income attributable to common stockholders per common share—basic $ 0.29 $ 0.40 $ 0.08 $ 0.11 Net income attributable to common stockholders per common share—diluted $ 0.29 $ 0.40 $ 0.08 $ 0.11</t>
  </si>
  <si>
    <t>Quarterly Financial Data of the Operating Partnership (unaudited)</t>
  </si>
  <si>
    <t>Condensed Income Statements, Captions [Line Items]</t>
  </si>
  <si>
    <t>Quarterly Financial Data of the Operating Partnership (unaudited) Summarized quarterly financial data for the years ended December 31, 2018 and 2017 was as follows (in thousands, except for per share amounts): 2018 Quarter Ended December 31 September 30 June 30 March 31 Total revenues $ 317,036 $ 307,545 $ 301,116 $ 301,695 Total expenses (267,678 ) (265,553 ) (258,303 ) (258,282 ) Equity in net (loss) income from unconsolidated joint ventures (2,398 ) 971 4,702 4,036 Equity in net gain (loss) on sale of interest in unconsolidated joint venture/real estate 167,445 70,937 72,025 (6,440 ) (Loss) gain on sale of real estate, net (36,984 ) (2,504 ) (14,790 ) 23,521 Purchase price and other fair value adjustments — (3,057 ) 11,149 49,293 Depreciable real estate reserves and impairment (220,852 ) (6,691 ) — — Loss on early extinguishment of debt (14,889 ) (2,194 ) — — Noncontrolling interests and preferred unit distributions (2,601 ) (2,710 ) (3,020 ) (3,047 ) Net income attributable to SLOP (60,921 ) 96,744 112,879 110,776 Perpetual preferred units distributions (3,737 ) (3,738 ) (3,737 ) (3,738 ) Net (loss) income attributable to SLGOP common unitholders $ (64,658 ) $ 93,006 $ 109,142 $ 107,038 Net (loss) income attributable to common unitholders per common share—basic $ (0.73 ) $ 1.03 $ 1.19 $ 1.12 Net (loss) income attributable to common unitholders per common share—diluted $ (0.73 ) $ 1.03 $ 1.19 $ 1.12 2017 Quarter Ended December 31 September 30 June 30 March 31 Total revenues $ 361,342 $ 374,600 $ 398,150 $ 377,381 Total expenses (314,108 ) (333,913 ) (365,749 ) (332,675 ) Equity in net income from unconsolidated joint ventures 7,788 4,078 3,412 6,614 Equity in net gain on sale of interest in unconsolidated joint venture/real estate — 1,030 13,089 2,047 Gain (loss) on sale of real estate, net 76,497 — (3,823 ) 567 Depreciable real estate reserves and impairment (93,184 ) — (29,064 ) (56,272 ) Gain on the sale of investment in marketable securities — — — 3,262 Noncontrolling interests and preferred unit distributions (5,328 ) (1,376 ) (3,637 ) 14,641 Net income attributable to SLOP 33,007 44,419 12,378 15,565 Perpetual preferred units distributions (3,737 ) (3,738 ) (3,737 ) (3,738 ) Net income attributable to SLGOP common unitholders $ 29,270 $ 40,681 $ 8,641 $ 11,827 Net income attributable to common unitholders per common share—basic $ 0.29 $ 0.40 $ 0.08 $ 0.11 Net income attributable to common unitholders per common share—diluted $ 0.29 $ 0.40 $ 0.08 $ 0.11</t>
  </si>
  <si>
    <t>Schedule II - Valuation and Qualifying Accounts</t>
  </si>
  <si>
    <t>SEC Schedule, 12-09, Valuation and Qualifying Accounts [Abstract]</t>
  </si>
  <si>
    <t>Column A Column B Column C Column D Column E Description Balance at Beginning of Year Additions Charged Against Operations Uncollectible Accounts Written-off/Recovery (1) Balance at End of Year Year Ended December 31, 2018 Tenant and other receivables—allowance $ 18,637 $ 3,726 $ (6,661 ) $ 15,702 Deferred rent receivable—allowance $ 17,207 $ 491 $ (2,241 ) $ 15,457 Year Ended December 31, 2017 Tenant and other receivables—allowance $ 16,592 $ 6,106 $ (4,061 ) $ 18,637 Deferred rent receivable—allowance $ 25,203 $ 2,321 $ (10,317 ) $ 17,207 Year Ended December 31, 2016 Tenant receivables—allowance $ 17,618 $ 10,630 $ (11,656 ) $ 16,592 Deferred rent receivable—allowance $ 21,730 $ 13,620 $ (10,147 ) $ 25,203 (1) Includes the effect of properties that were sold and/or deconsolidated within the period.</t>
  </si>
  <si>
    <t>Schedule III - Real Estate and Accumulated Depreciation</t>
  </si>
  <si>
    <t>SEC Schedule, 12-28, Real Estate Companies, Investment in Real Estate and Accumulated Depreciation Disclosure [Abstract]</t>
  </si>
  <si>
    <t>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420 Lexington Ave(1) $ 300,000 $ — $ 107,832 $ — $ 225,667 $ — $ 333,499 $ 333,499 $ 133,978 1927 3/1998 Various 711 Third Avenue(1) — 19,844 42,499 — 73,270 19,844 115,769 135,613 45,066 1955 5/1998 Various 555 W. 57th Street(1) — 18,846 78,704 — 62,242 18,846 140,946 159,792 69,817 1971 1/1999 Various 220 East 42nd Street(1) — 50,373 203,727 635 161,705 51,008 365,432 416,440 108,450 1929 2/2003 Various 461 Fifth Avenue(1) — — 62,695 — 25,581 — 88,276 88,276 29,680 1988 10/2003 Various 750 Third Avenue(1) — 51,093 205,972 — 45,551 51,093 251,523 302,616 101,854 1958 7/2004 Various 625 Madison Avenue(1) — — 246,673 — 44,646 — 291,319 291,319 118,380 1956 10/2004 Various 485 Lexington Avenue(1) 450,000 77,517 326,825 765 125,806 78,282 452,631 530,913 183,003 1956 12/2004 Various 609 Fifth Avenue(1) — 36,677 145,954 — 49,527 36,677 195,481 232,158 43,777 1925 6/2006 Various 810 Seventh Avenue(1) — 114,077 476,386 — 74,433 114,077 550,819 664,896 176,354 1970 1/2007 Various 1185 Avenue of the Americas(1) — — 728,213 — 62,893 — 791,106 791,106 265,896 1969 1/2007 Various 1350 Avenue of the Americas(1) — 91,038 380,744 (97 ) 50,773 90,941 431,517 522,458 136,853 1966 1/2007 Various 100 Summit Lake Drive(2) — 10,526 43,109 (3,337 ) (94 ) 7,189 43,015 50,204 18,936 1988 1/2007 Various 200 Summit Lake Drive(2) — 11,183 47,906 (5,321 ) (9,102 ) 5,862 38,804 44,666 21,203 1990 1/2007 Various 500 Summit Lake Drive(2) — 9,777 39,048 (3,601 ) (7,875 ) 6,176 31,173 37,349 14,523 1986 1/2007 Various 360 Hamilton Avenue(2) — 29,497 118,250 (2,625 ) 8,005 26,872 126,255 153,127 43,901 2000 1/2007 Various 1-6 Landmark Square(3) 100,000 50,947 195,167 (23,095 ) (33,824 ) 27,852 161,343 189,195 79,012 1973-1984 1/2007 Various 7 Landmark Square(3) — 2,088 7,748 (367 ) 669 1,721 8,417 10,138 1,539 2007 1/2007 Various 1010 Washington Boulevard(3) — 7,747 30,423 (1,259 ) 2,928 6,488 33,351 39,839 12,489 1988 1/2007 Various 1055 Washington Boulevard(3) — 13,516 53,228 (5,130 ) (9,986 ) 8,386 43,242 51,628 20,382 1987 6/2007 Various 1 Madison Avenue(1) — 172,641 654,394 905 18,411 173,546 672,805 846,351 193,033 1960 8/2007 Various 100 Church Street(1) 213,208 32,494 79,996 2,500 103,936 34,994 183,932 218,926 53,269 1959 1/2010 Various 125 Park Avenue(1) — 120,900 189,714 — 80,884 120,900 270,598 391,498 77,542 1923 10/2010 Various Williamsburg(4) — 3,677 14,708 2,523 (4,550 ) 6,200 10,158 16,358 2,127 2010 12/2010 Various 110 East 42nd Street(1) — 34,000 46,411 2,196 31,942 36,196 78,353 114,549 17,400 1921 5/2011 Various 400 East 58th Street(1)(5) 39,931 17,549 30,916 — 7,833 17,549 38,749 56,298 6,119 1929 1/2012 Various 752 Madison Avenue(1) — 282,415 7,131 1,871 1,183 284,286 8,314 292,600 1,380 1996/2012 1/2012 Various 762 Madison Avenue(1)(5) 771 6,153 10,461 — 109 6,153 10,570 16,723 1,884 1910 1/2012 Various 19-21 East 65th Street(1) — — 7,389 — 1,100 — 8,489 8,489 1,228 1928-1940 1/2012 Various 304 Park Avenue(1) — 54,189 75,619 300 15,024 54,489 90,643 145,132 19,315 1930 6/2012 Various 635 Sixth Avenue(1) — 24,180 37,158 163 51,103 24,343 88,261 112,604 10,931 1902 9/2012 Various 641 Sixth Avenue(1) — 45,668 67,316 308 9,760 45,976 77,076 123,052 15,891 1902 9/2012 Various 1080 Amsterdam(1)(6) 35,807 — 27,445 — 20,503 — 47,948 47,948 5,441 1932 10/2012 Various 315 West 33rd Street(1) 250,000 195,834 164,429 — 15,133 195,834 179,562 375,396 25,397 2000-2001 11/2013 Various 562 Fifth Avenue(1) — 57,052 10,487 — 1,213 57,052 11,700 68,752 4,458 1909/1920/1921 11/2013 Various 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719 Seventh Avenue(1)(7) 50,000 41,850 — (670 ) 46,232 41,180 46,232 87,412 3,025 1927 7/2014 Various 115 Spring Street(1) 65,550 11,078 44,799 — 1,850 11,078 46,649 57,727 5,248 1900 7/2014 Various 1640 Flatbush Avenue(4) — 6,226 501 — 503 6,226 1,004 7,230 50 1966 3/2015 Various 110 Greene Street(1)(5) — 45,120 215,470 — 12,923 45,120 228,393 273,513 23,683 1910 7/2015 Various 185 Broadway(1)(8) 111,869 13,400 34,175 32,022 (6,310 ) 45,422 27,865 73,287 419 1921 8/2015 Various 30 East 40th Street(1)(9) — 4,650 20,000 2 6,654 4,652 26,654 31,306 2,017 1927 8/2015 Various 133 Greene Street(1) 15,523 3,446 27,542 — — 3,446 27,542 30,988 119 1900 10/2018 Various 712 Madison Avenue(1) 28,000 7,207 47,397 — — 7,207 47,397 54,604 — 1900/1980 12/2018 Various Other(10) — 1,738 16,225 (2 ) (1 ) 1,736 16,224 17,960 4,068 Total $ 1,660,659 $ 1,776,213 $ 5,370,786 $ (1,314 ) $ 1,368,250 $ 1,774,899 $ 6,739,036 $ 8,513,935 $ 2,099,137 (1) Property located in New York, New York. (2) Property located in Westchester County, New York. (3) Property located in Connecticut. (4) Property located in Brooklyn, New York. (5) We own a 90.0% interest in this property. (6) We own a 92.5% interest in this property. (7) We own a 75.0% interest in this property. (8) Properties at 5-7 Dey Street, 183 Broadway, and 185 Broadway were demolished in preparation of the development site for the 185 Broadway project. (9) We own a 60.0% interest in this property. (10) Other includes tenant improvements of eEmerge, capitalized interest and corporate improvements. The changes in real estate for the years ended December 31, 2018 , 2017 and 2016 are as follows (in thousands): 2018 2017 2016 Balance at beginning of year $ 10,206,122 $ 12,743,332 $ 16,681,602 Property acquisitions 52,939 13,323 29,230 Improvements 267,726 342,014 426,060 Retirements/disposals/deconsolidation (2,012,852 ) (2,892,547 ) (4,393,560 ) Balance at end of year $ 8,513,935 $ 10,206,122 $ 12,743,332 The aggregate cost of land, buildings and improvements, before depreciation, for Federal income tax purposes at December 31, 2018 was $9.9 billion (unaudited). The changes in accumulated depreciation, exclusive of amounts relating to equipment, autos, and furniture and fixtures, for the years ended December 31, 2018 , 2017 and 2016 are as follows (in thousands): 2018 2017 2016 Balance at beginning of year $ 2,300,116 $ 2,264,694 $ 2,060,706 Depreciation for year 245,033 347,015 353,502 Retirements/disposals/deconsolidation (446,012 ) (311,593 ) (149,514 ) Balance at end of year $ 2,099,137 $ 2,300,116 $ 2,264,694</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t>
  </si>
  <si>
    <t>Investment in Commercial Real Estate Properties</t>
  </si>
  <si>
    <t>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8 , the weighted average amortization period for above-market leases, below-market leases, and in-place lease costs is 1.8 years, 4.6 years, and 5.8 years, respectively.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 Depreciation expense (including amortization of capital lease assets) totaled $242.8 million , $365.3 million , and $783.5 million for the years ended December 31, 2018 , 2017 and 2016 , respectively. 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impairment when a property has been classified as held for sale. Real estate assets held for sale are valued at the lower of their carrying value or fair value less costs to sell and depreciation expense is no longer recorded.</t>
  </si>
  <si>
    <t>Cash and Cash Equivalents</t>
  </si>
  <si>
    <t>Cash and Cash Equivalents We consider all highly liquid investments with maturity of three months or less when purchased to be cash equivalents.</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December 2018, the Company determined that it was more likely than not that its suburban properties would be sold or otherwise disposed of significantly before the end of their previously estimated useful life. The Company tested the recoverability of the assets and, as a result of the carrying amount of the assets not being deemed recoverable and exceeding their fair value as measured on a asset by asset basis, recorded a $221.9 million impairment loss. These charges are included in depreciable real estate reserves and impairment in the consolidated statement of operations. The fair value of the assets were determined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May 2018, the Company was the successful bidder at the foreclosure of 2 Herald Square, at which time the Company's $250.5 million outstanding principal balance and $7.7 million accrued interest balance receivables were credited to our equity investment in the property. We recorded the assets acquired and liabilities assumed at fair value. This resulted in the recognition of a fair value adjustment of $8.1 million , which is reflected on the Company's consolidated statement of operations within purchase price and other fair value adjustments. This fair value was determined by utilizing our successful bid at the foreclosure of the asset, the agreement to sell a partial interest in the property, and cash flow projections that apply, among other things, estimated revenue and expense growth rates, discount rates and capitalization rates, as well as a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si>
  <si>
    <t>Restricted Cash</t>
  </si>
  <si>
    <t>Restricted Cash Restricted cash primarily consists of security deposits held on behalf of our tenants, interest reserves, as well as capital improvement and real estate tax escrows required under certain loan agreements.</t>
  </si>
  <si>
    <t>Investment in Marketable Securities</t>
  </si>
  <si>
    <t>Investment in Marketable Securities At acquisition, we designate a security as held-to-maturity, available-for-sale, or trading. As of December 31, 2018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Any unrealized losses that are determined to be other-than-temporary are recognized in earnings up to their credit component. The Company adopted ASU 2016-01 effective January 1, 2018 which required entities to measure investments in equity securities at fair value and recognize any changes in fair value in net income. Upon adoption we did not hold investments in equity securities and therefore did not record a cumulative-effect adjustment. We did not hold investments in equity securities as of December 31, 2018 .</t>
  </si>
  <si>
    <t>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that were identified as part of the initial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The Company has performance guarantees under a master lease at one joint venture.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8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t>
  </si>
  <si>
    <t>Deferred Lease Costs</t>
  </si>
  <si>
    <t>Deferred Lease Costs Deferred lease costs consist of fees and direct costs incurred to execute operating leases and are amortized on a straight-line basis over the related lease term. Certain of our employees provide leasing services to the wholly-owned properties.</t>
  </si>
  <si>
    <t>Deferred Financing Costs</t>
  </si>
  <si>
    <t>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balance sheet as a direct deduction from the carrying amount of that debt liability.</t>
  </si>
  <si>
    <t>Revenue Recognition</t>
  </si>
  <si>
    <t>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assets when we no longer hold a controlling financial interest in the entity holding the real estate, a contract exists with a third party and that third party has control of the assets acquired. Investmen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t>
  </si>
  <si>
    <t>Allowance for Doubtful Accounts</t>
  </si>
  <si>
    <t>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t>
  </si>
  <si>
    <t>Allowance for Loan Loss and Other Investment Reserves</t>
  </si>
  <si>
    <t>Allowance for Loan Loss and Other Investment Reserves The expense for loan loss and other investment reserves in connection with debt and preferred equity investments is the charge to earnings to adjust the allowance for possible losses to the level that we estimate to be adequate, based on Level 3 data, considering delinquencies, loss experience and collateral quality. The Company evaluates debt and preferred equity investments that are classified as held to maturity for possible impairment or credit deterioration associated with the performance and/or value of the underlying collateral property as well as the financial and operating capability of the borrower/sponsor. Quarterly, the Company assigns each loan a risk rating. Based on a 3-point scale, loans are rated “1” through “3,” from less risk to greater risk, which ratings are defined as follows: 1 - Low Risk Assets - Low probability of loss, 2 - Watch List Assets - Higher potential for loss, 3 - High Risk Assets - Loss more likely than not. When it is probable that we will be unable to collect all amounts contractually due, the investment is considered impaired. A valuation allowance is measured based upon the excess of the recorded investment amount over the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Debt and preferred equity investments that are classified a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Rent Expense</t>
  </si>
  <si>
    <t>Rent Expense Rent expense is recognized on a straight-line basis over the initial term of the lease. The excess of the rent expense recognized over the amounts contractually due pursuant to the underlying lease is included in the deferred lease payable on the consolidated balance sheets.</t>
  </si>
  <si>
    <t>Underwriting Commissions and Costs</t>
  </si>
  <si>
    <t>Underwriting Commissions and Costs Underwriting commissions and costs incurred in connection with our stock offerings are reflected as a reduction of additional paid-in-capital.</t>
  </si>
  <si>
    <t>Exchangeable Debt Instruments</t>
  </si>
  <si>
    <t>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Transaction cost</t>
  </si>
  <si>
    <t>Transaction Costs In January 2017, we adopted ASU No. 2017-01, Business Combinations: Clarifying the Definition of a Business, which changed how we account for transaction costs. Prior to January 2017, transaction costs were expensed as incurred. Starting in January 2017, transaction costs for asset acquisitions are capitalized to the investment basis which is then subject to a purchase price allocation based on relative fair value and transaction costs for business combinations or costs incurred on potential transactions which are not consummated are expensed as incurred.</t>
  </si>
  <si>
    <t>Income Taxes</t>
  </si>
  <si>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years ended December 31, 2018 , 2017 and 2016 , we recorded Federal, state and local tax provisions of $2.8 million , $4.3 million , and $2.8 million , respectively. For the year ended December 31, 2018 , the Company paid distributions on its common stock of $3.25 per share which represented $1.46 per share of ordinary income and $1.79 per share of capital gains. For the year ended December 31, 2017, the Company paid distributions on its common stock of $3.10 per share which represented $1.24 per share of ordinary income, and $1.86 per share of capital gains. For the year ended December 31, 2016, the Company paid distributions on its common stock of $2.88 per share which represented $2.48 per share of ordinary income and $0.40 per share of capital gains.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On December 22, 2017, the Tax Cuts and Jobs Act (the ‘‘Tax Act’’) was signed into law and makes substantial changes to the Code. The Tax Act has not had a material impact on our financial statements for the years ended December 31, 2018 or December 31, 2017 .</t>
  </si>
  <si>
    <t>Stock-Based Employee Compensation Plans</t>
  </si>
  <si>
    <t>Stock-Based Employee Compensation Plans We have a stock-based employee compensation plan, described more fully in Note 14, "Share-based Compensation." 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 Compensation cost for stock options, if any, is recognized over the vesting period of the award. Our policy is to grant options with an exercise price equal to the quoted closing market price of the Company's common stock on either the grant date or the date immediately preceding the grant date. Awards of stock or restricted stock are expensed as compensation over the benefit period based on the fair value of the stock on the grant date. For share-based awards with a performance or market measure, we recognize compensation cost over the requisite service period, using the accelerated attribution expense method. The requisite service period begins on the date the compensation committee of our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award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 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Derivative Instruments</t>
  </si>
  <si>
    <t>Derivative Instruments In the normal course of business, we use a variety of commonly used derivative instruments, such as interest rate swaps, caps, collars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nventional derivative product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si>
  <si>
    <t>Earnings per Share of the Company</t>
  </si>
  <si>
    <t>Earnings per Share of the Company The Company presents both basic and diluted earnings per share, or EPS, using the two-class method,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was no dilutive effect for the exchangeable senior notes as the conversion premium was to be paid in cash.</t>
  </si>
  <si>
    <t>Earnings per Unit of the Operating Partnership</t>
  </si>
  <si>
    <t>Earnings per Unit of the Operating Partnership The Operating Partnership presents both basic and diluted earnings per unit, or EPU, using the two-class method, which is an earnings allocation formula that determines EPU for common units and any participating securities according to dividends declared (whether paid or unpaid). Under the two-class method, basic EPU is computed by dividing the income available to common unitholders by the weighted-average number of common units outstanding for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was no dilutive effect for the exchangeable senior notes as the conversion premium was to be paid in cash.</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the New York metropolitan area.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venue and the costs associated with re-tenanting a space. The properties in our real estate portfolio are located in the New York metropolitan area. The tenants located in our buildings operate in various industries.</t>
  </si>
  <si>
    <t>Reclassification</t>
  </si>
  <si>
    <t>Reclassification Certain prior year balances have been reclassified to conform to our current year presentation.</t>
  </si>
  <si>
    <t>Accounting Standards Updates</t>
  </si>
  <si>
    <t>Accounting Standards Updates In October 2018, the FASB issued Accounting Standard Update (ASU) No. 2018-17, Consolidation (Topic 810), Targeted Improvements to Related Party Guidance for Variable Interest Entities. Under this amendment reporting entities, when determining if the decision-making fees are variable interests, are to consider indirect interests held through related parties under common control on a proportional basis rather than as a direct interest in its entirety. The guidance is effective for the Company for fiscal years beginning after December 15, 2019. Early adoption is permitted. The Company has adopted this guidance and it had no impact on the Company’s consolidated financial statements. In August 2018, The Securities and Exchange Commission adopted a final rule that eliminated or amended disclosure requirements that were redundant or outdated in light of changes in its requirements, generally accepted accounting principles, or changes in the business environment. The commission also referred certain disclosure requirements to the Financial Accounting Standards Board for potential incorporation into generally accepted accounting principles. The rule is effective for filings after November 5, 2018. The Company assessed the impact of this rule and determined that the changes resulted in clarification or expansion of existing requirements. The Company early adopted the rule upon publication to the federal register on October 5, 2018 and it did not have a material impact on the Company’s consolidated financial statements. In August 2018, the FASB issued Accounting Standard Update (ASU) No. 2018-15, Intangibles - Goodwill and Other- Internal-Use Software (Topic 350-40), Customer’s Accounting for Implementation Costs Incurred in a Cloud Computing Arrangement That is a Service Contract. The amendments provide guidance on accounting for fees paid when the arrangement includes a software license and align the requirements for capitalizing implementation costs incurred in a hosting arrangement that is a service contract with the requirements for capitalizing costs to develop or obtain internal-use software. The guidance is effective for the Company for fiscal years beginning after December 15, 2019. Early adoption is permitted. The Company has not yet adopted this new guidance and does not expect it to have a material impact on the Company’s consolidated financial statements when the new standard is implemented.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the Company for fiscal years beginning after December 15, 2019. Early adoption is permitted for the removed or modified disclosures with adoption of the additional disclosures upon the effective date. The Company has not yet adopted this new guidance and does not expect it to have a material impact on the Company’s consolidated financial statements when the new standard is implemented. In June 2018, the FASB issued ASU No. 2018-07, Compensation - Stock Compensation (Topic 718), Improvements to Nonemployee Share-Based Payment Accounting. This amendment provides additional guidance related to share-based payment transactions for acquiring goods or services from nonemployees. The guidance is effective for the Company for fiscal years beginning after December 15, 2018, including the interim periods within that fiscal year. The Company will adopt this guidance January 1, 2019 and does not expect it to have a material impact on the Company’s consolidated financial statements. In February 2018, the FASB issued ASU No. 2018-03, Technical Corrections and Improvements to Financial Instruments- Overall (Subtopic 825-10), Recognition and Measurement of Financial Assets and Financial Liabilities. These amendments provide additional guidance related to equity securities without a readily determinable fair value, forward contracts and options purchased on those equity securities and fair value option liabilities. The Company adopted the guidance on July 1, 2018, and it did not have a material impact on the Company’s consolidated financial statements. In August 2017, the FASB issued ASU No. 2017-12, Derivatives and Hedging (Topic 815), Targeted Improvements to Accounting for Hedging Activities, and in July 2018, the FASB issued ASU No. 2018-16, Derivatives and Hedging (Topic 815): Inclusion of the Secured Overnight Financing Rate (SOFR) Overnight Index Swap (OIS) Rate as a Benchmark Interest Rate for Hedge Accounting Purposes. The amendments in the new standards will permit more flexibility in hedging interest rate risk for both variable rate and fixed rate financial instruments. The standards will also enhance the presentation of hedge results in the financial statements. The guidance is effective for fiscal years beginning after December 15, 2018. Early adoption is permitted. The Company will adopt this guidance January 1, 2019, and does not expect a material impact on the Company’s consolidated financial statements when the new standards are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Topic 718. The Company adopted the guidance on January 1, 2018 and it had no impact on the Company's consolidated financial statements. In November 2016, the FASB issued ASU No. 2016-18, Statement of Cash Flows (Topic 230): Restricted Cash. The guidance requires that the statement of cash flows explain the change during the period in the total of cash, cash equivalents, and amounts generally described as restricted cash. As a result, entities will no longer present transfers between these items on the statement of cash flows. The Company adopted the guidance on January 1, 2018 and has included the changes in restricted cash when reconciling the beginning-of-period and end-of-period total amounts on the statement of cash flows. In June 2016, the FASB issued ASU No. 2016-13, Financial Instruments-Credit Losses (Topic 326): Measurement of Credit Losses on Financial Instruments and in November 2018 issued ASU No. 2018-19, Codification Improvements to Topic 326, Financial Instruments - Credit Losses. . The guidance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15, 2018. The Company’s DPE portfolio and capital lease assets will be subject to this guidance once the Company adopts it. ASU No. 2018-19 excludes operating lease receivables from the scope of this guidance. The Company continues to evaluate the impact of adopting this new accounting standard on the Company’s consolidated financial statements. In February 2016, the FASB issued ASU No. 2016-02, Leases. In July 2018, the FASB issued ASU No. 2018-10 - Codification Improvements to Topic 842, Leases and ASU No. 2018-11 - Targeted Improvements. In December 2018, the FASB issued ASU No. 2018-20 - Narrow-Scope Improvements for Lessors. This guidance requires lessees to recognize lease assets and lease liabilities for those leases classified as operating leases under the previous standard. Depending on the lease classification, lessees will recognize expense based on the effective interest method for finance leases or on a straight-line basis for operating leases. The Company will apply this guidance to the ground leases under which the Company is lessee. The Company is required to record a liability for the obligation to make payments under the lease and an asset for the right to use the underlying asset during the lease term and will also apply the new expense recognition requirements given the lease classification. While the Company is continuing to assess all potential impacts of the standard, we expect total liabilities and total assets to increase by $0.4 to $0.5 billion as of the date of adoption. The accounting applied by a lessor is largely unchanged from that applied under the previous standard. The Company does expect to adopt the practical expedient offered in ASU No. 2018-11 that allows lessors to not separate non-lease components from the related lease components under certain conditions, which the Company expects most of its leases to qualify for. Additionally, for future leases, the Company will no longer capitalize internal leasing costs as these costs are not considered to be incremental under the new guidance. The Company is assessing all potential impacts of the standard and currently estimates a decrease in net income of approximately $10.0 million related to this change based on its initial assessment. This guidance in this standard is effective for fiscal years beginning after December 15, 2018 and interim periods within those fiscal years. Early adoption is permitted. The Company will adopt this guidance January 1, 2019 and will apply the modified retrospective approach. The Company will elect the package of practical expedients that allows an entity to not reassess (i) whether any expired or existing contracts are or contain leases, (ii) lease classification for any expired or existing leases and (iii) initial direct costs for any expired or existing leases. In January 2016, the FASB issued ASU 2016-01 (Subtopic 825-10), Recognition and Measurement of Financial Assets and Financial Liabilities. The guidance requires entities to measure equity investments that do not result in consolidation and are not accounted for under the equity method at fair value through earnings, to record changes in instrument-specific credit risk for financial liabilities measured under the fair value option in other comprehensive income, use the exit price notion when measuring an instrument’s fair value for disclosure and to separately present financial assets and liabilities by measurement category and form of instrument on the balance sheet or in the notes to the financial statements. The Company adopted the guidance effective January 1, 2018, and it had no impact on the Company’s consolidated financial statement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FASB also issued implementation guidance in March 2016, April 2016 and May 2016 - ASU’s 2016-08, 2016-10 and 2016-12, respectively. The Company adopted this guidance on January 1, 2018. Since the Company’s revenue is related to leasing activities, the adoption of this guidance did not have a material impact on the consolidated financial statements. The new guidance is applicable to service contracts with joint ventures for which the Company earns property management fees, leasing commissions and development and construction fees. The adoption of this new guidance did not change the accounting for these fees as the pattern of recognition of revenue does not change with the new guidance. We will continue to recognize revenue over time on these contracts because the customer simultaneously receives and consumes the benefits provided by our performance. In February 2017, the FASB issued ASU No. 2017-05 to clarify the scope of asset derecognition guidance in Subtopic 610-20, which also provided guidance on accounting for partial sales of nonfinancial assets. Subtopic 610-20 was issued in May 2014 as part of ASU 2014-09. The Company adopted this guidance on January 1, 2018, and applied the modified retrospective approach. The Company elected to adopt the practical expedient under ASC 606, Revenue from Contracts with Customers, which allows an entity to apply the guidance only to contracts with non-customers that are open based on ASU 360-20, Real Estate Sales, (i.e. failed sales) as of the adoption date. The Company had one open contract in 2017 with a non-customer that was evaluated under ASC 610-20. The Company entered into an agreement to sell a portion of their interest in an entity that held a controlling interest in the property at 1515 Broadway. Upon execution of the agreement in 2017, the transaction was evaluated under ASC 360-20, Real Estate Sales, and did not meet the criteria for sale accounting. Upon adoption of ASC 606, this contract met the criteria for sale accounting under ASC 610-20. Through the sale, the Company no longer retains a controlling interest, as defined in ASC 810, Consolidation, and the impact of this adjustment is a gain of $0.6 billion from the sale of the partial interest and related step-up in basis to fair value of the non-controlling interest retained. This was recorded in the first quarter of 2018 as an adjustment to beginning retained earnings.</t>
  </si>
  <si>
    <t>Organization and Basis of Presentation (Tables)</t>
  </si>
  <si>
    <t>Schedule of interests in properties</t>
  </si>
  <si>
    <t>As of December 31, 2018 , we owned the following interests in properties in the New York metropolitan area, primarily in midtown Manhattan. Our investments located outside of Manhattan are referred to as the Suburban properties: Consolidated Unconsolidated Total Location Property Type Number of Properties Approximate Square Feet (unaudited) Number of Properties Approximate Square Feet (unaudited) Number of Properties Approximate Square Feet (unaudited) Weighted Average Occupancy (1) (unaudited) Commercial: Manhattan Office 20 12,387,091 10 11,329,183 30 23,716,274 94.5 % Retail 7 (2) 325,648 9 352,174 16 677,822 96.7 % Development/Redevelopment 5 486,101 2 347,000 7 833,101 54.1 % Fee Interest — — 1 — 1 — — % 32 13,198,840 22 12,028,357 54 25,227,197 93.2 % Suburban Office 13 2,295,200 — — 13 2,295,200 91.3 % Retail 1 52,000 — — 1 52,000 100.0 % Development/Redevelopment 1 1,000 — — 1 1,000 — % 15 2,348,200 — — 15 2,348,200 91.4 % Total commercial properties 47 15,547,040 22 12,028,357 69 27,575,397 93.1 % Residential: Manhattan Residential 2 (2) 445,105 10 2,156,751 12 2,601,856 91.5 % Suburban Residential — — — — — — — % Total residential properties 2 445,105 10 2,156,751 12 2,601,856 91.5 % Total portfolio 49 15,992,145 32 14,185,108 81 30,177,253 92.9 % (1) The weighted average occupancy for commercial properties represents the total occupied square feet divided by total square footage at acquisition. The weighted average occupancy for residential properties represents the total occupied units divided by total available units. (2) As of December 31, 2018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t>
  </si>
  <si>
    <t>Significant Accounting Policies (Tables)</t>
  </si>
  <si>
    <t>Schedule of estimated useful lives</t>
  </si>
  <si>
    <t>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t>
  </si>
  <si>
    <t>Schedule of marketable securities</t>
  </si>
  <si>
    <t>At December 31, 2018 and 2017 , we held the following marketable securities (in thousands): December 31, 2018 2017 Commercial mortgage-backed securities $ 28,638 $ 28,579 Total marketable securities available-for-sale $ 28,638 $ 28,579</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December 31, 2018 and 2017 (in thousands): December 31, 2018 2017 Identified intangible assets (included in other assets): Gross amount $ 266,540 $ 325,880 Accumulated amortization (241,040 ) (277,038 ) Net (1) $ 25,500 $ 48,842 Identified intangible liabilities (included in deferred revenue): Gross amount $ 276,245 $ 540,283 Accumulated amortization (253,767 ) (402,583 ) Net (1) $ 22,478 $ 137,700 (1) As of December 31, 2018 , no net intangible assets and no net intangible liabilities were reclassified to assets held for sale and liabilities related to assets held for sale. As of December 31, 2017, $13.9 million net intangible assets and $4.1 million net intangible liabilities were reclassified to assets held for sale and liabilities related to assets held for sale.</t>
  </si>
  <si>
    <t>Schedule of estimated annual amortization of acquired above-market leases, net of acquired below-market leases</t>
  </si>
  <si>
    <t>The estimated annual amortization of acquired above-market leases, net of acquired (below-market) leases (a component of rental revenue), for each of the five succeeding years is as follows (in thousands): 2019 $ (5,227 ) 2020 (3,655 ) 2021 (1,631 ) 2022 (1,328 ) 2023 (749 )</t>
  </si>
  <si>
    <t>Schedule of estimated annual amortization of all other identifiable assets</t>
  </si>
  <si>
    <t>The estimated annual amortization of all other identifiable assets (a component of depreciation and amortization expense) including tenant improvements for each of the five succeeding years is as follows (in thousands): 2019 $ 9,825 2020 4,817 2021 3,454 2022 1,892 2023 1,507</t>
  </si>
  <si>
    <t>Schedules of concentration of risk, by risk factor</t>
  </si>
  <si>
    <t>For the years ended December 31, 2018, 2017, and 2016, the following properties contributed more than 5.0% of our annualized cash rent, including our share of joint venture annualized cash rent: Property 2018 Property 2017 Property 2016 11 Madison Avenue 7.4% 11 Madison Avenue 7.1% 1515 Broadway 8.8% 1185 Avenue of the Americas 6.7% 1185 Avenue of the Americas 7.1% 1185 Avenue of the Americas 6.9% 420 Lexington Avenue 6.5% 1515 Broadway 7.0% 11 Madison Avenue 6.1% 1515 Broadway 6.0% 420 Lexington Avenue 6.0% 420 Lexington Avenue 5.9% One Madison Avenue 5.8% One Madison Avenue 5.6% One Madison Avenue 5.6%</t>
  </si>
  <si>
    <t>Property Acquisitions (Tables)</t>
  </si>
  <si>
    <t>Schedule of Fair Value of Equity Interest Immediately Before Acquisition Date</t>
  </si>
  <si>
    <t>During the year ended December 31, 2018 , the properties listed below were acquired from third parties. Property Acquisition Date Property Type Approximate Square Feet Acquisition Price (in millions) 2 Herald Square (1) May 2018 Leasehold Interest 369,000 $ 266.0 1231 Third Avenue (2)(3) July 2018 Fee Interest 39,000 55.4 Upper East Side Residential (3)(4) August 2018 Fee Interest 0.2 acres 30.2 133 Greene Street (2) October 2018 Fee Interest 6,425 31.0 712 Madison Avenue (2) December 2018 Fee Interest 6,600 58.0 (1) In May 2018, the Company was the successful bidder for the leasehold interest in 2 Herald Square, at the foreclosure of the asset. In April and May 2017, the Company had purchased, at par, loans in maturity default that were secured by the leasehold interest in 2 Herald Square. At the time the loans were purchased, the Company expected to collect all contractually required payments, including interest. In August 2017, the Company determined that it was probable that the loans would not be repaid in full and therefore, the loans were put on non-accrual status. No impairment was recorded as the Company believed that the fair value of the leasehold exceeded the carrying amount of the loans. In May 2018, the Company was the successful bidder at the foreclosure of the asset. We recorded the assets acquired and liabilities assumed at fair value. This resulted in the recognition of a fair value adjustment of $8.1 million , which is reflected in the Company's consolidated statement of operations within purchase price and other fair value adjustments. See Note 16, "Fair Value Measurements." The Company subsequently sold a 49% interest in the property in November 2018. See Note 4, "Properties Held for Sale and Dispositions." and Note 6, "Investments in Unconsolidated Joint Ventures." (2) The Company accepted an assignment of the equity interests in the property in lieu of repayment of the Company's debt investment, and recorded the assets received and liabilities assumed at fair value. (3) This property was subsequently sold in October 2018. See Note 4, "Properties Held for Sale and Dispositions." (4) In August 2018, the Company acquired the fee interest in three additional land parcels at the Upper East Side Residential Assemblage.</t>
  </si>
  <si>
    <t>Schedule of Recognized Identified Assets Acquired and Liabilities Assumed</t>
  </si>
  <si>
    <t>The following summarizes our final allocation of the purchase price of the assets acquired and liabilities assumed upon the closing of this acquisition (in thousands): 183 Broadway Acquisition Date March 2016 Ownership Type Fee Interest Property Type Retail/Residential Purchase Price Allocation: Land $ 5,799 Building and building leasehold 23,431 Above-market lease value — Acquired in-place leases 773 Other assets, net of other liabilities 20 Assets acquired 30,023 Mark-to-market assumed debt — Below-market lease value (1,523 ) Derivatives — Liabilities assumed (1,523 ) Purchase price $ 28,500 Net consideration funded by us at closing, excluding consideration financed by debt $ 28,500 Equity and/or debt investment held $ — Debt assumed $ —</t>
  </si>
  <si>
    <t>Properties Held for Sale and Property Dispositions (Tables)</t>
  </si>
  <si>
    <t>Summary of properties sold and income from discontinued operations</t>
  </si>
  <si>
    <t>The following table summarizes the properties sold during the years ended December 31, 2018 , 2017 , and 2016 : Property Disposition Date Property Type Unaudited Approximate Usable Square Feet Sales Price (1) (in millions) Gain (Loss) on Sale (2) (in millions) 2 Herald Square (3) November 2018 Office/Retail 369,000 $ 265.0 $ — 400 Summit Lake Drive November 2018 Land 39.5 acres 3.0 (36.2 ) Upper East Side Assemblage (4)(5) October 2018 Development 70,142 143.8 (6.3 ) 1-6 International Drive July 2018 Office 540,000 55.0 (2.6 ) 635 Madison Avenue June 2018 Retail 176,530 153.0 (14.1 ) 115-117 Stevens Avenue May 2018 Office 178,000 12.0 (0.7 ) 600 Lexington Avenue January 2018 Office 303,515 305.0 23.8 1515 Broadway (6) December 2017 Office 1,750,000 1,950.0 — 125 Chubb Way October 2017 Office 278,000 29.5 (26.1 ) 16 Court Street October 2017 Office 317,600 171.0 64.9 680-750 Washington Boulevard July 2017 Office 325,000 97.0 (44.2 ) 520 White Plains Road April 2017 Office 180,000 21.0 (14.6 ) 102 Greene Street (7) April 2017 Retail 9,200 43.5 4.9 400 East 57th Street October 2016 Residential 290,482 83.3 23.9 11 Madison Avenue (8) August 2016 Office 2,314,000 2,605.0 3.6 500 West Putnam July 2016 Office 121,500 41.0 (10.4 ) 388 Greenwich June 2016 Office 2,635,000 2,002.3 206.5 7 International Drive May 2016 Land 31 Acres 20.0 (6.9 ) 248-252 Bedford Avenue February 2016 Residential 66,611 55.0 15.3 885 Third Avenue (9) February 2016 Leased Fee Interest 607,000 453.0 (8.8 ) (1) Sales price represents the actual sales price for an entire property or the gross asset valuation for interests in a property. (2) The gain on sale for 600 Lexington, 16 Court Street, 102 Greene Street, 400 East 57th Street, 11 Madison Avenue, 388 Greenwich, and 248-252 Bedford Avenue are net of $1.3 million , $2.5 million , $0.9 million , $1.0 million , $0.6 million , $1.6 million , and $1.3 million in employee compensation accrued in connection with the realization of these investment gains. Additionally, amounts do not include adjustments for expenses recorded in subsequent periods. (3) In November 2018, the company sold a 49% interest in 2 Herald Square to an Israeli institutional investor. See Note 6, "Investments in Unconsolidated Joint Ventures." (4) Upper East Side Assemblage consists of 260 East 72nd Street, 31,076 square feet of development rights, 252-254 East 72nd Street, 257 East 71st Street, 259 East 71st Street, and 1231 Third Avenue. (5) The Company recorded a $5.8 million charge in 2018 that is included in depreciable real estate reserves and impairment in the consolidated statement of operations. (6) In November 2017, the Company sold a 30.13% interest in 1515 Broadway to affiliates of Allianz Real Estate. At that time, the sale did not meet the criteria for sale accounting and as a result the property was accounted for under the profit sharing method. The Company achieved sale accounting upon adoption of ASC 610-20 in January 2018 and closed on the sale of an additional 12.87% interest in the property to Allianz in February 2018. See Note 6, "Investments in Unconsolidated Joint Ventures." (7) In April 2017, we closed on the sale of a 90% interest 102 Greene Street and had subsequently accounted for our interest in the property as an investment in unconsolidated joint ventures. We sold the remaining 10% interest in September 2017. See Note 6, "Investments in Unconsolidated Joint Ventures." (8) In August 2016, we sold a 40% interest in 11 Madison Avenue. At that time, the sale did not meet the criteria for sale accounting and, as a result, the property was accounted for under the profit sharing method. In November 2016, the Company obtained consent to the modifications to the mortgage on the property, which resulted in the Company achieving sale accounting on the transaction. See Note 6, "Investments in Unconsolidated Joint Ventures." (9) In February 2016, we closed on the sale of 885 Third Avenue. At that time, the sale did not meet the criteria for sale accounting and as a result the property remained on our consolidated financial statements until the criteria was met in April 2017.</t>
  </si>
  <si>
    <t>Debt and Preferred Equity Investments (Tables)</t>
  </si>
  <si>
    <t>Schedule of debt and preferred equity book balance roll forward</t>
  </si>
  <si>
    <t>Below is a summary of the activity relating to our debt and preferred equity investments as of December 31, 2018 and 2017 (in thousands): December 31, 2018 December 31, 2017 Balance at beginning of period (1) $ 2,114,041 $ 1,640,412 Debt investment originations/accretion (2) 834,304 1,142,591 Preferred equity investment originations/accretion (2) 151,704 144,456 Redemptions/sales/syndications/amortization (3) (994,906 ) (813,418 ) Net change in loan loss reserves (5,750 ) — Balance at end of period (1) $ 2,099,393 $ 2,114,041 (1) Net of unamortized fees, discounts, and premiums. (2) Accretion includes amortization of fees and discounts and paid-in-kind investment income. (3) Certain participations in debt investments that were sold or syndicated did not meet the conditions for sale accounting and are included in other assets and other liabilities on the consolidated balance sheets.</t>
  </si>
  <si>
    <t>Summary of debt investments</t>
  </si>
  <si>
    <t>As of December 31, 2018 and 2017 , we held the following debt investments with an aggregate weighted average current yield of 8.99% , at December 31, 2018 (in thousands): Loan Type December 31, 2018 Future Funding Obligations December 31, 2018 Senior Financing December 31, 2018 Carrying Value (1) December 31, 2017 Carrying Value (1) Maturity Date (2) Fixed Rate Investments: Mezzanine Loan (3a) $ — $ 1,160,000 $ 213,185 $ 204,005 March 2020 Mezzanine Loan — 15,000 3,500 3,500 September 2021 Mezzanine Loan — 147,000 24,932 24,913 April 2022 Mezzanine Loan — 280,000 36,585 34,600 August 2022 Mezzanine Loan — 85,097 12,706 12,699 November 2023 Mezzanine Loan — 180,000 30,000 — December 2023 Mezzanine Loan (3b) — 115,000 12,941 12,932 June 2024 Mezzanine Loan — 95,000 30,000 30,000 January 2025 Mezzanine Loan — 340,000 11,000 15,000 November 2026 Mezzanine Loan — 1,712,750 55,250 55,250 June 2027 Mortgage/Jr. Mortgage Loan (4) — — — 250,464 Mortgage Loan (5) — — — 26,366 Mortgage Loan (5) — — — 239 Total fixed rate $ — $ 4,129,847 $ 430,099 $ 669,968 Floating Rate Investments: Mezzanine Loan (6) $ — $ 45,025 $ 37,499 $ 34,879 January 2019 Mezzanine Loan (3c)(7) — 85,000 15,333 15,381 March 2019 Mezzanine Loan (3d)(7) — 65,000 14,822 14,869 March 2019 Mezzanine Loan (8) — 38,000 21,990 21,939 March 2019 Mezzanine Loan (7) — 40,000 19,986 19,982 April 2019 Mezzanine Loan — 265,000 24,961 24,830 April 2019 Mortgage/Jr. Mortgage Participation Loan 40,530 233,086 84,012 71,832 August 2019 Mezzanine Loan (7)(8) — 65,000 14,998 14,955 August 2019 Mortgage/Mezzanine Loan (7) — — 19,999 19,940 August 2019 Mortgage/Mezzanine Loan 1,027 — 154,070 143,919 September 2019 Mezzanine Loan — 350,000 34,886 34,737 October 2019 Mortgage/Mezzanine Loan (9) 7,243 — 62,493 43,845 January 2020 Mezzanine Loan (9) 559 575,955 79,164 75,834 January 2020 Mortgage Loan 11,204 — 88,501 — February 2020 Mezzanine Loan 1,277 322,300 53,402 — March 2020 Mortgage/Mezzanine Loan 14,860 — 277,694 — April 2020 Mortgage/Mezzanine Loan (7) — — 37,094 — June 2020 Mezzanine Loan 7,887 38,167 12,627 11,259 July 2020 Mortgage/Mezzanine Loan — — 83,449 — October 2020 Mezzanine Loan 38,575 362,908 88,817 75,428 November 2020 Mortgage/Mezzanine Loan 33,131 — 98,804 88,989 December 2020 Mortgage/Mezzanine Loan — — 35,266 35,152 December 2020 Jr. Mortgage Participation/Mezzanine Loan — 60,000 15,665 15,635 July 2021 Mezzanine Loan (8) — 38,596 7,305 34,947 December 2021 Mortgage/Mezzanine Loan (5) — — — 162,553 Mortgage/Mezzanine Loan (5) — — — 74,755 Mortgage/Mezzanine Loan (10) — — — 23,609 Loan Type December 31, 2018 Future Funding Obligations December 31, 2018 Senior Financing December 31, 2018 Carrying Value (1) December 31, 2017 Carrying Value (1) Maturity Date (2) Mortgage/Mezzanine Loan (5) — — — 16,969 Mezzanine Loan (5) — — — 59,723 Mezzanine Loan (5) — — — 37,851 Mezzanine Loan (5) — — — 14,855 Mezzanine Loan (11) — — — 12,174 Mezzanine Loan (11) — — — 10,934 Mezzanine Loan (5) — — — 37,250 Mezzanine Loan (5) — — — 15,148 Mezzanine Loan (5) — — — 8,550 Mezzanine Loan (11) — — — 26,927 Total floating rate $ 156,293 $ 2,584,037 $ 1,382,837 $ 1,299,650 Total $ 156,293 $ 6,713,884 $ 1,812,936 $ 1,969,618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3 million , (b) $12.0 million , (c) $14.6 million , and (d) $14.1 million . (4) These loans were purchased at par in April and May 2017 and were in maturity default at the time of acquisition. At the time the loans were purchased, the Company expected to collect all contractually required payments, including interest. In August 2017, the Company determined that it was probable that the loans would not be repaid in full and therefore, the loans were put on non-accrual status. No impairment was recorded as the Company believed that the fair value of the property exceeded the carrying amount of the loans. In May 2018, the Company was the successful bidder at the foreclosure of the asset, at which time the loans were credited to our equity investment in the property. (5) This loan was repaid in 2018. (6) As of January 2019, this loan is in maturity default. No impairment was recorded as the Company believes that the fair value of the property exceeded the carrying amount of the loans. (7) This loan was extended in 2018. (8) This loan was repaid in 2019. (9) This loan was modified in 2019. (10) This loan was sold in 2018. (11) In 2018, the Company accepted an assignment of the equity interests in the property in lieu of repayment of the loan, and recorded the assets received and liabilities assumed at fair value.</t>
  </si>
  <si>
    <t>Summary of preferred equity investments</t>
  </si>
  <si>
    <t>As of December 31, 2018 and 2017 , we held the following preferred equity investments with an aggregate weighted average current yield of 9.12% at December 31, 2018 (in thousands): Type December 31, 2018 Future Funding Obligations December 31, 2018 December 31, 2018 (1) December 31, 2017 (1) Mandatory Redemption (2) Preferred Equity (3) $ — $ 272,000 $ 143,183 $ 144,423 April 2021 Preferred Equity — 1,768,000 143,274 — June 2022 $ — $ 2,040,000 $ 286,457 $ 144,423 (1) Carrying value is net of deferred origination fees. (2) Represents contractual maturity, excluding any unexercised extension options. (3) In February 2016, we closed on the sale of 885 Third Avenue and retained a preferred equity position in the property. The sale did not meet the criteria for sale accounting under the full accrual method in ASC 360-20, Property, Plant and Equipment - Real Estate Sales. As a result the property remained on our consolidated balance sheet until the criteria was met in April 2017 at which time the property was deconsolidated and the preferred equity investment was recognized.</t>
  </si>
  <si>
    <t>Rollforward of total allowance for loan loss reserves</t>
  </si>
  <si>
    <t>The following table is a rollforward of our total loan loss reserves at December 31, 2018 , 2017 and 2016 (in thousands): December 31, 2018 2017 2016 Balance at beginning of year $ — $ — $ — Expensed 6,839 — — Recoveries — — — Charge-offs and reclassifications (1,089 ) — — Balance at end of period $ 5,750 $ — $ —</t>
  </si>
  <si>
    <t>Investments in Unconsolidated Joint Ventures (Tables)</t>
  </si>
  <si>
    <t>Schedule of Equity Method Investments [Line Items]</t>
  </si>
  <si>
    <t>Equity Method Investments</t>
  </si>
  <si>
    <t>The table below provides general information on each of our joint ventures as of December 31, 2018 : Property Partner Ownership Interest (1) Economic Interest (1) Unaudited Approximate Square Feet Acquisition Date (2) Acquisition Price (2) (in thousands) 100 Park Avenue Prudential Real Estate Investors 49.90% 49.90% 834,000 February 2000 $ 95,800 717 Fifth Avenue Jeff Sutton/Private Investor 10.92% 10.92% 119,500 September 2006 251,900 800 Third Avenue Private Investors 60.52% 60.52% 526,000 December 2006 285,000 919 Third Avenue (3) New York State Teacher's Retirement System 51.00% 51.00% 1,454,000 January 2007 1,256,727 11 West 34th Street Private Investor/ Jeff Sutton 30.00% 30.00% 17,150 December 2010 10,800 280 Park Avenue Vornado Realty Trust 50.00% 50.00% 1,219,158 March 2011 400,000 1552-1560 Broadway (4) Jeff Sutton 50.00% 50.00% 57,718 August 2011 136,550 10 East 53rd Street Canadian Pension Plan Investment Board 55.00% 55.00% 354,300 February 2012 252,500 521 Fifth Avenue Plaza Global Real Estate Partners LP 50.50% 50.50% 460,000 November 2012 315,000 21 East 66th Street (5) Private Investors 32.28% 32.28% 13,069 December 2012 75,000 650 Fifth Avenue (6) Jeff Sutton 50.00% 50.00% 69,214 November 2013 — 121 Greene Street Jeff Sutton 50.00% 50.00% 7,131 September 2014 27,400 55 West 46th Street Prudential Real Estate Investors 25.00% 25.00% 347,000 November 2014 295,000 Stonehenge Portfolio (7) Various Various Various 1,439,016 February 2015 36,668 131-137 Spring Street (8) Invesco Real Estate 20.00% 20.00% 68,342 August 2015 277,750 605 West 42nd Street The Moinian Group 20.00% 20.00% 927,358 April 2016 759,000 11 Madison Avenue PGIM Real Estate 60.00% 60.00% 2,314,000 August 2016 2,605,000 333 East 22nd Street Private Investors 33.33% 33.33% 26,926 August 2016 — 400 East 57th Street (9) BlackRock, Inc and Stonehenge Partners 51.00% 41.00% 290,482 October 2016 170,000 One Vanderbilt (10) National Pension Service of Korea/Hines Interest LP 71.01% 71.01% — January 2017 3,310,000 Worldwide Plaza RXR Realty / New York REIT / Private Investor 24.35% 24.35% 2,048,725 October 2017 1,725,000 1515 Broadway (11) Allianz Real Estate of America 56.87% 56.87% 1,750,000 November 2017 1,950,000 2 Herald Square Israeli Institutional Investor 51.00% 51.00% 369,000 November 2018 266,000 (1) Ownership interest and economic interest represent the Company's interests in the joint venture as of December 31, 2018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January 2018, the partnership agreement for our investment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 of operations. This fair value was allocated to the assets and liabilities, including identified intangibles of the property. (4)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5) We hold a 32.28% interest in three retail and two residential units at the property and a 16.14% interest in three residential units at the property. (6)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7) In February and March 2018, the Company, together with its joint venture partner, closed on the sale of two properties from the Stonehenge Portfolio. These sales are further described under Sale of Joint Venture Interest of Properties below. (8) In January 2019, we closed on the sale of our interest in this property to our joint venture partner. The transaction generated net cash proceeds to the Company of $15.2 million . (9) In October 2016, the Company sold a 49% interest in this property to an investment account managed by BlackRock, Inc. The Company's interest in the property was sold within a consolidated joint venture owned 90% by the Company and 10% by Stonehenge. The transaction resulted in the deconsolidation of the venture's remaining 51% interest in the property. The Company's joint venture with Stonehenge remains consolidated resulting in the combined 51% interest being shown within investments in unconsolidated joint ventures on the Company's balance sheet. (10) The partners have committed aggregate equity to the project totaling no less than $525 million and their ownership interest in the joint venture is based on their capital contributions, up to an aggregate maximum of 29.0% . At December 31, 2018 the total of the two partners' ownership interests based on equity contributed was 23.4% . (11) In November 2017, the Company sold a 30% interest in 1515 Broadway to affiliates of Allianz Real Estate. The sale did not meet the criteria for sale accounting and as a result the property was accounted for under the profit sharing method at December 31, 2017. The Company achieved sale accounting upon adoption of ASC 610-20 in January 2018 and recorded a $0.6 billion gain from the sale of the partial interest and related step-up in basis to fair value of the retained non-controlling interest as an adjustment to beginning retained earnings based on the application of the modified retrospective adoption approach. The Company closed on the sale of an additional 13% interest in the property to Allianz in February 2018. As of December 31, 2018 and 2017 , the carrying value for acquisition, development and construction arrangements were as follows (in thousands): Loan Type December 31, 2018 December 31, 2017 Maturity Date Mezzanine Loan (1) $ 44,357 44,823 February 2022 Mezzanine Loan and Preferred Equity (2) — 100,000 Mezzanine Loan (3) — 26,716 $ 44,357 $ 171,539 (1) We have an option to convert our loan to an equity interest subject to certain conditions. We have determined that our option to convert the loan to equity is not a derivative financial instrument pursuant to GAAP. (2) The mezzanine loan was repaid and the preferred equity interest was redeemed in March 2018. (3) The Company was redeemed on this investment in July 2018.</t>
  </si>
  <si>
    <t>Schedule of Mortgage and Other Loans Payable on Joint Venture Properties</t>
  </si>
  <si>
    <t>The first mortgage notes and other loans payable collateralized by the respective joint venture properties and assignment of leases at December 31, 2018 and 2017 , respectively, are as follows (amounts in thousands): Property Economic Interest (1) Maturity Date Interest Rate (2) December 31, 2018 December 31, 2017 Fixed Rate Debt: 521 Fifth Avenue 50.50 % November 2019 3.73% $ 170,000 $ 170,000 717 Fifth Avenue (3) 10.92 % July 2022 4.45% 300,000 300,000 717 Fifth Avenue (3) 10.92 % July 2022 5.50% 355,328 355,328 650 Fifth Avenue (4) 50.00 % October 2022 4.46% 210,000 210,000 650 Fifth Avenue (4) 50.00 % October 2022 5.45% 65,000 65,000 21 East 66th Street 32.28 % April 2023 3.60% 12,000 12,000 919 Third Avenue 51.00 % June 2023 5.12% 500,000 — 1515 Broadway 56.87 % March 2025 3.93% 855,876 872,528 11 Madison Avenue 60.00 % September 2025 3.84% 1,400,000 1,400,000 800 Third Avenue 60.52 % February 2026 3.37% 177,000 177,000 400 East 57th Street 41.00 % November 2026 3.00% 99,828 100,000 Worldwide Plaza 24.35 % November 2027 3.98% 1,200,000 1,200,000 Stonehenge Portfolio (5) Various Various 4.20% 321,076 357,282 3 Columbus Circle (6) — 350,000 Total fixed rate debt $ 5,666,108 $ 5,569,138 Floating Rate Debt: 280 Park Avenue 50.00 % September 2019 L+ 1.73% $ 1,200,000 $ 1,200,000 121 Greene Street 50.00 % November 2019 L+ 1.50% 15,000 15,000 10 East 53rd Street 55.00 % February 2020 L+ 2.25% 170,000 170,000 131-137 Spring Street (7) 20.00 % August 2020 L+ 1.55% 141,000 141,000 1552 Broadway 50.00 % October 2020 L+ 2.65% 195,000 195,000 55 West 46th Street (8) 25.00 % November 2020 L+ 2.13% 185,569 171,444 11 West 34th Street 30.00 % January 2021 L+ 1.45% 23,000 23,000 103 East 86th Street (9) 1.00 % January 2021 L+ 1.40% 38,000 55,340 100 Park Avenue 49.90 % February 2021 L+ 1.75% 360,000 360,000 One Vanderbilt (10) 71.01 % September 2021 L+ 2.75% 375,000 355,535 2 Herald Square (11) 51.00 % November 2021 L+ 1.55% 133,565 — 605 West 42nd Street 20.00 % August 2027 L+ 1.44% 550,000 550,000 21 East 66th Street 32.28 % June 2033 1 Year Treasury+ 2.75% 1,571 1,648 175-225 Third Street Brooklyn, New York (12) — 40,000 1745 Broadway (12) — 345,000 Jericho Plaza (13) — 81,099 724 Fifth Avenue (14) — 275,000 Total floating rate debt $ 3,387,705 $ 3,979,066 Total joint venture mortgages and other loans payable $ 9,053,813 $ 9,548,204 Deferred financing costs, net (103,191 ) (136,103 ) Total joint venture mortgages and other loans payable, net $ 8,950,622 $ 9,412,101 (1) Economic interest represents the Company's interests in the joint venture as of December 31, 2018 . Changes in ownership or economic interests, if any, within the current year are disclosed in the notes to the investment in unconsolidated joint ventures table above. (2) Interest rate as of December 31, 2018 , taking into account interest rate hedges in effect during the period. Floating rate debt is presented with the stated interest rate spread over 30-day LIBOR, unless otherwise specified. (3) These loans are comprised of a $300.0 million fixed rate mortgage loan and $355.3 million mezzanine loan. The mezzanine loan is subject to accretion based on the difference between contractual interest rate and contractual pay rate. (4) These loans are comprised of a $210.0 million fixed rate mortgage loan and $65.0 million fixed rate mezzanine loan. (5) Amount is comprised of $134.3 million , $54.1 million , and $132.6 million in fixed-rated mortgages that mature in August 2019, June 2024, and April 2028, respectively. (6) In November 2018, we closed on the sale of our interest in the property to our joint venture partner. (7) In January 2019, we closed on the sale of our interest in this property to our joint venture partner. (8) This loan has a committed amount of $195.0 million , of which $9.4 million was unfunded as of December 31, 2018 . (9) In February 2019, along with our joint venture partner, we closed on the sale of the property. (10) This loan is a $1.75 billion construction facility, with reductions in interest cost based on meeting certain conditions, and has an initial five -year term with two one -year extension options. Advances under the loan are subject to incurred costs, funded equity, loan to value thresholds, and entering into construction contracts. (11) This loan has a committed amount of $150.0 million . (12) In 2018, along with our joint venture partner, we closed on the sale of the property. (13) In 2018, we closed on the sale of our interest in the property. (14) In 2018, we closed on the sale of substantially all of our interest in the property to our joint venture partner.</t>
  </si>
  <si>
    <t>Equity Method Investments, Summarized Financial Information Balance Sheet</t>
  </si>
  <si>
    <t>The combined balance sheets for the unconsolidated joint ventures, at December 31, 2018 and 2017 , are as follows (in thousands): December 31, 2018 December 31, 2017 Assets (1) Commercial real estate property, net $ 14,347,673 $ 12,822,133 Cash and restricted cash 381,301 494,909 Tenant and other receivables, related party receivables, and deferred rents receivable, net of allowance 273,141 349,944 Debt and preferred equity investments, net 44,357 202,539 Other assets 2,187,166 1,407,806 Total assets $ 17,233,638 $ 15,277,331 Liabilities and equity (1) Mortgages and other loans payable, net $ 8,950,622 $ 9,412,101 Deferred revenue/gain 1,660,838 985,648 Other liabilities 946,313 411,053 Equity 5,675,865 4,468,529 Total liabilities and equity $ 17,233,638 $ 15,277,331 Company's investments in unconsolidated joint ventures $ 3,019,020 $ 2,362,989 (1) The combined assets, liabilities and equity for the unconsolidated joint ventures reflects the effect of step ups in basis on the retained non-controlling interests in deconsolidated investments as a result of the adoption of ASC 610-20 in January 2018.</t>
  </si>
  <si>
    <t>Equity Method Investments, Summarized Financial Information Income Statement</t>
  </si>
  <si>
    <t>(1) The combined assets, liabilities and equity for the unconsolidated joint ventures reflects the effect of step ups in basis on the retained non-controlling interests in deconsolidated investments as a result of the adoption of ASC 610-20 in January 2018. The combined statements of operations for the unconsolidated joint ventures, from acquisition date through the years ended December 31, 2018 , 2017 , and 2016 are as follows (in thousands): Year Ended December 31, 2018 2017 2016 Total revenues $ 1,244,804 $ 904,230 $ 712,689 Operating expenses 219,440 157,610 126,913 Real estate taxes 226,961 142,774 111,673 Ground rent 18,697 16,794 14,924 Interest expense, net of interest income 363,055 250,063 197,741 Amortization of deferred financing costs 21,634 23,026 24,829 Transaction related costs — 146 5,566 Depreciation and amortization 421,458 279,419 199,011 Total expenses $ 1,271,245 $ 869,832 $ 680,657 Loss on early extinguishment of debt — (7,899 ) (1,606 ) Net (loss) income before gain on sale (1) $ (26,441 ) $ 26,499 $ 30,426 Company's equity in net income from unconsolidated joint ventures (1) $ 7,311 $ 21,892 $ 11,874 (1) The combined statements of operations and the Company's equity in net income for the unconsolidated joint ventures reflects the effect of step ups in basis on the retained non-controlling interests in deconsolidated investments as a result of the adoption of ASC 610-20 in January 2018.</t>
  </si>
  <si>
    <t>Discontinued Operations, Disposed of by Sale</t>
  </si>
  <si>
    <t>The following table summarizes the investments in unconsolidated joint ventures sold during the years ended December 31, 2018 , 2017 , and 2016 : Property Ownership Interest Sold Disposition Date Type of Sale Gross Asset Valuation (in thousands) (1) Gain (Loss) on Sale (in thousands) (2) 3 Columbus Circle 48.90% November 2018 Ownership Interest $ 851,000 $ 160,368 Mezzanine Loan (3) 33.33% August 2018 Repayment 15,000 N/A 724 Fifth Avenue 49.90% July 2018 Ownership Interest 365,000 64,587 Jericho Plaza (4) 11.67% June 2018 Ownership Interest 117,400 147 1745 Broadway 56.87% May 2018 Property 633,000 52,038 175-225 Third Street Brooklyn, New York 95.00% April 2018 Property 115,000 19,483 Stonehenge Village (5) 0.50% March 2018 Property 287,000 (5,701 ) 1515 Broadway (6) 13.00% February 2018 Ownership Interest 1,950,000 — 1274 Fifth Avenue (5) 9.83% February 2018 Property 44,100 (362 ) 102 Greene Street 10.00% September 2017 Ownership Interest 43,500 283 76 11th Avenue (7) 33.33% May 2017 Repayment 138,240 N/A Stonehenge Portfolio (partial) (6) Various March 2017 Ownership Interest 300,000 871 EOP Denver 0.48% September 2016 Ownership Interest 180,700 300 33 Beekman (8) 45.90% May 2016 Property 196,000 33,000 EOP Denver 4.79% March 2016 Ownership Interest 180,700 2,800 7 Renaissance Square 50.00% March 2016 Property 20,700 4,200 Jericho Plaza (4) 66.11% February 2016 Ownership Interest 95,200 3,300 (1) Represents implied gross valuation for the joint venture or sales price of the property. (2) Represents the Company's share of the gain or loss. The gain on sale is net of $11.7 million , $0 , and $1.1 million of employee compensation accrued in connection with the realization of these investment gains in the years ended December 31, 2018 , 2017 , and 2016 , respectively. Additionally, gain (loss) amounts do not include adjustments for expenses recorded in subsequent periods. (3) Our investment in a joint venture that owned a mezzanine loan secured by a commercial property in midtown Manhattan was repaid after the joint venture received repayment of the underlying loan. (4) We sold our 11.67 % interest in June 2018. In the first quarter of 2016, our ownership percentage was reduced from 77.78 % to 11.67 %, upon completion of a restructuring of the joint venture. (5) Properties were part of the Stonehenge Portfolio. (6) Our investment in 1515 Broadway was marked to fair value on January 1, 2018 upon adoption of ASC 610-20. (7) Our investment in a joint venture that owned two mezzanine notes secured by interests in the entity that owns 76 11th Avenue was repaid after the joint venture received repayment of the underlying loans. (8) In connection with the sale of the property, we also recognized a promote of $10.8 million .</t>
  </si>
  <si>
    <t>Deferred Costs (Tables)</t>
  </si>
  <si>
    <t>Schedule of Deferred Costs</t>
  </si>
  <si>
    <t>Deferred costs at December 31, 2018 and 2017 consisted of the following (in thousands): December 31, 2018 2017 Deferred leasing costs $ 453,833 $ 443,341 Less: accumulated amortization (244,723 ) (217,140 ) Deferred costs, net $ 209,110 $ 226,201</t>
  </si>
  <si>
    <t>Mortgages and Other Loans Payable (Tables)</t>
  </si>
  <si>
    <t>Schedule of senior unsecured notes and other related disclosures by scheduled maturity date</t>
  </si>
  <si>
    <t>The first mortgages and other loans payable collateralized by the respective properties and assignment of leases or debt investments at December 31, 2018 and 2017 , respectively, were as follows (amounts in thousands): Property Maturity Date Interest Rate (1) December 31, 2018 December 31, 2017 Fixed Rate Debt: 762 Madison Avenue February 2022 5.00% 771 771 100 Church Street July 2022 4.68% 213,208 217,273 420 Lexington Avenue October 2024 3.99% 300,000 300,000 400 East 58th Street (2) November 2026 3.00% 39,931 40,000 Landmark Square January 2027 4.90% 100,000 100,000 485 Lexington Avenue February 2027 4.25% 450,000 450,000 1080 Amsterdam (3) February 2027 3.58% 35,807 36,363 315 West 33rd Street February 2027 4.17% 250,000 250,000 919 Third Avenue (4) — 500,000 Unsecured Loan (5) — 16,000 Series J Preferred Units (6) — 4,000 One Madison Avenue (7) — 486,153 Total fixed rate debt $ 1,389,717 $ 2,400,560 Floating Rate Debt: FHLB Facility May 2019 L+ 0.27% $ 13,000 $ — 2017 Master Repurchase Agreement June 2019 L+ 2.34% 300,000 90,809 FHLB Facility December 2019 L+ 0.18% 14,500 — 133 Greene Street August 2020 L+ 2.00% 15,523 — 185 Broadway (8) November 2021 L+ 2.85% 111,869 58,000 712 Madison December 2021 L+ 2.50% 28,000 — 115 Spring Street September 2023 L+ 3.40% 65,550 — 719 Seventh Avenue September 2023 L+ 1.20% 50,000 41,622 220 East 42nd Street (9) — 275,000 Total floating rate debt $ 598,442 $ 465,431 Total fixed rate and floating rate debt $ 1,988,159 $ 2,865,991 Mortgages reclassed to liabilities related to assets held for sale — — Total mortgages and other loans payable $ 1,988,159 $ 2,865,991 Deferred financing costs, net of amortization (26,919 ) (28,709 ) Total mortgages and other loans payable, net $ 1,961,240 $ 2,837,282 (1) Interest rate as of December 31, 2018 , taking into account interest rate hedges in effect during the period. Floating rate debt is presented with the stated interest rate spread over 30-day LIBOR, unless otherwise specified. (2) The loan carries a fixed interest rate of 300 basis points for the first five years and is prepayable without penalty at the end of year five . (3) The loan is comprised of a $35.5 million mortgage loan and $0.9 million subordinate loan with a fixed interest rate of 350 basis points and 700 basis points, respectively, for the first five years and is prepayable without penalty at the end of year five . (4) Our investment in the property was deconsolidated as of January 1, 2018. See Note 6, "Investments in Unconsolidated Joint Ventures". (5) In May 2018, the loan was repaid in connection with the sale of the property. (6) In June 2018, the Series J Preferred Units were redeemed in connection with the sale of the property. (7) In 2018, the Company recognized a $14.9 million loss on extinguishment of debt related to the early repayment of this loan. (8) This loan is a $225.0 million construction facility, with reductions in interest cost based on meeting certain conditions, and has an initial three -year term with two one -year extension options. cured Notes The following table sets forth our senior unsecured notes and other related disclosures as of December 31, 2018 and 2017 , respectively, by scheduled maturity date (amounts in thousands): Issuance December 31, 2018 Unpaid Principal Balance December 31, 2018 Accreted Balance December 31, 2017 Accreted Balance Interest Rate (1) Initial Term (in Years) Maturity Date March 16, 2010 (2) $ 250,000 $ 250,000 $ 250,000 7.75 % 10 March 2020 August 7, 2018 (3) (4) 350,000 350,000 — L+ 0.98 % 3 August 2021 October 5, 2017 (3) 500,000 499,591 499,489 3.25 % 5 October 2022 November 15, 2012 (5) 300,000 304,168 305,163 4.50 % 10 December 2022 December 17, 2015 (2) 100,000 100,000 100,000 4.27 % 10 December 2025 August 5, 2011 (2) (6) — — 249,953 $ 1,500,000 $ 1,503,759 $ 1,404,605 Deferred financing costs, net (8,545 ) (8,666 ) $ 1,500,000 $ 1,495,214 $ 1,395,939 (1) Interest rate as of December 31, 2018 , taking into account interest rate hedges in effect during the period. Floating rate notes are presented with the stated spread over 3-month LIBOR, unless otherwise specified. Interest on the senior unsecured notes is payable semi-annually with principal and unpaid interest due on the scheduled maturity dates. (2) Issued by the Company and the Operating Partnership as co-obligors. (3) Issued by the Operating Partnership with the Company as the guarantor. (4) Beginning on August 8, 2019 and at any time thereafter, the notes are subject to redemption at the Company's option, in whole but not in part, at a redemption price equal to 100% of the principal amount of the notes, plus unpaid accrued interest thereon to the redemption date. (5) In October 2017, the Company and the Operating Partnership as co-obligors issued an additional $100.0 million of 4.50% senior unsecured notes due December 2022. The notes were priced at 105.334% . (6)</t>
  </si>
  <si>
    <t>Corporate Indebtedness (Tables)</t>
  </si>
  <si>
    <t>Schedule of combined aggregate principal maturities</t>
  </si>
  <si>
    <t>Combined aggregate principal maturities of mortgages and other loans payable, 2017 credit facility, trust preferred securities, senior unsecured notes and our share of joint venture debt as of December 31, 2018 , including as-of-right extension options and put options, were as follows (in thousands): Scheduled Amortization Principal Revolving Credit Facility Unsecured Term Loans Trust Preferred Securities Senior Unsecured Notes Total Joint Venture Debt 2019 $ 6,241 $ 27,500 $ — $ — $ — $ — $ 33,741 $ 115,295 2020 11,117 315,523 — — — 250,000 576,640 278,791 2021 11,636 139,869 — — — 350,000 501,505 518,371 2022 9,429 198,588 — — — 800,000 1,008,017 220,810 2023 7,301 115,550 500,000 1,300,000 — — 1,922,851 277,996 Thereafter 9,290 1,136,115 — 200,000 100,000 100,000 1,545,405 2,430,198 $ 55,014 $ 1,933,145 $ 500,000 $ 1,500,000 $ 100,000 $ 1,500,000 $ 5,588,159 $ 3,841,461</t>
  </si>
  <si>
    <t>Schedule of consolidated interest expense, excluding capitalized interest</t>
  </si>
  <si>
    <t>Consolidated interest expense, excluding capitalized interest, was comprised of the following (in thousands): Year Ended December 31, 2018 2017 2016 Interest expense before capitalized interest $ 244,788 $ 284,649 $ 348,062 Interest capitalized (34,162 ) (26,020 ) (24,067 ) Interest income (1,957 ) (1,584 ) (2,796 ) Interest expense, net $ 208,669 $ 257,045 $ 321,199</t>
  </si>
  <si>
    <t>Related Party Transactions (Tables)</t>
  </si>
  <si>
    <t>Schedule of amounts due from/to related parties</t>
  </si>
  <si>
    <t>Amounts due from joint ventures and related parties at December 31, 2018 and 2017 consisted of the following (in thousands): December 31, 2018 2017 Due from joint ventures $ 18,655 $ 15,025 Other 9,378 8,014 Related party receivables $ 28,033 $ 23,039</t>
  </si>
  <si>
    <t>Noncontrolling Interests on the Company's Consolidated Financial Statements (Tables)</t>
  </si>
  <si>
    <t>Schedule of Noncontrolling Interest</t>
  </si>
  <si>
    <t>Below is a summary of the activity relating to the noncontrolling interests in the Operating Partnership as of December 31, 2018 and 2017 (in thousands): December 31, 2018 2017 Balance at beginning of period $ 461,954 $ 473,882 Distributions (15,000 ) (14,266 ) Issuance of common units 23,655 25,723 Redemption of common units (60,718 ) (21,574 ) Net income 12,216 3,995 Accumulated other comprehensive income allocation (66 ) (94 ) Fair value adjustment (34,236 ) (5,712 ) Balance at end of period $ 387,805 $ 461,954</t>
  </si>
  <si>
    <t>Schedule of Preferred Unit Activity</t>
  </si>
  <si>
    <t>Below is a summary of the activity relating to the preferred units in the Operating Partnership as of December 31, 2018 and 2017 (in thousands): December 31, 2018 2017 Balance at beginning of period $ 301,735 $ 302,010 Issuance of preferred units — — Redemption of preferred units (1,308 ) (275 ) Balance at end of period $ 300,427 $ 301,735</t>
  </si>
  <si>
    <t>Stockholders' Equity of the Company (Tables)</t>
  </si>
  <si>
    <t>Class of Treasury Stock</t>
  </si>
  <si>
    <t>At December 31, 2018 repurchases executed under the plan were as follows: Period Shares repurchased Average price paid per share Cumulative number of shares repurchased as part of the repurchase plan or programs Year ended 2017 8,342,411 $101.64 8,342,411 First quarter 2018 3,653,928 $97.07 11,996,339 Second quarter 2018 3,479,552 $97.22 15,475,891 Third quarter 2018 252,947 $99.75 15,728,838 Fourth quarter 2018 2,358,484 $93.04 18,087,322</t>
  </si>
  <si>
    <t>Schedule of Common Stock Issued and Proceeds Received Dividend Reinvestments</t>
  </si>
  <si>
    <t>The following table summarizes SL Green common stock issued, and proceeds received from dividend reinvestments and/or stock purchases under the DRSPP for the years ended December 31, 2018 , 2017 , and 2016 , respectively (dollars in thousands): Year Ended December 31, 2018 2017 2016 Shares of common stock issued 1,399 2,141 2,687 Dividend reinvestments/stock purchases under the DRSPP $ 136 $ 223 $ 277</t>
  </si>
  <si>
    <t>Schedule of Earnings Per Share</t>
  </si>
  <si>
    <t>SL Green's earnings per share for the years ended December 31, 2018 , 2017 , and 2016 are computed as follows (in thousands): Year Ended December 31, Numerator 2018 2017 2016 Basic Earnings: Income attributable to SL Green common stockholders $ 232,312 $ 86,424 $ 234,946 Less: distributed earnings allocated to participating securities (552 ) $ (471 ) $ (634 ) Net income attributable to SL Green common stockholders (numerator for basic earnings per share) $ 231,760 $ 85,953 $ 234,312 Add back: undistributed earnings allocated to participating securities 552 471 634 Add back: Effect of dilutive securities (redemption of units to common shares) 12,216 3,995 10,136 Income attributable to SL Green common stockholders (numerator for diluted earnings per share) $ 244,528 $ 90,419 $ 245,082 Year Ended December 31, Denominator 2018 2017 2016 Basic Shares: Weighted average common stock outstanding 86,753 98,571 100,185 Effect of Dilutive Securities: Operating Partnership units redeemable for common shares 4,562 4,556 4,323 Stock-based compensation plans 215 276 373 Diluted weighted average common stock outstanding 91,530 103,403 104,881 The Operating Partnership's earnings per unit for the years ended December 31, 2018 , 2017 , and 2016 respectively are computed as follows (in thousands): Year Ended December 31, Numerator 2018 2017 2016 Basic Earnings: Income attributable to SLGOP common unitholders $ 244,528 $ 90,419 $ 245,082 Less: distributed earnings allocated to participating securities (552 ) $ (471 ) $ (634 ) Net Income attributable to SLGOP common unitholders (numerator for basic earnings per unit) $ 243,976 $ 89,948 $ 244,448 Add back: undistributed earnings allocated to participating securities 552 471 634 Income attributable to SLGOP common unitholders $ 244,528 $ 90,419 $ 245,082 Year Ended December 31, Denominator 2018 2017 2016 Basic units: Weighted average common units outstanding 91,315 103,127 104,508 Effect of Dilutive Securities: Stock-based compensation plans 215 276 373 Diluted weighted average common units outstanding 91,530 103,403 104,881</t>
  </si>
  <si>
    <t>Partners' Capital of the Operating Partnership (Tables)</t>
  </si>
  <si>
    <t>Share-based Compensation (Tables)</t>
  </si>
  <si>
    <t>Schedule of weighted average assumptions used to estimate the grant date fair value of options granted</t>
  </si>
  <si>
    <t>The fair value of each stock option or LTIP Unit granted is estimated on the date of grant using the Black-Scholes option pricing model based on historical information with the following weighted average assumptions for grants during the years ended December 31, 2018 , 2017 , and 2016 . 2018 2017 2016 Dividend yield 2.85 % 2.51 % 2.37 % Expected life 3.5 years 4.4 years 3.7 years Risk-free interest rate 2.48 % 1.73 % 1.57 % Expected stock price volatility 22.00 % 28.10 % 26.76 %</t>
  </si>
  <si>
    <t>Summary of the status of stock options and changes during the period</t>
  </si>
  <si>
    <t xml:space="preserve">A summary of the status of the Company's stock options as of December 31, 2018 , 2017 , and 2016 and changes during the years ended December 31, 2018 , 2017 , and 2016 are as follows: 2018 2017 2016 Options Outstanding Weighted Average Exercise Price Options Outstanding Weighted Average Exercise Price Options Weighted Balance at beginning of year $ 1,548,719 $ 101.48 $ 1,737,213 $ 98.44 $ 1,595,007 $ 95.52 Granted 6,000 97.91 174,000 105.66 445,100 105.86 Exercised (316,302 ) 90.22 (292,193 ) 81.07 (192,875 ) 76.90 Lapsed or canceled (101,400 ) 113.22 (70,301 ) 121.68 (110,019 ) 123.86 Balance at end of year $ 1,137,017 $ 135.54 $ 1,548,719 $ 101.48 $ 1,737,213 $ 98.44 Options exercisable at end of year 783,035 $ 101.28 800,902 $ 94.33 748,617 $ 87.72 Weighted average fair value of options granted during the year $ 84,068 $ 3,816,652 $ 8,363,036 </t>
  </si>
  <si>
    <t>Schedule of other share-based compensation, activity</t>
  </si>
  <si>
    <t>A summary of the Company's restricted stock as of December 31, 2018 , 2017 , and 2016 and charges during the years ended December 31, 2018 , 2017 , and 2016 are as follows: 2018 2017 2016 Balance at beginning of year 3,298,216 3,202,031 3,137,881 Granted 162,900 96,185 98,800 Canceled (9,100 ) — (34,650 ) Balance at end of year 3,452,016 3,298,216 3,202,031 Vested during the year 92,114 95,736 83,822 Compensation expense recorded $ 12,757,704 $ 9,809,749 $ 7,153,966 Weighted average fair value of restricted stock granted during the year $ 13,440,503 $ 9,905,986 $ 10,650,077</t>
  </si>
  <si>
    <t>Accumulated Other Comprehensive Income (Tables)</t>
  </si>
  <si>
    <t>Schedule of Accumulated Other Comprehensive Income</t>
  </si>
  <si>
    <t>The following tables set forth the changes in accumulated other comprehensive income (loss) by component as of December 31, 2018 , 2017 and 2016 (in thousands): Net unrealized gain on derivative instruments ( 1 ) SL Green’s share of joint venture net unrealized gain on derivative instruments ( 2 ) Net unrealized gain on marketable securities Total Balance at December 31, 2015 $ (10,160 ) $ (592 ) $ 2,003 $ (8,749 ) Other comprehensive income before reclassifications 13,534 1,160 3,517 18,211 Amounts reclassified from accumulated other comprehensive income 9,222 3,453 — 12,675 Balance at December 31, 2016 12,596 4,021 5,520 22,137 Other comprehensive (loss) income before reclassifications (1,618 ) 233 (1,348 ) (2,733 ) Amounts reclassified from accumulated other comprehensive income 1,564 766 (3,130 ) (800 ) Balance at December 31, 2017 12,542 5,020 1,042 18,604 Other comprehensive (loss) income before reclassifications (2,252 ) (103 ) 51 (2,304 ) Amounts reclassified from accumulated other comprehensive income (574 ) (618 ) — (1,192 ) Balance at December 31, 2018 $ 9,716 $ 4,299 $ 1,093 $ 15,108 (1) Amount reclassified from accumulated other comprehensive income (loss) is included in interest expense in the respective consolidated statements of operations. As of December 31, 2018 and 2017 , the deferred net losses from these terminated hedges, which is included in accumulated other comprehensive loss relating to net unrealized loss on derivative instrument, was $1.3 million and $3.2 million , respectively. (2) Amount reclassified from accumulated other comprehensive income (loss) is included in equity in net income from unconsolidated joint ventures in the respective consolidated statements of operations.</t>
  </si>
  <si>
    <t>Fair Value Measurements (Tables)</t>
  </si>
  <si>
    <t>Fair Value Measurements, Recurring and Nonrecurring</t>
  </si>
  <si>
    <t>The following tables set forth the assets and liabilities that we measure at fair value on a recurring and non-recurring basis by their levels in the fair value hierarchy at December 31, 2018 and 2017 (in thousands): December 31, 2018 Total Level 1 Level 2 Level 3 Assets: Marketable securities $ 28,638 $ — $ 28,638 $ — Interest rate cap and swap agreements (included in other assets) $ 18,676 $ — $ 18,676 $ — Liabilities: Interest rate cap and swap agreements (included in other liabilities) $ 7,663 $ — $ 7,663 $ — December 31, 2017 Total Level 1 Level 2 Level 3 Assets: Marketable securities $ 28,579 $ — $ 28,579 $ — Interest rate cap and swap agreements (included in other assets) $ 16,692 $ — $ 16,692 $ —</t>
  </si>
  <si>
    <t>Fair Value, by Balance Sheet Grouping</t>
  </si>
  <si>
    <t>The following table provides the carrying value and fair value of these financial instruments as of December 31, 2018 and December 31, 2017 (in thousands): December 31, 2018 December 31, 2017 Carrying Value (1) Fair Value Carrying Value (1) Fair Value Debt and preferred equity investments $ 2,099,393 (2) $ 2,114,041 (2) Fixed rate debt $ 3,543,476 $ 3,230,127 $ 4,305,165 $ 4,421,866 Variable rate debt 2,048,442 2,057,966 1,605,431 1,612,224 $ 5,591,918 $ 5,288,093 $ 5,910,596 $ 6,034,090 (1) Amounts exclude net deferred financing costs. (2) At December 31, 2018 , debt and preferred equity investments had an estimated fair value ranging between $2.1 billion and $2.3 billion . At December 31, 2017 , debt and preferred equity investments had an estimated fair value ranging between $2.1 billion and $2.3 billion .</t>
  </si>
  <si>
    <t>Financial Instruments: Derivatives and Hedging (Tables)</t>
  </si>
  <si>
    <t>Schedule of notional and fair value of derivative financial instruments and foreign currency hedges</t>
  </si>
  <si>
    <t>The following table summarizes the notional value at inception and fair value of our consolidated derivative financial instruments at December 31, 2018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1.131 % July 2016 July 2023 Other Assets $ 11,148 Interest Rate Swap 100,000 1.161 % July 2016 July 2023 Other Assets 5,447 Interest Rate Cap 137,500 4.000 % September 2017 September 2019 Other Assets — Interest Rate Swap 100,000 1.928 % December 2017 November 2020 Other Assets 1,045 Interest Rate Swap 100,000 1.934 % December 2017 November 2020 Other Assets 1,035 Interest Rate Swap 150,000 2.696 % January 2019 January 2024 Other Liabilities (1,858 ) Interest Rate Swap 150,000 2.721 % January 2019 January 2026 Other Liabilities (2,450 ) Interest Rate Swap 200,000 2.740 % January 2019 January 2026 Other Liabilities (3,354 ) $ 11,013</t>
  </si>
  <si>
    <t>Schedule of effect of derivative financial instruments on consolidated statements of income</t>
  </si>
  <si>
    <t>The following table presents the effect of our derivative financial instruments and our share of our joint ventures' derivative financial instruments that are designated and qualify as hedging instruments on the consolidated statements of operations for the years ended December 31, 2018 , 2017 , and 2016 , respectively (in thousands): Amount of (Loss) Gain Recognized in Other Comprehensive Loss (Effective Portion) Location of Loss Reclassified from Accumulated Other Comprehensive Loss into Income Amount of Loss Reclassified from Accumulated Other Comprehensive Loss into Income (Effective Portion) Location of (Loss) Gain Recognized in Income on Derivative Amount of (Loss) Gain Recognized into Income (Ineffective Portion) Year Ended Year Ended Year Ended Derivative 2018 2017 2016 2018 2017 2016 2018 2017 2016 Interest Rate Swaps/Caps $ (2,284 ) $ (2,282 ) $ 14,616 Interest expense $ 609 $ 1,821 $ 9,521 Interest expense $ (559 ) $ 5 $ (28 ) Share of unconsolidated joint ventures' derivative instruments (1,788 ) (200 ) 2,012 Equity in net income from unconsolidated joint ventures 726 1,035 1,981 Equity in net income from unconsolidated joint ventures (371 ) 55 785 $ (4,072 ) $ (2,482 ) $ 16,628 $ 1,335 $ 2,856 $ 11,502 $ (930 ) $ 60 $ 757</t>
  </si>
  <si>
    <t>Rental Income (Tables)</t>
  </si>
  <si>
    <t>Schedule of approximate future minimum rents to be received over the next five years and thereafter</t>
  </si>
  <si>
    <t>Approximate future minimum rents to be received over the next five years and thereafter for non-cancelable operating leases in effect at December 31, 2018 for the consolidated properties, including consolidated joint venture properties, and our share of unconsolidated joint venture properties are as follows (in thousands): Consolidated Properties Unconsolidated Properties 2019 $ 830,336 $ 348,060 2020 765,610 375,228 2021 625,956 380,886 2022 562,250 348,222 2023 500,499 333,501 Thereafter 3,272,014 2,098,995 $ 6,556,665 $ 3,884,892</t>
  </si>
  <si>
    <t>Benefit Plans (Tables)</t>
  </si>
  <si>
    <t>Schedule of contributions made to multi-employer plans</t>
  </si>
  <si>
    <t>Contributions we made to the multi-employer plans for the years ended December 31, 2018 , 2017 and 2016 are included in the table below (in thousands): Benefit Plan 2018 2017 2016 Pension Plan $ 3,017 $ 3,856 $ 3,979 Health Plan 9,310 11,426 11,530 Other plans 1,106 1,463 1,583 Total plan contributions $ 13,433 $ 16,745 $ 17,092</t>
  </si>
  <si>
    <t>Commitments and Contingencies (Tables)</t>
  </si>
  <si>
    <t>Schedule of Future Minimum Rental Payments for Operating Leases</t>
  </si>
  <si>
    <t>The following is a schedule of future minimum lease payments under capital leases and non-cancellable operating leases with initial terms in excess of one year as of December 31, 2018 (in thousands): Capital lease Non-cancellable operating leases (1) 2019 $ 2,411 $ 31,066 2020 2,620 31,436 2021 2,794 31,628 2022 2,794 29,472 2023 2,794 27,166 Thereafter 817,100 676,090 Total minimum lease payments $ 830,513 $ 826,858 Amount representing interest (786,897 ) Capital lease obligations $ 43,616 (1) As of December 31, 2018 , the total minimum sublease rentals to be received in the future under non-cancellable subleases is $1.7 billion .</t>
  </si>
  <si>
    <t>Schedule of Future Minimum Lease Payments for Capital Leases</t>
  </si>
  <si>
    <t xml:space="preserve">The following is a schedule of future minimum lease payments under capital leases and non-cancellable operating leases with initial terms in excess of one year as of December 31, 2018 (in thousands): Capital lease Non-cancellable operating leases (1) 2019 $ 2,411 $ 31,066 2020 2,620 31,436 2021 2,794 31,628 2022 2,794 29,472 2023 2,794 27,166 Thereafter 817,100 676,090 Total minimum lease payments $ 830,513 $ 826,858 Amount representing interest (786,897 ) Capital lease obligations $ 43,616 </t>
  </si>
  <si>
    <t>Segment Information (Tables)</t>
  </si>
  <si>
    <t>Schedule of selected results of operations and selected asset information</t>
  </si>
  <si>
    <t>Selected consolidated results of operations for the years ended December 31, 2018 , 2017 , and 2016 , and selected asset information as of December 31, 2018 and 2017 , regarding our operating segments are as follows (in thousands): Real Estate Segment Debt and Preferred Equity Segment Total Company Total revenues Years ended: December 31, 2018 $ 1,025,900 $ 201,492 $ 1,227,392 December 31, 2017 1,317,602 193,871 1,511,473 December 31, 2016 1,650,973 213,008 1,863,981 Net Income Years ended: December 31, 2018 $ 129,253 $ 141,603 $ 270,856 December 31, 2017 (69,294 ) 170,363 101,069 December 31, 2016 74,655 204,256 278,911 Total assets As of: December 31, 2018 $ 10,481,594 $ 2,269,764 $ 12,751,358 December 31, 2017 11,598,438 2,384,466 13,982,904</t>
  </si>
  <si>
    <t>Quarterly Financial Data of the Company (unaudited) (Tables)</t>
  </si>
  <si>
    <t>Schedule of Quarterly Financial Information</t>
  </si>
  <si>
    <t>Summarized quarterly financial data for the years ended December 31, 2018 and 2017 was as follows (in thousands, except for per share amounts): 2018 Quarter Ended December 31 September 30 June 30 March 31 Total revenues $ 317,036 $ 307,545 $ 301,116 $ 301,695 Total expenses (267,678 ) (265,553 ) (258,303 ) (258,282 ) Equity in net income from unconsolidated joint ventures (2,398 ) 971 4,702 4,036 Equity in net gain (loss) on sale of interest in unconsolidated joint venture/real estate 167,445 70,937 72,025 (6,440 ) Gain (loss) on sale of real estate, net (36,984 ) (2,504 ) (14,790 ) 23,521 Purchase price and other fair value adjustments — (3,057 ) 11,149 49,293 Depreciable real estate reserves and impairment (220,852 ) (6,691 ) — — Loss on early extinguishment of debt (14,889 ) (2,194 ) — — Noncontrolling interests and preferred unit distributions 838 (7,507 ) (8,606 ) (8,319 ) Net income attributable to SL Green (57,482 ) 91,947 107,293 105,504 Perpetual preferred stock dividends (3,737 ) (3,738 ) (3,737 ) (3,738 ) Net (loss) income attributable to SL Green common stockholders $ (61,219 ) $ 88,209 $ 103,556 $ 101,766 Net (loss) income attributable to common stockholders per common share—basic $ (0.73 ) $ 1.03 $ 1.19 $ 1.12 Net (loss) income attributable to common stockholders per common share—diluted $ (0.73 ) $ 1.03 $ 1.19 $ 1.12 2017 Quarter Ended December 31 September 30 June 30 March 31 Total revenues $ 361,342 $ 374,600 $ 398,150 $ 377,381 Total expenses (314,108 ) (333,913 ) (365,749 ) (332,675 ) Equity in net income from unconsolidated joint ventures 7,788 4,078 3,412 6,614 Equity in net gain on sale of interest in unconsolidated joint venture/real estate — 1,030 13,089 2,047 Gain (loss) on sale of real estate, net 76,497 — (3,823 ) 567 Depreciable real estate reserves and impairment (93,184 ) — (29,064 ) (56,272 ) Gain on the sale of investment in marketable securities — — — 3,262 Noncontrolling interests and preferred unit distributions (6,616 ) (3,188 ) (4,056 ) 14,165 Net income attributable to SL Green 31,719 42,607 11,959 15,089 Perpetual preferred stock dividends (3,737 ) (3,738 ) (3,737 ) (3,738 ) Net income attributable to SL Green common stockholders $ 27,982 $ 38,869 $ 8,222 $ 11,351 Net income attributable to common stockholders per common share—basic $ 0.29 $ 0.40 $ 0.08 $ 0.11 Net income attributable to common stockholders per common share—diluted $ 0.29 $ 0.40 $ 0.08 $ 0.11</t>
  </si>
  <si>
    <t>Quarterly Financial Data of the Operating Partnership (unaudited) (Tables)</t>
  </si>
  <si>
    <t>Summarized quarterly financial data for the years ended December 31, 2018 and 2017 was as follows (in thousands, except for per share amounts): 2018 Quarter Ended December 31 September 30 June 30 March 31 Total revenues $ 317,036 $ 307,545 $ 301,116 $ 301,695 Total expenses (267,678 ) (265,553 ) (258,303 ) (258,282 ) Equity in net (loss) income from unconsolidated joint ventures (2,398 ) 971 4,702 4,036 Equity in net gain (loss) on sale of interest in unconsolidated joint venture/real estate 167,445 70,937 72,025 (6,440 ) (Loss) gain on sale of real estate, net (36,984 ) (2,504 ) (14,790 ) 23,521 Purchase price and other fair value adjustments — (3,057 ) 11,149 49,293 Depreciable real estate reserves and impairment (220,852 ) (6,691 ) — — Loss on early extinguishment of debt (14,889 ) (2,194 ) — — Noncontrolling interests and preferred unit distributions (2,601 ) (2,710 ) (3,020 ) (3,047 ) Net income attributable to SLOP (60,921 ) 96,744 112,879 110,776 Perpetual preferred units distributions (3,737 ) (3,738 ) (3,737 ) (3,738 ) Net (loss) income attributable to SLGOP common unitholders $ (64,658 ) $ 93,006 $ 109,142 $ 107,038 Net (loss) income attributable to common unitholders per common share—basic $ (0.73 ) $ 1.03 $ 1.19 $ 1.12 Net (loss) income attributable to common unitholders per common share—diluted $ (0.73 ) $ 1.03 $ 1.19 $ 1.12 2017 Quarter Ended December 31 September 30 June 30 March 31 Total revenues $ 361,342 $ 374,600 $ 398,150 $ 377,381 Total expenses (314,108 ) (333,913 ) (365,749 ) (332,675 ) Equity in net income from unconsolidated joint ventures 7,788 4,078 3,412 6,614 Equity in net gain on sale of interest in unconsolidated joint venture/real estate — 1,030 13,089 2,047 Gain (loss) on sale of real estate, net 76,497 — (3,823 ) 567 Depreciable real estate reserves and impairment (93,184 ) — (29,064 ) (56,272 ) Gain on the sale of investment in marketable securities — — — 3,262 Noncontrolling interests and preferred unit distributions (5,328 ) (1,376 ) (3,637 ) 14,641 Net income attributable to SLOP 33,007 44,419 12,378 15,565 Perpetual preferred units distributions (3,737 ) (3,738 ) (3,737 ) (3,738 ) Net income attributable to SLGOP common unitholders $ 29,270 $ 40,681 $ 8,641 $ 11,827 Net income attributable to common unitholders per common share—basic $ 0.29 $ 0.40 $ 0.08 $ 0.11 Net income attributable to common unitholders per common share—diluted $ 0.29 $ 0.40 $ 0.08 $ 0.11</t>
  </si>
  <si>
    <t>Organization and Basis of Presentation - Additional Information (Details)</t>
  </si>
  <si>
    <t>Dec. 31, 2018shares</t>
  </si>
  <si>
    <t>Organization</t>
  </si>
  <si>
    <t>Number of shares to be received on redemption of one unit of limited partnership interests (shares)</t>
  </si>
  <si>
    <t>SL Green Operating Partnership | Service Corporation</t>
  </si>
  <si>
    <t>Economic interest in variable interest entity (as a percent)</t>
  </si>
  <si>
    <t>95.00%</t>
  </si>
  <si>
    <t>SLG Management LLC | SL Green Management</t>
  </si>
  <si>
    <t>Percentage of ownership in SL Green Management LLC owned by operating partnership (percent)</t>
  </si>
  <si>
    <t>100.00%</t>
  </si>
  <si>
    <t>Organization and Basis of Presentation - Schedule of Commercial Office Properties (Details) $ in Thousands</t>
  </si>
  <si>
    <t>Dec. 31, 2018USD ($)ft²buildingshares</t>
  </si>
  <si>
    <t>Dec. 31, 2017USD ($)</t>
  </si>
  <si>
    <t>Dec. 31, 2015USD ($)</t>
  </si>
  <si>
    <t>Real estate properties</t>
  </si>
  <si>
    <t>Number of Properties | building</t>
  </si>
  <si>
    <t>Approximate Square Feet</t>
  </si>
  <si>
    <t>Weighted Average Occupancy unaudited (as a percent)</t>
  </si>
  <si>
    <t>92.90%</t>
  </si>
  <si>
    <t>Investment in mortgage loans on real estate | $</t>
  </si>
  <si>
    <t>Number of shares to be received on redemption of one unit of limited partnership interests (shares) | shares</t>
  </si>
  <si>
    <t>Commercial properties</t>
  </si>
  <si>
    <t>93.10%</t>
  </si>
  <si>
    <t>Residential</t>
  </si>
  <si>
    <t>91.50%</t>
  </si>
  <si>
    <t>Managed office properties</t>
  </si>
  <si>
    <t>Debt investments, other | $</t>
  </si>
  <si>
    <t>Consolidated properties</t>
  </si>
  <si>
    <t>Consolidated properties | Commercial properties</t>
  </si>
  <si>
    <t>Consolidated properties | Residential</t>
  </si>
  <si>
    <t>Unconsolidated properties</t>
  </si>
  <si>
    <t>Unconsolidated properties | Commercial properties</t>
  </si>
  <si>
    <t>Unconsolidated properties | Residential</t>
  </si>
  <si>
    <t>Manhattan</t>
  </si>
  <si>
    <t>93.20%</t>
  </si>
  <si>
    <t>Manhattan | Office</t>
  </si>
  <si>
    <t>94.50%</t>
  </si>
  <si>
    <t>Manhattan | Retail</t>
  </si>
  <si>
    <t>96.70%</t>
  </si>
  <si>
    <t>Manhattan | Development/Redevelopment</t>
  </si>
  <si>
    <t>54.10%</t>
  </si>
  <si>
    <t>Manhattan | Fee Interest</t>
  </si>
  <si>
    <t>0.00%</t>
  </si>
  <si>
    <t>Manhattan | Residential</t>
  </si>
  <si>
    <t>Manhattan | Consolidated properties</t>
  </si>
  <si>
    <t>Manhattan | Consolidated properties | Office</t>
  </si>
  <si>
    <t>Manhattan | Consolidated properties | Retail</t>
  </si>
  <si>
    <t>Manhattan | Consolidated properties | Development/Redevelopment</t>
  </si>
  <si>
    <t>Manhattan | Consolidated properties | Fee Interest</t>
  </si>
  <si>
    <t>Manhattan | Consolidated properties | Residential</t>
  </si>
  <si>
    <t>Manhattan | Consolidated properties | Dual property type, retail portion</t>
  </si>
  <si>
    <t>Manhattan | Consolidated properties | Dual property type, residential portion</t>
  </si>
  <si>
    <t>Manhattan | Unconsolidated properties</t>
  </si>
  <si>
    <t>Manhattan | Unconsolidated properties | Office</t>
  </si>
  <si>
    <t>Manhattan | Unconsolidated properties | Retail</t>
  </si>
  <si>
    <t>Manhattan | Unconsolidated properties | Development/Redevelopment</t>
  </si>
  <si>
    <t>Manhattan | Unconsolidated properties | Fee Interest</t>
  </si>
  <si>
    <t>Manhattan | Unconsolidated properties | Residential</t>
  </si>
  <si>
    <t>Suburban</t>
  </si>
  <si>
    <t>91.40%</t>
  </si>
  <si>
    <t>Suburban | Office</t>
  </si>
  <si>
    <t>91.30%</t>
  </si>
  <si>
    <t>Suburban | Retail</t>
  </si>
  <si>
    <t>Suburban | Development/Redevelopment</t>
  </si>
  <si>
    <t>Suburban | Residential</t>
  </si>
  <si>
    <t>Suburban | Consolidated properties</t>
  </si>
  <si>
    <t>Suburban | Consolidated properties | Office</t>
  </si>
  <si>
    <t>Suburban | Consolidated properties | Retail</t>
  </si>
  <si>
    <t>Suburban | Consolidated properties | Development/Redevelopment</t>
  </si>
  <si>
    <t>Suburban | Consolidated properties | Residential</t>
  </si>
  <si>
    <t>Suburban | Unconsolidated properties</t>
  </si>
  <si>
    <t>Suburban | Unconsolidated properties | Office</t>
  </si>
  <si>
    <t>Suburban | Unconsolidated properties | Retail</t>
  </si>
  <si>
    <t>Suburban | Unconsolidated properties | Development/Redevelopment</t>
  </si>
  <si>
    <t>Suburban | Unconsolidated properties | Residential</t>
  </si>
  <si>
    <t>Significant Accounting Policies - Additional Information (Details) - USD ($) $ in Thousands</t>
  </si>
  <si>
    <t>Commercial real estate properties</t>
  </si>
  <si>
    <t>Significant Accounting Policies - Investments in Commercial Real Estate Properties (Details) - USD ($)</t>
  </si>
  <si>
    <t>Real Estate [Line Items]</t>
  </si>
  <si>
    <t>Depreciation expense (including amortization of the capital lease asset)</t>
  </si>
  <si>
    <t>Period from cessation of major construction to consider construction project as complete and available for occupancy, maximum (in years)</t>
  </si>
  <si>
    <t>1 year</t>
  </si>
  <si>
    <t>Weighted average amortization period for above-market leases</t>
  </si>
  <si>
    <t>1 year 9 months 18 days</t>
  </si>
  <si>
    <t>Weighted average amortization period for below-market leases (in years)</t>
  </si>
  <si>
    <t>4 years 7 months 6 days</t>
  </si>
  <si>
    <t>Weighted average amortization for in-place lease costs</t>
  </si>
  <si>
    <t>5 years 9 months 18 days</t>
  </si>
  <si>
    <t>Amortization of above and below Market Leases</t>
  </si>
  <si>
    <t>Reduction in interest expense from amortization of above-market rate mortgages</t>
  </si>
  <si>
    <t>Identified intangible assets (included in other assets):</t>
  </si>
  <si>
    <t>Gross amount</t>
  </si>
  <si>
    <t>Accumulated amortization</t>
  </si>
  <si>
    <t>Net</t>
  </si>
  <si>
    <t>Identified intangible liabilities (included in deferred revenue):</t>
  </si>
  <si>
    <t>Net intangible assets reclassed to assets held for sale</t>
  </si>
  <si>
    <t>Net intangible liabilities reclassed to liabilities relates to assets held for sale</t>
  </si>
  <si>
    <t>Other Identifiable Assets</t>
  </si>
  <si>
    <t>Estimated annual amortization</t>
  </si>
  <si>
    <t>Acquired above-market leases, net of acquired below-market leases</t>
  </si>
  <si>
    <t>Below Market Lease, Net, Amortization Income, Fiscal Year Maturity [Abstract]</t>
  </si>
  <si>
    <t>Maximum | Above-market leases</t>
  </si>
  <si>
    <t>Estimated useful life of other intangible assets (in years)</t>
  </si>
  <si>
    <t>14 years</t>
  </si>
  <si>
    <t>Maximum | Below-market leases</t>
  </si>
  <si>
    <t>Maximum | In-place leases</t>
  </si>
  <si>
    <t>Minimum | Above-market leases</t>
  </si>
  <si>
    <t>Minimum | Below-market leases</t>
  </si>
  <si>
    <t>Minimum | In-place leases</t>
  </si>
  <si>
    <t>Building (fee ownership)</t>
  </si>
  <si>
    <t>Estimated useful life (in years)</t>
  </si>
  <si>
    <t>40 years</t>
  </si>
  <si>
    <t>Building (leasehold interest) | Maximum</t>
  </si>
  <si>
    <t>Furniture and fixtures | Maximum</t>
  </si>
  <si>
    <t>7 years</t>
  </si>
  <si>
    <t>Furniture and fixtures | Minimum</t>
  </si>
  <si>
    <t>4 years</t>
  </si>
  <si>
    <t>Building | Maximum</t>
  </si>
  <si>
    <t>Building | Minimum</t>
  </si>
  <si>
    <t>3 years</t>
  </si>
  <si>
    <t>Significant Accounting Policies - Investment in Marketable Securities (Details) - USD ($)</t>
  </si>
  <si>
    <t>Marketable securities</t>
  </si>
  <si>
    <t>Realized gain (loss) on investment in marketable securities</t>
  </si>
  <si>
    <t>Fair Value</t>
  </si>
  <si>
    <t>Commercial mortgage-backed securities</t>
  </si>
  <si>
    <t>Cost basis</t>
  </si>
  <si>
    <t>Equity marketable securities</t>
  </si>
  <si>
    <t>Significant Accounting Policies - Investments in Unconsolidated Joint Ventures/Deferred Lease Costs/Revenue Recognition/Income Taxes (Details)</t>
  </si>
  <si>
    <t>Dec. 31, 2018USD ($)joint_venture$ / shares</t>
  </si>
  <si>
    <t>Dec. 31, 2017USD ($)$ / shares</t>
  </si>
  <si>
    <t>Dec. 31, 2016USD ($)$ / shares</t>
  </si>
  <si>
    <t>Number of joint ventures with performance guarantees under master leases | joint_venture</t>
  </si>
  <si>
    <t>Deferred Lease Costs [Abstract]</t>
  </si>
  <si>
    <t>Portion of compensation capitalized</t>
  </si>
  <si>
    <t>Estimated average lease term (in years)</t>
  </si>
  <si>
    <t>Days past due for income recognition on debt and preferred equity investments to be suspended</t>
  </si>
  <si>
    <t>90 days</t>
  </si>
  <si>
    <t>Income taxes</t>
  </si>
  <si>
    <t>Federal, state and local tax provision</t>
  </si>
  <si>
    <t>Interest Expense Increase (Decrease) Assumed Above Market Rate Mortgage Amortization</t>
  </si>
  <si>
    <t>Dividends per share paid (in dollars per share) | $ / shares</t>
  </si>
  <si>
    <t>Ordinary Income Dividend</t>
  </si>
  <si>
    <t>Capital Gains Dividend</t>
  </si>
  <si>
    <t>Significant Accounting Policies - Concentrations of Credit Risk/Reclassification (Details) $ in Thousands</t>
  </si>
  <si>
    <t>Dec. 31, 2018USD ($)Tenantagreement</t>
  </si>
  <si>
    <t>Concentration of Credit Risk</t>
  </si>
  <si>
    <t>Common shares</t>
  </si>
  <si>
    <t>Treasury shares</t>
  </si>
  <si>
    <t>Annualized rent | Customer concentration</t>
  </si>
  <si>
    <t>Number of tenants (tenants) | Tenant</t>
  </si>
  <si>
    <t>Maximum percentage of annualized rent for any one tenant not individually disclosed (percent) (more than)</t>
  </si>
  <si>
    <t>5.00%</t>
  </si>
  <si>
    <t>Annualized rent | 1515 Broadway | Customer concentration</t>
  </si>
  <si>
    <t>Percentage of concentration</t>
  </si>
  <si>
    <t>6.00%</t>
  </si>
  <si>
    <t>7.00%</t>
  </si>
  <si>
    <t>8.80%</t>
  </si>
  <si>
    <t>Annualized rent | 1185 Avenue of the Americas | Customer concentration</t>
  </si>
  <si>
    <t>6.70%</t>
  </si>
  <si>
    <t>7.10%</t>
  </si>
  <si>
    <t>6.90%</t>
  </si>
  <si>
    <t>Annualized rent | 11 Madison Avenue | Customer concentration</t>
  </si>
  <si>
    <t>7.40%</t>
  </si>
  <si>
    <t>6.10%</t>
  </si>
  <si>
    <t>Annualized rent | 420 Lexington Avenue | Customer concentration</t>
  </si>
  <si>
    <t>6.50%</t>
  </si>
  <si>
    <t>5.90%</t>
  </si>
  <si>
    <t>Annualized rent | One Madison Ave | Customer concentration</t>
  </si>
  <si>
    <t>5.80%</t>
  </si>
  <si>
    <t>5.60%</t>
  </si>
  <si>
    <t>Collective bargaining arrangements | Workforce concentration</t>
  </si>
  <si>
    <t>68.70%</t>
  </si>
  <si>
    <t>Number of collective bargaining agreements | agreement</t>
  </si>
  <si>
    <t>Collective bargaining arrangements expiring in December 2019 | Workforce concentration</t>
  </si>
  <si>
    <t>56.00%</t>
  </si>
  <si>
    <t>Tenant 1 | Annualized rent | Customer concentration</t>
  </si>
  <si>
    <t>8.20%</t>
  </si>
  <si>
    <t>Significant Accounting Policies - Accounting Standards Update (Details) - USD ($) $ in Thousands</t>
  </si>
  <si>
    <t>Jan. 01, 2019</t>
  </si>
  <si>
    <t>New Accounting Pronouncements or Change in Accounting Principle [Line Items]</t>
  </si>
  <si>
    <t>Assets</t>
  </si>
  <si>
    <t>1515 Broadway | Accounting Standards Update 2017-05</t>
  </si>
  <si>
    <t>Gain on disposal</t>
  </si>
  <si>
    <t>Scenario, Forecast | Accounting Standards Update 2018-11</t>
  </si>
  <si>
    <t>Estimated decrease in net income</t>
  </si>
  <si>
    <t>Minimum | Scenario, Forecast | Accounting Standards Update 2016-02</t>
  </si>
  <si>
    <t>Maximum | Scenario, Forecast | Accounting Standards Update 2016-02</t>
  </si>
  <si>
    <t>Property Acquisitions - 2018 Acquisitions (Details) $ in Millions</t>
  </si>
  <si>
    <t>Dec. 31, 2018USD ($)ft²</t>
  </si>
  <si>
    <t>Nov. 30, 2018ft²</t>
  </si>
  <si>
    <t>Oct. 31, 2018USD ($)ft²</t>
  </si>
  <si>
    <t>Aug. 31, 2018USD ($)aparcel</t>
  </si>
  <si>
    <t>Jul. 31, 2018USD ($)ft²</t>
  </si>
  <si>
    <t>May 31, 2018USD ($)ft²</t>
  </si>
  <si>
    <t>Business Acquisition [Line Items]</t>
  </si>
  <si>
    <t>Approximate Square Feet | ft²</t>
  </si>
  <si>
    <t>2 Herald Square</t>
  </si>
  <si>
    <t>Acquisition Price (in millions) | $</t>
  </si>
  <si>
    <t>Purchase price fair value adjustment | $</t>
  </si>
  <si>
    <t>1231 Third Avenue</t>
  </si>
  <si>
    <t>Upper East Side Residential</t>
  </si>
  <si>
    <t>Approximate Square Feet | a</t>
  </si>
  <si>
    <t>Number of land parcels, fee interest acquired | parcel</t>
  </si>
  <si>
    <t>113 Greene Street</t>
  </si>
  <si>
    <t>712 Madison Avenue</t>
  </si>
  <si>
    <t>49.00%</t>
  </si>
  <si>
    <t>Property Acquisitions - 2016 Acquisitions (Details) - 183 Broadway - USD ($) $ in Thousands</t>
  </si>
  <si>
    <t>Mar. 31, 2016</t>
  </si>
  <si>
    <t>Recognized Identifiable Assets Acquired and Liabilities Assumed</t>
  </si>
  <si>
    <t>Building and building leasehold</t>
  </si>
  <si>
    <t>Above-market lease value</t>
  </si>
  <si>
    <t>Acquired in-place leases</t>
  </si>
  <si>
    <t>Other assets, net of other liabilities</t>
  </si>
  <si>
    <t>Assets acquired</t>
  </si>
  <si>
    <t>Mark-to-market assumed debt</t>
  </si>
  <si>
    <t>Below-market lease value</t>
  </si>
  <si>
    <t>Derivatives</t>
  </si>
  <si>
    <t>Liabilities assumed</t>
  </si>
  <si>
    <t>Purchase price</t>
  </si>
  <si>
    <t>Net consideration funded by us at closing, excluding consideration financed by debt</t>
  </si>
  <si>
    <t>Equity and/or debt investment held</t>
  </si>
  <si>
    <t>Debt assumed</t>
  </si>
  <si>
    <t>Properties Held for Sale and Property Dispositions (Details) $ in Thousands</t>
  </si>
  <si>
    <t>Nov. 30, 2018USD ($)ft²a</t>
  </si>
  <si>
    <t>Jun. 30, 2018USD ($)ft²</t>
  </si>
  <si>
    <t>Feb. 22, 2018</t>
  </si>
  <si>
    <t>Jan. 31, 2018USD ($)</t>
  </si>
  <si>
    <t>Oct. 31, 2017USD ($)ft²</t>
  </si>
  <si>
    <t>Sep. 30, 2017USD ($)</t>
  </si>
  <si>
    <t>Jul. 31, 2017USD ($)ft²</t>
  </si>
  <si>
    <t>Apr. 30, 2017USD ($)ft²</t>
  </si>
  <si>
    <t>Oct. 31, 2016USD ($)ft²</t>
  </si>
  <si>
    <t>Aug. 31, 2016USD ($)ft²</t>
  </si>
  <si>
    <t>Jul. 31, 2016USD ($)ft²</t>
  </si>
  <si>
    <t>Jun. 30, 2016USD ($)ft²</t>
  </si>
  <si>
    <t>May 31, 2016USD ($)a</t>
  </si>
  <si>
    <t>Feb. 29, 2016USD ($)ft²</t>
  </si>
  <si>
    <t>Feb. 28, 2018USD ($)</t>
  </si>
  <si>
    <t>Jan. 01, 2018USD ($)ft²</t>
  </si>
  <si>
    <t>Dec. 31, 2016USD ($)</t>
  </si>
  <si>
    <t>Property Dispositions and Assets Held for Sale</t>
  </si>
  <si>
    <t>Unaudited Approximate Usable Square Feet | ft²</t>
  </si>
  <si>
    <t>Employee-related liabilities</t>
  </si>
  <si>
    <t>Gross asset valuation</t>
  </si>
  <si>
    <t>Gain on Sale</t>
  </si>
  <si>
    <t>400 Summit Lake Drive</t>
  </si>
  <si>
    <t>Unaudited Approximate Usable Square Feet | a</t>
  </si>
  <si>
    <t>Upper East Side Assemblage</t>
  </si>
  <si>
    <t>Impairment charge</t>
  </si>
  <si>
    <t>1-6 International Drive</t>
  </si>
  <si>
    <t>635 Madison Avenue</t>
  </si>
  <si>
    <t>115-117 Stevens Avenue</t>
  </si>
  <si>
    <t>600 Lexington Avenue</t>
  </si>
  <si>
    <t>1515 Broadway</t>
  </si>
  <si>
    <t>Joint venture ownership percentage sold</t>
  </si>
  <si>
    <t>12.87%</t>
  </si>
  <si>
    <t>125 Chubb Way</t>
  </si>
  <si>
    <t>16 Court Street</t>
  </si>
  <si>
    <t>680-750 Washington Boulevard</t>
  </si>
  <si>
    <t>520 White Plains Road</t>
  </si>
  <si>
    <t>102 Greene Street</t>
  </si>
  <si>
    <t>10.00%</t>
  </si>
  <si>
    <t>90.00%</t>
  </si>
  <si>
    <t>400 East 57th Street</t>
  </si>
  <si>
    <t>11 Madison Avenue</t>
  </si>
  <si>
    <t>40.00%</t>
  </si>
  <si>
    <t>500 West Putnam Avenue</t>
  </si>
  <si>
    <t>388 Greenwich</t>
  </si>
  <si>
    <t>7 International Drive</t>
  </si>
  <si>
    <t>248-252 Bedford Avenue</t>
  </si>
  <si>
    <t>885 Third Avenue</t>
  </si>
  <si>
    <t>Debt and Preferred Equity Investments - Roll Forward of Net Book Balances (Details) - USD ($) $ in Thousands</t>
  </si>
  <si>
    <t>SEC Schedule, 12-29, Real Estate Companies, Investment in Movement in Mortgage Loans on Real Estate [Roll Forward]</t>
  </si>
  <si>
    <t>Balance at beginning of period</t>
  </si>
  <si>
    <t>Redemptions/sales/syndications/amortization</t>
  </si>
  <si>
    <t>Net change in loan loss reserves</t>
  </si>
  <si>
    <t>Balance at end of period</t>
  </si>
  <si>
    <t>Debt investment</t>
  </si>
  <si>
    <t>Originations/accretion</t>
  </si>
  <si>
    <t>Preferred equity investments</t>
  </si>
  <si>
    <t>Debt and Preferred Equity Investments - Rollforward of Total Allowance for Loan Loss Reserves (Details) - USD ($) $ in Thousands</t>
  </si>
  <si>
    <t>Loan loss reserve activity</t>
  </si>
  <si>
    <t>Balance at beginning of year</t>
  </si>
  <si>
    <t>Expensed</t>
  </si>
  <si>
    <t>Recoveries</t>
  </si>
  <si>
    <t>Charge-offs and reclassifications</t>
  </si>
  <si>
    <t>Balance at end of year</t>
  </si>
  <si>
    <t>Debt and Preferred Equity Investments - Debt Investments (Details) - USD ($) $ in Thousands</t>
  </si>
  <si>
    <t>SEC Schedule, 12-29, Real Estate Companies, Investment in Mortgage Loans on Real Estate [Line Items]</t>
  </si>
  <si>
    <t>Mortgage loans on real estate, interest rate</t>
  </si>
  <si>
    <t>8.99%</t>
  </si>
  <si>
    <t>Debt Investments Held [Abstract]</t>
  </si>
  <si>
    <t>Carrying value</t>
  </si>
  <si>
    <t>Mezzanine Loan with an Initial Maturity Date of June 2024</t>
  </si>
  <si>
    <t>Amount participated out</t>
  </si>
  <si>
    <t>Mezzanine Loan with an Initial Maturity of March 2019</t>
  </si>
  <si>
    <t>Mezzanine Loan With An Initial Maturity Date Of March 2019, 3</t>
  </si>
  <si>
    <t>Mezzanine Loan with an Initial Maturity Date of March 2020</t>
  </si>
  <si>
    <t>Future Funding Obligations</t>
  </si>
  <si>
    <t>Senior Financing</t>
  </si>
  <si>
    <t>Total fixed rate</t>
  </si>
  <si>
    <t>Carrying Value</t>
  </si>
  <si>
    <t>Total fixed rate | Mezzanine Loan With An Initial Maturity Of August 2022</t>
  </si>
  <si>
    <t>Total fixed rate | Mezzanine Loan with an Initial Maturity Date of September 2021</t>
  </si>
  <si>
    <t>Total fixed rate | Mezzanine Loan with an Initial Maturity Date of April 2022</t>
  </si>
  <si>
    <t>Total fixed rate | Mezzanine Loan, with an Initial Maturity Date of November 2023</t>
  </si>
  <si>
    <t>Total fixed rate | Mezzanine Loan With An Initial Maturity Date Of December 2023</t>
  </si>
  <si>
    <t>Total fixed rate | Mezzanine Loan with an Initial Maturity Date of June 2024</t>
  </si>
  <si>
    <t>Total fixed rate | Mezzanine Loan, with an Initial Maturity Date of January 2025</t>
  </si>
  <si>
    <t>Total fixed rate | Mezzanine Loan with an Initial Maturity Date of November 2026</t>
  </si>
  <si>
    <t>Total fixed rate | Mezzanine Loan with an Initial Maturity Date of June 2027</t>
  </si>
  <si>
    <t>Total fixed rate | Mortgage and Jr Mortgage loan satisfied via foreclosure</t>
  </si>
  <si>
    <t>Total fixed rate | Mezzanine Loan Repaid In August 2018</t>
  </si>
  <si>
    <t>Total fixed rate | Mortgage Loan Repaid In September 2018 [Member]</t>
  </si>
  <si>
    <t>Total fixed rate | Mezzanine Loan with an Initial Maturity Date of March 2020</t>
  </si>
  <si>
    <t>Total floating rate</t>
  </si>
  <si>
    <t>Total floating rate | Mezzanine Loan with an Initial Maturity Date of January 2019</t>
  </si>
  <si>
    <t>Total floating rate | Mezzanine Loan with an Initial Maturity of March 2019</t>
  </si>
  <si>
    <t>Total floating rate | Mezzanine Loan With An Initial Maturity Date Of March 2019, 3</t>
  </si>
  <si>
    <t>Total floating rate | Mezzanine Loan with an Initial Maturity of March 2019, 2</t>
  </si>
  <si>
    <t>Total floating rate | Mezzanine Loan with an Initial Maturity Date of April 2019</t>
  </si>
  <si>
    <t>Total floating rate | Mezzanine Loan With An Initial Maturity Date Of April 2019, 4</t>
  </si>
  <si>
    <t>Total floating rate | Mortgage/Jr Mortgage Participate Loan, Maturity Date of August 2019</t>
  </si>
  <si>
    <t>Total floating rate | Mezzanine Loan With An Initial Maturity Date Of August 2019</t>
  </si>
  <si>
    <t>Total floating rate | Mortgage/Mezzanine Loan With An Initial Maturity Date Of August 2019</t>
  </si>
  <si>
    <t>Total floating rate | Mortgage/Mezzanine Loan with an Initial Maturity of September 2019</t>
  </si>
  <si>
    <t>Total floating rate | Mezzanine Loan with an Initial Maturity of October 2019</t>
  </si>
  <si>
    <t>Total floating rate | Mortgage/Mezzanine Loan with an Initial Maturity of January 2020</t>
  </si>
  <si>
    <t>Total floating rate | Mezzanine Loan with an Initial Maturity of January 2020</t>
  </si>
  <si>
    <t>Total floating rate | Mortgage Loan with an Initial Maturity of February 2020</t>
  </si>
  <si>
    <t>Total floating rate | Mezzanine Loan with an Initial Maturity Date of March 2020</t>
  </si>
  <si>
    <t>Total floating rate | Mortgage and Mezzanine Loan with an Initial Maturity Date of April 2020</t>
  </si>
  <si>
    <t>Total floating rate | Mortgage And Mezzanine Loan With An Initial Maturity Date Of June 2020</t>
  </si>
  <si>
    <t>Total floating rate | Mezzanine Loan with an Initial Maturity of July 2020</t>
  </si>
  <si>
    <t>Total floating rate | Mortgage And Mezzanine Loan With An Initial Maturity Date Of October 2020</t>
  </si>
  <si>
    <t>Total floating rate | Mezzanine Loan with an Initial Maturity of November 2020</t>
  </si>
  <si>
    <t>Total floating rate | Mortgage/Mezzanine Loan with an Initial Maturity of December 2020</t>
  </si>
  <si>
    <t>Total floating rate | Mortgage/Mezzanine Loan with an Initial Maturity of December 2020, 2</t>
  </si>
  <si>
    <t>Total floating rate | Jr Mortgage Participation/Mezzanine Loan with an Initial Maturity of July 2021</t>
  </si>
  <si>
    <t>Total floating rate | Mezzanine Loan With An Initial Maturity Date Of December 2021</t>
  </si>
  <si>
    <t>Total floating rate | Mortgage/Mezzanine Loan Repaid In February 2018, 2</t>
  </si>
  <si>
    <t>Total floating rate | Mortgage/Mezzanine Loan repaid in February 2018</t>
  </si>
  <si>
    <t>Total floating rate | Mezzanine Loan Sold In 2018</t>
  </si>
  <si>
    <t>Total floating rate | Mortgage And Mezzanine Loan Repaid In 2018</t>
  </si>
  <si>
    <t>Total floating rate | Mezzanine Loan Repaid In 2018</t>
  </si>
  <si>
    <t>Total floating rate | Mezzanine Loan Repaid In 2018, 2</t>
  </si>
  <si>
    <t>Total floating rate | Mezzanine Loan Repaid In 2018, 3</t>
  </si>
  <si>
    <t>Total floating rate | Mezzanine Loan Exchanged For Property In 2018</t>
  </si>
  <si>
    <t>Total floating rate | Mezzanine Loan Exchanged For Property In 2018, 2</t>
  </si>
  <si>
    <t>Total floating rate | Mezzanine Loan Repaid In 2018, 4</t>
  </si>
  <si>
    <t>Total floating rate | Mezzanine Loan Repaid In 2018, 5</t>
  </si>
  <si>
    <t>Total floating rate | Mezzanine Loan Repaid In 2018, 6</t>
  </si>
  <si>
    <t>Total floating rate | Mezzanine Loan Exchanged For Property In 2018, 3</t>
  </si>
  <si>
    <t>Debt and Preferred Equity Investments - Preferred Equity Investments (Details) - USD ($) $ in Thousands</t>
  </si>
  <si>
    <t>Preferred equity investment</t>
  </si>
  <si>
    <t>Preferred Equity, April 2021</t>
  </si>
  <si>
    <t>Preferred Equity Redeemed in May 2017</t>
  </si>
  <si>
    <t>9.12%</t>
  </si>
  <si>
    <t>Debt and Preferred Equity Investments - Narrative (Details)</t>
  </si>
  <si>
    <t>Sep. 30, 2014USD ($)</t>
  </si>
  <si>
    <t>Dec. 31, 2018USD ($)loansegment</t>
  </si>
  <si>
    <t>Dec. 31, 2017USD ($)segment</t>
  </si>
  <si>
    <t>Number of investments marketed for sale | loan</t>
  </si>
  <si>
    <t>Unpaid principal balance</t>
  </si>
  <si>
    <t>Number of portfolio segments of financial receivables (segment) | segment</t>
  </si>
  <si>
    <t>Additional amount of financing receivables included in other assets</t>
  </si>
  <si>
    <t>Financing receivable, nonaccrual status</t>
  </si>
  <si>
    <t>Weighted average risk rating</t>
  </si>
  <si>
    <t>Junior Mortgage Participation Acquired in September 2014</t>
  </si>
  <si>
    <t>Payments to acquire loans receivable</t>
  </si>
  <si>
    <t>Financing Receivables, Equal to Greater than 90 Days Past Due</t>
  </si>
  <si>
    <t>Financing receivable, past due</t>
  </si>
  <si>
    <t>Investments in Unconsolidated Joint Ventures - Additional Information (Details) $ in Thousands</t>
  </si>
  <si>
    <t>Jan. 01, 2018USD ($)</t>
  </si>
  <si>
    <t>Jan. 31, 2019USD ($)</t>
  </si>
  <si>
    <t>Feb. 28, 2018</t>
  </si>
  <si>
    <t>Oct. 31, 2016ft²</t>
  </si>
  <si>
    <t>Aug. 31, 2016ft²</t>
  </si>
  <si>
    <t>Mar. 31, 2018property</t>
  </si>
  <si>
    <t>Dec. 31, 2018USD ($)ft²unit</t>
  </si>
  <si>
    <t>Sep. 30, 2018USD ($)</t>
  </si>
  <si>
    <t>Jun. 30, 2018USD ($)</t>
  </si>
  <si>
    <t>Mar. 31, 2018USD ($)</t>
  </si>
  <si>
    <t>General information on each joint venture</t>
  </si>
  <si>
    <t>Net equity investment in VIEs</t>
  </si>
  <si>
    <t>21 East 66th Street | Three Retail and Two Residential Units</t>
  </si>
  <si>
    <t>Ownership Interest Sold</t>
  </si>
  <si>
    <t>32.28%</t>
  </si>
  <si>
    <t>Number of Stores | unit</t>
  </si>
  <si>
    <t>Number of residential units | unit</t>
  </si>
  <si>
    <t>21 East 66th Street | Three Residential Units</t>
  </si>
  <si>
    <t>16.14%</t>
  </si>
  <si>
    <t>Stonehenge Portfolio</t>
  </si>
  <si>
    <t>Disposal group, number of properties | property</t>
  </si>
  <si>
    <t>51.00%</t>
  </si>
  <si>
    <t>One Vanderbilt</t>
  </si>
  <si>
    <t>Investment in joint venture, aggregate equity committed by partner</t>
  </si>
  <si>
    <t>Investment in joint venture, aggregate maximum ownership percentage</t>
  </si>
  <si>
    <t>29.00%</t>
  </si>
  <si>
    <t>Investment in joint venture, partners' ownership percentage</t>
  </si>
  <si>
    <t>23.40%</t>
  </si>
  <si>
    <t>1552 Broadway</t>
  </si>
  <si>
    <t>Joint venture</t>
  </si>
  <si>
    <t>Equity method investments with negative book value</t>
  </si>
  <si>
    <t>Joint venture | 100 Park Avenue</t>
  </si>
  <si>
    <t>49.90%</t>
  </si>
  <si>
    <t>Economic Interest, percent</t>
  </si>
  <si>
    <t>Acquisition Price</t>
  </si>
  <si>
    <t>Joint venture | 717 Fifth Avenue</t>
  </si>
  <si>
    <t>10.92%</t>
  </si>
  <si>
    <t>Joint venture | 800 Third Avenue</t>
  </si>
  <si>
    <t>60.52%</t>
  </si>
  <si>
    <t>Joint venture | 919 Third Avenue</t>
  </si>
  <si>
    <t>Joint venture | 11 West 34th Street</t>
  </si>
  <si>
    <t>30.00%</t>
  </si>
  <si>
    <t>Joint venture | 280 Park Avenue</t>
  </si>
  <si>
    <t>50.00%</t>
  </si>
  <si>
    <t>Joint venture | 1552-1560 Broadway</t>
  </si>
  <si>
    <t>Joint venture | 10 East 53rd Street</t>
  </si>
  <si>
    <t>55.00%</t>
  </si>
  <si>
    <t>Joint venture | 521 Fifth Avenue</t>
  </si>
  <si>
    <t>50.50%</t>
  </si>
  <si>
    <t>Joint venture | 21 East 66th Street</t>
  </si>
  <si>
    <t>Joint venture | 650 Fifth Avenue</t>
  </si>
  <si>
    <t>Joint venture | 121 Greene Street</t>
  </si>
  <si>
    <t>Joint venture | 55 West 46th Street</t>
  </si>
  <si>
    <t>25.00%</t>
  </si>
  <si>
    <t>Joint venture | Stonehenge Portfolio</t>
  </si>
  <si>
    <t>Joint venture | 131-137 Spring Street</t>
  </si>
  <si>
    <t>20.00%</t>
  </si>
  <si>
    <t>Joint venture | 605 West 42nd Street</t>
  </si>
  <si>
    <t>Joint venture | 11 Madison Avenue</t>
  </si>
  <si>
    <t>60.00%</t>
  </si>
  <si>
    <t>Joint venture | 333 East 22nd St</t>
  </si>
  <si>
    <t>33.33%</t>
  </si>
  <si>
    <t>Joint venture | 400 East 57th Street</t>
  </si>
  <si>
    <t>41.00%</t>
  </si>
  <si>
    <t>Joint venture | One Vanderbilt</t>
  </si>
  <si>
    <t>71.01%</t>
  </si>
  <si>
    <t>Joint venture | Worldwide Plaza</t>
  </si>
  <si>
    <t>24.35%</t>
  </si>
  <si>
    <t>Joint venture | 1515 Broadway</t>
  </si>
  <si>
    <t>56.87%</t>
  </si>
  <si>
    <t>Joint venture | 2 Herald Square</t>
  </si>
  <si>
    <t>13.00%</t>
  </si>
  <si>
    <t>Subsequent Event | Joint venture | 131-137 Spring Street</t>
  </si>
  <si>
    <t>Proceeds from sale of interest in property</t>
  </si>
  <si>
    <t>919 Third Avenue | Joint venture | 919 Third Avenue</t>
  </si>
  <si>
    <t>Investments in Unconsolidated Joint Ventures - Acquisition, Development and Construction Arrangements/Sale of Joint Venture Interest or Property (Details) $ in Thousands</t>
  </si>
  <si>
    <t>9 Months Ended</t>
  </si>
  <si>
    <t>Nov. 30, 2018USD ($)</t>
  </si>
  <si>
    <t>Jul. 31, 2018USD ($)</t>
  </si>
  <si>
    <t>May 31, 2018USD ($)</t>
  </si>
  <si>
    <t>Apr. 30, 2018USD ($)</t>
  </si>
  <si>
    <t>May 31, 2017USD ($)</t>
  </si>
  <si>
    <t>Sep. 30, 2016USD ($)</t>
  </si>
  <si>
    <t>May 31, 2016USD ($)</t>
  </si>
  <si>
    <t>Mar. 31, 2016USD ($)</t>
  </si>
  <si>
    <t>Feb. 29, 2016USD ($)</t>
  </si>
  <si>
    <t>Dec. 31, 2018USD ($)ft²note</t>
  </si>
  <si>
    <t>Jun. 30, 2017USD ($)</t>
  </si>
  <si>
    <t>Mar. 31, 2017USD ($)</t>
  </si>
  <si>
    <t>Aug. 31, 2018USD ($)</t>
  </si>
  <si>
    <t>Dec. 31, 2015</t>
  </si>
  <si>
    <t>Acquisition, development and construction arrangements, carrying value</t>
  </si>
  <si>
    <t>Gain (Loss) on Sale</t>
  </si>
  <si>
    <t>Gain on sale of real estate, net</t>
  </si>
  <si>
    <t>Participating Financing Due February 2022</t>
  </si>
  <si>
    <t>Mezzanine Loan And Preferred Equity, Due March 2018</t>
  </si>
  <si>
    <t>Mezzanine Loan Due July 2036</t>
  </si>
  <si>
    <t>747 Madison Avenue</t>
  </si>
  <si>
    <t>3 Columbus Circle</t>
  </si>
  <si>
    <t>48.90%</t>
  </si>
  <si>
    <t>Mezzanine Loan</t>
  </si>
  <si>
    <t>724 Fifth Avenue</t>
  </si>
  <si>
    <t>Jericho Plaza</t>
  </si>
  <si>
    <t>11.67%</t>
  </si>
  <si>
    <t>77.78%</t>
  </si>
  <si>
    <t>1745 Broadway</t>
  </si>
  <si>
    <t>175-225 Third Street Brooklyn, New York</t>
  </si>
  <si>
    <t>0.50%</t>
  </si>
  <si>
    <t>1274 Fifth Avenue</t>
  </si>
  <si>
    <t>9.83%</t>
  </si>
  <si>
    <t>76 11th Avenue</t>
  </si>
  <si>
    <t>Number of notes owned | note</t>
  </si>
  <si>
    <t>EOP Denver</t>
  </si>
  <si>
    <t>0.48%</t>
  </si>
  <si>
    <t>33 Beekman</t>
  </si>
  <si>
    <t>45.90%</t>
  </si>
  <si>
    <t>Promote recognized</t>
  </si>
  <si>
    <t>4.79%</t>
  </si>
  <si>
    <t>7 Renaissance</t>
  </si>
  <si>
    <t>1 Jericho</t>
  </si>
  <si>
    <t>66.11%</t>
  </si>
  <si>
    <t>Investments in Unconsolidated Joint Ventures - Mortgages and Other Loans Payable (Details)</t>
  </si>
  <si>
    <t>Dec. 31, 2018USD ($)extension</t>
  </si>
  <si>
    <t>Oct. 31, 2016</t>
  </si>
  <si>
    <t>Debt Instrument [Line Items]</t>
  </si>
  <si>
    <t>Long-term debt</t>
  </si>
  <si>
    <t>Total fixed rate debt</t>
  </si>
  <si>
    <t>Total floating rate debt</t>
  </si>
  <si>
    <t>Total fixed rate and floating rate debt</t>
  </si>
  <si>
    <t>Deferred financing costs, net</t>
  </si>
  <si>
    <t>919 Third Avenue</t>
  </si>
  <si>
    <t>Total joint venture mortgages and other loans payable, net</t>
  </si>
  <si>
    <t>Joint venture | 1745 Broadway</t>
  </si>
  <si>
    <t>Interest rate, fixed rate debt (as a percent)</t>
  </si>
  <si>
    <t>3.73%</t>
  </si>
  <si>
    <t>Joint venture | 717 Fifth Avenue | Mortgage loan</t>
  </si>
  <si>
    <t>4.45%</t>
  </si>
  <si>
    <t>Committed amount</t>
  </si>
  <si>
    <t>Joint venture | 717 Fifth Avenue | Mezzanine loans</t>
  </si>
  <si>
    <t>5.50%</t>
  </si>
  <si>
    <t>3.60%</t>
  </si>
  <si>
    <t>5.12%</t>
  </si>
  <si>
    <t>3.93%</t>
  </si>
  <si>
    <t>3.84%</t>
  </si>
  <si>
    <t>3.37%</t>
  </si>
  <si>
    <t>3.00%</t>
  </si>
  <si>
    <t>3.98%</t>
  </si>
  <si>
    <t>4.20%</t>
  </si>
  <si>
    <t>Joint venture | Stonehenge Portfolio | Initial Maturity August 2019</t>
  </si>
  <si>
    <t>Joint venture | Stonehenge Portfolio | Initial Maturity June 2024</t>
  </si>
  <si>
    <t>Joint venture | Stonehenge Portfolio | Secured Debt, Initial Maturity April 2028</t>
  </si>
  <si>
    <t>Joint venture | 3 Columbus Circle</t>
  </si>
  <si>
    <t>Joint venture | Jericho Plaza</t>
  </si>
  <si>
    <t>Interest rate, floating rate debt (as a percent)</t>
  </si>
  <si>
    <t>1.73%</t>
  </si>
  <si>
    <t>2.25%</t>
  </si>
  <si>
    <t>Joint venture | 724 Fifth Avenue</t>
  </si>
  <si>
    <t>2.13%</t>
  </si>
  <si>
    <t>Unused borrowing capacity, amount</t>
  </si>
  <si>
    <t>Joint venture | 175-225 Third Street Brooklyn, New York</t>
  </si>
  <si>
    <t>Joint venture | 650 Fifth Avenue | Mortgage loan</t>
  </si>
  <si>
    <t>4.46%</t>
  </si>
  <si>
    <t>Joint venture | 650 Fifth Avenue | Mezzanine loans</t>
  </si>
  <si>
    <t>5.45%</t>
  </si>
  <si>
    <t>Joint venture | 650 Fifth Avenue | Mezzanine Loan, Initial Maturity October 2022 | Mezzanine loans</t>
  </si>
  <si>
    <t>1.50%</t>
  </si>
  <si>
    <t>1.55%</t>
  </si>
  <si>
    <t>2.65%</t>
  </si>
  <si>
    <t>1.45%</t>
  </si>
  <si>
    <t>Joint venture | 103 East 86th Street</t>
  </si>
  <si>
    <t>1.00%</t>
  </si>
  <si>
    <t>1.40%</t>
  </si>
  <si>
    <t>1.75%</t>
  </si>
  <si>
    <t>2.75%</t>
  </si>
  <si>
    <t>Joint venture | One Vanderbilt | Construction Loans</t>
  </si>
  <si>
    <t>Maximum facility capacity</t>
  </si>
  <si>
    <t>Initial Term (in Years)</t>
  </si>
  <si>
    <t>5 years</t>
  </si>
  <si>
    <t>Number of extension options | extension</t>
  </si>
  <si>
    <t>Period of extension option</t>
  </si>
  <si>
    <t>Joint venture | Weighted Average | 21 East 66th Street</t>
  </si>
  <si>
    <t>Joint venture | Weighted Average | Stonehenge Portfolio</t>
  </si>
  <si>
    <t>Joint venture | Weighted Average | 605 West 42nd Street</t>
  </si>
  <si>
    <t>1.44%</t>
  </si>
  <si>
    <t>Investments in Unconsolidated Joint Ventures - Schedules of Combined Financial Statements for the Unconsolidated Joint Ventures (Details) - USD ($) $ in Thousands</t>
  </si>
  <si>
    <t>Sep. 30, 2018</t>
  </si>
  <si>
    <t>Sep. 30, 2017</t>
  </si>
  <si>
    <t>Jun. 30, 2017</t>
  </si>
  <si>
    <t>Investment in Unconsolidated Joint Ventures</t>
  </si>
  <si>
    <t>Management fees, base revenue</t>
  </si>
  <si>
    <t>Commercial real estate property, net</t>
  </si>
  <si>
    <t>Tenant and other receivables, related party receivables, and deferred rents receivable, net of allowance</t>
  </si>
  <si>
    <t>Debt and preferred equity investments</t>
  </si>
  <si>
    <t>Liabilities and equity</t>
  </si>
  <si>
    <t>Company's investments in unconsolidated joint ventures</t>
  </si>
  <si>
    <t>Combined statements of income for the unconsolidated joint ventures</t>
  </si>
  <si>
    <t>Company's equity in net income from unconsolidated joint ventures (1)</t>
  </si>
  <si>
    <t>Total liabilities and equity</t>
  </si>
  <si>
    <t>Operating expenses</t>
  </si>
  <si>
    <t>Net (loss) income before gain on sale (1)</t>
  </si>
  <si>
    <t>Management Service, Base | Joint venture</t>
  </si>
  <si>
    <t>Deferred Costs (Details) - USD ($) $ in Thousands</t>
  </si>
  <si>
    <t>Deferred leasing costs</t>
  </si>
  <si>
    <t>Less: accumulated amortization</t>
  </si>
  <si>
    <t>Mortgages and Other Loans Payable (Details)</t>
  </si>
  <si>
    <t>Dec. 31, 2018USD ($)debt_instrument</t>
  </si>
  <si>
    <t>Dec. 31, 2018USD ($)debt_instrumentextension</t>
  </si>
  <si>
    <t>Jul. 31, 2016USD ($)</t>
  </si>
  <si>
    <t>Mortgages reclassed to liabilities related to assets held for sale</t>
  </si>
  <si>
    <t>Total mortgages and other loans payable</t>
  </si>
  <si>
    <t>Deferred financing costs, net of amortization</t>
  </si>
  <si>
    <t>Collateral already posted, aggregate fair value</t>
  </si>
  <si>
    <t>Series J Preferred Units</t>
  </si>
  <si>
    <t>Unsecured Debt</t>
  </si>
  <si>
    <t>Uncommitted Master Repurchase Agreements</t>
  </si>
  <si>
    <t>Debt instrument, number of instruments | debt_instrument</t>
  </si>
  <si>
    <t>FHLB Facility</t>
  </si>
  <si>
    <t>FHLB Facility | Weighted Average</t>
  </si>
  <si>
    <t>0.27%</t>
  </si>
  <si>
    <t>2017 Master Repurchase Agreement</t>
  </si>
  <si>
    <t>Extension option exercised, term</t>
  </si>
  <si>
    <t>2017 Master Repurchase Agreement | Weighted Average</t>
  </si>
  <si>
    <t>2.34%</t>
  </si>
  <si>
    <t>FHLB Facility, December 2019</t>
  </si>
  <si>
    <t>FHLB Facility, December 2019 | Weighted Average</t>
  </si>
  <si>
    <t>0.18%</t>
  </si>
  <si>
    <t>2016 Master Repurchase Agreement</t>
  </si>
  <si>
    <t>2 years</t>
  </si>
  <si>
    <t>Basis point fee (as a percent)</t>
  </si>
  <si>
    <t>0.25%</t>
  </si>
  <si>
    <t>Threshold amount for basis point fee to be applicable (less than)</t>
  </si>
  <si>
    <t>2016 Master Repurchase Agreement | Minimum | LIBOR</t>
  </si>
  <si>
    <t>Credit facility, interest rate (as a percent)</t>
  </si>
  <si>
    <t>2016 Master Repurchase Agreement | Maximum | LIBOR</t>
  </si>
  <si>
    <t>4.00%</t>
  </si>
  <si>
    <t>762 Madison Avenue</t>
  </si>
  <si>
    <t>762 Madison Avenue | Weighted Average</t>
  </si>
  <si>
    <t>100 Church Street</t>
  </si>
  <si>
    <t>100 Church Street | Weighted Average</t>
  </si>
  <si>
    <t>4.68%</t>
  </si>
  <si>
    <t>420 Lexington Avenue</t>
  </si>
  <si>
    <t>420 Lexington Avenue | Weighted Average</t>
  </si>
  <si>
    <t>3.99%</t>
  </si>
  <si>
    <t>400 East 58th Street</t>
  </si>
  <si>
    <t>400 East 58th Street | Weighted Average</t>
  </si>
  <si>
    <t>1080 Amsterdam</t>
  </si>
  <si>
    <t>Secured debt, bearing fixed interest, mortgage amount</t>
  </si>
  <si>
    <t>Secured debt, bearing fixed interest, subordinate loan amount</t>
  </si>
  <si>
    <t>1080 Amsterdam | Weighted Average</t>
  </si>
  <si>
    <t>1080 Amsterdam | Mortgage loan | Weighted Average</t>
  </si>
  <si>
    <t>3.50%</t>
  </si>
  <si>
    <t>1080 Amsterdam | Senior Subordinated Loans | Weighted Average</t>
  </si>
  <si>
    <t>Landmark Square</t>
  </si>
  <si>
    <t>Landmark Square | Weighted Average</t>
  </si>
  <si>
    <t>4.90%</t>
  </si>
  <si>
    <t>485 Lexington Avenue</t>
  </si>
  <si>
    <t>485 Lexington Avenue | Weighted Average</t>
  </si>
  <si>
    <t>4.25%</t>
  </si>
  <si>
    <t>1080 Amsterdam Avenue</t>
  </si>
  <si>
    <t>1080 Amsterdam Avenue | Weighted Average</t>
  </si>
  <si>
    <t>3.58%</t>
  </si>
  <si>
    <t>315 West 33rd Street</t>
  </si>
  <si>
    <t>315 West 33rd Street | Weighted Average</t>
  </si>
  <si>
    <t>4.17%</t>
  </si>
  <si>
    <t>One Madison Avenue</t>
  </si>
  <si>
    <t>113 Greene Street | Weighted Average</t>
  </si>
  <si>
    <t>2.00%</t>
  </si>
  <si>
    <t>185 Broadway</t>
  </si>
  <si>
    <t>185 Broadway | Weighted Average</t>
  </si>
  <si>
    <t>2.85%</t>
  </si>
  <si>
    <t>712 Madison Avenue | Weighted Average</t>
  </si>
  <si>
    <t>2.50%</t>
  </si>
  <si>
    <t>115 Spring Street</t>
  </si>
  <si>
    <t>115 Spring Street | Weighted Average</t>
  </si>
  <si>
    <t>3.40%</t>
  </si>
  <si>
    <t>719 Seventh Avenue</t>
  </si>
  <si>
    <t>719 Seventh Avenue | Weighted Average</t>
  </si>
  <si>
    <t>1.20%</t>
  </si>
  <si>
    <t>220 East 42nd Street</t>
  </si>
  <si>
    <t>220 East 42nd Street | Weighted Average</t>
  </si>
  <si>
    <t>Construction Loans | 185 Broadway</t>
  </si>
  <si>
    <t>Ticonderoga</t>
  </si>
  <si>
    <t>FHLB advances, amount of advances</t>
  </si>
  <si>
    <t>Ticonderoga | LIBOR</t>
  </si>
  <si>
    <t>Corporate Indebtedness - Additional Information (Details)</t>
  </si>
  <si>
    <t>Outstanding under line of credit facility</t>
  </si>
  <si>
    <t>Revolving credit facility</t>
  </si>
  <si>
    <t>Facility fee (as a percent)</t>
  </si>
  <si>
    <t>0.20%</t>
  </si>
  <si>
    <t>Revolving credit facility | Minimum</t>
  </si>
  <si>
    <t>0.125%</t>
  </si>
  <si>
    <t>Revolving credit facility | Maximum</t>
  </si>
  <si>
    <t>0.30%</t>
  </si>
  <si>
    <t>2012 Credit Facility</t>
  </si>
  <si>
    <t>Credit facility, maximum borrowing capacity</t>
  </si>
  <si>
    <t>Letters of credit</t>
  </si>
  <si>
    <t>Ability to borrow under line of credit facility</t>
  </si>
  <si>
    <t>Line of Credit | Term loan</t>
  </si>
  <si>
    <t>Line of Credit | 2012 Credit Facility</t>
  </si>
  <si>
    <t>Term loan | Term Loan A, Maturity March 31, 2023</t>
  </si>
  <si>
    <t>Term loan | Term Loan A, Maturity March 31, 2023 | LIBOR</t>
  </si>
  <si>
    <t>Interest rate added to base rate (as a percent)</t>
  </si>
  <si>
    <t>1.10%</t>
  </si>
  <si>
    <t>Term loan | Term Loan A, Maturity March 31, 2023 | LIBOR | Minimum</t>
  </si>
  <si>
    <t>0.90%</t>
  </si>
  <si>
    <t>Term loan | Term Loan A, Maturity March 31, 2023 | LIBOR | Maximum</t>
  </si>
  <si>
    <t>Term loan | Term Loan B, Maturity November 21, 2024</t>
  </si>
  <si>
    <t>Term loan | Term Loan B, Maturity November 21, 2024 | LIBOR</t>
  </si>
  <si>
    <t>1.65%</t>
  </si>
  <si>
    <t>Term loan | Term Loan B, Maturity November 21, 2024 | LIBOR | Minimum</t>
  </si>
  <si>
    <t>Term loan | Term Loan B, Maturity November 21, 2024 | LIBOR | Maximum</t>
  </si>
  <si>
    <t>2.45%</t>
  </si>
  <si>
    <t>Revolving credit facility | Line of Credit | Revolving Credit Facility, Maturity March 31, 2022</t>
  </si>
  <si>
    <t>Number of extensions | extension</t>
  </si>
  <si>
    <t>Term of extension</t>
  </si>
  <si>
    <t>6 months</t>
  </si>
  <si>
    <t>Maximum borrowing capacity, optional expansion</t>
  </si>
  <si>
    <t>Revolving credit facility | Line of Credit | Revolving Credit Facility, Maturity March 31, 2022 | LIBOR</t>
  </si>
  <si>
    <t>Revolving credit facility | Line of Credit | Revolving Credit Facility, Maturity March 31, 2022 | LIBOR | Minimum</t>
  </si>
  <si>
    <t>0.825%</t>
  </si>
  <si>
    <t>Revolving credit facility | Line of Credit | Revolving Credit Facility, Maturity March 31, 2022 | LIBOR | Maximum</t>
  </si>
  <si>
    <t>Corporate Indebtedness - Senior Unsecured Notes (Details) - USD ($)</t>
  </si>
  <si>
    <t>Oct. 31, 2017</t>
  </si>
  <si>
    <t>Debt disclosures by scheduled maturity date</t>
  </si>
  <si>
    <t>Unpaid Principal Balance</t>
  </si>
  <si>
    <t>Accreted Balance</t>
  </si>
  <si>
    <t>Senior Unsecured Bonds | 4.50% Senior Unsecured Bonds Due December 2022</t>
  </si>
  <si>
    <t>Coupon Rate (as a percent)</t>
  </si>
  <si>
    <t>4.50%</t>
  </si>
  <si>
    <t>Face amount of loan</t>
  </si>
  <si>
    <t>Redemption price, percentage</t>
  </si>
  <si>
    <t>105.334%</t>
  </si>
  <si>
    <t>Senior unsecured notes</t>
  </si>
  <si>
    <t>Senior Notes, Net of Deferred Finance Costs</t>
  </si>
  <si>
    <t>Senior unsecured notes | 3.00% Senior unsecured notes maturing on October 15, 2017</t>
  </si>
  <si>
    <t>Senior unsecured notes | 7.75% Senior unsecured notes maturing on March 15, 2020</t>
  </si>
  <si>
    <t>7.75%</t>
  </si>
  <si>
    <t>10 years</t>
  </si>
  <si>
    <t>Senior unsecured notes | 0.98% Senior unsecured notes maturing August 2021</t>
  </si>
  <si>
    <t>0.98%</t>
  </si>
  <si>
    <t>Senior unsecured notes | 3.25% Senior unsecured notes maturing October 2022</t>
  </si>
  <si>
    <t>3.25%</t>
  </si>
  <si>
    <t>Senior unsecured notes | 4.50% Senior unsecured notes maturing on December 1, 2022</t>
  </si>
  <si>
    <t>Senior unsecured notes | 4.27% Senior unsecured notes maturing on December 17, 2025</t>
  </si>
  <si>
    <t>4.27%</t>
  </si>
  <si>
    <t>Corporate Indebtedness - Junior Subordinated Deferrable Interest Debentures and Principal Maturities (Details) - USD ($)</t>
  </si>
  <si>
    <t>Jun. 30, 2005</t>
  </si>
  <si>
    <t>Principal Repayments and Joint Venture Debt</t>
  </si>
  <si>
    <t>Thereafter</t>
  </si>
  <si>
    <t>Scheduled Amortization and Principal Repayments</t>
  </si>
  <si>
    <t>Trust Preferred Securities</t>
  </si>
  <si>
    <t>Proceeds from issuance of debt</t>
  </si>
  <si>
    <t>Trust Preferred Securities | LIBOR</t>
  </si>
  <si>
    <t>1.25%</t>
  </si>
  <si>
    <t>Repayments of principal</t>
  </si>
  <si>
    <t>Joint venture | Trust Preferred Securities</t>
  </si>
  <si>
    <t>Joint venture | Mortgages and other loans payable</t>
  </si>
  <si>
    <t>Scheduled Amortization</t>
  </si>
  <si>
    <t>Future Amortization of Debt</t>
  </si>
  <si>
    <t>Joint venture | Revolving Credit Facility</t>
  </si>
  <si>
    <t>Joint venture | Unsecured Term Loans</t>
  </si>
  <si>
    <t>Joint venture | Senior Unsecured Notes</t>
  </si>
  <si>
    <t>Corporate Indebtedness - Schedule of Consolidated Interest Expense, Excluding Capitalized Interest (Details) - USD ($) $ in Thousands</t>
  </si>
  <si>
    <t>Interest expense</t>
  </si>
  <si>
    <t>Interest expense before capitalized interest</t>
  </si>
  <si>
    <t>Interest capitalized</t>
  </si>
  <si>
    <t>Interest income</t>
  </si>
  <si>
    <t>Interest expense, net</t>
  </si>
  <si>
    <t>Related Party Transactions (Details) - USD ($) $ in Thousands</t>
  </si>
  <si>
    <t>Related Party Transaction [Line Items]</t>
  </si>
  <si>
    <t>Amounts due from/to related parties</t>
  </si>
  <si>
    <t>Due from joint ventures</t>
  </si>
  <si>
    <t>Other</t>
  </si>
  <si>
    <t>Alliance Building Services</t>
  </si>
  <si>
    <t>Profit participation from related party</t>
  </si>
  <si>
    <t>Entity with Stephen L Green ownership interest</t>
  </si>
  <si>
    <t>Property management fees from related party</t>
  </si>
  <si>
    <t>One Vanderbilt | Marc Holliday</t>
  </si>
  <si>
    <t>Due from (to) related party</t>
  </si>
  <si>
    <t>One Vanderbilt | Andrew Mathias</t>
  </si>
  <si>
    <t>One Vanderbilt | Holiday and Mathias</t>
  </si>
  <si>
    <t>Stabilization of property, within three years after stabilization, percent</t>
  </si>
  <si>
    <t>Stabilization of property, three years or more after stabilization, percent</t>
  </si>
  <si>
    <t>Stabilization of property, anniversary period</t>
  </si>
  <si>
    <t>One Vanderbilt | Minimum | Marc Holliday</t>
  </si>
  <si>
    <t>Percentage of profits due to investors</t>
  </si>
  <si>
    <t>150.00%</t>
  </si>
  <si>
    <t>One Vanderbilt | Minimum | Andrew Mathias</t>
  </si>
  <si>
    <t>One Vanderbilt | Maximum | Marc Holliday</t>
  </si>
  <si>
    <t>180.00%</t>
  </si>
  <si>
    <t>One Vanderbilt | Maximum | Andrew Mathias</t>
  </si>
  <si>
    <t>120.00%</t>
  </si>
  <si>
    <t>Noncontrolling Interests on the Company's Consolidated Financial Statements - Additional Information (Details)</t>
  </si>
  <si>
    <t>Jan. 31, 2012$ / sharesshares</t>
  </si>
  <si>
    <t>Dec. 31, 2018USD ($)shares$ / shares</t>
  </si>
  <si>
    <t>Dec. 31, 2017USD ($)unit$ / sharesshares</t>
  </si>
  <si>
    <t>Dec. 31, 2016USD ($)shares</t>
  </si>
  <si>
    <t>Mar. 31, 2016shares</t>
  </si>
  <si>
    <t>Aug. 31, 2015shares</t>
  </si>
  <si>
    <t>Jul. 31, 2015shares</t>
  </si>
  <si>
    <t>Jun. 30, 2015shares</t>
  </si>
  <si>
    <t>Feb. 28, 2015shares</t>
  </si>
  <si>
    <t>Aug. 31, 2014shares</t>
  </si>
  <si>
    <t>Rollforward analysis of the activity relating to the noncontrolling interests in the operating partnership</t>
  </si>
  <si>
    <t>Balance at beginning of period | $</t>
  </si>
  <si>
    <t>Distributions | $</t>
  </si>
  <si>
    <t>Net income | $</t>
  </si>
  <si>
    <t>Accumulated other comprehensive income allocation | $</t>
  </si>
  <si>
    <t>Balance at end of period | $</t>
  </si>
  <si>
    <t>Number of company common stock issued on conversion of Series B preferred units</t>
  </si>
  <si>
    <t>Diluted weighted average common stock outstanding (shares)</t>
  </si>
  <si>
    <t>Issuance of common units | $</t>
  </si>
  <si>
    <t>Redemption of common units | $</t>
  </si>
  <si>
    <t>Fair value adjustment | $</t>
  </si>
  <si>
    <t>SL Green Operating Partnership | Series G Preferred Units</t>
  </si>
  <si>
    <t>Number of preferred units issued (in shares)</t>
  </si>
  <si>
    <t>Dividend rate preferred units (as a percent)</t>
  </si>
  <si>
    <t>Liquidation preference of preferred units (in dollars per share) | $ / shares</t>
  </si>
  <si>
    <t>Annual dividends on preferred units (in dollars per share) | $ / shares</t>
  </si>
  <si>
    <t>Operating partnership common stock value use for conversion of preferred units (in dollars per share) | $ / shares</t>
  </si>
  <si>
    <t>Number of company common stock issue on redemption of operation partnership common units</t>
  </si>
  <si>
    <t>SL Green Operating Partnership | Series F Preferred Units</t>
  </si>
  <si>
    <t>Mandatory liquidation preference (in dollars per share) | $</t>
  </si>
  <si>
    <t>SL Green Operating Partnership | Series K Preferred Units</t>
  </si>
  <si>
    <t>Preferred Units, shares authorized</t>
  </si>
  <si>
    <t>SL Green Operating Partnership | Series L Preferred Units</t>
  </si>
  <si>
    <t>SL Green Operating Partnership | Series M Preferred Units</t>
  </si>
  <si>
    <t>3.75%</t>
  </si>
  <si>
    <t>SL Green Operating Partnership | Series N Preferred Units</t>
  </si>
  <si>
    <t>SL Green Operating Partnership | Series O Preferred Units</t>
  </si>
  <si>
    <t>6.25%</t>
  </si>
  <si>
    <t>SL Green Operating Partnership | Series P Preferred Units</t>
  </si>
  <si>
    <t>Shares of common stock reserved for issuance upon redemption of units of limited partnership interest in operating partnership (shares)</t>
  </si>
  <si>
    <t>SL Green Operating Partnership | Series Q Preferred Units</t>
  </si>
  <si>
    <t>SL Green Operating Partnership | Series R Preferred Units</t>
  </si>
  <si>
    <t>SL Green Operating Partnership | Series S Preferred Units</t>
  </si>
  <si>
    <t>SL Green Operating Partnership | Series T Preferred Stock</t>
  </si>
  <si>
    <t>SL Green Operating Partnership | Series U Preferred Stock</t>
  </si>
  <si>
    <t>SL Green Operating Partnership | Series A Preferred Units</t>
  </si>
  <si>
    <t>SL Green Operating Partnership | Series B Preferred Units</t>
  </si>
  <si>
    <t>Noncontrolling interest in the operating partnership (as a percent)</t>
  </si>
  <si>
    <t>4.70%</t>
  </si>
  <si>
    <t>4.58%</t>
  </si>
  <si>
    <t>Number of units of operating partnership owned by the noncontrolling interest unit holders (shares)</t>
  </si>
  <si>
    <t>Stock-based compensation plans (shares)</t>
  </si>
  <si>
    <t>Minimum | SL Green Operating Partnership | Series U Preferred Stock</t>
  </si>
  <si>
    <t>Noncontrolling Interests on the Company's Consolidated Financial Statements - Preferred Unit Activity (Details) - SL Green Operating Partnership - USD ($) $ in Thousands</t>
  </si>
  <si>
    <t>Rollforward Analysis of Preferred Unit Activity</t>
  </si>
  <si>
    <t>Issuance of preferred units</t>
  </si>
  <si>
    <t>Redemption of preferred units</t>
  </si>
  <si>
    <t>Stockholders' Equity of the Company - Additional Information (Details) - $ / shares</t>
  </si>
  <si>
    <t>Authorized capital stock (shares)</t>
  </si>
  <si>
    <t>Authorized shares, par value (in dollars per share)</t>
  </si>
  <si>
    <t>Excess stock, shares authorized (shares)</t>
  </si>
  <si>
    <t>Excess stock, par value (in dollars per share)</t>
  </si>
  <si>
    <t>Preferred stock, shares authorized (shares)</t>
  </si>
  <si>
    <t>Excess shares issued (shares)</t>
  </si>
  <si>
    <t>Stockholders' Equity of the Company - Stock Repurchase Program (Details)</t>
  </si>
  <si>
    <t>Dec. 31, 2018USD ($)$ / sharesshares</t>
  </si>
  <si>
    <t>Sep. 30, 2018$ / sharesshares</t>
  </si>
  <si>
    <t>Jun. 30, 2018USD ($)$ / sharesshares</t>
  </si>
  <si>
    <t>Mar. 31, 2018$ / sharesshares</t>
  </si>
  <si>
    <t>Dec. 31, 2018USD ($)increase</t>
  </si>
  <si>
    <t>Dec. 31, 2017USD ($)$ / sharesshares</t>
  </si>
  <si>
    <t>Aug. 31, 2016USD ($)</t>
  </si>
  <si>
    <t>Class of Stock [Line Items]</t>
  </si>
  <si>
    <t>Number of shares purchased (in shares) | shares</t>
  </si>
  <si>
    <t>Maximum approximate dollar value of shares that may yet be purchased under the plan | $ / shares</t>
  </si>
  <si>
    <t>2016 Repurchase Program</t>
  </si>
  <si>
    <t>Stock repurchase program, authorized amount | $</t>
  </si>
  <si>
    <t>Number of increases to share repurchase program | increase</t>
  </si>
  <si>
    <t>Stock repurchase program, authorized amount, total | $</t>
  </si>
  <si>
    <t>Stockholders' Equity of the Company - At-the-Market Equity Offering Program and Perpetual Preferred Stock (Details) - USD ($)</t>
  </si>
  <si>
    <t>Aug. 31, 2012</t>
  </si>
  <si>
    <t>Mar. 31, 2015</t>
  </si>
  <si>
    <t>Perpetual Preferred stock, liquidation preference (in dollars per share)</t>
  </si>
  <si>
    <t>2015 ATM Equity Offering Program</t>
  </si>
  <si>
    <t>Aggregate value of the shares of common stock to be sold</t>
  </si>
  <si>
    <t>Series I Preferred Stock</t>
  </si>
  <si>
    <t>Perpetual Preferred stock, annual dividends per share (in dollars per share)</t>
  </si>
  <si>
    <t>Contributions of net proceeds from sale of preferred stock</t>
  </si>
  <si>
    <t>Stockholders' Equity of the Company - Schedule of Common Stock Issued and Proceeds Received Dividend Reinvestments (Details) - USD ($) $ in Thousands</t>
  </si>
  <si>
    <t>Feb. 28, 2015</t>
  </si>
  <si>
    <t>Dividend Reinvestment and Stock Purchase Plan (DRIP)</t>
  </si>
  <si>
    <t>Dividend reinvestments/stock purchases under the DRSPP</t>
  </si>
  <si>
    <t>Stockholders' Equity of the Company - Earnings per Share (Details) - USD ($) $ in Thousands</t>
  </si>
  <si>
    <t>Basic Earnings:</t>
  </si>
  <si>
    <t>Income attributable to SL Green common stockholders</t>
  </si>
  <si>
    <t>Less: distributed earnings allocated to participating securities</t>
  </si>
  <si>
    <t>Net income attributable to SL Green common stockholders (numerator for basic earnings per share)</t>
  </si>
  <si>
    <t>Effect of Dilutive Securities:</t>
  </si>
  <si>
    <t>Add back: undistributed earnings allocated to participating securities</t>
  </si>
  <si>
    <t>Add back: Effect of dilutive securities (redemption of units to common shares)</t>
  </si>
  <si>
    <t>Diluted Earnings:</t>
  </si>
  <si>
    <t>Income attributable to SL Green common stockholders (numerator for diluted earnings per share)</t>
  </si>
  <si>
    <t>Basic Shares:</t>
  </si>
  <si>
    <t>Weighted average common shares outstanding (shares)</t>
  </si>
  <si>
    <t>Redemption of units to common shares (shares)</t>
  </si>
  <si>
    <t>Common stock shares excluded from the diluted shares outstanding (shares)</t>
  </si>
  <si>
    <t>Partners' Capital of the Operating Partnership - Additional Information (Details)</t>
  </si>
  <si>
    <t>Dec. 31, 2017unitshares</t>
  </si>
  <si>
    <t>Dec. 31, 2016shares</t>
  </si>
  <si>
    <t>Dec. 31, 2015shares</t>
  </si>
  <si>
    <t>Units outstanding (units)</t>
  </si>
  <si>
    <t>Number of units of operating partnership owned by the noncontrolling interest unit holders (units)</t>
  </si>
  <si>
    <t>SL Green Operating Partnership | Series I Preferred Units</t>
  </si>
  <si>
    <t>Common units redemption, period of restriction</t>
  </si>
  <si>
    <t>Conversion of stock, shares issued (in shares)</t>
  </si>
  <si>
    <t>SL Green Operating Partnership | Common Stock</t>
  </si>
  <si>
    <t>Partners' Capital of the Operating Partnership - EPS (Details) - USD ($) $ in Thousands</t>
  </si>
  <si>
    <t>Numerator</t>
  </si>
  <si>
    <t>Net Income (Loss) Available To Common Stockholders, After Distributed And Undistributed Earnings Allocation, Basic</t>
  </si>
  <si>
    <t>Denominator</t>
  </si>
  <si>
    <t>Share-based Compensation - Additional Information (Details)</t>
  </si>
  <si>
    <t>Aug. 31, 2018</t>
  </si>
  <si>
    <t>Aug. 31, 2017</t>
  </si>
  <si>
    <t>Dec. 31, 2018USD ($)unit / sharesfungible_unit$ / sharesshares</t>
  </si>
  <si>
    <t>Dec. 31, 2017USD ($)shares</t>
  </si>
  <si>
    <t>Share-based Compensation Arrangement by Share-based Payment Award [Line Items]</t>
  </si>
  <si>
    <t>Capitalized to assets associated with compensation expense related to our long-term compensation plans, restricted stock and stock options</t>
  </si>
  <si>
    <t>Stock options, stock appreciation rights and other awards</t>
  </si>
  <si>
    <t>Expected life of option (in years)</t>
  </si>
  <si>
    <t>All other awards</t>
  </si>
  <si>
    <t>Fungible units per share (in fungible units per share) | unit / shares</t>
  </si>
  <si>
    <t>Stock options</t>
  </si>
  <si>
    <t>3 years 6 months 1 day</t>
  </si>
  <si>
    <t>4 years 4 months 24 days</t>
  </si>
  <si>
    <t>3 years 8 months 12 days</t>
  </si>
  <si>
    <t>Period of commencement of option vesting, from date of grant (in years)</t>
  </si>
  <si>
    <t>Exercise price of options granted, low end of the range (in dollars per share) | $ / shares</t>
  </si>
  <si>
    <t>Exercise price of options granted, high end of the range (in dollars per share) | $ / shares</t>
  </si>
  <si>
    <t>Remaining weighted average contractual life of the options outstanding (in years)</t>
  </si>
  <si>
    <t>3 years 6 months 12 days</t>
  </si>
  <si>
    <t>Remaining weighted average contractual life of the options exercisable (in years)</t>
  </si>
  <si>
    <t>3 years 8 months 24 days</t>
  </si>
  <si>
    <t>Total unrecognized compensation cost related to unvested stock awards</t>
  </si>
  <si>
    <t>Weighted average period for recognition of compensation cost related to unvested stock awards (in years)</t>
  </si>
  <si>
    <t>1 year 1 day</t>
  </si>
  <si>
    <t>Weighted average fair value of options granted during the period</t>
  </si>
  <si>
    <t>Stock options | Minimum</t>
  </si>
  <si>
    <t>Award expiration period (in years)</t>
  </si>
  <si>
    <t>Options vesting period (in years)</t>
  </si>
  <si>
    <t>Stock options | Maximum</t>
  </si>
  <si>
    <t>Restricted Stock Awards</t>
  </si>
  <si>
    <t>Annual award vesting rate, low end of range (as a percent)</t>
  </si>
  <si>
    <t>15.00%</t>
  </si>
  <si>
    <t>Annual award vesting rate, high end of range (as a percent)</t>
  </si>
  <si>
    <t>35.00%</t>
  </si>
  <si>
    <t>Class O LTIP Units</t>
  </si>
  <si>
    <t>Preferred unit distributions as a percentage of common unit distributions</t>
  </si>
  <si>
    <t>Compensation expense</t>
  </si>
  <si>
    <t>2 years 3 months 12 days</t>
  </si>
  <si>
    <t>Fair value of restricted stock vested during the period</t>
  </si>
  <si>
    <t>Awards granted (in shares) | shares</t>
  </si>
  <si>
    <t>Awards outstanding (in shares) | shares</t>
  </si>
  <si>
    <t>LTIP units</t>
  </si>
  <si>
    <t>1 year 3 months 24 days</t>
  </si>
  <si>
    <t>Performance Shares</t>
  </si>
  <si>
    <t>Employee Stock</t>
  </si>
  <si>
    <t>Number of shares available for issuance (shares) | shares</t>
  </si>
  <si>
    <t>Shares of common stock available for issuance (shares)</t>
  </si>
  <si>
    <t>85.00%</t>
  </si>
  <si>
    <t>Duration of each offering period starting the first day of each calendar quarter (in months)</t>
  </si>
  <si>
    <t>3 months</t>
  </si>
  <si>
    <t>Shares of common stock issued (shares) | shares</t>
  </si>
  <si>
    <t>Fourth Amended and Restated 2003 Stock Option and Incentive Plan</t>
  </si>
  <si>
    <t>Maximum fungible units that may be granted (in shares) | fungible_unit</t>
  </si>
  <si>
    <t>Shares that may be issued if equal to fungible units (shares) (less than) | shares</t>
  </si>
  <si>
    <t>Fungible units | fungible_unit</t>
  </si>
  <si>
    <t>Third Amendment and Restated 2005 Stock Option and Incentive Plan | Stock options</t>
  </si>
  <si>
    <t>2014 Outperformance Plan</t>
  </si>
  <si>
    <t>Maximum award to be earned, if performance reaches maximum threshold, first performance period</t>
  </si>
  <si>
    <t>Award period (in years)</t>
  </si>
  <si>
    <t>2014 Outperformance Plan | Vesting on August 31, 2017</t>
  </si>
  <si>
    <t>Percentage of units vested</t>
  </si>
  <si>
    <t>2014 Outperformance Plan | Vesting on August 31, 2018</t>
  </si>
  <si>
    <t>Deferred Stock Compensation Plan for Directors</t>
  </si>
  <si>
    <t>Maximum percentage of the annual retainer fee, chairman fees and meeting fees that may be deferred by non-employee directors (percent)</t>
  </si>
  <si>
    <t>Shares issued (in shares) | shares</t>
  </si>
  <si>
    <t>Share-based Compensation - Activity (Details) - USD ($)</t>
  </si>
  <si>
    <t>Shares held in employee trust (in shares)</t>
  </si>
  <si>
    <t>Share-based Compensation Arrangement by Share-based Payment Award, Fair Value Assumptions and Methodology [Abstract]</t>
  </si>
  <si>
    <t>Dividend yield (as a percent)</t>
  </si>
  <si>
    <t>2.51%</t>
  </si>
  <si>
    <t>2.37%</t>
  </si>
  <si>
    <t>Risk-free interest rate (as a percent)</t>
  </si>
  <si>
    <t>2.48%</t>
  </si>
  <si>
    <t>1.57%</t>
  </si>
  <si>
    <t>Expected stock price volatility (as a percent)</t>
  </si>
  <si>
    <t>22.00%</t>
  </si>
  <si>
    <t>28.10%</t>
  </si>
  <si>
    <t>26.76%</t>
  </si>
  <si>
    <t>Options Outstanding</t>
  </si>
  <si>
    <t>Balance at beginning of year (in shares)</t>
  </si>
  <si>
    <t>Granted (in shares)</t>
  </si>
  <si>
    <t>Exercised (in shares)</t>
  </si>
  <si>
    <t>Lapsed or cancelled (in shares)</t>
  </si>
  <si>
    <t>Balance at end of period (in shares)</t>
  </si>
  <si>
    <t>Options exercisable at end of period (in shares)</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Summary of restricted stock</t>
  </si>
  <si>
    <t>Cancelled (in shares)</t>
  </si>
  <si>
    <t>Vested during the period (in shares)</t>
  </si>
  <si>
    <t>Compensation expense recorded</t>
  </si>
  <si>
    <t>Accumulated Other Comprehensive Income (Details) - USD ($) $ in Thousands</t>
  </si>
  <si>
    <t>Accumulated Other Comprehensive Income (Loss) of the Company [Roll Forward]</t>
  </si>
  <si>
    <t>Other comprehensive (loss) income before reclassifications</t>
  </si>
  <si>
    <t>Amounts reclassified from accumulated other comprehensive income</t>
  </si>
  <si>
    <t>Deferred net losses from terminated hedges</t>
  </si>
  <si>
    <t>Net unrealized (loss) gain on derivative instruments</t>
  </si>
  <si>
    <t>Net unrealized gain on marketable securities</t>
  </si>
  <si>
    <t>Joint venture | Net unrealized (loss) gain on derivative instruments</t>
  </si>
  <si>
    <t>Fair Value Measurements (Details) - USD ($) $ in Thousands</t>
  </si>
  <si>
    <t>May 31, 2018</t>
  </si>
  <si>
    <t>Fair Value of Financial Instruments</t>
  </si>
  <si>
    <t>Interest rate cap and swap agreements (included in other assets)</t>
  </si>
  <si>
    <t>Interest rate cap and swap agreements (included in accrued interest payable and other liabilities)</t>
  </si>
  <si>
    <t>Asset impairment loss</t>
  </si>
  <si>
    <t>Fixed rate debt</t>
  </si>
  <si>
    <t>Variable rate debt</t>
  </si>
  <si>
    <t>Estimated fair value of debt and preferred equity investments, low end of range</t>
  </si>
  <si>
    <t>Estimated fair value of debt and preferred equity investments, high end of range</t>
  </si>
  <si>
    <t>Level 3 | Carrying Value</t>
  </si>
  <si>
    <t>Level 3 | Fair Value</t>
  </si>
  <si>
    <t>Equity marketable securities | Level 1</t>
  </si>
  <si>
    <t>Mortgage-backed securities</t>
  </si>
  <si>
    <t>Mortgage-backed securities | Level 2</t>
  </si>
  <si>
    <t>Total fixed rate | Mortgage and Jr Mortgage Loan with an Initial Maturity Date of April 2017</t>
  </si>
  <si>
    <t>Notes receivable</t>
  </si>
  <si>
    <t>Interest receivable</t>
  </si>
  <si>
    <t>Purchase price fair value adjustment</t>
  </si>
  <si>
    <t>Joint venture | 919 Third Avenue | 919 Third Avenue</t>
  </si>
  <si>
    <t>Financial Instruments: Derivatives and Hedging (Details) - USD ($) $ in Thousands</t>
  </si>
  <si>
    <t>Gain (loss) from changes in fair value</t>
  </si>
  <si>
    <t>Fair value of derivatives in a net liability position</t>
  </si>
  <si>
    <t>Aggregate termination value</t>
  </si>
  <si>
    <t>Amount of (Loss) Gain Recognized in Other Comprehensive Loss (Effective Portion)</t>
  </si>
  <si>
    <t>Amount of Loss Reclassified from Accumulated Other Comprehensive Loss into Income (Effective Portion)</t>
  </si>
  <si>
    <t>Amount of (Loss) Gain Recognized into Income (Ineffective Portion)</t>
  </si>
  <si>
    <t>Interest Rate Swap Expiring in July 2023</t>
  </si>
  <si>
    <t>Notional Value</t>
  </si>
  <si>
    <t>Strike Rate</t>
  </si>
  <si>
    <t>1.131%</t>
  </si>
  <si>
    <t>Interest Rate Swap Expiring in July 2023, 2</t>
  </si>
  <si>
    <t>1.161%</t>
  </si>
  <si>
    <t>Interest Rate Cap Expiring September 2019</t>
  </si>
  <si>
    <t>Interest Rate Swap Expiring November 2020</t>
  </si>
  <si>
    <t>1.928%</t>
  </si>
  <si>
    <t>Interest Rate Swap Expiring November 2020, 2</t>
  </si>
  <si>
    <t>1.934%</t>
  </si>
  <si>
    <t>Interest Rate Swap Expiring January 2024</t>
  </si>
  <si>
    <t>2.6955%</t>
  </si>
  <si>
    <t>Interest Rate Swap Expiring January 2026</t>
  </si>
  <si>
    <t>2.721%</t>
  </si>
  <si>
    <t>Interest Rate Swap Expiring January 2026, 2</t>
  </si>
  <si>
    <t>2.74%</t>
  </si>
  <si>
    <t>Interest Rate Swap</t>
  </si>
  <si>
    <t>Interest Expense</t>
  </si>
  <si>
    <t>Estimated current balance held in accumulated other comprehensive loss to be reclassified into earnings within the next 12 months</t>
  </si>
  <si>
    <t>Income Loss From Equity Method Investments</t>
  </si>
  <si>
    <t>Rental Income (Details) $ in Thousands</t>
  </si>
  <si>
    <t>Dec. 31, 2018USD ($)</t>
  </si>
  <si>
    <t>Operating Leased Assets [Line Items]</t>
  </si>
  <si>
    <t>Total minimum lease payments</t>
  </si>
  <si>
    <t>Benefit Plans (Details) - USD ($)</t>
  </si>
  <si>
    <t>Jun. 30, 2016</t>
  </si>
  <si>
    <t>Multiemployer Plans [Line Items]</t>
  </si>
  <si>
    <t>Plan contributions</t>
  </si>
  <si>
    <t>401 (K) Plan</t>
  </si>
  <si>
    <t>Employee contribution limit per calendar year</t>
  </si>
  <si>
    <t>Employer matching contribution, percent of match</t>
  </si>
  <si>
    <t>Percentage of eligible compensation matched by employer</t>
  </si>
  <si>
    <t>Matching contribution</t>
  </si>
  <si>
    <t>Health Plan</t>
  </si>
  <si>
    <t>Multiemployer plan, contributions by employer</t>
  </si>
  <si>
    <t>Percentage of contributions required for multiple collective-bargaining arrangements</t>
  </si>
  <si>
    <t>Other plans</t>
  </si>
  <si>
    <t>Pension Plan</t>
  </si>
  <si>
    <t>Multiemployer plans, surcharge</t>
  </si>
  <si>
    <t>Multiemployer plans, contributions by employer, percent</t>
  </si>
  <si>
    <t>Commitments and Contingencies (Details)</t>
  </si>
  <si>
    <t>Dec. 31, 2018USD ($)option</t>
  </si>
  <si>
    <t>Other Commitments [Line Items]</t>
  </si>
  <si>
    <t>Employment agreements with certain executives, minimum cash-based compensation for next fiscal year</t>
  </si>
  <si>
    <t>Initial term of non cancellable operating leases, minimum (in years)</t>
  </si>
  <si>
    <t>Capital lease</t>
  </si>
  <si>
    <t>Amount representing interest</t>
  </si>
  <si>
    <t>Non-cancellable operating leases (1)</t>
  </si>
  <si>
    <t>Minimum sublease rentals to be received in the future</t>
  </si>
  <si>
    <t>30 East 40th Street</t>
  </si>
  <si>
    <t>Land as percentage of fair market value of property under lease</t>
  </si>
  <si>
    <t>63.60%</t>
  </si>
  <si>
    <t>Annual ground lease payments through December 2019</t>
  </si>
  <si>
    <t>Annual ground lease payments, year seven to year sixteen</t>
  </si>
  <si>
    <t>Annual ground lease payments due thereafter</t>
  </si>
  <si>
    <t>Number of renewal options available (extension option) | option</t>
  </si>
  <si>
    <t>Term of first renewal option (in years)</t>
  </si>
  <si>
    <t>30 years</t>
  </si>
  <si>
    <t>711 Third Avenue</t>
  </si>
  <si>
    <t>Percentage of the fee not owned by the entity (percent)</t>
  </si>
  <si>
    <t>711 Third Avenue | Through July 2016</t>
  </si>
  <si>
    <t>Required annual ground lease payments</t>
  </si>
  <si>
    <t>711 Third Avenue | After July 2016</t>
  </si>
  <si>
    <t>711 Third Avenue | After July 2021</t>
  </si>
  <si>
    <t>Annual ground lease payments, percent of fair value of land</t>
  </si>
  <si>
    <t>461 Fifth Avenue</t>
  </si>
  <si>
    <t>21 years</t>
  </si>
  <si>
    <t>Term of third renewal option</t>
  </si>
  <si>
    <t>15 years</t>
  </si>
  <si>
    <t>625 Madison Avenue</t>
  </si>
  <si>
    <t>32 years</t>
  </si>
  <si>
    <t>1185 Avenue of the Americas</t>
  </si>
  <si>
    <t>1055 Washington Boulevard</t>
  </si>
  <si>
    <t>Belmont</t>
  </si>
  <si>
    <t>Loss reserves</t>
  </si>
  <si>
    <t>Segment Information - Additional Information (Details) $ in Thousands</t>
  </si>
  <si>
    <t>Dec. 31, 2018USD ($)segment</t>
  </si>
  <si>
    <t>Segment information</t>
  </si>
  <si>
    <t>Number of reportable segments (segment) | segment</t>
  </si>
  <si>
    <t>Net Income</t>
  </si>
  <si>
    <t>Operating Segments | Real Estate Segment</t>
  </si>
  <si>
    <t>Operating Segments | Debt and Preferred Equity Segment</t>
  </si>
  <si>
    <t>Quarterly Financial Data of the Company (unaudited) (Details) - USD ($) $ / shares in Units, $ in Thousands</t>
  </si>
  <si>
    <t>Equity in net gain (loss) on sale of interest in unconsolidated joint venture/real estate</t>
  </si>
  <si>
    <t>Noncontrolling interests and preferred unit distributions</t>
  </si>
  <si>
    <t>Net (loss) income attributable to common stockholders per common share - basic (usd per share)</t>
  </si>
  <si>
    <t>Net (loss) income attributable to common stockholders per common share - diluted (usd per share)</t>
  </si>
  <si>
    <t>Quarterly Financial Data of the Operating Partnership (unaudited) (Details) - USD ($) $ / shares in Units, $ in Thousands</t>
  </si>
  <si>
    <t>Net income attributable to common unitholders per common share—basic (in dollars per share)</t>
  </si>
  <si>
    <t>Net income attributable to common unitholders per common share—diluted (in dollars per share)</t>
  </si>
  <si>
    <t>Schedule II - Valuation and Qualifying Accounts (Details) - USD ($) $ in Thousands</t>
  </si>
  <si>
    <t>Tenant and other receivables—allowance</t>
  </si>
  <si>
    <t>SEC Schedule, 12-09, Movement in Valuation Allowances and Reserves [Roll Forward]</t>
  </si>
  <si>
    <t>Balance at Beginning of Year</t>
  </si>
  <si>
    <t>Additions Charged Against Operations</t>
  </si>
  <si>
    <t>Uncollectible Accounts Written-off/Recovery (1)</t>
  </si>
  <si>
    <t>Balance at End of Year</t>
  </si>
  <si>
    <t>Deferred rent receivable—allowance</t>
  </si>
  <si>
    <t>Schedule III - Real Estate and Accumulated Depreciation (Details) - USD ($) $ in Thousands</t>
  </si>
  <si>
    <t>SEC Schedule, 12-28, Real Estate Companies, Investment in Real Estate and Accumulated Depreciation [Line Items]</t>
  </si>
  <si>
    <t>Encumbrances</t>
  </si>
  <si>
    <t>Initial Cost</t>
  </si>
  <si>
    <t>Building &amp; Improvements</t>
  </si>
  <si>
    <t>Cost Capitalized Subsequent To Acquisition</t>
  </si>
  <si>
    <t>Gross Amount at Which Carried at Close of Period</t>
  </si>
  <si>
    <t>Accumulated Depreciation</t>
  </si>
  <si>
    <t>555 W. 57th Street</t>
  </si>
  <si>
    <t>750 Third Avenue</t>
  </si>
  <si>
    <t>609 Fifth Avenue</t>
  </si>
  <si>
    <t>810 Seventh Avenue</t>
  </si>
  <si>
    <t>1350 Avenue of the Americas</t>
  </si>
  <si>
    <t>100 Summit Lake Drive</t>
  </si>
  <si>
    <t>200 Summit Lake Drive</t>
  </si>
  <si>
    <t>500 Summit Lake Drive</t>
  </si>
  <si>
    <t>360 Hamilton Avenue</t>
  </si>
  <si>
    <t>1-6 Landmark Square</t>
  </si>
  <si>
    <t>7 Landmark Square</t>
  </si>
  <si>
    <t>1010 Washington Boulevard</t>
  </si>
  <si>
    <t>One Madison Ave</t>
  </si>
  <si>
    <t>125 Park Avenue</t>
  </si>
  <si>
    <t>Williamsburg</t>
  </si>
  <si>
    <t>110 East 42nd Street</t>
  </si>
  <si>
    <t>Interest in property (as a percent)</t>
  </si>
  <si>
    <t>752 Madison Avenue</t>
  </si>
  <si>
    <t>19-21 East 65th Street</t>
  </si>
  <si>
    <t>304 Park Avenue</t>
  </si>
  <si>
    <t>635 Sixth Avenue</t>
  </si>
  <si>
    <t>641 Sixth Avenue</t>
  </si>
  <si>
    <t>92.50%</t>
  </si>
  <si>
    <t>562 Fifth Avenue</t>
  </si>
  <si>
    <t>75.00%</t>
  </si>
  <si>
    <t>1640 Flatbush Avenue</t>
  </si>
  <si>
    <t>110 Greene Street</t>
  </si>
  <si>
    <t>5- 7 Dey Street</t>
  </si>
  <si>
    <t>Schedule III - Real Estate and Accumulated Depreciation (Activity in Real Estate and Accumulated Depreciation) (Details) - USD ($) $ in Thousands</t>
  </si>
  <si>
    <t>Changes in real estate</t>
  </si>
  <si>
    <t>Property acquisitions</t>
  </si>
  <si>
    <t>Improvements</t>
  </si>
  <si>
    <t>Retirements/disposals/deconsolidation</t>
  </si>
  <si>
    <t>Aggregate cost of land, buildings and improvements before depreciation</t>
  </si>
  <si>
    <t>Changes in accumulated depreciation</t>
  </si>
  <si>
    <t>Depreciation for year</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0.00000_);(#,##0.00000)" numFmtId="170"/>
    <numFmt formatCode="#,##0.000_);(#,##0.000)" numFmtId="171"/>
    <numFmt formatCode="#,##0.0000_);(#,##0.00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9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84325436</v>
      </c>
    </row>
    <row r="17" spans="1:4">
      <c r="A17" s="4" t="s">
        <v>26</v>
      </c>
      <c r="B17" s="4" t="s">
        <v>27</v>
      </c>
    </row>
    <row r="18" spans="1:4">
      <c r="A18" s="4" t="s">
        <v>28</v>
      </c>
      <c r="B18" s="4" t="s">
        <v>29</v>
      </c>
    </row>
    <row r="19" spans="1:4">
      <c r="A19" s="4" t="s">
        <v>30</v>
      </c>
      <c r="B19" s="4" t="s">
        <v>27</v>
      </c>
    </row>
    <row r="20" spans="1:4">
      <c r="A20" s="4" t="s">
        <v>31</v>
      </c>
      <c r="D20" s="6" t="n">
        <v>8000000000</v>
      </c>
    </row>
    <row r="21" spans="1:4">
      <c r="A21" s="4" t="s">
        <v>32</v>
      </c>
    </row>
    <row r="22" spans="1:4">
      <c r="A22" s="3" t="s">
        <v>5</v>
      </c>
    </row>
    <row r="23" spans="1:4">
      <c r="A23" s="4" t="s">
        <v>6</v>
      </c>
      <c r="B23" s="4" t="s">
        <v>33</v>
      </c>
    </row>
    <row r="24" spans="1:4">
      <c r="A24" s="4" t="s">
        <v>8</v>
      </c>
      <c r="B24" s="5" t="n">
        <v>1492869</v>
      </c>
    </row>
    <row r="25" spans="1:4">
      <c r="A25" s="4" t="s">
        <v>9</v>
      </c>
      <c r="B25" s="4" t="s">
        <v>10</v>
      </c>
    </row>
    <row r="26" spans="1:4">
      <c r="A26" s="4" t="s">
        <v>11</v>
      </c>
      <c r="B26" s="4" t="s">
        <v>34</v>
      </c>
    </row>
    <row r="27" spans="1:4">
      <c r="A27" s="4" t="s">
        <v>13</v>
      </c>
      <c r="B27" s="4" t="s">
        <v>14</v>
      </c>
    </row>
    <row r="28" spans="1:4">
      <c r="A28" s="4" t="s">
        <v>15</v>
      </c>
      <c r="B28" s="4" t="s">
        <v>16</v>
      </c>
    </row>
    <row r="29" spans="1:4">
      <c r="A29" s="4" t="s">
        <v>17</v>
      </c>
      <c r="B29" s="5" t="n">
        <v>2018</v>
      </c>
    </row>
    <row r="30" spans="1:4">
      <c r="A30" s="4" t="s">
        <v>18</v>
      </c>
      <c r="B30" s="4" t="s">
        <v>19</v>
      </c>
    </row>
    <row r="31" spans="1:4">
      <c r="A31" s="4" t="s">
        <v>20</v>
      </c>
      <c r="B31" s="4" t="s">
        <v>21</v>
      </c>
    </row>
    <row r="32" spans="1:4">
      <c r="A32" s="4" t="s">
        <v>22</v>
      </c>
      <c r="B32" s="4" t="s">
        <v>21</v>
      </c>
    </row>
    <row r="33" spans="1:4">
      <c r="A33" s="4" t="s">
        <v>23</v>
      </c>
      <c r="B33" s="4" t="s">
        <v>21</v>
      </c>
    </row>
    <row r="34" spans="1:4">
      <c r="A34" s="4" t="s">
        <v>24</v>
      </c>
      <c r="B34" s="4" t="s">
        <v>21</v>
      </c>
    </row>
    <row r="35" spans="1:4">
      <c r="A35" s="4" t="s">
        <v>25</v>
      </c>
      <c r="C35" s="5" t="n">
        <v>1022921</v>
      </c>
    </row>
    <row r="36" spans="1:4">
      <c r="A36" s="4" t="s">
        <v>26</v>
      </c>
      <c r="B36" s="4" t="s">
        <v>29</v>
      </c>
    </row>
    <row r="37" spans="1:4">
      <c r="A37" s="4" t="s">
        <v>28</v>
      </c>
      <c r="B37" s="4" t="s">
        <v>29</v>
      </c>
    </row>
    <row r="38" spans="1:4">
      <c r="A38" s="4" t="s">
        <v>30</v>
      </c>
      <c r="B38" s="4" t="s">
        <v>27</v>
      </c>
    </row>
    <row r="39" spans="1:4">
      <c r="A39" s="4" t="s">
        <v>31</v>
      </c>
      <c r="D39"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5</v>
      </c>
      <c r="B1" s="2" t="s">
        <v>1</v>
      </c>
    </row>
    <row r="2" spans="1:4">
      <c r="B2" s="2" t="s">
        <v>2</v>
      </c>
      <c r="C2" s="2" t="s">
        <v>36</v>
      </c>
      <c r="D2" s="2" t="s">
        <v>123</v>
      </c>
    </row>
    <row r="3" spans="1:4">
      <c r="A3" s="4" t="s">
        <v>217</v>
      </c>
      <c r="B3" s="8" t="n">
        <v>3.2875</v>
      </c>
      <c r="C3" s="8" t="n">
        <v>3.1375</v>
      </c>
      <c r="D3" s="7" t="n">
        <v>2.94</v>
      </c>
    </row>
    <row r="4" spans="1:4">
      <c r="A4" s="4" t="s">
        <v>32</v>
      </c>
    </row>
    <row r="5" spans="1:4">
      <c r="A5" s="4" t="s">
        <v>217</v>
      </c>
      <c r="B5" s="8" t="n">
        <v>3.2875</v>
      </c>
      <c r="C5" s="8" t="n">
        <v>3.1375</v>
      </c>
      <c r="D5" s="7" t="n">
        <v>2.9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42</v>
      </c>
      <c r="B1" s="2" t="s">
        <v>1</v>
      </c>
    </row>
    <row r="2" spans="1:4">
      <c r="B2" s="2" t="s">
        <v>2</v>
      </c>
      <c r="C2" s="2" t="s">
        <v>36</v>
      </c>
      <c r="D2" s="2" t="s">
        <v>123</v>
      </c>
    </row>
    <row r="3" spans="1:4">
      <c r="A3" s="3" t="s">
        <v>1543</v>
      </c>
    </row>
    <row r="4" spans="1:4">
      <c r="A4" s="4" t="s">
        <v>227</v>
      </c>
      <c r="B4" s="6" t="n">
        <v>6589454</v>
      </c>
      <c r="C4" s="6" t="n">
        <v>7750911</v>
      </c>
      <c r="D4" s="6" t="n">
        <v>7719317</v>
      </c>
    </row>
    <row r="5" spans="1:4">
      <c r="A5" s="4" t="s">
        <v>1544</v>
      </c>
      <c r="B5" s="5" t="n">
        <v>-2304</v>
      </c>
      <c r="C5" s="5" t="n">
        <v>-2733</v>
      </c>
      <c r="D5" s="5" t="n">
        <v>18211</v>
      </c>
    </row>
    <row r="6" spans="1:4">
      <c r="A6" s="4" t="s">
        <v>1545</v>
      </c>
      <c r="B6" s="5" t="n">
        <v>-1192</v>
      </c>
      <c r="C6" s="5" t="n">
        <v>-800</v>
      </c>
      <c r="D6" s="5" t="n">
        <v>12675</v>
      </c>
    </row>
    <row r="7" spans="1:4">
      <c r="A7" s="4" t="s">
        <v>230</v>
      </c>
      <c r="B7" s="5" t="n">
        <v>5947855</v>
      </c>
      <c r="C7" s="5" t="n">
        <v>6589454</v>
      </c>
      <c r="D7" s="5" t="n">
        <v>7750911</v>
      </c>
    </row>
    <row r="8" spans="1:4">
      <c r="A8" s="4" t="s">
        <v>1546</v>
      </c>
      <c r="B8" s="5" t="n">
        <v>1300</v>
      </c>
      <c r="C8" s="5" t="n">
        <v>3200</v>
      </c>
    </row>
    <row r="9" spans="1:4">
      <c r="A9" s="4" t="s">
        <v>1547</v>
      </c>
    </row>
    <row r="10" spans="1:4">
      <c r="A10" s="3" t="s">
        <v>1543</v>
      </c>
    </row>
    <row r="11" spans="1:4">
      <c r="A11" s="4" t="s">
        <v>227</v>
      </c>
      <c r="B11" s="5" t="n">
        <v>12542</v>
      </c>
      <c r="C11" s="5" t="n">
        <v>12596</v>
      </c>
      <c r="D11" s="5" t="n">
        <v>-10160</v>
      </c>
    </row>
    <row r="12" spans="1:4">
      <c r="A12" s="4" t="s">
        <v>1544</v>
      </c>
      <c r="B12" s="5" t="n">
        <v>-2252</v>
      </c>
      <c r="C12" s="5" t="n">
        <v>-1618</v>
      </c>
      <c r="D12" s="5" t="n">
        <v>13534</v>
      </c>
    </row>
    <row r="13" spans="1:4">
      <c r="A13" s="4" t="s">
        <v>1545</v>
      </c>
      <c r="B13" s="5" t="n">
        <v>-574</v>
      </c>
      <c r="C13" s="5" t="n">
        <v>1564</v>
      </c>
      <c r="D13" s="5" t="n">
        <v>9222</v>
      </c>
    </row>
    <row r="14" spans="1:4">
      <c r="A14" s="4" t="s">
        <v>230</v>
      </c>
      <c r="B14" s="5" t="n">
        <v>9716</v>
      </c>
      <c r="C14" s="5" t="n">
        <v>12542</v>
      </c>
      <c r="D14" s="5" t="n">
        <v>12596</v>
      </c>
    </row>
    <row r="15" spans="1:4">
      <c r="A15" s="4" t="s">
        <v>1548</v>
      </c>
    </row>
    <row r="16" spans="1:4">
      <c r="A16" s="3" t="s">
        <v>1543</v>
      </c>
    </row>
    <row r="17" spans="1:4">
      <c r="A17" s="4" t="s">
        <v>227</v>
      </c>
      <c r="B17" s="5" t="n">
        <v>1042</v>
      </c>
      <c r="C17" s="5" t="n">
        <v>5520</v>
      </c>
      <c r="D17" s="5" t="n">
        <v>2003</v>
      </c>
    </row>
    <row r="18" spans="1:4">
      <c r="A18" s="4" t="s">
        <v>1544</v>
      </c>
      <c r="B18" s="5" t="n">
        <v>51</v>
      </c>
      <c r="C18" s="5" t="n">
        <v>-1348</v>
      </c>
      <c r="D18" s="5" t="n">
        <v>3517</v>
      </c>
    </row>
    <row r="19" spans="1:4">
      <c r="A19" s="4" t="s">
        <v>1545</v>
      </c>
      <c r="B19" s="5" t="n">
        <v>0</v>
      </c>
      <c r="C19" s="5" t="n">
        <v>-3130</v>
      </c>
      <c r="D19" s="5" t="n">
        <v>0</v>
      </c>
    </row>
    <row r="20" spans="1:4">
      <c r="A20" s="4" t="s">
        <v>230</v>
      </c>
      <c r="B20" s="5" t="n">
        <v>1093</v>
      </c>
      <c r="C20" s="5" t="n">
        <v>1042</v>
      </c>
      <c r="D20" s="5" t="n">
        <v>5520</v>
      </c>
    </row>
    <row r="21" spans="1:4">
      <c r="A21" s="4" t="s">
        <v>365</v>
      </c>
    </row>
    <row r="22" spans="1:4">
      <c r="A22" s="3" t="s">
        <v>1543</v>
      </c>
    </row>
    <row r="23" spans="1:4">
      <c r="A23" s="4" t="s">
        <v>227</v>
      </c>
      <c r="B23" s="5" t="n">
        <v>18604</v>
      </c>
      <c r="C23" s="5" t="n">
        <v>22137</v>
      </c>
      <c r="D23" s="5" t="n">
        <v>-8749</v>
      </c>
    </row>
    <row r="24" spans="1:4">
      <c r="A24" s="4" t="s">
        <v>230</v>
      </c>
      <c r="B24" s="5" t="n">
        <v>15108</v>
      </c>
      <c r="C24" s="5" t="n">
        <v>18604</v>
      </c>
      <c r="D24" s="5" t="n">
        <v>22137</v>
      </c>
    </row>
    <row r="25" spans="1:4">
      <c r="A25" s="4" t="s">
        <v>1549</v>
      </c>
    </row>
    <row r="26" spans="1:4">
      <c r="A26" s="3" t="s">
        <v>1543</v>
      </c>
    </row>
    <row r="27" spans="1:4">
      <c r="A27" s="4" t="s">
        <v>227</v>
      </c>
      <c r="B27" s="5" t="n">
        <v>5020</v>
      </c>
      <c r="C27" s="5" t="n">
        <v>4021</v>
      </c>
      <c r="D27" s="5" t="n">
        <v>-592</v>
      </c>
    </row>
    <row r="28" spans="1:4">
      <c r="A28" s="4" t="s">
        <v>1544</v>
      </c>
      <c r="B28" s="5" t="n">
        <v>-103</v>
      </c>
      <c r="C28" s="5" t="n">
        <v>233</v>
      </c>
      <c r="D28" s="5" t="n">
        <v>1160</v>
      </c>
    </row>
    <row r="29" spans="1:4">
      <c r="A29" s="4" t="s">
        <v>1545</v>
      </c>
      <c r="B29" s="5" t="n">
        <v>-618</v>
      </c>
      <c r="C29" s="5" t="n">
        <v>766</v>
      </c>
      <c r="D29" s="5" t="n">
        <v>3453</v>
      </c>
    </row>
    <row r="30" spans="1:4">
      <c r="A30" s="4" t="s">
        <v>230</v>
      </c>
      <c r="B30" s="6" t="n">
        <v>4299</v>
      </c>
      <c r="C30" s="6" t="n">
        <v>5020</v>
      </c>
      <c r="D30" s="6" t="n">
        <v>40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550</v>
      </c>
      <c r="B1" s="2" t="s">
        <v>316</v>
      </c>
      <c r="C1" s="2" t="s">
        <v>219</v>
      </c>
      <c r="G1" s="2" t="s">
        <v>1</v>
      </c>
    </row>
    <row r="2" spans="1:9">
      <c r="B2" s="2" t="s">
        <v>1551</v>
      </c>
      <c r="C2" s="2" t="s">
        <v>2</v>
      </c>
      <c r="D2" s="2" t="s">
        <v>1117</v>
      </c>
      <c r="E2" s="2" t="s">
        <v>4</v>
      </c>
      <c r="F2" s="2" t="s">
        <v>220</v>
      </c>
      <c r="G2" s="2" t="s">
        <v>2</v>
      </c>
      <c r="H2" s="2" t="s">
        <v>36</v>
      </c>
      <c r="I2" s="2" t="s">
        <v>123</v>
      </c>
    </row>
    <row r="3" spans="1:9">
      <c r="A3" s="3" t="s">
        <v>1552</v>
      </c>
    </row>
    <row r="4" spans="1:9">
      <c r="A4" s="4" t="s">
        <v>680</v>
      </c>
      <c r="C4" s="6" t="n">
        <v>28638</v>
      </c>
      <c r="G4" s="6" t="n">
        <v>28638</v>
      </c>
      <c r="H4" s="6" t="n">
        <v>28579</v>
      </c>
    </row>
    <row r="5" spans="1:9">
      <c r="A5" s="4" t="s">
        <v>1553</v>
      </c>
      <c r="C5" s="5" t="n">
        <v>18676</v>
      </c>
      <c r="G5" s="5" t="n">
        <v>18676</v>
      </c>
      <c r="H5" s="5" t="n">
        <v>16692</v>
      </c>
    </row>
    <row r="6" spans="1:9">
      <c r="A6" s="4" t="s">
        <v>1554</v>
      </c>
      <c r="C6" s="5" t="n">
        <v>7663</v>
      </c>
      <c r="G6" s="5" t="n">
        <v>7663</v>
      </c>
    </row>
    <row r="7" spans="1:9">
      <c r="A7" s="4" t="s">
        <v>1555</v>
      </c>
      <c r="G7" s="5" t="n">
        <v>221900</v>
      </c>
    </row>
    <row r="8" spans="1:9">
      <c r="A8" s="4" t="s">
        <v>143</v>
      </c>
      <c r="C8" s="5" t="n">
        <v>0</v>
      </c>
      <c r="D8" s="6" t="n">
        <v>-3057</v>
      </c>
      <c r="E8" s="6" t="n">
        <v>11149</v>
      </c>
      <c r="F8" s="6" t="n">
        <v>49293</v>
      </c>
      <c r="G8" s="5" t="n">
        <v>57385</v>
      </c>
      <c r="H8" s="5" t="n">
        <v>0</v>
      </c>
      <c r="I8" s="6" t="n">
        <v>0</v>
      </c>
    </row>
    <row r="9" spans="1:9">
      <c r="A9" s="4" t="s">
        <v>1124</v>
      </c>
      <c r="C9" s="5" t="n">
        <v>2099393</v>
      </c>
      <c r="G9" s="5" t="n">
        <v>2099393</v>
      </c>
      <c r="H9" s="5" t="n">
        <v>2114041</v>
      </c>
    </row>
    <row r="10" spans="1:9">
      <c r="A10" s="4" t="s">
        <v>860</v>
      </c>
    </row>
    <row r="11" spans="1:9">
      <c r="A11" s="3" t="s">
        <v>1552</v>
      </c>
    </row>
    <row r="12" spans="1:9">
      <c r="A12" s="4" t="s">
        <v>1556</v>
      </c>
      <c r="C12" s="5" t="n">
        <v>3543476</v>
      </c>
      <c r="G12" s="5" t="n">
        <v>3543476</v>
      </c>
      <c r="H12" s="5" t="n">
        <v>4305165</v>
      </c>
    </row>
    <row r="13" spans="1:9">
      <c r="A13" s="4" t="s">
        <v>1557</v>
      </c>
      <c r="C13" s="5" t="n">
        <v>2048442</v>
      </c>
      <c r="G13" s="5" t="n">
        <v>2048442</v>
      </c>
      <c r="H13" s="5" t="n">
        <v>1605431</v>
      </c>
    </row>
    <row r="14" spans="1:9">
      <c r="A14" s="4" t="s">
        <v>177</v>
      </c>
      <c r="C14" s="5" t="n">
        <v>5591918</v>
      </c>
      <c r="G14" s="5" t="n">
        <v>5591918</v>
      </c>
      <c r="H14" s="5" t="n">
        <v>5910596</v>
      </c>
    </row>
    <row r="15" spans="1:9">
      <c r="A15" s="4" t="s">
        <v>682</v>
      </c>
    </row>
    <row r="16" spans="1:9">
      <c r="A16" s="3" t="s">
        <v>1552</v>
      </c>
    </row>
    <row r="17" spans="1:9">
      <c r="A17" s="4" t="s">
        <v>680</v>
      </c>
      <c r="C17" s="5" t="n">
        <v>28638</v>
      </c>
      <c r="G17" s="5" t="n">
        <v>28638</v>
      </c>
      <c r="H17" s="5" t="n">
        <v>28579</v>
      </c>
    </row>
    <row r="18" spans="1:9">
      <c r="A18" s="4" t="s">
        <v>177</v>
      </c>
      <c r="C18" s="5" t="n">
        <v>5288093</v>
      </c>
      <c r="G18" s="5" t="n">
        <v>5288093</v>
      </c>
      <c r="H18" s="5" t="n">
        <v>6034090</v>
      </c>
    </row>
    <row r="19" spans="1:9">
      <c r="A19" s="4" t="s">
        <v>1558</v>
      </c>
      <c r="C19" s="5" t="n">
        <v>2100000</v>
      </c>
      <c r="G19" s="5" t="n">
        <v>2100000</v>
      </c>
      <c r="H19" s="5" t="n">
        <v>2100000</v>
      </c>
    </row>
    <row r="20" spans="1:9">
      <c r="A20" s="4" t="s">
        <v>1559</v>
      </c>
      <c r="C20" s="5" t="n">
        <v>2300000</v>
      </c>
      <c r="G20" s="5" t="n">
        <v>2300000</v>
      </c>
      <c r="H20" s="5" t="n">
        <v>2300000</v>
      </c>
    </row>
    <row r="21" spans="1:9">
      <c r="A21" s="16" t="n">
        <v>1</v>
      </c>
    </row>
    <row r="22" spans="1:9">
      <c r="A22" s="3" t="s">
        <v>1552</v>
      </c>
    </row>
    <row r="23" spans="1:9">
      <c r="A23" s="4" t="s">
        <v>1553</v>
      </c>
      <c r="C23" s="5" t="n">
        <v>0</v>
      </c>
      <c r="G23" s="5" t="n">
        <v>0</v>
      </c>
      <c r="H23" s="5" t="n">
        <v>0</v>
      </c>
    </row>
    <row r="24" spans="1:9">
      <c r="A24" s="4" t="s">
        <v>1554</v>
      </c>
      <c r="C24" s="5" t="n">
        <v>0</v>
      </c>
      <c r="G24" s="5" t="n">
        <v>0</v>
      </c>
    </row>
    <row r="25" spans="1:9">
      <c r="A25" s="16" t="n">
        <v>2</v>
      </c>
    </row>
    <row r="26" spans="1:9">
      <c r="A26" s="3" t="s">
        <v>1552</v>
      </c>
    </row>
    <row r="27" spans="1:9">
      <c r="A27" s="4" t="s">
        <v>1553</v>
      </c>
      <c r="C27" s="5" t="n">
        <v>18676</v>
      </c>
      <c r="G27" s="5" t="n">
        <v>18676</v>
      </c>
      <c r="H27" s="5" t="n">
        <v>16692</v>
      </c>
    </row>
    <row r="28" spans="1:9">
      <c r="A28" s="4" t="s">
        <v>1554</v>
      </c>
      <c r="C28" s="5" t="n">
        <v>7663</v>
      </c>
      <c r="G28" s="5" t="n">
        <v>7663</v>
      </c>
    </row>
    <row r="29" spans="1:9">
      <c r="A29" s="16" t="n">
        <v>3</v>
      </c>
    </row>
    <row r="30" spans="1:9">
      <c r="A30" s="3" t="s">
        <v>1552</v>
      </c>
    </row>
    <row r="31" spans="1:9">
      <c r="A31" s="4" t="s">
        <v>680</v>
      </c>
      <c r="C31" s="5" t="n">
        <v>0</v>
      </c>
      <c r="G31" s="5" t="n">
        <v>0</v>
      </c>
      <c r="H31" s="5" t="n">
        <v>0</v>
      </c>
    </row>
    <row r="32" spans="1:9">
      <c r="A32" s="4" t="s">
        <v>1553</v>
      </c>
      <c r="C32" s="5" t="n">
        <v>0</v>
      </c>
      <c r="G32" s="5" t="n">
        <v>0</v>
      </c>
      <c r="H32" s="5" t="n">
        <v>0</v>
      </c>
    </row>
    <row r="33" spans="1:9">
      <c r="A33" s="4" t="s">
        <v>1554</v>
      </c>
      <c r="C33" s="5" t="n">
        <v>0</v>
      </c>
      <c r="G33" s="5" t="n">
        <v>0</v>
      </c>
    </row>
    <row r="34" spans="1:9">
      <c r="A34" s="4" t="s">
        <v>1560</v>
      </c>
    </row>
    <row r="35" spans="1:9">
      <c r="A35" s="3" t="s">
        <v>1552</v>
      </c>
    </row>
    <row r="36" spans="1:9">
      <c r="A36" s="4" t="s">
        <v>1124</v>
      </c>
      <c r="H36" s="5" t="n">
        <v>2114041</v>
      </c>
    </row>
    <row r="37" spans="1:9">
      <c r="A37" s="4" t="s">
        <v>1561</v>
      </c>
    </row>
    <row r="38" spans="1:9">
      <c r="A38" s="3" t="s">
        <v>1552</v>
      </c>
    </row>
    <row r="39" spans="1:9">
      <c r="A39" s="4" t="s">
        <v>1556</v>
      </c>
      <c r="C39" s="5" t="n">
        <v>3230127</v>
      </c>
      <c r="G39" s="5" t="n">
        <v>3230127</v>
      </c>
      <c r="H39" s="5" t="n">
        <v>4421866</v>
      </c>
    </row>
    <row r="40" spans="1:9">
      <c r="A40" s="4" t="s">
        <v>1557</v>
      </c>
      <c r="C40" s="5" t="n">
        <v>2057966</v>
      </c>
      <c r="G40" s="5" t="n">
        <v>2057966</v>
      </c>
      <c r="H40" s="5" t="n">
        <v>1612224</v>
      </c>
    </row>
    <row r="41" spans="1:9">
      <c r="A41" s="4" t="s">
        <v>1562</v>
      </c>
    </row>
    <row r="42" spans="1:9">
      <c r="A42" s="3" t="s">
        <v>1552</v>
      </c>
    </row>
    <row r="43" spans="1:9">
      <c r="A43" s="4" t="s">
        <v>680</v>
      </c>
      <c r="C43" s="5" t="n">
        <v>0</v>
      </c>
      <c r="G43" s="5" t="n">
        <v>0</v>
      </c>
      <c r="H43" s="5" t="n">
        <v>0</v>
      </c>
    </row>
    <row r="44" spans="1:9">
      <c r="A44" s="4" t="s">
        <v>1563</v>
      </c>
    </row>
    <row r="45" spans="1:9">
      <c r="A45" s="3" t="s">
        <v>1552</v>
      </c>
    </row>
    <row r="46" spans="1:9">
      <c r="A46" s="4" t="s">
        <v>680</v>
      </c>
      <c r="C46" s="5" t="n">
        <v>28638</v>
      </c>
      <c r="G46" s="5" t="n">
        <v>28638</v>
      </c>
      <c r="H46" s="5" t="n">
        <v>28579</v>
      </c>
    </row>
    <row r="47" spans="1:9">
      <c r="A47" s="4" t="s">
        <v>1564</v>
      </c>
    </row>
    <row r="48" spans="1:9">
      <c r="A48" s="3" t="s">
        <v>1552</v>
      </c>
    </row>
    <row r="49" spans="1:9">
      <c r="A49" s="4" t="s">
        <v>680</v>
      </c>
      <c r="C49" s="5" t="n">
        <v>28638</v>
      </c>
      <c r="G49" s="5" t="n">
        <v>28638</v>
      </c>
      <c r="H49" s="5" t="n">
        <v>28579</v>
      </c>
    </row>
    <row r="50" spans="1:9">
      <c r="A50" s="4" t="s">
        <v>1565</v>
      </c>
    </row>
    <row r="51" spans="1:9">
      <c r="A51" s="3" t="s">
        <v>1552</v>
      </c>
    </row>
    <row r="52" spans="1:9">
      <c r="A52" s="4" t="s">
        <v>1566</v>
      </c>
      <c r="B52" s="6" t="n">
        <v>250500</v>
      </c>
    </row>
    <row r="53" spans="1:9">
      <c r="A53" s="4" t="s">
        <v>1567</v>
      </c>
      <c r="B53" s="5" t="n">
        <v>7700</v>
      </c>
    </row>
    <row r="54" spans="1:9">
      <c r="A54" s="4" t="s">
        <v>755</v>
      </c>
    </row>
    <row r="55" spans="1:9">
      <c r="A55" s="3" t="s">
        <v>1552</v>
      </c>
    </row>
    <row r="56" spans="1:9">
      <c r="A56" s="4" t="s">
        <v>1568</v>
      </c>
      <c r="B56" s="6" t="n">
        <v>8100</v>
      </c>
    </row>
    <row r="57" spans="1:9">
      <c r="A57" s="4" t="s">
        <v>961</v>
      </c>
    </row>
    <row r="58" spans="1:9">
      <c r="A58" s="3" t="s">
        <v>1552</v>
      </c>
    </row>
    <row r="59" spans="1:9">
      <c r="A59" s="4" t="s">
        <v>1124</v>
      </c>
      <c r="C59" s="6" t="n">
        <v>44357</v>
      </c>
      <c r="G59" s="5" t="n">
        <v>44357</v>
      </c>
      <c r="H59" s="6" t="n">
        <v>202539</v>
      </c>
    </row>
    <row r="60" spans="1:9">
      <c r="A60" s="4" t="s">
        <v>1569</v>
      </c>
    </row>
    <row r="61" spans="1:9">
      <c r="A61" s="3" t="s">
        <v>1552</v>
      </c>
    </row>
    <row r="62" spans="1:9">
      <c r="A62" s="4" t="s">
        <v>143</v>
      </c>
      <c r="G62" s="6" t="n">
        <v>49300</v>
      </c>
    </row>
  </sheetData>
  <mergeCells count="3">
    <mergeCell ref="A1:A2"/>
    <mergeCell ref="C1:F1"/>
    <mergeCell ref="G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6</v>
      </c>
      <c r="D2" s="2" t="s">
        <v>123</v>
      </c>
    </row>
    <row r="3" spans="1:4">
      <c r="A3" s="3" t="s">
        <v>371</v>
      </c>
    </row>
    <row r="4" spans="1:4">
      <c r="A4" s="4" t="s">
        <v>682</v>
      </c>
      <c r="B4" s="6" t="n">
        <v>18676</v>
      </c>
      <c r="C4" s="6" t="n">
        <v>16692</v>
      </c>
    </row>
    <row r="5" spans="1:4">
      <c r="A5" s="4" t="s">
        <v>1571</v>
      </c>
      <c r="B5" s="5" t="n">
        <v>-200</v>
      </c>
      <c r="C5" s="5" t="n">
        <v>-500</v>
      </c>
      <c r="D5" s="6" t="n">
        <v>500</v>
      </c>
    </row>
    <row r="6" spans="1:4">
      <c r="A6" s="4" t="s">
        <v>1572</v>
      </c>
      <c r="B6" s="5" t="n">
        <v>7700</v>
      </c>
    </row>
    <row r="7" spans="1:4">
      <c r="A7" s="4" t="s">
        <v>1573</v>
      </c>
      <c r="B7" s="5" t="n">
        <v>7700</v>
      </c>
    </row>
    <row r="8" spans="1:4">
      <c r="A8" s="4" t="s">
        <v>1574</v>
      </c>
      <c r="B8" s="5" t="n">
        <v>-4072</v>
      </c>
      <c r="C8" s="5" t="n">
        <v>-2482</v>
      </c>
      <c r="D8" s="5" t="n">
        <v>16628</v>
      </c>
    </row>
    <row r="9" spans="1:4">
      <c r="A9" s="4" t="s">
        <v>1575</v>
      </c>
      <c r="B9" s="5" t="n">
        <v>1335</v>
      </c>
      <c r="C9" s="5" t="n">
        <v>2856</v>
      </c>
      <c r="D9" s="5" t="n">
        <v>11502</v>
      </c>
    </row>
    <row r="10" spans="1:4">
      <c r="A10" s="4" t="s">
        <v>1576</v>
      </c>
      <c r="B10" s="5" t="n">
        <v>-930</v>
      </c>
      <c r="C10" s="5" t="n">
        <v>60</v>
      </c>
      <c r="D10" s="5" t="n">
        <v>757</v>
      </c>
    </row>
    <row r="11" spans="1:4">
      <c r="A11" s="4" t="s">
        <v>1577</v>
      </c>
    </row>
    <row r="12" spans="1:4">
      <c r="A12" s="3" t="s">
        <v>371</v>
      </c>
    </row>
    <row r="13" spans="1:4">
      <c r="A13" s="4" t="s">
        <v>1578</v>
      </c>
      <c r="B13" s="6" t="n">
        <v>200000</v>
      </c>
    </row>
    <row r="14" spans="1:4">
      <c r="A14" s="4" t="s">
        <v>1579</v>
      </c>
      <c r="B14" s="4" t="s">
        <v>1580</v>
      </c>
    </row>
    <row r="15" spans="1:4">
      <c r="A15" s="4" t="s">
        <v>682</v>
      </c>
      <c r="B15" s="6" t="n">
        <v>11148</v>
      </c>
    </row>
    <row r="16" spans="1:4">
      <c r="A16" s="4" t="s">
        <v>1581</v>
      </c>
    </row>
    <row r="17" spans="1:4">
      <c r="A17" s="3" t="s">
        <v>371</v>
      </c>
    </row>
    <row r="18" spans="1:4">
      <c r="A18" s="4" t="s">
        <v>1578</v>
      </c>
      <c r="B18" s="6" t="n">
        <v>100000</v>
      </c>
    </row>
    <row r="19" spans="1:4">
      <c r="A19" s="4" t="s">
        <v>1579</v>
      </c>
      <c r="B19" s="4" t="s">
        <v>1582</v>
      </c>
    </row>
    <row r="20" spans="1:4">
      <c r="A20" s="4" t="s">
        <v>682</v>
      </c>
      <c r="B20" s="6" t="n">
        <v>5447</v>
      </c>
    </row>
    <row r="21" spans="1:4">
      <c r="A21" s="4" t="s">
        <v>1583</v>
      </c>
    </row>
    <row r="22" spans="1:4">
      <c r="A22" s="3" t="s">
        <v>371</v>
      </c>
    </row>
    <row r="23" spans="1:4">
      <c r="A23" s="4" t="s">
        <v>1578</v>
      </c>
      <c r="B23" s="6" t="n">
        <v>137500</v>
      </c>
    </row>
    <row r="24" spans="1:4">
      <c r="A24" s="4" t="s">
        <v>1579</v>
      </c>
      <c r="B24" s="4" t="s">
        <v>1166</v>
      </c>
    </row>
    <row r="25" spans="1:4">
      <c r="A25" s="4" t="s">
        <v>682</v>
      </c>
      <c r="B25" s="6" t="n">
        <v>0</v>
      </c>
    </row>
    <row r="26" spans="1:4">
      <c r="A26" s="4" t="s">
        <v>1584</v>
      </c>
    </row>
    <row r="27" spans="1:4">
      <c r="A27" s="3" t="s">
        <v>371</v>
      </c>
    </row>
    <row r="28" spans="1:4">
      <c r="A28" s="4" t="s">
        <v>1578</v>
      </c>
      <c r="B28" s="6" t="n">
        <v>100000</v>
      </c>
    </row>
    <row r="29" spans="1:4">
      <c r="A29" s="4" t="s">
        <v>1579</v>
      </c>
      <c r="B29" s="4" t="s">
        <v>1585</v>
      </c>
    </row>
    <row r="30" spans="1:4">
      <c r="A30" s="4" t="s">
        <v>682</v>
      </c>
      <c r="B30" s="6" t="n">
        <v>1045</v>
      </c>
    </row>
    <row r="31" spans="1:4">
      <c r="A31" s="4" t="s">
        <v>1586</v>
      </c>
    </row>
    <row r="32" spans="1:4">
      <c r="A32" s="3" t="s">
        <v>371</v>
      </c>
    </row>
    <row r="33" spans="1:4">
      <c r="A33" s="4" t="s">
        <v>1578</v>
      </c>
      <c r="B33" s="6" t="n">
        <v>100000</v>
      </c>
    </row>
    <row r="34" spans="1:4">
      <c r="A34" s="4" t="s">
        <v>1579</v>
      </c>
      <c r="B34" s="4" t="s">
        <v>1587</v>
      </c>
    </row>
    <row r="35" spans="1:4">
      <c r="A35" s="4" t="s">
        <v>682</v>
      </c>
      <c r="B35" s="6" t="n">
        <v>1035</v>
      </c>
    </row>
    <row r="36" spans="1:4">
      <c r="A36" s="4" t="s">
        <v>1588</v>
      </c>
    </row>
    <row r="37" spans="1:4">
      <c r="A37" s="3" t="s">
        <v>371</v>
      </c>
    </row>
    <row r="38" spans="1:4">
      <c r="A38" s="4" t="s">
        <v>1578</v>
      </c>
      <c r="B38" s="6" t="n">
        <v>150000</v>
      </c>
    </row>
    <row r="39" spans="1:4">
      <c r="A39" s="4" t="s">
        <v>1579</v>
      </c>
      <c r="B39" s="4" t="s">
        <v>1589</v>
      </c>
    </row>
    <row r="40" spans="1:4">
      <c r="A40" s="4" t="s">
        <v>682</v>
      </c>
      <c r="B40" s="6" t="n">
        <v>-1858</v>
      </c>
    </row>
    <row r="41" spans="1:4">
      <c r="A41" s="4" t="s">
        <v>1590</v>
      </c>
    </row>
    <row r="42" spans="1:4">
      <c r="A42" s="3" t="s">
        <v>371</v>
      </c>
    </row>
    <row r="43" spans="1:4">
      <c r="A43" s="4" t="s">
        <v>1578</v>
      </c>
      <c r="B43" s="6" t="n">
        <v>150000</v>
      </c>
    </row>
    <row r="44" spans="1:4">
      <c r="A44" s="4" t="s">
        <v>1579</v>
      </c>
      <c r="B44" s="4" t="s">
        <v>1591</v>
      </c>
    </row>
    <row r="45" spans="1:4">
      <c r="A45" s="4" t="s">
        <v>682</v>
      </c>
      <c r="B45" s="6" t="n">
        <v>-2450</v>
      </c>
    </row>
    <row r="46" spans="1:4">
      <c r="A46" s="4" t="s">
        <v>1592</v>
      </c>
    </row>
    <row r="47" spans="1:4">
      <c r="A47" s="3" t="s">
        <v>371</v>
      </c>
    </row>
    <row r="48" spans="1:4">
      <c r="A48" s="4" t="s">
        <v>1578</v>
      </c>
      <c r="B48" s="6" t="n">
        <v>200000</v>
      </c>
    </row>
    <row r="49" spans="1:4">
      <c r="A49" s="4" t="s">
        <v>1579</v>
      </c>
      <c r="B49" s="4" t="s">
        <v>1593</v>
      </c>
    </row>
    <row r="50" spans="1:4">
      <c r="A50" s="4" t="s">
        <v>682</v>
      </c>
      <c r="B50" s="6" t="n">
        <v>-3354</v>
      </c>
    </row>
    <row r="51" spans="1:4">
      <c r="A51" s="4" t="s">
        <v>1594</v>
      </c>
    </row>
    <row r="52" spans="1:4">
      <c r="A52" s="3" t="s">
        <v>371</v>
      </c>
    </row>
    <row r="53" spans="1:4">
      <c r="A53" s="4" t="s">
        <v>682</v>
      </c>
      <c r="B53" s="5" t="n">
        <v>11013</v>
      </c>
    </row>
    <row r="54" spans="1:4">
      <c r="A54" s="4" t="s">
        <v>1574</v>
      </c>
      <c r="B54" s="5" t="n">
        <v>-2284</v>
      </c>
      <c r="C54" s="5" t="n">
        <v>-2282</v>
      </c>
      <c r="D54" s="5" t="n">
        <v>14616</v>
      </c>
    </row>
    <row r="55" spans="1:4">
      <c r="A55" s="4" t="s">
        <v>1575</v>
      </c>
      <c r="B55" s="5" t="n">
        <v>609</v>
      </c>
      <c r="C55" s="5" t="n">
        <v>1821</v>
      </c>
      <c r="D55" s="5" t="n">
        <v>9521</v>
      </c>
    </row>
    <row r="56" spans="1:4">
      <c r="A56" s="4" t="s">
        <v>1576</v>
      </c>
      <c r="B56" s="5" t="n">
        <v>-559</v>
      </c>
      <c r="C56" s="5" t="n">
        <v>5</v>
      </c>
      <c r="D56" s="5" t="n">
        <v>-28</v>
      </c>
    </row>
    <row r="57" spans="1:4">
      <c r="A57" s="4" t="s">
        <v>1595</v>
      </c>
    </row>
    <row r="58" spans="1:4">
      <c r="A58" s="3" t="s">
        <v>371</v>
      </c>
    </row>
    <row r="59" spans="1:4">
      <c r="A59" s="4" t="s">
        <v>1596</v>
      </c>
      <c r="B59" s="5" t="n">
        <v>2500</v>
      </c>
    </row>
    <row r="60" spans="1:4">
      <c r="A60" s="4" t="s">
        <v>1597</v>
      </c>
    </row>
    <row r="61" spans="1:4">
      <c r="A61" s="3" t="s">
        <v>371</v>
      </c>
    </row>
    <row r="62" spans="1:4">
      <c r="A62" s="4" t="s">
        <v>1596</v>
      </c>
      <c r="B62" s="5" t="n">
        <v>600</v>
      </c>
    </row>
    <row r="63" spans="1:4">
      <c r="A63" s="4" t="s">
        <v>961</v>
      </c>
    </row>
    <row r="64" spans="1:4">
      <c r="A64" s="3" t="s">
        <v>371</v>
      </c>
    </row>
    <row r="65" spans="1:4">
      <c r="A65" s="4" t="s">
        <v>1574</v>
      </c>
      <c r="B65" s="5" t="n">
        <v>-1788</v>
      </c>
      <c r="C65" s="5" t="n">
        <v>-200</v>
      </c>
      <c r="D65" s="5" t="n">
        <v>2012</v>
      </c>
    </row>
    <row r="66" spans="1:4">
      <c r="A66" s="4" t="s">
        <v>1575</v>
      </c>
      <c r="B66" s="5" t="n">
        <v>726</v>
      </c>
      <c r="C66" s="5" t="n">
        <v>1035</v>
      </c>
      <c r="D66" s="5" t="n">
        <v>1981</v>
      </c>
    </row>
    <row r="67" spans="1:4">
      <c r="A67" s="4" t="s">
        <v>1576</v>
      </c>
      <c r="B67" s="6" t="n">
        <v>-371</v>
      </c>
      <c r="C67" s="6" t="n">
        <v>55</v>
      </c>
      <c r="D67" s="6" t="n">
        <v>7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21"/>
  </cols>
  <sheetData>
    <row r="1" spans="1:2">
      <c r="A1" s="1" t="s">
        <v>1598</v>
      </c>
      <c r="B1" s="2" t="s">
        <v>1599</v>
      </c>
    </row>
    <row r="2" spans="1:2">
      <c r="A2" s="4" t="s">
        <v>586</v>
      </c>
    </row>
    <row r="3" spans="1:2">
      <c r="A3" s="3" t="s">
        <v>1600</v>
      </c>
    </row>
    <row r="4" spans="1:2">
      <c r="A4" s="5" t="n">
        <v>2019</v>
      </c>
      <c r="B4" s="6" t="n">
        <v>830336</v>
      </c>
    </row>
    <row r="5" spans="1:2">
      <c r="A5" s="5" t="n">
        <v>2020</v>
      </c>
      <c r="B5" s="5" t="n">
        <v>765610</v>
      </c>
    </row>
    <row r="6" spans="1:2">
      <c r="A6" s="5" t="n">
        <v>2021</v>
      </c>
      <c r="B6" s="5" t="n">
        <v>625956</v>
      </c>
    </row>
    <row r="7" spans="1:2">
      <c r="A7" s="5" t="n">
        <v>2022</v>
      </c>
      <c r="B7" s="5" t="n">
        <v>562250</v>
      </c>
    </row>
    <row r="8" spans="1:2">
      <c r="A8" s="5" t="n">
        <v>2023</v>
      </c>
      <c r="B8" s="5" t="n">
        <v>500499</v>
      </c>
    </row>
    <row r="9" spans="1:2">
      <c r="A9" s="4" t="s">
        <v>1280</v>
      </c>
      <c r="B9" s="5" t="n">
        <v>3272014</v>
      </c>
    </row>
    <row r="10" spans="1:2">
      <c r="A10" s="4" t="s">
        <v>1601</v>
      </c>
      <c r="B10" s="5" t="n">
        <v>6556665</v>
      </c>
    </row>
    <row r="11" spans="1:2">
      <c r="A11" s="4" t="s">
        <v>589</v>
      </c>
    </row>
    <row r="12" spans="1:2">
      <c r="A12" s="3" t="s">
        <v>1600</v>
      </c>
    </row>
    <row r="13" spans="1:2">
      <c r="A13" s="5" t="n">
        <v>2019</v>
      </c>
      <c r="B13" s="5" t="n">
        <v>348060</v>
      </c>
    </row>
    <row r="14" spans="1:2">
      <c r="A14" s="5" t="n">
        <v>2020</v>
      </c>
      <c r="B14" s="5" t="n">
        <v>375228</v>
      </c>
    </row>
    <row r="15" spans="1:2">
      <c r="A15" s="5" t="n">
        <v>2021</v>
      </c>
      <c r="B15" s="5" t="n">
        <v>380886</v>
      </c>
    </row>
    <row r="16" spans="1:2">
      <c r="A16" s="5" t="n">
        <v>2022</v>
      </c>
      <c r="B16" s="5" t="n">
        <v>348222</v>
      </c>
    </row>
    <row r="17" spans="1:2">
      <c r="A17" s="5" t="n">
        <v>2023</v>
      </c>
      <c r="B17" s="5" t="n">
        <v>333501</v>
      </c>
    </row>
    <row r="18" spans="1:2">
      <c r="A18" s="4" t="s">
        <v>1280</v>
      </c>
      <c r="B18" s="5" t="n">
        <v>2098995</v>
      </c>
    </row>
    <row r="19" spans="1:2">
      <c r="A19" s="4" t="s">
        <v>1601</v>
      </c>
      <c r="B19" s="6" t="n">
        <v>38848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5"/>
  </cols>
  <sheetData>
    <row r="1" spans="1:7">
      <c r="A1" s="1" t="s">
        <v>1602</v>
      </c>
      <c r="B1" s="2" t="s">
        <v>1</v>
      </c>
    </row>
    <row r="2" spans="1:7">
      <c r="B2" s="2" t="s">
        <v>2</v>
      </c>
      <c r="C2" s="2" t="s">
        <v>4</v>
      </c>
      <c r="D2" s="2" t="s">
        <v>36</v>
      </c>
      <c r="E2" s="2" t="s">
        <v>1119</v>
      </c>
      <c r="F2" s="2" t="s">
        <v>123</v>
      </c>
      <c r="G2" s="2" t="s">
        <v>1603</v>
      </c>
    </row>
    <row r="3" spans="1:7">
      <c r="A3" s="3" t="s">
        <v>1604</v>
      </c>
    </row>
    <row r="4" spans="1:7">
      <c r="A4" s="4" t="s">
        <v>1605</v>
      </c>
      <c r="B4" s="6" t="n">
        <v>13433000</v>
      </c>
      <c r="D4" s="6" t="n">
        <v>16745000</v>
      </c>
      <c r="F4" s="6" t="n">
        <v>17092000</v>
      </c>
    </row>
    <row r="5" spans="1:7">
      <c r="A5" s="3" t="s">
        <v>1606</v>
      </c>
    </row>
    <row r="6" spans="1:7">
      <c r="A6" s="4" t="s">
        <v>1607</v>
      </c>
      <c r="B6" s="4" t="s">
        <v>1477</v>
      </c>
    </row>
    <row r="7" spans="1:7">
      <c r="A7" s="4" t="s">
        <v>1608</v>
      </c>
      <c r="B7" s="4" t="s">
        <v>568</v>
      </c>
      <c r="D7" s="4" t="s">
        <v>975</v>
      </c>
      <c r="F7" s="4" t="s">
        <v>975</v>
      </c>
    </row>
    <row r="8" spans="1:7">
      <c r="A8" s="4" t="s">
        <v>1609</v>
      </c>
      <c r="B8" s="4" t="s">
        <v>1166</v>
      </c>
      <c r="D8" s="4" t="s">
        <v>713</v>
      </c>
      <c r="F8" s="4" t="s">
        <v>713</v>
      </c>
    </row>
    <row r="9" spans="1:7">
      <c r="A9" s="4" t="s">
        <v>1610</v>
      </c>
      <c r="B9" s="6" t="n">
        <v>1075267</v>
      </c>
      <c r="D9" s="6" t="n">
        <v>1011830</v>
      </c>
      <c r="F9" s="6" t="n">
        <v>906875</v>
      </c>
    </row>
    <row r="10" spans="1:7">
      <c r="A10" s="4" t="s">
        <v>1611</v>
      </c>
    </row>
    <row r="11" spans="1:7">
      <c r="A11" s="3" t="s">
        <v>1604</v>
      </c>
    </row>
    <row r="12" spans="1:7">
      <c r="A12" s="4" t="s">
        <v>1605</v>
      </c>
      <c r="B12" s="6" t="n">
        <v>9310000</v>
      </c>
      <c r="D12" s="5" t="n">
        <v>11426000</v>
      </c>
      <c r="F12" s="5" t="n">
        <v>11530000</v>
      </c>
    </row>
    <row r="13" spans="1:7">
      <c r="A13" s="4" t="s">
        <v>1612</v>
      </c>
      <c r="C13" s="6" t="n">
        <v>1400000000</v>
      </c>
      <c r="E13" s="6" t="n">
        <v>1300000000</v>
      </c>
      <c r="G13" s="6" t="n">
        <v>1200000000</v>
      </c>
    </row>
    <row r="14" spans="1:7">
      <c r="A14" s="4" t="s">
        <v>1613</v>
      </c>
      <c r="B14" s="4" t="s">
        <v>710</v>
      </c>
    </row>
    <row r="15" spans="1:7">
      <c r="A15" s="4" t="s">
        <v>1614</v>
      </c>
    </row>
    <row r="16" spans="1:7">
      <c r="A16" s="3" t="s">
        <v>1604</v>
      </c>
    </row>
    <row r="17" spans="1:7">
      <c r="A17" s="4" t="s">
        <v>1605</v>
      </c>
      <c r="B17" s="6" t="n">
        <v>1106000</v>
      </c>
      <c r="D17" s="5" t="n">
        <v>1463000</v>
      </c>
      <c r="F17" s="5" t="n">
        <v>1583000</v>
      </c>
    </row>
    <row r="18" spans="1:7">
      <c r="A18" s="4" t="s">
        <v>1615</v>
      </c>
    </row>
    <row r="19" spans="1:7">
      <c r="A19" s="3" t="s">
        <v>1604</v>
      </c>
    </row>
    <row r="20" spans="1:7">
      <c r="A20" s="4" t="s">
        <v>1616</v>
      </c>
      <c r="B20" s="4" t="s">
        <v>29</v>
      </c>
    </row>
    <row r="21" spans="1:7">
      <c r="A21" s="4" t="s">
        <v>1605</v>
      </c>
      <c r="B21" s="6" t="n">
        <v>3017000</v>
      </c>
      <c r="C21" s="6" t="n">
        <v>272300000</v>
      </c>
      <c r="D21" s="6" t="n">
        <v>3856000</v>
      </c>
      <c r="E21" s="6" t="n">
        <v>257800000</v>
      </c>
      <c r="F21" s="6" t="n">
        <v>3979000</v>
      </c>
      <c r="G21" s="6" t="n">
        <v>249500000</v>
      </c>
    </row>
    <row r="22" spans="1:7">
      <c r="A22" s="4" t="s">
        <v>1617</v>
      </c>
      <c r="B22" s="4" t="s">
        <v>710</v>
      </c>
    </row>
  </sheetData>
  <mergeCells count="2">
    <mergeCell ref="A1:A2"/>
    <mergeCell ref="B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618</v>
      </c>
      <c r="B1" s="2" t="s">
        <v>1</v>
      </c>
    </row>
    <row r="2" spans="1:3">
      <c r="B2" s="2" t="s">
        <v>1619</v>
      </c>
      <c r="C2" s="2" t="s">
        <v>571</v>
      </c>
    </row>
    <row r="3" spans="1:3">
      <c r="A3" s="3" t="s">
        <v>1620</v>
      </c>
    </row>
    <row r="4" spans="1:3">
      <c r="A4" s="4" t="s">
        <v>1621</v>
      </c>
      <c r="B4" s="6" t="n">
        <v>3300000</v>
      </c>
    </row>
    <row r="5" spans="1:3">
      <c r="A5" s="4" t="s">
        <v>67</v>
      </c>
      <c r="B5" s="6" t="n">
        <v>43616000</v>
      </c>
      <c r="C5" s="6" t="n">
        <v>42843000</v>
      </c>
    </row>
    <row r="6" spans="1:3">
      <c r="A6" s="4" t="s">
        <v>1622</v>
      </c>
      <c r="B6" s="4" t="s">
        <v>640</v>
      </c>
    </row>
    <row r="7" spans="1:3">
      <c r="A7" s="3" t="s">
        <v>1623</v>
      </c>
    </row>
    <row r="8" spans="1:3">
      <c r="A8" s="5" t="n">
        <v>2019</v>
      </c>
      <c r="B8" s="6" t="n">
        <v>2411000</v>
      </c>
    </row>
    <row r="9" spans="1:3">
      <c r="A9" s="5" t="n">
        <v>2020</v>
      </c>
      <c r="B9" s="5" t="n">
        <v>2620000</v>
      </c>
    </row>
    <row r="10" spans="1:3">
      <c r="A10" s="5" t="n">
        <v>2021</v>
      </c>
      <c r="B10" s="5" t="n">
        <v>2794000</v>
      </c>
    </row>
    <row r="11" spans="1:3">
      <c r="A11" s="5" t="n">
        <v>2022</v>
      </c>
      <c r="B11" s="5" t="n">
        <v>2794000</v>
      </c>
    </row>
    <row r="12" spans="1:3">
      <c r="A12" s="5" t="n">
        <v>2023</v>
      </c>
      <c r="B12" s="5" t="n">
        <v>2794000</v>
      </c>
    </row>
    <row r="13" spans="1:3">
      <c r="A13" s="4" t="s">
        <v>1280</v>
      </c>
      <c r="B13" s="5" t="n">
        <v>817100000</v>
      </c>
    </row>
    <row r="14" spans="1:3">
      <c r="A14" s="4" t="s">
        <v>1601</v>
      </c>
      <c r="B14" s="5" t="n">
        <v>830513000</v>
      </c>
    </row>
    <row r="15" spans="1:3">
      <c r="A15" s="4" t="s">
        <v>1624</v>
      </c>
      <c r="B15" s="5" t="n">
        <v>-786897000</v>
      </c>
    </row>
    <row r="16" spans="1:3">
      <c r="A16" s="4" t="s">
        <v>67</v>
      </c>
      <c r="B16" s="5" t="n">
        <v>43616000</v>
      </c>
    </row>
    <row r="17" spans="1:3">
      <c r="A17" s="3" t="s">
        <v>1625</v>
      </c>
    </row>
    <row r="18" spans="1:3">
      <c r="A18" s="5" t="n">
        <v>2019</v>
      </c>
      <c r="B18" s="5" t="n">
        <v>31066000</v>
      </c>
    </row>
    <row r="19" spans="1:3">
      <c r="A19" s="5" t="n">
        <v>2020</v>
      </c>
      <c r="B19" s="5" t="n">
        <v>31436000</v>
      </c>
    </row>
    <row r="20" spans="1:3">
      <c r="A20" s="5" t="n">
        <v>2021</v>
      </c>
      <c r="B20" s="5" t="n">
        <v>31628000</v>
      </c>
    </row>
    <row r="21" spans="1:3">
      <c r="A21" s="5" t="n">
        <v>2022</v>
      </c>
      <c r="B21" s="5" t="n">
        <v>29472000</v>
      </c>
    </row>
    <row r="22" spans="1:3">
      <c r="A22" s="5" t="n">
        <v>2023</v>
      </c>
      <c r="B22" s="5" t="n">
        <v>27166000</v>
      </c>
    </row>
    <row r="23" spans="1:3">
      <c r="A23" s="4" t="s">
        <v>1280</v>
      </c>
      <c r="B23" s="5" t="n">
        <v>676090000</v>
      </c>
    </row>
    <row r="24" spans="1:3">
      <c r="A24" s="4" t="s">
        <v>1601</v>
      </c>
      <c r="B24" s="5" t="n">
        <v>826858000</v>
      </c>
    </row>
    <row r="25" spans="1:3">
      <c r="A25" s="4" t="s">
        <v>1626</v>
      </c>
      <c r="B25" s="6" t="n">
        <v>1700000000</v>
      </c>
    </row>
    <row r="26" spans="1:3">
      <c r="A26" s="4" t="s">
        <v>1627</v>
      </c>
    </row>
    <row r="27" spans="1:3">
      <c r="A27" s="3" t="s">
        <v>1620</v>
      </c>
    </row>
    <row r="28" spans="1:3">
      <c r="A28" s="4" t="s">
        <v>1628</v>
      </c>
      <c r="B28" s="4" t="s">
        <v>1629</v>
      </c>
    </row>
    <row r="29" spans="1:3">
      <c r="A29" s="4" t="s">
        <v>67</v>
      </c>
      <c r="B29" s="6" t="n">
        <v>20000000</v>
      </c>
    </row>
    <row r="30" spans="1:3">
      <c r="A30" s="3" t="s">
        <v>1625</v>
      </c>
    </row>
    <row r="31" spans="1:3">
      <c r="A31" s="4" t="s">
        <v>1601</v>
      </c>
      <c r="B31" s="6" t="n">
        <v>76000000</v>
      </c>
    </row>
    <row r="32" spans="1:3">
      <c r="A32" s="4" t="s">
        <v>1172</v>
      </c>
    </row>
    <row r="33" spans="1:3">
      <c r="A33" s="3" t="s">
        <v>1620</v>
      </c>
    </row>
    <row r="34" spans="1:3">
      <c r="A34" s="4" t="s">
        <v>1628</v>
      </c>
      <c r="B34" s="4" t="s">
        <v>713</v>
      </c>
    </row>
    <row r="35" spans="1:3">
      <c r="A35" s="4" t="s">
        <v>1630</v>
      </c>
      <c r="B35" s="6" t="n">
        <v>10900000</v>
      </c>
    </row>
    <row r="36" spans="1:3">
      <c r="A36" s="4" t="s">
        <v>1631</v>
      </c>
      <c r="B36" s="5" t="n">
        <v>11200000</v>
      </c>
    </row>
    <row r="37" spans="1:3">
      <c r="A37" s="4" t="s">
        <v>1632</v>
      </c>
      <c r="B37" s="6" t="n">
        <v>12300000</v>
      </c>
    </row>
    <row r="38" spans="1:3">
      <c r="A38" s="4" t="s">
        <v>1633</v>
      </c>
      <c r="B38" s="5" t="n">
        <v>2</v>
      </c>
    </row>
    <row r="39" spans="1:3">
      <c r="A39" s="4" t="s">
        <v>1634</v>
      </c>
      <c r="B39" s="4" t="s">
        <v>1635</v>
      </c>
    </row>
    <row r="40" spans="1:3">
      <c r="A40" s="4" t="s">
        <v>1190</v>
      </c>
    </row>
    <row r="41" spans="1:3">
      <c r="A41" s="3" t="s">
        <v>1620</v>
      </c>
    </row>
    <row r="42" spans="1:3">
      <c r="A42" s="4" t="s">
        <v>1628</v>
      </c>
      <c r="B42" s="4" t="s">
        <v>824</v>
      </c>
    </row>
    <row r="43" spans="1:3">
      <c r="A43" s="3" t="s">
        <v>1625</v>
      </c>
    </row>
    <row r="44" spans="1:3">
      <c r="A44" s="4" t="s">
        <v>1601</v>
      </c>
      <c r="B44" s="6" t="n">
        <v>41600000</v>
      </c>
    </row>
    <row r="45" spans="1:3">
      <c r="A45" s="4" t="s">
        <v>1636</v>
      </c>
    </row>
    <row r="46" spans="1:3">
      <c r="A46" s="3" t="s">
        <v>1620</v>
      </c>
    </row>
    <row r="47" spans="1:3">
      <c r="A47" s="4" t="s">
        <v>1633</v>
      </c>
      <c r="B47" s="5" t="n">
        <v>5</v>
      </c>
    </row>
    <row r="48" spans="1:3">
      <c r="A48" s="4" t="s">
        <v>1634</v>
      </c>
      <c r="B48" s="4" t="s">
        <v>1269</v>
      </c>
    </row>
    <row r="49" spans="1:3">
      <c r="A49" s="4" t="s">
        <v>1637</v>
      </c>
      <c r="B49" s="4" t="s">
        <v>975</v>
      </c>
    </row>
    <row r="50" spans="1:3">
      <c r="A50" s="4" t="s">
        <v>1638</v>
      </c>
    </row>
    <row r="51" spans="1:3">
      <c r="A51" s="3" t="s">
        <v>1620</v>
      </c>
    </row>
    <row r="52" spans="1:3">
      <c r="A52" s="4" t="s">
        <v>1639</v>
      </c>
      <c r="B52" s="6" t="n">
        <v>5250000</v>
      </c>
    </row>
    <row r="53" spans="1:3">
      <c r="A53" s="4" t="s">
        <v>1640</v>
      </c>
    </row>
    <row r="54" spans="1:3">
      <c r="A54" s="3" t="s">
        <v>1620</v>
      </c>
    </row>
    <row r="55" spans="1:3">
      <c r="A55" s="4" t="s">
        <v>1639</v>
      </c>
      <c r="B55" s="5" t="n">
        <v>5500000</v>
      </c>
    </row>
    <row r="56" spans="1:3">
      <c r="A56" s="4" t="s">
        <v>1641</v>
      </c>
    </row>
    <row r="57" spans="1:3">
      <c r="A57" s="3" t="s">
        <v>1620</v>
      </c>
    </row>
    <row r="58" spans="1:3">
      <c r="A58" s="4" t="s">
        <v>1639</v>
      </c>
      <c r="B58" s="6" t="n">
        <v>5500000</v>
      </c>
    </row>
    <row r="59" spans="1:3">
      <c r="A59" s="4" t="s">
        <v>1642</v>
      </c>
      <c r="B59" s="4" t="s">
        <v>1268</v>
      </c>
    </row>
    <row r="60" spans="1:3">
      <c r="A60" s="4" t="s">
        <v>1643</v>
      </c>
    </row>
    <row r="61" spans="1:3">
      <c r="A61" s="3" t="s">
        <v>1620</v>
      </c>
    </row>
    <row r="62" spans="1:3">
      <c r="A62" s="4" t="s">
        <v>1633</v>
      </c>
      <c r="B62" s="5" t="n">
        <v>2</v>
      </c>
    </row>
    <row r="63" spans="1:3">
      <c r="A63" s="4" t="s">
        <v>1634</v>
      </c>
      <c r="B63" s="4" t="s">
        <v>1644</v>
      </c>
    </row>
    <row r="64" spans="1:3">
      <c r="A64" s="4" t="s">
        <v>1639</v>
      </c>
      <c r="B64" s="6" t="n">
        <v>2100000</v>
      </c>
    </row>
    <row r="65" spans="1:3">
      <c r="A65" s="4" t="s">
        <v>1645</v>
      </c>
      <c r="B65" s="4" t="s">
        <v>1646</v>
      </c>
    </row>
    <row r="66" spans="1:3">
      <c r="A66" s="4" t="s">
        <v>1647</v>
      </c>
    </row>
    <row r="67" spans="1:3">
      <c r="A67" s="3" t="s">
        <v>1620</v>
      </c>
    </row>
    <row r="68" spans="1:3">
      <c r="A68" s="4" t="s">
        <v>1633</v>
      </c>
      <c r="B68" s="5" t="n">
        <v>2</v>
      </c>
    </row>
    <row r="69" spans="1:3">
      <c r="A69" s="4" t="s">
        <v>1634</v>
      </c>
      <c r="B69" s="4" t="s">
        <v>1648</v>
      </c>
    </row>
    <row r="70" spans="1:3">
      <c r="A70" s="4" t="s">
        <v>1639</v>
      </c>
      <c r="B70" s="6" t="n">
        <v>4600000</v>
      </c>
    </row>
    <row r="71" spans="1:3">
      <c r="A71" s="4" t="s">
        <v>1649</v>
      </c>
    </row>
    <row r="72" spans="1:3">
      <c r="A72" s="3" t="s">
        <v>1620</v>
      </c>
    </row>
    <row r="73" spans="1:3">
      <c r="A73" s="4" t="s">
        <v>1639</v>
      </c>
      <c r="B73" s="5" t="n">
        <v>6900000</v>
      </c>
    </row>
    <row r="74" spans="1:3">
      <c r="A74" s="4" t="s">
        <v>1650</v>
      </c>
    </row>
    <row r="75" spans="1:3">
      <c r="A75" s="3" t="s">
        <v>1620</v>
      </c>
    </row>
    <row r="76" spans="1:3">
      <c r="A76" s="4" t="s">
        <v>1639</v>
      </c>
      <c r="B76" s="5" t="n">
        <v>600000</v>
      </c>
    </row>
    <row r="77" spans="1:3">
      <c r="A77" s="4" t="s">
        <v>1651</v>
      </c>
    </row>
    <row r="78" spans="1:3">
      <c r="A78" s="3" t="s">
        <v>1620</v>
      </c>
    </row>
    <row r="79" spans="1:3">
      <c r="A79" s="4" t="s">
        <v>1652</v>
      </c>
      <c r="B79" s="5" t="n">
        <v>4000000</v>
      </c>
      <c r="C79" s="6" t="n">
        <v>5500000</v>
      </c>
    </row>
    <row r="80" spans="1:3">
      <c r="A80" s="4" t="s">
        <v>1213</v>
      </c>
    </row>
    <row r="81" spans="1:3">
      <c r="A81" s="3" t="s">
        <v>1620</v>
      </c>
    </row>
    <row r="82" spans="1:3">
      <c r="A82" s="4" t="s">
        <v>1652</v>
      </c>
      <c r="B82"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653</v>
      </c>
      <c r="C1" s="2" t="s">
        <v>219</v>
      </c>
      <c r="K1" s="2" t="s">
        <v>1</v>
      </c>
    </row>
    <row r="2" spans="1:13">
      <c r="C2" s="2" t="s">
        <v>1599</v>
      </c>
      <c r="D2" s="2" t="s">
        <v>939</v>
      </c>
      <c r="E2" s="2" t="s">
        <v>940</v>
      </c>
      <c r="F2" s="2" t="s">
        <v>941</v>
      </c>
      <c r="G2" s="2" t="s">
        <v>571</v>
      </c>
      <c r="H2" s="2" t="s">
        <v>787</v>
      </c>
      <c r="I2" s="2" t="s">
        <v>1019</v>
      </c>
      <c r="J2" s="2" t="s">
        <v>1020</v>
      </c>
      <c r="K2" s="2" t="s">
        <v>1654</v>
      </c>
      <c r="L2" s="2" t="s">
        <v>571</v>
      </c>
      <c r="M2" s="2" t="s">
        <v>798</v>
      </c>
    </row>
    <row r="3" spans="1:13">
      <c r="A3" s="3" t="s">
        <v>1655</v>
      </c>
    </row>
    <row r="4" spans="1:13">
      <c r="A4" s="4" t="s">
        <v>1656</v>
      </c>
      <c r="K4" s="5" t="n">
        <v>2</v>
      </c>
    </row>
    <row r="5" spans="1:13">
      <c r="A5" s="4" t="s">
        <v>129</v>
      </c>
      <c r="C5" s="6" t="n">
        <v>317036</v>
      </c>
      <c r="D5" s="6" t="n">
        <v>307545</v>
      </c>
      <c r="E5" s="6" t="n">
        <v>301116</v>
      </c>
      <c r="F5" s="6" t="n">
        <v>301695</v>
      </c>
      <c r="G5" s="6" t="n">
        <v>361342</v>
      </c>
      <c r="H5" s="6" t="n">
        <v>374600</v>
      </c>
      <c r="I5" s="6" t="n">
        <v>398150</v>
      </c>
      <c r="J5" s="6" t="n">
        <v>377381</v>
      </c>
      <c r="K5" s="6" t="n">
        <v>1227392</v>
      </c>
      <c r="L5" s="6" t="n">
        <v>1511473</v>
      </c>
      <c r="M5" s="6" t="n">
        <v>1863981</v>
      </c>
    </row>
    <row r="6" spans="1:13">
      <c r="A6" s="4" t="s">
        <v>1657</v>
      </c>
      <c r="K6" s="5" t="n">
        <v>270856</v>
      </c>
      <c r="L6" s="5" t="n">
        <v>101069</v>
      </c>
      <c r="M6" s="5" t="n">
        <v>278911</v>
      </c>
    </row>
    <row r="7" spans="1:13">
      <c r="A7" s="4" t="s">
        <v>56</v>
      </c>
      <c r="B7" s="4" t="s">
        <v>57</v>
      </c>
      <c r="C7" s="5" t="n">
        <v>12751358</v>
      </c>
      <c r="G7" s="5" t="n">
        <v>13982904</v>
      </c>
      <c r="K7" s="5" t="n">
        <v>12751358</v>
      </c>
      <c r="L7" s="5" t="n">
        <v>13982904</v>
      </c>
    </row>
    <row r="8" spans="1:13">
      <c r="A8" s="4" t="s">
        <v>139</v>
      </c>
      <c r="K8" s="5" t="n">
        <v>92631</v>
      </c>
      <c r="L8" s="5" t="n">
        <v>100498</v>
      </c>
      <c r="M8" s="5" t="n">
        <v>99759</v>
      </c>
    </row>
    <row r="9" spans="1:13">
      <c r="A9" s="4" t="s">
        <v>1658</v>
      </c>
    </row>
    <row r="10" spans="1:13">
      <c r="A10" s="3" t="s">
        <v>1655</v>
      </c>
    </row>
    <row r="11" spans="1:13">
      <c r="A11" s="4" t="s">
        <v>129</v>
      </c>
      <c r="K11" s="5" t="n">
        <v>1025900</v>
      </c>
      <c r="L11" s="5" t="n">
        <v>1317602</v>
      </c>
      <c r="M11" s="5" t="n">
        <v>1650973</v>
      </c>
    </row>
    <row r="12" spans="1:13">
      <c r="A12" s="4" t="s">
        <v>1657</v>
      </c>
      <c r="K12" s="5" t="n">
        <v>129253</v>
      </c>
      <c r="L12" s="5" t="n">
        <v>-69294</v>
      </c>
      <c r="M12" s="5" t="n">
        <v>74655</v>
      </c>
    </row>
    <row r="13" spans="1:13">
      <c r="A13" s="4" t="s">
        <v>56</v>
      </c>
      <c r="C13" s="5" t="n">
        <v>10481594</v>
      </c>
      <c r="G13" s="5" t="n">
        <v>11598438</v>
      </c>
      <c r="K13" s="5" t="n">
        <v>10481594</v>
      </c>
      <c r="L13" s="5" t="n">
        <v>11598438</v>
      </c>
    </row>
    <row r="14" spans="1:13">
      <c r="A14" s="4" t="s">
        <v>1659</v>
      </c>
    </row>
    <row r="15" spans="1:13">
      <c r="A15" s="3" t="s">
        <v>1655</v>
      </c>
    </row>
    <row r="16" spans="1:13">
      <c r="A16" s="4" t="s">
        <v>129</v>
      </c>
      <c r="K16" s="5" t="n">
        <v>201492</v>
      </c>
      <c r="L16" s="5" t="n">
        <v>193871</v>
      </c>
      <c r="M16" s="5" t="n">
        <v>213008</v>
      </c>
    </row>
    <row r="17" spans="1:13">
      <c r="A17" s="4" t="s">
        <v>1657</v>
      </c>
      <c r="K17" s="5" t="n">
        <v>141603</v>
      </c>
      <c r="L17" s="5" t="n">
        <v>170363</v>
      </c>
      <c r="M17" s="6" t="n">
        <v>204256</v>
      </c>
    </row>
    <row r="18" spans="1:13">
      <c r="A18" s="4" t="s">
        <v>56</v>
      </c>
      <c r="C18" s="6" t="n">
        <v>2269764</v>
      </c>
      <c r="G18" s="6" t="n">
        <v>2384466</v>
      </c>
      <c r="K18" s="6" t="n">
        <v>2269764</v>
      </c>
      <c r="L18" s="6" t="n">
        <v>2384466</v>
      </c>
    </row>
    <row r="19" spans="1:13"/>
    <row r="20" spans="1:13">
      <c r="A20" s="4" t="s">
        <v>57</v>
      </c>
      <c r="B20" s="4" t="s">
        <v>96</v>
      </c>
    </row>
  </sheetData>
  <mergeCells count="5">
    <mergeCell ref="A1:B2"/>
    <mergeCell ref="C1:J1"/>
    <mergeCell ref="K1:M1"/>
    <mergeCell ref="A19:L19"/>
    <mergeCell ref="B20:L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0</v>
      </c>
      <c r="B1" s="2" t="s">
        <v>219</v>
      </c>
      <c r="J1" s="2" t="s">
        <v>1</v>
      </c>
    </row>
    <row r="2" spans="1:12">
      <c r="B2" s="2" t="s">
        <v>2</v>
      </c>
      <c r="C2" s="2" t="s">
        <v>1117</v>
      </c>
      <c r="D2" s="2" t="s">
        <v>4</v>
      </c>
      <c r="E2" s="2" t="s">
        <v>220</v>
      </c>
      <c r="F2" s="2" t="s">
        <v>36</v>
      </c>
      <c r="G2" s="2" t="s">
        <v>1118</v>
      </c>
      <c r="H2" s="2" t="s">
        <v>1119</v>
      </c>
      <c r="I2" s="2" t="s">
        <v>221</v>
      </c>
      <c r="J2" s="2" t="s">
        <v>2</v>
      </c>
      <c r="K2" s="2" t="s">
        <v>36</v>
      </c>
      <c r="L2" s="2" t="s">
        <v>123</v>
      </c>
    </row>
    <row r="3" spans="1:12">
      <c r="A3" s="3" t="s">
        <v>387</v>
      </c>
    </row>
    <row r="4" spans="1:12">
      <c r="A4" s="4" t="s">
        <v>129</v>
      </c>
      <c r="B4" s="6" t="n">
        <v>317036</v>
      </c>
      <c r="C4" s="6" t="n">
        <v>307545</v>
      </c>
      <c r="D4" s="6" t="n">
        <v>301116</v>
      </c>
      <c r="E4" s="6" t="n">
        <v>301695</v>
      </c>
      <c r="F4" s="6" t="n">
        <v>361342</v>
      </c>
      <c r="G4" s="6" t="n">
        <v>374600</v>
      </c>
      <c r="H4" s="6" t="n">
        <v>398150</v>
      </c>
      <c r="I4" s="6" t="n">
        <v>377381</v>
      </c>
      <c r="J4" s="6" t="n">
        <v>1227392</v>
      </c>
      <c r="K4" s="6" t="n">
        <v>1511473</v>
      </c>
      <c r="L4" s="6" t="n">
        <v>1863981</v>
      </c>
    </row>
    <row r="5" spans="1:12">
      <c r="A5" s="4" t="s">
        <v>140</v>
      </c>
      <c r="B5" s="5" t="n">
        <v>-267678</v>
      </c>
      <c r="C5" s="5" t="n">
        <v>-265553</v>
      </c>
      <c r="D5" s="5" t="n">
        <v>-258303</v>
      </c>
      <c r="E5" s="5" t="n">
        <v>-258282</v>
      </c>
      <c r="F5" s="5" t="n">
        <v>-314108</v>
      </c>
      <c r="G5" s="5" t="n">
        <v>-333913</v>
      </c>
      <c r="H5" s="5" t="n">
        <v>-365749</v>
      </c>
      <c r="I5" s="5" t="n">
        <v>-332675</v>
      </c>
      <c r="J5" s="5" t="n">
        <v>-1049816</v>
      </c>
      <c r="K5" s="5" t="n">
        <v>-1346445</v>
      </c>
      <c r="L5" s="5" t="n">
        <v>-1868599</v>
      </c>
    </row>
    <row r="6" spans="1:12">
      <c r="A6" s="4" t="s">
        <v>141</v>
      </c>
      <c r="B6" s="5" t="n">
        <v>-2398</v>
      </c>
      <c r="C6" s="5" t="n">
        <v>971</v>
      </c>
      <c r="D6" s="5" t="n">
        <v>4702</v>
      </c>
      <c r="E6" s="5" t="n">
        <v>4036</v>
      </c>
      <c r="F6" s="5" t="n">
        <v>7788</v>
      </c>
      <c r="G6" s="5" t="n">
        <v>4078</v>
      </c>
      <c r="H6" s="5" t="n">
        <v>3412</v>
      </c>
      <c r="I6" s="5" t="n">
        <v>6614</v>
      </c>
      <c r="J6" s="5" t="n">
        <v>7311</v>
      </c>
      <c r="K6" s="5" t="n">
        <v>21892</v>
      </c>
      <c r="L6" s="5" t="n">
        <v>11874</v>
      </c>
    </row>
    <row r="7" spans="1:12">
      <c r="A7" s="4" t="s">
        <v>1661</v>
      </c>
      <c r="B7" s="5" t="n">
        <v>167445</v>
      </c>
      <c r="C7" s="5" t="n">
        <v>70937</v>
      </c>
      <c r="D7" s="5" t="n">
        <v>72025</v>
      </c>
      <c r="E7" s="5" t="n">
        <v>-6440</v>
      </c>
      <c r="F7" s="5" t="n">
        <v>0</v>
      </c>
      <c r="G7" s="5" t="n">
        <v>1030</v>
      </c>
      <c r="H7" s="5" t="n">
        <v>13089</v>
      </c>
      <c r="I7" s="5" t="n">
        <v>2047</v>
      </c>
      <c r="J7" s="5" t="n">
        <v>303967</v>
      </c>
      <c r="K7" s="5" t="n">
        <v>16166</v>
      </c>
      <c r="L7" s="5" t="n">
        <v>44009</v>
      </c>
    </row>
    <row r="8" spans="1:12">
      <c r="A8" s="4" t="s">
        <v>1025</v>
      </c>
      <c r="B8" s="5" t="n">
        <v>-36984</v>
      </c>
      <c r="C8" s="5" t="n">
        <v>-2504</v>
      </c>
      <c r="D8" s="5" t="n">
        <v>-14790</v>
      </c>
      <c r="E8" s="5" t="n">
        <v>23521</v>
      </c>
      <c r="F8" s="5" t="n">
        <v>76497</v>
      </c>
      <c r="G8" s="5" t="n">
        <v>0</v>
      </c>
      <c r="H8" s="5" t="n">
        <v>-3823</v>
      </c>
      <c r="I8" s="5" t="n">
        <v>567</v>
      </c>
      <c r="J8" s="5" t="n">
        <v>-30757</v>
      </c>
      <c r="K8" s="5" t="n">
        <v>73241</v>
      </c>
      <c r="L8" s="5" t="n">
        <v>238116</v>
      </c>
    </row>
    <row r="9" spans="1:12">
      <c r="A9" s="4" t="s">
        <v>143</v>
      </c>
      <c r="B9" s="5" t="n">
        <v>0</v>
      </c>
      <c r="C9" s="5" t="n">
        <v>-3057</v>
      </c>
      <c r="D9" s="5" t="n">
        <v>11149</v>
      </c>
      <c r="E9" s="5" t="n">
        <v>49293</v>
      </c>
      <c r="J9" s="5" t="n">
        <v>57385</v>
      </c>
      <c r="K9" s="5" t="n">
        <v>0</v>
      </c>
      <c r="L9" s="5" t="n">
        <v>0</v>
      </c>
    </row>
    <row r="10" spans="1:12">
      <c r="A10" s="4" t="s">
        <v>145</v>
      </c>
      <c r="B10" s="5" t="n">
        <v>-220852</v>
      </c>
      <c r="C10" s="5" t="n">
        <v>-6691</v>
      </c>
      <c r="D10" s="5" t="n">
        <v>0</v>
      </c>
      <c r="E10" s="5" t="n">
        <v>0</v>
      </c>
      <c r="F10" s="5" t="n">
        <v>-93184</v>
      </c>
      <c r="G10" s="5" t="n">
        <v>0</v>
      </c>
      <c r="H10" s="5" t="n">
        <v>-29064</v>
      </c>
      <c r="I10" s="5" t="n">
        <v>-56272</v>
      </c>
      <c r="J10" s="5" t="n">
        <v>-227543</v>
      </c>
      <c r="K10" s="5" t="n">
        <v>-178520</v>
      </c>
      <c r="L10" s="5" t="n">
        <v>-10387</v>
      </c>
    </row>
    <row r="11" spans="1:12">
      <c r="A11" s="4" t="s">
        <v>169</v>
      </c>
      <c r="F11" s="5" t="n">
        <v>0</v>
      </c>
      <c r="G11" s="5" t="n">
        <v>0</v>
      </c>
      <c r="H11" s="5" t="n">
        <v>0</v>
      </c>
      <c r="I11" s="5" t="n">
        <v>3262</v>
      </c>
    </row>
    <row r="12" spans="1:12">
      <c r="A12" s="4" t="s">
        <v>147</v>
      </c>
      <c r="B12" s="5" t="n">
        <v>-14889</v>
      </c>
      <c r="C12" s="5" t="n">
        <v>-2194</v>
      </c>
      <c r="D12" s="5" t="n">
        <v>0</v>
      </c>
      <c r="E12" s="5" t="n">
        <v>0</v>
      </c>
      <c r="J12" s="5" t="n">
        <v>-17083</v>
      </c>
      <c r="K12" s="5" t="n">
        <v>0</v>
      </c>
      <c r="L12" s="5" t="n">
        <v>0</v>
      </c>
    </row>
    <row r="13" spans="1:12">
      <c r="A13" s="4" t="s">
        <v>1662</v>
      </c>
      <c r="B13" s="5" t="n">
        <v>838</v>
      </c>
      <c r="C13" s="5" t="n">
        <v>-7507</v>
      </c>
      <c r="D13" s="5" t="n">
        <v>-8606</v>
      </c>
      <c r="E13" s="5" t="n">
        <v>-8319</v>
      </c>
      <c r="F13" s="5" t="n">
        <v>-6616</v>
      </c>
      <c r="G13" s="5" t="n">
        <v>-3188</v>
      </c>
      <c r="H13" s="5" t="n">
        <v>-4056</v>
      </c>
      <c r="I13" s="5" t="n">
        <v>14165</v>
      </c>
    </row>
    <row r="14" spans="1:12">
      <c r="A14" s="4" t="s">
        <v>153</v>
      </c>
      <c r="B14" s="5" t="n">
        <v>-57482</v>
      </c>
      <c r="C14" s="5" t="n">
        <v>91947</v>
      </c>
      <c r="D14" s="5" t="n">
        <v>107293</v>
      </c>
      <c r="E14" s="5" t="n">
        <v>105504</v>
      </c>
      <c r="F14" s="5" t="n">
        <v>31719</v>
      </c>
      <c r="G14" s="5" t="n">
        <v>42607</v>
      </c>
      <c r="H14" s="5" t="n">
        <v>11959</v>
      </c>
      <c r="I14" s="5" t="n">
        <v>15089</v>
      </c>
      <c r="J14" s="5" t="n">
        <v>247262</v>
      </c>
      <c r="K14" s="5" t="n">
        <v>101374</v>
      </c>
      <c r="L14" s="5" t="n">
        <v>249896</v>
      </c>
    </row>
    <row r="15" spans="1:12">
      <c r="A15" s="4" t="s">
        <v>155</v>
      </c>
      <c r="B15" s="5" t="n">
        <v>-3737</v>
      </c>
      <c r="C15" s="5" t="n">
        <v>-3738</v>
      </c>
      <c r="D15" s="5" t="n">
        <v>-3737</v>
      </c>
      <c r="E15" s="5" t="n">
        <v>-3738</v>
      </c>
      <c r="F15" s="5" t="n">
        <v>-3737</v>
      </c>
      <c r="G15" s="5" t="n">
        <v>-3738</v>
      </c>
      <c r="H15" s="5" t="n">
        <v>-3737</v>
      </c>
      <c r="I15" s="5" t="n">
        <v>-3738</v>
      </c>
      <c r="J15" s="5" t="n">
        <v>-14950</v>
      </c>
      <c r="K15" s="5" t="n">
        <v>-14950</v>
      </c>
      <c r="L15" s="5" t="n">
        <v>-14950</v>
      </c>
    </row>
    <row r="16" spans="1:12">
      <c r="A16" s="4" t="s">
        <v>156</v>
      </c>
      <c r="B16" s="6" t="n">
        <v>-61219</v>
      </c>
      <c r="C16" s="6" t="n">
        <v>88209</v>
      </c>
      <c r="D16" s="6" t="n">
        <v>103556</v>
      </c>
      <c r="E16" s="6" t="n">
        <v>101766</v>
      </c>
      <c r="F16" s="6" t="n">
        <v>27982</v>
      </c>
      <c r="G16" s="6" t="n">
        <v>38869</v>
      </c>
      <c r="H16" s="6" t="n">
        <v>8222</v>
      </c>
      <c r="I16" s="6" t="n">
        <v>11351</v>
      </c>
      <c r="J16" s="6" t="n">
        <v>232312</v>
      </c>
      <c r="K16" s="6" t="n">
        <v>86424</v>
      </c>
      <c r="L16" s="6" t="n">
        <v>234946</v>
      </c>
    </row>
    <row r="17" spans="1:12">
      <c r="A17" s="4" t="s">
        <v>1663</v>
      </c>
      <c r="B17" s="7" t="n">
        <v>-0.73</v>
      </c>
      <c r="C17" s="7" t="n">
        <v>1.03</v>
      </c>
      <c r="D17" s="7" t="n">
        <v>1.19</v>
      </c>
      <c r="E17" s="7" t="n">
        <v>1.12</v>
      </c>
      <c r="F17" s="7" t="n">
        <v>0.29</v>
      </c>
      <c r="G17" s="7" t="n">
        <v>0.4</v>
      </c>
      <c r="H17" s="7" t="n">
        <v>0.08</v>
      </c>
      <c r="I17" s="7" t="n">
        <v>0.11</v>
      </c>
    </row>
    <row r="18" spans="1:12">
      <c r="A18" s="4" t="s">
        <v>1664</v>
      </c>
      <c r="B18" s="7" t="n">
        <v>-0.73</v>
      </c>
      <c r="C18" s="7" t="n">
        <v>1.03</v>
      </c>
      <c r="D18" s="7" t="n">
        <v>1.19</v>
      </c>
      <c r="E18" s="7" t="n">
        <v>1.12</v>
      </c>
      <c r="F18" s="7" t="n">
        <v>0.29</v>
      </c>
      <c r="G18" s="7" t="n">
        <v>0.4</v>
      </c>
      <c r="H18" s="7" t="n">
        <v>0.08</v>
      </c>
      <c r="I18" s="7" t="n">
        <v>0.1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5</v>
      </c>
      <c r="B1" s="2" t="s">
        <v>219</v>
      </c>
      <c r="J1" s="2" t="s">
        <v>1</v>
      </c>
    </row>
    <row r="2" spans="1:12">
      <c r="B2" s="2" t="s">
        <v>2</v>
      </c>
      <c r="C2" s="2" t="s">
        <v>1117</v>
      </c>
      <c r="D2" s="2" t="s">
        <v>4</v>
      </c>
      <c r="E2" s="2" t="s">
        <v>220</v>
      </c>
      <c r="F2" s="2" t="s">
        <v>36</v>
      </c>
      <c r="G2" s="2" t="s">
        <v>1118</v>
      </c>
      <c r="H2" s="2" t="s">
        <v>1119</v>
      </c>
      <c r="I2" s="2" t="s">
        <v>221</v>
      </c>
      <c r="J2" s="2" t="s">
        <v>2</v>
      </c>
      <c r="K2" s="2" t="s">
        <v>36</v>
      </c>
      <c r="L2" s="2" t="s">
        <v>123</v>
      </c>
    </row>
    <row r="3" spans="1:12">
      <c r="A3" s="3" t="s">
        <v>391</v>
      </c>
    </row>
    <row r="4" spans="1:12">
      <c r="A4" s="4" t="s">
        <v>129</v>
      </c>
      <c r="B4" s="6" t="n">
        <v>317036</v>
      </c>
      <c r="C4" s="6" t="n">
        <v>307545</v>
      </c>
      <c r="D4" s="6" t="n">
        <v>301116</v>
      </c>
      <c r="E4" s="6" t="n">
        <v>301695</v>
      </c>
      <c r="F4" s="6" t="n">
        <v>361342</v>
      </c>
      <c r="G4" s="6" t="n">
        <v>374600</v>
      </c>
      <c r="H4" s="6" t="n">
        <v>398150</v>
      </c>
      <c r="I4" s="6" t="n">
        <v>377381</v>
      </c>
      <c r="J4" s="6" t="n">
        <v>1227392</v>
      </c>
      <c r="K4" s="6" t="n">
        <v>1511473</v>
      </c>
      <c r="L4" s="6" t="n">
        <v>1863981</v>
      </c>
    </row>
    <row r="5" spans="1:12">
      <c r="A5" s="4" t="s">
        <v>140</v>
      </c>
      <c r="B5" s="5" t="n">
        <v>-267678</v>
      </c>
      <c r="C5" s="5" t="n">
        <v>-265553</v>
      </c>
      <c r="D5" s="5" t="n">
        <v>-258303</v>
      </c>
      <c r="E5" s="5" t="n">
        <v>-258282</v>
      </c>
      <c r="F5" s="5" t="n">
        <v>-314108</v>
      </c>
      <c r="G5" s="5" t="n">
        <v>-333913</v>
      </c>
      <c r="H5" s="5" t="n">
        <v>-365749</v>
      </c>
      <c r="I5" s="5" t="n">
        <v>-332675</v>
      </c>
      <c r="J5" s="5" t="n">
        <v>-1049816</v>
      </c>
      <c r="K5" s="5" t="n">
        <v>-1346445</v>
      </c>
      <c r="L5" s="5" t="n">
        <v>-1868599</v>
      </c>
    </row>
    <row r="6" spans="1:12">
      <c r="A6" s="4" t="s">
        <v>141</v>
      </c>
      <c r="B6" s="5" t="n">
        <v>-2398</v>
      </c>
      <c r="C6" s="5" t="n">
        <v>971</v>
      </c>
      <c r="D6" s="5" t="n">
        <v>4702</v>
      </c>
      <c r="E6" s="5" t="n">
        <v>4036</v>
      </c>
      <c r="F6" s="5" t="n">
        <v>7788</v>
      </c>
      <c r="G6" s="5" t="n">
        <v>4078</v>
      </c>
      <c r="H6" s="5" t="n">
        <v>3412</v>
      </c>
      <c r="I6" s="5" t="n">
        <v>6614</v>
      </c>
      <c r="J6" s="5" t="n">
        <v>7311</v>
      </c>
      <c r="K6" s="5" t="n">
        <v>21892</v>
      </c>
      <c r="L6" s="5" t="n">
        <v>11874</v>
      </c>
    </row>
    <row r="7" spans="1:12">
      <c r="A7" s="4" t="s">
        <v>1661</v>
      </c>
      <c r="B7" s="5" t="n">
        <v>167445</v>
      </c>
      <c r="C7" s="5" t="n">
        <v>70937</v>
      </c>
      <c r="D7" s="5" t="n">
        <v>72025</v>
      </c>
      <c r="E7" s="5" t="n">
        <v>-6440</v>
      </c>
      <c r="F7" s="5" t="n">
        <v>0</v>
      </c>
      <c r="G7" s="5" t="n">
        <v>1030</v>
      </c>
      <c r="H7" s="5" t="n">
        <v>13089</v>
      </c>
      <c r="I7" s="5" t="n">
        <v>2047</v>
      </c>
      <c r="J7" s="5" t="n">
        <v>303967</v>
      </c>
      <c r="K7" s="5" t="n">
        <v>16166</v>
      </c>
      <c r="L7" s="5" t="n">
        <v>44009</v>
      </c>
    </row>
    <row r="8" spans="1:12">
      <c r="A8" s="4" t="s">
        <v>144</v>
      </c>
      <c r="B8" s="5" t="n">
        <v>-36984</v>
      </c>
      <c r="C8" s="5" t="n">
        <v>-2504</v>
      </c>
      <c r="D8" s="5" t="n">
        <v>-14790</v>
      </c>
      <c r="E8" s="5" t="n">
        <v>23521</v>
      </c>
      <c r="F8" s="5" t="n">
        <v>76497</v>
      </c>
      <c r="G8" s="5" t="n">
        <v>0</v>
      </c>
      <c r="H8" s="5" t="n">
        <v>-3823</v>
      </c>
      <c r="I8" s="5" t="n">
        <v>567</v>
      </c>
      <c r="J8" s="5" t="n">
        <v>-30757</v>
      </c>
      <c r="K8" s="5" t="n">
        <v>73241</v>
      </c>
      <c r="L8" s="5" t="n">
        <v>238116</v>
      </c>
    </row>
    <row r="9" spans="1:12">
      <c r="A9" s="4" t="s">
        <v>143</v>
      </c>
      <c r="B9" s="5" t="n">
        <v>0</v>
      </c>
      <c r="C9" s="5" t="n">
        <v>-3057</v>
      </c>
      <c r="D9" s="5" t="n">
        <v>11149</v>
      </c>
      <c r="E9" s="5" t="n">
        <v>49293</v>
      </c>
      <c r="J9" s="5" t="n">
        <v>57385</v>
      </c>
      <c r="K9" s="5" t="n">
        <v>0</v>
      </c>
      <c r="L9" s="5" t="n">
        <v>0</v>
      </c>
    </row>
    <row r="10" spans="1:12">
      <c r="A10" s="4" t="s">
        <v>145</v>
      </c>
      <c r="B10" s="5" t="n">
        <v>-220852</v>
      </c>
      <c r="C10" s="5" t="n">
        <v>-6691</v>
      </c>
      <c r="D10" s="5" t="n">
        <v>0</v>
      </c>
      <c r="E10" s="5" t="n">
        <v>0</v>
      </c>
      <c r="F10" s="5" t="n">
        <v>-93184</v>
      </c>
      <c r="G10" s="5" t="n">
        <v>0</v>
      </c>
      <c r="H10" s="5" t="n">
        <v>-29064</v>
      </c>
      <c r="I10" s="5" t="n">
        <v>-56272</v>
      </c>
      <c r="J10" s="5" t="n">
        <v>-227543</v>
      </c>
      <c r="K10" s="5" t="n">
        <v>-178520</v>
      </c>
      <c r="L10" s="5" t="n">
        <v>-10387</v>
      </c>
    </row>
    <row r="11" spans="1:12">
      <c r="A11" s="4" t="s">
        <v>146</v>
      </c>
      <c r="J11" s="5" t="n">
        <v>0</v>
      </c>
      <c r="K11" s="5" t="n">
        <v>3262</v>
      </c>
      <c r="L11" s="5" t="n">
        <v>-83</v>
      </c>
    </row>
    <row r="12" spans="1:12">
      <c r="A12" s="4" t="s">
        <v>147</v>
      </c>
      <c r="B12" s="5" t="n">
        <v>-14889</v>
      </c>
      <c r="C12" s="5" t="n">
        <v>-2194</v>
      </c>
      <c r="D12" s="5" t="n">
        <v>0</v>
      </c>
      <c r="E12" s="5" t="n">
        <v>0</v>
      </c>
      <c r="J12" s="5" t="n">
        <v>-17083</v>
      </c>
      <c r="K12" s="5" t="n">
        <v>0</v>
      </c>
      <c r="L12" s="5" t="n">
        <v>0</v>
      </c>
    </row>
    <row r="13" spans="1:12">
      <c r="A13" s="4" t="s">
        <v>1662</v>
      </c>
      <c r="B13" s="5" t="n">
        <v>838</v>
      </c>
      <c r="C13" s="5" t="n">
        <v>-7507</v>
      </c>
      <c r="D13" s="5" t="n">
        <v>-8606</v>
      </c>
      <c r="E13" s="5" t="n">
        <v>-8319</v>
      </c>
      <c r="F13" s="5" t="n">
        <v>-6616</v>
      </c>
      <c r="G13" s="5" t="n">
        <v>-3188</v>
      </c>
      <c r="H13" s="5" t="n">
        <v>-4056</v>
      </c>
      <c r="I13" s="5" t="n">
        <v>14165</v>
      </c>
    </row>
    <row r="14" spans="1:12">
      <c r="A14" s="4" t="s">
        <v>153</v>
      </c>
      <c r="B14" s="5" t="n">
        <v>-57482</v>
      </c>
      <c r="C14" s="5" t="n">
        <v>91947</v>
      </c>
      <c r="D14" s="5" t="n">
        <v>107293</v>
      </c>
      <c r="E14" s="5" t="n">
        <v>105504</v>
      </c>
      <c r="F14" s="5" t="n">
        <v>31719</v>
      </c>
      <c r="G14" s="5" t="n">
        <v>42607</v>
      </c>
      <c r="H14" s="5" t="n">
        <v>11959</v>
      </c>
      <c r="I14" s="5" t="n">
        <v>15089</v>
      </c>
      <c r="J14" s="5" t="n">
        <v>247262</v>
      </c>
      <c r="K14" s="5" t="n">
        <v>101374</v>
      </c>
      <c r="L14" s="5" t="n">
        <v>249896</v>
      </c>
    </row>
    <row r="15" spans="1:12">
      <c r="A15" s="4" t="s">
        <v>32</v>
      </c>
    </row>
    <row r="16" spans="1:12">
      <c r="A16" s="3" t="s">
        <v>391</v>
      </c>
    </row>
    <row r="17" spans="1:12">
      <c r="A17" s="4" t="s">
        <v>129</v>
      </c>
      <c r="B17" s="5" t="n">
        <v>317036</v>
      </c>
      <c r="C17" s="5" t="n">
        <v>307545</v>
      </c>
      <c r="D17" s="5" t="n">
        <v>301116</v>
      </c>
      <c r="E17" s="5" t="n">
        <v>301695</v>
      </c>
      <c r="F17" s="5" t="n">
        <v>361342</v>
      </c>
      <c r="G17" s="5" t="n">
        <v>374600</v>
      </c>
      <c r="H17" s="5" t="n">
        <v>398150</v>
      </c>
      <c r="I17" s="5" t="n">
        <v>377381</v>
      </c>
      <c r="J17" s="5" t="n">
        <v>1227392</v>
      </c>
      <c r="K17" s="5" t="n">
        <v>1511473</v>
      </c>
      <c r="L17" s="5" t="n">
        <v>1863981</v>
      </c>
    </row>
    <row r="18" spans="1:12">
      <c r="A18" s="4" t="s">
        <v>140</v>
      </c>
      <c r="B18" s="5" t="n">
        <v>-267678</v>
      </c>
      <c r="C18" s="5" t="n">
        <v>-265553</v>
      </c>
      <c r="D18" s="5" t="n">
        <v>-258303</v>
      </c>
      <c r="E18" s="5" t="n">
        <v>-258282</v>
      </c>
      <c r="F18" s="5" t="n">
        <v>-314108</v>
      </c>
      <c r="G18" s="5" t="n">
        <v>-333913</v>
      </c>
      <c r="H18" s="5" t="n">
        <v>-365749</v>
      </c>
      <c r="I18" s="5" t="n">
        <v>-332675</v>
      </c>
      <c r="J18" s="5" t="n">
        <v>-1049816</v>
      </c>
      <c r="K18" s="5" t="n">
        <v>-1346445</v>
      </c>
      <c r="L18" s="5" t="n">
        <v>-1868599</v>
      </c>
    </row>
    <row r="19" spans="1:12">
      <c r="A19" s="4" t="s">
        <v>141</v>
      </c>
      <c r="B19" s="5" t="n">
        <v>-2398</v>
      </c>
      <c r="C19" s="5" t="n">
        <v>971</v>
      </c>
      <c r="D19" s="5" t="n">
        <v>4702</v>
      </c>
      <c r="E19" s="5" t="n">
        <v>4036</v>
      </c>
      <c r="F19" s="5" t="n">
        <v>7788</v>
      </c>
      <c r="G19" s="5" t="n">
        <v>4078</v>
      </c>
      <c r="H19" s="5" t="n">
        <v>3412</v>
      </c>
      <c r="I19" s="5" t="n">
        <v>6614</v>
      </c>
      <c r="J19" s="5" t="n">
        <v>7311</v>
      </c>
      <c r="K19" s="5" t="n">
        <v>21892</v>
      </c>
      <c r="L19" s="5" t="n">
        <v>11874</v>
      </c>
    </row>
    <row r="20" spans="1:12">
      <c r="A20" s="4" t="s">
        <v>1661</v>
      </c>
      <c r="B20" s="5" t="n">
        <v>167445</v>
      </c>
      <c r="C20" s="5" t="n">
        <v>70937</v>
      </c>
      <c r="D20" s="5" t="n">
        <v>72025</v>
      </c>
      <c r="E20" s="5" t="n">
        <v>-6440</v>
      </c>
      <c r="F20" s="5" t="n">
        <v>0</v>
      </c>
      <c r="G20" s="5" t="n">
        <v>1030</v>
      </c>
      <c r="H20" s="5" t="n">
        <v>13089</v>
      </c>
      <c r="I20" s="5" t="n">
        <v>2047</v>
      </c>
      <c r="J20" s="5" t="n">
        <v>303967</v>
      </c>
      <c r="K20" s="5" t="n">
        <v>16166</v>
      </c>
      <c r="L20" s="5" t="n">
        <v>44009</v>
      </c>
    </row>
    <row r="21" spans="1:12">
      <c r="A21" s="4" t="s">
        <v>144</v>
      </c>
      <c r="B21" s="5" t="n">
        <v>-36984</v>
      </c>
      <c r="C21" s="5" t="n">
        <v>-2504</v>
      </c>
      <c r="D21" s="5" t="n">
        <v>-14790</v>
      </c>
      <c r="E21" s="5" t="n">
        <v>23521</v>
      </c>
      <c r="F21" s="5" t="n">
        <v>76497</v>
      </c>
      <c r="G21" s="5" t="n">
        <v>0</v>
      </c>
      <c r="H21" s="5" t="n">
        <v>-3823</v>
      </c>
      <c r="I21" s="5" t="n">
        <v>567</v>
      </c>
      <c r="J21" s="5" t="n">
        <v>-30757</v>
      </c>
      <c r="K21" s="5" t="n">
        <v>73241</v>
      </c>
      <c r="L21" s="5" t="n">
        <v>238116</v>
      </c>
    </row>
    <row r="22" spans="1:12">
      <c r="A22" s="4" t="s">
        <v>143</v>
      </c>
      <c r="B22" s="5" t="n">
        <v>0</v>
      </c>
      <c r="C22" s="5" t="n">
        <v>-3057</v>
      </c>
      <c r="D22" s="5" t="n">
        <v>11149</v>
      </c>
      <c r="E22" s="5" t="n">
        <v>49293</v>
      </c>
      <c r="J22" s="5" t="n">
        <v>57385</v>
      </c>
      <c r="K22" s="5" t="n">
        <v>0</v>
      </c>
      <c r="L22" s="5" t="n">
        <v>0</v>
      </c>
    </row>
    <row r="23" spans="1:12">
      <c r="A23" s="4" t="s">
        <v>145</v>
      </c>
      <c r="B23" s="5" t="n">
        <v>-220852</v>
      </c>
      <c r="C23" s="5" t="n">
        <v>-6691</v>
      </c>
      <c r="D23" s="5" t="n">
        <v>0</v>
      </c>
      <c r="E23" s="5" t="n">
        <v>0</v>
      </c>
      <c r="F23" s="5" t="n">
        <v>-93184</v>
      </c>
      <c r="G23" s="5" t="n">
        <v>0</v>
      </c>
      <c r="H23" s="5" t="n">
        <v>-29064</v>
      </c>
      <c r="I23" s="5" t="n">
        <v>-56272</v>
      </c>
      <c r="J23" s="5" t="n">
        <v>-227543</v>
      </c>
      <c r="K23" s="5" t="n">
        <v>-178520</v>
      </c>
      <c r="L23" s="5" t="n">
        <v>-10387</v>
      </c>
    </row>
    <row r="24" spans="1:12">
      <c r="A24" s="4" t="s">
        <v>146</v>
      </c>
      <c r="F24" s="5" t="n">
        <v>0</v>
      </c>
      <c r="G24" s="5" t="n">
        <v>0</v>
      </c>
      <c r="H24" s="5" t="n">
        <v>0</v>
      </c>
      <c r="I24" s="5" t="n">
        <v>3262</v>
      </c>
      <c r="J24" s="5" t="n">
        <v>0</v>
      </c>
      <c r="K24" s="5" t="n">
        <v>3262</v>
      </c>
      <c r="L24" s="5" t="n">
        <v>-83</v>
      </c>
    </row>
    <row r="25" spans="1:12">
      <c r="A25" s="4" t="s">
        <v>147</v>
      </c>
      <c r="B25" s="5" t="n">
        <v>-14889</v>
      </c>
      <c r="C25" s="5" t="n">
        <v>-2194</v>
      </c>
      <c r="D25" s="5" t="n">
        <v>0</v>
      </c>
      <c r="E25" s="5" t="n">
        <v>0</v>
      </c>
      <c r="J25" s="5" t="n">
        <v>-17083</v>
      </c>
      <c r="K25" s="5" t="n">
        <v>0</v>
      </c>
      <c r="L25" s="5" t="n">
        <v>0</v>
      </c>
    </row>
    <row r="26" spans="1:12">
      <c r="A26" s="4" t="s">
        <v>1662</v>
      </c>
      <c r="B26" s="5" t="n">
        <v>-2601</v>
      </c>
      <c r="C26" s="5" t="n">
        <v>-2710</v>
      </c>
      <c r="D26" s="5" t="n">
        <v>-3020</v>
      </c>
      <c r="E26" s="5" t="n">
        <v>-3047</v>
      </c>
      <c r="F26" s="5" t="n">
        <v>-5328</v>
      </c>
      <c r="G26" s="5" t="n">
        <v>-1376</v>
      </c>
      <c r="H26" s="5" t="n">
        <v>-3637</v>
      </c>
      <c r="I26" s="5" t="n">
        <v>14641</v>
      </c>
      <c r="J26" s="5" t="n">
        <v>-14950</v>
      </c>
      <c r="K26" s="5" t="n">
        <v>-14950</v>
      </c>
      <c r="L26" s="5" t="n">
        <v>-14950</v>
      </c>
    </row>
    <row r="27" spans="1:12">
      <c r="A27" s="4" t="s">
        <v>153</v>
      </c>
      <c r="B27" s="5" t="n">
        <v>-60921</v>
      </c>
      <c r="C27" s="5" t="n">
        <v>96744</v>
      </c>
      <c r="D27" s="5" t="n">
        <v>112879</v>
      </c>
      <c r="E27" s="5" t="n">
        <v>110776</v>
      </c>
      <c r="F27" s="5" t="n">
        <v>33007</v>
      </c>
      <c r="G27" s="5" t="n">
        <v>44419</v>
      </c>
      <c r="H27" s="5" t="n">
        <v>12378</v>
      </c>
      <c r="I27" s="5" t="n">
        <v>15565</v>
      </c>
      <c r="J27" s="5" t="n">
        <v>259478</v>
      </c>
      <c r="K27" s="5" t="n">
        <v>105369</v>
      </c>
      <c r="L27" s="5" t="n">
        <v>260032</v>
      </c>
    </row>
    <row r="28" spans="1:12">
      <c r="A28" s="4" t="s">
        <v>155</v>
      </c>
      <c r="B28" s="5" t="n">
        <v>-3737</v>
      </c>
      <c r="C28" s="5" t="n">
        <v>-3738</v>
      </c>
      <c r="D28" s="5" t="n">
        <v>-3737</v>
      </c>
      <c r="E28" s="5" t="n">
        <v>-3738</v>
      </c>
      <c r="F28" s="5" t="n">
        <v>-3737</v>
      </c>
      <c r="G28" s="5" t="n">
        <v>-3738</v>
      </c>
      <c r="H28" s="5" t="n">
        <v>-3737</v>
      </c>
      <c r="I28" s="5" t="n">
        <v>-3738</v>
      </c>
      <c r="J28" s="5" t="n">
        <v>-14950</v>
      </c>
      <c r="K28" s="5" t="n">
        <v>-14950</v>
      </c>
      <c r="L28" s="5" t="n">
        <v>-14950</v>
      </c>
    </row>
    <row r="29" spans="1:12">
      <c r="A29" s="4" t="s">
        <v>159</v>
      </c>
      <c r="B29" s="6" t="n">
        <v>-64658</v>
      </c>
      <c r="C29" s="6" t="n">
        <v>93006</v>
      </c>
      <c r="D29" s="6" t="n">
        <v>109142</v>
      </c>
      <c r="E29" s="6" t="n">
        <v>107038</v>
      </c>
      <c r="F29" s="6" t="n">
        <v>29270</v>
      </c>
      <c r="G29" s="6" t="n">
        <v>40681</v>
      </c>
      <c r="H29" s="6" t="n">
        <v>8641</v>
      </c>
      <c r="I29" s="6" t="n">
        <v>11827</v>
      </c>
      <c r="J29" s="6" t="n">
        <v>244528</v>
      </c>
      <c r="K29" s="6" t="n">
        <v>90419</v>
      </c>
      <c r="L29" s="6" t="n">
        <v>245082</v>
      </c>
    </row>
    <row r="30" spans="1:12">
      <c r="A30" s="4" t="s">
        <v>1666</v>
      </c>
      <c r="B30" s="7" t="n">
        <v>-0.73</v>
      </c>
      <c r="C30" s="7" t="n">
        <v>1.03</v>
      </c>
      <c r="D30" s="7" t="n">
        <v>1.19</v>
      </c>
      <c r="E30" s="7" t="n">
        <v>1.12</v>
      </c>
      <c r="F30" s="7" t="n">
        <v>0.29</v>
      </c>
      <c r="G30" s="7" t="n">
        <v>0.4</v>
      </c>
      <c r="H30" s="7" t="n">
        <v>0.08</v>
      </c>
      <c r="I30" s="7" t="n">
        <v>0.11</v>
      </c>
      <c r="J30" s="7" t="n">
        <v>2.67</v>
      </c>
      <c r="K30" s="7" t="n">
        <v>0.87</v>
      </c>
      <c r="L30" s="7" t="n">
        <v>2.34</v>
      </c>
    </row>
    <row r="31" spans="1:12">
      <c r="A31" s="4" t="s">
        <v>1667</v>
      </c>
      <c r="B31" s="7" t="n">
        <v>-0.73</v>
      </c>
      <c r="C31" s="7" t="n">
        <v>1.03</v>
      </c>
      <c r="D31" s="7" t="n">
        <v>1.19</v>
      </c>
      <c r="E31" s="7" t="n">
        <v>1.12</v>
      </c>
      <c r="F31" s="7" t="n">
        <v>0.29</v>
      </c>
      <c r="G31" s="7" t="n">
        <v>0.4</v>
      </c>
      <c r="H31" s="7" t="n">
        <v>0.08</v>
      </c>
      <c r="I31" s="7" t="n">
        <v>0.11</v>
      </c>
      <c r="J31" s="7" t="n">
        <v>2.67</v>
      </c>
      <c r="K31" s="7" t="n">
        <v>0.87</v>
      </c>
      <c r="L31" s="7" t="n">
        <v>2.3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36</v>
      </c>
      <c r="D2" s="2" t="s">
        <v>123</v>
      </c>
    </row>
    <row r="3" spans="1:4">
      <c r="A3" s="4" t="s">
        <v>1669</v>
      </c>
    </row>
    <row r="4" spans="1:4">
      <c r="A4" s="3" t="s">
        <v>1670</v>
      </c>
    </row>
    <row r="5" spans="1:4">
      <c r="A5" s="4" t="s">
        <v>1671</v>
      </c>
      <c r="B5" s="6" t="n">
        <v>18637</v>
      </c>
      <c r="C5" s="6" t="n">
        <v>16592</v>
      </c>
      <c r="D5" s="6" t="n">
        <v>17618</v>
      </c>
    </row>
    <row r="6" spans="1:4">
      <c r="A6" s="4" t="s">
        <v>1672</v>
      </c>
      <c r="B6" s="5" t="n">
        <v>3726</v>
      </c>
      <c r="C6" s="5" t="n">
        <v>6106</v>
      </c>
      <c r="D6" s="5" t="n">
        <v>10630</v>
      </c>
    </row>
    <row r="7" spans="1:4">
      <c r="A7" s="4" t="s">
        <v>1673</v>
      </c>
      <c r="B7" s="5" t="n">
        <v>-6661</v>
      </c>
      <c r="C7" s="5" t="n">
        <v>-4061</v>
      </c>
      <c r="D7" s="5" t="n">
        <v>-11656</v>
      </c>
    </row>
    <row r="8" spans="1:4">
      <c r="A8" s="4" t="s">
        <v>1674</v>
      </c>
      <c r="B8" s="5" t="n">
        <v>15702</v>
      </c>
      <c r="C8" s="5" t="n">
        <v>18637</v>
      </c>
      <c r="D8" s="5" t="n">
        <v>16592</v>
      </c>
    </row>
    <row r="9" spans="1:4">
      <c r="A9" s="4" t="s">
        <v>1675</v>
      </c>
    </row>
    <row r="10" spans="1:4">
      <c r="A10" s="3" t="s">
        <v>1670</v>
      </c>
    </row>
    <row r="11" spans="1:4">
      <c r="A11" s="4" t="s">
        <v>1671</v>
      </c>
      <c r="B11" s="5" t="n">
        <v>17207</v>
      </c>
      <c r="C11" s="5" t="n">
        <v>25203</v>
      </c>
      <c r="D11" s="5" t="n">
        <v>21730</v>
      </c>
    </row>
    <row r="12" spans="1:4">
      <c r="A12" s="4" t="s">
        <v>1672</v>
      </c>
      <c r="B12" s="5" t="n">
        <v>491</v>
      </c>
      <c r="C12" s="5" t="n">
        <v>2321</v>
      </c>
      <c r="D12" s="5" t="n">
        <v>13620</v>
      </c>
    </row>
    <row r="13" spans="1:4">
      <c r="A13" s="4" t="s">
        <v>1673</v>
      </c>
      <c r="B13" s="5" t="n">
        <v>-2241</v>
      </c>
      <c r="C13" s="5" t="n">
        <v>-10317</v>
      </c>
      <c r="D13" s="5" t="n">
        <v>-10147</v>
      </c>
    </row>
    <row r="14" spans="1:4">
      <c r="A14" s="4" t="s">
        <v>1674</v>
      </c>
      <c r="B14" s="6" t="n">
        <v>15457</v>
      </c>
      <c r="C14" s="6" t="n">
        <v>17207</v>
      </c>
      <c r="D14" s="6" t="n">
        <v>252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46</v>
      </c>
      <c r="C1" s="2" t="s">
        <v>1</v>
      </c>
    </row>
    <row r="2" spans="1:6">
      <c r="C2" s="2" t="s">
        <v>2</v>
      </c>
      <c r="E2" s="2" t="s">
        <v>36</v>
      </c>
      <c r="F2" s="2" t="s">
        <v>123</v>
      </c>
    </row>
    <row r="3" spans="1:6">
      <c r="A3" s="3" t="s">
        <v>247</v>
      </c>
    </row>
    <row r="4" spans="1:6">
      <c r="A4" s="4" t="s">
        <v>148</v>
      </c>
      <c r="C4" s="6" t="n">
        <v>270856</v>
      </c>
      <c r="E4" s="6" t="n">
        <v>101069</v>
      </c>
      <c r="F4" s="6" t="n">
        <v>278911</v>
      </c>
    </row>
    <row r="5" spans="1:6">
      <c r="A5" s="3" t="s">
        <v>248</v>
      </c>
    </row>
    <row r="6" spans="1:6">
      <c r="A6" s="4" t="s">
        <v>136</v>
      </c>
      <c r="C6" s="5" t="n">
        <v>291915</v>
      </c>
      <c r="E6" s="5" t="n">
        <v>419818</v>
      </c>
      <c r="F6" s="5" t="n">
        <v>845605</v>
      </c>
    </row>
    <row r="7" spans="1:6">
      <c r="A7" s="4" t="s">
        <v>141</v>
      </c>
      <c r="C7" s="5" t="n">
        <v>-7311</v>
      </c>
      <c r="E7" s="5" t="n">
        <v>-21892</v>
      </c>
      <c r="F7" s="5" t="n">
        <v>-11874</v>
      </c>
    </row>
    <row r="8" spans="1:6">
      <c r="A8" s="4" t="s">
        <v>249</v>
      </c>
      <c r="C8" s="5" t="n">
        <v>10277</v>
      </c>
      <c r="E8" s="5" t="n">
        <v>20309</v>
      </c>
      <c r="F8" s="5" t="n">
        <v>24337</v>
      </c>
    </row>
    <row r="9" spans="1:6">
      <c r="A9" s="4" t="s">
        <v>250</v>
      </c>
      <c r="C9" s="5" t="n">
        <v>-303967</v>
      </c>
      <c r="E9" s="5" t="n">
        <v>-16166</v>
      </c>
      <c r="F9" s="5" t="n">
        <v>-44009</v>
      </c>
    </row>
    <row r="10" spans="1:6">
      <c r="A10" s="4" t="s">
        <v>143</v>
      </c>
      <c r="C10" s="5" t="n">
        <v>-57385</v>
      </c>
      <c r="E10" s="5" t="n">
        <v>0</v>
      </c>
      <c r="F10" s="5" t="n">
        <v>0</v>
      </c>
    </row>
    <row r="11" spans="1:6">
      <c r="A11" s="4" t="s">
        <v>145</v>
      </c>
      <c r="C11" s="5" t="n">
        <v>227543</v>
      </c>
      <c r="E11" s="5" t="n">
        <v>178520</v>
      </c>
      <c r="F11" s="5" t="n">
        <v>10387</v>
      </c>
    </row>
    <row r="12" spans="1:6">
      <c r="A12" s="4" t="s">
        <v>251</v>
      </c>
      <c r="C12" s="5" t="n">
        <v>30757</v>
      </c>
      <c r="E12" s="5" t="n">
        <v>-73241</v>
      </c>
      <c r="F12" s="5" t="n">
        <v>-238116</v>
      </c>
    </row>
    <row r="13" spans="1:6">
      <c r="A13" s="4" t="s">
        <v>252</v>
      </c>
      <c r="C13" s="5" t="n">
        <v>6839</v>
      </c>
      <c r="E13" s="5" t="n">
        <v>0</v>
      </c>
      <c r="F13" s="5" t="n">
        <v>0</v>
      </c>
    </row>
    <row r="14" spans="1:6">
      <c r="A14" s="4" t="s">
        <v>253</v>
      </c>
      <c r="C14" s="5" t="n">
        <v>0</v>
      </c>
      <c r="E14" s="5" t="n">
        <v>-3262</v>
      </c>
      <c r="F14" s="5" t="n">
        <v>83</v>
      </c>
    </row>
    <row r="15" spans="1:6">
      <c r="A15" s="4" t="s">
        <v>147</v>
      </c>
      <c r="C15" s="5" t="n">
        <v>17083</v>
      </c>
      <c r="E15" s="5" t="n">
        <v>0</v>
      </c>
      <c r="F15" s="5" t="n">
        <v>0</v>
      </c>
    </row>
    <row r="16" spans="1:6">
      <c r="A16" s="4" t="s">
        <v>254</v>
      </c>
      <c r="C16" s="5" t="n">
        <v>-18216</v>
      </c>
      <c r="E16" s="5" t="n">
        <v>-38009</v>
      </c>
      <c r="F16" s="5" t="n">
        <v>26716</v>
      </c>
    </row>
    <row r="17" spans="1:6">
      <c r="A17" s="4" t="s">
        <v>255</v>
      </c>
      <c r="B17" s="4" t="s">
        <v>57</v>
      </c>
      <c r="C17" s="5" t="n">
        <v>2932</v>
      </c>
      <c r="E17" s="5" t="n">
        <v>19621</v>
      </c>
      <c r="F17" s="5" t="n">
        <v>-152428</v>
      </c>
    </row>
    <row r="18" spans="1:6">
      <c r="A18" s="3" t="s">
        <v>256</v>
      </c>
    </row>
    <row r="19" spans="1:6">
      <c r="A19" s="4" t="s">
        <v>257</v>
      </c>
      <c r="C19" s="5" t="n">
        <v>6968</v>
      </c>
      <c r="E19" s="5" t="n">
        <v>-5717</v>
      </c>
      <c r="F19" s="5" t="n">
        <v>4780</v>
      </c>
    </row>
    <row r="20" spans="1:6">
      <c r="A20" s="4" t="s">
        <v>50</v>
      </c>
      <c r="C20" s="5" t="n">
        <v>-1044</v>
      </c>
      <c r="E20" s="5" t="n">
        <v>-7209</v>
      </c>
      <c r="F20" s="5" t="n">
        <v>-5183</v>
      </c>
    </row>
    <row r="21" spans="1:6">
      <c r="A21" s="4" t="s">
        <v>258</v>
      </c>
      <c r="C21" s="5" t="n">
        <v>-44158</v>
      </c>
      <c r="E21" s="5" t="n">
        <v>-41939</v>
      </c>
      <c r="F21" s="5" t="n">
        <v>-70707</v>
      </c>
    </row>
    <row r="22" spans="1:6">
      <c r="A22" s="4" t="s">
        <v>55</v>
      </c>
      <c r="C22" s="5" t="n">
        <v>-8310</v>
      </c>
      <c r="E22" s="5" t="n">
        <v>-23068</v>
      </c>
      <c r="F22" s="5" t="n">
        <v>9899</v>
      </c>
    </row>
    <row r="23" spans="1:6">
      <c r="A23" s="4" t="s">
        <v>259</v>
      </c>
      <c r="C23" s="5" t="n">
        <v>4410</v>
      </c>
      <c r="E23" s="5" t="n">
        <v>-12440</v>
      </c>
      <c r="F23" s="5" t="n">
        <v>-35628</v>
      </c>
    </row>
    <row r="24" spans="1:6">
      <c r="A24" s="4" t="s">
        <v>260</v>
      </c>
      <c r="C24" s="5" t="n">
        <v>12348</v>
      </c>
      <c r="E24" s="5" t="n">
        <v>46607</v>
      </c>
      <c r="F24" s="5" t="n">
        <v>1237</v>
      </c>
    </row>
    <row r="25" spans="1:6">
      <c r="A25" s="4" t="s">
        <v>261</v>
      </c>
      <c r="C25" s="5" t="n">
        <v>441537</v>
      </c>
      <c r="E25" s="5" t="n">
        <v>543001</v>
      </c>
      <c r="F25" s="5" t="n">
        <v>644010</v>
      </c>
    </row>
    <row r="26" spans="1:6">
      <c r="A26" s="3" t="s">
        <v>262</v>
      </c>
    </row>
    <row r="27" spans="1:6">
      <c r="A27" s="4" t="s">
        <v>263</v>
      </c>
      <c r="C27" s="5" t="n">
        <v>-60486</v>
      </c>
      <c r="E27" s="5" t="n">
        <v>-28680</v>
      </c>
      <c r="F27" s="5" t="n">
        <v>-39890</v>
      </c>
    </row>
    <row r="28" spans="1:6">
      <c r="A28" s="4" t="s">
        <v>264</v>
      </c>
      <c r="C28" s="5" t="n">
        <v>-254460</v>
      </c>
      <c r="E28" s="5" t="n">
        <v>-336001</v>
      </c>
      <c r="F28" s="5" t="n">
        <v>-411950</v>
      </c>
    </row>
    <row r="29" spans="1:6">
      <c r="A29" s="4" t="s">
        <v>53</v>
      </c>
      <c r="C29" s="5" t="n">
        <v>-400429</v>
      </c>
      <c r="E29" s="5" t="n">
        <v>-389249</v>
      </c>
      <c r="F29" s="5" t="n">
        <v>-145375</v>
      </c>
    </row>
    <row r="30" spans="1:6">
      <c r="A30" s="4" t="s">
        <v>265</v>
      </c>
      <c r="C30" s="5" t="n">
        <v>233118</v>
      </c>
      <c r="E30" s="5" t="n">
        <v>319745</v>
      </c>
      <c r="F30" s="5" t="n">
        <v>196211</v>
      </c>
    </row>
    <row r="31" spans="1:6">
      <c r="A31" s="4" t="s">
        <v>266</v>
      </c>
      <c r="C31" s="5" t="n">
        <v>1231004</v>
      </c>
      <c r="E31" s="5" t="n">
        <v>692796</v>
      </c>
      <c r="F31" s="5" t="n">
        <v>2475954</v>
      </c>
    </row>
    <row r="32" spans="1:6">
      <c r="A32" s="4" t="s">
        <v>267</v>
      </c>
      <c r="C32" s="5" t="n">
        <v>0</v>
      </c>
      <c r="E32" s="5" t="n">
        <v>55129</v>
      </c>
      <c r="F32" s="5" t="n">
        <v>6965</v>
      </c>
    </row>
    <row r="33" spans="1:6">
      <c r="A33" s="4" t="s">
        <v>268</v>
      </c>
      <c r="C33" s="5" t="n">
        <v>0</v>
      </c>
      <c r="E33" s="5" t="n">
        <v>0</v>
      </c>
      <c r="F33" s="5" t="n">
        <v>-43341</v>
      </c>
    </row>
    <row r="34" spans="1:6">
      <c r="A34" s="4" t="s">
        <v>269</v>
      </c>
      <c r="C34" s="5" t="n">
        <v>-38912</v>
      </c>
      <c r="E34" s="5" t="n">
        <v>25330</v>
      </c>
      <c r="F34" s="5" t="n">
        <v>7704</v>
      </c>
    </row>
    <row r="35" spans="1:6">
      <c r="A35" s="4" t="s">
        <v>270</v>
      </c>
      <c r="C35" s="5" t="n">
        <v>-731216</v>
      </c>
      <c r="E35" s="5" t="n">
        <v>-1129970</v>
      </c>
      <c r="F35" s="5" t="n">
        <v>-977413</v>
      </c>
    </row>
    <row r="36" spans="1:6">
      <c r="A36" s="4" t="s">
        <v>271</v>
      </c>
      <c r="C36" s="5" t="n">
        <v>703043</v>
      </c>
      <c r="E36" s="5" t="n">
        <v>812914</v>
      </c>
      <c r="F36" s="5" t="n">
        <v>904517</v>
      </c>
    </row>
    <row r="37" spans="1:6">
      <c r="A37" s="4" t="s">
        <v>272</v>
      </c>
      <c r="C37" s="5" t="n">
        <v>681662</v>
      </c>
      <c r="E37" s="5" t="n">
        <v>22014</v>
      </c>
      <c r="F37" s="5" t="n">
        <v>1973382</v>
      </c>
    </row>
    <row r="38" spans="1:6">
      <c r="A38" s="3" t="s">
        <v>273</v>
      </c>
    </row>
    <row r="39" spans="1:6">
      <c r="A39" s="4" t="s">
        <v>274</v>
      </c>
      <c r="C39" s="5" t="n">
        <v>564391</v>
      </c>
      <c r="E39" s="5" t="n">
        <v>870459</v>
      </c>
      <c r="F39" s="5" t="n">
        <v>408293</v>
      </c>
    </row>
    <row r="40" spans="1:6">
      <c r="A40" s="4" t="s">
        <v>275</v>
      </c>
      <c r="C40" s="5" t="n">
        <v>-868842</v>
      </c>
      <c r="E40" s="5" t="n">
        <v>-902460</v>
      </c>
      <c r="F40" s="5" t="n">
        <v>-1822303</v>
      </c>
    </row>
    <row r="41" spans="1:6">
      <c r="A41" s="4" t="s">
        <v>276</v>
      </c>
      <c r="C41" s="5" t="n">
        <v>3120000</v>
      </c>
      <c r="E41" s="5" t="n">
        <v>2784599</v>
      </c>
      <c r="F41" s="5" t="n">
        <v>1325300</v>
      </c>
    </row>
    <row r="42" spans="1:6">
      <c r="A42" s="4" t="s">
        <v>277</v>
      </c>
      <c r="C42" s="5" t="n">
        <v>-2560000</v>
      </c>
      <c r="E42" s="5" t="n">
        <v>-2276782</v>
      </c>
      <c r="F42" s="5" t="n">
        <v>-2334604</v>
      </c>
    </row>
    <row r="43" spans="1:6">
      <c r="A43" s="4" t="s">
        <v>278</v>
      </c>
      <c r="C43" s="5" t="n">
        <v>13918</v>
      </c>
      <c r="E43" s="5" t="n">
        <v>0</v>
      </c>
      <c r="F43" s="5" t="n">
        <v>0</v>
      </c>
    </row>
    <row r="44" spans="1:6">
      <c r="A44" s="4" t="s">
        <v>279</v>
      </c>
      <c r="C44" s="5" t="n">
        <v>29048</v>
      </c>
      <c r="E44" s="5" t="n">
        <v>23537</v>
      </c>
      <c r="F44" s="5" t="n">
        <v>15109</v>
      </c>
    </row>
    <row r="45" spans="1:6">
      <c r="A45" s="4" t="s">
        <v>280</v>
      </c>
      <c r="C45" s="5" t="n">
        <v>-979541</v>
      </c>
      <c r="E45" s="5" t="n">
        <v>-806302</v>
      </c>
      <c r="F45" s="5" t="n">
        <v>0</v>
      </c>
    </row>
    <row r="46" spans="1:6">
      <c r="A46" s="4" t="s">
        <v>281</v>
      </c>
      <c r="C46" s="5" t="n">
        <v>-1208</v>
      </c>
      <c r="E46" s="5" t="n">
        <v>-275</v>
      </c>
      <c r="F46" s="5" t="n">
        <v>-3299</v>
      </c>
    </row>
    <row r="47" spans="1:6">
      <c r="A47" s="4" t="s">
        <v>282</v>
      </c>
      <c r="C47" s="5" t="n">
        <v>-33972</v>
      </c>
      <c r="E47" s="5" t="n">
        <v>0</v>
      </c>
      <c r="F47" s="5" t="n">
        <v>0</v>
      </c>
    </row>
    <row r="48" spans="1:6">
      <c r="A48" s="4" t="s">
        <v>283</v>
      </c>
      <c r="C48" s="5" t="n">
        <v>-8364</v>
      </c>
      <c r="E48" s="5" t="n">
        <v>-52446</v>
      </c>
      <c r="F48" s="5" t="n">
        <v>-15419</v>
      </c>
    </row>
    <row r="49" spans="1:6">
      <c r="A49" s="4" t="s">
        <v>284</v>
      </c>
      <c r="C49" s="5" t="n">
        <v>5459</v>
      </c>
      <c r="E49" s="5" t="n">
        <v>36275</v>
      </c>
      <c r="F49" s="5" t="n">
        <v>2359</v>
      </c>
    </row>
    <row r="50" spans="1:6">
      <c r="A50" s="4" t="s">
        <v>285</v>
      </c>
      <c r="C50" s="5" t="n">
        <v>-15000</v>
      </c>
      <c r="E50" s="5" t="n">
        <v>-14266</v>
      </c>
      <c r="F50" s="5" t="n">
        <v>-12671</v>
      </c>
    </row>
    <row r="51" spans="1:6">
      <c r="A51" s="4" t="s">
        <v>286</v>
      </c>
      <c r="C51" s="5" t="n">
        <v>-313230</v>
      </c>
      <c r="E51" s="5" t="n">
        <v>-333543</v>
      </c>
      <c r="F51" s="5" t="n">
        <v>-314079</v>
      </c>
    </row>
    <row r="52" spans="1:6">
      <c r="A52" s="4" t="s">
        <v>287</v>
      </c>
      <c r="C52" s="5" t="n">
        <v>16</v>
      </c>
      <c r="E52" s="5" t="n">
        <v>17227</v>
      </c>
      <c r="F52" s="5" t="n">
        <v>59150</v>
      </c>
    </row>
    <row r="53" spans="1:6">
      <c r="A53" s="4" t="s">
        <v>288</v>
      </c>
      <c r="C53" s="5" t="n">
        <v>-3842</v>
      </c>
      <c r="E53" s="5" t="n">
        <v>-3879</v>
      </c>
      <c r="F53" s="5" t="n">
        <v>-3162</v>
      </c>
    </row>
    <row r="54" spans="1:6">
      <c r="A54" s="4" t="s">
        <v>289</v>
      </c>
      <c r="C54" s="5" t="n">
        <v>-15109</v>
      </c>
      <c r="E54" s="5" t="n">
        <v>-27100</v>
      </c>
      <c r="F54" s="5" t="n">
        <v>-41076</v>
      </c>
    </row>
    <row r="55" spans="1:6">
      <c r="A55" s="4" t="s">
        <v>290</v>
      </c>
      <c r="C55" s="5" t="n">
        <v>-1094112</v>
      </c>
      <c r="E55" s="5" t="n">
        <v>-684956</v>
      </c>
      <c r="F55" s="5" t="n">
        <v>-2736402</v>
      </c>
    </row>
    <row r="56" spans="1:6">
      <c r="A56" s="4" t="s">
        <v>291</v>
      </c>
      <c r="C56" s="5" t="n">
        <v>29087</v>
      </c>
      <c r="E56" s="5" t="n">
        <v>-119941</v>
      </c>
      <c r="F56" s="5" t="n">
        <v>-119010</v>
      </c>
    </row>
    <row r="57" spans="1:6">
      <c r="A57" s="4" t="s">
        <v>292</v>
      </c>
      <c r="C57" s="5" t="n">
        <v>250026</v>
      </c>
      <c r="E57" s="5" t="n">
        <v>369967</v>
      </c>
    </row>
    <row r="58" spans="1:6">
      <c r="A58" s="4" t="s">
        <v>293</v>
      </c>
      <c r="C58" s="5" t="n">
        <v>279113</v>
      </c>
      <c r="E58" s="5" t="n">
        <v>250026</v>
      </c>
      <c r="F58" s="5" t="n">
        <v>369967</v>
      </c>
    </row>
    <row r="59" spans="1:6">
      <c r="A59" s="3" t="s">
        <v>294</v>
      </c>
    </row>
    <row r="60" spans="1:6">
      <c r="A60" s="4" t="s">
        <v>295</v>
      </c>
      <c r="C60" s="5" t="n">
        <v>259776</v>
      </c>
      <c r="E60" s="5" t="n">
        <v>273819</v>
      </c>
      <c r="F60" s="5" t="n">
        <v>344295</v>
      </c>
    </row>
    <row r="61" spans="1:6">
      <c r="A61" s="4" t="s">
        <v>296</v>
      </c>
      <c r="C61" s="5" t="n">
        <v>1418</v>
      </c>
      <c r="E61" s="5" t="n">
        <v>2448</v>
      </c>
      <c r="F61" s="5" t="n">
        <v>2009</v>
      </c>
    </row>
    <row r="62" spans="1:6">
      <c r="A62" s="3" t="s">
        <v>297</v>
      </c>
    </row>
    <row r="63" spans="1:6">
      <c r="A63" s="4" t="s">
        <v>298</v>
      </c>
      <c r="C63" s="5" t="n">
        <v>0</v>
      </c>
      <c r="E63" s="5" t="n">
        <v>25723</v>
      </c>
      <c r="F63" s="5" t="n">
        <v>78495</v>
      </c>
    </row>
    <row r="64" spans="1:6">
      <c r="A64" s="4" t="s">
        <v>299</v>
      </c>
      <c r="C64" s="5" t="n">
        <v>16303</v>
      </c>
      <c r="E64" s="5" t="n">
        <v>21574</v>
      </c>
      <c r="F64" s="5" t="n">
        <v>31806</v>
      </c>
    </row>
    <row r="65" spans="1:6">
      <c r="A65" s="4" t="s">
        <v>300</v>
      </c>
      <c r="C65" s="5" t="n">
        <v>10445</v>
      </c>
      <c r="E65" s="5" t="n">
        <v>0</v>
      </c>
      <c r="F65" s="5" t="n">
        <v>0</v>
      </c>
    </row>
    <row r="66" spans="1:6">
      <c r="A66" s="4" t="s">
        <v>301</v>
      </c>
      <c r="C66" s="5" t="n">
        <v>298956</v>
      </c>
      <c r="E66" s="5" t="n">
        <v>0</v>
      </c>
      <c r="F66" s="5" t="n">
        <v>68581</v>
      </c>
    </row>
    <row r="67" spans="1:6">
      <c r="A67" s="4" t="s">
        <v>302</v>
      </c>
      <c r="C67" s="5" t="n">
        <v>0</v>
      </c>
      <c r="E67" s="5" t="n">
        <v>6667</v>
      </c>
      <c r="F67" s="5" t="n">
        <v>15972</v>
      </c>
    </row>
    <row r="68" spans="1:6">
      <c r="A68" s="4" t="s">
        <v>303</v>
      </c>
      <c r="C68" s="5" t="n">
        <v>34236</v>
      </c>
      <c r="E68" s="5" t="n">
        <v>5712</v>
      </c>
      <c r="F68" s="5" t="n">
        <v>4222</v>
      </c>
    </row>
    <row r="69" spans="1:6">
      <c r="A69" s="4" t="s">
        <v>304</v>
      </c>
      <c r="B69" s="4" t="s">
        <v>90</v>
      </c>
      <c r="C69" s="5" t="n">
        <v>298404</v>
      </c>
      <c r="E69" s="5" t="n">
        <v>695204</v>
      </c>
      <c r="F69" s="5" t="n">
        <v>1226425</v>
      </c>
    </row>
    <row r="70" spans="1:6">
      <c r="A70" s="4" t="s">
        <v>305</v>
      </c>
      <c r="C70" s="5" t="n">
        <v>0</v>
      </c>
      <c r="E70" s="5" t="n">
        <v>611809</v>
      </c>
      <c r="F70" s="5" t="n">
        <v>2048376</v>
      </c>
    </row>
    <row r="71" spans="1:6">
      <c r="A71" s="4" t="s">
        <v>306</v>
      </c>
      <c r="C71" s="5" t="n">
        <v>0</v>
      </c>
      <c r="E71" s="5" t="n">
        <v>5364</v>
      </c>
      <c r="F71" s="5" t="n">
        <v>1677528</v>
      </c>
    </row>
    <row r="72" spans="1:6">
      <c r="A72" s="4" t="s">
        <v>307</v>
      </c>
      <c r="C72" s="5" t="n">
        <v>124249</v>
      </c>
      <c r="E72" s="5" t="n">
        <v>15488</v>
      </c>
      <c r="F72" s="5" t="n">
        <v>31474</v>
      </c>
    </row>
    <row r="73" spans="1:6">
      <c r="A73" s="4" t="s">
        <v>308</v>
      </c>
      <c r="C73" s="5" t="n">
        <v>0</v>
      </c>
      <c r="E73" s="5" t="n">
        <v>0</v>
      </c>
      <c r="F73" s="5" t="n">
        <v>114049</v>
      </c>
    </row>
    <row r="74" spans="1:6">
      <c r="A74" s="4" t="s">
        <v>309</v>
      </c>
      <c r="C74" s="5" t="n">
        <v>0</v>
      </c>
      <c r="E74" s="5" t="n">
        <v>41746</v>
      </c>
      <c r="F74" s="5" t="n">
        <v>0</v>
      </c>
    </row>
    <row r="75" spans="1:6">
      <c r="A75" s="4" t="s">
        <v>32</v>
      </c>
    </row>
    <row r="76" spans="1:6">
      <c r="A76" s="3" t="s">
        <v>247</v>
      </c>
    </row>
    <row r="77" spans="1:6">
      <c r="A77" s="4" t="s">
        <v>148</v>
      </c>
      <c r="C77" s="5" t="n">
        <v>270856</v>
      </c>
      <c r="E77" s="5" t="n">
        <v>101069</v>
      </c>
      <c r="F77" s="5" t="n">
        <v>278911</v>
      </c>
    </row>
    <row r="78" spans="1:6">
      <c r="A78" s="3" t="s">
        <v>248</v>
      </c>
    </row>
    <row r="79" spans="1:6">
      <c r="A79" s="4" t="s">
        <v>136</v>
      </c>
      <c r="C79" s="5" t="n">
        <v>291915</v>
      </c>
      <c r="E79" s="5" t="n">
        <v>419818</v>
      </c>
      <c r="F79" s="5" t="n">
        <v>845605</v>
      </c>
    </row>
    <row r="80" spans="1:6">
      <c r="A80" s="4" t="s">
        <v>141</v>
      </c>
      <c r="C80" s="5" t="n">
        <v>-7311</v>
      </c>
      <c r="E80" s="5" t="n">
        <v>-21892</v>
      </c>
      <c r="F80" s="5" t="n">
        <v>-11874</v>
      </c>
    </row>
    <row r="81" spans="1:6">
      <c r="A81" s="4" t="s">
        <v>249</v>
      </c>
      <c r="C81" s="5" t="n">
        <v>10277</v>
      </c>
      <c r="E81" s="5" t="n">
        <v>20309</v>
      </c>
      <c r="F81" s="5" t="n">
        <v>24337</v>
      </c>
    </row>
    <row r="82" spans="1:6">
      <c r="A82" s="4" t="s">
        <v>250</v>
      </c>
      <c r="C82" s="5" t="n">
        <v>-303967</v>
      </c>
      <c r="E82" s="5" t="n">
        <v>-16166</v>
      </c>
      <c r="F82" s="5" t="n">
        <v>-44009</v>
      </c>
    </row>
    <row r="83" spans="1:6">
      <c r="A83" s="4" t="s">
        <v>143</v>
      </c>
      <c r="C83" s="5" t="n">
        <v>-57385</v>
      </c>
      <c r="E83" s="5" t="n">
        <v>0</v>
      </c>
      <c r="F83" s="5" t="n">
        <v>0</v>
      </c>
    </row>
    <row r="84" spans="1:6">
      <c r="A84" s="4" t="s">
        <v>145</v>
      </c>
      <c r="C84" s="5" t="n">
        <v>227543</v>
      </c>
      <c r="E84" s="5" t="n">
        <v>178520</v>
      </c>
      <c r="F84" s="5" t="n">
        <v>10387</v>
      </c>
    </row>
    <row r="85" spans="1:6">
      <c r="A85" s="4" t="s">
        <v>251</v>
      </c>
      <c r="C85" s="5" t="n">
        <v>30757</v>
      </c>
      <c r="E85" s="5" t="n">
        <v>-73241</v>
      </c>
      <c r="F85" s="5" t="n">
        <v>-238116</v>
      </c>
    </row>
    <row r="86" spans="1:6">
      <c r="A86" s="4" t="s">
        <v>252</v>
      </c>
      <c r="C86" s="5" t="n">
        <v>6839</v>
      </c>
      <c r="E86" s="5" t="n">
        <v>0</v>
      </c>
      <c r="F86" s="5" t="n">
        <v>0</v>
      </c>
    </row>
    <row r="87" spans="1:6">
      <c r="A87" s="4" t="s">
        <v>253</v>
      </c>
      <c r="C87" s="5" t="n">
        <v>0</v>
      </c>
      <c r="E87" s="5" t="n">
        <v>-3262</v>
      </c>
      <c r="F87" s="5" t="n">
        <v>83</v>
      </c>
    </row>
    <row r="88" spans="1:6">
      <c r="A88" s="4" t="s">
        <v>147</v>
      </c>
      <c r="C88" s="5" t="n">
        <v>17083</v>
      </c>
      <c r="E88" s="5" t="n">
        <v>0</v>
      </c>
      <c r="F88" s="5" t="n">
        <v>0</v>
      </c>
    </row>
    <row r="89" spans="1:6">
      <c r="A89" s="4" t="s">
        <v>254</v>
      </c>
      <c r="C89" s="5" t="n">
        <v>-18216</v>
      </c>
      <c r="E89" s="5" t="n">
        <v>-38009</v>
      </c>
      <c r="F89" s="5" t="n">
        <v>26716</v>
      </c>
    </row>
    <row r="90" spans="1:6">
      <c r="A90" s="4" t="s">
        <v>255</v>
      </c>
      <c r="C90" s="5" t="n">
        <v>2932</v>
      </c>
      <c r="D90" s="4" t="s">
        <v>57</v>
      </c>
      <c r="E90" s="5" t="n">
        <v>19621</v>
      </c>
      <c r="F90" s="5" t="n">
        <v>-152428</v>
      </c>
    </row>
    <row r="91" spans="1:6">
      <c r="A91" s="3" t="s">
        <v>256</v>
      </c>
    </row>
    <row r="92" spans="1:6">
      <c r="A92" s="4" t="s">
        <v>257</v>
      </c>
      <c r="C92" s="5" t="n">
        <v>6968</v>
      </c>
      <c r="E92" s="5" t="n">
        <v>-5717</v>
      </c>
      <c r="F92" s="5" t="n">
        <v>4780</v>
      </c>
    </row>
    <row r="93" spans="1:6">
      <c r="A93" s="4" t="s">
        <v>50</v>
      </c>
      <c r="C93" s="5" t="n">
        <v>-1044</v>
      </c>
      <c r="E93" s="5" t="n">
        <v>-7209</v>
      </c>
      <c r="F93" s="5" t="n">
        <v>-5183</v>
      </c>
    </row>
    <row r="94" spans="1:6">
      <c r="A94" s="4" t="s">
        <v>258</v>
      </c>
      <c r="C94" s="5" t="n">
        <v>-44158</v>
      </c>
      <c r="E94" s="5" t="n">
        <v>-41939</v>
      </c>
      <c r="F94" s="5" t="n">
        <v>-70707</v>
      </c>
    </row>
    <row r="95" spans="1:6">
      <c r="A95" s="4" t="s">
        <v>55</v>
      </c>
      <c r="C95" s="5" t="n">
        <v>-8310</v>
      </c>
      <c r="E95" s="5" t="n">
        <v>-23068</v>
      </c>
      <c r="F95" s="5" t="n">
        <v>9899</v>
      </c>
    </row>
    <row r="96" spans="1:6">
      <c r="A96" s="4" t="s">
        <v>259</v>
      </c>
      <c r="C96" s="5" t="n">
        <v>4410</v>
      </c>
      <c r="E96" s="5" t="n">
        <v>-12440</v>
      </c>
      <c r="F96" s="5" t="n">
        <v>-35628</v>
      </c>
    </row>
    <row r="97" spans="1:6">
      <c r="A97" s="4" t="s">
        <v>260</v>
      </c>
      <c r="C97" s="5" t="n">
        <v>12348</v>
      </c>
      <c r="E97" s="5" t="n">
        <v>46607</v>
      </c>
      <c r="F97" s="5" t="n">
        <v>1237</v>
      </c>
    </row>
    <row r="98" spans="1:6">
      <c r="A98" s="4" t="s">
        <v>261</v>
      </c>
      <c r="C98" s="5" t="n">
        <v>441537</v>
      </c>
      <c r="E98" s="5" t="n">
        <v>543001</v>
      </c>
      <c r="F98" s="5" t="n">
        <v>644010</v>
      </c>
    </row>
    <row r="99" spans="1:6">
      <c r="A99" s="3" t="s">
        <v>262</v>
      </c>
    </row>
    <row r="100" spans="1:6">
      <c r="A100" s="4" t="s">
        <v>263</v>
      </c>
      <c r="C100" s="5" t="n">
        <v>-60486</v>
      </c>
      <c r="E100" s="5" t="n">
        <v>-28680</v>
      </c>
      <c r="F100" s="5" t="n">
        <v>-39890</v>
      </c>
    </row>
    <row r="101" spans="1:6">
      <c r="A101" s="4" t="s">
        <v>264</v>
      </c>
      <c r="C101" s="5" t="n">
        <v>-254460</v>
      </c>
      <c r="E101" s="5" t="n">
        <v>-336001</v>
      </c>
      <c r="F101" s="5" t="n">
        <v>-411950</v>
      </c>
    </row>
    <row r="102" spans="1:6">
      <c r="A102" s="4" t="s">
        <v>53</v>
      </c>
      <c r="C102" s="5" t="n">
        <v>-400429</v>
      </c>
      <c r="E102" s="5" t="n">
        <v>-389249</v>
      </c>
      <c r="F102" s="5" t="n">
        <v>-145375</v>
      </c>
    </row>
    <row r="103" spans="1:6">
      <c r="A103" s="4" t="s">
        <v>265</v>
      </c>
      <c r="C103" s="5" t="n">
        <v>233118</v>
      </c>
      <c r="E103" s="5" t="n">
        <v>319745</v>
      </c>
      <c r="F103" s="5" t="n">
        <v>196211</v>
      </c>
    </row>
    <row r="104" spans="1:6">
      <c r="A104" s="4" t="s">
        <v>266</v>
      </c>
      <c r="C104" s="5" t="n">
        <v>1231004</v>
      </c>
      <c r="E104" s="5" t="n">
        <v>692796</v>
      </c>
      <c r="F104" s="5" t="n">
        <v>2475954</v>
      </c>
    </row>
    <row r="105" spans="1:6">
      <c r="A105" s="4" t="s">
        <v>267</v>
      </c>
      <c r="C105" s="5" t="n">
        <v>0</v>
      </c>
      <c r="E105" s="5" t="n">
        <v>55129</v>
      </c>
      <c r="F105" s="5" t="n">
        <v>6965</v>
      </c>
    </row>
    <row r="106" spans="1:6">
      <c r="A106" s="4" t="s">
        <v>268</v>
      </c>
      <c r="C106" s="5" t="n">
        <v>0</v>
      </c>
      <c r="E106" s="5" t="n">
        <v>0</v>
      </c>
      <c r="F106" s="5" t="n">
        <v>-43341</v>
      </c>
    </row>
    <row r="107" spans="1:6">
      <c r="A107" s="4" t="s">
        <v>269</v>
      </c>
      <c r="C107" s="5" t="n">
        <v>-38912</v>
      </c>
      <c r="E107" s="5" t="n">
        <v>25330</v>
      </c>
      <c r="F107" s="5" t="n">
        <v>7704</v>
      </c>
    </row>
    <row r="108" spans="1:6">
      <c r="A108" s="4" t="s">
        <v>270</v>
      </c>
      <c r="C108" s="5" t="n">
        <v>-731216</v>
      </c>
      <c r="E108" s="5" t="n">
        <v>-1129970</v>
      </c>
      <c r="F108" s="5" t="n">
        <v>-977413</v>
      </c>
    </row>
    <row r="109" spans="1:6">
      <c r="A109" s="4" t="s">
        <v>271</v>
      </c>
      <c r="C109" s="5" t="n">
        <v>703043</v>
      </c>
      <c r="E109" s="5" t="n">
        <v>812914</v>
      </c>
      <c r="F109" s="5" t="n">
        <v>904517</v>
      </c>
    </row>
    <row r="110" spans="1:6">
      <c r="A110" s="4" t="s">
        <v>272</v>
      </c>
      <c r="C110" s="5" t="n">
        <v>681662</v>
      </c>
      <c r="E110" s="5" t="n">
        <v>22014</v>
      </c>
      <c r="F110" s="5" t="n">
        <v>1973382</v>
      </c>
    </row>
    <row r="111" spans="1:6">
      <c r="A111" s="3" t="s">
        <v>273</v>
      </c>
    </row>
    <row r="112" spans="1:6">
      <c r="A112" s="4" t="s">
        <v>274</v>
      </c>
      <c r="C112" s="5" t="n">
        <v>564391</v>
      </c>
      <c r="E112" s="5" t="n">
        <v>870459</v>
      </c>
      <c r="F112" s="5" t="n">
        <v>408293</v>
      </c>
    </row>
    <row r="113" spans="1:6">
      <c r="A113" s="4" t="s">
        <v>275</v>
      </c>
      <c r="C113" s="5" t="n">
        <v>-868842</v>
      </c>
      <c r="E113" s="5" t="n">
        <v>-902460</v>
      </c>
      <c r="F113" s="5" t="n">
        <v>-1822303</v>
      </c>
    </row>
    <row r="114" spans="1:6">
      <c r="A114" s="4" t="s">
        <v>276</v>
      </c>
      <c r="C114" s="5" t="n">
        <v>3120000</v>
      </c>
      <c r="E114" s="5" t="n">
        <v>2784599</v>
      </c>
      <c r="F114" s="5" t="n">
        <v>1325300</v>
      </c>
    </row>
    <row r="115" spans="1:6">
      <c r="A115" s="4" t="s">
        <v>277</v>
      </c>
      <c r="C115" s="5" t="n">
        <v>-2560000</v>
      </c>
      <c r="E115" s="5" t="n">
        <v>-2276782</v>
      </c>
      <c r="F115" s="5" t="n">
        <v>-2334604</v>
      </c>
    </row>
    <row r="116" spans="1:6">
      <c r="A116" s="4" t="s">
        <v>278</v>
      </c>
      <c r="C116" s="5" t="n">
        <v>13918</v>
      </c>
      <c r="E116" s="5" t="n">
        <v>0</v>
      </c>
      <c r="F116" s="5" t="n">
        <v>0</v>
      </c>
    </row>
    <row r="117" spans="1:6">
      <c r="A117" s="4" t="s">
        <v>279</v>
      </c>
      <c r="C117" s="5" t="n">
        <v>29048</v>
      </c>
      <c r="E117" s="5" t="n">
        <v>23537</v>
      </c>
      <c r="F117" s="5" t="n">
        <v>15109</v>
      </c>
    </row>
    <row r="118" spans="1:6">
      <c r="A118" s="4" t="s">
        <v>280</v>
      </c>
      <c r="C118" s="5" t="n">
        <v>-979541</v>
      </c>
      <c r="E118" s="5" t="n">
        <v>-806302</v>
      </c>
      <c r="F118" s="5" t="n">
        <v>0</v>
      </c>
    </row>
    <row r="119" spans="1:6">
      <c r="A119" s="4" t="s">
        <v>281</v>
      </c>
      <c r="C119" s="5" t="n">
        <v>-1208</v>
      </c>
      <c r="E119" s="5" t="n">
        <v>-275</v>
      </c>
      <c r="F119" s="5" t="n">
        <v>-3299</v>
      </c>
    </row>
    <row r="120" spans="1:6">
      <c r="A120" s="4" t="s">
        <v>282</v>
      </c>
      <c r="C120" s="5" t="n">
        <v>-33972</v>
      </c>
      <c r="E120" s="5" t="n">
        <v>0</v>
      </c>
      <c r="F120" s="5" t="n">
        <v>0</v>
      </c>
    </row>
    <row r="121" spans="1:6">
      <c r="A121" s="4" t="s">
        <v>283</v>
      </c>
      <c r="C121" s="5" t="n">
        <v>-8364</v>
      </c>
      <c r="E121" s="5" t="n">
        <v>-52446</v>
      </c>
      <c r="F121" s="5" t="n">
        <v>-15419</v>
      </c>
    </row>
    <row r="122" spans="1:6">
      <c r="A122" s="4" t="s">
        <v>284</v>
      </c>
      <c r="C122" s="5" t="n">
        <v>5459</v>
      </c>
      <c r="E122" s="5" t="n">
        <v>36275</v>
      </c>
      <c r="F122" s="5" t="n">
        <v>2359</v>
      </c>
    </row>
    <row r="123" spans="1:6">
      <c r="A123" s="4" t="s">
        <v>286</v>
      </c>
      <c r="C123" s="5" t="n">
        <v>-328230</v>
      </c>
      <c r="E123" s="5" t="n">
        <v>-347809</v>
      </c>
      <c r="F123" s="5" t="n">
        <v>-326750</v>
      </c>
    </row>
    <row r="124" spans="1:6">
      <c r="A124" s="4" t="s">
        <v>287</v>
      </c>
      <c r="C124" s="5" t="n">
        <v>16</v>
      </c>
      <c r="E124" s="5" t="n">
        <v>17227</v>
      </c>
      <c r="F124" s="5" t="n">
        <v>59150</v>
      </c>
    </row>
    <row r="125" spans="1:6">
      <c r="A125" s="4" t="s">
        <v>288</v>
      </c>
      <c r="C125" s="5" t="n">
        <v>-3842</v>
      </c>
      <c r="E125" s="5" t="n">
        <v>-3879</v>
      </c>
      <c r="F125" s="5" t="n">
        <v>-3162</v>
      </c>
    </row>
    <row r="126" spans="1:6">
      <c r="A126" s="4" t="s">
        <v>289</v>
      </c>
      <c r="C126" s="5" t="n">
        <v>-15109</v>
      </c>
      <c r="E126" s="5" t="n">
        <v>-27100</v>
      </c>
      <c r="F126" s="5" t="n">
        <v>-41076</v>
      </c>
    </row>
    <row r="127" spans="1:6">
      <c r="A127" s="4" t="s">
        <v>290</v>
      </c>
      <c r="C127" s="5" t="n">
        <v>-1094112</v>
      </c>
      <c r="E127" s="5" t="n">
        <v>-684956</v>
      </c>
      <c r="F127" s="5" t="n">
        <v>-2736402</v>
      </c>
    </row>
    <row r="128" spans="1:6">
      <c r="A128" s="4" t="s">
        <v>291</v>
      </c>
      <c r="C128" s="5" t="n">
        <v>29087</v>
      </c>
      <c r="E128" s="5" t="n">
        <v>-119941</v>
      </c>
      <c r="F128" s="5" t="n">
        <v>-119010</v>
      </c>
    </row>
    <row r="129" spans="1:6">
      <c r="A129" s="4" t="s">
        <v>292</v>
      </c>
      <c r="C129" s="5" t="n">
        <v>250026</v>
      </c>
      <c r="E129" s="5" t="n">
        <v>369967</v>
      </c>
      <c r="F129" s="5" t="n">
        <v>488977</v>
      </c>
    </row>
    <row r="130" spans="1:6">
      <c r="A130" s="4" t="s">
        <v>293</v>
      </c>
      <c r="C130" s="5" t="n">
        <v>279113</v>
      </c>
      <c r="E130" s="5" t="n">
        <v>250026</v>
      </c>
      <c r="F130" s="5" t="n">
        <v>369967</v>
      </c>
    </row>
    <row r="131" spans="1:6">
      <c r="A131" s="3" t="s">
        <v>294</v>
      </c>
    </row>
    <row r="132" spans="1:6">
      <c r="A132" s="4" t="s">
        <v>295</v>
      </c>
      <c r="C132" s="5" t="n">
        <v>259776</v>
      </c>
      <c r="E132" s="5" t="n">
        <v>273819</v>
      </c>
      <c r="F132" s="5" t="n">
        <v>344295</v>
      </c>
    </row>
    <row r="133" spans="1:6">
      <c r="A133" s="4" t="s">
        <v>296</v>
      </c>
      <c r="C133" s="5" t="n">
        <v>1418</v>
      </c>
      <c r="E133" s="5" t="n">
        <v>2448</v>
      </c>
      <c r="F133" s="5" t="n">
        <v>2009</v>
      </c>
    </row>
    <row r="134" spans="1:6">
      <c r="A134" s="3" t="s">
        <v>297</v>
      </c>
    </row>
    <row r="135" spans="1:6">
      <c r="A135" s="4" t="s">
        <v>298</v>
      </c>
      <c r="C135" s="5" t="n">
        <v>0</v>
      </c>
      <c r="E135" s="5" t="n">
        <v>25723</v>
      </c>
      <c r="F135" s="5" t="n">
        <v>78495</v>
      </c>
    </row>
    <row r="136" spans="1:6">
      <c r="A136" s="4" t="s">
        <v>299</v>
      </c>
      <c r="C136" s="5" t="n">
        <v>16303</v>
      </c>
      <c r="E136" s="5" t="n">
        <v>21574</v>
      </c>
      <c r="F136" s="5" t="n">
        <v>31806</v>
      </c>
    </row>
    <row r="137" spans="1:6">
      <c r="A137" s="4" t="s">
        <v>300</v>
      </c>
      <c r="C137" s="5" t="n">
        <v>10445</v>
      </c>
      <c r="E137" s="5" t="n">
        <v>0</v>
      </c>
      <c r="F137" s="5" t="n">
        <v>0</v>
      </c>
    </row>
    <row r="138" spans="1:6">
      <c r="A138" s="4" t="s">
        <v>301</v>
      </c>
      <c r="C138" s="5" t="n">
        <v>298956</v>
      </c>
      <c r="E138" s="5" t="n">
        <v>0</v>
      </c>
      <c r="F138" s="5" t="n">
        <v>68581</v>
      </c>
    </row>
    <row r="139" spans="1:6">
      <c r="A139" s="4" t="s">
        <v>302</v>
      </c>
      <c r="C139" s="5" t="n">
        <v>0</v>
      </c>
      <c r="E139" s="5" t="n">
        <v>6667</v>
      </c>
      <c r="F139" s="5" t="n">
        <v>15972</v>
      </c>
    </row>
    <row r="140" spans="1:6">
      <c r="A140" s="4" t="s">
        <v>303</v>
      </c>
      <c r="C140" s="5" t="n">
        <v>34236</v>
      </c>
      <c r="E140" s="5" t="n">
        <v>5712</v>
      </c>
      <c r="F140" s="5" t="n">
        <v>4222</v>
      </c>
    </row>
    <row r="141" spans="1:6">
      <c r="A141" s="4" t="s">
        <v>304</v>
      </c>
      <c r="B141" s="4" t="s">
        <v>90</v>
      </c>
      <c r="C141" s="5" t="n">
        <v>298404</v>
      </c>
      <c r="E141" s="5" t="n">
        <v>695204</v>
      </c>
      <c r="F141" s="5" t="n">
        <v>1226425</v>
      </c>
    </row>
    <row r="142" spans="1:6">
      <c r="A142" s="4" t="s">
        <v>305</v>
      </c>
      <c r="C142" s="5" t="n">
        <v>0</v>
      </c>
      <c r="E142" s="5" t="n">
        <v>611809</v>
      </c>
      <c r="F142" s="5" t="n">
        <v>2048376</v>
      </c>
    </row>
    <row r="143" spans="1:6">
      <c r="A143" s="4" t="s">
        <v>306</v>
      </c>
      <c r="C143" s="5" t="n">
        <v>0</v>
      </c>
      <c r="E143" s="5" t="n">
        <v>5364</v>
      </c>
      <c r="F143" s="5" t="n">
        <v>1677528</v>
      </c>
    </row>
    <row r="144" spans="1:6">
      <c r="A144" s="4" t="s">
        <v>307</v>
      </c>
      <c r="C144" s="5" t="n">
        <v>124249</v>
      </c>
      <c r="E144" s="5" t="n">
        <v>15488</v>
      </c>
      <c r="F144" s="5" t="n">
        <v>31474</v>
      </c>
    </row>
    <row r="145" spans="1:6">
      <c r="A145" s="4" t="s">
        <v>308</v>
      </c>
      <c r="C145" s="5" t="n">
        <v>0</v>
      </c>
      <c r="E145" s="5" t="n">
        <v>0</v>
      </c>
      <c r="F145" s="5" t="n">
        <v>114049</v>
      </c>
    </row>
    <row r="146" spans="1:6">
      <c r="A146" s="4" t="s">
        <v>309</v>
      </c>
      <c r="C146" s="5" t="n">
        <v>0</v>
      </c>
      <c r="E146" s="5" t="n">
        <v>41746</v>
      </c>
      <c r="F146" s="5" t="n">
        <v>0</v>
      </c>
    </row>
    <row r="147" spans="1:6">
      <c r="A147" s="4" t="s">
        <v>310</v>
      </c>
    </row>
    <row r="148" spans="1:6">
      <c r="A148" s="3" t="s">
        <v>297</v>
      </c>
    </row>
    <row r="149" spans="1:6">
      <c r="A149" s="4" t="s">
        <v>311</v>
      </c>
      <c r="C149" s="5" t="n">
        <v>0</v>
      </c>
      <c r="E149" s="5" t="n">
        <v>0</v>
      </c>
      <c r="F149" s="5" t="n">
        <v>22793</v>
      </c>
    </row>
    <row r="150" spans="1:6">
      <c r="A150" s="4" t="s">
        <v>312</v>
      </c>
    </row>
    <row r="151" spans="1:6">
      <c r="A151" s="3" t="s">
        <v>297</v>
      </c>
    </row>
    <row r="152" spans="1:6">
      <c r="A152" s="4" t="s">
        <v>311</v>
      </c>
      <c r="C152" s="6" t="n">
        <v>0</v>
      </c>
      <c r="E152" s="6" t="n">
        <v>0</v>
      </c>
      <c r="F152" s="6" t="n">
        <v>22793</v>
      </c>
    </row>
    <row r="153" spans="1:6"/>
    <row r="154" spans="1:6">
      <c r="A154" s="4" t="s">
        <v>57</v>
      </c>
      <c r="B154" s="4" t="s">
        <v>313</v>
      </c>
    </row>
    <row r="155" spans="1:6">
      <c r="A155" s="4" t="s">
        <v>90</v>
      </c>
      <c r="B155" s="4" t="s">
        <v>314</v>
      </c>
    </row>
  </sheetData>
  <mergeCells count="6">
    <mergeCell ref="A1:B2"/>
    <mergeCell ref="C1:F1"/>
    <mergeCell ref="C2:D2"/>
    <mergeCell ref="A153:E153"/>
    <mergeCell ref="B154:E154"/>
    <mergeCell ref="B155:E155"/>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6</v>
      </c>
      <c r="B1" s="2" t="s">
        <v>2</v>
      </c>
      <c r="C1" s="2" t="s">
        <v>36</v>
      </c>
      <c r="D1" s="2" t="s">
        <v>123</v>
      </c>
      <c r="E1" s="2" t="s">
        <v>1022</v>
      </c>
    </row>
    <row r="2" spans="1:5">
      <c r="A2" s="3" t="s">
        <v>1677</v>
      </c>
    </row>
    <row r="3" spans="1:5">
      <c r="A3" s="4" t="s">
        <v>1678</v>
      </c>
      <c r="B3" s="6" t="n">
        <v>1660659</v>
      </c>
    </row>
    <row r="4" spans="1:5">
      <c r="A4" s="3" t="s">
        <v>1679</v>
      </c>
    </row>
    <row r="5" spans="1:5">
      <c r="A5" s="4" t="s">
        <v>112</v>
      </c>
      <c r="B5" s="5" t="n">
        <v>1776213</v>
      </c>
    </row>
    <row r="6" spans="1:5">
      <c r="A6" s="4" t="s">
        <v>1680</v>
      </c>
      <c r="B6" s="5" t="n">
        <v>5370786</v>
      </c>
    </row>
    <row r="7" spans="1:5">
      <c r="A7" s="3" t="s">
        <v>1681</v>
      </c>
    </row>
    <row r="8" spans="1:5">
      <c r="A8" s="4" t="s">
        <v>112</v>
      </c>
      <c r="B8" s="5" t="n">
        <v>-1314</v>
      </c>
    </row>
    <row r="9" spans="1:5">
      <c r="A9" s="4" t="s">
        <v>1680</v>
      </c>
      <c r="B9" s="5" t="n">
        <v>1368250</v>
      </c>
    </row>
    <row r="10" spans="1:5">
      <c r="A10" s="3" t="s">
        <v>1682</v>
      </c>
    </row>
    <row r="11" spans="1:5">
      <c r="A11" s="4" t="s">
        <v>112</v>
      </c>
      <c r="B11" s="5" t="n">
        <v>1774899</v>
      </c>
    </row>
    <row r="12" spans="1:5">
      <c r="A12" s="4" t="s">
        <v>1680</v>
      </c>
      <c r="B12" s="5" t="n">
        <v>6739036</v>
      </c>
    </row>
    <row r="13" spans="1:5">
      <c r="A13" s="4" t="s">
        <v>177</v>
      </c>
      <c r="B13" s="5" t="n">
        <v>8513935</v>
      </c>
      <c r="C13" s="6" t="n">
        <v>10206122</v>
      </c>
      <c r="D13" s="6" t="n">
        <v>12743332</v>
      </c>
      <c r="E13" s="6" t="n">
        <v>16681602</v>
      </c>
    </row>
    <row r="14" spans="1:5">
      <c r="A14" s="4" t="s">
        <v>1683</v>
      </c>
      <c r="B14" s="5" t="n">
        <v>2099137</v>
      </c>
      <c r="C14" s="6" t="n">
        <v>2300116</v>
      </c>
      <c r="D14" s="6" t="n">
        <v>2264694</v>
      </c>
      <c r="E14" s="6" t="n">
        <v>2060706</v>
      </c>
    </row>
    <row r="15" spans="1:5">
      <c r="A15" s="4" t="s">
        <v>1172</v>
      </c>
    </row>
    <row r="16" spans="1:5">
      <c r="A16" s="3" t="s">
        <v>1677</v>
      </c>
    </row>
    <row r="17" spans="1:5">
      <c r="A17" s="4" t="s">
        <v>1678</v>
      </c>
      <c r="B17" s="5" t="n">
        <v>300000</v>
      </c>
    </row>
    <row r="18" spans="1:5">
      <c r="A18" s="3" t="s">
        <v>1679</v>
      </c>
    </row>
    <row r="19" spans="1:5">
      <c r="A19" s="4" t="s">
        <v>112</v>
      </c>
      <c r="B19" s="5" t="n">
        <v>0</v>
      </c>
    </row>
    <row r="20" spans="1:5">
      <c r="A20" s="4" t="s">
        <v>1680</v>
      </c>
      <c r="B20" s="5" t="n">
        <v>107832</v>
      </c>
    </row>
    <row r="21" spans="1:5">
      <c r="A21" s="3" t="s">
        <v>1681</v>
      </c>
    </row>
    <row r="22" spans="1:5">
      <c r="A22" s="4" t="s">
        <v>112</v>
      </c>
      <c r="B22" s="5" t="n">
        <v>0</v>
      </c>
    </row>
    <row r="23" spans="1:5">
      <c r="A23" s="4" t="s">
        <v>1680</v>
      </c>
      <c r="B23" s="5" t="n">
        <v>225667</v>
      </c>
    </row>
    <row r="24" spans="1:5">
      <c r="A24" s="3" t="s">
        <v>1682</v>
      </c>
    </row>
    <row r="25" spans="1:5">
      <c r="A25" s="4" t="s">
        <v>112</v>
      </c>
      <c r="B25" s="5" t="n">
        <v>0</v>
      </c>
    </row>
    <row r="26" spans="1:5">
      <c r="A26" s="4" t="s">
        <v>1680</v>
      </c>
      <c r="B26" s="5" t="n">
        <v>333499</v>
      </c>
    </row>
    <row r="27" spans="1:5">
      <c r="A27" s="4" t="s">
        <v>177</v>
      </c>
      <c r="B27" s="5" t="n">
        <v>333499</v>
      </c>
    </row>
    <row r="28" spans="1:5">
      <c r="A28" s="4" t="s">
        <v>1683</v>
      </c>
      <c r="B28" s="5" t="n">
        <v>133978</v>
      </c>
    </row>
    <row r="29" spans="1:5">
      <c r="A29" s="4" t="s">
        <v>1636</v>
      </c>
    </row>
    <row r="30" spans="1:5">
      <c r="A30" s="3" t="s">
        <v>1677</v>
      </c>
    </row>
    <row r="31" spans="1:5">
      <c r="A31" s="4" t="s">
        <v>1678</v>
      </c>
      <c r="B31" s="5" t="n">
        <v>0</v>
      </c>
    </row>
    <row r="32" spans="1:5">
      <c r="A32" s="3" t="s">
        <v>1679</v>
      </c>
    </row>
    <row r="33" spans="1:5">
      <c r="A33" s="4" t="s">
        <v>112</v>
      </c>
      <c r="B33" s="5" t="n">
        <v>19844</v>
      </c>
    </row>
    <row r="34" spans="1:5">
      <c r="A34" s="4" t="s">
        <v>1680</v>
      </c>
      <c r="B34" s="5" t="n">
        <v>42499</v>
      </c>
    </row>
    <row r="35" spans="1:5">
      <c r="A35" s="3" t="s">
        <v>1681</v>
      </c>
    </row>
    <row r="36" spans="1:5">
      <c r="A36" s="4" t="s">
        <v>112</v>
      </c>
      <c r="B36" s="5" t="n">
        <v>0</v>
      </c>
    </row>
    <row r="37" spans="1:5">
      <c r="A37" s="4" t="s">
        <v>1680</v>
      </c>
      <c r="B37" s="5" t="n">
        <v>73270</v>
      </c>
    </row>
    <row r="38" spans="1:5">
      <c r="A38" s="3" t="s">
        <v>1682</v>
      </c>
    </row>
    <row r="39" spans="1:5">
      <c r="A39" s="4" t="s">
        <v>112</v>
      </c>
      <c r="B39" s="5" t="n">
        <v>19844</v>
      </c>
    </row>
    <row r="40" spans="1:5">
      <c r="A40" s="4" t="s">
        <v>1680</v>
      </c>
      <c r="B40" s="5" t="n">
        <v>115769</v>
      </c>
    </row>
    <row r="41" spans="1:5">
      <c r="A41" s="4" t="s">
        <v>177</v>
      </c>
      <c r="B41" s="5" t="n">
        <v>135613</v>
      </c>
    </row>
    <row r="42" spans="1:5">
      <c r="A42" s="4" t="s">
        <v>1683</v>
      </c>
      <c r="B42" s="5" t="n">
        <v>45066</v>
      </c>
    </row>
    <row r="43" spans="1:5">
      <c r="A43" s="4" t="s">
        <v>1684</v>
      </c>
    </row>
    <row r="44" spans="1:5">
      <c r="A44" s="3" t="s">
        <v>1677</v>
      </c>
    </row>
    <row r="45" spans="1:5">
      <c r="A45" s="4" t="s">
        <v>1678</v>
      </c>
      <c r="B45" s="5" t="n">
        <v>0</v>
      </c>
    </row>
    <row r="46" spans="1:5">
      <c r="A46" s="3" t="s">
        <v>1679</v>
      </c>
    </row>
    <row r="47" spans="1:5">
      <c r="A47" s="4" t="s">
        <v>112</v>
      </c>
      <c r="B47" s="5" t="n">
        <v>18846</v>
      </c>
    </row>
    <row r="48" spans="1:5">
      <c r="A48" s="4" t="s">
        <v>1680</v>
      </c>
      <c r="B48" s="5" t="n">
        <v>78704</v>
      </c>
    </row>
    <row r="49" spans="1:5">
      <c r="A49" s="3" t="s">
        <v>1681</v>
      </c>
    </row>
    <row r="50" spans="1:5">
      <c r="A50" s="4" t="s">
        <v>112</v>
      </c>
      <c r="B50" s="5" t="n">
        <v>0</v>
      </c>
    </row>
    <row r="51" spans="1:5">
      <c r="A51" s="4" t="s">
        <v>1680</v>
      </c>
      <c r="B51" s="5" t="n">
        <v>62242</v>
      </c>
    </row>
    <row r="52" spans="1:5">
      <c r="A52" s="3" t="s">
        <v>1682</v>
      </c>
    </row>
    <row r="53" spans="1:5">
      <c r="A53" s="4" t="s">
        <v>112</v>
      </c>
      <c r="B53" s="5" t="n">
        <v>18846</v>
      </c>
    </row>
    <row r="54" spans="1:5">
      <c r="A54" s="4" t="s">
        <v>1680</v>
      </c>
      <c r="B54" s="5" t="n">
        <v>140946</v>
      </c>
    </row>
    <row r="55" spans="1:5">
      <c r="A55" s="4" t="s">
        <v>177</v>
      </c>
      <c r="B55" s="5" t="n">
        <v>159792</v>
      </c>
    </row>
    <row r="56" spans="1:5">
      <c r="A56" s="4" t="s">
        <v>1683</v>
      </c>
      <c r="B56" s="5" t="n">
        <v>69817</v>
      </c>
    </row>
    <row r="57" spans="1:5">
      <c r="A57" s="4" t="s">
        <v>1210</v>
      </c>
    </row>
    <row r="58" spans="1:5">
      <c r="A58" s="3" t="s">
        <v>1677</v>
      </c>
    </row>
    <row r="59" spans="1:5">
      <c r="A59" s="4" t="s">
        <v>1678</v>
      </c>
      <c r="B59" s="5" t="n">
        <v>0</v>
      </c>
    </row>
    <row r="60" spans="1:5">
      <c r="A60" s="3" t="s">
        <v>1679</v>
      </c>
    </row>
    <row r="61" spans="1:5">
      <c r="A61" s="4" t="s">
        <v>112</v>
      </c>
      <c r="B61" s="5" t="n">
        <v>50373</v>
      </c>
    </row>
    <row r="62" spans="1:5">
      <c r="A62" s="4" t="s">
        <v>1680</v>
      </c>
      <c r="B62" s="5" t="n">
        <v>203727</v>
      </c>
    </row>
    <row r="63" spans="1:5">
      <c r="A63" s="3" t="s">
        <v>1681</v>
      </c>
    </row>
    <row r="64" spans="1:5">
      <c r="A64" s="4" t="s">
        <v>112</v>
      </c>
      <c r="B64" s="5" t="n">
        <v>635</v>
      </c>
    </row>
    <row r="65" spans="1:5">
      <c r="A65" s="4" t="s">
        <v>1680</v>
      </c>
      <c r="B65" s="5" t="n">
        <v>161705</v>
      </c>
    </row>
    <row r="66" spans="1:5">
      <c r="A66" s="3" t="s">
        <v>1682</v>
      </c>
    </row>
    <row r="67" spans="1:5">
      <c r="A67" s="4" t="s">
        <v>112</v>
      </c>
      <c r="B67" s="5" t="n">
        <v>51008</v>
      </c>
    </row>
    <row r="68" spans="1:5">
      <c r="A68" s="4" t="s">
        <v>1680</v>
      </c>
      <c r="B68" s="5" t="n">
        <v>365432</v>
      </c>
    </row>
    <row r="69" spans="1:5">
      <c r="A69" s="4" t="s">
        <v>177</v>
      </c>
      <c r="B69" s="5" t="n">
        <v>416440</v>
      </c>
    </row>
    <row r="70" spans="1:5">
      <c r="A70" s="4" t="s">
        <v>1683</v>
      </c>
      <c r="B70" s="5" t="n">
        <v>108450</v>
      </c>
    </row>
    <row r="71" spans="1:5">
      <c r="A71" s="4" t="s">
        <v>1643</v>
      </c>
    </row>
    <row r="72" spans="1:5">
      <c r="A72" s="3" t="s">
        <v>1677</v>
      </c>
    </row>
    <row r="73" spans="1:5">
      <c r="A73" s="4" t="s">
        <v>1678</v>
      </c>
      <c r="B73" s="5" t="n">
        <v>0</v>
      </c>
    </row>
    <row r="74" spans="1:5">
      <c r="A74" s="3" t="s">
        <v>1679</v>
      </c>
    </row>
    <row r="75" spans="1:5">
      <c r="A75" s="4" t="s">
        <v>112</v>
      </c>
      <c r="B75" s="5" t="n">
        <v>0</v>
      </c>
    </row>
    <row r="76" spans="1:5">
      <c r="A76" s="4" t="s">
        <v>1680</v>
      </c>
      <c r="B76" s="5" t="n">
        <v>62695</v>
      </c>
    </row>
    <row r="77" spans="1:5">
      <c r="A77" s="3" t="s">
        <v>1681</v>
      </c>
    </row>
    <row r="78" spans="1:5">
      <c r="A78" s="4" t="s">
        <v>112</v>
      </c>
      <c r="B78" s="5" t="n">
        <v>0</v>
      </c>
    </row>
    <row r="79" spans="1:5">
      <c r="A79" s="4" t="s">
        <v>1680</v>
      </c>
      <c r="B79" s="5" t="n">
        <v>25581</v>
      </c>
    </row>
    <row r="80" spans="1:5">
      <c r="A80" s="3" t="s">
        <v>1682</v>
      </c>
    </row>
    <row r="81" spans="1:5">
      <c r="A81" s="4" t="s">
        <v>112</v>
      </c>
      <c r="B81" s="5" t="n">
        <v>0</v>
      </c>
    </row>
    <row r="82" spans="1:5">
      <c r="A82" s="4" t="s">
        <v>1680</v>
      </c>
      <c r="B82" s="5" t="n">
        <v>88276</v>
      </c>
    </row>
    <row r="83" spans="1:5">
      <c r="A83" s="4" t="s">
        <v>177</v>
      </c>
      <c r="B83" s="5" t="n">
        <v>88276</v>
      </c>
    </row>
    <row r="84" spans="1:5">
      <c r="A84" s="4" t="s">
        <v>1683</v>
      </c>
      <c r="B84" s="5" t="n">
        <v>29680</v>
      </c>
    </row>
    <row r="85" spans="1:5">
      <c r="A85" s="4" t="s">
        <v>1685</v>
      </c>
    </row>
    <row r="86" spans="1:5">
      <c r="A86" s="3" t="s">
        <v>1677</v>
      </c>
    </row>
    <row r="87" spans="1:5">
      <c r="A87" s="4" t="s">
        <v>1678</v>
      </c>
      <c r="B87" s="5" t="n">
        <v>0</v>
      </c>
    </row>
    <row r="88" spans="1:5">
      <c r="A88" s="3" t="s">
        <v>1679</v>
      </c>
    </row>
    <row r="89" spans="1:5">
      <c r="A89" s="4" t="s">
        <v>112</v>
      </c>
      <c r="B89" s="5" t="n">
        <v>51093</v>
      </c>
    </row>
    <row r="90" spans="1:5">
      <c r="A90" s="4" t="s">
        <v>1680</v>
      </c>
      <c r="B90" s="5" t="n">
        <v>205972</v>
      </c>
    </row>
    <row r="91" spans="1:5">
      <c r="A91" s="3" t="s">
        <v>1681</v>
      </c>
    </row>
    <row r="92" spans="1:5">
      <c r="A92" s="4" t="s">
        <v>112</v>
      </c>
      <c r="B92" s="5" t="n">
        <v>0</v>
      </c>
    </row>
    <row r="93" spans="1:5">
      <c r="A93" s="4" t="s">
        <v>1680</v>
      </c>
      <c r="B93" s="5" t="n">
        <v>45551</v>
      </c>
    </row>
    <row r="94" spans="1:5">
      <c r="A94" s="3" t="s">
        <v>1682</v>
      </c>
    </row>
    <row r="95" spans="1:5">
      <c r="A95" s="4" t="s">
        <v>112</v>
      </c>
      <c r="B95" s="5" t="n">
        <v>51093</v>
      </c>
    </row>
    <row r="96" spans="1:5">
      <c r="A96" s="4" t="s">
        <v>1680</v>
      </c>
      <c r="B96" s="5" t="n">
        <v>251523</v>
      </c>
    </row>
    <row r="97" spans="1:5">
      <c r="A97" s="4" t="s">
        <v>177</v>
      </c>
      <c r="B97" s="5" t="n">
        <v>302616</v>
      </c>
    </row>
    <row r="98" spans="1:5">
      <c r="A98" s="4" t="s">
        <v>1683</v>
      </c>
      <c r="B98" s="5" t="n">
        <v>101854</v>
      </c>
    </row>
    <row r="99" spans="1:5">
      <c r="A99" s="4" t="s">
        <v>1647</v>
      </c>
    </row>
    <row r="100" spans="1:5">
      <c r="A100" s="3" t="s">
        <v>1677</v>
      </c>
    </row>
    <row r="101" spans="1:5">
      <c r="A101" s="4" t="s">
        <v>1678</v>
      </c>
      <c r="B101" s="5" t="n">
        <v>0</v>
      </c>
    </row>
    <row r="102" spans="1:5">
      <c r="A102" s="3" t="s">
        <v>1679</v>
      </c>
    </row>
    <row r="103" spans="1:5">
      <c r="A103" s="4" t="s">
        <v>112</v>
      </c>
      <c r="B103" s="5" t="n">
        <v>0</v>
      </c>
    </row>
    <row r="104" spans="1:5">
      <c r="A104" s="4" t="s">
        <v>1680</v>
      </c>
      <c r="B104" s="5" t="n">
        <v>246673</v>
      </c>
    </row>
    <row r="105" spans="1:5">
      <c r="A105" s="3" t="s">
        <v>1681</v>
      </c>
    </row>
    <row r="106" spans="1:5">
      <c r="A106" s="4" t="s">
        <v>112</v>
      </c>
      <c r="B106" s="5" t="n">
        <v>0</v>
      </c>
    </row>
    <row r="107" spans="1:5">
      <c r="A107" s="4" t="s">
        <v>1680</v>
      </c>
      <c r="B107" s="5" t="n">
        <v>44646</v>
      </c>
    </row>
    <row r="108" spans="1:5">
      <c r="A108" s="3" t="s">
        <v>1682</v>
      </c>
    </row>
    <row r="109" spans="1:5">
      <c r="A109" s="4" t="s">
        <v>112</v>
      </c>
      <c r="B109" s="5" t="n">
        <v>0</v>
      </c>
    </row>
    <row r="110" spans="1:5">
      <c r="A110" s="4" t="s">
        <v>1680</v>
      </c>
      <c r="B110" s="5" t="n">
        <v>291319</v>
      </c>
    </row>
    <row r="111" spans="1:5">
      <c r="A111" s="4" t="s">
        <v>177</v>
      </c>
      <c r="B111" s="5" t="n">
        <v>291319</v>
      </c>
    </row>
    <row r="112" spans="1:5">
      <c r="A112" s="4" t="s">
        <v>1683</v>
      </c>
      <c r="B112" s="5" t="n">
        <v>118380</v>
      </c>
    </row>
    <row r="113" spans="1:5">
      <c r="A113" s="4" t="s">
        <v>1187</v>
      </c>
    </row>
    <row r="114" spans="1:5">
      <c r="A114" s="3" t="s">
        <v>1677</v>
      </c>
    </row>
    <row r="115" spans="1:5">
      <c r="A115" s="4" t="s">
        <v>1678</v>
      </c>
      <c r="B115" s="5" t="n">
        <v>450000</v>
      </c>
    </row>
    <row r="116" spans="1:5">
      <c r="A116" s="3" t="s">
        <v>1679</v>
      </c>
    </row>
    <row r="117" spans="1:5">
      <c r="A117" s="4" t="s">
        <v>112</v>
      </c>
      <c r="B117" s="5" t="n">
        <v>77517</v>
      </c>
    </row>
    <row r="118" spans="1:5">
      <c r="A118" s="4" t="s">
        <v>1680</v>
      </c>
      <c r="B118" s="5" t="n">
        <v>326825</v>
      </c>
    </row>
    <row r="119" spans="1:5">
      <c r="A119" s="3" t="s">
        <v>1681</v>
      </c>
    </row>
    <row r="120" spans="1:5">
      <c r="A120" s="4" t="s">
        <v>112</v>
      </c>
      <c r="B120" s="5" t="n">
        <v>765</v>
      </c>
    </row>
    <row r="121" spans="1:5">
      <c r="A121" s="4" t="s">
        <v>1680</v>
      </c>
      <c r="B121" s="5" t="n">
        <v>125806</v>
      </c>
    </row>
    <row r="122" spans="1:5">
      <c r="A122" s="3" t="s">
        <v>1682</v>
      </c>
    </row>
    <row r="123" spans="1:5">
      <c r="A123" s="4" t="s">
        <v>112</v>
      </c>
      <c r="B123" s="5" t="n">
        <v>78282</v>
      </c>
    </row>
    <row r="124" spans="1:5">
      <c r="A124" s="4" t="s">
        <v>1680</v>
      </c>
      <c r="B124" s="5" t="n">
        <v>452631</v>
      </c>
    </row>
    <row r="125" spans="1:5">
      <c r="A125" s="4" t="s">
        <v>177</v>
      </c>
      <c r="B125" s="5" t="n">
        <v>530913</v>
      </c>
    </row>
    <row r="126" spans="1:5">
      <c r="A126" s="4" t="s">
        <v>1683</v>
      </c>
      <c r="B126" s="5" t="n">
        <v>183003</v>
      </c>
    </row>
    <row r="127" spans="1:5">
      <c r="A127" s="4" t="s">
        <v>1686</v>
      </c>
    </row>
    <row r="128" spans="1:5">
      <c r="A128" s="3" t="s">
        <v>1677</v>
      </c>
    </row>
    <row r="129" spans="1:5">
      <c r="A129" s="4" t="s">
        <v>1678</v>
      </c>
      <c r="B129" s="5" t="n">
        <v>0</v>
      </c>
    </row>
    <row r="130" spans="1:5">
      <c r="A130" s="3" t="s">
        <v>1679</v>
      </c>
    </row>
    <row r="131" spans="1:5">
      <c r="A131" s="4" t="s">
        <v>112</v>
      </c>
      <c r="B131" s="5" t="n">
        <v>36677</v>
      </c>
    </row>
    <row r="132" spans="1:5">
      <c r="A132" s="4" t="s">
        <v>1680</v>
      </c>
      <c r="B132" s="5" t="n">
        <v>145954</v>
      </c>
    </row>
    <row r="133" spans="1:5">
      <c r="A133" s="3" t="s">
        <v>1681</v>
      </c>
    </row>
    <row r="134" spans="1:5">
      <c r="A134" s="4" t="s">
        <v>112</v>
      </c>
      <c r="B134" s="5" t="n">
        <v>0</v>
      </c>
    </row>
    <row r="135" spans="1:5">
      <c r="A135" s="4" t="s">
        <v>1680</v>
      </c>
      <c r="B135" s="5" t="n">
        <v>49527</v>
      </c>
    </row>
    <row r="136" spans="1:5">
      <c r="A136" s="3" t="s">
        <v>1682</v>
      </c>
    </row>
    <row r="137" spans="1:5">
      <c r="A137" s="4" t="s">
        <v>112</v>
      </c>
      <c r="B137" s="5" t="n">
        <v>36677</v>
      </c>
    </row>
    <row r="138" spans="1:5">
      <c r="A138" s="4" t="s">
        <v>1680</v>
      </c>
      <c r="B138" s="5" t="n">
        <v>195481</v>
      </c>
    </row>
    <row r="139" spans="1:5">
      <c r="A139" s="4" t="s">
        <v>177</v>
      </c>
      <c r="B139" s="5" t="n">
        <v>232158</v>
      </c>
    </row>
    <row r="140" spans="1:5">
      <c r="A140" s="4" t="s">
        <v>1683</v>
      </c>
      <c r="B140" s="5" t="n">
        <v>43777</v>
      </c>
    </row>
    <row r="141" spans="1:5">
      <c r="A141" s="4" t="s">
        <v>1687</v>
      </c>
    </row>
    <row r="142" spans="1:5">
      <c r="A142" s="3" t="s">
        <v>1677</v>
      </c>
    </row>
    <row r="143" spans="1:5">
      <c r="A143" s="4" t="s">
        <v>1678</v>
      </c>
      <c r="B143" s="5" t="n">
        <v>0</v>
      </c>
    </row>
    <row r="144" spans="1:5">
      <c r="A144" s="3" t="s">
        <v>1679</v>
      </c>
    </row>
    <row r="145" spans="1:5">
      <c r="A145" s="4" t="s">
        <v>112</v>
      </c>
      <c r="B145" s="5" t="n">
        <v>114077</v>
      </c>
    </row>
    <row r="146" spans="1:5">
      <c r="A146" s="4" t="s">
        <v>1680</v>
      </c>
      <c r="B146" s="5" t="n">
        <v>476386</v>
      </c>
    </row>
    <row r="147" spans="1:5">
      <c r="A147" s="3" t="s">
        <v>1681</v>
      </c>
    </row>
    <row r="148" spans="1:5">
      <c r="A148" s="4" t="s">
        <v>112</v>
      </c>
      <c r="B148" s="5" t="n">
        <v>0</v>
      </c>
    </row>
    <row r="149" spans="1:5">
      <c r="A149" s="4" t="s">
        <v>1680</v>
      </c>
      <c r="B149" s="5" t="n">
        <v>74433</v>
      </c>
    </row>
    <row r="150" spans="1:5">
      <c r="A150" s="3" t="s">
        <v>1682</v>
      </c>
    </row>
    <row r="151" spans="1:5">
      <c r="A151" s="4" t="s">
        <v>112</v>
      </c>
      <c r="B151" s="5" t="n">
        <v>114077</v>
      </c>
    </row>
    <row r="152" spans="1:5">
      <c r="A152" s="4" t="s">
        <v>1680</v>
      </c>
      <c r="B152" s="5" t="n">
        <v>550819</v>
      </c>
    </row>
    <row r="153" spans="1:5">
      <c r="A153" s="4" t="s">
        <v>177</v>
      </c>
      <c r="B153" s="5" t="n">
        <v>664896</v>
      </c>
    </row>
    <row r="154" spans="1:5">
      <c r="A154" s="4" t="s">
        <v>1683</v>
      </c>
      <c r="B154" s="5" t="n">
        <v>176354</v>
      </c>
    </row>
    <row r="155" spans="1:5">
      <c r="A155" s="4" t="s">
        <v>1649</v>
      </c>
    </row>
    <row r="156" spans="1:5">
      <c r="A156" s="3" t="s">
        <v>1677</v>
      </c>
    </row>
    <row r="157" spans="1:5">
      <c r="A157" s="4" t="s">
        <v>1678</v>
      </c>
      <c r="B157" s="5" t="n">
        <v>0</v>
      </c>
    </row>
    <row r="158" spans="1:5">
      <c r="A158" s="3" t="s">
        <v>1679</v>
      </c>
    </row>
    <row r="159" spans="1:5">
      <c r="A159" s="4" t="s">
        <v>112</v>
      </c>
      <c r="B159" s="5" t="n">
        <v>0</v>
      </c>
    </row>
    <row r="160" spans="1:5">
      <c r="A160" s="4" t="s">
        <v>1680</v>
      </c>
      <c r="B160" s="5" t="n">
        <v>728213</v>
      </c>
    </row>
    <row r="161" spans="1:5">
      <c r="A161" s="3" t="s">
        <v>1681</v>
      </c>
    </row>
    <row r="162" spans="1:5">
      <c r="A162" s="4" t="s">
        <v>112</v>
      </c>
      <c r="B162" s="5" t="n">
        <v>0</v>
      </c>
    </row>
    <row r="163" spans="1:5">
      <c r="A163" s="4" t="s">
        <v>1680</v>
      </c>
      <c r="B163" s="5" t="n">
        <v>62893</v>
      </c>
    </row>
    <row r="164" spans="1:5">
      <c r="A164" s="3" t="s">
        <v>1682</v>
      </c>
    </row>
    <row r="165" spans="1:5">
      <c r="A165" s="4" t="s">
        <v>112</v>
      </c>
      <c r="B165" s="5" t="n">
        <v>0</v>
      </c>
    </row>
    <row r="166" spans="1:5">
      <c r="A166" s="4" t="s">
        <v>1680</v>
      </c>
      <c r="B166" s="5" t="n">
        <v>791106</v>
      </c>
    </row>
    <row r="167" spans="1:5">
      <c r="A167" s="4" t="s">
        <v>177</v>
      </c>
      <c r="B167" s="5" t="n">
        <v>791106</v>
      </c>
    </row>
    <row r="168" spans="1:5">
      <c r="A168" s="4" t="s">
        <v>1683</v>
      </c>
      <c r="B168" s="5" t="n">
        <v>265896</v>
      </c>
    </row>
    <row r="169" spans="1:5">
      <c r="A169" s="4" t="s">
        <v>1688</v>
      </c>
    </row>
    <row r="170" spans="1:5">
      <c r="A170" s="3" t="s">
        <v>1677</v>
      </c>
    </row>
    <row r="171" spans="1:5">
      <c r="A171" s="4" t="s">
        <v>1678</v>
      </c>
      <c r="B171" s="5" t="n">
        <v>0</v>
      </c>
    </row>
    <row r="172" spans="1:5">
      <c r="A172" s="3" t="s">
        <v>1679</v>
      </c>
    </row>
    <row r="173" spans="1:5">
      <c r="A173" s="4" t="s">
        <v>112</v>
      </c>
      <c r="B173" s="5" t="n">
        <v>91038</v>
      </c>
    </row>
    <row r="174" spans="1:5">
      <c r="A174" s="4" t="s">
        <v>1680</v>
      </c>
      <c r="B174" s="5" t="n">
        <v>380744</v>
      </c>
    </row>
    <row r="175" spans="1:5">
      <c r="A175" s="3" t="s">
        <v>1681</v>
      </c>
    </row>
    <row r="176" spans="1:5">
      <c r="A176" s="4" t="s">
        <v>112</v>
      </c>
      <c r="B176" s="5" t="n">
        <v>-97</v>
      </c>
    </row>
    <row r="177" spans="1:5">
      <c r="A177" s="4" t="s">
        <v>1680</v>
      </c>
      <c r="B177" s="5" t="n">
        <v>50773</v>
      </c>
    </row>
    <row r="178" spans="1:5">
      <c r="A178" s="3" t="s">
        <v>1682</v>
      </c>
    </row>
    <row r="179" spans="1:5">
      <c r="A179" s="4" t="s">
        <v>112</v>
      </c>
      <c r="B179" s="5" t="n">
        <v>90941</v>
      </c>
    </row>
    <row r="180" spans="1:5">
      <c r="A180" s="4" t="s">
        <v>1680</v>
      </c>
      <c r="B180" s="5" t="n">
        <v>431517</v>
      </c>
    </row>
    <row r="181" spans="1:5">
      <c r="A181" s="4" t="s">
        <v>177</v>
      </c>
      <c r="B181" s="5" t="n">
        <v>522458</v>
      </c>
    </row>
    <row r="182" spans="1:5">
      <c r="A182" s="4" t="s">
        <v>1683</v>
      </c>
      <c r="B182" s="5" t="n">
        <v>136853</v>
      </c>
    </row>
    <row r="183" spans="1:5">
      <c r="A183" s="4" t="s">
        <v>1689</v>
      </c>
    </row>
    <row r="184" spans="1:5">
      <c r="A184" s="3" t="s">
        <v>1677</v>
      </c>
    </row>
    <row r="185" spans="1:5">
      <c r="A185" s="4" t="s">
        <v>1678</v>
      </c>
      <c r="B185" s="5" t="n">
        <v>0</v>
      </c>
    </row>
    <row r="186" spans="1:5">
      <c r="A186" s="3" t="s">
        <v>1679</v>
      </c>
    </row>
    <row r="187" spans="1:5">
      <c r="A187" s="4" t="s">
        <v>112</v>
      </c>
      <c r="B187" s="5" t="n">
        <v>10526</v>
      </c>
    </row>
    <row r="188" spans="1:5">
      <c r="A188" s="4" t="s">
        <v>1680</v>
      </c>
      <c r="B188" s="5" t="n">
        <v>43109</v>
      </c>
    </row>
    <row r="189" spans="1:5">
      <c r="A189" s="3" t="s">
        <v>1681</v>
      </c>
    </row>
    <row r="190" spans="1:5">
      <c r="A190" s="4" t="s">
        <v>112</v>
      </c>
      <c r="B190" s="5" t="n">
        <v>-3337</v>
      </c>
    </row>
    <row r="191" spans="1:5">
      <c r="A191" s="4" t="s">
        <v>1680</v>
      </c>
      <c r="B191" s="5" t="n">
        <v>-94</v>
      </c>
    </row>
    <row r="192" spans="1:5">
      <c r="A192" s="3" t="s">
        <v>1682</v>
      </c>
    </row>
    <row r="193" spans="1:5">
      <c r="A193" s="4" t="s">
        <v>112</v>
      </c>
      <c r="B193" s="5" t="n">
        <v>7189</v>
      </c>
    </row>
    <row r="194" spans="1:5">
      <c r="A194" s="4" t="s">
        <v>1680</v>
      </c>
      <c r="B194" s="5" t="n">
        <v>43015</v>
      </c>
    </row>
    <row r="195" spans="1:5">
      <c r="A195" s="4" t="s">
        <v>177</v>
      </c>
      <c r="B195" s="5" t="n">
        <v>50204</v>
      </c>
    </row>
    <row r="196" spans="1:5">
      <c r="A196" s="4" t="s">
        <v>1683</v>
      </c>
      <c r="B196" s="5" t="n">
        <v>18936</v>
      </c>
    </row>
    <row r="197" spans="1:5">
      <c r="A197" s="4" t="s">
        <v>1690</v>
      </c>
    </row>
    <row r="198" spans="1:5">
      <c r="A198" s="3" t="s">
        <v>1677</v>
      </c>
    </row>
    <row r="199" spans="1:5">
      <c r="A199" s="4" t="s">
        <v>1678</v>
      </c>
      <c r="B199" s="5" t="n">
        <v>0</v>
      </c>
    </row>
    <row r="200" spans="1:5">
      <c r="A200" s="3" t="s">
        <v>1679</v>
      </c>
    </row>
    <row r="201" spans="1:5">
      <c r="A201" s="4" t="s">
        <v>112</v>
      </c>
      <c r="B201" s="5" t="n">
        <v>11183</v>
      </c>
    </row>
    <row r="202" spans="1:5">
      <c r="A202" s="4" t="s">
        <v>1680</v>
      </c>
      <c r="B202" s="5" t="n">
        <v>47906</v>
      </c>
    </row>
    <row r="203" spans="1:5">
      <c r="A203" s="3" t="s">
        <v>1681</v>
      </c>
    </row>
    <row r="204" spans="1:5">
      <c r="A204" s="4" t="s">
        <v>112</v>
      </c>
      <c r="B204" s="5" t="n">
        <v>-5321</v>
      </c>
    </row>
    <row r="205" spans="1:5">
      <c r="A205" s="4" t="s">
        <v>1680</v>
      </c>
      <c r="B205" s="5" t="n">
        <v>-9102</v>
      </c>
    </row>
    <row r="206" spans="1:5">
      <c r="A206" s="3" t="s">
        <v>1682</v>
      </c>
    </row>
    <row r="207" spans="1:5">
      <c r="A207" s="4" t="s">
        <v>112</v>
      </c>
      <c r="B207" s="5" t="n">
        <v>5862</v>
      </c>
    </row>
    <row r="208" spans="1:5">
      <c r="A208" s="4" t="s">
        <v>1680</v>
      </c>
      <c r="B208" s="5" t="n">
        <v>38804</v>
      </c>
    </row>
    <row r="209" spans="1:5">
      <c r="A209" s="4" t="s">
        <v>177</v>
      </c>
      <c r="B209" s="5" t="n">
        <v>44666</v>
      </c>
    </row>
    <row r="210" spans="1:5">
      <c r="A210" s="4" t="s">
        <v>1683</v>
      </c>
      <c r="B210" s="5" t="n">
        <v>21203</v>
      </c>
    </row>
    <row r="211" spans="1:5">
      <c r="A211" s="4" t="s">
        <v>1691</v>
      </c>
    </row>
    <row r="212" spans="1:5">
      <c r="A212" s="3" t="s">
        <v>1677</v>
      </c>
    </row>
    <row r="213" spans="1:5">
      <c r="A213" s="4" t="s">
        <v>1678</v>
      </c>
      <c r="B213" s="5" t="n">
        <v>0</v>
      </c>
    </row>
    <row r="214" spans="1:5">
      <c r="A214" s="3" t="s">
        <v>1679</v>
      </c>
    </row>
    <row r="215" spans="1:5">
      <c r="A215" s="4" t="s">
        <v>112</v>
      </c>
      <c r="B215" s="5" t="n">
        <v>9777</v>
      </c>
    </row>
    <row r="216" spans="1:5">
      <c r="A216" s="4" t="s">
        <v>1680</v>
      </c>
      <c r="B216" s="5" t="n">
        <v>39048</v>
      </c>
    </row>
    <row r="217" spans="1:5">
      <c r="A217" s="3" t="s">
        <v>1681</v>
      </c>
    </row>
    <row r="218" spans="1:5">
      <c r="A218" s="4" t="s">
        <v>112</v>
      </c>
      <c r="B218" s="5" t="n">
        <v>-3601</v>
      </c>
    </row>
    <row r="219" spans="1:5">
      <c r="A219" s="4" t="s">
        <v>1680</v>
      </c>
      <c r="B219" s="5" t="n">
        <v>-7875</v>
      </c>
    </row>
    <row r="220" spans="1:5">
      <c r="A220" s="3" t="s">
        <v>1682</v>
      </c>
    </row>
    <row r="221" spans="1:5">
      <c r="A221" s="4" t="s">
        <v>112</v>
      </c>
      <c r="B221" s="5" t="n">
        <v>6176</v>
      </c>
    </row>
    <row r="222" spans="1:5">
      <c r="A222" s="4" t="s">
        <v>1680</v>
      </c>
      <c r="B222" s="5" t="n">
        <v>31173</v>
      </c>
    </row>
    <row r="223" spans="1:5">
      <c r="A223" s="4" t="s">
        <v>177</v>
      </c>
      <c r="B223" s="5" t="n">
        <v>37349</v>
      </c>
    </row>
    <row r="224" spans="1:5">
      <c r="A224" s="4" t="s">
        <v>1683</v>
      </c>
      <c r="B224" s="5" t="n">
        <v>14523</v>
      </c>
    </row>
    <row r="225" spans="1:5">
      <c r="A225" s="4" t="s">
        <v>1692</v>
      </c>
    </row>
    <row r="226" spans="1:5">
      <c r="A226" s="3" t="s">
        <v>1677</v>
      </c>
    </row>
    <row r="227" spans="1:5">
      <c r="A227" s="4" t="s">
        <v>1678</v>
      </c>
      <c r="B227" s="5" t="n">
        <v>0</v>
      </c>
    </row>
    <row r="228" spans="1:5">
      <c r="A228" s="3" t="s">
        <v>1679</v>
      </c>
    </row>
    <row r="229" spans="1:5">
      <c r="A229" s="4" t="s">
        <v>112</v>
      </c>
      <c r="B229" s="5" t="n">
        <v>29497</v>
      </c>
    </row>
    <row r="230" spans="1:5">
      <c r="A230" s="4" t="s">
        <v>1680</v>
      </c>
      <c r="B230" s="5" t="n">
        <v>118250</v>
      </c>
    </row>
    <row r="231" spans="1:5">
      <c r="A231" s="3" t="s">
        <v>1681</v>
      </c>
    </row>
    <row r="232" spans="1:5">
      <c r="A232" s="4" t="s">
        <v>112</v>
      </c>
      <c r="B232" s="5" t="n">
        <v>-2625</v>
      </c>
    </row>
    <row r="233" spans="1:5">
      <c r="A233" s="4" t="s">
        <v>1680</v>
      </c>
      <c r="B233" s="5" t="n">
        <v>8005</v>
      </c>
    </row>
    <row r="234" spans="1:5">
      <c r="A234" s="3" t="s">
        <v>1682</v>
      </c>
    </row>
    <row r="235" spans="1:5">
      <c r="A235" s="4" t="s">
        <v>112</v>
      </c>
      <c r="B235" s="5" t="n">
        <v>26872</v>
      </c>
    </row>
    <row r="236" spans="1:5">
      <c r="A236" s="4" t="s">
        <v>1680</v>
      </c>
      <c r="B236" s="5" t="n">
        <v>126255</v>
      </c>
    </row>
    <row r="237" spans="1:5">
      <c r="A237" s="4" t="s">
        <v>177</v>
      </c>
      <c r="B237" s="5" t="n">
        <v>153127</v>
      </c>
    </row>
    <row r="238" spans="1:5">
      <c r="A238" s="4" t="s">
        <v>1683</v>
      </c>
      <c r="B238" s="5" t="n">
        <v>43901</v>
      </c>
    </row>
    <row r="239" spans="1:5">
      <c r="A239" s="4" t="s">
        <v>1693</v>
      </c>
    </row>
    <row r="240" spans="1:5">
      <c r="A240" s="3" t="s">
        <v>1677</v>
      </c>
    </row>
    <row r="241" spans="1:5">
      <c r="A241" s="4" t="s">
        <v>1678</v>
      </c>
      <c r="B241" s="5" t="n">
        <v>100000</v>
      </c>
    </row>
    <row r="242" spans="1:5">
      <c r="A242" s="3" t="s">
        <v>1679</v>
      </c>
    </row>
    <row r="243" spans="1:5">
      <c r="A243" s="4" t="s">
        <v>112</v>
      </c>
      <c r="B243" s="5" t="n">
        <v>50947</v>
      </c>
    </row>
    <row r="244" spans="1:5">
      <c r="A244" s="4" t="s">
        <v>1680</v>
      </c>
      <c r="B244" s="5" t="n">
        <v>195167</v>
      </c>
    </row>
    <row r="245" spans="1:5">
      <c r="A245" s="3" t="s">
        <v>1681</v>
      </c>
    </row>
    <row r="246" spans="1:5">
      <c r="A246" s="4" t="s">
        <v>112</v>
      </c>
      <c r="B246" s="5" t="n">
        <v>-23095</v>
      </c>
    </row>
    <row r="247" spans="1:5">
      <c r="A247" s="4" t="s">
        <v>1680</v>
      </c>
      <c r="B247" s="5" t="n">
        <v>-33824</v>
      </c>
    </row>
    <row r="248" spans="1:5">
      <c r="A248" s="3" t="s">
        <v>1682</v>
      </c>
    </row>
    <row r="249" spans="1:5">
      <c r="A249" s="4" t="s">
        <v>112</v>
      </c>
      <c r="B249" s="5" t="n">
        <v>27852</v>
      </c>
    </row>
    <row r="250" spans="1:5">
      <c r="A250" s="4" t="s">
        <v>1680</v>
      </c>
      <c r="B250" s="5" t="n">
        <v>161343</v>
      </c>
    </row>
    <row r="251" spans="1:5">
      <c r="A251" s="4" t="s">
        <v>177</v>
      </c>
      <c r="B251" s="5" t="n">
        <v>189195</v>
      </c>
    </row>
    <row r="252" spans="1:5">
      <c r="A252" s="4" t="s">
        <v>1683</v>
      </c>
      <c r="B252" s="5" t="n">
        <v>79012</v>
      </c>
    </row>
    <row r="253" spans="1:5">
      <c r="A253" s="4" t="s">
        <v>1694</v>
      </c>
    </row>
    <row r="254" spans="1:5">
      <c r="A254" s="3" t="s">
        <v>1677</v>
      </c>
    </row>
    <row r="255" spans="1:5">
      <c r="A255" s="4" t="s">
        <v>1678</v>
      </c>
      <c r="B255" s="5" t="n">
        <v>0</v>
      </c>
    </row>
    <row r="256" spans="1:5">
      <c r="A256" s="3" t="s">
        <v>1679</v>
      </c>
    </row>
    <row r="257" spans="1:5">
      <c r="A257" s="4" t="s">
        <v>112</v>
      </c>
      <c r="B257" s="5" t="n">
        <v>2088</v>
      </c>
    </row>
    <row r="258" spans="1:5">
      <c r="A258" s="4" t="s">
        <v>1680</v>
      </c>
      <c r="B258" s="5" t="n">
        <v>7748</v>
      </c>
    </row>
    <row r="259" spans="1:5">
      <c r="A259" s="3" t="s">
        <v>1681</v>
      </c>
    </row>
    <row r="260" spans="1:5">
      <c r="A260" s="4" t="s">
        <v>112</v>
      </c>
      <c r="B260" s="5" t="n">
        <v>-367</v>
      </c>
    </row>
    <row r="261" spans="1:5">
      <c r="A261" s="4" t="s">
        <v>1680</v>
      </c>
      <c r="B261" s="5" t="n">
        <v>669</v>
      </c>
    </row>
    <row r="262" spans="1:5">
      <c r="A262" s="3" t="s">
        <v>1682</v>
      </c>
    </row>
    <row r="263" spans="1:5">
      <c r="A263" s="4" t="s">
        <v>112</v>
      </c>
      <c r="B263" s="5" t="n">
        <v>1721</v>
      </c>
    </row>
    <row r="264" spans="1:5">
      <c r="A264" s="4" t="s">
        <v>1680</v>
      </c>
      <c r="B264" s="5" t="n">
        <v>8417</v>
      </c>
    </row>
    <row r="265" spans="1:5">
      <c r="A265" s="4" t="s">
        <v>177</v>
      </c>
      <c r="B265" s="5" t="n">
        <v>10138</v>
      </c>
    </row>
    <row r="266" spans="1:5">
      <c r="A266" s="4" t="s">
        <v>1683</v>
      </c>
      <c r="B266" s="5" t="n">
        <v>1539</v>
      </c>
    </row>
    <row r="267" spans="1:5">
      <c r="A267" s="4" t="s">
        <v>1695</v>
      </c>
    </row>
    <row r="268" spans="1:5">
      <c r="A268" s="3" t="s">
        <v>1677</v>
      </c>
    </row>
    <row r="269" spans="1:5">
      <c r="A269" s="4" t="s">
        <v>1678</v>
      </c>
      <c r="B269" s="5" t="n">
        <v>0</v>
      </c>
    </row>
    <row r="270" spans="1:5">
      <c r="A270" s="3" t="s">
        <v>1679</v>
      </c>
    </row>
    <row r="271" spans="1:5">
      <c r="A271" s="4" t="s">
        <v>112</v>
      </c>
      <c r="B271" s="5" t="n">
        <v>7747</v>
      </c>
    </row>
    <row r="272" spans="1:5">
      <c r="A272" s="4" t="s">
        <v>1680</v>
      </c>
      <c r="B272" s="5" t="n">
        <v>30423</v>
      </c>
    </row>
    <row r="273" spans="1:5">
      <c r="A273" s="3" t="s">
        <v>1681</v>
      </c>
    </row>
    <row r="274" spans="1:5">
      <c r="A274" s="4" t="s">
        <v>112</v>
      </c>
      <c r="B274" s="5" t="n">
        <v>-1259</v>
      </c>
    </row>
    <row r="275" spans="1:5">
      <c r="A275" s="4" t="s">
        <v>1680</v>
      </c>
      <c r="B275" s="5" t="n">
        <v>2928</v>
      </c>
    </row>
    <row r="276" spans="1:5">
      <c r="A276" s="3" t="s">
        <v>1682</v>
      </c>
    </row>
    <row r="277" spans="1:5">
      <c r="A277" s="4" t="s">
        <v>112</v>
      </c>
      <c r="B277" s="5" t="n">
        <v>6488</v>
      </c>
    </row>
    <row r="278" spans="1:5">
      <c r="A278" s="4" t="s">
        <v>1680</v>
      </c>
      <c r="B278" s="5" t="n">
        <v>33351</v>
      </c>
    </row>
    <row r="279" spans="1:5">
      <c r="A279" s="4" t="s">
        <v>177</v>
      </c>
      <c r="B279" s="5" t="n">
        <v>39839</v>
      </c>
    </row>
    <row r="280" spans="1:5">
      <c r="A280" s="4" t="s">
        <v>1683</v>
      </c>
      <c r="B280" s="5" t="n">
        <v>12489</v>
      </c>
    </row>
    <row r="281" spans="1:5">
      <c r="A281" s="4" t="s">
        <v>1650</v>
      </c>
    </row>
    <row r="282" spans="1:5">
      <c r="A282" s="3" t="s">
        <v>1677</v>
      </c>
    </row>
    <row r="283" spans="1:5">
      <c r="A283" s="4" t="s">
        <v>1678</v>
      </c>
      <c r="B283" s="5" t="n">
        <v>0</v>
      </c>
    </row>
    <row r="284" spans="1:5">
      <c r="A284" s="3" t="s">
        <v>1679</v>
      </c>
    </row>
    <row r="285" spans="1:5">
      <c r="A285" s="4" t="s">
        <v>112</v>
      </c>
      <c r="B285" s="5" t="n">
        <v>13516</v>
      </c>
    </row>
    <row r="286" spans="1:5">
      <c r="A286" s="4" t="s">
        <v>1680</v>
      </c>
      <c r="B286" s="5" t="n">
        <v>53228</v>
      </c>
    </row>
    <row r="287" spans="1:5">
      <c r="A287" s="3" t="s">
        <v>1681</v>
      </c>
    </row>
    <row r="288" spans="1:5">
      <c r="A288" s="4" t="s">
        <v>112</v>
      </c>
      <c r="B288" s="5" t="n">
        <v>-5130</v>
      </c>
    </row>
    <row r="289" spans="1:5">
      <c r="A289" s="4" t="s">
        <v>1680</v>
      </c>
      <c r="B289" s="5" t="n">
        <v>-9986</v>
      </c>
    </row>
    <row r="290" spans="1:5">
      <c r="A290" s="3" t="s">
        <v>1682</v>
      </c>
    </row>
    <row r="291" spans="1:5">
      <c r="A291" s="4" t="s">
        <v>112</v>
      </c>
      <c r="B291" s="5" t="n">
        <v>8386</v>
      </c>
    </row>
    <row r="292" spans="1:5">
      <c r="A292" s="4" t="s">
        <v>1680</v>
      </c>
      <c r="B292" s="5" t="n">
        <v>43242</v>
      </c>
    </row>
    <row r="293" spans="1:5">
      <c r="A293" s="4" t="s">
        <v>177</v>
      </c>
      <c r="B293" s="5" t="n">
        <v>51628</v>
      </c>
    </row>
    <row r="294" spans="1:5">
      <c r="A294" s="4" t="s">
        <v>1683</v>
      </c>
      <c r="B294" s="5" t="n">
        <v>20382</v>
      </c>
    </row>
    <row r="295" spans="1:5">
      <c r="A295" s="4" t="s">
        <v>1696</v>
      </c>
    </row>
    <row r="296" spans="1:5">
      <c r="A296" s="3" t="s">
        <v>1677</v>
      </c>
    </row>
    <row r="297" spans="1:5">
      <c r="A297" s="4" t="s">
        <v>1678</v>
      </c>
      <c r="B297" s="5" t="n">
        <v>0</v>
      </c>
    </row>
    <row r="298" spans="1:5">
      <c r="A298" s="3" t="s">
        <v>1679</v>
      </c>
    </row>
    <row r="299" spans="1:5">
      <c r="A299" s="4" t="s">
        <v>112</v>
      </c>
      <c r="B299" s="5" t="n">
        <v>172641</v>
      </c>
    </row>
    <row r="300" spans="1:5">
      <c r="A300" s="4" t="s">
        <v>1680</v>
      </c>
      <c r="B300" s="5" t="n">
        <v>654394</v>
      </c>
    </row>
    <row r="301" spans="1:5">
      <c r="A301" s="3" t="s">
        <v>1681</v>
      </c>
    </row>
    <row r="302" spans="1:5">
      <c r="A302" s="4" t="s">
        <v>112</v>
      </c>
      <c r="B302" s="5" t="n">
        <v>905</v>
      </c>
    </row>
    <row r="303" spans="1:5">
      <c r="A303" s="4" t="s">
        <v>1680</v>
      </c>
      <c r="B303" s="5" t="n">
        <v>18411</v>
      </c>
    </row>
    <row r="304" spans="1:5">
      <c r="A304" s="3" t="s">
        <v>1682</v>
      </c>
    </row>
    <row r="305" spans="1:5">
      <c r="A305" s="4" t="s">
        <v>112</v>
      </c>
      <c r="B305" s="5" t="n">
        <v>173546</v>
      </c>
    </row>
    <row r="306" spans="1:5">
      <c r="A306" s="4" t="s">
        <v>1680</v>
      </c>
      <c r="B306" s="5" t="n">
        <v>672805</v>
      </c>
    </row>
    <row r="307" spans="1:5">
      <c r="A307" s="4" t="s">
        <v>177</v>
      </c>
      <c r="B307" s="5" t="n">
        <v>846351</v>
      </c>
    </row>
    <row r="308" spans="1:5">
      <c r="A308" s="4" t="s">
        <v>1683</v>
      </c>
      <c r="B308" s="5" t="n">
        <v>193033</v>
      </c>
    </row>
    <row r="309" spans="1:5">
      <c r="A309" s="4" t="s">
        <v>1169</v>
      </c>
    </row>
    <row r="310" spans="1:5">
      <c r="A310" s="3" t="s">
        <v>1677</v>
      </c>
    </row>
    <row r="311" spans="1:5">
      <c r="A311" s="4" t="s">
        <v>1678</v>
      </c>
      <c r="B311" s="5" t="n">
        <v>213208</v>
      </c>
    </row>
    <row r="312" spans="1:5">
      <c r="A312" s="3" t="s">
        <v>1679</v>
      </c>
    </row>
    <row r="313" spans="1:5">
      <c r="A313" s="4" t="s">
        <v>112</v>
      </c>
      <c r="B313" s="5" t="n">
        <v>32494</v>
      </c>
    </row>
    <row r="314" spans="1:5">
      <c r="A314" s="4" t="s">
        <v>1680</v>
      </c>
      <c r="B314" s="5" t="n">
        <v>79996</v>
      </c>
    </row>
    <row r="315" spans="1:5">
      <c r="A315" s="3" t="s">
        <v>1681</v>
      </c>
    </row>
    <row r="316" spans="1:5">
      <c r="A316" s="4" t="s">
        <v>112</v>
      </c>
      <c r="B316" s="5" t="n">
        <v>2500</v>
      </c>
    </row>
    <row r="317" spans="1:5">
      <c r="A317" s="4" t="s">
        <v>1680</v>
      </c>
      <c r="B317" s="5" t="n">
        <v>103936</v>
      </c>
    </row>
    <row r="318" spans="1:5">
      <c r="A318" s="3" t="s">
        <v>1682</v>
      </c>
    </row>
    <row r="319" spans="1:5">
      <c r="A319" s="4" t="s">
        <v>112</v>
      </c>
      <c r="B319" s="5" t="n">
        <v>34994</v>
      </c>
    </row>
    <row r="320" spans="1:5">
      <c r="A320" s="4" t="s">
        <v>1680</v>
      </c>
      <c r="B320" s="5" t="n">
        <v>183932</v>
      </c>
    </row>
    <row r="321" spans="1:5">
      <c r="A321" s="4" t="s">
        <v>177</v>
      </c>
      <c r="B321" s="5" t="n">
        <v>218926</v>
      </c>
    </row>
    <row r="322" spans="1:5">
      <c r="A322" s="4" t="s">
        <v>1683</v>
      </c>
      <c r="B322" s="5" t="n">
        <v>53269</v>
      </c>
    </row>
    <row r="323" spans="1:5">
      <c r="A323" s="4" t="s">
        <v>1697</v>
      </c>
    </row>
    <row r="324" spans="1:5">
      <c r="A324" s="3" t="s">
        <v>1677</v>
      </c>
    </row>
    <row r="325" spans="1:5">
      <c r="A325" s="4" t="s">
        <v>1678</v>
      </c>
      <c r="B325" s="5" t="n">
        <v>0</v>
      </c>
    </row>
    <row r="326" spans="1:5">
      <c r="A326" s="3" t="s">
        <v>1679</v>
      </c>
    </row>
    <row r="327" spans="1:5">
      <c r="A327" s="4" t="s">
        <v>112</v>
      </c>
      <c r="B327" s="5" t="n">
        <v>120900</v>
      </c>
    </row>
    <row r="328" spans="1:5">
      <c r="A328" s="4" t="s">
        <v>1680</v>
      </c>
      <c r="B328" s="5" t="n">
        <v>189714</v>
      </c>
    </row>
    <row r="329" spans="1:5">
      <c r="A329" s="3" t="s">
        <v>1681</v>
      </c>
    </row>
    <row r="330" spans="1:5">
      <c r="A330" s="4" t="s">
        <v>112</v>
      </c>
      <c r="B330" s="5" t="n">
        <v>0</v>
      </c>
    </row>
    <row r="331" spans="1:5">
      <c r="A331" s="4" t="s">
        <v>1680</v>
      </c>
      <c r="B331" s="5" t="n">
        <v>80884</v>
      </c>
    </row>
    <row r="332" spans="1:5">
      <c r="A332" s="3" t="s">
        <v>1682</v>
      </c>
    </row>
    <row r="333" spans="1:5">
      <c r="A333" s="4" t="s">
        <v>112</v>
      </c>
      <c r="B333" s="5" t="n">
        <v>120900</v>
      </c>
    </row>
    <row r="334" spans="1:5">
      <c r="A334" s="4" t="s">
        <v>1680</v>
      </c>
      <c r="B334" s="5" t="n">
        <v>270598</v>
      </c>
    </row>
    <row r="335" spans="1:5">
      <c r="A335" s="4" t="s">
        <v>177</v>
      </c>
      <c r="B335" s="5" t="n">
        <v>391498</v>
      </c>
    </row>
    <row r="336" spans="1:5">
      <c r="A336" s="4" t="s">
        <v>1683</v>
      </c>
      <c r="B336" s="5" t="n">
        <v>77542</v>
      </c>
    </row>
    <row r="337" spans="1:5">
      <c r="A337" s="4" t="s">
        <v>1698</v>
      </c>
    </row>
    <row r="338" spans="1:5">
      <c r="A338" s="3" t="s">
        <v>1677</v>
      </c>
    </row>
    <row r="339" spans="1:5">
      <c r="A339" s="4" t="s">
        <v>1678</v>
      </c>
      <c r="B339" s="5" t="n">
        <v>0</v>
      </c>
    </row>
    <row r="340" spans="1:5">
      <c r="A340" s="3" t="s">
        <v>1679</v>
      </c>
    </row>
    <row r="341" spans="1:5">
      <c r="A341" s="4" t="s">
        <v>112</v>
      </c>
      <c r="B341" s="5" t="n">
        <v>3677</v>
      </c>
    </row>
    <row r="342" spans="1:5">
      <c r="A342" s="4" t="s">
        <v>1680</v>
      </c>
      <c r="B342" s="5" t="n">
        <v>14708</v>
      </c>
    </row>
    <row r="343" spans="1:5">
      <c r="A343" s="3" t="s">
        <v>1681</v>
      </c>
    </row>
    <row r="344" spans="1:5">
      <c r="A344" s="4" t="s">
        <v>112</v>
      </c>
      <c r="B344" s="5" t="n">
        <v>2523</v>
      </c>
    </row>
    <row r="345" spans="1:5">
      <c r="A345" s="4" t="s">
        <v>1680</v>
      </c>
      <c r="B345" s="5" t="n">
        <v>-4550</v>
      </c>
    </row>
    <row r="346" spans="1:5">
      <c r="A346" s="3" t="s">
        <v>1682</v>
      </c>
    </row>
    <row r="347" spans="1:5">
      <c r="A347" s="4" t="s">
        <v>112</v>
      </c>
      <c r="B347" s="5" t="n">
        <v>6200</v>
      </c>
    </row>
    <row r="348" spans="1:5">
      <c r="A348" s="4" t="s">
        <v>1680</v>
      </c>
      <c r="B348" s="5" t="n">
        <v>10158</v>
      </c>
    </row>
    <row r="349" spans="1:5">
      <c r="A349" s="4" t="s">
        <v>177</v>
      </c>
      <c r="B349" s="5" t="n">
        <v>16358</v>
      </c>
    </row>
    <row r="350" spans="1:5">
      <c r="A350" s="4" t="s">
        <v>1683</v>
      </c>
      <c r="B350" s="5" t="n">
        <v>2127</v>
      </c>
    </row>
    <row r="351" spans="1:5">
      <c r="A351" s="4" t="s">
        <v>1699</v>
      </c>
    </row>
    <row r="352" spans="1:5">
      <c r="A352" s="3" t="s">
        <v>1677</v>
      </c>
    </row>
    <row r="353" spans="1:5">
      <c r="A353" s="4" t="s">
        <v>1678</v>
      </c>
      <c r="B353" s="5" t="n">
        <v>0</v>
      </c>
    </row>
    <row r="354" spans="1:5">
      <c r="A354" s="3" t="s">
        <v>1679</v>
      </c>
    </row>
    <row r="355" spans="1:5">
      <c r="A355" s="4" t="s">
        <v>112</v>
      </c>
      <c r="B355" s="5" t="n">
        <v>34000</v>
      </c>
    </row>
    <row r="356" spans="1:5">
      <c r="A356" s="4" t="s">
        <v>1680</v>
      </c>
      <c r="B356" s="5" t="n">
        <v>46411</v>
      </c>
    </row>
    <row r="357" spans="1:5">
      <c r="A357" s="3" t="s">
        <v>1681</v>
      </c>
    </row>
    <row r="358" spans="1:5">
      <c r="A358" s="4" t="s">
        <v>112</v>
      </c>
      <c r="B358" s="5" t="n">
        <v>2196</v>
      </c>
    </row>
    <row r="359" spans="1:5">
      <c r="A359" s="4" t="s">
        <v>1680</v>
      </c>
      <c r="B359" s="5" t="n">
        <v>31942</v>
      </c>
    </row>
    <row r="360" spans="1:5">
      <c r="A360" s="3" t="s">
        <v>1682</v>
      </c>
    </row>
    <row r="361" spans="1:5">
      <c r="A361" s="4" t="s">
        <v>112</v>
      </c>
      <c r="B361" s="5" t="n">
        <v>36196</v>
      </c>
    </row>
    <row r="362" spans="1:5">
      <c r="A362" s="4" t="s">
        <v>1680</v>
      </c>
      <c r="B362" s="5" t="n">
        <v>78353</v>
      </c>
    </row>
    <row r="363" spans="1:5">
      <c r="A363" s="4" t="s">
        <v>177</v>
      </c>
      <c r="B363" s="5" t="n">
        <v>114549</v>
      </c>
    </row>
    <row r="364" spans="1:5">
      <c r="A364" s="4" t="s">
        <v>1683</v>
      </c>
      <c r="B364" s="5" t="n">
        <v>17400</v>
      </c>
    </row>
    <row r="365" spans="1:5">
      <c r="A365" s="4" t="s">
        <v>1175</v>
      </c>
    </row>
    <row r="366" spans="1:5">
      <c r="A366" s="3" t="s">
        <v>1677</v>
      </c>
    </row>
    <row r="367" spans="1:5">
      <c r="A367" s="4" t="s">
        <v>1678</v>
      </c>
      <c r="B367" s="5" t="n">
        <v>39931</v>
      </c>
    </row>
    <row r="368" spans="1:5">
      <c r="A368" s="3" t="s">
        <v>1679</v>
      </c>
    </row>
    <row r="369" spans="1:5">
      <c r="A369" s="4" t="s">
        <v>112</v>
      </c>
      <c r="B369" s="5" t="n">
        <v>17549</v>
      </c>
    </row>
    <row r="370" spans="1:5">
      <c r="A370" s="4" t="s">
        <v>1680</v>
      </c>
      <c r="B370" s="5" t="n">
        <v>30916</v>
      </c>
    </row>
    <row r="371" spans="1:5">
      <c r="A371" s="3" t="s">
        <v>1681</v>
      </c>
    </row>
    <row r="372" spans="1:5">
      <c r="A372" s="4" t="s">
        <v>112</v>
      </c>
      <c r="B372" s="5" t="n">
        <v>0</v>
      </c>
    </row>
    <row r="373" spans="1:5">
      <c r="A373" s="4" t="s">
        <v>1680</v>
      </c>
      <c r="B373" s="5" t="n">
        <v>7833</v>
      </c>
    </row>
    <row r="374" spans="1:5">
      <c r="A374" s="3" t="s">
        <v>1682</v>
      </c>
    </row>
    <row r="375" spans="1:5">
      <c r="A375" s="4" t="s">
        <v>112</v>
      </c>
      <c r="B375" s="5" t="n">
        <v>17549</v>
      </c>
    </row>
    <row r="376" spans="1:5">
      <c r="A376" s="4" t="s">
        <v>1680</v>
      </c>
      <c r="B376" s="5" t="n">
        <v>38749</v>
      </c>
    </row>
    <row r="377" spans="1:5">
      <c r="A377" s="4" t="s">
        <v>177</v>
      </c>
      <c r="B377" s="5" t="n">
        <v>56298</v>
      </c>
    </row>
    <row r="378" spans="1:5">
      <c r="A378" s="4" t="s">
        <v>1683</v>
      </c>
      <c r="B378" s="6" t="n">
        <v>6119</v>
      </c>
    </row>
    <row r="379" spans="1:5">
      <c r="A379" s="4" t="s">
        <v>1700</v>
      </c>
      <c r="B379" s="4" t="s">
        <v>821</v>
      </c>
    </row>
    <row r="380" spans="1:5">
      <c r="A380" s="4" t="s">
        <v>1701</v>
      </c>
    </row>
    <row r="381" spans="1:5">
      <c r="A381" s="3" t="s">
        <v>1677</v>
      </c>
    </row>
    <row r="382" spans="1:5">
      <c r="A382" s="4" t="s">
        <v>1678</v>
      </c>
      <c r="B382" s="6" t="n">
        <v>0</v>
      </c>
    </row>
    <row r="383" spans="1:5">
      <c r="A383" s="3" t="s">
        <v>1679</v>
      </c>
    </row>
    <row r="384" spans="1:5">
      <c r="A384" s="4" t="s">
        <v>112</v>
      </c>
      <c r="B384" s="5" t="n">
        <v>282415</v>
      </c>
    </row>
    <row r="385" spans="1:5">
      <c r="A385" s="4" t="s">
        <v>1680</v>
      </c>
      <c r="B385" s="5" t="n">
        <v>7131</v>
      </c>
    </row>
    <row r="386" spans="1:5">
      <c r="A386" s="3" t="s">
        <v>1681</v>
      </c>
    </row>
    <row r="387" spans="1:5">
      <c r="A387" s="4" t="s">
        <v>112</v>
      </c>
      <c r="B387" s="5" t="n">
        <v>1871</v>
      </c>
    </row>
    <row r="388" spans="1:5">
      <c r="A388" s="4" t="s">
        <v>1680</v>
      </c>
      <c r="B388" s="5" t="n">
        <v>1183</v>
      </c>
    </row>
    <row r="389" spans="1:5">
      <c r="A389" s="3" t="s">
        <v>1682</v>
      </c>
    </row>
    <row r="390" spans="1:5">
      <c r="A390" s="4" t="s">
        <v>112</v>
      </c>
      <c r="B390" s="5" t="n">
        <v>284286</v>
      </c>
    </row>
    <row r="391" spans="1:5">
      <c r="A391" s="4" t="s">
        <v>1680</v>
      </c>
      <c r="B391" s="5" t="n">
        <v>8314</v>
      </c>
    </row>
    <row r="392" spans="1:5">
      <c r="A392" s="4" t="s">
        <v>177</v>
      </c>
      <c r="B392" s="5" t="n">
        <v>292600</v>
      </c>
    </row>
    <row r="393" spans="1:5">
      <c r="A393" s="4" t="s">
        <v>1683</v>
      </c>
      <c r="B393" s="5" t="n">
        <v>1380</v>
      </c>
    </row>
    <row r="394" spans="1:5">
      <c r="A394" s="4" t="s">
        <v>1167</v>
      </c>
    </row>
    <row r="395" spans="1:5">
      <c r="A395" s="3" t="s">
        <v>1677</v>
      </c>
    </row>
    <row r="396" spans="1:5">
      <c r="A396" s="4" t="s">
        <v>1678</v>
      </c>
      <c r="B396" s="5" t="n">
        <v>771</v>
      </c>
    </row>
    <row r="397" spans="1:5">
      <c r="A397" s="3" t="s">
        <v>1679</v>
      </c>
    </row>
    <row r="398" spans="1:5">
      <c r="A398" s="4" t="s">
        <v>112</v>
      </c>
      <c r="B398" s="5" t="n">
        <v>6153</v>
      </c>
    </row>
    <row r="399" spans="1:5">
      <c r="A399" s="4" t="s">
        <v>1680</v>
      </c>
      <c r="B399" s="5" t="n">
        <v>10461</v>
      </c>
    </row>
    <row r="400" spans="1:5">
      <c r="A400" s="3" t="s">
        <v>1681</v>
      </c>
    </row>
    <row r="401" spans="1:5">
      <c r="A401" s="4" t="s">
        <v>112</v>
      </c>
      <c r="B401" s="5" t="n">
        <v>0</v>
      </c>
    </row>
    <row r="402" spans="1:5">
      <c r="A402" s="4" t="s">
        <v>1680</v>
      </c>
      <c r="B402" s="5" t="n">
        <v>109</v>
      </c>
    </row>
    <row r="403" spans="1:5">
      <c r="A403" s="3" t="s">
        <v>1682</v>
      </c>
    </row>
    <row r="404" spans="1:5">
      <c r="A404" s="4" t="s">
        <v>112</v>
      </c>
      <c r="B404" s="5" t="n">
        <v>6153</v>
      </c>
    </row>
    <row r="405" spans="1:5">
      <c r="A405" s="4" t="s">
        <v>1680</v>
      </c>
      <c r="B405" s="5" t="n">
        <v>10570</v>
      </c>
    </row>
    <row r="406" spans="1:5">
      <c r="A406" s="4" t="s">
        <v>177</v>
      </c>
      <c r="B406" s="5" t="n">
        <v>16723</v>
      </c>
    </row>
    <row r="407" spans="1:5">
      <c r="A407" s="4" t="s">
        <v>1683</v>
      </c>
      <c r="B407" s="6" t="n">
        <v>1884</v>
      </c>
    </row>
    <row r="408" spans="1:5">
      <c r="A408" s="4" t="s">
        <v>1700</v>
      </c>
      <c r="B408" s="4" t="s">
        <v>821</v>
      </c>
    </row>
    <row r="409" spans="1:5">
      <c r="A409" s="4" t="s">
        <v>1702</v>
      </c>
    </row>
    <row r="410" spans="1:5">
      <c r="A410" s="3" t="s">
        <v>1677</v>
      </c>
    </row>
    <row r="411" spans="1:5">
      <c r="A411" s="4" t="s">
        <v>1678</v>
      </c>
      <c r="B411" s="6" t="n">
        <v>0</v>
      </c>
    </row>
    <row r="412" spans="1:5">
      <c r="A412" s="3" t="s">
        <v>1679</v>
      </c>
    </row>
    <row r="413" spans="1:5">
      <c r="A413" s="4" t="s">
        <v>112</v>
      </c>
      <c r="B413" s="5" t="n">
        <v>0</v>
      </c>
    </row>
    <row r="414" spans="1:5">
      <c r="A414" s="4" t="s">
        <v>1680</v>
      </c>
      <c r="B414" s="5" t="n">
        <v>7389</v>
      </c>
    </row>
    <row r="415" spans="1:5">
      <c r="A415" s="3" t="s">
        <v>1681</v>
      </c>
    </row>
    <row r="416" spans="1:5">
      <c r="A416" s="4" t="s">
        <v>112</v>
      </c>
      <c r="B416" s="5" t="n">
        <v>0</v>
      </c>
    </row>
    <row r="417" spans="1:5">
      <c r="A417" s="4" t="s">
        <v>1680</v>
      </c>
      <c r="B417" s="5" t="n">
        <v>1100</v>
      </c>
    </row>
    <row r="418" spans="1:5">
      <c r="A418" s="3" t="s">
        <v>1682</v>
      </c>
    </row>
    <row r="419" spans="1:5">
      <c r="A419" s="4" t="s">
        <v>112</v>
      </c>
      <c r="B419" s="5" t="n">
        <v>0</v>
      </c>
    </row>
    <row r="420" spans="1:5">
      <c r="A420" s="4" t="s">
        <v>1680</v>
      </c>
      <c r="B420" s="5" t="n">
        <v>8489</v>
      </c>
    </row>
    <row r="421" spans="1:5">
      <c r="A421" s="4" t="s">
        <v>177</v>
      </c>
      <c r="B421" s="5" t="n">
        <v>8489</v>
      </c>
    </row>
    <row r="422" spans="1:5">
      <c r="A422" s="4" t="s">
        <v>1683</v>
      </c>
      <c r="B422" s="6" t="n">
        <v>1228</v>
      </c>
    </row>
    <row r="423" spans="1:5">
      <c r="A423" s="4" t="s">
        <v>1700</v>
      </c>
      <c r="B423" s="4" t="s">
        <v>821</v>
      </c>
    </row>
    <row r="424" spans="1:5">
      <c r="A424" s="4" t="s">
        <v>1703</v>
      </c>
    </row>
    <row r="425" spans="1:5">
      <c r="A425" s="3" t="s">
        <v>1677</v>
      </c>
    </row>
    <row r="426" spans="1:5">
      <c r="A426" s="4" t="s">
        <v>1678</v>
      </c>
      <c r="B426" s="6" t="n">
        <v>0</v>
      </c>
    </row>
    <row r="427" spans="1:5">
      <c r="A427" s="3" t="s">
        <v>1679</v>
      </c>
    </row>
    <row r="428" spans="1:5">
      <c r="A428" s="4" t="s">
        <v>112</v>
      </c>
      <c r="B428" s="5" t="n">
        <v>54189</v>
      </c>
    </row>
    <row r="429" spans="1:5">
      <c r="A429" s="4" t="s">
        <v>1680</v>
      </c>
      <c r="B429" s="5" t="n">
        <v>75619</v>
      </c>
    </row>
    <row r="430" spans="1:5">
      <c r="A430" s="3" t="s">
        <v>1681</v>
      </c>
    </row>
    <row r="431" spans="1:5">
      <c r="A431" s="4" t="s">
        <v>112</v>
      </c>
      <c r="B431" s="5" t="n">
        <v>300</v>
      </c>
    </row>
    <row r="432" spans="1:5">
      <c r="A432" s="4" t="s">
        <v>1680</v>
      </c>
      <c r="B432" s="5" t="n">
        <v>15024</v>
      </c>
    </row>
    <row r="433" spans="1:5">
      <c r="A433" s="3" t="s">
        <v>1682</v>
      </c>
    </row>
    <row r="434" spans="1:5">
      <c r="A434" s="4" t="s">
        <v>112</v>
      </c>
      <c r="B434" s="5" t="n">
        <v>54489</v>
      </c>
    </row>
    <row r="435" spans="1:5">
      <c r="A435" s="4" t="s">
        <v>1680</v>
      </c>
      <c r="B435" s="5" t="n">
        <v>90643</v>
      </c>
    </row>
    <row r="436" spans="1:5">
      <c r="A436" s="4" t="s">
        <v>177</v>
      </c>
      <c r="B436" s="5" t="n">
        <v>145132</v>
      </c>
    </row>
    <row r="437" spans="1:5">
      <c r="A437" s="4" t="s">
        <v>1683</v>
      </c>
      <c r="B437" s="5" t="n">
        <v>19315</v>
      </c>
    </row>
    <row r="438" spans="1:5">
      <c r="A438" s="4" t="s">
        <v>1704</v>
      </c>
    </row>
    <row r="439" spans="1:5">
      <c r="A439" s="3" t="s">
        <v>1677</v>
      </c>
    </row>
    <row r="440" spans="1:5">
      <c r="A440" s="4" t="s">
        <v>1678</v>
      </c>
      <c r="B440" s="5" t="n">
        <v>0</v>
      </c>
    </row>
    <row r="441" spans="1:5">
      <c r="A441" s="3" t="s">
        <v>1679</v>
      </c>
    </row>
    <row r="442" spans="1:5">
      <c r="A442" s="4" t="s">
        <v>112</v>
      </c>
      <c r="B442" s="5" t="n">
        <v>24180</v>
      </c>
    </row>
    <row r="443" spans="1:5">
      <c r="A443" s="4" t="s">
        <v>1680</v>
      </c>
      <c r="B443" s="5" t="n">
        <v>37158</v>
      </c>
    </row>
    <row r="444" spans="1:5">
      <c r="A444" s="3" t="s">
        <v>1681</v>
      </c>
    </row>
    <row r="445" spans="1:5">
      <c r="A445" s="4" t="s">
        <v>112</v>
      </c>
      <c r="B445" s="5" t="n">
        <v>163</v>
      </c>
    </row>
    <row r="446" spans="1:5">
      <c r="A446" s="4" t="s">
        <v>1680</v>
      </c>
      <c r="B446" s="5" t="n">
        <v>51103</v>
      </c>
    </row>
    <row r="447" spans="1:5">
      <c r="A447" s="3" t="s">
        <v>1682</v>
      </c>
    </row>
    <row r="448" spans="1:5">
      <c r="A448" s="4" t="s">
        <v>112</v>
      </c>
      <c r="B448" s="5" t="n">
        <v>24343</v>
      </c>
    </row>
    <row r="449" spans="1:5">
      <c r="A449" s="4" t="s">
        <v>1680</v>
      </c>
      <c r="B449" s="5" t="n">
        <v>88261</v>
      </c>
    </row>
    <row r="450" spans="1:5">
      <c r="A450" s="4" t="s">
        <v>177</v>
      </c>
      <c r="B450" s="5" t="n">
        <v>112604</v>
      </c>
    </row>
    <row r="451" spans="1:5">
      <c r="A451" s="4" t="s">
        <v>1683</v>
      </c>
      <c r="B451" s="5" t="n">
        <v>10931</v>
      </c>
    </row>
    <row r="452" spans="1:5">
      <c r="A452" s="4" t="s">
        <v>1705</v>
      </c>
    </row>
    <row r="453" spans="1:5">
      <c r="A453" s="3" t="s">
        <v>1677</v>
      </c>
    </row>
    <row r="454" spans="1:5">
      <c r="A454" s="4" t="s">
        <v>1678</v>
      </c>
      <c r="B454" s="5" t="n">
        <v>0</v>
      </c>
    </row>
    <row r="455" spans="1:5">
      <c r="A455" s="3" t="s">
        <v>1679</v>
      </c>
    </row>
    <row r="456" spans="1:5">
      <c r="A456" s="4" t="s">
        <v>112</v>
      </c>
      <c r="B456" s="5" t="n">
        <v>45668</v>
      </c>
    </row>
    <row r="457" spans="1:5">
      <c r="A457" s="4" t="s">
        <v>1680</v>
      </c>
      <c r="B457" s="5" t="n">
        <v>67316</v>
      </c>
    </row>
    <row r="458" spans="1:5">
      <c r="A458" s="3" t="s">
        <v>1681</v>
      </c>
    </row>
    <row r="459" spans="1:5">
      <c r="A459" s="4" t="s">
        <v>112</v>
      </c>
      <c r="B459" s="5" t="n">
        <v>308</v>
      </c>
    </row>
    <row r="460" spans="1:5">
      <c r="A460" s="4" t="s">
        <v>1680</v>
      </c>
      <c r="B460" s="5" t="n">
        <v>9760</v>
      </c>
    </row>
    <row r="461" spans="1:5">
      <c r="A461" s="3" t="s">
        <v>1682</v>
      </c>
    </row>
    <row r="462" spans="1:5">
      <c r="A462" s="4" t="s">
        <v>112</v>
      </c>
      <c r="B462" s="5" t="n">
        <v>45976</v>
      </c>
    </row>
    <row r="463" spans="1:5">
      <c r="A463" s="4" t="s">
        <v>1680</v>
      </c>
      <c r="B463" s="5" t="n">
        <v>77076</v>
      </c>
    </row>
    <row r="464" spans="1:5">
      <c r="A464" s="4" t="s">
        <v>177</v>
      </c>
      <c r="B464" s="5" t="n">
        <v>123052</v>
      </c>
    </row>
    <row r="465" spans="1:5">
      <c r="A465" s="4" t="s">
        <v>1683</v>
      </c>
      <c r="B465" s="5" t="n">
        <v>15891</v>
      </c>
    </row>
    <row r="466" spans="1:5">
      <c r="A466" s="4" t="s">
        <v>1177</v>
      </c>
    </row>
    <row r="467" spans="1:5">
      <c r="A467" s="3" t="s">
        <v>1677</v>
      </c>
    </row>
    <row r="468" spans="1:5">
      <c r="A468" s="4" t="s">
        <v>1678</v>
      </c>
      <c r="B468" s="5" t="n">
        <v>35807</v>
      </c>
    </row>
    <row r="469" spans="1:5">
      <c r="A469" s="3" t="s">
        <v>1679</v>
      </c>
    </row>
    <row r="470" spans="1:5">
      <c r="A470" s="4" t="s">
        <v>112</v>
      </c>
      <c r="B470" s="5" t="n">
        <v>0</v>
      </c>
    </row>
    <row r="471" spans="1:5">
      <c r="A471" s="4" t="s">
        <v>1680</v>
      </c>
      <c r="B471" s="5" t="n">
        <v>27445</v>
      </c>
    </row>
    <row r="472" spans="1:5">
      <c r="A472" s="3" t="s">
        <v>1681</v>
      </c>
    </row>
    <row r="473" spans="1:5">
      <c r="A473" s="4" t="s">
        <v>112</v>
      </c>
      <c r="B473" s="5" t="n">
        <v>0</v>
      </c>
    </row>
    <row r="474" spans="1:5">
      <c r="A474" s="4" t="s">
        <v>1680</v>
      </c>
      <c r="B474" s="5" t="n">
        <v>20503</v>
      </c>
    </row>
    <row r="475" spans="1:5">
      <c r="A475" s="3" t="s">
        <v>1682</v>
      </c>
    </row>
    <row r="476" spans="1:5">
      <c r="A476" s="4" t="s">
        <v>112</v>
      </c>
      <c r="B476" s="5" t="n">
        <v>0</v>
      </c>
    </row>
    <row r="477" spans="1:5">
      <c r="A477" s="4" t="s">
        <v>1680</v>
      </c>
      <c r="B477" s="5" t="n">
        <v>47948</v>
      </c>
    </row>
    <row r="478" spans="1:5">
      <c r="A478" s="4" t="s">
        <v>177</v>
      </c>
      <c r="B478" s="5" t="n">
        <v>47948</v>
      </c>
    </row>
    <row r="479" spans="1:5">
      <c r="A479" s="4" t="s">
        <v>1683</v>
      </c>
      <c r="B479" s="6" t="n">
        <v>5441</v>
      </c>
    </row>
    <row r="480" spans="1:5">
      <c r="A480" s="4" t="s">
        <v>1700</v>
      </c>
      <c r="B480" s="4" t="s">
        <v>1706</v>
      </c>
    </row>
    <row r="481" spans="1:5">
      <c r="A481" s="4" t="s">
        <v>1193</v>
      </c>
    </row>
    <row r="482" spans="1:5">
      <c r="A482" s="3" t="s">
        <v>1677</v>
      </c>
    </row>
    <row r="483" spans="1:5">
      <c r="A483" s="4" t="s">
        <v>1678</v>
      </c>
      <c r="B483" s="6" t="n">
        <v>250000</v>
      </c>
    </row>
    <row r="484" spans="1:5">
      <c r="A484" s="3" t="s">
        <v>1679</v>
      </c>
    </row>
    <row r="485" spans="1:5">
      <c r="A485" s="4" t="s">
        <v>112</v>
      </c>
      <c r="B485" s="5" t="n">
        <v>195834</v>
      </c>
    </row>
    <row r="486" spans="1:5">
      <c r="A486" s="4" t="s">
        <v>1680</v>
      </c>
      <c r="B486" s="5" t="n">
        <v>164429</v>
      </c>
    </row>
    <row r="487" spans="1:5">
      <c r="A487" s="3" t="s">
        <v>1681</v>
      </c>
    </row>
    <row r="488" spans="1:5">
      <c r="A488" s="4" t="s">
        <v>112</v>
      </c>
      <c r="B488" s="5" t="n">
        <v>0</v>
      </c>
    </row>
    <row r="489" spans="1:5">
      <c r="A489" s="4" t="s">
        <v>1680</v>
      </c>
      <c r="B489" s="5" t="n">
        <v>15133</v>
      </c>
    </row>
    <row r="490" spans="1:5">
      <c r="A490" s="3" t="s">
        <v>1682</v>
      </c>
    </row>
    <row r="491" spans="1:5">
      <c r="A491" s="4" t="s">
        <v>112</v>
      </c>
      <c r="B491" s="5" t="n">
        <v>195834</v>
      </c>
    </row>
    <row r="492" spans="1:5">
      <c r="A492" s="4" t="s">
        <v>1680</v>
      </c>
      <c r="B492" s="5" t="n">
        <v>179562</v>
      </c>
    </row>
    <row r="493" spans="1:5">
      <c r="A493" s="4" t="s">
        <v>177</v>
      </c>
      <c r="B493" s="5" t="n">
        <v>375396</v>
      </c>
    </row>
    <row r="494" spans="1:5">
      <c r="A494" s="4" t="s">
        <v>1683</v>
      </c>
      <c r="B494" s="5" t="n">
        <v>25397</v>
      </c>
    </row>
    <row r="495" spans="1:5">
      <c r="A495" s="4" t="s">
        <v>1707</v>
      </c>
    </row>
    <row r="496" spans="1:5">
      <c r="A496" s="3" t="s">
        <v>1677</v>
      </c>
    </row>
    <row r="497" spans="1:5">
      <c r="A497" s="4" t="s">
        <v>1678</v>
      </c>
      <c r="B497" s="5" t="n">
        <v>0</v>
      </c>
    </row>
    <row r="498" spans="1:5">
      <c r="A498" s="3" t="s">
        <v>1679</v>
      </c>
    </row>
    <row r="499" spans="1:5">
      <c r="A499" s="4" t="s">
        <v>112</v>
      </c>
      <c r="B499" s="5" t="n">
        <v>57052</v>
      </c>
    </row>
    <row r="500" spans="1:5">
      <c r="A500" s="4" t="s">
        <v>1680</v>
      </c>
      <c r="B500" s="5" t="n">
        <v>10487</v>
      </c>
    </row>
    <row r="501" spans="1:5">
      <c r="A501" s="3" t="s">
        <v>1681</v>
      </c>
    </row>
    <row r="502" spans="1:5">
      <c r="A502" s="4" t="s">
        <v>112</v>
      </c>
      <c r="B502" s="5" t="n">
        <v>0</v>
      </c>
    </row>
    <row r="503" spans="1:5">
      <c r="A503" s="4" t="s">
        <v>1680</v>
      </c>
      <c r="B503" s="5" t="n">
        <v>1213</v>
      </c>
    </row>
    <row r="504" spans="1:5">
      <c r="A504" s="3" t="s">
        <v>1682</v>
      </c>
    </row>
    <row r="505" spans="1:5">
      <c r="A505" s="4" t="s">
        <v>112</v>
      </c>
      <c r="B505" s="5" t="n">
        <v>57052</v>
      </c>
    </row>
    <row r="506" spans="1:5">
      <c r="A506" s="4" t="s">
        <v>1680</v>
      </c>
      <c r="B506" s="5" t="n">
        <v>11700</v>
      </c>
    </row>
    <row r="507" spans="1:5">
      <c r="A507" s="4" t="s">
        <v>177</v>
      </c>
      <c r="B507" s="5" t="n">
        <v>68752</v>
      </c>
    </row>
    <row r="508" spans="1:5">
      <c r="A508" s="4" t="s">
        <v>1683</v>
      </c>
      <c r="B508" s="5" t="n">
        <v>4458</v>
      </c>
    </row>
    <row r="509" spans="1:5">
      <c r="A509" s="4" t="s">
        <v>1207</v>
      </c>
    </row>
    <row r="510" spans="1:5">
      <c r="A510" s="3" t="s">
        <v>1677</v>
      </c>
    </row>
    <row r="511" spans="1:5">
      <c r="A511" s="4" t="s">
        <v>1678</v>
      </c>
      <c r="B511" s="5" t="n">
        <v>50000</v>
      </c>
    </row>
    <row r="512" spans="1:5">
      <c r="A512" s="3" t="s">
        <v>1679</v>
      </c>
    </row>
    <row r="513" spans="1:5">
      <c r="A513" s="4" t="s">
        <v>112</v>
      </c>
      <c r="B513" s="5" t="n">
        <v>41850</v>
      </c>
    </row>
    <row r="514" spans="1:5">
      <c r="A514" s="4" t="s">
        <v>1680</v>
      </c>
      <c r="B514" s="5" t="n">
        <v>0</v>
      </c>
    </row>
    <row r="515" spans="1:5">
      <c r="A515" s="3" t="s">
        <v>1681</v>
      </c>
    </row>
    <row r="516" spans="1:5">
      <c r="A516" s="4" t="s">
        <v>112</v>
      </c>
      <c r="B516" s="5" t="n">
        <v>-670</v>
      </c>
    </row>
    <row r="517" spans="1:5">
      <c r="A517" s="4" t="s">
        <v>1680</v>
      </c>
      <c r="B517" s="5" t="n">
        <v>46232</v>
      </c>
    </row>
    <row r="518" spans="1:5">
      <c r="A518" s="3" t="s">
        <v>1682</v>
      </c>
    </row>
    <row r="519" spans="1:5">
      <c r="A519" s="4" t="s">
        <v>112</v>
      </c>
      <c r="B519" s="5" t="n">
        <v>41180</v>
      </c>
    </row>
    <row r="520" spans="1:5">
      <c r="A520" s="4" t="s">
        <v>1680</v>
      </c>
      <c r="B520" s="5" t="n">
        <v>46232</v>
      </c>
    </row>
    <row r="521" spans="1:5">
      <c r="A521" s="4" t="s">
        <v>177</v>
      </c>
      <c r="B521" s="5" t="n">
        <v>87412</v>
      </c>
    </row>
    <row r="522" spans="1:5">
      <c r="A522" s="4" t="s">
        <v>1683</v>
      </c>
      <c r="B522" s="6" t="n">
        <v>3025</v>
      </c>
    </row>
    <row r="523" spans="1:5">
      <c r="A523" s="4" t="s">
        <v>1700</v>
      </c>
      <c r="B523" s="4" t="s">
        <v>1708</v>
      </c>
    </row>
    <row r="524" spans="1:5">
      <c r="A524" s="4" t="s">
        <v>1204</v>
      </c>
    </row>
    <row r="525" spans="1:5">
      <c r="A525" s="3" t="s">
        <v>1677</v>
      </c>
    </row>
    <row r="526" spans="1:5">
      <c r="A526" s="4" t="s">
        <v>1678</v>
      </c>
      <c r="B526" s="6" t="n">
        <v>65550</v>
      </c>
    </row>
    <row r="527" spans="1:5">
      <c r="A527" s="3" t="s">
        <v>1679</v>
      </c>
    </row>
    <row r="528" spans="1:5">
      <c r="A528" s="4" t="s">
        <v>112</v>
      </c>
      <c r="B528" s="5" t="n">
        <v>11078</v>
      </c>
    </row>
    <row r="529" spans="1:5">
      <c r="A529" s="4" t="s">
        <v>1680</v>
      </c>
      <c r="B529" s="5" t="n">
        <v>44799</v>
      </c>
    </row>
    <row r="530" spans="1:5">
      <c r="A530" s="3" t="s">
        <v>1681</v>
      </c>
    </row>
    <row r="531" spans="1:5">
      <c r="A531" s="4" t="s">
        <v>112</v>
      </c>
      <c r="B531" s="5" t="n">
        <v>0</v>
      </c>
    </row>
    <row r="532" spans="1:5">
      <c r="A532" s="4" t="s">
        <v>1680</v>
      </c>
      <c r="B532" s="5" t="n">
        <v>1850</v>
      </c>
    </row>
    <row r="533" spans="1:5">
      <c r="A533" s="3" t="s">
        <v>1682</v>
      </c>
    </row>
    <row r="534" spans="1:5">
      <c r="A534" s="4" t="s">
        <v>112</v>
      </c>
      <c r="B534" s="5" t="n">
        <v>11078</v>
      </c>
    </row>
    <row r="535" spans="1:5">
      <c r="A535" s="4" t="s">
        <v>1680</v>
      </c>
      <c r="B535" s="5" t="n">
        <v>46649</v>
      </c>
    </row>
    <row r="536" spans="1:5">
      <c r="A536" s="4" t="s">
        <v>177</v>
      </c>
      <c r="B536" s="5" t="n">
        <v>57727</v>
      </c>
    </row>
    <row r="537" spans="1:5">
      <c r="A537" s="4" t="s">
        <v>1683</v>
      </c>
      <c r="B537" s="5" t="n">
        <v>5248</v>
      </c>
    </row>
    <row r="538" spans="1:5">
      <c r="A538" s="4" t="s">
        <v>1709</v>
      </c>
    </row>
    <row r="539" spans="1:5">
      <c r="A539" s="3" t="s">
        <v>1677</v>
      </c>
    </row>
    <row r="540" spans="1:5">
      <c r="A540" s="4" t="s">
        <v>1678</v>
      </c>
      <c r="B540" s="5" t="n">
        <v>0</v>
      </c>
    </row>
    <row r="541" spans="1:5">
      <c r="A541" s="3" t="s">
        <v>1679</v>
      </c>
    </row>
    <row r="542" spans="1:5">
      <c r="A542" s="4" t="s">
        <v>112</v>
      </c>
      <c r="B542" s="5" t="n">
        <v>6226</v>
      </c>
    </row>
    <row r="543" spans="1:5">
      <c r="A543" s="4" t="s">
        <v>1680</v>
      </c>
      <c r="B543" s="5" t="n">
        <v>501</v>
      </c>
    </row>
    <row r="544" spans="1:5">
      <c r="A544" s="3" t="s">
        <v>1681</v>
      </c>
    </row>
    <row r="545" spans="1:5">
      <c r="A545" s="4" t="s">
        <v>112</v>
      </c>
      <c r="B545" s="5" t="n">
        <v>0</v>
      </c>
    </row>
    <row r="546" spans="1:5">
      <c r="A546" s="4" t="s">
        <v>1680</v>
      </c>
      <c r="B546" s="5" t="n">
        <v>503</v>
      </c>
    </row>
    <row r="547" spans="1:5">
      <c r="A547" s="3" t="s">
        <v>1682</v>
      </c>
    </row>
    <row r="548" spans="1:5">
      <c r="A548" s="4" t="s">
        <v>112</v>
      </c>
      <c r="B548" s="5" t="n">
        <v>6226</v>
      </c>
    </row>
    <row r="549" spans="1:5">
      <c r="A549" s="4" t="s">
        <v>1680</v>
      </c>
      <c r="B549" s="5" t="n">
        <v>1004</v>
      </c>
    </row>
    <row r="550" spans="1:5">
      <c r="A550" s="4" t="s">
        <v>177</v>
      </c>
      <c r="B550" s="5" t="n">
        <v>7230</v>
      </c>
    </row>
    <row r="551" spans="1:5">
      <c r="A551" s="4" t="s">
        <v>1683</v>
      </c>
      <c r="B551" s="5" t="n">
        <v>50</v>
      </c>
    </row>
    <row r="552" spans="1:5">
      <c r="A552" s="4" t="s">
        <v>1710</v>
      </c>
    </row>
    <row r="553" spans="1:5">
      <c r="A553" s="3" t="s">
        <v>1677</v>
      </c>
    </row>
    <row r="554" spans="1:5">
      <c r="A554" s="4" t="s">
        <v>1678</v>
      </c>
      <c r="B554" s="5" t="n">
        <v>0</v>
      </c>
    </row>
    <row r="555" spans="1:5">
      <c r="A555" s="3" t="s">
        <v>1679</v>
      </c>
    </row>
    <row r="556" spans="1:5">
      <c r="A556" s="4" t="s">
        <v>112</v>
      </c>
      <c r="B556" s="5" t="n">
        <v>45120</v>
      </c>
    </row>
    <row r="557" spans="1:5">
      <c r="A557" s="4" t="s">
        <v>1680</v>
      </c>
      <c r="B557" s="5" t="n">
        <v>215470</v>
      </c>
    </row>
    <row r="558" spans="1:5">
      <c r="A558" s="3" t="s">
        <v>1681</v>
      </c>
    </row>
    <row r="559" spans="1:5">
      <c r="A559" s="4" t="s">
        <v>112</v>
      </c>
      <c r="B559" s="5" t="n">
        <v>0</v>
      </c>
    </row>
    <row r="560" spans="1:5">
      <c r="A560" s="4" t="s">
        <v>1680</v>
      </c>
      <c r="B560" s="5" t="n">
        <v>12923</v>
      </c>
    </row>
    <row r="561" spans="1:5">
      <c r="A561" s="3" t="s">
        <v>1682</v>
      </c>
    </row>
    <row r="562" spans="1:5">
      <c r="A562" s="4" t="s">
        <v>112</v>
      </c>
      <c r="B562" s="5" t="n">
        <v>45120</v>
      </c>
    </row>
    <row r="563" spans="1:5">
      <c r="A563" s="4" t="s">
        <v>1680</v>
      </c>
      <c r="B563" s="5" t="n">
        <v>228393</v>
      </c>
    </row>
    <row r="564" spans="1:5">
      <c r="A564" s="4" t="s">
        <v>177</v>
      </c>
      <c r="B564" s="5" t="n">
        <v>273513</v>
      </c>
    </row>
    <row r="565" spans="1:5">
      <c r="A565" s="4" t="s">
        <v>1683</v>
      </c>
      <c r="B565" s="6" t="n">
        <v>23683</v>
      </c>
    </row>
    <row r="566" spans="1:5">
      <c r="A566" s="4" t="s">
        <v>1700</v>
      </c>
      <c r="B566" s="4" t="s">
        <v>821</v>
      </c>
    </row>
    <row r="567" spans="1:5">
      <c r="A567" s="4" t="s">
        <v>1711</v>
      </c>
    </row>
    <row r="568" spans="1:5">
      <c r="A568" s="3" t="s">
        <v>1677</v>
      </c>
    </row>
    <row r="569" spans="1:5">
      <c r="A569" s="4" t="s">
        <v>1678</v>
      </c>
      <c r="B569" s="6" t="n">
        <v>111869</v>
      </c>
    </row>
    <row r="570" spans="1:5">
      <c r="A570" s="3" t="s">
        <v>1679</v>
      </c>
    </row>
    <row r="571" spans="1:5">
      <c r="A571" s="4" t="s">
        <v>112</v>
      </c>
      <c r="B571" s="5" t="n">
        <v>13400</v>
      </c>
    </row>
    <row r="572" spans="1:5">
      <c r="A572" s="4" t="s">
        <v>1680</v>
      </c>
      <c r="B572" s="5" t="n">
        <v>34175</v>
      </c>
    </row>
    <row r="573" spans="1:5">
      <c r="A573" s="3" t="s">
        <v>1681</v>
      </c>
    </row>
    <row r="574" spans="1:5">
      <c r="A574" s="4" t="s">
        <v>112</v>
      </c>
      <c r="B574" s="5" t="n">
        <v>32022</v>
      </c>
    </row>
    <row r="575" spans="1:5">
      <c r="A575" s="4" t="s">
        <v>1680</v>
      </c>
      <c r="B575" s="5" t="n">
        <v>-6310</v>
      </c>
    </row>
    <row r="576" spans="1:5">
      <c r="A576" s="3" t="s">
        <v>1682</v>
      </c>
    </row>
    <row r="577" spans="1:5">
      <c r="A577" s="4" t="s">
        <v>112</v>
      </c>
      <c r="B577" s="5" t="n">
        <v>45422</v>
      </c>
    </row>
    <row r="578" spans="1:5">
      <c r="A578" s="4" t="s">
        <v>1680</v>
      </c>
      <c r="B578" s="5" t="n">
        <v>27865</v>
      </c>
    </row>
    <row r="579" spans="1:5">
      <c r="A579" s="4" t="s">
        <v>177</v>
      </c>
      <c r="B579" s="5" t="n">
        <v>73287</v>
      </c>
    </row>
    <row r="580" spans="1:5">
      <c r="A580" s="4" t="s">
        <v>1683</v>
      </c>
      <c r="B580" s="5" t="n">
        <v>419</v>
      </c>
    </row>
    <row r="581" spans="1:5">
      <c r="A581" s="4" t="s">
        <v>1627</v>
      </c>
    </row>
    <row r="582" spans="1:5">
      <c r="A582" s="3" t="s">
        <v>1677</v>
      </c>
    </row>
    <row r="583" spans="1:5">
      <c r="A583" s="4" t="s">
        <v>1678</v>
      </c>
      <c r="B583" s="5" t="n">
        <v>0</v>
      </c>
    </row>
    <row r="584" spans="1:5">
      <c r="A584" s="3" t="s">
        <v>1679</v>
      </c>
    </row>
    <row r="585" spans="1:5">
      <c r="A585" s="4" t="s">
        <v>112</v>
      </c>
      <c r="B585" s="5" t="n">
        <v>4650</v>
      </c>
    </row>
    <row r="586" spans="1:5">
      <c r="A586" s="4" t="s">
        <v>1680</v>
      </c>
      <c r="B586" s="5" t="n">
        <v>20000</v>
      </c>
    </row>
    <row r="587" spans="1:5">
      <c r="A587" s="3" t="s">
        <v>1681</v>
      </c>
    </row>
    <row r="588" spans="1:5">
      <c r="A588" s="4" t="s">
        <v>112</v>
      </c>
      <c r="B588" s="5" t="n">
        <v>2</v>
      </c>
    </row>
    <row r="589" spans="1:5">
      <c r="A589" s="4" t="s">
        <v>1680</v>
      </c>
      <c r="B589" s="5" t="n">
        <v>6654</v>
      </c>
    </row>
    <row r="590" spans="1:5">
      <c r="A590" s="3" t="s">
        <v>1682</v>
      </c>
    </row>
    <row r="591" spans="1:5">
      <c r="A591" s="4" t="s">
        <v>112</v>
      </c>
      <c r="B591" s="5" t="n">
        <v>4652</v>
      </c>
    </row>
    <row r="592" spans="1:5">
      <c r="A592" s="4" t="s">
        <v>1680</v>
      </c>
      <c r="B592" s="5" t="n">
        <v>26654</v>
      </c>
    </row>
    <row r="593" spans="1:5">
      <c r="A593" s="4" t="s">
        <v>177</v>
      </c>
      <c r="B593" s="5" t="n">
        <v>31306</v>
      </c>
    </row>
    <row r="594" spans="1:5">
      <c r="A594" s="4" t="s">
        <v>1683</v>
      </c>
      <c r="B594" s="6" t="n">
        <v>2017</v>
      </c>
    </row>
    <row r="595" spans="1:5">
      <c r="A595" s="4" t="s">
        <v>1700</v>
      </c>
      <c r="B595" s="4" t="s">
        <v>991</v>
      </c>
    </row>
    <row r="596" spans="1:5">
      <c r="A596" s="4" t="s">
        <v>762</v>
      </c>
    </row>
    <row r="597" spans="1:5">
      <c r="A597" s="3" t="s">
        <v>1677</v>
      </c>
    </row>
    <row r="598" spans="1:5">
      <c r="A598" s="4" t="s">
        <v>1678</v>
      </c>
      <c r="B598" s="6" t="n">
        <v>15523</v>
      </c>
    </row>
    <row r="599" spans="1:5">
      <c r="A599" s="3" t="s">
        <v>1679</v>
      </c>
    </row>
    <row r="600" spans="1:5">
      <c r="A600" s="4" t="s">
        <v>112</v>
      </c>
      <c r="B600" s="5" t="n">
        <v>3446</v>
      </c>
    </row>
    <row r="601" spans="1:5">
      <c r="A601" s="4" t="s">
        <v>1680</v>
      </c>
      <c r="B601" s="5" t="n">
        <v>27542</v>
      </c>
    </row>
    <row r="602" spans="1:5">
      <c r="A602" s="3" t="s">
        <v>1681</v>
      </c>
    </row>
    <row r="603" spans="1:5">
      <c r="A603" s="4" t="s">
        <v>112</v>
      </c>
      <c r="B603" s="5" t="n">
        <v>0</v>
      </c>
    </row>
    <row r="604" spans="1:5">
      <c r="A604" s="4" t="s">
        <v>1680</v>
      </c>
      <c r="B604" s="5" t="n">
        <v>0</v>
      </c>
    </row>
    <row r="605" spans="1:5">
      <c r="A605" s="3" t="s">
        <v>1682</v>
      </c>
    </row>
    <row r="606" spans="1:5">
      <c r="A606" s="4" t="s">
        <v>112</v>
      </c>
      <c r="B606" s="5" t="n">
        <v>3446</v>
      </c>
    </row>
    <row r="607" spans="1:5">
      <c r="A607" s="4" t="s">
        <v>1680</v>
      </c>
      <c r="B607" s="5" t="n">
        <v>27542</v>
      </c>
    </row>
    <row r="608" spans="1:5">
      <c r="A608" s="4" t="s">
        <v>177</v>
      </c>
      <c r="B608" s="5" t="n">
        <v>30988</v>
      </c>
    </row>
    <row r="609" spans="1:5">
      <c r="A609" s="4" t="s">
        <v>1683</v>
      </c>
      <c r="B609" s="5" t="n">
        <v>119</v>
      </c>
    </row>
    <row r="610" spans="1:5">
      <c r="A610" s="4" t="s">
        <v>763</v>
      </c>
    </row>
    <row r="611" spans="1:5">
      <c r="A611" s="3" t="s">
        <v>1677</v>
      </c>
    </row>
    <row r="612" spans="1:5">
      <c r="A612" s="4" t="s">
        <v>1678</v>
      </c>
      <c r="B612" s="5" t="n">
        <v>28000</v>
      </c>
    </row>
    <row r="613" spans="1:5">
      <c r="A613" s="3" t="s">
        <v>1679</v>
      </c>
    </row>
    <row r="614" spans="1:5">
      <c r="A614" s="4" t="s">
        <v>112</v>
      </c>
      <c r="B614" s="5" t="n">
        <v>7207</v>
      </c>
    </row>
    <row r="615" spans="1:5">
      <c r="A615" s="4" t="s">
        <v>1680</v>
      </c>
      <c r="B615" s="5" t="n">
        <v>47397</v>
      </c>
    </row>
    <row r="616" spans="1:5">
      <c r="A616" s="3" t="s">
        <v>1681</v>
      </c>
    </row>
    <row r="617" spans="1:5">
      <c r="A617" s="4" t="s">
        <v>112</v>
      </c>
      <c r="B617" s="5" t="n">
        <v>0</v>
      </c>
    </row>
    <row r="618" spans="1:5">
      <c r="A618" s="4" t="s">
        <v>1680</v>
      </c>
      <c r="B618" s="5" t="n">
        <v>0</v>
      </c>
    </row>
    <row r="619" spans="1:5">
      <c r="A619" s="3" t="s">
        <v>1682</v>
      </c>
    </row>
    <row r="620" spans="1:5">
      <c r="A620" s="4" t="s">
        <v>112</v>
      </c>
      <c r="B620" s="5" t="n">
        <v>7207</v>
      </c>
    </row>
    <row r="621" spans="1:5">
      <c r="A621" s="4" t="s">
        <v>1680</v>
      </c>
      <c r="B621" s="5" t="n">
        <v>47397</v>
      </c>
    </row>
    <row r="622" spans="1:5">
      <c r="A622" s="4" t="s">
        <v>177</v>
      </c>
      <c r="B622" s="5" t="n">
        <v>54604</v>
      </c>
    </row>
    <row r="623" spans="1:5">
      <c r="A623" s="4" t="s">
        <v>1683</v>
      </c>
      <c r="B623" s="5" t="n">
        <v>0</v>
      </c>
    </row>
    <row r="624" spans="1:5">
      <c r="A624" s="4" t="s">
        <v>1304</v>
      </c>
    </row>
    <row r="625" spans="1:5">
      <c r="A625" s="3" t="s">
        <v>1677</v>
      </c>
    </row>
    <row r="626" spans="1:5">
      <c r="A626" s="4" t="s">
        <v>1678</v>
      </c>
      <c r="B626" s="5" t="n">
        <v>0</v>
      </c>
    </row>
    <row r="627" spans="1:5">
      <c r="A627" s="3" t="s">
        <v>1679</v>
      </c>
    </row>
    <row r="628" spans="1:5">
      <c r="A628" s="4" t="s">
        <v>112</v>
      </c>
      <c r="B628" s="5" t="n">
        <v>1738</v>
      </c>
    </row>
    <row r="629" spans="1:5">
      <c r="A629" s="4" t="s">
        <v>1680</v>
      </c>
      <c r="B629" s="5" t="n">
        <v>16225</v>
      </c>
    </row>
    <row r="630" spans="1:5">
      <c r="A630" s="3" t="s">
        <v>1681</v>
      </c>
    </row>
    <row r="631" spans="1:5">
      <c r="A631" s="4" t="s">
        <v>112</v>
      </c>
      <c r="B631" s="5" t="n">
        <v>-2</v>
      </c>
    </row>
    <row r="632" spans="1:5">
      <c r="A632" s="4" t="s">
        <v>1680</v>
      </c>
      <c r="B632" s="5" t="n">
        <v>-1</v>
      </c>
    </row>
    <row r="633" spans="1:5">
      <c r="A633" s="3" t="s">
        <v>1682</v>
      </c>
    </row>
    <row r="634" spans="1:5">
      <c r="A634" s="4" t="s">
        <v>112</v>
      </c>
      <c r="B634" s="5" t="n">
        <v>1736</v>
      </c>
    </row>
    <row r="635" spans="1:5">
      <c r="A635" s="4" t="s">
        <v>1680</v>
      </c>
      <c r="B635" s="5" t="n">
        <v>16224</v>
      </c>
    </row>
    <row r="636" spans="1:5">
      <c r="A636" s="4" t="s">
        <v>177</v>
      </c>
      <c r="B636" s="5" t="n">
        <v>17960</v>
      </c>
    </row>
    <row r="637" spans="1:5">
      <c r="A637" s="4" t="s">
        <v>1683</v>
      </c>
      <c r="B637" s="6" t="n">
        <v>40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2</v>
      </c>
      <c r="B1" s="2" t="s">
        <v>1</v>
      </c>
    </row>
    <row r="2" spans="1:4">
      <c r="B2" s="2" t="s">
        <v>2</v>
      </c>
      <c r="C2" s="2" t="s">
        <v>36</v>
      </c>
      <c r="D2" s="2" t="s">
        <v>123</v>
      </c>
    </row>
    <row r="3" spans="1:4">
      <c r="A3" s="3" t="s">
        <v>1713</v>
      </c>
    </row>
    <row r="4" spans="1:4">
      <c r="A4" s="4" t="s">
        <v>841</v>
      </c>
      <c r="B4" s="6" t="n">
        <v>10206122</v>
      </c>
      <c r="C4" s="6" t="n">
        <v>12743332</v>
      </c>
      <c r="D4" s="6" t="n">
        <v>16681602</v>
      </c>
    </row>
    <row r="5" spans="1:4">
      <c r="A5" s="4" t="s">
        <v>1714</v>
      </c>
      <c r="B5" s="5" t="n">
        <v>52939</v>
      </c>
      <c r="C5" s="5" t="n">
        <v>13323</v>
      </c>
      <c r="D5" s="5" t="n">
        <v>29230</v>
      </c>
    </row>
    <row r="6" spans="1:4">
      <c r="A6" s="4" t="s">
        <v>1715</v>
      </c>
      <c r="B6" s="5" t="n">
        <v>267726</v>
      </c>
      <c r="C6" s="5" t="n">
        <v>342014</v>
      </c>
      <c r="D6" s="5" t="n">
        <v>426060</v>
      </c>
    </row>
    <row r="7" spans="1:4">
      <c r="A7" s="4" t="s">
        <v>1716</v>
      </c>
      <c r="B7" s="5" t="n">
        <v>-2012852</v>
      </c>
      <c r="C7" s="5" t="n">
        <v>-2892547</v>
      </c>
      <c r="D7" s="5" t="n">
        <v>-4393560</v>
      </c>
    </row>
    <row r="8" spans="1:4">
      <c r="A8" s="4" t="s">
        <v>845</v>
      </c>
      <c r="B8" s="5" t="n">
        <v>8513935</v>
      </c>
      <c r="C8" s="5" t="n">
        <v>10206122</v>
      </c>
      <c r="D8" s="5" t="n">
        <v>12743332</v>
      </c>
    </row>
    <row r="9" spans="1:4">
      <c r="A9" s="4" t="s">
        <v>1717</v>
      </c>
      <c r="B9" s="5" t="n">
        <v>9900000</v>
      </c>
    </row>
    <row r="10" spans="1:4">
      <c r="A10" s="3" t="s">
        <v>1718</v>
      </c>
    </row>
    <row r="11" spans="1:4">
      <c r="A11" s="4" t="s">
        <v>841</v>
      </c>
      <c r="B11" s="5" t="n">
        <v>2300116</v>
      </c>
      <c r="C11" s="5" t="n">
        <v>2264694</v>
      </c>
      <c r="D11" s="5" t="n">
        <v>2060706</v>
      </c>
    </row>
    <row r="12" spans="1:4">
      <c r="A12" s="4" t="s">
        <v>1719</v>
      </c>
      <c r="B12" s="5" t="n">
        <v>245033</v>
      </c>
      <c r="C12" s="5" t="n">
        <v>347015</v>
      </c>
      <c r="D12" s="5" t="n">
        <v>353502</v>
      </c>
    </row>
    <row r="13" spans="1:4">
      <c r="A13" s="4" t="s">
        <v>1716</v>
      </c>
      <c r="B13" s="5" t="n">
        <v>-446012</v>
      </c>
      <c r="C13" s="5" t="n">
        <v>-311593</v>
      </c>
      <c r="D13" s="5" t="n">
        <v>-149514</v>
      </c>
    </row>
    <row r="14" spans="1:4">
      <c r="A14" s="4" t="s">
        <v>845</v>
      </c>
      <c r="B14" s="6" t="n">
        <v>2099137</v>
      </c>
      <c r="C14" s="6" t="n">
        <v>2300116</v>
      </c>
      <c r="D14" s="6" t="n">
        <v>22646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1720</v>
      </c>
      <c r="B1" s="1" t="s">
        <v>1721</v>
      </c>
      <c r="C1" s="2" t="s">
        <v>1722</v>
      </c>
    </row>
    <row r="2" spans="1:3">
      <c r="A2" s="4" t="s">
        <v>1723</v>
      </c>
    </row>
    <row r="3" spans="1:3">
      <c r="A3" s="4" t="s">
        <v>1724</v>
      </c>
      <c r="B3" s="4" t="s">
        <v>1725</v>
      </c>
      <c r="C3" s="6" t="n">
        <v>57052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14"/>
    <col customWidth="1" max="6" min="6" width="14"/>
  </cols>
  <sheetData>
    <row r="1" spans="1:6">
      <c r="A1" s="1" t="s">
        <v>315</v>
      </c>
      <c r="C1" s="2" t="s">
        <v>316</v>
      </c>
      <c r="D1" s="2" t="s">
        <v>1</v>
      </c>
    </row>
    <row r="2" spans="1:6">
      <c r="C2" s="2" t="s">
        <v>317</v>
      </c>
      <c r="D2" s="2" t="s">
        <v>2</v>
      </c>
      <c r="E2" s="2" t="s">
        <v>36</v>
      </c>
      <c r="F2" s="2" t="s">
        <v>123</v>
      </c>
    </row>
    <row r="3" spans="1:6">
      <c r="A3" s="4" t="s">
        <v>318</v>
      </c>
      <c r="D3" s="7" t="n">
        <v>0.85</v>
      </c>
      <c r="E3" s="8" t="n">
        <v>0.8125</v>
      </c>
      <c r="F3" s="9" t="n">
        <v>0.775</v>
      </c>
    </row>
    <row r="4" spans="1:6">
      <c r="A4" s="4" t="s">
        <v>304</v>
      </c>
      <c r="B4" s="4" t="s">
        <v>57</v>
      </c>
      <c r="D4" s="6" t="n">
        <v>298404</v>
      </c>
      <c r="E4" s="6" t="n">
        <v>695204</v>
      </c>
      <c r="F4" s="6" t="n">
        <v>1226425</v>
      </c>
    </row>
    <row r="5" spans="1:6">
      <c r="A5" s="4" t="s">
        <v>32</v>
      </c>
    </row>
    <row r="6" spans="1:6">
      <c r="A6" s="4" t="s">
        <v>318</v>
      </c>
      <c r="D6" s="7" t="n">
        <v>0.85</v>
      </c>
      <c r="E6" s="8" t="n">
        <v>0.8125</v>
      </c>
      <c r="F6" s="9" t="n">
        <v>0.775</v>
      </c>
    </row>
    <row r="7" spans="1:6">
      <c r="A7" s="4" t="s">
        <v>304</v>
      </c>
      <c r="B7" s="4" t="s">
        <v>57</v>
      </c>
      <c r="D7" s="6" t="n">
        <v>298404</v>
      </c>
      <c r="E7" s="6" t="n">
        <v>695204</v>
      </c>
      <c r="F7" s="6" t="n">
        <v>1226425</v>
      </c>
    </row>
    <row r="8" spans="1:6">
      <c r="A8" s="4" t="s">
        <v>319</v>
      </c>
    </row>
    <row r="9" spans="1:6">
      <c r="A9" s="4" t="s">
        <v>320</v>
      </c>
      <c r="E9" s="6" t="n">
        <v>172400</v>
      </c>
    </row>
    <row r="10" spans="1:6">
      <c r="A10" s="4" t="s">
        <v>321</v>
      </c>
    </row>
    <row r="11" spans="1:6">
      <c r="A11" s="4" t="s">
        <v>320</v>
      </c>
      <c r="F11" s="6" t="n">
        <v>172400</v>
      </c>
    </row>
    <row r="12" spans="1:6">
      <c r="A12" s="4" t="s">
        <v>322</v>
      </c>
    </row>
    <row r="13" spans="1:6">
      <c r="A13" s="4" t="s">
        <v>304</v>
      </c>
      <c r="C13" s="6" t="n">
        <v>366600</v>
      </c>
    </row>
    <row r="14" spans="1:6">
      <c r="A14" s="4" t="s">
        <v>323</v>
      </c>
      <c r="C14" s="4" t="s">
        <v>324</v>
      </c>
    </row>
    <row r="15" spans="1:6"/>
    <row r="16" spans="1:6">
      <c r="A16" s="4" t="s">
        <v>57</v>
      </c>
      <c r="B16" s="4" t="s">
        <v>314</v>
      </c>
    </row>
  </sheetData>
  <mergeCells count="4">
    <mergeCell ref="A1:B2"/>
    <mergeCell ref="D1:F1"/>
    <mergeCell ref="A15:E15"/>
    <mergeCell ref="B16:E1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1774899</v>
      </c>
      <c r="D3" s="6" t="n">
        <v>2357051</v>
      </c>
    </row>
    <row r="4" spans="1:4">
      <c r="A4" s="4" t="s">
        <v>39</v>
      </c>
      <c r="C4" s="5" t="n">
        <v>5268484</v>
      </c>
      <c r="D4" s="5" t="n">
        <v>6351012</v>
      </c>
    </row>
    <row r="5" spans="1:4">
      <c r="A5" s="4" t="s">
        <v>40</v>
      </c>
      <c r="C5" s="5" t="n">
        <v>1423107</v>
      </c>
      <c r="D5" s="5" t="n">
        <v>1450614</v>
      </c>
    </row>
    <row r="6" spans="1:4">
      <c r="A6" s="4" t="s">
        <v>41</v>
      </c>
      <c r="C6" s="5" t="n">
        <v>47445</v>
      </c>
      <c r="D6" s="5" t="n">
        <v>47445</v>
      </c>
    </row>
    <row r="7" spans="1:4">
      <c r="A7" s="4" t="s">
        <v>42</v>
      </c>
      <c r="C7" s="5" t="n">
        <v>8513935</v>
      </c>
      <c r="D7" s="5" t="n">
        <v>10206122</v>
      </c>
    </row>
    <row r="8" spans="1:4">
      <c r="A8" s="4" t="s">
        <v>43</v>
      </c>
      <c r="C8" s="5" t="n">
        <v>-2099137</v>
      </c>
      <c r="D8" s="5" t="n">
        <v>-2300116</v>
      </c>
    </row>
    <row r="9" spans="1:4">
      <c r="A9" s="4" t="s">
        <v>44</v>
      </c>
      <c r="C9" s="5" t="n">
        <v>6414798</v>
      </c>
      <c r="D9" s="5" t="n">
        <v>7906006</v>
      </c>
    </row>
    <row r="10" spans="1:4">
      <c r="A10" s="4" t="s">
        <v>45</v>
      </c>
      <c r="C10" s="5" t="n">
        <v>0</v>
      </c>
      <c r="D10" s="5" t="n">
        <v>338354</v>
      </c>
    </row>
    <row r="11" spans="1:4">
      <c r="A11" s="4" t="s">
        <v>46</v>
      </c>
      <c r="C11" s="5" t="n">
        <v>129475</v>
      </c>
      <c r="D11" s="5" t="n">
        <v>127888</v>
      </c>
    </row>
    <row r="12" spans="1:4">
      <c r="A12" s="4" t="s">
        <v>47</v>
      </c>
      <c r="C12" s="5" t="n">
        <v>149638</v>
      </c>
      <c r="D12" s="5" t="n">
        <v>122138</v>
      </c>
    </row>
    <row r="13" spans="1:4">
      <c r="A13" s="4" t="s">
        <v>48</v>
      </c>
      <c r="C13" s="5" t="n">
        <v>28638</v>
      </c>
      <c r="D13" s="5" t="n">
        <v>28579</v>
      </c>
    </row>
    <row r="14" spans="1:4">
      <c r="A14" s="4" t="s">
        <v>49</v>
      </c>
      <c r="C14" s="5" t="n">
        <v>41589</v>
      </c>
      <c r="D14" s="5" t="n">
        <v>57644</v>
      </c>
    </row>
    <row r="15" spans="1:4">
      <c r="A15" s="4" t="s">
        <v>50</v>
      </c>
      <c r="C15" s="5" t="n">
        <v>28033</v>
      </c>
      <c r="D15" s="5" t="n">
        <v>23039</v>
      </c>
    </row>
    <row r="16" spans="1:4">
      <c r="A16" s="4" t="s">
        <v>51</v>
      </c>
      <c r="C16" s="5" t="n">
        <v>335985</v>
      </c>
      <c r="D16" s="5" t="n">
        <v>365337</v>
      </c>
    </row>
    <row r="17" spans="1:4">
      <c r="A17" s="4" t="s">
        <v>52</v>
      </c>
      <c r="C17" s="5" t="n">
        <v>2099393</v>
      </c>
      <c r="D17" s="5" t="n">
        <v>2114041</v>
      </c>
    </row>
    <row r="18" spans="1:4">
      <c r="A18" s="4" t="s">
        <v>53</v>
      </c>
      <c r="C18" s="5" t="n">
        <v>3019020</v>
      </c>
      <c r="D18" s="5" t="n">
        <v>2362989</v>
      </c>
    </row>
    <row r="19" spans="1:4">
      <c r="A19" s="4" t="s">
        <v>54</v>
      </c>
      <c r="C19" s="5" t="n">
        <v>209110</v>
      </c>
      <c r="D19" s="5" t="n">
        <v>226201</v>
      </c>
    </row>
    <row r="20" spans="1:4">
      <c r="A20" s="4" t="s">
        <v>55</v>
      </c>
      <c r="C20" s="5" t="n">
        <v>295679</v>
      </c>
      <c r="D20" s="5" t="n">
        <v>310688</v>
      </c>
    </row>
    <row r="21" spans="1:4">
      <c r="A21" s="4" t="s">
        <v>56</v>
      </c>
      <c r="B21" s="4" t="s">
        <v>57</v>
      </c>
      <c r="C21" s="5" t="n">
        <v>12751358</v>
      </c>
      <c r="D21" s="5" t="n">
        <v>13982904</v>
      </c>
    </row>
    <row r="22" spans="1:4">
      <c r="A22" s="3" t="s">
        <v>58</v>
      </c>
    </row>
    <row r="23" spans="1:4">
      <c r="A23" s="4" t="s">
        <v>59</v>
      </c>
      <c r="C23" s="5" t="n">
        <v>1961240</v>
      </c>
      <c r="D23" s="5" t="n">
        <v>2837282</v>
      </c>
    </row>
    <row r="24" spans="1:4">
      <c r="A24" s="4" t="s">
        <v>60</v>
      </c>
      <c r="C24" s="5" t="n">
        <v>492196</v>
      </c>
      <c r="D24" s="5" t="n">
        <v>30336</v>
      </c>
    </row>
    <row r="25" spans="1:4">
      <c r="A25" s="4" t="s">
        <v>61</v>
      </c>
      <c r="C25" s="5" t="n">
        <v>1493051</v>
      </c>
      <c r="D25" s="5" t="n">
        <v>1491575</v>
      </c>
    </row>
    <row r="26" spans="1:4">
      <c r="A26" s="4" t="s">
        <v>62</v>
      </c>
      <c r="C26" s="5" t="n">
        <v>1495214</v>
      </c>
      <c r="D26" s="5" t="n">
        <v>1395939</v>
      </c>
    </row>
    <row r="27" spans="1:4">
      <c r="A27" s="4" t="s">
        <v>63</v>
      </c>
      <c r="C27" s="5" t="n">
        <v>23154</v>
      </c>
      <c r="D27" s="5" t="n">
        <v>38142</v>
      </c>
    </row>
    <row r="28" spans="1:4">
      <c r="A28" s="4" t="s">
        <v>64</v>
      </c>
      <c r="C28" s="5" t="n">
        <v>116566</v>
      </c>
      <c r="D28" s="5" t="n">
        <v>188005</v>
      </c>
    </row>
    <row r="29" spans="1:4">
      <c r="A29" s="4" t="s">
        <v>65</v>
      </c>
      <c r="C29" s="5" t="n">
        <v>147060</v>
      </c>
      <c r="D29" s="5" t="n">
        <v>137142</v>
      </c>
    </row>
    <row r="30" spans="1:4">
      <c r="A30" s="4" t="s">
        <v>66</v>
      </c>
      <c r="C30" s="5" t="n">
        <v>94453</v>
      </c>
      <c r="D30" s="5" t="n">
        <v>208119</v>
      </c>
    </row>
    <row r="31" spans="1:4">
      <c r="A31" s="4" t="s">
        <v>67</v>
      </c>
      <c r="C31" s="5" t="n">
        <v>43616</v>
      </c>
      <c r="D31" s="5" t="n">
        <v>42843</v>
      </c>
    </row>
    <row r="32" spans="1:4">
      <c r="A32" s="4" t="s">
        <v>68</v>
      </c>
      <c r="C32" s="5" t="n">
        <v>3603</v>
      </c>
      <c r="D32" s="5" t="n">
        <v>3239</v>
      </c>
    </row>
    <row r="33" spans="1:4">
      <c r="A33" s="4" t="s">
        <v>69</v>
      </c>
      <c r="C33" s="5" t="n">
        <v>80430</v>
      </c>
      <c r="D33" s="5" t="n">
        <v>85138</v>
      </c>
    </row>
    <row r="34" spans="1:4">
      <c r="A34" s="4" t="s">
        <v>70</v>
      </c>
      <c r="C34" s="5" t="n">
        <v>64688</v>
      </c>
      <c r="D34" s="5" t="n">
        <v>67927</v>
      </c>
    </row>
    <row r="35" spans="1:4">
      <c r="A35" s="4" t="s">
        <v>71</v>
      </c>
      <c r="C35" s="5" t="n">
        <v>0</v>
      </c>
      <c r="D35" s="5" t="n">
        <v>4074</v>
      </c>
    </row>
    <row r="36" spans="1:4">
      <c r="A36" s="4" t="s">
        <v>72</v>
      </c>
      <c r="C36" s="5" t="n">
        <v>100000</v>
      </c>
      <c r="D36" s="5" t="n">
        <v>100000</v>
      </c>
    </row>
    <row r="37" spans="1:4">
      <c r="A37" s="4" t="s">
        <v>73</v>
      </c>
      <c r="B37" s="4" t="s">
        <v>57</v>
      </c>
      <c r="C37" s="5" t="n">
        <v>6115271</v>
      </c>
      <c r="D37" s="5" t="n">
        <v>6629761</v>
      </c>
    </row>
    <row r="38" spans="1:4">
      <c r="A38" s="4" t="s">
        <v>74</v>
      </c>
      <c r="C38" s="4" t="s">
        <v>75</v>
      </c>
      <c r="D38" s="4" t="s">
        <v>75</v>
      </c>
    </row>
    <row r="39" spans="1:4">
      <c r="A39" s="4" t="s">
        <v>76</v>
      </c>
      <c r="C39" s="5" t="n">
        <v>387805</v>
      </c>
      <c r="D39" s="5" t="n">
        <v>461954</v>
      </c>
    </row>
    <row r="40" spans="1:4">
      <c r="A40" s="4" t="s">
        <v>77</v>
      </c>
      <c r="C40" s="5" t="n">
        <v>300427</v>
      </c>
      <c r="D40" s="5" t="n">
        <v>301735</v>
      </c>
    </row>
    <row r="41" spans="1:4">
      <c r="A41" s="3" t="s">
        <v>78</v>
      </c>
    </row>
    <row r="42" spans="1:4">
      <c r="A42" s="4" t="s">
        <v>79</v>
      </c>
      <c r="C42" s="5" t="n">
        <v>221932</v>
      </c>
      <c r="D42" s="5" t="n">
        <v>221932</v>
      </c>
    </row>
    <row r="43" spans="1:4">
      <c r="A43" s="4" t="s">
        <v>80</v>
      </c>
      <c r="C43" s="5" t="n">
        <v>847</v>
      </c>
      <c r="D43" s="5" t="n">
        <v>939</v>
      </c>
    </row>
    <row r="44" spans="1:4">
      <c r="A44" s="4" t="s">
        <v>81</v>
      </c>
      <c r="C44" s="5" t="n">
        <v>4508685</v>
      </c>
      <c r="D44" s="5" t="n">
        <v>4968338</v>
      </c>
    </row>
    <row r="45" spans="1:4">
      <c r="A45" s="4" t="s">
        <v>82</v>
      </c>
      <c r="C45" s="5" t="n">
        <v>-124049</v>
      </c>
      <c r="D45" s="5" t="n">
        <v>-124049</v>
      </c>
    </row>
    <row r="46" spans="1:4">
      <c r="A46" s="4" t="s">
        <v>83</v>
      </c>
      <c r="C46" s="5" t="n">
        <v>15108</v>
      </c>
      <c r="D46" s="5" t="n">
        <v>18604</v>
      </c>
    </row>
    <row r="47" spans="1:4">
      <c r="A47" s="4" t="s">
        <v>84</v>
      </c>
      <c r="C47" s="5" t="n">
        <v>1278998</v>
      </c>
      <c r="D47" s="5" t="n">
        <v>1139329</v>
      </c>
    </row>
    <row r="48" spans="1:4">
      <c r="A48" s="4" t="s">
        <v>85</v>
      </c>
      <c r="C48" s="5" t="n">
        <v>5901521</v>
      </c>
      <c r="D48" s="5" t="n">
        <v>6225093</v>
      </c>
    </row>
    <row r="49" spans="1:4">
      <c r="A49" s="4" t="s">
        <v>86</v>
      </c>
      <c r="C49" s="5" t="n">
        <v>46334</v>
      </c>
      <c r="D49" s="5" t="n">
        <v>364361</v>
      </c>
    </row>
    <row r="50" spans="1:4">
      <c r="A50" s="4" t="s">
        <v>87</v>
      </c>
      <c r="C50" s="5" t="n">
        <v>5947855</v>
      </c>
      <c r="D50" s="5" t="n">
        <v>6589454</v>
      </c>
    </row>
    <row r="51" spans="1:4">
      <c r="A51" s="3" t="s">
        <v>88</v>
      </c>
    </row>
    <row r="52" spans="1:4">
      <c r="A52" s="4" t="s">
        <v>89</v>
      </c>
      <c r="C52" s="5" t="n">
        <v>12751358</v>
      </c>
      <c r="D52" s="5" t="n">
        <v>13982904</v>
      </c>
    </row>
    <row r="53" spans="1:4">
      <c r="A53" s="4" t="s">
        <v>32</v>
      </c>
    </row>
    <row r="54" spans="1:4">
      <c r="A54" s="3" t="s">
        <v>37</v>
      </c>
    </row>
    <row r="55" spans="1:4">
      <c r="A55" s="4" t="s">
        <v>38</v>
      </c>
      <c r="C55" s="5" t="n">
        <v>1774899</v>
      </c>
      <c r="D55" s="5" t="n">
        <v>2357051</v>
      </c>
    </row>
    <row r="56" spans="1:4">
      <c r="A56" s="4" t="s">
        <v>39</v>
      </c>
      <c r="C56" s="5" t="n">
        <v>5268484</v>
      </c>
      <c r="D56" s="5" t="n">
        <v>6351012</v>
      </c>
    </row>
    <row r="57" spans="1:4">
      <c r="A57" s="4" t="s">
        <v>40</v>
      </c>
      <c r="C57" s="5" t="n">
        <v>1423107</v>
      </c>
      <c r="D57" s="5" t="n">
        <v>1450614</v>
      </c>
    </row>
    <row r="58" spans="1:4">
      <c r="A58" s="4" t="s">
        <v>41</v>
      </c>
      <c r="C58" s="5" t="n">
        <v>47445</v>
      </c>
      <c r="D58" s="5" t="n">
        <v>47445</v>
      </c>
    </row>
    <row r="59" spans="1:4">
      <c r="A59" s="4" t="s">
        <v>42</v>
      </c>
      <c r="C59" s="5" t="n">
        <v>8513935</v>
      </c>
      <c r="D59" s="5" t="n">
        <v>10206122</v>
      </c>
    </row>
    <row r="60" spans="1:4">
      <c r="A60" s="4" t="s">
        <v>43</v>
      </c>
      <c r="C60" s="5" t="n">
        <v>-2099137</v>
      </c>
      <c r="D60" s="5" t="n">
        <v>-2300116</v>
      </c>
    </row>
    <row r="61" spans="1:4">
      <c r="A61" s="4" t="s">
        <v>44</v>
      </c>
      <c r="C61" s="5" t="n">
        <v>6414798</v>
      </c>
      <c r="D61" s="5" t="n">
        <v>7906006</v>
      </c>
    </row>
    <row r="62" spans="1:4">
      <c r="A62" s="4" t="s">
        <v>45</v>
      </c>
      <c r="C62" s="5" t="n">
        <v>0</v>
      </c>
      <c r="D62" s="5" t="n">
        <v>338354</v>
      </c>
    </row>
    <row r="63" spans="1:4">
      <c r="A63" s="4" t="s">
        <v>46</v>
      </c>
      <c r="C63" s="5" t="n">
        <v>129475</v>
      </c>
      <c r="D63" s="5" t="n">
        <v>127888</v>
      </c>
    </row>
    <row r="64" spans="1:4">
      <c r="A64" s="4" t="s">
        <v>47</v>
      </c>
      <c r="C64" s="5" t="n">
        <v>149638</v>
      </c>
      <c r="D64" s="5" t="n">
        <v>122138</v>
      </c>
    </row>
    <row r="65" spans="1:4">
      <c r="A65" s="4" t="s">
        <v>48</v>
      </c>
      <c r="C65" s="5" t="n">
        <v>28638</v>
      </c>
      <c r="D65" s="5" t="n">
        <v>28579</v>
      </c>
    </row>
    <row r="66" spans="1:4">
      <c r="A66" s="4" t="s">
        <v>49</v>
      </c>
      <c r="C66" s="5" t="n">
        <v>41589</v>
      </c>
      <c r="D66" s="5" t="n">
        <v>57644</v>
      </c>
    </row>
    <row r="67" spans="1:4">
      <c r="A67" s="4" t="s">
        <v>50</v>
      </c>
      <c r="C67" s="5" t="n">
        <v>28033</v>
      </c>
      <c r="D67" s="5" t="n">
        <v>23039</v>
      </c>
    </row>
    <row r="68" spans="1:4">
      <c r="A68" s="4" t="s">
        <v>51</v>
      </c>
      <c r="C68" s="5" t="n">
        <v>335985</v>
      </c>
      <c r="D68" s="5" t="n">
        <v>365337</v>
      </c>
    </row>
    <row r="69" spans="1:4">
      <c r="A69" s="4" t="s">
        <v>52</v>
      </c>
      <c r="C69" s="5" t="n">
        <v>2099393</v>
      </c>
      <c r="D69" s="5" t="n">
        <v>2114041</v>
      </c>
    </row>
    <row r="70" spans="1:4">
      <c r="A70" s="4" t="s">
        <v>53</v>
      </c>
      <c r="C70" s="5" t="n">
        <v>3019020</v>
      </c>
      <c r="D70" s="5" t="n">
        <v>2362989</v>
      </c>
    </row>
    <row r="71" spans="1:4">
      <c r="A71" s="4" t="s">
        <v>54</v>
      </c>
      <c r="C71" s="5" t="n">
        <v>209110</v>
      </c>
      <c r="D71" s="5" t="n">
        <v>226201</v>
      </c>
    </row>
    <row r="72" spans="1:4">
      <c r="A72" s="4" t="s">
        <v>55</v>
      </c>
      <c r="C72" s="5" t="n">
        <v>295679</v>
      </c>
      <c r="D72" s="5" t="n">
        <v>310688</v>
      </c>
    </row>
    <row r="73" spans="1:4">
      <c r="A73" s="4" t="s">
        <v>56</v>
      </c>
      <c r="B73" s="4" t="s">
        <v>90</v>
      </c>
      <c r="C73" s="5" t="n">
        <v>12751358</v>
      </c>
      <c r="D73" s="5" t="n">
        <v>13982904</v>
      </c>
    </row>
    <row r="74" spans="1:4">
      <c r="A74" s="3" t="s">
        <v>58</v>
      </c>
    </row>
    <row r="75" spans="1:4">
      <c r="A75" s="4" t="s">
        <v>59</v>
      </c>
      <c r="C75" s="5" t="n">
        <v>1961240</v>
      </c>
      <c r="D75" s="5" t="n">
        <v>2837282</v>
      </c>
    </row>
    <row r="76" spans="1:4">
      <c r="A76" s="4" t="s">
        <v>60</v>
      </c>
      <c r="C76" s="5" t="n">
        <v>492196</v>
      </c>
      <c r="D76" s="5" t="n">
        <v>30336</v>
      </c>
    </row>
    <row r="77" spans="1:4">
      <c r="A77" s="4" t="s">
        <v>61</v>
      </c>
      <c r="C77" s="5" t="n">
        <v>1493051</v>
      </c>
      <c r="D77" s="5" t="n">
        <v>1491575</v>
      </c>
    </row>
    <row r="78" spans="1:4">
      <c r="A78" s="4" t="s">
        <v>62</v>
      </c>
      <c r="C78" s="5" t="n">
        <v>1495214</v>
      </c>
      <c r="D78" s="5" t="n">
        <v>1395939</v>
      </c>
    </row>
    <row r="79" spans="1:4">
      <c r="A79" s="4" t="s">
        <v>63</v>
      </c>
      <c r="C79" s="5" t="n">
        <v>23154</v>
      </c>
      <c r="D79" s="5" t="n">
        <v>38142</v>
      </c>
    </row>
    <row r="80" spans="1:4">
      <c r="A80" s="4" t="s">
        <v>64</v>
      </c>
      <c r="C80" s="5" t="n">
        <v>116566</v>
      </c>
      <c r="D80" s="5" t="n">
        <v>188005</v>
      </c>
    </row>
    <row r="81" spans="1:4">
      <c r="A81" s="4" t="s">
        <v>65</v>
      </c>
      <c r="C81" s="5" t="n">
        <v>147060</v>
      </c>
      <c r="D81" s="5" t="n">
        <v>137142</v>
      </c>
    </row>
    <row r="82" spans="1:4">
      <c r="A82" s="4" t="s">
        <v>66</v>
      </c>
      <c r="C82" s="5" t="n">
        <v>94453</v>
      </c>
      <c r="D82" s="5" t="n">
        <v>208119</v>
      </c>
    </row>
    <row r="83" spans="1:4">
      <c r="A83" s="4" t="s">
        <v>67</v>
      </c>
      <c r="C83" s="5" t="n">
        <v>43616</v>
      </c>
      <c r="D83" s="5" t="n">
        <v>42843</v>
      </c>
    </row>
    <row r="84" spans="1:4">
      <c r="A84" s="4" t="s">
        <v>68</v>
      </c>
      <c r="C84" s="5" t="n">
        <v>3603</v>
      </c>
      <c r="D84" s="5" t="n">
        <v>3239</v>
      </c>
    </row>
    <row r="85" spans="1:4">
      <c r="A85" s="4" t="s">
        <v>69</v>
      </c>
      <c r="C85" s="5" t="n">
        <v>80430</v>
      </c>
      <c r="D85" s="5" t="n">
        <v>85138</v>
      </c>
    </row>
    <row r="86" spans="1:4">
      <c r="A86" s="4" t="s">
        <v>70</v>
      </c>
      <c r="C86" s="5" t="n">
        <v>64688</v>
      </c>
      <c r="D86" s="5" t="n">
        <v>67927</v>
      </c>
    </row>
    <row r="87" spans="1:4">
      <c r="A87" s="4" t="s">
        <v>71</v>
      </c>
      <c r="C87" s="5" t="n">
        <v>0</v>
      </c>
      <c r="D87" s="5" t="n">
        <v>4074</v>
      </c>
    </row>
    <row r="88" spans="1:4">
      <c r="A88" s="4" t="s">
        <v>72</v>
      </c>
      <c r="C88" s="5" t="n">
        <v>100000</v>
      </c>
      <c r="D88" s="5" t="n">
        <v>100000</v>
      </c>
    </row>
    <row r="89" spans="1:4">
      <c r="A89" s="4" t="s">
        <v>73</v>
      </c>
      <c r="B89" s="4" t="s">
        <v>90</v>
      </c>
      <c r="C89" s="5" t="n">
        <v>6115271</v>
      </c>
      <c r="D89" s="5" t="n">
        <v>6629761</v>
      </c>
    </row>
    <row r="90" spans="1:4">
      <c r="A90" s="4" t="s">
        <v>91</v>
      </c>
      <c r="C90" s="5" t="n">
        <v>387805</v>
      </c>
      <c r="D90" s="5" t="n">
        <v>461954</v>
      </c>
    </row>
    <row r="91" spans="1:4">
      <c r="A91" s="4" t="s">
        <v>77</v>
      </c>
      <c r="C91" s="5" t="n">
        <v>300427</v>
      </c>
      <c r="D91" s="5" t="n">
        <v>301735</v>
      </c>
    </row>
    <row r="92" spans="1:4">
      <c r="A92" s="3" t="s">
        <v>78</v>
      </c>
    </row>
    <row r="93" spans="1:4">
      <c r="A93" s="4" t="s">
        <v>83</v>
      </c>
      <c r="C93" s="5" t="n">
        <v>15108</v>
      </c>
      <c r="D93" s="5" t="n">
        <v>18604</v>
      </c>
    </row>
    <row r="94" spans="1:4">
      <c r="A94" s="3" t="s">
        <v>88</v>
      </c>
    </row>
    <row r="95" spans="1:4">
      <c r="A95" s="4" t="s">
        <v>92</v>
      </c>
      <c r="C95" s="5" t="n">
        <v>221932</v>
      </c>
      <c r="D95" s="5" t="n">
        <v>221932</v>
      </c>
    </row>
    <row r="96" spans="1:4">
      <c r="A96" s="4" t="s">
        <v>93</v>
      </c>
      <c r="C96" s="5" t="n">
        <v>5664481</v>
      </c>
      <c r="D96" s="5" t="n">
        <v>5984557</v>
      </c>
    </row>
    <row r="97" spans="1:4">
      <c r="A97" s="4" t="s">
        <v>94</v>
      </c>
      <c r="C97" s="5" t="n">
        <v>5901521</v>
      </c>
      <c r="D97" s="5" t="n">
        <v>6225093</v>
      </c>
    </row>
    <row r="98" spans="1:4">
      <c r="A98" s="4" t="s">
        <v>86</v>
      </c>
      <c r="C98" s="5" t="n">
        <v>46334</v>
      </c>
      <c r="D98" s="5" t="n">
        <v>364361</v>
      </c>
    </row>
    <row r="99" spans="1:4">
      <c r="A99" s="4" t="s">
        <v>95</v>
      </c>
      <c r="C99" s="5" t="n">
        <v>5947855</v>
      </c>
      <c r="D99" s="5" t="n">
        <v>6589454</v>
      </c>
    </row>
    <row r="100" spans="1:4">
      <c r="A100" s="4" t="s">
        <v>89</v>
      </c>
      <c r="C100" s="6" t="n">
        <v>12751358</v>
      </c>
      <c r="D100" s="6" t="n">
        <v>13982904</v>
      </c>
    </row>
    <row r="101" spans="1:4"/>
    <row r="102" spans="1:4">
      <c r="A102" s="4" t="s">
        <v>57</v>
      </c>
      <c r="B102" s="4" t="s">
        <v>96</v>
      </c>
    </row>
    <row r="103" spans="1:4">
      <c r="A103" s="4" t="s">
        <v>90</v>
      </c>
      <c r="B103" s="4" t="s">
        <v>97</v>
      </c>
    </row>
  </sheetData>
  <mergeCells count="4">
    <mergeCell ref="A1:B1"/>
    <mergeCell ref="A101:C101"/>
    <mergeCell ref="B102:C102"/>
    <mergeCell ref="B103:C10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346</v>
      </c>
    </row>
    <row r="4" spans="1:2">
      <c r="A4" s="4" t="s">
        <v>346</v>
      </c>
      <c r="B4" s="4" t="s">
        <v>3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349</v>
      </c>
    </row>
    <row r="4" spans="1:2">
      <c r="A4" s="4" t="s">
        <v>348</v>
      </c>
      <c r="B4" s="4"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360</v>
      </c>
    </row>
    <row r="4" spans="1:2">
      <c r="A4" s="4" t="s">
        <v>359</v>
      </c>
      <c r="B4" s="4" t="s">
        <v>358</v>
      </c>
    </row>
    <row r="5" spans="1:2">
      <c r="A5" s="4" t="s">
        <v>32</v>
      </c>
    </row>
    <row r="6" spans="1:2">
      <c r="A6" s="3" t="s">
        <v>360</v>
      </c>
    </row>
    <row r="7" spans="1:2">
      <c r="A7" s="4" t="s">
        <v>359</v>
      </c>
      <c r="B7"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36</v>
      </c>
    </row>
    <row r="2" spans="1:3">
      <c r="A2" s="4" t="s">
        <v>99</v>
      </c>
      <c r="B2" s="6" t="n">
        <v>15702</v>
      </c>
      <c r="C2" s="6" t="n">
        <v>18637</v>
      </c>
    </row>
    <row r="3" spans="1:3">
      <c r="A3" s="4" t="s">
        <v>100</v>
      </c>
      <c r="B3" s="5" t="n">
        <v>15457</v>
      </c>
      <c r="C3" s="5" t="n">
        <v>17207</v>
      </c>
    </row>
    <row r="4" spans="1:3">
      <c r="A4" s="4" t="s">
        <v>101</v>
      </c>
      <c r="B4" s="5" t="n">
        <v>22379</v>
      </c>
      <c r="C4" s="5" t="n">
        <v>25507</v>
      </c>
    </row>
    <row r="5" spans="1:3">
      <c r="A5" s="4" t="s">
        <v>102</v>
      </c>
      <c r="B5" s="6" t="n">
        <v>5750</v>
      </c>
      <c r="C5" s="6" t="n">
        <v>0</v>
      </c>
    </row>
    <row r="6" spans="1:3">
      <c r="A6" s="4" t="s">
        <v>103</v>
      </c>
      <c r="B6" s="7" t="n">
        <v>0.01</v>
      </c>
      <c r="C6" s="7" t="n">
        <v>0.01</v>
      </c>
    </row>
    <row r="7" spans="1:3">
      <c r="A7" s="4" t="s">
        <v>104</v>
      </c>
      <c r="B7" s="6" t="n">
        <v>25</v>
      </c>
      <c r="C7" s="6" t="n">
        <v>25</v>
      </c>
    </row>
    <row r="8" spans="1:3">
      <c r="A8" s="4" t="s">
        <v>105</v>
      </c>
      <c r="B8" s="5" t="n">
        <v>9200000</v>
      </c>
      <c r="C8" s="5" t="n">
        <v>9200000</v>
      </c>
    </row>
    <row r="9" spans="1:3">
      <c r="A9" s="4" t="s">
        <v>106</v>
      </c>
      <c r="B9" s="5" t="n">
        <v>9200000</v>
      </c>
      <c r="C9" s="5" t="n">
        <v>9200000</v>
      </c>
    </row>
    <row r="10" spans="1:3">
      <c r="A10" s="4" t="s">
        <v>107</v>
      </c>
      <c r="B10" s="7" t="n">
        <v>0.01</v>
      </c>
      <c r="C10" s="7" t="n">
        <v>0.01</v>
      </c>
    </row>
    <row r="11" spans="1:3">
      <c r="A11" s="4" t="s">
        <v>108</v>
      </c>
      <c r="B11" s="5" t="n">
        <v>160000000</v>
      </c>
      <c r="C11" s="5" t="n">
        <v>160000000</v>
      </c>
    </row>
    <row r="12" spans="1:3">
      <c r="A12" s="4" t="s">
        <v>109</v>
      </c>
      <c r="B12" s="5" t="n">
        <v>84739000</v>
      </c>
      <c r="C12" s="5" t="n">
        <v>93858000</v>
      </c>
    </row>
    <row r="13" spans="1:3">
      <c r="A13" s="4" t="s">
        <v>110</v>
      </c>
      <c r="B13" s="5" t="n">
        <v>84739000</v>
      </c>
      <c r="C13" s="5" t="n">
        <v>93858000</v>
      </c>
    </row>
    <row r="14" spans="1:3">
      <c r="A14" s="4" t="s">
        <v>111</v>
      </c>
      <c r="B14" s="5" t="n">
        <v>1055000</v>
      </c>
      <c r="C14" s="5" t="n">
        <v>1055000</v>
      </c>
    </row>
    <row r="15" spans="1:3">
      <c r="A15" s="4" t="s">
        <v>112</v>
      </c>
      <c r="B15" s="6" t="n">
        <v>1774899</v>
      </c>
      <c r="C15" s="6" t="n">
        <v>2357051</v>
      </c>
    </row>
    <row r="16" spans="1:3">
      <c r="A16" s="4" t="s">
        <v>39</v>
      </c>
      <c r="B16" s="5" t="n">
        <v>5268484</v>
      </c>
      <c r="C16" s="5" t="n">
        <v>6351012</v>
      </c>
    </row>
    <row r="17" spans="1:3">
      <c r="A17" s="4" t="s">
        <v>40</v>
      </c>
      <c r="B17" s="5" t="n">
        <v>1423107</v>
      </c>
      <c r="C17" s="5" t="n">
        <v>1450614</v>
      </c>
    </row>
    <row r="18" spans="1:3">
      <c r="A18" s="4" t="s">
        <v>41</v>
      </c>
      <c r="B18" s="5" t="n">
        <v>47445</v>
      </c>
      <c r="C18" s="5" t="n">
        <v>47445</v>
      </c>
    </row>
    <row r="19" spans="1:3">
      <c r="A19" s="4" t="s">
        <v>113</v>
      </c>
      <c r="B19" s="5" t="n">
        <v>2099137</v>
      </c>
      <c r="C19" s="5" t="n">
        <v>2300116</v>
      </c>
    </row>
    <row r="20" spans="1:3">
      <c r="A20" s="4" t="s">
        <v>55</v>
      </c>
      <c r="B20" s="5" t="n">
        <v>295679</v>
      </c>
      <c r="C20" s="5" t="n">
        <v>310688</v>
      </c>
    </row>
    <row r="21" spans="1:3">
      <c r="A21" s="4" t="s">
        <v>114</v>
      </c>
      <c r="B21" s="5" t="n">
        <v>1961240</v>
      </c>
      <c r="C21" s="5" t="n">
        <v>2837282</v>
      </c>
    </row>
    <row r="22" spans="1:3">
      <c r="A22" s="4" t="s">
        <v>63</v>
      </c>
      <c r="B22" s="5" t="n">
        <v>23154</v>
      </c>
      <c r="C22" s="5" t="n">
        <v>38142</v>
      </c>
    </row>
    <row r="23" spans="1:3">
      <c r="A23" s="4" t="s">
        <v>67</v>
      </c>
      <c r="B23" s="5" t="n">
        <v>43616</v>
      </c>
      <c r="C23" s="5" t="n">
        <v>42843</v>
      </c>
    </row>
    <row r="24" spans="1:3">
      <c r="A24" s="4" t="s">
        <v>64</v>
      </c>
      <c r="B24" s="5" t="n">
        <v>116566</v>
      </c>
      <c r="C24" s="5" t="n">
        <v>188005</v>
      </c>
    </row>
    <row r="25" spans="1:3">
      <c r="A25" s="4" t="s">
        <v>32</v>
      </c>
    </row>
    <row r="26" spans="1:3">
      <c r="A26" s="4" t="s">
        <v>99</v>
      </c>
      <c r="B26" s="5" t="n">
        <v>15702</v>
      </c>
      <c r="C26" s="5" t="n">
        <v>18637</v>
      </c>
    </row>
    <row r="27" spans="1:3">
      <c r="A27" s="4" t="s">
        <v>100</v>
      </c>
      <c r="B27" s="5" t="n">
        <v>15457</v>
      </c>
      <c r="C27" s="5" t="n">
        <v>17207</v>
      </c>
    </row>
    <row r="28" spans="1:3">
      <c r="A28" s="4" t="s">
        <v>101</v>
      </c>
      <c r="B28" s="5" t="n">
        <v>22379</v>
      </c>
      <c r="C28" s="6" t="n">
        <v>25507</v>
      </c>
    </row>
    <row r="29" spans="1:3">
      <c r="A29" s="4" t="s">
        <v>102</v>
      </c>
      <c r="B29" s="6" t="n">
        <v>5750</v>
      </c>
    </row>
    <row r="30" spans="1:3">
      <c r="A30" s="4" t="s">
        <v>115</v>
      </c>
      <c r="B30" s="5" t="n">
        <v>4131000</v>
      </c>
      <c r="C30" s="5" t="n">
        <v>4453000</v>
      </c>
    </row>
    <row r="31" spans="1:3">
      <c r="A31" s="4" t="s">
        <v>116</v>
      </c>
      <c r="B31" s="6" t="n">
        <v>25</v>
      </c>
      <c r="C31" s="6" t="n">
        <v>25</v>
      </c>
    </row>
    <row r="32" spans="1:3">
      <c r="A32" s="4" t="s">
        <v>117</v>
      </c>
      <c r="B32" s="5" t="n">
        <v>9200000</v>
      </c>
      <c r="C32" s="5" t="n">
        <v>9200000</v>
      </c>
    </row>
    <row r="33" spans="1:3">
      <c r="A33" s="4" t="s">
        <v>118</v>
      </c>
      <c r="B33" s="5" t="n">
        <v>9200000</v>
      </c>
      <c r="C33" s="5" t="n">
        <v>9200000</v>
      </c>
    </row>
    <row r="34" spans="1:3">
      <c r="A34" s="4" t="s">
        <v>119</v>
      </c>
      <c r="B34" s="5" t="n">
        <v>878000</v>
      </c>
      <c r="C34" s="5" t="n">
        <v>973000</v>
      </c>
    </row>
    <row r="35" spans="1:3">
      <c r="A35" s="4" t="s">
        <v>120</v>
      </c>
      <c r="B35" s="5" t="n">
        <v>82806000</v>
      </c>
      <c r="C35" s="5" t="n">
        <v>91831000</v>
      </c>
    </row>
    <row r="36" spans="1:3">
      <c r="A36" s="4" t="s">
        <v>112</v>
      </c>
      <c r="B36" s="6" t="n">
        <v>1774899</v>
      </c>
      <c r="C36" s="6" t="n">
        <v>2357051</v>
      </c>
    </row>
    <row r="37" spans="1:3">
      <c r="A37" s="4" t="s">
        <v>39</v>
      </c>
      <c r="B37" s="5" t="n">
        <v>5268484</v>
      </c>
      <c r="C37" s="5" t="n">
        <v>6351012</v>
      </c>
    </row>
    <row r="38" spans="1:3">
      <c r="A38" s="4" t="s">
        <v>40</v>
      </c>
      <c r="B38" s="5" t="n">
        <v>1423107</v>
      </c>
      <c r="C38" s="5" t="n">
        <v>1450614</v>
      </c>
    </row>
    <row r="39" spans="1:3">
      <c r="A39" s="4" t="s">
        <v>41</v>
      </c>
      <c r="B39" s="5" t="n">
        <v>47445</v>
      </c>
      <c r="C39" s="5" t="n">
        <v>47445</v>
      </c>
    </row>
    <row r="40" spans="1:3">
      <c r="A40" s="4" t="s">
        <v>113</v>
      </c>
      <c r="B40" s="5" t="n">
        <v>2099137</v>
      </c>
      <c r="C40" s="5" t="n">
        <v>2300116</v>
      </c>
    </row>
    <row r="41" spans="1:3">
      <c r="A41" s="4" t="s">
        <v>55</v>
      </c>
      <c r="B41" s="5" t="n">
        <v>295679</v>
      </c>
      <c r="C41" s="5" t="n">
        <v>310688</v>
      </c>
    </row>
    <row r="42" spans="1:3">
      <c r="A42" s="4" t="s">
        <v>114</v>
      </c>
      <c r="B42" s="5" t="n">
        <v>1961240</v>
      </c>
      <c r="C42" s="5" t="n">
        <v>2837282</v>
      </c>
    </row>
    <row r="43" spans="1:3">
      <c r="A43" s="4" t="s">
        <v>63</v>
      </c>
      <c r="B43" s="5" t="n">
        <v>23154</v>
      </c>
      <c r="C43" s="5" t="n">
        <v>38142</v>
      </c>
    </row>
    <row r="44" spans="1:3">
      <c r="A44" s="4" t="s">
        <v>67</v>
      </c>
      <c r="B44" s="5" t="n">
        <v>43616</v>
      </c>
      <c r="C44" s="5" t="n">
        <v>42843</v>
      </c>
    </row>
    <row r="45" spans="1:3">
      <c r="A45" s="4" t="s">
        <v>64</v>
      </c>
      <c r="B45" s="5" t="n">
        <v>116566</v>
      </c>
      <c r="C45" s="5" t="n">
        <v>188005</v>
      </c>
    </row>
    <row r="46" spans="1:3">
      <c r="A46" s="4" t="s">
        <v>121</v>
      </c>
    </row>
    <row r="47" spans="1:3">
      <c r="A47" s="4" t="s">
        <v>112</v>
      </c>
      <c r="B47" s="5" t="n">
        <v>110000</v>
      </c>
      <c r="C47" s="5" t="n">
        <v>398000</v>
      </c>
    </row>
    <row r="48" spans="1:3">
      <c r="A48" s="4" t="s">
        <v>39</v>
      </c>
      <c r="B48" s="5" t="n">
        <v>300000</v>
      </c>
      <c r="C48" s="5" t="n">
        <v>1400000</v>
      </c>
    </row>
    <row r="49" spans="1:3">
      <c r="A49" s="4" t="s">
        <v>40</v>
      </c>
      <c r="B49" s="5" t="n">
        <v>2000</v>
      </c>
      <c r="C49" s="5" t="n">
        <v>2000</v>
      </c>
    </row>
    <row r="50" spans="1:3">
      <c r="A50" s="4" t="s">
        <v>41</v>
      </c>
      <c r="B50" s="5" t="n">
        <v>47400</v>
      </c>
      <c r="C50" s="5" t="n">
        <v>47400</v>
      </c>
    </row>
    <row r="51" spans="1:3">
      <c r="A51" s="4" t="s">
        <v>113</v>
      </c>
      <c r="B51" s="5" t="n">
        <v>42200</v>
      </c>
      <c r="C51" s="5" t="n">
        <v>330900</v>
      </c>
    </row>
    <row r="52" spans="1:3">
      <c r="A52" s="4" t="s">
        <v>55</v>
      </c>
      <c r="B52" s="5" t="n">
        <v>721300</v>
      </c>
      <c r="C52" s="5" t="n">
        <v>221000</v>
      </c>
    </row>
    <row r="53" spans="1:3">
      <c r="A53" s="4" t="s">
        <v>114</v>
      </c>
      <c r="B53" s="5" t="n">
        <v>140800</v>
      </c>
      <c r="C53" s="5" t="n">
        <v>628900</v>
      </c>
    </row>
    <row r="54" spans="1:3">
      <c r="A54" s="4" t="s">
        <v>63</v>
      </c>
      <c r="B54" s="5" t="n">
        <v>400</v>
      </c>
      <c r="C54" s="5" t="n">
        <v>2500</v>
      </c>
    </row>
    <row r="55" spans="1:3">
      <c r="A55" s="4" t="s">
        <v>67</v>
      </c>
      <c r="B55" s="5" t="n">
        <v>43600</v>
      </c>
      <c r="C55" s="5" t="n">
        <v>42800</v>
      </c>
    </row>
    <row r="56" spans="1:3">
      <c r="A56" s="4" t="s">
        <v>64</v>
      </c>
      <c r="B56" s="6" t="n">
        <v>18400</v>
      </c>
      <c r="C56" s="6" t="n">
        <v>56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391</v>
      </c>
    </row>
    <row r="4" spans="1:2">
      <c r="A4" s="4" t="s">
        <v>388</v>
      </c>
      <c r="B4" s="4" t="s">
        <v>389</v>
      </c>
    </row>
    <row r="5" spans="1:2">
      <c r="A5" s="4" t="s">
        <v>32</v>
      </c>
    </row>
    <row r="6" spans="1:2">
      <c r="A6" s="3" t="s">
        <v>391</v>
      </c>
    </row>
    <row r="7" spans="1:2">
      <c r="A7" s="4" t="s">
        <v>388</v>
      </c>
      <c r="B7"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6</v>
      </c>
      <c r="B4"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329</v>
      </c>
    </row>
    <row r="4" spans="1:2">
      <c r="A4" s="4" t="s">
        <v>400</v>
      </c>
      <c r="B4" s="4" t="s">
        <v>401</v>
      </c>
    </row>
    <row r="5" spans="1:2">
      <c r="A5" s="4" t="s">
        <v>402</v>
      </c>
      <c r="B5" s="4" t="s">
        <v>403</v>
      </c>
    </row>
    <row r="6" spans="1:2">
      <c r="A6" s="4" t="s">
        <v>404</v>
      </c>
      <c r="B6" s="4" t="s">
        <v>405</v>
      </c>
    </row>
    <row r="7" spans="1:2">
      <c r="A7" s="4" t="s">
        <v>368</v>
      </c>
      <c r="B7" s="4" t="s">
        <v>406</v>
      </c>
    </row>
    <row r="8" spans="1:2">
      <c r="A8" s="4" t="s">
        <v>407</v>
      </c>
      <c r="B8" s="4" t="s">
        <v>408</v>
      </c>
    </row>
    <row r="9" spans="1:2">
      <c r="A9" s="4" t="s">
        <v>409</v>
      </c>
      <c r="B9" s="4" t="s">
        <v>410</v>
      </c>
    </row>
    <row r="10" spans="1:2">
      <c r="A10" s="4" t="s">
        <v>340</v>
      </c>
      <c r="B10" s="4" t="s">
        <v>411</v>
      </c>
    </row>
    <row r="11" spans="1:2">
      <c r="A11" s="4" t="s">
        <v>412</v>
      </c>
      <c r="B11" s="4" t="s">
        <v>413</v>
      </c>
    </row>
    <row r="12" spans="1:2">
      <c r="A12" s="4" t="s">
        <v>414</v>
      </c>
      <c r="B12" s="4" t="s">
        <v>415</v>
      </c>
    </row>
    <row r="13" spans="1:2">
      <c r="A13" s="4" t="s">
        <v>416</v>
      </c>
      <c r="B13" s="4" t="s">
        <v>417</v>
      </c>
    </row>
    <row r="14" spans="1:2">
      <c r="A14" s="4" t="s">
        <v>418</v>
      </c>
      <c r="B14" s="4" t="s">
        <v>419</v>
      </c>
    </row>
    <row r="15" spans="1:2">
      <c r="A15" s="4" t="s">
        <v>420</v>
      </c>
      <c r="B15" s="4" t="s">
        <v>421</v>
      </c>
    </row>
    <row r="16" spans="1:2">
      <c r="A16" s="4" t="s">
        <v>422</v>
      </c>
      <c r="B16" s="4" t="s">
        <v>423</v>
      </c>
    </row>
    <row r="17" spans="1:2">
      <c r="A17" s="4" t="s">
        <v>424</v>
      </c>
      <c r="B17" s="4" t="s">
        <v>425</v>
      </c>
    </row>
    <row r="18" spans="1:2">
      <c r="A18" s="4" t="s">
        <v>426</v>
      </c>
      <c r="B18" s="4" t="s">
        <v>427</v>
      </c>
    </row>
    <row r="19" spans="1:2">
      <c r="A19" s="4" t="s">
        <v>428</v>
      </c>
      <c r="B19" s="4" t="s">
        <v>429</v>
      </c>
    </row>
    <row r="20" spans="1:2">
      <c r="A20" s="4" t="s">
        <v>430</v>
      </c>
      <c r="B20" s="4" t="s">
        <v>431</v>
      </c>
    </row>
    <row r="21" spans="1:2">
      <c r="A21" s="4" t="s">
        <v>432</v>
      </c>
      <c r="B21" s="4" t="s">
        <v>433</v>
      </c>
    </row>
    <row r="22" spans="1:2">
      <c r="A22" s="4" t="s">
        <v>434</v>
      </c>
      <c r="B22" s="4" t="s">
        <v>435</v>
      </c>
    </row>
    <row r="23" spans="1:2">
      <c r="A23" s="4" t="s">
        <v>436</v>
      </c>
      <c r="B23" s="4" t="s">
        <v>437</v>
      </c>
    </row>
    <row r="24" spans="1:2">
      <c r="A24" s="4" t="s">
        <v>438</v>
      </c>
      <c r="B24" s="4" t="s">
        <v>439</v>
      </c>
    </row>
    <row r="25" spans="1:2">
      <c r="A25" s="4" t="s">
        <v>440</v>
      </c>
      <c r="B25" s="4" t="s">
        <v>441</v>
      </c>
    </row>
    <row r="26" spans="1:2">
      <c r="A26" s="4" t="s">
        <v>442</v>
      </c>
      <c r="B26" s="4" t="s">
        <v>443</v>
      </c>
    </row>
    <row r="27" spans="1:2">
      <c r="A27" s="4" t="s">
        <v>444</v>
      </c>
      <c r="B27" s="4" t="s">
        <v>445</v>
      </c>
    </row>
    <row r="28" spans="1:2">
      <c r="A28" s="4" t="s">
        <v>446</v>
      </c>
      <c r="B28"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26</v>
      </c>
    </row>
    <row r="4" spans="1:2">
      <c r="A4" s="4" t="s">
        <v>449</v>
      </c>
      <c r="B4"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2</v>
      </c>
      <c r="B1" s="2" t="s">
        <v>1</v>
      </c>
    </row>
    <row r="2" spans="1:4">
      <c r="B2" s="2" t="s">
        <v>2</v>
      </c>
      <c r="C2" s="2" t="s">
        <v>36</v>
      </c>
      <c r="D2" s="2" t="s">
        <v>123</v>
      </c>
    </row>
    <row r="3" spans="1:4">
      <c r="A3" s="3" t="s">
        <v>124</v>
      </c>
    </row>
    <row r="4" spans="1:4">
      <c r="A4" s="4" t="s">
        <v>125</v>
      </c>
      <c r="B4" s="6" t="n">
        <v>864978000</v>
      </c>
      <c r="C4" s="6" t="n">
        <v>1100993000</v>
      </c>
      <c r="D4" s="6" t="n">
        <v>1323767000</v>
      </c>
    </row>
    <row r="5" spans="1:4">
      <c r="A5" s="4" t="s">
        <v>126</v>
      </c>
      <c r="B5" s="5" t="n">
        <v>113596000</v>
      </c>
      <c r="C5" s="5" t="n">
        <v>172939000</v>
      </c>
      <c r="D5" s="5" t="n">
        <v>196858000</v>
      </c>
    </row>
    <row r="6" spans="1:4">
      <c r="A6" s="4" t="s">
        <v>127</v>
      </c>
      <c r="B6" s="5" t="n">
        <v>201492000</v>
      </c>
      <c r="C6" s="5" t="n">
        <v>193871000</v>
      </c>
      <c r="D6" s="5" t="n">
        <v>213008000</v>
      </c>
    </row>
    <row r="7" spans="1:4">
      <c r="A7" s="4" t="s">
        <v>128</v>
      </c>
      <c r="B7" s="5" t="n">
        <v>47326000</v>
      </c>
      <c r="C7" s="5" t="n">
        <v>43670000</v>
      </c>
      <c r="D7" s="5" t="n">
        <v>130348000</v>
      </c>
    </row>
    <row r="8" spans="1:4">
      <c r="A8" s="4" t="s">
        <v>129</v>
      </c>
      <c r="B8" s="5" t="n">
        <v>1227392000</v>
      </c>
      <c r="C8" s="5" t="n">
        <v>1511473000</v>
      </c>
      <c r="D8" s="5" t="n">
        <v>1863981000</v>
      </c>
    </row>
    <row r="9" spans="1:4">
      <c r="A9" s="3" t="s">
        <v>130</v>
      </c>
    </row>
    <row r="10" spans="1:4">
      <c r="A10" s="4" t="s">
        <v>131</v>
      </c>
      <c r="B10" s="5" t="n">
        <v>229347000</v>
      </c>
      <c r="C10" s="5" t="n">
        <v>293364000</v>
      </c>
      <c r="D10" s="5" t="n">
        <v>312859000</v>
      </c>
    </row>
    <row r="11" spans="1:4">
      <c r="A11" s="4" t="s">
        <v>132</v>
      </c>
      <c r="B11" s="5" t="n">
        <v>186351000</v>
      </c>
      <c r="C11" s="5" t="n">
        <v>244323000</v>
      </c>
      <c r="D11" s="5" t="n">
        <v>248388000</v>
      </c>
    </row>
    <row r="12" spans="1:4">
      <c r="A12" s="4" t="s">
        <v>133</v>
      </c>
      <c r="B12" s="5" t="n">
        <v>32965000</v>
      </c>
      <c r="C12" s="5" t="n">
        <v>33231000</v>
      </c>
      <c r="D12" s="5" t="n">
        <v>33261000</v>
      </c>
    </row>
    <row r="13" spans="1:4">
      <c r="A13" s="4" t="s">
        <v>134</v>
      </c>
      <c r="B13" s="5" t="n">
        <v>208669000</v>
      </c>
      <c r="C13" s="5" t="n">
        <v>257045000</v>
      </c>
      <c r="D13" s="5" t="n">
        <v>321199000</v>
      </c>
    </row>
    <row r="14" spans="1:4">
      <c r="A14" s="4" t="s">
        <v>135</v>
      </c>
      <c r="B14" s="5" t="n">
        <v>12408000</v>
      </c>
      <c r="C14" s="5" t="n">
        <v>16498000</v>
      </c>
      <c r="D14" s="5" t="n">
        <v>24564000</v>
      </c>
    </row>
    <row r="15" spans="1:4">
      <c r="A15" s="4" t="s">
        <v>136</v>
      </c>
      <c r="B15" s="5" t="n">
        <v>279507000</v>
      </c>
      <c r="C15" s="5" t="n">
        <v>403320000</v>
      </c>
      <c r="D15" s="5" t="n">
        <v>821041000</v>
      </c>
    </row>
    <row r="16" spans="1:4">
      <c r="A16" s="4" t="s">
        <v>137</v>
      </c>
      <c r="B16" s="5" t="n">
        <v>6839000</v>
      </c>
      <c r="C16" s="5" t="n">
        <v>0</v>
      </c>
      <c r="D16" s="5" t="n">
        <v>0</v>
      </c>
    </row>
    <row r="17" spans="1:4">
      <c r="A17" s="4" t="s">
        <v>138</v>
      </c>
      <c r="B17" s="5" t="n">
        <v>1099000</v>
      </c>
      <c r="C17" s="5" t="n">
        <v>-1834000</v>
      </c>
      <c r="D17" s="5" t="n">
        <v>7528000</v>
      </c>
    </row>
    <row r="18" spans="1:4">
      <c r="A18" s="4" t="s">
        <v>139</v>
      </c>
      <c r="B18" s="5" t="n">
        <v>92631000</v>
      </c>
      <c r="C18" s="5" t="n">
        <v>100498000</v>
      </c>
      <c r="D18" s="5" t="n">
        <v>99759000</v>
      </c>
    </row>
    <row r="19" spans="1:4">
      <c r="A19" s="4" t="s">
        <v>140</v>
      </c>
      <c r="B19" s="5" t="n">
        <v>1049816000</v>
      </c>
      <c r="C19" s="5" t="n">
        <v>1346445000</v>
      </c>
      <c r="D19" s="5" t="n">
        <v>1868599000</v>
      </c>
    </row>
    <row r="20" spans="1:4">
      <c r="A20" s="4" t="s">
        <v>141</v>
      </c>
      <c r="B20" s="5" t="n">
        <v>7311000</v>
      </c>
      <c r="C20" s="5" t="n">
        <v>21892000</v>
      </c>
      <c r="D20" s="5" t="n">
        <v>11874000</v>
      </c>
    </row>
    <row r="21" spans="1:4">
      <c r="A21" s="4" t="s">
        <v>142</v>
      </c>
      <c r="B21" s="5" t="n">
        <v>303967000</v>
      </c>
      <c r="C21" s="5" t="n">
        <v>16166000</v>
      </c>
      <c r="D21" s="5" t="n">
        <v>44009000</v>
      </c>
    </row>
    <row r="22" spans="1:4">
      <c r="A22" s="4" t="s">
        <v>143</v>
      </c>
      <c r="B22" s="5" t="n">
        <v>57385000</v>
      </c>
      <c r="C22" s="5" t="n">
        <v>0</v>
      </c>
      <c r="D22" s="5" t="n">
        <v>0</v>
      </c>
    </row>
    <row r="23" spans="1:4">
      <c r="A23" s="4" t="s">
        <v>144</v>
      </c>
      <c r="B23" s="5" t="n">
        <v>-30757000</v>
      </c>
      <c r="C23" s="5" t="n">
        <v>73241000</v>
      </c>
      <c r="D23" s="5" t="n">
        <v>238116000</v>
      </c>
    </row>
    <row r="24" spans="1:4">
      <c r="A24" s="4" t="s">
        <v>145</v>
      </c>
      <c r="B24" s="5" t="n">
        <v>-227543000</v>
      </c>
      <c r="C24" s="5" t="n">
        <v>-178520000</v>
      </c>
      <c r="D24" s="5" t="n">
        <v>-10387000</v>
      </c>
    </row>
    <row r="25" spans="1:4">
      <c r="A25" s="4" t="s">
        <v>146</v>
      </c>
      <c r="B25" s="5" t="n">
        <v>0</v>
      </c>
      <c r="C25" s="5" t="n">
        <v>3262000</v>
      </c>
      <c r="D25" s="5" t="n">
        <v>-83000</v>
      </c>
    </row>
    <row r="26" spans="1:4">
      <c r="A26" s="4" t="s">
        <v>147</v>
      </c>
      <c r="B26" s="5" t="n">
        <v>-17083000</v>
      </c>
      <c r="C26" s="5" t="n">
        <v>0</v>
      </c>
      <c r="D26" s="5" t="n">
        <v>0</v>
      </c>
    </row>
    <row r="27" spans="1:4">
      <c r="A27" s="4" t="s">
        <v>148</v>
      </c>
      <c r="B27" s="5" t="n">
        <v>270856000</v>
      </c>
      <c r="C27" s="5" t="n">
        <v>101069000</v>
      </c>
      <c r="D27" s="5" t="n">
        <v>278911000</v>
      </c>
    </row>
    <row r="28" spans="1:4">
      <c r="A28" s="3" t="s">
        <v>149</v>
      </c>
    </row>
    <row r="29" spans="1:4">
      <c r="A29" s="4" t="s">
        <v>150</v>
      </c>
      <c r="B29" s="5" t="n">
        <v>-12216000</v>
      </c>
      <c r="C29" s="5" t="n">
        <v>-3995000</v>
      </c>
      <c r="D29" s="5" t="n">
        <v>-10136000</v>
      </c>
    </row>
    <row r="30" spans="1:4">
      <c r="A30" s="4" t="s">
        <v>151</v>
      </c>
      <c r="B30" s="5" t="n">
        <v>6000</v>
      </c>
      <c r="C30" s="5" t="n">
        <v>15701000</v>
      </c>
      <c r="D30" s="5" t="n">
        <v>-7644000</v>
      </c>
    </row>
    <row r="31" spans="1:4">
      <c r="A31" s="4" t="s">
        <v>152</v>
      </c>
      <c r="B31" s="5" t="n">
        <v>-11384000</v>
      </c>
      <c r="C31" s="5" t="n">
        <v>-11401000</v>
      </c>
      <c r="D31" s="5" t="n">
        <v>-11235000</v>
      </c>
    </row>
    <row r="32" spans="1:4">
      <c r="A32" s="4" t="s">
        <v>153</v>
      </c>
      <c r="B32" s="5" t="n">
        <v>247262000</v>
      </c>
      <c r="C32" s="5" t="n">
        <v>101374000</v>
      </c>
      <c r="D32" s="5" t="n">
        <v>249896000</v>
      </c>
    </row>
    <row r="33" spans="1:4">
      <c r="A33" s="4" t="s">
        <v>154</v>
      </c>
      <c r="B33" s="5" t="n">
        <v>0</v>
      </c>
      <c r="C33" s="5" t="n">
        <v>0</v>
      </c>
      <c r="D33" s="5" t="n">
        <v>0</v>
      </c>
    </row>
    <row r="34" spans="1:4">
      <c r="A34" s="4" t="s">
        <v>155</v>
      </c>
      <c r="B34" s="5" t="n">
        <v>-14950000</v>
      </c>
      <c r="C34" s="5" t="n">
        <v>-14950000</v>
      </c>
      <c r="D34" s="5" t="n">
        <v>-14950000</v>
      </c>
    </row>
    <row r="35" spans="1:4">
      <c r="A35" s="4" t="s">
        <v>156</v>
      </c>
      <c r="B35" s="6" t="n">
        <v>232312000</v>
      </c>
      <c r="C35" s="6" t="n">
        <v>86424000</v>
      </c>
      <c r="D35" s="6" t="n">
        <v>234946000</v>
      </c>
    </row>
    <row r="36" spans="1:4">
      <c r="A36" s="4" t="s">
        <v>157</v>
      </c>
      <c r="B36" s="5" t="n">
        <v>86753</v>
      </c>
      <c r="C36" s="5" t="n">
        <v>98571</v>
      </c>
      <c r="D36" s="5" t="n">
        <v>100185</v>
      </c>
    </row>
    <row r="37" spans="1:4">
      <c r="A37" s="4" t="s">
        <v>158</v>
      </c>
      <c r="B37" s="5" t="n">
        <v>91530</v>
      </c>
      <c r="C37" s="5" t="n">
        <v>103403</v>
      </c>
      <c r="D37" s="5" t="n">
        <v>104881</v>
      </c>
    </row>
    <row r="38" spans="1:4">
      <c r="A38" s="4" t="s">
        <v>32</v>
      </c>
    </row>
    <row r="39" spans="1:4">
      <c r="A39" s="3" t="s">
        <v>124</v>
      </c>
    </row>
    <row r="40" spans="1:4">
      <c r="A40" s="4" t="s">
        <v>125</v>
      </c>
      <c r="B40" s="6" t="n">
        <v>864978000</v>
      </c>
      <c r="C40" s="6" t="n">
        <v>1100993000</v>
      </c>
      <c r="D40" s="6" t="n">
        <v>1323767000</v>
      </c>
    </row>
    <row r="41" spans="1:4">
      <c r="A41" s="4" t="s">
        <v>126</v>
      </c>
      <c r="B41" s="5" t="n">
        <v>113596000</v>
      </c>
      <c r="C41" s="5" t="n">
        <v>172939000</v>
      </c>
      <c r="D41" s="5" t="n">
        <v>196858000</v>
      </c>
    </row>
    <row r="42" spans="1:4">
      <c r="A42" s="4" t="s">
        <v>127</v>
      </c>
      <c r="B42" s="5" t="n">
        <v>201492000</v>
      </c>
      <c r="C42" s="5" t="n">
        <v>193871000</v>
      </c>
      <c r="D42" s="5" t="n">
        <v>213008000</v>
      </c>
    </row>
    <row r="43" spans="1:4">
      <c r="A43" s="4" t="s">
        <v>128</v>
      </c>
      <c r="B43" s="5" t="n">
        <v>47326000</v>
      </c>
      <c r="C43" s="5" t="n">
        <v>43670000</v>
      </c>
      <c r="D43" s="5" t="n">
        <v>130348000</v>
      </c>
    </row>
    <row r="44" spans="1:4">
      <c r="A44" s="4" t="s">
        <v>129</v>
      </c>
      <c r="B44" s="5" t="n">
        <v>1227392000</v>
      </c>
      <c r="C44" s="5" t="n">
        <v>1511473000</v>
      </c>
      <c r="D44" s="5" t="n">
        <v>1863981000</v>
      </c>
    </row>
    <row r="45" spans="1:4">
      <c r="A45" s="3" t="s">
        <v>130</v>
      </c>
    </row>
    <row r="46" spans="1:4">
      <c r="A46" s="4" t="s">
        <v>131</v>
      </c>
      <c r="B46" s="5" t="n">
        <v>229347000</v>
      </c>
      <c r="C46" s="5" t="n">
        <v>293364000</v>
      </c>
      <c r="D46" s="5" t="n">
        <v>312859000</v>
      </c>
    </row>
    <row r="47" spans="1:4">
      <c r="A47" s="4" t="s">
        <v>132</v>
      </c>
      <c r="B47" s="5" t="n">
        <v>186351000</v>
      </c>
      <c r="C47" s="5" t="n">
        <v>244323000</v>
      </c>
      <c r="D47" s="5" t="n">
        <v>248388000</v>
      </c>
    </row>
    <row r="48" spans="1:4">
      <c r="A48" s="4" t="s">
        <v>133</v>
      </c>
      <c r="B48" s="5" t="n">
        <v>32965000</v>
      </c>
      <c r="C48" s="5" t="n">
        <v>33231000</v>
      </c>
      <c r="D48" s="5" t="n">
        <v>33261000</v>
      </c>
    </row>
    <row r="49" spans="1:4">
      <c r="A49" s="4" t="s">
        <v>134</v>
      </c>
      <c r="B49" s="5" t="n">
        <v>208669000</v>
      </c>
      <c r="C49" s="5" t="n">
        <v>257045000</v>
      </c>
      <c r="D49" s="5" t="n">
        <v>321199000</v>
      </c>
    </row>
    <row r="50" spans="1:4">
      <c r="A50" s="4" t="s">
        <v>135</v>
      </c>
      <c r="B50" s="5" t="n">
        <v>12408000</v>
      </c>
      <c r="C50" s="5" t="n">
        <v>16498000</v>
      </c>
      <c r="D50" s="5" t="n">
        <v>24564000</v>
      </c>
    </row>
    <row r="51" spans="1:4">
      <c r="A51" s="4" t="s">
        <v>136</v>
      </c>
      <c r="B51" s="5" t="n">
        <v>279507000</v>
      </c>
      <c r="C51" s="5" t="n">
        <v>403320000</v>
      </c>
      <c r="D51" s="5" t="n">
        <v>821041000</v>
      </c>
    </row>
    <row r="52" spans="1:4">
      <c r="A52" s="4" t="s">
        <v>137</v>
      </c>
      <c r="B52" s="5" t="n">
        <v>6839000</v>
      </c>
      <c r="C52" s="5" t="n">
        <v>0</v>
      </c>
      <c r="D52" s="5" t="n">
        <v>0</v>
      </c>
    </row>
    <row r="53" spans="1:4">
      <c r="A53" s="4" t="s">
        <v>138</v>
      </c>
      <c r="B53" s="5" t="n">
        <v>1099000</v>
      </c>
      <c r="C53" s="5" t="n">
        <v>-1834000</v>
      </c>
      <c r="D53" s="5" t="n">
        <v>7528000</v>
      </c>
    </row>
    <row r="54" spans="1:4">
      <c r="A54" s="4" t="s">
        <v>139</v>
      </c>
      <c r="B54" s="5" t="n">
        <v>92631000</v>
      </c>
      <c r="C54" s="5" t="n">
        <v>100498000</v>
      </c>
      <c r="D54" s="5" t="n">
        <v>99759000</v>
      </c>
    </row>
    <row r="55" spans="1:4">
      <c r="A55" s="4" t="s">
        <v>140</v>
      </c>
      <c r="B55" s="5" t="n">
        <v>1049816000</v>
      </c>
      <c r="C55" s="5" t="n">
        <v>1346445000</v>
      </c>
      <c r="D55" s="5" t="n">
        <v>1868599000</v>
      </c>
    </row>
    <row r="56" spans="1:4">
      <c r="A56" s="4" t="s">
        <v>141</v>
      </c>
      <c r="B56" s="5" t="n">
        <v>7311000</v>
      </c>
      <c r="C56" s="5" t="n">
        <v>21892000</v>
      </c>
      <c r="D56" s="5" t="n">
        <v>11874000</v>
      </c>
    </row>
    <row r="57" spans="1:4">
      <c r="A57" s="4" t="s">
        <v>142</v>
      </c>
      <c r="B57" s="5" t="n">
        <v>303967000</v>
      </c>
      <c r="C57" s="5" t="n">
        <v>16166000</v>
      </c>
      <c r="D57" s="5" t="n">
        <v>44009000</v>
      </c>
    </row>
    <row r="58" spans="1:4">
      <c r="A58" s="4" t="s">
        <v>143</v>
      </c>
      <c r="B58" s="5" t="n">
        <v>57385000</v>
      </c>
      <c r="C58" s="5" t="n">
        <v>0</v>
      </c>
      <c r="D58" s="5" t="n">
        <v>0</v>
      </c>
    </row>
    <row r="59" spans="1:4">
      <c r="A59" s="4" t="s">
        <v>144</v>
      </c>
      <c r="B59" s="5" t="n">
        <v>-30757000</v>
      </c>
      <c r="C59" s="5" t="n">
        <v>73241000</v>
      </c>
      <c r="D59" s="5" t="n">
        <v>238116000</v>
      </c>
    </row>
    <row r="60" spans="1:4">
      <c r="A60" s="4" t="s">
        <v>145</v>
      </c>
      <c r="B60" s="5" t="n">
        <v>-227543000</v>
      </c>
      <c r="C60" s="5" t="n">
        <v>-178520000</v>
      </c>
      <c r="D60" s="5" t="n">
        <v>-10387000</v>
      </c>
    </row>
    <row r="61" spans="1:4">
      <c r="A61" s="4" t="s">
        <v>146</v>
      </c>
      <c r="B61" s="5" t="n">
        <v>0</v>
      </c>
      <c r="C61" s="5" t="n">
        <v>3262000</v>
      </c>
      <c r="D61" s="5" t="n">
        <v>-83000</v>
      </c>
    </row>
    <row r="62" spans="1:4">
      <c r="A62" s="4" t="s">
        <v>147</v>
      </c>
      <c r="B62" s="5" t="n">
        <v>-17083000</v>
      </c>
      <c r="C62" s="5" t="n">
        <v>0</v>
      </c>
      <c r="D62" s="5" t="n">
        <v>0</v>
      </c>
    </row>
    <row r="63" spans="1:4">
      <c r="A63" s="4" t="s">
        <v>148</v>
      </c>
      <c r="B63" s="5" t="n">
        <v>270856000</v>
      </c>
      <c r="C63" s="5" t="n">
        <v>101069000</v>
      </c>
      <c r="D63" s="5" t="n">
        <v>278911000</v>
      </c>
    </row>
    <row r="64" spans="1:4">
      <c r="A64" s="3" t="s">
        <v>149</v>
      </c>
    </row>
    <row r="65" spans="1:4">
      <c r="A65" s="4" t="s">
        <v>151</v>
      </c>
      <c r="B65" s="5" t="n">
        <v>6000</v>
      </c>
      <c r="C65" s="5" t="n">
        <v>15701000</v>
      </c>
      <c r="D65" s="5" t="n">
        <v>-7644000</v>
      </c>
    </row>
    <row r="66" spans="1:4">
      <c r="A66" s="4" t="s">
        <v>152</v>
      </c>
      <c r="B66" s="5" t="n">
        <v>-11384000</v>
      </c>
      <c r="C66" s="5" t="n">
        <v>-11401000</v>
      </c>
      <c r="D66" s="5" t="n">
        <v>-11235000</v>
      </c>
    </row>
    <row r="67" spans="1:4">
      <c r="A67" s="4" t="s">
        <v>153</v>
      </c>
      <c r="B67" s="5" t="n">
        <v>259478000</v>
      </c>
      <c r="C67" s="5" t="n">
        <v>105369000</v>
      </c>
      <c r="D67" s="5" t="n">
        <v>260032000</v>
      </c>
    </row>
    <row r="68" spans="1:4">
      <c r="A68" s="4" t="s">
        <v>154</v>
      </c>
      <c r="B68" s="5" t="n">
        <v>0</v>
      </c>
      <c r="C68" s="5" t="n">
        <v>0</v>
      </c>
      <c r="D68" s="5" t="n">
        <v>0</v>
      </c>
    </row>
    <row r="69" spans="1:4">
      <c r="A69" s="4" t="s">
        <v>155</v>
      </c>
      <c r="B69" s="5" t="n">
        <v>-14950000</v>
      </c>
      <c r="C69" s="5" t="n">
        <v>-14950000</v>
      </c>
      <c r="D69" s="5" t="n">
        <v>-14950000</v>
      </c>
    </row>
    <row r="70" spans="1:4">
      <c r="A70" s="4" t="s">
        <v>159</v>
      </c>
      <c r="B70" s="6" t="n">
        <v>244528000</v>
      </c>
      <c r="C70" s="6" t="n">
        <v>90419000</v>
      </c>
      <c r="D70" s="6" t="n">
        <v>245082000</v>
      </c>
    </row>
    <row r="71" spans="1:4">
      <c r="A71" s="4" t="s">
        <v>160</v>
      </c>
      <c r="B71" s="7" t="n">
        <v>2.67</v>
      </c>
      <c r="C71" s="7" t="n">
        <v>0.87</v>
      </c>
      <c r="D71" s="7" t="n">
        <v>2.34</v>
      </c>
    </row>
    <row r="72" spans="1:4">
      <c r="A72" s="4" t="s">
        <v>161</v>
      </c>
      <c r="B72" s="7" t="n">
        <v>2.67</v>
      </c>
      <c r="C72" s="7" t="n">
        <v>0.87</v>
      </c>
      <c r="D72" s="7" t="n">
        <v>2.34</v>
      </c>
    </row>
    <row r="73" spans="1:4">
      <c r="A73" s="4" t="s">
        <v>157</v>
      </c>
      <c r="B73" s="5" t="n">
        <v>91315</v>
      </c>
      <c r="C73" s="5" t="n">
        <v>103127</v>
      </c>
      <c r="D73" s="5" t="n">
        <v>104508</v>
      </c>
    </row>
    <row r="74" spans="1:4">
      <c r="A74" s="4" t="s">
        <v>162</v>
      </c>
      <c r="B74" s="5" t="n">
        <v>91315</v>
      </c>
      <c r="C74" s="5" t="n">
        <v>103127</v>
      </c>
      <c r="D74" s="5" t="n">
        <v>104508</v>
      </c>
    </row>
    <row r="75" spans="1:4">
      <c r="A75" s="4" t="s">
        <v>158</v>
      </c>
      <c r="B75" s="5" t="n">
        <v>91530</v>
      </c>
      <c r="C75" s="5" t="n">
        <v>103403</v>
      </c>
      <c r="D75" s="5" t="n">
        <v>104881</v>
      </c>
    </row>
    <row r="76" spans="1:4">
      <c r="A76" s="4" t="s">
        <v>163</v>
      </c>
      <c r="B76" s="5" t="n">
        <v>91530</v>
      </c>
      <c r="C76" s="5" t="n">
        <v>103403</v>
      </c>
      <c r="D76" s="5" t="n">
        <v>1048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29</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64</v>
      </c>
      <c r="B1" s="2" t="s">
        <v>1</v>
      </c>
    </row>
    <row r="2" spans="1:2">
      <c r="B2" s="2" t="s">
        <v>2</v>
      </c>
    </row>
    <row r="3" spans="1:2">
      <c r="A3" s="3" t="s">
        <v>332</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9</v>
      </c>
      <c r="B1" s="2" t="s">
        <v>1</v>
      </c>
    </row>
    <row r="2" spans="1:2">
      <c r="B2" s="2" t="s">
        <v>2</v>
      </c>
    </row>
    <row r="3" spans="1:2">
      <c r="A3" s="3" t="s">
        <v>335</v>
      </c>
    </row>
    <row r="4" spans="1:2">
      <c r="A4" s="4" t="s">
        <v>470</v>
      </c>
      <c r="B4"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72</v>
      </c>
      <c r="B1" s="2" t="s">
        <v>1</v>
      </c>
    </row>
    <row r="2" spans="1:2">
      <c r="B2" s="2" t="s">
        <v>2</v>
      </c>
    </row>
    <row r="3" spans="1:2">
      <c r="A3" s="3" t="s">
        <v>338</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481</v>
      </c>
      <c r="B1" s="2" t="s">
        <v>1</v>
      </c>
    </row>
    <row r="2" spans="1:2">
      <c r="B2" s="2" t="s">
        <v>2</v>
      </c>
    </row>
    <row r="3" spans="1:2">
      <c r="A3" s="3" t="s">
        <v>482</v>
      </c>
    </row>
    <row r="4" spans="1:2">
      <c r="A4" s="4" t="s">
        <v>483</v>
      </c>
      <c r="B4" s="4" t="s">
        <v>484</v>
      </c>
    </row>
    <row r="5" spans="1:2">
      <c r="A5" s="4" t="s">
        <v>485</v>
      </c>
      <c r="B5" s="4" t="s">
        <v>486</v>
      </c>
    </row>
    <row r="6" spans="1:2">
      <c r="A6" s="4" t="s">
        <v>487</v>
      </c>
      <c r="B6" s="4" t="s">
        <v>488</v>
      </c>
    </row>
    <row r="7" spans="1:2">
      <c r="A7" s="4" t="s">
        <v>489</v>
      </c>
      <c r="B7" s="4" t="s">
        <v>490</v>
      </c>
    </row>
    <row r="8" spans="1:2">
      <c r="A8" s="4" t="s">
        <v>491</v>
      </c>
    </row>
    <row r="9" spans="1:2">
      <c r="A9" s="3" t="s">
        <v>482</v>
      </c>
    </row>
    <row r="10" spans="1:2">
      <c r="A10" s="4" t="s">
        <v>483</v>
      </c>
      <c r="B10"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v>
      </c>
    </row>
    <row r="3" spans="1:2">
      <c r="A3" s="3" t="s">
        <v>344</v>
      </c>
    </row>
    <row r="4" spans="1:2">
      <c r="A4" s="4" t="s">
        <v>494</v>
      </c>
      <c r="B4"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46</v>
      </c>
    </row>
    <row r="4" spans="1:2">
      <c r="A4" s="4" t="s">
        <v>497</v>
      </c>
      <c r="B4"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49</v>
      </c>
    </row>
    <row r="4" spans="1:2">
      <c r="A4" s="4" t="s">
        <v>497</v>
      </c>
      <c r="B4" s="4" t="s">
        <v>498</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4</v>
      </c>
      <c r="B1" s="2" t="s">
        <v>1</v>
      </c>
    </row>
    <row r="2" spans="1:2">
      <c r="B2" s="2" t="s">
        <v>2</v>
      </c>
    </row>
    <row r="3" spans="1:2">
      <c r="A3" s="3" t="s">
        <v>351</v>
      </c>
    </row>
    <row r="4" spans="1:2">
      <c r="A4" s="4" t="s">
        <v>505</v>
      </c>
      <c r="B4"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54</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4</v>
      </c>
      <c r="B1" s="2" t="s">
        <v>1</v>
      </c>
    </row>
    <row r="2" spans="1:4">
      <c r="B2" s="2" t="s">
        <v>2</v>
      </c>
      <c r="C2" s="2" t="s">
        <v>36</v>
      </c>
      <c r="D2" s="2" t="s">
        <v>123</v>
      </c>
    </row>
    <row r="3" spans="1:4">
      <c r="A3" s="4" t="s">
        <v>165</v>
      </c>
      <c r="B3" s="6" t="n">
        <v>17823</v>
      </c>
      <c r="C3" s="6" t="n">
        <v>21400</v>
      </c>
      <c r="D3" s="6" t="n">
        <v>21890</v>
      </c>
    </row>
    <row r="4" spans="1:4">
      <c r="A4" s="4" t="s">
        <v>32</v>
      </c>
    </row>
    <row r="5" spans="1:4">
      <c r="A5" s="4" t="s">
        <v>165</v>
      </c>
      <c r="B5" s="6" t="n">
        <v>17823</v>
      </c>
      <c r="C5" s="6" t="n">
        <v>21400</v>
      </c>
      <c r="D5" s="6" t="n">
        <v>218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2</v>
      </c>
      <c r="B1" s="2" t="s">
        <v>1</v>
      </c>
    </row>
    <row r="2" spans="1:2">
      <c r="B2" s="2" t="s">
        <v>2</v>
      </c>
    </row>
    <row r="3" spans="1:2">
      <c r="A3" s="3" t="s">
        <v>357</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9</v>
      </c>
      <c r="B1" s="2" t="s">
        <v>1</v>
      </c>
    </row>
    <row r="2" spans="1:2">
      <c r="B2" s="2" t="s">
        <v>2</v>
      </c>
    </row>
    <row r="3" spans="1:2">
      <c r="A3" s="3" t="s">
        <v>366</v>
      </c>
    </row>
    <row r="4" spans="1:2">
      <c r="A4" s="4" t="s">
        <v>517</v>
      </c>
      <c r="B4"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63</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27</v>
      </c>
      <c r="B1" s="2" t="s">
        <v>1</v>
      </c>
    </row>
    <row r="2" spans="1:2">
      <c r="B2" s="2" t="s">
        <v>2</v>
      </c>
    </row>
    <row r="3" spans="1:2">
      <c r="A3" s="3" t="s">
        <v>366</v>
      </c>
    </row>
    <row r="4" spans="1:2">
      <c r="A4" s="4" t="s">
        <v>528</v>
      </c>
      <c r="B4"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30</v>
      </c>
      <c r="B1" s="2" t="s">
        <v>1</v>
      </c>
    </row>
    <row r="2" spans="1:2">
      <c r="B2" s="2" t="s">
        <v>2</v>
      </c>
    </row>
    <row r="3" spans="1:2">
      <c r="A3" s="3" t="s">
        <v>369</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372</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75</v>
      </c>
    </row>
    <row r="4" spans="1:2">
      <c r="A4" s="4" t="s">
        <v>541</v>
      </c>
      <c r="B4"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3</v>
      </c>
      <c r="B1" s="2" t="s">
        <v>1</v>
      </c>
    </row>
    <row r="2" spans="1:2">
      <c r="B2" s="2" t="s">
        <v>2</v>
      </c>
    </row>
    <row r="3" spans="1:2">
      <c r="A3" s="3" t="s">
        <v>378</v>
      </c>
    </row>
    <row r="4" spans="1:2">
      <c r="A4" s="4" t="s">
        <v>544</v>
      </c>
      <c r="B4"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46</v>
      </c>
      <c r="B1" s="2" t="s">
        <v>1</v>
      </c>
    </row>
    <row r="2" spans="1:2">
      <c r="B2" s="2" t="s">
        <v>2</v>
      </c>
    </row>
    <row r="3" spans="1:2">
      <c r="A3" s="3" t="s">
        <v>381</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51</v>
      </c>
      <c r="B1" s="2" t="s">
        <v>1</v>
      </c>
    </row>
    <row r="2" spans="1:2">
      <c r="B2" s="2" t="s">
        <v>2</v>
      </c>
    </row>
    <row r="3" spans="1:2">
      <c r="A3" s="3" t="s">
        <v>384</v>
      </c>
    </row>
    <row r="4" spans="1:2">
      <c r="A4" s="4" t="s">
        <v>552</v>
      </c>
      <c r="B4"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6</v>
      </c>
      <c r="D2" s="2" t="s">
        <v>123</v>
      </c>
    </row>
    <row r="3" spans="1:4">
      <c r="A3" s="4" t="s">
        <v>148</v>
      </c>
      <c r="B3" s="6" t="n">
        <v>270856</v>
      </c>
      <c r="C3" s="6" t="n">
        <v>101069</v>
      </c>
      <c r="D3" s="6" t="n">
        <v>278911</v>
      </c>
    </row>
    <row r="4" spans="1:4">
      <c r="A4" s="3" t="s">
        <v>167</v>
      </c>
    </row>
    <row r="5" spans="1:4">
      <c r="A5" s="4" t="s">
        <v>168</v>
      </c>
      <c r="B5" s="5" t="n">
        <v>-3622</v>
      </c>
      <c r="C5" s="5" t="n">
        <v>1040</v>
      </c>
      <c r="D5" s="5" t="n">
        <v>28508</v>
      </c>
    </row>
    <row r="6" spans="1:4">
      <c r="A6" s="4" t="s">
        <v>169</v>
      </c>
      <c r="B6" s="5" t="n">
        <v>60</v>
      </c>
      <c r="C6" s="5" t="n">
        <v>-4667</v>
      </c>
      <c r="D6" s="5" t="n">
        <v>3677</v>
      </c>
    </row>
    <row r="7" spans="1:4">
      <c r="A7" s="4" t="s">
        <v>170</v>
      </c>
      <c r="B7" s="5" t="n">
        <v>-3562</v>
      </c>
      <c r="C7" s="5" t="n">
        <v>-3627</v>
      </c>
      <c r="D7" s="5" t="n">
        <v>32185</v>
      </c>
    </row>
    <row r="8" spans="1:4">
      <c r="A8" s="4" t="s">
        <v>171</v>
      </c>
      <c r="B8" s="5" t="n">
        <v>267294</v>
      </c>
      <c r="C8" s="5" t="n">
        <v>97442</v>
      </c>
      <c r="D8" s="5" t="n">
        <v>311096</v>
      </c>
    </row>
    <row r="9" spans="1:4">
      <c r="A9" s="4" t="s">
        <v>172</v>
      </c>
      <c r="B9" s="5" t="n">
        <v>-23594</v>
      </c>
      <c r="C9" s="5" t="n">
        <v>305</v>
      </c>
      <c r="D9" s="5" t="n">
        <v>-29015</v>
      </c>
    </row>
    <row r="10" spans="1:4">
      <c r="A10" s="4" t="s">
        <v>173</v>
      </c>
      <c r="B10" s="5" t="n">
        <v>6</v>
      </c>
      <c r="C10" s="5" t="n">
        <v>15701</v>
      </c>
      <c r="D10" s="5" t="n">
        <v>-7644</v>
      </c>
    </row>
    <row r="11" spans="1:4">
      <c r="A11" s="4" t="s">
        <v>174</v>
      </c>
      <c r="B11" s="5" t="n">
        <v>66</v>
      </c>
      <c r="C11" s="5" t="n">
        <v>94</v>
      </c>
      <c r="D11" s="5" t="n">
        <v>-1299</v>
      </c>
    </row>
    <row r="12" spans="1:4">
      <c r="A12" s="4" t="s">
        <v>175</v>
      </c>
      <c r="B12" s="5" t="n">
        <v>243766</v>
      </c>
      <c r="C12" s="5" t="n">
        <v>97841</v>
      </c>
      <c r="D12" s="5" t="n">
        <v>280782</v>
      </c>
    </row>
    <row r="13" spans="1:4">
      <c r="A13" s="4" t="s">
        <v>32</v>
      </c>
    </row>
    <row r="14" spans="1:4">
      <c r="A14" s="4" t="s">
        <v>148</v>
      </c>
      <c r="B14" s="5" t="n">
        <v>270856</v>
      </c>
      <c r="C14" s="5" t="n">
        <v>101069</v>
      </c>
      <c r="D14" s="5" t="n">
        <v>278911</v>
      </c>
    </row>
    <row r="15" spans="1:4">
      <c r="A15" s="3" t="s">
        <v>167</v>
      </c>
    </row>
    <row r="16" spans="1:4">
      <c r="A16" s="4" t="s">
        <v>168</v>
      </c>
      <c r="B16" s="5" t="n">
        <v>-3622</v>
      </c>
      <c r="C16" s="5" t="n">
        <v>1040</v>
      </c>
      <c r="D16" s="5" t="n">
        <v>28508</v>
      </c>
    </row>
    <row r="17" spans="1:4">
      <c r="A17" s="4" t="s">
        <v>169</v>
      </c>
      <c r="B17" s="5" t="n">
        <v>60</v>
      </c>
      <c r="C17" s="5" t="n">
        <v>-4667</v>
      </c>
      <c r="D17" s="5" t="n">
        <v>3677</v>
      </c>
    </row>
    <row r="18" spans="1:4">
      <c r="A18" s="4" t="s">
        <v>170</v>
      </c>
      <c r="B18" s="5" t="n">
        <v>-3562</v>
      </c>
      <c r="C18" s="5" t="n">
        <v>-3627</v>
      </c>
      <c r="D18" s="5" t="n">
        <v>32185</v>
      </c>
    </row>
    <row r="19" spans="1:4">
      <c r="A19" s="4" t="s">
        <v>171</v>
      </c>
      <c r="B19" s="5" t="n">
        <v>267294</v>
      </c>
      <c r="C19" s="5" t="n">
        <v>97442</v>
      </c>
      <c r="D19" s="5" t="n">
        <v>311096</v>
      </c>
    </row>
    <row r="20" spans="1:4">
      <c r="A20" s="4" t="s">
        <v>173</v>
      </c>
      <c r="B20" s="5" t="n">
        <v>6</v>
      </c>
      <c r="C20" s="5" t="n">
        <v>15701</v>
      </c>
      <c r="D20" s="5" t="n">
        <v>-7644</v>
      </c>
    </row>
    <row r="21" spans="1:4">
      <c r="A21" s="4" t="s">
        <v>174</v>
      </c>
      <c r="B21" s="5" t="n">
        <v>66</v>
      </c>
      <c r="C21" s="5" t="n">
        <v>94</v>
      </c>
      <c r="D21" s="5" t="n">
        <v>-1299</v>
      </c>
    </row>
    <row r="22" spans="1:4">
      <c r="A22" s="4" t="s">
        <v>175</v>
      </c>
      <c r="B22" s="6" t="n">
        <v>267366</v>
      </c>
      <c r="C22" s="6" t="n">
        <v>113237</v>
      </c>
      <c r="D22" s="6" t="n">
        <v>3021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54</v>
      </c>
      <c r="B1" s="2" t="s">
        <v>1</v>
      </c>
    </row>
    <row r="2" spans="1:2">
      <c r="B2" s="2" t="s">
        <v>2</v>
      </c>
    </row>
    <row r="3" spans="1:2">
      <c r="A3" s="3" t="s">
        <v>387</v>
      </c>
    </row>
    <row r="4" spans="1:2">
      <c r="A4" s="4" t="s">
        <v>555</v>
      </c>
      <c r="B4" s="4" t="s">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57</v>
      </c>
      <c r="B1" s="2" t="s">
        <v>1</v>
      </c>
    </row>
    <row r="2" spans="1:2">
      <c r="B2" s="2" t="s">
        <v>2</v>
      </c>
    </row>
    <row r="3" spans="1:2">
      <c r="A3" s="3" t="s">
        <v>391</v>
      </c>
    </row>
    <row r="4" spans="1:2">
      <c r="A4" s="4" t="s">
        <v>555</v>
      </c>
      <c r="B4" s="4" t="s">
        <v>556</v>
      </c>
    </row>
    <row r="5" spans="1:2">
      <c r="A5" s="4" t="s">
        <v>32</v>
      </c>
    </row>
    <row r="6" spans="1:2">
      <c r="A6" s="3" t="s">
        <v>391</v>
      </c>
    </row>
    <row r="7" spans="1:2">
      <c r="A7" s="4" t="s">
        <v>555</v>
      </c>
      <c r="B7" s="4" t="s">
        <v>5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59</v>
      </c>
      <c r="B1" s="2" t="s">
        <v>1</v>
      </c>
    </row>
    <row r="2" spans="1:2">
      <c r="B2" s="2" t="s">
        <v>560</v>
      </c>
    </row>
    <row r="3" spans="1:2">
      <c r="A3" s="3" t="s">
        <v>561</v>
      </c>
    </row>
    <row r="4" spans="1:2">
      <c r="A4" s="4" t="s">
        <v>562</v>
      </c>
      <c r="B4" s="5" t="n">
        <v>1</v>
      </c>
    </row>
    <row r="5" spans="1:2">
      <c r="A5" s="4" t="s">
        <v>563</v>
      </c>
    </row>
    <row r="6" spans="1:2">
      <c r="A6" s="3" t="s">
        <v>561</v>
      </c>
    </row>
    <row r="7" spans="1:2">
      <c r="A7" s="4" t="s">
        <v>564</v>
      </c>
      <c r="B7" s="4" t="s">
        <v>565</v>
      </c>
    </row>
    <row r="8" spans="1:2">
      <c r="A8" s="4" t="s">
        <v>566</v>
      </c>
    </row>
    <row r="9" spans="1:2">
      <c r="A9" s="3" t="s">
        <v>561</v>
      </c>
    </row>
    <row r="10" spans="1:2">
      <c r="A10" s="4" t="s">
        <v>567</v>
      </c>
      <c r="B10" s="4" t="s">
        <v>5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69</v>
      </c>
      <c r="B1" s="2" t="s">
        <v>1</v>
      </c>
    </row>
    <row r="2" spans="1:4">
      <c r="B2" s="2" t="s">
        <v>570</v>
      </c>
      <c r="C2" s="2" t="s">
        <v>571</v>
      </c>
      <c r="D2" s="2" t="s">
        <v>572</v>
      </c>
    </row>
    <row r="3" spans="1:4">
      <c r="A3" s="3" t="s">
        <v>573</v>
      </c>
    </row>
    <row r="4" spans="1:4">
      <c r="A4" s="4" t="s">
        <v>574</v>
      </c>
      <c r="B4" s="5" t="n">
        <v>81</v>
      </c>
    </row>
    <row r="5" spans="1:4">
      <c r="A5" s="4" t="s">
        <v>575</v>
      </c>
      <c r="B5" s="5" t="n">
        <v>30177253</v>
      </c>
    </row>
    <row r="6" spans="1:4">
      <c r="A6" s="4" t="s">
        <v>576</v>
      </c>
      <c r="B6" s="4" t="s">
        <v>577</v>
      </c>
    </row>
    <row r="7" spans="1:4">
      <c r="A7" s="4" t="s">
        <v>578</v>
      </c>
      <c r="B7" s="6" t="n">
        <v>2099393</v>
      </c>
      <c r="C7" s="6" t="n">
        <v>2114041</v>
      </c>
      <c r="D7" s="6" t="n">
        <v>1640412</v>
      </c>
    </row>
    <row r="8" spans="1:4">
      <c r="A8" s="4" t="s">
        <v>579</v>
      </c>
      <c r="B8" s="5" t="n">
        <v>1</v>
      </c>
    </row>
    <row r="9" spans="1:4">
      <c r="A9" s="4" t="s">
        <v>580</v>
      </c>
    </row>
    <row r="10" spans="1:4">
      <c r="A10" s="3" t="s">
        <v>573</v>
      </c>
    </row>
    <row r="11" spans="1:4">
      <c r="A11" s="4" t="s">
        <v>574</v>
      </c>
      <c r="B11" s="5" t="n">
        <v>69</v>
      </c>
    </row>
    <row r="12" spans="1:4">
      <c r="A12" s="4" t="s">
        <v>575</v>
      </c>
      <c r="B12" s="5" t="n">
        <v>27575397</v>
      </c>
    </row>
    <row r="13" spans="1:4">
      <c r="A13" s="4" t="s">
        <v>576</v>
      </c>
      <c r="B13" s="4" t="s">
        <v>581</v>
      </c>
    </row>
    <row r="14" spans="1:4">
      <c r="A14" s="4" t="s">
        <v>582</v>
      </c>
    </row>
    <row r="15" spans="1:4">
      <c r="A15" s="3" t="s">
        <v>573</v>
      </c>
    </row>
    <row r="16" spans="1:4">
      <c r="A16" s="4" t="s">
        <v>574</v>
      </c>
      <c r="B16" s="5" t="n">
        <v>12</v>
      </c>
    </row>
    <row r="17" spans="1:4">
      <c r="A17" s="4" t="s">
        <v>575</v>
      </c>
      <c r="B17" s="5" t="n">
        <v>2601856</v>
      </c>
    </row>
    <row r="18" spans="1:4">
      <c r="A18" s="4" t="s">
        <v>576</v>
      </c>
      <c r="B18" s="4" t="s">
        <v>583</v>
      </c>
    </row>
    <row r="19" spans="1:4">
      <c r="A19" s="4" t="s">
        <v>584</v>
      </c>
    </row>
    <row r="20" spans="1:4">
      <c r="A20" s="3" t="s">
        <v>573</v>
      </c>
    </row>
    <row r="21" spans="1:4">
      <c r="A21" s="4" t="s">
        <v>574</v>
      </c>
      <c r="B21" s="5" t="n">
        <v>2</v>
      </c>
    </row>
    <row r="22" spans="1:4">
      <c r="A22" s="4" t="s">
        <v>575</v>
      </c>
      <c r="B22" s="5" t="n">
        <v>2100000</v>
      </c>
    </row>
    <row r="23" spans="1:4">
      <c r="A23" s="4" t="s">
        <v>578</v>
      </c>
      <c r="B23" s="6" t="n">
        <v>2100000</v>
      </c>
    </row>
    <row r="24" spans="1:4">
      <c r="A24" s="4" t="s">
        <v>585</v>
      </c>
      <c r="B24" s="6" t="n">
        <v>100000</v>
      </c>
    </row>
    <row r="25" spans="1:4">
      <c r="A25" s="4" t="s">
        <v>586</v>
      </c>
    </row>
    <row r="26" spans="1:4">
      <c r="A26" s="3" t="s">
        <v>573</v>
      </c>
    </row>
    <row r="27" spans="1:4">
      <c r="A27" s="4" t="s">
        <v>574</v>
      </c>
      <c r="B27" s="5" t="n">
        <v>49</v>
      </c>
    </row>
    <row r="28" spans="1:4">
      <c r="A28" s="4" t="s">
        <v>575</v>
      </c>
      <c r="B28" s="5" t="n">
        <v>15992145</v>
      </c>
    </row>
    <row r="29" spans="1:4">
      <c r="A29" s="4" t="s">
        <v>587</v>
      </c>
    </row>
    <row r="30" spans="1:4">
      <c r="A30" s="3" t="s">
        <v>573</v>
      </c>
    </row>
    <row r="31" spans="1:4">
      <c r="A31" s="4" t="s">
        <v>574</v>
      </c>
      <c r="B31" s="5" t="n">
        <v>47</v>
      </c>
    </row>
    <row r="32" spans="1:4">
      <c r="A32" s="4" t="s">
        <v>575</v>
      </c>
      <c r="B32" s="5" t="n">
        <v>15547040</v>
      </c>
    </row>
    <row r="33" spans="1:4">
      <c r="A33" s="4" t="s">
        <v>588</v>
      </c>
    </row>
    <row r="34" spans="1:4">
      <c r="A34" s="3" t="s">
        <v>573</v>
      </c>
    </row>
    <row r="35" spans="1:4">
      <c r="A35" s="4" t="s">
        <v>574</v>
      </c>
      <c r="B35" s="5" t="n">
        <v>2</v>
      </c>
    </row>
    <row r="36" spans="1:4">
      <c r="A36" s="4" t="s">
        <v>575</v>
      </c>
      <c r="B36" s="5" t="n">
        <v>445105</v>
      </c>
    </row>
    <row r="37" spans="1:4">
      <c r="A37" s="4" t="s">
        <v>589</v>
      </c>
    </row>
    <row r="38" spans="1:4">
      <c r="A38" s="3" t="s">
        <v>573</v>
      </c>
    </row>
    <row r="39" spans="1:4">
      <c r="A39" s="4" t="s">
        <v>574</v>
      </c>
      <c r="B39" s="5" t="n">
        <v>32</v>
      </c>
    </row>
    <row r="40" spans="1:4">
      <c r="A40" s="4" t="s">
        <v>575</v>
      </c>
      <c r="B40" s="5" t="n">
        <v>14185108</v>
      </c>
    </row>
    <row r="41" spans="1:4">
      <c r="A41" s="4" t="s">
        <v>590</v>
      </c>
    </row>
    <row r="42" spans="1:4">
      <c r="A42" s="3" t="s">
        <v>573</v>
      </c>
    </row>
    <row r="43" spans="1:4">
      <c r="A43" s="4" t="s">
        <v>574</v>
      </c>
      <c r="B43" s="5" t="n">
        <v>22</v>
      </c>
    </row>
    <row r="44" spans="1:4">
      <c r="A44" s="4" t="s">
        <v>575</v>
      </c>
      <c r="B44" s="5" t="n">
        <v>12028357</v>
      </c>
    </row>
    <row r="45" spans="1:4">
      <c r="A45" s="4" t="s">
        <v>591</v>
      </c>
    </row>
    <row r="46" spans="1:4">
      <c r="A46" s="3" t="s">
        <v>573</v>
      </c>
    </row>
    <row r="47" spans="1:4">
      <c r="A47" s="4" t="s">
        <v>574</v>
      </c>
      <c r="B47" s="5" t="n">
        <v>10</v>
      </c>
    </row>
    <row r="48" spans="1:4">
      <c r="A48" s="4" t="s">
        <v>575</v>
      </c>
      <c r="B48" s="5" t="n">
        <v>2156751</v>
      </c>
    </row>
    <row r="49" spans="1:4">
      <c r="A49" s="4" t="s">
        <v>592</v>
      </c>
    </row>
    <row r="50" spans="1:4">
      <c r="A50" s="3" t="s">
        <v>573</v>
      </c>
    </row>
    <row r="51" spans="1:4">
      <c r="A51" s="4" t="s">
        <v>574</v>
      </c>
      <c r="B51" s="5" t="n">
        <v>54</v>
      </c>
    </row>
    <row r="52" spans="1:4">
      <c r="A52" s="4" t="s">
        <v>575</v>
      </c>
      <c r="B52" s="5" t="n">
        <v>25227197</v>
      </c>
    </row>
    <row r="53" spans="1:4">
      <c r="A53" s="4" t="s">
        <v>576</v>
      </c>
      <c r="B53" s="4" t="s">
        <v>593</v>
      </c>
    </row>
    <row r="54" spans="1:4">
      <c r="A54" s="4" t="s">
        <v>594</v>
      </c>
    </row>
    <row r="55" spans="1:4">
      <c r="A55" s="3" t="s">
        <v>573</v>
      </c>
    </row>
    <row r="56" spans="1:4">
      <c r="A56" s="4" t="s">
        <v>574</v>
      </c>
      <c r="B56" s="5" t="n">
        <v>30</v>
      </c>
    </row>
    <row r="57" spans="1:4">
      <c r="A57" s="4" t="s">
        <v>575</v>
      </c>
      <c r="B57" s="5" t="n">
        <v>23716274</v>
      </c>
    </row>
    <row r="58" spans="1:4">
      <c r="A58" s="4" t="s">
        <v>576</v>
      </c>
      <c r="B58" s="4" t="s">
        <v>595</v>
      </c>
    </row>
    <row r="59" spans="1:4">
      <c r="A59" s="4" t="s">
        <v>596</v>
      </c>
    </row>
    <row r="60" spans="1:4">
      <c r="A60" s="3" t="s">
        <v>573</v>
      </c>
    </row>
    <row r="61" spans="1:4">
      <c r="A61" s="4" t="s">
        <v>574</v>
      </c>
      <c r="B61" s="5" t="n">
        <v>16</v>
      </c>
    </row>
    <row r="62" spans="1:4">
      <c r="A62" s="4" t="s">
        <v>575</v>
      </c>
      <c r="B62" s="5" t="n">
        <v>677822</v>
      </c>
    </row>
    <row r="63" spans="1:4">
      <c r="A63" s="4" t="s">
        <v>576</v>
      </c>
      <c r="B63" s="4" t="s">
        <v>597</v>
      </c>
    </row>
    <row r="64" spans="1:4">
      <c r="A64" s="4" t="s">
        <v>598</v>
      </c>
    </row>
    <row r="65" spans="1:4">
      <c r="A65" s="3" t="s">
        <v>573</v>
      </c>
    </row>
    <row r="66" spans="1:4">
      <c r="A66" s="4" t="s">
        <v>574</v>
      </c>
      <c r="B66" s="5" t="n">
        <v>7</v>
      </c>
    </row>
    <row r="67" spans="1:4">
      <c r="A67" s="4" t="s">
        <v>575</v>
      </c>
      <c r="B67" s="5" t="n">
        <v>833101</v>
      </c>
    </row>
    <row r="68" spans="1:4">
      <c r="A68" s="4" t="s">
        <v>576</v>
      </c>
      <c r="B68" s="4" t="s">
        <v>599</v>
      </c>
    </row>
    <row r="69" spans="1:4">
      <c r="A69" s="4" t="s">
        <v>600</v>
      </c>
    </row>
    <row r="70" spans="1:4">
      <c r="A70" s="3" t="s">
        <v>573</v>
      </c>
    </row>
    <row r="71" spans="1:4">
      <c r="A71" s="4" t="s">
        <v>574</v>
      </c>
      <c r="B71" s="5" t="n">
        <v>1</v>
      </c>
    </row>
    <row r="72" spans="1:4">
      <c r="A72" s="4" t="s">
        <v>575</v>
      </c>
      <c r="B72" s="5" t="n">
        <v>0</v>
      </c>
    </row>
    <row r="73" spans="1:4">
      <c r="A73" s="4" t="s">
        <v>576</v>
      </c>
      <c r="B73" s="4" t="s">
        <v>601</v>
      </c>
    </row>
    <row r="74" spans="1:4">
      <c r="A74" s="4" t="s">
        <v>602</v>
      </c>
    </row>
    <row r="75" spans="1:4">
      <c r="A75" s="3" t="s">
        <v>573</v>
      </c>
    </row>
    <row r="76" spans="1:4">
      <c r="A76" s="4" t="s">
        <v>574</v>
      </c>
      <c r="B76" s="5" t="n">
        <v>12</v>
      </c>
    </row>
    <row r="77" spans="1:4">
      <c r="A77" s="4" t="s">
        <v>575</v>
      </c>
      <c r="B77" s="5" t="n">
        <v>2601856</v>
      </c>
    </row>
    <row r="78" spans="1:4">
      <c r="A78" s="4" t="s">
        <v>576</v>
      </c>
      <c r="B78" s="4" t="s">
        <v>583</v>
      </c>
    </row>
    <row r="79" spans="1:4">
      <c r="A79" s="4" t="s">
        <v>603</v>
      </c>
    </row>
    <row r="80" spans="1:4">
      <c r="A80" s="3" t="s">
        <v>573</v>
      </c>
    </row>
    <row r="81" spans="1:4">
      <c r="A81" s="4" t="s">
        <v>574</v>
      </c>
      <c r="B81" s="5" t="n">
        <v>32</v>
      </c>
    </row>
    <row r="82" spans="1:4">
      <c r="A82" s="4" t="s">
        <v>575</v>
      </c>
      <c r="B82" s="5" t="n">
        <v>13198840</v>
      </c>
    </row>
    <row r="83" spans="1:4">
      <c r="A83" s="4" t="s">
        <v>604</v>
      </c>
    </row>
    <row r="84" spans="1:4">
      <c r="A84" s="3" t="s">
        <v>573</v>
      </c>
    </row>
    <row r="85" spans="1:4">
      <c r="A85" s="4" t="s">
        <v>574</v>
      </c>
      <c r="B85" s="5" t="n">
        <v>20</v>
      </c>
    </row>
    <row r="86" spans="1:4">
      <c r="A86" s="4" t="s">
        <v>575</v>
      </c>
      <c r="B86" s="5" t="n">
        <v>12387091</v>
      </c>
    </row>
    <row r="87" spans="1:4">
      <c r="A87" s="4" t="s">
        <v>605</v>
      </c>
    </row>
    <row r="88" spans="1:4">
      <c r="A88" s="3" t="s">
        <v>573</v>
      </c>
    </row>
    <row r="89" spans="1:4">
      <c r="A89" s="4" t="s">
        <v>574</v>
      </c>
      <c r="B89" s="5" t="n">
        <v>7</v>
      </c>
    </row>
    <row r="90" spans="1:4">
      <c r="A90" s="4" t="s">
        <v>575</v>
      </c>
      <c r="B90" s="5" t="n">
        <v>325648</v>
      </c>
    </row>
    <row r="91" spans="1:4">
      <c r="A91" s="4" t="s">
        <v>606</v>
      </c>
    </row>
    <row r="92" spans="1:4">
      <c r="A92" s="3" t="s">
        <v>573</v>
      </c>
    </row>
    <row r="93" spans="1:4">
      <c r="A93" s="4" t="s">
        <v>574</v>
      </c>
      <c r="B93" s="5" t="n">
        <v>5</v>
      </c>
    </row>
    <row r="94" spans="1:4">
      <c r="A94" s="4" t="s">
        <v>575</v>
      </c>
      <c r="B94" s="5" t="n">
        <v>486101</v>
      </c>
    </row>
    <row r="95" spans="1:4">
      <c r="A95" s="4" t="s">
        <v>607</v>
      </c>
    </row>
    <row r="96" spans="1:4">
      <c r="A96" s="3" t="s">
        <v>573</v>
      </c>
    </row>
    <row r="97" spans="1:4">
      <c r="A97" s="4" t="s">
        <v>574</v>
      </c>
      <c r="B97" s="5" t="n">
        <v>0</v>
      </c>
    </row>
    <row r="98" spans="1:4">
      <c r="A98" s="4" t="s">
        <v>575</v>
      </c>
      <c r="B98" s="5" t="n">
        <v>0</v>
      </c>
    </row>
    <row r="99" spans="1:4">
      <c r="A99" s="4" t="s">
        <v>608</v>
      </c>
    </row>
    <row r="100" spans="1:4">
      <c r="A100" s="3" t="s">
        <v>573</v>
      </c>
    </row>
    <row r="101" spans="1:4">
      <c r="A101" s="4" t="s">
        <v>574</v>
      </c>
      <c r="B101" s="5" t="n">
        <v>2</v>
      </c>
    </row>
    <row r="102" spans="1:4">
      <c r="A102" s="4" t="s">
        <v>575</v>
      </c>
      <c r="B102" s="5" t="n">
        <v>445105</v>
      </c>
    </row>
    <row r="103" spans="1:4">
      <c r="A103" s="4" t="s">
        <v>609</v>
      </c>
    </row>
    <row r="104" spans="1:4">
      <c r="A104" s="3" t="s">
        <v>573</v>
      </c>
    </row>
    <row r="105" spans="1:4">
      <c r="A105" s="4" t="s">
        <v>575</v>
      </c>
      <c r="B105" s="5" t="n">
        <v>270132</v>
      </c>
    </row>
    <row r="106" spans="1:4">
      <c r="A106" s="4" t="s">
        <v>610</v>
      </c>
    </row>
    <row r="107" spans="1:4">
      <c r="A107" s="3" t="s">
        <v>573</v>
      </c>
    </row>
    <row r="108" spans="1:4">
      <c r="A108" s="4" t="s">
        <v>575</v>
      </c>
      <c r="B108" s="5" t="n">
        <v>222855</v>
      </c>
    </row>
    <row r="109" spans="1:4">
      <c r="A109" s="4" t="s">
        <v>611</v>
      </c>
    </row>
    <row r="110" spans="1:4">
      <c r="A110" s="3" t="s">
        <v>573</v>
      </c>
    </row>
    <row r="111" spans="1:4">
      <c r="A111" s="4" t="s">
        <v>574</v>
      </c>
      <c r="B111" s="5" t="n">
        <v>22</v>
      </c>
    </row>
    <row r="112" spans="1:4">
      <c r="A112" s="4" t="s">
        <v>575</v>
      </c>
      <c r="B112" s="5" t="n">
        <v>12028357</v>
      </c>
    </row>
    <row r="113" spans="1:4">
      <c r="A113" s="4" t="s">
        <v>612</v>
      </c>
    </row>
    <row r="114" spans="1:4">
      <c r="A114" s="3" t="s">
        <v>573</v>
      </c>
    </row>
    <row r="115" spans="1:4">
      <c r="A115" s="4" t="s">
        <v>574</v>
      </c>
      <c r="B115" s="5" t="n">
        <v>10</v>
      </c>
    </row>
    <row r="116" spans="1:4">
      <c r="A116" s="4" t="s">
        <v>575</v>
      </c>
      <c r="B116" s="5" t="n">
        <v>11329183</v>
      </c>
    </row>
    <row r="117" spans="1:4">
      <c r="A117" s="4" t="s">
        <v>613</v>
      </c>
    </row>
    <row r="118" spans="1:4">
      <c r="A118" s="3" t="s">
        <v>573</v>
      </c>
    </row>
    <row r="119" spans="1:4">
      <c r="A119" s="4" t="s">
        <v>574</v>
      </c>
      <c r="B119" s="5" t="n">
        <v>9</v>
      </c>
    </row>
    <row r="120" spans="1:4">
      <c r="A120" s="4" t="s">
        <v>575</v>
      </c>
      <c r="B120" s="5" t="n">
        <v>352174</v>
      </c>
    </row>
    <row r="121" spans="1:4">
      <c r="A121" s="4" t="s">
        <v>614</v>
      </c>
    </row>
    <row r="122" spans="1:4">
      <c r="A122" s="3" t="s">
        <v>573</v>
      </c>
    </row>
    <row r="123" spans="1:4">
      <c r="A123" s="4" t="s">
        <v>574</v>
      </c>
      <c r="B123" s="5" t="n">
        <v>2</v>
      </c>
    </row>
    <row r="124" spans="1:4">
      <c r="A124" s="4" t="s">
        <v>575</v>
      </c>
      <c r="B124" s="5" t="n">
        <v>347000</v>
      </c>
    </row>
    <row r="125" spans="1:4">
      <c r="A125" s="4" t="s">
        <v>615</v>
      </c>
    </row>
    <row r="126" spans="1:4">
      <c r="A126" s="3" t="s">
        <v>573</v>
      </c>
    </row>
    <row r="127" spans="1:4">
      <c r="A127" s="4" t="s">
        <v>574</v>
      </c>
      <c r="B127" s="5" t="n">
        <v>1</v>
      </c>
    </row>
    <row r="128" spans="1:4">
      <c r="A128" s="4" t="s">
        <v>575</v>
      </c>
      <c r="B128" s="5" t="n">
        <v>0</v>
      </c>
    </row>
    <row r="129" spans="1:4">
      <c r="A129" s="4" t="s">
        <v>616</v>
      </c>
    </row>
    <row r="130" spans="1:4">
      <c r="A130" s="3" t="s">
        <v>573</v>
      </c>
    </row>
    <row r="131" spans="1:4">
      <c r="A131" s="4" t="s">
        <v>574</v>
      </c>
      <c r="B131" s="5" t="n">
        <v>10</v>
      </c>
    </row>
    <row r="132" spans="1:4">
      <c r="A132" s="4" t="s">
        <v>575</v>
      </c>
      <c r="B132" s="5" t="n">
        <v>2156751</v>
      </c>
    </row>
    <row r="133" spans="1:4">
      <c r="A133" s="4" t="s">
        <v>617</v>
      </c>
    </row>
    <row r="134" spans="1:4">
      <c r="A134" s="3" t="s">
        <v>573</v>
      </c>
    </row>
    <row r="135" spans="1:4">
      <c r="A135" s="4" t="s">
        <v>574</v>
      </c>
      <c r="B135" s="5" t="n">
        <v>15</v>
      </c>
    </row>
    <row r="136" spans="1:4">
      <c r="A136" s="4" t="s">
        <v>575</v>
      </c>
      <c r="B136" s="5" t="n">
        <v>2348200</v>
      </c>
    </row>
    <row r="137" spans="1:4">
      <c r="A137" s="4" t="s">
        <v>576</v>
      </c>
      <c r="B137" s="4" t="s">
        <v>618</v>
      </c>
    </row>
    <row r="138" spans="1:4">
      <c r="A138" s="4" t="s">
        <v>619</v>
      </c>
    </row>
    <row r="139" spans="1:4">
      <c r="A139" s="3" t="s">
        <v>573</v>
      </c>
    </row>
    <row r="140" spans="1:4">
      <c r="A140" s="4" t="s">
        <v>574</v>
      </c>
      <c r="B140" s="5" t="n">
        <v>13</v>
      </c>
    </row>
    <row r="141" spans="1:4">
      <c r="A141" s="4" t="s">
        <v>575</v>
      </c>
      <c r="B141" s="5" t="n">
        <v>2295200</v>
      </c>
    </row>
    <row r="142" spans="1:4">
      <c r="A142" s="4" t="s">
        <v>576</v>
      </c>
      <c r="B142" s="4" t="s">
        <v>620</v>
      </c>
    </row>
    <row r="143" spans="1:4">
      <c r="A143" s="4" t="s">
        <v>621</v>
      </c>
    </row>
    <row r="144" spans="1:4">
      <c r="A144" s="3" t="s">
        <v>573</v>
      </c>
    </row>
    <row r="145" spans="1:4">
      <c r="A145" s="4" t="s">
        <v>574</v>
      </c>
      <c r="B145" s="5" t="n">
        <v>1</v>
      </c>
    </row>
    <row r="146" spans="1:4">
      <c r="A146" s="4" t="s">
        <v>575</v>
      </c>
      <c r="B146" s="5" t="n">
        <v>52000</v>
      </c>
    </row>
    <row r="147" spans="1:4">
      <c r="A147" s="4" t="s">
        <v>576</v>
      </c>
      <c r="B147" s="4" t="s">
        <v>568</v>
      </c>
    </row>
    <row r="148" spans="1:4">
      <c r="A148" s="4" t="s">
        <v>622</v>
      </c>
    </row>
    <row r="149" spans="1:4">
      <c r="A149" s="3" t="s">
        <v>573</v>
      </c>
    </row>
    <row r="150" spans="1:4">
      <c r="A150" s="4" t="s">
        <v>574</v>
      </c>
      <c r="B150" s="5" t="n">
        <v>1</v>
      </c>
    </row>
    <row r="151" spans="1:4">
      <c r="A151" s="4" t="s">
        <v>575</v>
      </c>
      <c r="B151" s="5" t="n">
        <v>1000</v>
      </c>
    </row>
    <row r="152" spans="1:4">
      <c r="A152" s="4" t="s">
        <v>576</v>
      </c>
      <c r="B152" s="4" t="s">
        <v>601</v>
      </c>
    </row>
    <row r="153" spans="1:4">
      <c r="A153" s="4" t="s">
        <v>623</v>
      </c>
    </row>
    <row r="154" spans="1:4">
      <c r="A154" s="3" t="s">
        <v>573</v>
      </c>
    </row>
    <row r="155" spans="1:4">
      <c r="A155" s="4" t="s">
        <v>574</v>
      </c>
      <c r="B155" s="5" t="n">
        <v>0</v>
      </c>
    </row>
    <row r="156" spans="1:4">
      <c r="A156" s="4" t="s">
        <v>575</v>
      </c>
      <c r="B156" s="5" t="n">
        <v>0</v>
      </c>
    </row>
    <row r="157" spans="1:4">
      <c r="A157" s="4" t="s">
        <v>576</v>
      </c>
      <c r="B157" s="4" t="s">
        <v>601</v>
      </c>
    </row>
    <row r="158" spans="1:4">
      <c r="A158" s="4" t="s">
        <v>624</v>
      </c>
    </row>
    <row r="159" spans="1:4">
      <c r="A159" s="3" t="s">
        <v>573</v>
      </c>
    </row>
    <row r="160" spans="1:4">
      <c r="A160" s="4" t="s">
        <v>574</v>
      </c>
      <c r="B160" s="5" t="n">
        <v>15</v>
      </c>
    </row>
    <row r="161" spans="1:4">
      <c r="A161" s="4" t="s">
        <v>575</v>
      </c>
      <c r="B161" s="5" t="n">
        <v>2348200</v>
      </c>
    </row>
    <row r="162" spans="1:4">
      <c r="A162" s="4" t="s">
        <v>625</v>
      </c>
    </row>
    <row r="163" spans="1:4">
      <c r="A163" s="3" t="s">
        <v>573</v>
      </c>
    </row>
    <row r="164" spans="1:4">
      <c r="A164" s="4" t="s">
        <v>574</v>
      </c>
      <c r="B164" s="5" t="n">
        <v>13</v>
      </c>
    </row>
    <row r="165" spans="1:4">
      <c r="A165" s="4" t="s">
        <v>575</v>
      </c>
      <c r="B165" s="5" t="n">
        <v>2295200</v>
      </c>
    </row>
    <row r="166" spans="1:4">
      <c r="A166" s="4" t="s">
        <v>626</v>
      </c>
    </row>
    <row r="167" spans="1:4">
      <c r="A167" s="3" t="s">
        <v>573</v>
      </c>
    </row>
    <row r="168" spans="1:4">
      <c r="A168" s="4" t="s">
        <v>574</v>
      </c>
      <c r="B168" s="5" t="n">
        <v>1</v>
      </c>
    </row>
    <row r="169" spans="1:4">
      <c r="A169" s="4" t="s">
        <v>575</v>
      </c>
      <c r="B169" s="5" t="n">
        <v>52000</v>
      </c>
    </row>
    <row r="170" spans="1:4">
      <c r="A170" s="4" t="s">
        <v>627</v>
      </c>
    </row>
    <row r="171" spans="1:4">
      <c r="A171" s="3" t="s">
        <v>573</v>
      </c>
    </row>
    <row r="172" spans="1:4">
      <c r="A172" s="4" t="s">
        <v>574</v>
      </c>
      <c r="B172" s="5" t="n">
        <v>1</v>
      </c>
    </row>
    <row r="173" spans="1:4">
      <c r="A173" s="4" t="s">
        <v>575</v>
      </c>
      <c r="B173" s="5" t="n">
        <v>1000</v>
      </c>
    </row>
    <row r="174" spans="1:4">
      <c r="A174" s="4" t="s">
        <v>628</v>
      </c>
    </row>
    <row r="175" spans="1:4">
      <c r="A175" s="3" t="s">
        <v>573</v>
      </c>
    </row>
    <row r="176" spans="1:4">
      <c r="A176" s="4" t="s">
        <v>574</v>
      </c>
      <c r="B176" s="5" t="n">
        <v>0</v>
      </c>
    </row>
    <row r="177" spans="1:4">
      <c r="A177" s="4" t="s">
        <v>575</v>
      </c>
      <c r="B177" s="5" t="n">
        <v>0</v>
      </c>
    </row>
    <row r="178" spans="1:4">
      <c r="A178" s="4" t="s">
        <v>629</v>
      </c>
    </row>
    <row r="179" spans="1:4">
      <c r="A179" s="3" t="s">
        <v>573</v>
      </c>
    </row>
    <row r="180" spans="1:4">
      <c r="A180" s="4" t="s">
        <v>574</v>
      </c>
      <c r="B180" s="5" t="n">
        <v>0</v>
      </c>
    </row>
    <row r="181" spans="1:4">
      <c r="A181" s="4" t="s">
        <v>575</v>
      </c>
      <c r="B181" s="5" t="n">
        <v>0</v>
      </c>
    </row>
    <row r="182" spans="1:4">
      <c r="A182" s="4" t="s">
        <v>630</v>
      </c>
    </row>
    <row r="183" spans="1:4">
      <c r="A183" s="3" t="s">
        <v>573</v>
      </c>
    </row>
    <row r="184" spans="1:4">
      <c r="A184" s="4" t="s">
        <v>574</v>
      </c>
      <c r="B184" s="5" t="n">
        <v>0</v>
      </c>
    </row>
    <row r="185" spans="1:4">
      <c r="A185" s="4" t="s">
        <v>575</v>
      </c>
      <c r="B185" s="5" t="n">
        <v>0</v>
      </c>
    </row>
    <row r="186" spans="1:4">
      <c r="A186" s="4" t="s">
        <v>631</v>
      </c>
    </row>
    <row r="187" spans="1:4">
      <c r="A187" s="3" t="s">
        <v>573</v>
      </c>
    </row>
    <row r="188" spans="1:4">
      <c r="A188" s="4" t="s">
        <v>574</v>
      </c>
      <c r="B188" s="5" t="n">
        <v>0</v>
      </c>
    </row>
    <row r="189" spans="1:4">
      <c r="A189" s="4" t="s">
        <v>575</v>
      </c>
      <c r="B189" s="5" t="n">
        <v>0</v>
      </c>
    </row>
    <row r="190" spans="1:4">
      <c r="A190" s="4" t="s">
        <v>632</v>
      </c>
    </row>
    <row r="191" spans="1:4">
      <c r="A191" s="3" t="s">
        <v>573</v>
      </c>
    </row>
    <row r="192" spans="1:4">
      <c r="A192" s="4" t="s">
        <v>574</v>
      </c>
      <c r="B192" s="5" t="n">
        <v>0</v>
      </c>
    </row>
    <row r="193" spans="1:4">
      <c r="A193" s="4" t="s">
        <v>575</v>
      </c>
      <c r="B193" s="5" t="n">
        <v>0</v>
      </c>
    </row>
    <row r="194" spans="1:4">
      <c r="A194" s="4" t="s">
        <v>633</v>
      </c>
    </row>
    <row r="195" spans="1:4">
      <c r="A195" s="3" t="s">
        <v>573</v>
      </c>
    </row>
    <row r="196" spans="1:4">
      <c r="A196" s="4" t="s">
        <v>574</v>
      </c>
      <c r="B196" s="5" t="n">
        <v>0</v>
      </c>
    </row>
    <row r="197" spans="1:4">
      <c r="A197" s="4" t="s">
        <v>575</v>
      </c>
      <c r="B197"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6</v>
      </c>
    </row>
    <row r="2" spans="1:3">
      <c r="A2" s="3" t="s">
        <v>400</v>
      </c>
    </row>
    <row r="3" spans="1:3">
      <c r="A3" s="4" t="s">
        <v>635</v>
      </c>
      <c r="B3" s="6" t="n">
        <v>6414798</v>
      </c>
      <c r="C3" s="6" t="n">
        <v>7906006</v>
      </c>
    </row>
    <row r="4" spans="1:3">
      <c r="A4" s="4" t="s">
        <v>59</v>
      </c>
      <c r="B4" s="5" t="n">
        <v>1961240</v>
      </c>
      <c r="C4" s="5" t="n">
        <v>2837282</v>
      </c>
    </row>
    <row r="5" spans="1:3">
      <c r="A5" s="4" t="s">
        <v>45</v>
      </c>
      <c r="B5" s="5" t="n">
        <v>0</v>
      </c>
      <c r="C5" s="5" t="n">
        <v>338354</v>
      </c>
    </row>
    <row r="6" spans="1:3">
      <c r="A6" s="4" t="s">
        <v>71</v>
      </c>
      <c r="B6" s="5" t="n">
        <v>0</v>
      </c>
      <c r="C6" s="5" t="n">
        <v>4074</v>
      </c>
    </row>
    <row r="7" spans="1:3">
      <c r="A7" s="4" t="s">
        <v>121</v>
      </c>
    </row>
    <row r="8" spans="1:3">
      <c r="A8" s="3" t="s">
        <v>400</v>
      </c>
    </row>
    <row r="9" spans="1:3">
      <c r="A9" s="4" t="s">
        <v>59</v>
      </c>
      <c r="B9" s="6" t="n">
        <v>140800</v>
      </c>
      <c r="C9" s="6" t="n">
        <v>628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6</v>
      </c>
      <c r="B1" s="2" t="s">
        <v>1</v>
      </c>
    </row>
    <row r="2" spans="1:4">
      <c r="B2" s="2" t="s">
        <v>2</v>
      </c>
      <c r="C2" s="2" t="s">
        <v>36</v>
      </c>
      <c r="D2" s="2" t="s">
        <v>123</v>
      </c>
    </row>
    <row r="3" spans="1:4">
      <c r="A3" s="3" t="s">
        <v>637</v>
      </c>
    </row>
    <row r="4" spans="1:4">
      <c r="A4" s="4" t="s">
        <v>638</v>
      </c>
      <c r="B4" s="6" t="n">
        <v>242800000</v>
      </c>
      <c r="C4" s="6" t="n">
        <v>365300000</v>
      </c>
      <c r="D4" s="6" t="n">
        <v>783500000</v>
      </c>
    </row>
    <row r="5" spans="1:4">
      <c r="A5" s="4" t="s">
        <v>639</v>
      </c>
      <c r="B5" s="4" t="s">
        <v>640</v>
      </c>
    </row>
    <row r="6" spans="1:4">
      <c r="A6" s="4" t="s">
        <v>641</v>
      </c>
      <c r="B6" s="4" t="s">
        <v>642</v>
      </c>
    </row>
    <row r="7" spans="1:4">
      <c r="A7" s="4" t="s">
        <v>643</v>
      </c>
      <c r="B7" s="4" t="s">
        <v>644</v>
      </c>
    </row>
    <row r="8" spans="1:4">
      <c r="A8" s="4" t="s">
        <v>645</v>
      </c>
      <c r="B8" s="4" t="s">
        <v>646</v>
      </c>
    </row>
    <row r="9" spans="1:4">
      <c r="A9" s="4" t="s">
        <v>647</v>
      </c>
      <c r="B9" s="6" t="n">
        <v>6800000</v>
      </c>
      <c r="C9" s="5" t="n">
        <v>20300000</v>
      </c>
      <c r="D9" s="5" t="n">
        <v>196200000</v>
      </c>
    </row>
    <row r="10" spans="1:4">
      <c r="A10" s="4" t="s">
        <v>648</v>
      </c>
      <c r="B10" s="5" t="n">
        <v>0</v>
      </c>
      <c r="C10" s="5" t="n">
        <v>800000</v>
      </c>
      <c r="D10" s="5" t="n">
        <v>2800000</v>
      </c>
    </row>
    <row r="11" spans="1:4">
      <c r="A11" s="3" t="s">
        <v>649</v>
      </c>
    </row>
    <row r="12" spans="1:4">
      <c r="A12" s="4" t="s">
        <v>650</v>
      </c>
      <c r="B12" s="5" t="n">
        <v>266540000</v>
      </c>
      <c r="C12" s="5" t="n">
        <v>325880000</v>
      </c>
    </row>
    <row r="13" spans="1:4">
      <c r="A13" s="4" t="s">
        <v>651</v>
      </c>
      <c r="B13" s="5" t="n">
        <v>-241040000</v>
      </c>
      <c r="C13" s="5" t="n">
        <v>-277038000</v>
      </c>
    </row>
    <row r="14" spans="1:4">
      <c r="A14" s="4" t="s">
        <v>652</v>
      </c>
      <c r="B14" s="5" t="n">
        <v>25500000</v>
      </c>
      <c r="C14" s="5" t="n">
        <v>48842000</v>
      </c>
    </row>
    <row r="15" spans="1:4">
      <c r="A15" s="3" t="s">
        <v>653</v>
      </c>
    </row>
    <row r="16" spans="1:4">
      <c r="A16" s="4" t="s">
        <v>650</v>
      </c>
      <c r="B16" s="5" t="n">
        <v>276245000</v>
      </c>
      <c r="C16" s="5" t="n">
        <v>540283000</v>
      </c>
    </row>
    <row r="17" spans="1:4">
      <c r="A17" s="4" t="s">
        <v>651</v>
      </c>
      <c r="B17" s="5" t="n">
        <v>-253767000</v>
      </c>
      <c r="C17" s="5" t="n">
        <v>-402583000</v>
      </c>
    </row>
    <row r="18" spans="1:4">
      <c r="A18" s="4" t="s">
        <v>652</v>
      </c>
      <c r="B18" s="5" t="n">
        <v>22478000</v>
      </c>
      <c r="C18" s="5" t="n">
        <v>137700000</v>
      </c>
    </row>
    <row r="19" spans="1:4">
      <c r="A19" s="4" t="s">
        <v>654</v>
      </c>
      <c r="B19" s="5" t="n">
        <v>0</v>
      </c>
      <c r="C19" s="5" t="n">
        <v>13900000</v>
      </c>
    </row>
    <row r="20" spans="1:4">
      <c r="A20" s="4" t="s">
        <v>655</v>
      </c>
      <c r="B20" s="5" t="n">
        <v>0</v>
      </c>
      <c r="C20" s="6" t="n">
        <v>4100000</v>
      </c>
    </row>
    <row r="21" spans="1:4">
      <c r="A21" s="4" t="s">
        <v>656</v>
      </c>
    </row>
    <row r="22" spans="1:4">
      <c r="A22" s="3" t="s">
        <v>657</v>
      </c>
    </row>
    <row r="23" spans="1:4">
      <c r="A23" s="5" t="n">
        <v>2019</v>
      </c>
      <c r="B23" s="5" t="n">
        <v>9825000</v>
      </c>
    </row>
    <row r="24" spans="1:4">
      <c r="A24" s="5" t="n">
        <v>2020</v>
      </c>
      <c r="B24" s="5" t="n">
        <v>4817000</v>
      </c>
    </row>
    <row r="25" spans="1:4">
      <c r="A25" s="5" t="n">
        <v>2021</v>
      </c>
      <c r="B25" s="5" t="n">
        <v>3454000</v>
      </c>
    </row>
    <row r="26" spans="1:4">
      <c r="A26" s="5" t="n">
        <v>2022</v>
      </c>
      <c r="B26" s="5" t="n">
        <v>1892000</v>
      </c>
    </row>
    <row r="27" spans="1:4">
      <c r="A27" s="5" t="n">
        <v>2023</v>
      </c>
      <c r="B27" s="5" t="n">
        <v>1507000</v>
      </c>
    </row>
    <row r="28" spans="1:4">
      <c r="A28" s="4" t="s">
        <v>658</v>
      </c>
    </row>
    <row r="29" spans="1:4">
      <c r="A29" s="3" t="s">
        <v>659</v>
      </c>
    </row>
    <row r="30" spans="1:4">
      <c r="A30" s="5" t="n">
        <v>2019</v>
      </c>
      <c r="B30" s="5" t="n">
        <v>-5227000</v>
      </c>
    </row>
    <row r="31" spans="1:4">
      <c r="A31" s="5" t="n">
        <v>2020</v>
      </c>
      <c r="B31" s="5" t="n">
        <v>-3655000</v>
      </c>
    </row>
    <row r="32" spans="1:4">
      <c r="A32" s="5" t="n">
        <v>2021</v>
      </c>
      <c r="B32" s="5" t="n">
        <v>-1631000</v>
      </c>
    </row>
    <row r="33" spans="1:4">
      <c r="A33" s="5" t="n">
        <v>2022</v>
      </c>
      <c r="B33" s="5" t="n">
        <v>-1328000</v>
      </c>
    </row>
    <row r="34" spans="1:4">
      <c r="A34" s="5" t="n">
        <v>2023</v>
      </c>
      <c r="B34" s="6" t="n">
        <v>-749000</v>
      </c>
    </row>
    <row r="35" spans="1:4">
      <c r="A35" s="4" t="s">
        <v>660</v>
      </c>
    </row>
    <row r="36" spans="1:4">
      <c r="A36" s="3" t="s">
        <v>637</v>
      </c>
    </row>
    <row r="37" spans="1:4">
      <c r="A37" s="4" t="s">
        <v>661</v>
      </c>
      <c r="B37" s="4" t="s">
        <v>662</v>
      </c>
    </row>
    <row r="38" spans="1:4">
      <c r="A38" s="4" t="s">
        <v>663</v>
      </c>
    </row>
    <row r="39" spans="1:4">
      <c r="A39" s="3" t="s">
        <v>637</v>
      </c>
    </row>
    <row r="40" spans="1:4">
      <c r="A40" s="4" t="s">
        <v>661</v>
      </c>
      <c r="B40" s="4" t="s">
        <v>662</v>
      </c>
    </row>
    <row r="41" spans="1:4">
      <c r="A41" s="4" t="s">
        <v>664</v>
      </c>
    </row>
    <row r="42" spans="1:4">
      <c r="A42" s="3" t="s">
        <v>637</v>
      </c>
    </row>
    <row r="43" spans="1:4">
      <c r="A43" s="4" t="s">
        <v>661</v>
      </c>
      <c r="B43" s="4" t="s">
        <v>662</v>
      </c>
    </row>
    <row r="44" spans="1:4">
      <c r="A44" s="4" t="s">
        <v>665</v>
      </c>
    </row>
    <row r="45" spans="1:4">
      <c r="A45" s="3" t="s">
        <v>637</v>
      </c>
    </row>
    <row r="46" spans="1:4">
      <c r="A46" s="4" t="s">
        <v>661</v>
      </c>
      <c r="B46" s="4" t="s">
        <v>640</v>
      </c>
    </row>
    <row r="47" spans="1:4">
      <c r="A47" s="4" t="s">
        <v>666</v>
      </c>
    </row>
    <row r="48" spans="1:4">
      <c r="A48" s="3" t="s">
        <v>637</v>
      </c>
    </row>
    <row r="49" spans="1:4">
      <c r="A49" s="4" t="s">
        <v>661</v>
      </c>
      <c r="B49" s="4" t="s">
        <v>640</v>
      </c>
    </row>
    <row r="50" spans="1:4">
      <c r="A50" s="4" t="s">
        <v>667</v>
      </c>
    </row>
    <row r="51" spans="1:4">
      <c r="A51" s="3" t="s">
        <v>637</v>
      </c>
    </row>
    <row r="52" spans="1:4">
      <c r="A52" s="4" t="s">
        <v>661</v>
      </c>
      <c r="B52" s="4" t="s">
        <v>640</v>
      </c>
    </row>
    <row r="53" spans="1:4">
      <c r="A53" s="4" t="s">
        <v>668</v>
      </c>
    </row>
    <row r="54" spans="1:4">
      <c r="A54" s="3" t="s">
        <v>637</v>
      </c>
    </row>
    <row r="55" spans="1:4">
      <c r="A55" s="4" t="s">
        <v>669</v>
      </c>
      <c r="B55" s="4" t="s">
        <v>670</v>
      </c>
    </row>
    <row r="56" spans="1:4">
      <c r="A56" s="4" t="s">
        <v>671</v>
      </c>
    </row>
    <row r="57" spans="1:4">
      <c r="A57" s="3" t="s">
        <v>637</v>
      </c>
    </row>
    <row r="58" spans="1:4">
      <c r="A58" s="4" t="s">
        <v>669</v>
      </c>
      <c r="B58" s="4" t="s">
        <v>670</v>
      </c>
    </row>
    <row r="59" spans="1:4">
      <c r="A59" s="4" t="s">
        <v>672</v>
      </c>
    </row>
    <row r="60" spans="1:4">
      <c r="A60" s="3" t="s">
        <v>637</v>
      </c>
    </row>
    <row r="61" spans="1:4">
      <c r="A61" s="4" t="s">
        <v>669</v>
      </c>
      <c r="B61" s="4" t="s">
        <v>673</v>
      </c>
    </row>
    <row r="62" spans="1:4">
      <c r="A62" s="4" t="s">
        <v>674</v>
      </c>
    </row>
    <row r="63" spans="1:4">
      <c r="A63" s="3" t="s">
        <v>637</v>
      </c>
    </row>
    <row r="64" spans="1:4">
      <c r="A64" s="4" t="s">
        <v>669</v>
      </c>
      <c r="B64" s="4" t="s">
        <v>675</v>
      </c>
    </row>
    <row r="65" spans="1:4">
      <c r="A65" s="4" t="s">
        <v>676</v>
      </c>
    </row>
    <row r="66" spans="1:4">
      <c r="A66" s="3" t="s">
        <v>637</v>
      </c>
    </row>
    <row r="67" spans="1:4">
      <c r="A67" s="4" t="s">
        <v>669</v>
      </c>
      <c r="B67" s="4" t="s">
        <v>670</v>
      </c>
    </row>
    <row r="68" spans="1:4">
      <c r="A68" s="4" t="s">
        <v>677</v>
      </c>
    </row>
    <row r="69" spans="1:4">
      <c r="A69" s="3" t="s">
        <v>637</v>
      </c>
    </row>
    <row r="70" spans="1:4">
      <c r="A70" s="4" t="s">
        <v>669</v>
      </c>
      <c r="B70" s="4" t="s">
        <v>678</v>
      </c>
    </row>
    <row r="71" spans="1:4">
      <c r="A71" s="4" t="s">
        <v>319</v>
      </c>
    </row>
    <row r="72" spans="1:4">
      <c r="A72" s="3" t="s">
        <v>637</v>
      </c>
    </row>
    <row r="73" spans="1:4">
      <c r="A73" s="4" t="s">
        <v>320</v>
      </c>
      <c r="D73" s="6" t="n">
        <v>1724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6</v>
      </c>
      <c r="D2" s="2" t="s">
        <v>123</v>
      </c>
    </row>
    <row r="3" spans="1:4">
      <c r="A3" s="3" t="s">
        <v>409</v>
      </c>
    </row>
    <row r="4" spans="1:4">
      <c r="A4" s="4" t="s">
        <v>680</v>
      </c>
      <c r="B4" s="6" t="n">
        <v>28638000</v>
      </c>
      <c r="C4" s="6" t="n">
        <v>28579000</v>
      </c>
    </row>
    <row r="5" spans="1:4">
      <c r="A5" s="4" t="s">
        <v>267</v>
      </c>
      <c r="B5" s="5" t="n">
        <v>0</v>
      </c>
      <c r="C5" s="5" t="n">
        <v>55129000</v>
      </c>
      <c r="D5" s="6" t="n">
        <v>6965000</v>
      </c>
    </row>
    <row r="6" spans="1:4">
      <c r="A6" s="4" t="s">
        <v>681</v>
      </c>
      <c r="C6" s="5" t="n">
        <v>-3300000</v>
      </c>
      <c r="D6" s="6" t="n">
        <v>-100000</v>
      </c>
    </row>
    <row r="7" spans="1:4">
      <c r="A7" s="4" t="s">
        <v>682</v>
      </c>
    </row>
    <row r="8" spans="1:4">
      <c r="A8" s="3" t="s">
        <v>409</v>
      </c>
    </row>
    <row r="9" spans="1:4">
      <c r="A9" s="4" t="s">
        <v>680</v>
      </c>
      <c r="B9" s="5" t="n">
        <v>28638000</v>
      </c>
      <c r="C9" s="5" t="n">
        <v>28579000</v>
      </c>
    </row>
    <row r="10" spans="1:4">
      <c r="A10" s="4" t="s">
        <v>683</v>
      </c>
    </row>
    <row r="11" spans="1:4">
      <c r="A11" s="3" t="s">
        <v>409</v>
      </c>
    </row>
    <row r="12" spans="1:4">
      <c r="A12" s="4" t="s">
        <v>680</v>
      </c>
      <c r="B12" s="5" t="n">
        <v>28638000</v>
      </c>
      <c r="C12" s="5" t="n">
        <v>28579000</v>
      </c>
    </row>
    <row r="13" spans="1:4">
      <c r="A13" s="4" t="s">
        <v>684</v>
      </c>
      <c r="B13" s="5" t="n">
        <v>27500000</v>
      </c>
      <c r="C13" s="5" t="n">
        <v>27500000</v>
      </c>
    </row>
    <row r="14" spans="1:4">
      <c r="A14" s="4" t="s">
        <v>685</v>
      </c>
    </row>
    <row r="15" spans="1:4">
      <c r="A15" s="3" t="s">
        <v>409</v>
      </c>
    </row>
    <row r="16" spans="1:4">
      <c r="A16" s="4" t="s">
        <v>684</v>
      </c>
      <c r="B16" s="6" t="n">
        <v>0</v>
      </c>
      <c r="C1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31"/>
  </cols>
  <sheetData>
    <row r="1" spans="1:4">
      <c r="A1" s="1" t="s">
        <v>686</v>
      </c>
      <c r="B1" s="2" t="s">
        <v>1</v>
      </c>
    </row>
    <row r="2" spans="1:4">
      <c r="B2" s="2" t="s">
        <v>687</v>
      </c>
      <c r="C2" s="2" t="s">
        <v>688</v>
      </c>
      <c r="D2" s="2" t="s">
        <v>689</v>
      </c>
    </row>
    <row r="3" spans="1:4">
      <c r="A3" s="3" t="s">
        <v>482</v>
      </c>
    </row>
    <row r="4" spans="1:4">
      <c r="A4" s="4" t="s">
        <v>690</v>
      </c>
      <c r="B4" s="5" t="n">
        <v>1</v>
      </c>
    </row>
    <row r="5" spans="1:4">
      <c r="A5" s="3" t="s">
        <v>691</v>
      </c>
    </row>
    <row r="6" spans="1:4">
      <c r="A6" s="4" t="s">
        <v>692</v>
      </c>
      <c r="B6" s="6" t="n">
        <v>15700000</v>
      </c>
      <c r="C6" s="6" t="n">
        <v>16400000</v>
      </c>
      <c r="D6" s="6" t="n">
        <v>15400000</v>
      </c>
    </row>
    <row r="7" spans="1:4">
      <c r="A7" s="4" t="s">
        <v>693</v>
      </c>
      <c r="B7" s="4" t="s">
        <v>673</v>
      </c>
    </row>
    <row r="8" spans="1:4">
      <c r="A8" s="4" t="s">
        <v>694</v>
      </c>
      <c r="B8" s="4" t="s">
        <v>695</v>
      </c>
    </row>
    <row r="9" spans="1:4">
      <c r="A9" s="4" t="s">
        <v>137</v>
      </c>
      <c r="B9" s="6" t="n">
        <v>6839000</v>
      </c>
      <c r="C9" s="5" t="n">
        <v>0</v>
      </c>
      <c r="D9" s="5" t="n">
        <v>0</v>
      </c>
    </row>
    <row r="10" spans="1:4">
      <c r="A10" s="3" t="s">
        <v>696</v>
      </c>
    </row>
    <row r="11" spans="1:4">
      <c r="A11" s="4" t="s">
        <v>697</v>
      </c>
      <c r="B11" s="5" t="n">
        <v>2800000</v>
      </c>
      <c r="C11" s="5" t="n">
        <v>4300000</v>
      </c>
      <c r="D11" s="5" t="n">
        <v>2800000</v>
      </c>
    </row>
    <row r="12" spans="1:4">
      <c r="A12" s="4" t="s">
        <v>698</v>
      </c>
      <c r="B12" s="6" t="n">
        <v>0</v>
      </c>
      <c r="C12" s="6" t="n">
        <v>-800000</v>
      </c>
      <c r="D12" s="6" t="n">
        <v>-2800000</v>
      </c>
    </row>
    <row r="13" spans="1:4">
      <c r="A13" s="4" t="s">
        <v>699</v>
      </c>
      <c r="B13" s="7" t="n">
        <v>3.25</v>
      </c>
      <c r="C13" s="7" t="n">
        <v>3.1</v>
      </c>
      <c r="D13" s="7" t="n">
        <v>2.88</v>
      </c>
    </row>
    <row r="14" spans="1:4">
      <c r="A14" s="4" t="s">
        <v>700</v>
      </c>
    </row>
    <row r="15" spans="1:4">
      <c r="A15" s="3" t="s">
        <v>696</v>
      </c>
    </row>
    <row r="16" spans="1:4">
      <c r="A16" s="4" t="s">
        <v>699</v>
      </c>
      <c r="B16" s="10" t="n">
        <v>1.46</v>
      </c>
      <c r="C16" s="10" t="n">
        <v>1.24</v>
      </c>
      <c r="D16" s="10" t="n">
        <v>2.48</v>
      </c>
    </row>
    <row r="17" spans="1:4">
      <c r="A17" s="4" t="s">
        <v>701</v>
      </c>
    </row>
    <row r="18" spans="1:4">
      <c r="A18" s="3" t="s">
        <v>696</v>
      </c>
    </row>
    <row r="19" spans="1:4">
      <c r="A19" s="4" t="s">
        <v>699</v>
      </c>
      <c r="B19" s="7" t="n">
        <v>1.79</v>
      </c>
      <c r="C19" s="7" t="n">
        <v>1.86</v>
      </c>
      <c r="D19" s="7" t="n">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4"/>
  </cols>
  <sheetData>
    <row r="1" spans="1:4">
      <c r="A1" s="1" t="s">
        <v>702</v>
      </c>
      <c r="B1" s="2" t="s">
        <v>1</v>
      </c>
    </row>
    <row r="2" spans="1:4">
      <c r="B2" s="2" t="s">
        <v>703</v>
      </c>
      <c r="C2" s="2" t="s">
        <v>571</v>
      </c>
      <c r="D2" s="2" t="s">
        <v>123</v>
      </c>
    </row>
    <row r="3" spans="1:4">
      <c r="A3" s="3" t="s">
        <v>704</v>
      </c>
    </row>
    <row r="4" spans="1:4">
      <c r="A4" s="4" t="s">
        <v>705</v>
      </c>
      <c r="B4" s="6" t="n">
        <v>847</v>
      </c>
      <c r="C4" s="6" t="n">
        <v>939</v>
      </c>
    </row>
    <row r="5" spans="1:4">
      <c r="A5" s="4" t="s">
        <v>81</v>
      </c>
      <c r="B5" s="5" t="n">
        <v>4508685</v>
      </c>
      <c r="C5" s="5" t="n">
        <v>4968338</v>
      </c>
    </row>
    <row r="6" spans="1:4">
      <c r="A6" s="4" t="s">
        <v>706</v>
      </c>
      <c r="B6" s="5" t="n">
        <v>-124049</v>
      </c>
      <c r="C6" s="5" t="n">
        <v>-124049</v>
      </c>
    </row>
    <row r="7" spans="1:4">
      <c r="A7" s="4" t="s">
        <v>84</v>
      </c>
      <c r="B7" s="6" t="n">
        <v>1278998</v>
      </c>
      <c r="C7" s="6" t="n">
        <v>1139329</v>
      </c>
    </row>
    <row r="8" spans="1:4">
      <c r="A8" s="4" t="s">
        <v>707</v>
      </c>
    </row>
    <row r="9" spans="1:4">
      <c r="A9" s="3" t="s">
        <v>704</v>
      </c>
    </row>
    <row r="10" spans="1:4">
      <c r="A10" s="4" t="s">
        <v>708</v>
      </c>
      <c r="B10" s="5" t="n">
        <v>1</v>
      </c>
    </row>
    <row r="11" spans="1:4">
      <c r="A11" s="4" t="s">
        <v>709</v>
      </c>
      <c r="B11" s="4" t="s">
        <v>710</v>
      </c>
    </row>
    <row r="12" spans="1:4">
      <c r="A12" s="4" t="s">
        <v>711</v>
      </c>
    </row>
    <row r="13" spans="1:4">
      <c r="A13" s="3" t="s">
        <v>704</v>
      </c>
    </row>
    <row r="14" spans="1:4">
      <c r="A14" s="4" t="s">
        <v>712</v>
      </c>
      <c r="B14" s="4" t="s">
        <v>713</v>
      </c>
      <c r="C14" s="4" t="s">
        <v>714</v>
      </c>
      <c r="D14" s="4" t="s">
        <v>715</v>
      </c>
    </row>
    <row r="15" spans="1:4">
      <c r="A15" s="4" t="s">
        <v>716</v>
      </c>
    </row>
    <row r="16" spans="1:4">
      <c r="A16" s="3" t="s">
        <v>704</v>
      </c>
    </row>
    <row r="17" spans="1:4">
      <c r="A17" s="4" t="s">
        <v>712</v>
      </c>
      <c r="B17" s="4" t="s">
        <v>717</v>
      </c>
      <c r="C17" s="4" t="s">
        <v>718</v>
      </c>
      <c r="D17" s="4" t="s">
        <v>719</v>
      </c>
    </row>
    <row r="18" spans="1:4">
      <c r="A18" s="4" t="s">
        <v>720</v>
      </c>
    </row>
    <row r="19" spans="1:4">
      <c r="A19" s="3" t="s">
        <v>704</v>
      </c>
    </row>
    <row r="20" spans="1:4">
      <c r="A20" s="4" t="s">
        <v>712</v>
      </c>
      <c r="B20" s="4" t="s">
        <v>721</v>
      </c>
      <c r="C20" s="4" t="s">
        <v>718</v>
      </c>
      <c r="D20" s="4" t="s">
        <v>722</v>
      </c>
    </row>
    <row r="21" spans="1:4">
      <c r="A21" s="4" t="s">
        <v>723</v>
      </c>
    </row>
    <row r="22" spans="1:4">
      <c r="A22" s="3" t="s">
        <v>704</v>
      </c>
    </row>
    <row r="23" spans="1:4">
      <c r="A23" s="4" t="s">
        <v>712</v>
      </c>
      <c r="B23" s="4" t="s">
        <v>724</v>
      </c>
      <c r="C23" s="4" t="s">
        <v>713</v>
      </c>
      <c r="D23" s="4" t="s">
        <v>725</v>
      </c>
    </row>
    <row r="24" spans="1:4">
      <c r="A24" s="4" t="s">
        <v>726</v>
      </c>
    </row>
    <row r="25" spans="1:4">
      <c r="A25" s="3" t="s">
        <v>704</v>
      </c>
    </row>
    <row r="26" spans="1:4">
      <c r="A26" s="4" t="s">
        <v>712</v>
      </c>
      <c r="B26" s="4" t="s">
        <v>727</v>
      </c>
      <c r="C26" s="4" t="s">
        <v>728</v>
      </c>
      <c r="D26" s="4" t="s">
        <v>728</v>
      </c>
    </row>
    <row r="27" spans="1:4">
      <c r="A27" s="4" t="s">
        <v>729</v>
      </c>
    </row>
    <row r="28" spans="1:4">
      <c r="A28" s="3" t="s">
        <v>704</v>
      </c>
    </row>
    <row r="29" spans="1:4">
      <c r="A29" s="4" t="s">
        <v>712</v>
      </c>
      <c r="B29" s="4" t="s">
        <v>730</v>
      </c>
    </row>
    <row r="30" spans="1:4">
      <c r="A30" s="4" t="s">
        <v>731</v>
      </c>
      <c r="B30" s="5" t="n">
        <v>6</v>
      </c>
    </row>
    <row r="31" spans="1:4">
      <c r="A31" s="4" t="s">
        <v>732</v>
      </c>
    </row>
    <row r="32" spans="1:4">
      <c r="A32" s="3" t="s">
        <v>704</v>
      </c>
    </row>
    <row r="33" spans="1:4">
      <c r="A33" s="4" t="s">
        <v>712</v>
      </c>
      <c r="B33" s="4" t="s">
        <v>733</v>
      </c>
    </row>
    <row r="34" spans="1:4">
      <c r="A34" s="4" t="s">
        <v>734</v>
      </c>
    </row>
    <row r="35" spans="1:4">
      <c r="A35" s="3" t="s">
        <v>704</v>
      </c>
    </row>
    <row r="36" spans="1:4">
      <c r="A36" s="4" t="s">
        <v>712</v>
      </c>
      <c r="B36" s="4" t="s">
        <v>7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36</v>
      </c>
      <c r="C1" s="2" t="s">
        <v>737</v>
      </c>
      <c r="D1" s="2" t="s">
        <v>220</v>
      </c>
      <c r="E1" s="2" t="s">
        <v>2</v>
      </c>
      <c r="F1" s="2" t="s">
        <v>36</v>
      </c>
    </row>
    <row r="2" spans="1:6">
      <c r="A2" s="3" t="s">
        <v>738</v>
      </c>
    </row>
    <row r="3" spans="1:6">
      <c r="A3" s="4" t="s">
        <v>739</v>
      </c>
      <c r="B3" s="4" t="s">
        <v>57</v>
      </c>
      <c r="E3" s="6" t="n">
        <v>12751358</v>
      </c>
      <c r="F3" s="6" t="n">
        <v>13982904</v>
      </c>
    </row>
    <row r="4" spans="1:6">
      <c r="A4" s="4" t="s">
        <v>58</v>
      </c>
      <c r="B4" s="4" t="s">
        <v>57</v>
      </c>
      <c r="E4" s="6" t="n">
        <v>6115271</v>
      </c>
      <c r="F4" s="6" t="n">
        <v>6629761</v>
      </c>
    </row>
    <row r="5" spans="1:6">
      <c r="A5" s="4" t="s">
        <v>740</v>
      </c>
    </row>
    <row r="6" spans="1:6">
      <c r="A6" s="3" t="s">
        <v>738</v>
      </c>
    </row>
    <row r="7" spans="1:6">
      <c r="A7" s="4" t="s">
        <v>741</v>
      </c>
      <c r="D7" s="6" t="n">
        <v>600000</v>
      </c>
    </row>
    <row r="8" spans="1:6">
      <c r="A8" s="4" t="s">
        <v>742</v>
      </c>
    </row>
    <row r="9" spans="1:6">
      <c r="A9" s="3" t="s">
        <v>738</v>
      </c>
    </row>
    <row r="10" spans="1:6">
      <c r="A10" s="4" t="s">
        <v>743</v>
      </c>
      <c r="C10" s="6" t="n">
        <v>10000</v>
      </c>
    </row>
    <row r="11" spans="1:6">
      <c r="A11" s="4" t="s">
        <v>744</v>
      </c>
    </row>
    <row r="12" spans="1:6">
      <c r="A12" s="3" t="s">
        <v>738</v>
      </c>
    </row>
    <row r="13" spans="1:6">
      <c r="A13" s="4" t="s">
        <v>739</v>
      </c>
      <c r="C13" s="5" t="n">
        <v>400000</v>
      </c>
    </row>
    <row r="14" spans="1:6">
      <c r="A14" s="4" t="s">
        <v>58</v>
      </c>
      <c r="C14" s="5" t="n">
        <v>400000</v>
      </c>
    </row>
    <row r="15" spans="1:6">
      <c r="A15" s="4" t="s">
        <v>745</v>
      </c>
    </row>
    <row r="16" spans="1:6">
      <c r="A16" s="3" t="s">
        <v>738</v>
      </c>
    </row>
    <row r="17" spans="1:6">
      <c r="A17" s="4" t="s">
        <v>739</v>
      </c>
      <c r="C17" s="5" t="n">
        <v>500000</v>
      </c>
    </row>
    <row r="18" spans="1:6">
      <c r="A18" s="4" t="s">
        <v>58</v>
      </c>
      <c r="C18" s="6" t="n">
        <v>500000</v>
      </c>
    </row>
    <row r="19" spans="1:6"/>
    <row r="20" spans="1:6">
      <c r="A20" s="4" t="s">
        <v>57</v>
      </c>
      <c r="B20" s="4" t="s">
        <v>96</v>
      </c>
    </row>
  </sheetData>
  <mergeCells count="3">
    <mergeCell ref="A1:B1"/>
    <mergeCell ref="A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15"/>
    <col customWidth="1" max="6" min="6" width="46"/>
    <col customWidth="1" max="7" min="7" width="18"/>
    <col customWidth="1" max="8" min="8" width="25"/>
    <col customWidth="1" max="9" min="9" width="40"/>
  </cols>
  <sheetData>
    <row r="1" spans="1:9">
      <c r="A1" s="1" t="s">
        <v>176</v>
      </c>
      <c r="B1" s="2" t="s">
        <v>177</v>
      </c>
      <c r="C1" s="2" t="s">
        <v>178</v>
      </c>
      <c r="D1" s="2" t="s">
        <v>179</v>
      </c>
      <c r="E1" s="2" t="s">
        <v>180</v>
      </c>
      <c r="F1" s="2" t="s">
        <v>181</v>
      </c>
      <c r="G1" s="2" t="s">
        <v>182</v>
      </c>
      <c r="H1" s="2" t="s">
        <v>183</v>
      </c>
      <c r="I1" s="2" t="s">
        <v>184</v>
      </c>
    </row>
    <row r="2" spans="1:9">
      <c r="A2" s="4" t="s">
        <v>185</v>
      </c>
      <c r="B2" s="6" t="n">
        <v>7719317</v>
      </c>
      <c r="C2" s="6" t="n">
        <v>1001</v>
      </c>
      <c r="D2" s="6" t="n">
        <v>5439735</v>
      </c>
      <c r="E2" s="6" t="n">
        <v>-10000</v>
      </c>
      <c r="F2" s="6" t="n">
        <v>-8749</v>
      </c>
      <c r="G2" s="6" t="n">
        <v>1643546</v>
      </c>
      <c r="H2" s="6" t="n">
        <v>431852</v>
      </c>
      <c r="I2" s="6" t="n">
        <v>221932</v>
      </c>
    </row>
    <row r="3" spans="1:9">
      <c r="A3" s="4" t="s">
        <v>186</v>
      </c>
      <c r="C3" s="5" t="n">
        <v>99976000</v>
      </c>
    </row>
    <row r="4" spans="1:9">
      <c r="A4" s="3" t="s">
        <v>187</v>
      </c>
    </row>
    <row r="5" spans="1:9">
      <c r="A5" s="4" t="s">
        <v>188</v>
      </c>
      <c r="B5" s="5" t="n">
        <v>257540</v>
      </c>
      <c r="G5" s="5" t="n">
        <v>249896</v>
      </c>
      <c r="H5" s="5" t="n">
        <v>7644</v>
      </c>
    </row>
    <row r="6" spans="1:9">
      <c r="A6" s="4" t="s">
        <v>189</v>
      </c>
      <c r="B6" s="5" t="n">
        <v>30886</v>
      </c>
      <c r="F6" s="5" t="n">
        <v>30886</v>
      </c>
    </row>
    <row r="7" spans="1:9">
      <c r="A7" s="4" t="s">
        <v>190</v>
      </c>
      <c r="B7" s="5" t="n">
        <v>-14950</v>
      </c>
      <c r="G7" s="5" t="n">
        <v>-14950</v>
      </c>
    </row>
    <row r="8" spans="1:9">
      <c r="A8" s="4" t="s">
        <v>191</v>
      </c>
      <c r="C8" s="5" t="n">
        <v>2000</v>
      </c>
    </row>
    <row r="9" spans="1:9">
      <c r="A9" s="4" t="s">
        <v>192</v>
      </c>
      <c r="B9" s="5" t="n">
        <v>277</v>
      </c>
      <c r="C9" s="4" t="s">
        <v>75</v>
      </c>
      <c r="D9" s="5" t="n">
        <v>277</v>
      </c>
    </row>
    <row r="10" spans="1:9">
      <c r="A10" s="4" t="s">
        <v>193</v>
      </c>
      <c r="C10" s="5" t="n">
        <v>295000</v>
      </c>
    </row>
    <row r="11" spans="1:9">
      <c r="A11" s="4" t="s">
        <v>194</v>
      </c>
      <c r="B11" s="5" t="n">
        <v>31806</v>
      </c>
      <c r="C11" s="6" t="n">
        <v>3</v>
      </c>
      <c r="D11" s="5" t="n">
        <v>31803</v>
      </c>
    </row>
    <row r="12" spans="1:9">
      <c r="A12" s="4" t="s">
        <v>195</v>
      </c>
      <c r="B12" s="5" t="n">
        <v>-4222</v>
      </c>
      <c r="G12" s="5" t="n">
        <v>-4222</v>
      </c>
    </row>
    <row r="13" spans="1:9">
      <c r="A13" s="4" t="s">
        <v>196</v>
      </c>
      <c r="C13" s="5" t="n">
        <v>96000</v>
      </c>
    </row>
    <row r="14" spans="1:9">
      <c r="A14" s="4" t="s">
        <v>197</v>
      </c>
      <c r="B14" s="5" t="n">
        <v>23902</v>
      </c>
      <c r="C14" s="6" t="n">
        <v>1</v>
      </c>
      <c r="D14" s="5" t="n">
        <v>23901</v>
      </c>
      <c r="G14" s="4" t="s">
        <v>75</v>
      </c>
    </row>
    <row r="15" spans="1:9">
      <c r="A15" s="4" t="s">
        <v>198</v>
      </c>
      <c r="C15" s="4" t="s">
        <v>75</v>
      </c>
    </row>
    <row r="16" spans="1:9">
      <c r="A16" s="4" t="s">
        <v>199</v>
      </c>
      <c r="B16" s="5" t="n">
        <v>-40</v>
      </c>
      <c r="C16" s="6" t="n">
        <v>10</v>
      </c>
      <c r="D16" s="5" t="n">
        <v>113999</v>
      </c>
      <c r="E16" s="5" t="n">
        <v>-114049</v>
      </c>
    </row>
    <row r="17" spans="1:9">
      <c r="A17" s="4" t="s">
        <v>200</v>
      </c>
      <c r="C17" s="5" t="n">
        <v>193000</v>
      </c>
    </row>
    <row r="18" spans="1:9">
      <c r="A18" s="4" t="s">
        <v>201</v>
      </c>
      <c r="B18" s="5" t="n">
        <v>14832</v>
      </c>
      <c r="C18" s="6" t="n">
        <v>2</v>
      </c>
      <c r="D18" s="5" t="n">
        <v>14830</v>
      </c>
    </row>
    <row r="19" spans="1:9">
      <c r="A19" s="4" t="s">
        <v>202</v>
      </c>
      <c r="B19" s="5" t="n">
        <v>2359</v>
      </c>
      <c r="H19" s="5" t="n">
        <v>2359</v>
      </c>
    </row>
    <row r="20" spans="1:9">
      <c r="A20" s="4" t="s">
        <v>203</v>
      </c>
      <c r="B20" s="5" t="n">
        <v>-15419</v>
      </c>
      <c r="H20" s="5" t="n">
        <v>-15419</v>
      </c>
    </row>
    <row r="21" spans="1:9">
      <c r="A21" s="4" t="s">
        <v>204</v>
      </c>
      <c r="B21" s="5" t="n">
        <v>-295377</v>
      </c>
      <c r="G21" s="5" t="n">
        <v>-295377</v>
      </c>
    </row>
    <row r="22" spans="1:9">
      <c r="A22" s="4" t="s">
        <v>205</v>
      </c>
      <c r="B22" s="5" t="n">
        <v>7750911</v>
      </c>
      <c r="C22" s="6" t="n">
        <v>1017</v>
      </c>
      <c r="D22" s="5" t="n">
        <v>5624545</v>
      </c>
      <c r="E22" s="5" t="n">
        <v>-124049</v>
      </c>
      <c r="F22" s="5" t="n">
        <v>22137</v>
      </c>
      <c r="G22" s="5" t="n">
        <v>1578893</v>
      </c>
      <c r="H22" s="5" t="n">
        <v>426436</v>
      </c>
      <c r="I22" s="5" t="n">
        <v>221932</v>
      </c>
    </row>
    <row r="23" spans="1:9">
      <c r="A23" s="4" t="s">
        <v>206</v>
      </c>
      <c r="C23" s="5" t="n">
        <v>100562000</v>
      </c>
    </row>
    <row r="24" spans="1:9">
      <c r="A24" s="3" t="s">
        <v>187</v>
      </c>
    </row>
    <row r="25" spans="1:9">
      <c r="A25" s="4" t="s">
        <v>188</v>
      </c>
      <c r="B25" s="5" t="n">
        <v>85673</v>
      </c>
      <c r="G25" s="5" t="n">
        <v>101374</v>
      </c>
      <c r="H25" s="5" t="n">
        <v>-15701</v>
      </c>
    </row>
    <row r="26" spans="1:9">
      <c r="A26" s="4" t="s">
        <v>189</v>
      </c>
      <c r="B26" s="5" t="n">
        <v>-3533</v>
      </c>
      <c r="F26" s="5" t="n">
        <v>-3533</v>
      </c>
    </row>
    <row r="27" spans="1:9">
      <c r="A27" s="4" t="s">
        <v>190</v>
      </c>
      <c r="B27" s="5" t="n">
        <v>-14950</v>
      </c>
      <c r="G27" s="5" t="n">
        <v>-14950</v>
      </c>
    </row>
    <row r="28" spans="1:9">
      <c r="A28" s="4" t="s">
        <v>191</v>
      </c>
      <c r="C28" s="5" t="n">
        <v>2000</v>
      </c>
    </row>
    <row r="29" spans="1:9">
      <c r="A29" s="4" t="s">
        <v>192</v>
      </c>
      <c r="B29" s="5" t="n">
        <v>223</v>
      </c>
      <c r="C29" s="4" t="s">
        <v>75</v>
      </c>
      <c r="D29" s="5" t="n">
        <v>223</v>
      </c>
    </row>
    <row r="30" spans="1:9">
      <c r="A30" s="4" t="s">
        <v>193</v>
      </c>
      <c r="C30" s="5" t="n">
        <v>202000</v>
      </c>
    </row>
    <row r="31" spans="1:9">
      <c r="A31" s="4" t="s">
        <v>194</v>
      </c>
      <c r="B31" s="5" t="n">
        <v>21574</v>
      </c>
      <c r="C31" s="6" t="n">
        <v>2</v>
      </c>
      <c r="D31" s="5" t="n">
        <v>21572</v>
      </c>
    </row>
    <row r="32" spans="1:9">
      <c r="A32" s="4" t="s">
        <v>195</v>
      </c>
      <c r="B32" s="5" t="n">
        <v>5712</v>
      </c>
      <c r="G32" s="5" t="n">
        <v>5712</v>
      </c>
    </row>
    <row r="33" spans="1:9">
      <c r="A33" s="4" t="s">
        <v>207</v>
      </c>
      <c r="B33" s="5" t="n">
        <v>-109776</v>
      </c>
      <c r="D33" s="5" t="n">
        <v>-109776</v>
      </c>
    </row>
    <row r="34" spans="1:9">
      <c r="A34" s="4" t="s">
        <v>196</v>
      </c>
      <c r="C34" s="5" t="n">
        <v>87000</v>
      </c>
    </row>
    <row r="35" spans="1:9">
      <c r="A35" s="4" t="s">
        <v>197</v>
      </c>
      <c r="B35" s="6" t="n">
        <v>29787</v>
      </c>
      <c r="C35" s="6" t="n">
        <v>1</v>
      </c>
      <c r="D35" s="5" t="n">
        <v>29786</v>
      </c>
      <c r="G35" s="4" t="s">
        <v>75</v>
      </c>
    </row>
    <row r="36" spans="1:9">
      <c r="A36" s="4" t="s">
        <v>208</v>
      </c>
      <c r="B36" s="5" t="n">
        <v>-8342411</v>
      </c>
      <c r="C36" s="5" t="n">
        <v>-8342000</v>
      </c>
    </row>
    <row r="37" spans="1:9">
      <c r="A37" s="4" t="s">
        <v>199</v>
      </c>
      <c r="B37" s="6" t="n">
        <v>-848048</v>
      </c>
      <c r="C37" s="6" t="n">
        <v>-83</v>
      </c>
      <c r="D37" s="5" t="n">
        <v>-621324</v>
      </c>
      <c r="G37" s="5" t="n">
        <v>-226641</v>
      </c>
    </row>
    <row r="38" spans="1:9">
      <c r="A38" s="4" t="s">
        <v>200</v>
      </c>
      <c r="C38" s="5" t="n">
        <v>292000</v>
      </c>
    </row>
    <row r="39" spans="1:9">
      <c r="A39" s="4" t="s">
        <v>201</v>
      </c>
      <c r="B39" s="5" t="n">
        <v>23314</v>
      </c>
      <c r="C39" s="6" t="n">
        <v>2</v>
      </c>
      <c r="D39" s="5" t="n">
        <v>23312</v>
      </c>
    </row>
    <row r="40" spans="1:9">
      <c r="A40" s="4" t="s">
        <v>202</v>
      </c>
      <c r="B40" s="5" t="n">
        <v>36275</v>
      </c>
      <c r="H40" s="5" t="n">
        <v>36275</v>
      </c>
    </row>
    <row r="41" spans="1:9">
      <c r="A41" s="4" t="s">
        <v>209</v>
      </c>
      <c r="B41" s="5" t="n">
        <v>-30203</v>
      </c>
      <c r="H41" s="5" t="n">
        <v>-30203</v>
      </c>
    </row>
    <row r="42" spans="1:9">
      <c r="A42" s="4" t="s">
        <v>203</v>
      </c>
      <c r="B42" s="5" t="n">
        <v>-52446</v>
      </c>
      <c r="H42" s="5" t="n">
        <v>-52446</v>
      </c>
    </row>
    <row r="43" spans="1:9">
      <c r="A43" s="4" t="s">
        <v>204</v>
      </c>
      <c r="B43" s="5" t="n">
        <v>-305059</v>
      </c>
      <c r="G43" s="5" t="n">
        <v>-305059</v>
      </c>
    </row>
    <row r="44" spans="1:9">
      <c r="A44" s="4" t="s">
        <v>210</v>
      </c>
      <c r="B44" s="5" t="n">
        <v>6589454</v>
      </c>
      <c r="C44" s="6" t="n">
        <v>939</v>
      </c>
      <c r="D44" s="5" t="n">
        <v>4968338</v>
      </c>
      <c r="E44" s="5" t="n">
        <v>-124049</v>
      </c>
      <c r="F44" s="5" t="n">
        <v>18604</v>
      </c>
      <c r="G44" s="5" t="n">
        <v>1139329</v>
      </c>
      <c r="H44" s="5" t="n">
        <v>364361</v>
      </c>
      <c r="I44" s="5" t="n">
        <v>221932</v>
      </c>
    </row>
    <row r="45" spans="1:9">
      <c r="A45" s="4" t="s">
        <v>211</v>
      </c>
      <c r="C45" s="5" t="n">
        <v>92803000</v>
      </c>
    </row>
    <row r="46" spans="1:9">
      <c r="A46" s="3" t="s">
        <v>187</v>
      </c>
    </row>
    <row r="47" spans="1:9">
      <c r="A47" s="4" t="s">
        <v>212</v>
      </c>
      <c r="B47" s="5" t="n">
        <v>7159978</v>
      </c>
      <c r="C47" s="6" t="n">
        <v>939</v>
      </c>
      <c r="D47" s="5" t="n">
        <v>4968338</v>
      </c>
      <c r="E47" s="5" t="n">
        <v>-124049</v>
      </c>
      <c r="F47" s="5" t="n">
        <v>18604</v>
      </c>
      <c r="G47" s="5" t="n">
        <v>1709853</v>
      </c>
      <c r="H47" s="5" t="n">
        <v>364361</v>
      </c>
      <c r="I47" s="5" t="n">
        <v>221932</v>
      </c>
    </row>
    <row r="48" spans="1:9">
      <c r="A48" s="4" t="s">
        <v>188</v>
      </c>
      <c r="B48" s="5" t="n">
        <v>247256</v>
      </c>
      <c r="G48" s="5" t="n">
        <v>247262</v>
      </c>
      <c r="H48" s="5" t="n">
        <v>-6</v>
      </c>
    </row>
    <row r="49" spans="1:9">
      <c r="A49" s="4" t="s">
        <v>189</v>
      </c>
      <c r="B49" s="5" t="n">
        <v>-3496</v>
      </c>
      <c r="F49" s="5" t="n">
        <v>-3496</v>
      </c>
    </row>
    <row r="50" spans="1:9">
      <c r="A50" s="4" t="s">
        <v>190</v>
      </c>
      <c r="B50" s="5" t="n">
        <v>-14950</v>
      </c>
      <c r="G50" s="5" t="n">
        <v>-14950</v>
      </c>
    </row>
    <row r="51" spans="1:9">
      <c r="A51" s="4" t="s">
        <v>191</v>
      </c>
      <c r="C51" s="5" t="n">
        <v>1000</v>
      </c>
    </row>
    <row r="52" spans="1:9">
      <c r="A52" s="4" t="s">
        <v>192</v>
      </c>
      <c r="B52" s="5" t="n">
        <v>136</v>
      </c>
      <c r="D52" s="5" t="n">
        <v>136</v>
      </c>
    </row>
    <row r="53" spans="1:9">
      <c r="A53" s="4" t="s">
        <v>193</v>
      </c>
      <c r="C53" s="5" t="n">
        <v>160000</v>
      </c>
    </row>
    <row r="54" spans="1:9">
      <c r="A54" s="4" t="s">
        <v>194</v>
      </c>
      <c r="B54" s="5" t="n">
        <v>16303</v>
      </c>
      <c r="C54" s="6" t="n">
        <v>2</v>
      </c>
      <c r="D54" s="5" t="n">
        <v>16301</v>
      </c>
    </row>
    <row r="55" spans="1:9">
      <c r="A55" s="4" t="s">
        <v>195</v>
      </c>
      <c r="B55" s="5" t="n">
        <v>34236</v>
      </c>
      <c r="G55" s="5" t="n">
        <v>34236</v>
      </c>
    </row>
    <row r="56" spans="1:9">
      <c r="A56" s="4" t="s">
        <v>196</v>
      </c>
      <c r="C56" s="5" t="n">
        <v>149000</v>
      </c>
    </row>
    <row r="57" spans="1:9">
      <c r="A57" s="4" t="s">
        <v>197</v>
      </c>
      <c r="B57" s="5" t="n">
        <v>17484</v>
      </c>
      <c r="C57" s="6" t="n">
        <v>1</v>
      </c>
      <c r="D57" s="5" t="n">
        <v>17483</v>
      </c>
    </row>
    <row r="58" spans="1:9">
      <c r="A58" s="4" t="s">
        <v>208</v>
      </c>
      <c r="C58" s="5" t="n">
        <v>-9745000</v>
      </c>
    </row>
    <row r="59" spans="1:9">
      <c r="A59" s="4" t="s">
        <v>199</v>
      </c>
      <c r="B59" s="5" t="n">
        <v>-937795</v>
      </c>
      <c r="C59" s="6" t="n">
        <v>-98</v>
      </c>
      <c r="D59" s="5" t="n">
        <v>-522482</v>
      </c>
      <c r="G59" s="5" t="n">
        <v>-415215</v>
      </c>
    </row>
    <row r="60" spans="1:9">
      <c r="A60" s="4" t="s">
        <v>200</v>
      </c>
      <c r="C60" s="5" t="n">
        <v>316000</v>
      </c>
    </row>
    <row r="61" spans="1:9">
      <c r="A61" s="4" t="s">
        <v>201</v>
      </c>
      <c r="B61" s="5" t="n">
        <v>28912</v>
      </c>
      <c r="C61" s="6" t="n">
        <v>3</v>
      </c>
      <c r="D61" s="5" t="n">
        <v>28909</v>
      </c>
    </row>
    <row r="62" spans="1:9">
      <c r="A62" s="4" t="s">
        <v>202</v>
      </c>
      <c r="B62" s="5" t="n">
        <v>5459</v>
      </c>
      <c r="H62" s="5" t="n">
        <v>5459</v>
      </c>
    </row>
    <row r="63" spans="1:9">
      <c r="A63" s="4" t="s">
        <v>209</v>
      </c>
      <c r="B63" s="5" t="n">
        <v>-315116</v>
      </c>
      <c r="H63" s="5" t="n">
        <v>-315116</v>
      </c>
    </row>
    <row r="64" spans="1:9">
      <c r="A64" s="4" t="s">
        <v>203</v>
      </c>
      <c r="B64" s="5" t="n">
        <v>-8364</v>
      </c>
      <c r="H64" s="5" t="n">
        <v>-8364</v>
      </c>
    </row>
    <row r="65" spans="1:9">
      <c r="A65" s="4" t="s">
        <v>204</v>
      </c>
      <c r="B65" s="5" t="n">
        <v>-282188</v>
      </c>
      <c r="G65" s="5" t="n">
        <v>-282188</v>
      </c>
    </row>
    <row r="66" spans="1:9">
      <c r="A66" s="4" t="s">
        <v>213</v>
      </c>
      <c r="B66" s="6" t="n">
        <v>5947855</v>
      </c>
      <c r="C66" s="6" t="n">
        <v>847</v>
      </c>
      <c r="D66" s="6" t="n">
        <v>4508685</v>
      </c>
      <c r="E66" s="6" t="n">
        <v>-124049</v>
      </c>
      <c r="F66" s="6" t="n">
        <v>15108</v>
      </c>
      <c r="G66" s="6" t="n">
        <v>1278998</v>
      </c>
      <c r="H66" s="6" t="n">
        <v>46334</v>
      </c>
      <c r="I66" s="6" t="n">
        <v>221932</v>
      </c>
    </row>
    <row r="67" spans="1:9">
      <c r="A67" s="4" t="s">
        <v>214</v>
      </c>
      <c r="C67" s="5" t="n">
        <v>8368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24"/>
    <col customWidth="1" max="3" min="3" width="17"/>
    <col customWidth="1" max="4" min="4" width="24"/>
    <col customWidth="1" max="5" min="5" width="28"/>
    <col customWidth="1" max="6" min="6" width="24"/>
    <col customWidth="1" max="7" min="7" width="23"/>
  </cols>
  <sheetData>
    <row r="1" spans="1:7">
      <c r="A1" s="1" t="s">
        <v>746</v>
      </c>
      <c r="B1" s="2" t="s">
        <v>316</v>
      </c>
    </row>
    <row r="2" spans="1:7">
      <c r="B2" s="2" t="s">
        <v>747</v>
      </c>
      <c r="C2" s="2" t="s">
        <v>748</v>
      </c>
      <c r="D2" s="2" t="s">
        <v>749</v>
      </c>
      <c r="E2" s="2" t="s">
        <v>750</v>
      </c>
      <c r="F2" s="2" t="s">
        <v>751</v>
      </c>
      <c r="G2" s="2" t="s">
        <v>752</v>
      </c>
    </row>
    <row r="3" spans="1:7">
      <c r="A3" s="3" t="s">
        <v>753</v>
      </c>
    </row>
    <row r="4" spans="1:7">
      <c r="A4" s="4" t="s">
        <v>754</v>
      </c>
      <c r="B4" s="5" t="n">
        <v>30177253</v>
      </c>
    </row>
    <row r="5" spans="1:7">
      <c r="A5" s="4" t="s">
        <v>755</v>
      </c>
    </row>
    <row r="6" spans="1:7">
      <c r="A6" s="3" t="s">
        <v>753</v>
      </c>
    </row>
    <row r="7" spans="1:7">
      <c r="A7" s="4" t="s">
        <v>754</v>
      </c>
      <c r="G7" s="5" t="n">
        <v>369000</v>
      </c>
    </row>
    <row r="8" spans="1:7">
      <c r="A8" s="4" t="s">
        <v>756</v>
      </c>
      <c r="G8" s="6" t="n">
        <v>266</v>
      </c>
    </row>
    <row r="9" spans="1:7">
      <c r="A9" s="4" t="s">
        <v>757</v>
      </c>
      <c r="G9" s="11" t="n">
        <v>8.1</v>
      </c>
    </row>
    <row r="10" spans="1:7">
      <c r="A10" s="4" t="s">
        <v>758</v>
      </c>
    </row>
    <row r="11" spans="1:7">
      <c r="A11" s="3" t="s">
        <v>753</v>
      </c>
    </row>
    <row r="12" spans="1:7">
      <c r="A12" s="4" t="s">
        <v>754</v>
      </c>
      <c r="F12" s="5" t="n">
        <v>39000</v>
      </c>
    </row>
    <row r="13" spans="1:7">
      <c r="A13" s="4" t="s">
        <v>756</v>
      </c>
      <c r="F13" s="11" t="n">
        <v>55.4</v>
      </c>
    </row>
    <row r="14" spans="1:7">
      <c r="A14" s="4" t="s">
        <v>759</v>
      </c>
    </row>
    <row r="15" spans="1:7">
      <c r="A15" s="3" t="s">
        <v>753</v>
      </c>
    </row>
    <row r="16" spans="1:7">
      <c r="A16" s="4" t="s">
        <v>760</v>
      </c>
      <c r="E16" s="12" t="n">
        <v>0.2</v>
      </c>
    </row>
    <row r="17" spans="1:7">
      <c r="A17" s="4" t="s">
        <v>756</v>
      </c>
      <c r="E17" s="11" t="n">
        <v>30.2</v>
      </c>
    </row>
    <row r="18" spans="1:7">
      <c r="A18" s="4" t="s">
        <v>761</v>
      </c>
      <c r="E18" s="5" t="n">
        <v>3</v>
      </c>
    </row>
    <row r="19" spans="1:7">
      <c r="A19" s="4" t="s">
        <v>762</v>
      </c>
    </row>
    <row r="20" spans="1:7">
      <c r="A20" s="3" t="s">
        <v>753</v>
      </c>
    </row>
    <row r="21" spans="1:7">
      <c r="A21" s="4" t="s">
        <v>754</v>
      </c>
      <c r="D21" s="5" t="n">
        <v>6425</v>
      </c>
    </row>
    <row r="22" spans="1:7">
      <c r="A22" s="4" t="s">
        <v>756</v>
      </c>
      <c r="D22" s="6" t="n">
        <v>31</v>
      </c>
    </row>
    <row r="23" spans="1:7">
      <c r="A23" s="4" t="s">
        <v>763</v>
      </c>
    </row>
    <row r="24" spans="1:7">
      <c r="A24" s="3" t="s">
        <v>753</v>
      </c>
    </row>
    <row r="25" spans="1:7">
      <c r="A25" s="4" t="s">
        <v>754</v>
      </c>
      <c r="B25" s="5" t="n">
        <v>6600</v>
      </c>
    </row>
    <row r="26" spans="1:7">
      <c r="A26" s="4" t="s">
        <v>756</v>
      </c>
      <c r="B26" s="6" t="n">
        <v>58</v>
      </c>
    </row>
    <row r="27" spans="1:7">
      <c r="A27" s="4" t="s">
        <v>755</v>
      </c>
    </row>
    <row r="28" spans="1:7">
      <c r="A28" s="3" t="s">
        <v>753</v>
      </c>
    </row>
    <row r="29" spans="1:7">
      <c r="A29" s="4" t="s">
        <v>754</v>
      </c>
      <c r="C29" s="5" t="n">
        <v>369000</v>
      </c>
    </row>
    <row r="30" spans="1:7">
      <c r="A30" s="4" t="s">
        <v>323</v>
      </c>
      <c r="C30" s="4" t="s">
        <v>764</v>
      </c>
    </row>
  </sheetData>
  <mergeCells count="2">
    <mergeCell ref="A1:A2"/>
    <mergeCell ref="B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316</v>
      </c>
    </row>
    <row r="2" spans="1:3">
      <c r="B2" s="2" t="s">
        <v>766</v>
      </c>
      <c r="C2" s="2" t="s">
        <v>221</v>
      </c>
    </row>
    <row r="3" spans="1:3">
      <c r="A3" s="3" t="s">
        <v>767</v>
      </c>
    </row>
    <row r="4" spans="1:3">
      <c r="A4" s="4" t="s">
        <v>112</v>
      </c>
      <c r="C4" s="6" t="n">
        <v>5799</v>
      </c>
    </row>
    <row r="5" spans="1:3">
      <c r="A5" s="4" t="s">
        <v>768</v>
      </c>
      <c r="C5" s="5" t="n">
        <v>23431</v>
      </c>
    </row>
    <row r="6" spans="1:3">
      <c r="A6" s="4" t="s">
        <v>769</v>
      </c>
      <c r="C6" s="5" t="n">
        <v>0</v>
      </c>
    </row>
    <row r="7" spans="1:3">
      <c r="A7" s="4" t="s">
        <v>770</v>
      </c>
      <c r="C7" s="5" t="n">
        <v>773</v>
      </c>
    </row>
    <row r="8" spans="1:3">
      <c r="A8" s="4" t="s">
        <v>771</v>
      </c>
      <c r="C8" s="5" t="n">
        <v>20</v>
      </c>
    </row>
    <row r="9" spans="1:3">
      <c r="A9" s="4" t="s">
        <v>772</v>
      </c>
      <c r="C9" s="5" t="n">
        <v>30023</v>
      </c>
    </row>
    <row r="10" spans="1:3">
      <c r="A10" s="4" t="s">
        <v>773</v>
      </c>
      <c r="C10" s="5" t="n">
        <v>0</v>
      </c>
    </row>
    <row r="11" spans="1:3">
      <c r="A11" s="4" t="s">
        <v>774</v>
      </c>
      <c r="C11" s="5" t="n">
        <v>-1523</v>
      </c>
    </row>
    <row r="12" spans="1:3">
      <c r="A12" s="4" t="s">
        <v>775</v>
      </c>
      <c r="C12" s="5" t="n">
        <v>0</v>
      </c>
    </row>
    <row r="13" spans="1:3">
      <c r="A13" s="4" t="s">
        <v>776</v>
      </c>
      <c r="C13" s="5" t="n">
        <v>-1523</v>
      </c>
    </row>
    <row r="14" spans="1:3">
      <c r="A14" s="4" t="s">
        <v>777</v>
      </c>
      <c r="C14" s="6" t="n">
        <v>28500</v>
      </c>
    </row>
    <row r="15" spans="1:3">
      <c r="A15" s="4" t="s">
        <v>778</v>
      </c>
      <c r="B15" s="6" t="n">
        <v>28500</v>
      </c>
    </row>
    <row r="16" spans="1:3">
      <c r="A16" s="4" t="s">
        <v>779</v>
      </c>
      <c r="B16" s="5" t="n">
        <v>0</v>
      </c>
    </row>
    <row r="17" spans="1:3">
      <c r="A17" s="4" t="s">
        <v>780</v>
      </c>
      <c r="B1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outlineLevelCol="0"/>
  <cols>
    <col customWidth="1" max="1" min="1" width="76"/>
    <col customWidth="1" max="2" min="2" width="25"/>
    <col customWidth="1" max="3" min="3" width="24"/>
    <col customWidth="1" max="4" min="4" width="23"/>
    <col customWidth="1" max="5" min="5" width="14"/>
    <col customWidth="1" max="6" min="6" width="21"/>
    <col customWidth="1" max="7" min="7" width="21"/>
    <col customWidth="1" max="8" min="8" width="14"/>
    <col customWidth="1" max="9" min="9" width="24"/>
    <col customWidth="1" max="10" min="10" width="21"/>
    <col customWidth="1" max="11" min="11" width="24"/>
    <col customWidth="1" max="12" min="12" width="24"/>
    <col customWidth="1" max="13" min="13" width="24"/>
    <col customWidth="1" max="14" min="14" width="24"/>
    <col customWidth="1" max="15" min="15" width="24"/>
    <col customWidth="1" max="16" min="16" width="24"/>
    <col customWidth="1" max="17" min="17" width="21"/>
    <col customWidth="1" max="18" min="18" width="24"/>
    <col customWidth="1" max="19" min="19" width="24"/>
    <col customWidth="1" max="20" min="20" width="21"/>
    <col customWidth="1" max="21" min="21" width="24"/>
    <col customWidth="1" max="22" min="22" width="21"/>
  </cols>
  <sheetData>
    <row r="1" spans="1:22">
      <c r="A1" s="1" t="s">
        <v>781</v>
      </c>
      <c r="B1" s="2" t="s">
        <v>316</v>
      </c>
      <c r="S1" s="2" t="s">
        <v>1</v>
      </c>
    </row>
    <row r="2" spans="1:22">
      <c r="B2" s="2" t="s">
        <v>782</v>
      </c>
      <c r="C2" s="2" t="s">
        <v>783</v>
      </c>
      <c r="D2" s="2" t="s">
        <v>752</v>
      </c>
      <c r="E2" s="2" t="s">
        <v>784</v>
      </c>
      <c r="F2" s="2" t="s">
        <v>785</v>
      </c>
      <c r="G2" s="2" t="s">
        <v>571</v>
      </c>
      <c r="H2" s="2" t="s">
        <v>317</v>
      </c>
      <c r="I2" s="2" t="s">
        <v>786</v>
      </c>
      <c r="J2" s="2" t="s">
        <v>787</v>
      </c>
      <c r="K2" s="2" t="s">
        <v>788</v>
      </c>
      <c r="L2" s="2" t="s">
        <v>789</v>
      </c>
      <c r="M2" s="2" t="s">
        <v>790</v>
      </c>
      <c r="N2" s="2" t="s">
        <v>791</v>
      </c>
      <c r="O2" s="2" t="s">
        <v>792</v>
      </c>
      <c r="P2" s="2" t="s">
        <v>793</v>
      </c>
      <c r="Q2" s="2" t="s">
        <v>794</v>
      </c>
      <c r="R2" s="2" t="s">
        <v>795</v>
      </c>
      <c r="S2" s="2" t="s">
        <v>747</v>
      </c>
      <c r="T2" s="2" t="s">
        <v>796</v>
      </c>
      <c r="U2" s="2" t="s">
        <v>797</v>
      </c>
      <c r="V2" s="2" t="s">
        <v>798</v>
      </c>
    </row>
    <row r="3" spans="1:22">
      <c r="A3" s="3" t="s">
        <v>799</v>
      </c>
    </row>
    <row r="4" spans="1:22">
      <c r="A4" s="4" t="s">
        <v>800</v>
      </c>
      <c r="S4" s="5" t="n">
        <v>30177253</v>
      </c>
    </row>
    <row r="5" spans="1:22">
      <c r="A5" s="4" t="s">
        <v>801</v>
      </c>
      <c r="G5" s="6" t="n">
        <v>0</v>
      </c>
      <c r="S5" s="6" t="n">
        <v>11700</v>
      </c>
      <c r="V5" s="6" t="n">
        <v>1100</v>
      </c>
    </row>
    <row r="6" spans="1:22">
      <c r="A6" s="4" t="s">
        <v>755</v>
      </c>
    </row>
    <row r="7" spans="1:22">
      <c r="A7" s="3" t="s">
        <v>799</v>
      </c>
    </row>
    <row r="8" spans="1:22">
      <c r="A8" s="4" t="s">
        <v>800</v>
      </c>
      <c r="B8" s="5" t="n">
        <v>369000</v>
      </c>
    </row>
    <row r="9" spans="1:22">
      <c r="A9" s="4" t="s">
        <v>802</v>
      </c>
      <c r="B9" s="6" t="n">
        <v>265000</v>
      </c>
    </row>
    <row r="10" spans="1:22">
      <c r="A10" s="4" t="s">
        <v>803</v>
      </c>
      <c r="B10" s="6" t="n">
        <v>0</v>
      </c>
    </row>
    <row r="11" spans="1:22">
      <c r="A11" s="4" t="s">
        <v>323</v>
      </c>
      <c r="B11" s="4" t="s">
        <v>764</v>
      </c>
    </row>
    <row r="12" spans="1:22">
      <c r="A12" s="4" t="s">
        <v>804</v>
      </c>
    </row>
    <row r="13" spans="1:22">
      <c r="A13" s="3" t="s">
        <v>799</v>
      </c>
    </row>
    <row r="14" spans="1:22">
      <c r="A14" s="4" t="s">
        <v>805</v>
      </c>
      <c r="B14" s="12" t="n">
        <v>39.5</v>
      </c>
    </row>
    <row r="15" spans="1:22">
      <c r="A15" s="4" t="s">
        <v>802</v>
      </c>
      <c r="B15" s="6" t="n">
        <v>3000</v>
      </c>
    </row>
    <row r="16" spans="1:22">
      <c r="A16" s="4" t="s">
        <v>803</v>
      </c>
      <c r="B16" s="6" t="n">
        <v>-36200</v>
      </c>
    </row>
    <row r="17" spans="1:22">
      <c r="A17" s="4" t="s">
        <v>806</v>
      </c>
    </row>
    <row r="18" spans="1:22">
      <c r="A18" s="3" t="s">
        <v>799</v>
      </c>
    </row>
    <row r="19" spans="1:22">
      <c r="A19" s="4" t="s">
        <v>800</v>
      </c>
      <c r="C19" s="5" t="n">
        <v>70142</v>
      </c>
    </row>
    <row r="20" spans="1:22">
      <c r="A20" s="4" t="s">
        <v>802</v>
      </c>
      <c r="C20" s="6" t="n">
        <v>143800</v>
      </c>
    </row>
    <row r="21" spans="1:22">
      <c r="A21" s="4" t="s">
        <v>803</v>
      </c>
      <c r="C21" s="6" t="n">
        <v>-6300</v>
      </c>
    </row>
    <row r="22" spans="1:22">
      <c r="A22" s="4" t="s">
        <v>807</v>
      </c>
      <c r="S22" s="6" t="n">
        <v>5800</v>
      </c>
    </row>
    <row r="23" spans="1:22">
      <c r="A23" s="4" t="s">
        <v>808</v>
      </c>
    </row>
    <row r="24" spans="1:22">
      <c r="A24" s="3" t="s">
        <v>799</v>
      </c>
    </row>
    <row r="25" spans="1:22">
      <c r="A25" s="4" t="s">
        <v>800</v>
      </c>
      <c r="C25" s="5" t="n">
        <v>540000</v>
      </c>
    </row>
    <row r="26" spans="1:22">
      <c r="A26" s="4" t="s">
        <v>802</v>
      </c>
      <c r="C26" s="6" t="n">
        <v>55000</v>
      </c>
    </row>
    <row r="27" spans="1:22">
      <c r="A27" s="4" t="s">
        <v>803</v>
      </c>
      <c r="C27" s="6" t="n">
        <v>-2600</v>
      </c>
    </row>
    <row r="28" spans="1:22">
      <c r="A28" s="4" t="s">
        <v>809</v>
      </c>
    </row>
    <row r="29" spans="1:22">
      <c r="A29" s="3" t="s">
        <v>799</v>
      </c>
    </row>
    <row r="30" spans="1:22">
      <c r="A30" s="4" t="s">
        <v>800</v>
      </c>
      <c r="C30" s="5" t="n">
        <v>176530</v>
      </c>
    </row>
    <row r="31" spans="1:22">
      <c r="A31" s="4" t="s">
        <v>802</v>
      </c>
      <c r="C31" s="6" t="n">
        <v>153000</v>
      </c>
    </row>
    <row r="32" spans="1:22">
      <c r="A32" s="4" t="s">
        <v>803</v>
      </c>
      <c r="C32" s="6" t="n">
        <v>-14100</v>
      </c>
    </row>
    <row r="33" spans="1:22">
      <c r="A33" s="4" t="s">
        <v>810</v>
      </c>
    </row>
    <row r="34" spans="1:22">
      <c r="A34" s="3" t="s">
        <v>799</v>
      </c>
    </row>
    <row r="35" spans="1:22">
      <c r="A35" s="4" t="s">
        <v>800</v>
      </c>
      <c r="D35" s="5" t="n">
        <v>178000</v>
      </c>
    </row>
    <row r="36" spans="1:22">
      <c r="A36" s="4" t="s">
        <v>802</v>
      </c>
      <c r="D36" s="6" t="n">
        <v>12000</v>
      </c>
    </row>
    <row r="37" spans="1:22">
      <c r="A37" s="4" t="s">
        <v>803</v>
      </c>
      <c r="D37" s="6" t="n">
        <v>-700</v>
      </c>
    </row>
    <row r="38" spans="1:22">
      <c r="A38" s="4" t="s">
        <v>811</v>
      </c>
    </row>
    <row r="39" spans="1:22">
      <c r="A39" s="3" t="s">
        <v>799</v>
      </c>
    </row>
    <row r="40" spans="1:22">
      <c r="A40" s="4" t="s">
        <v>800</v>
      </c>
      <c r="U40" s="5" t="n">
        <v>303515</v>
      </c>
    </row>
    <row r="41" spans="1:22">
      <c r="A41" s="4" t="s">
        <v>802</v>
      </c>
      <c r="U41" s="6" t="n">
        <v>305000</v>
      </c>
    </row>
    <row r="42" spans="1:22">
      <c r="A42" s="4" t="s">
        <v>803</v>
      </c>
      <c r="F42" s="6" t="n">
        <v>23800</v>
      </c>
    </row>
    <row r="43" spans="1:22">
      <c r="A43" s="4" t="s">
        <v>801</v>
      </c>
      <c r="F43" s="6" t="n">
        <v>1300</v>
      </c>
    </row>
    <row r="44" spans="1:22">
      <c r="A44" s="4" t="s">
        <v>812</v>
      </c>
    </row>
    <row r="45" spans="1:22">
      <c r="A45" s="3" t="s">
        <v>799</v>
      </c>
    </row>
    <row r="46" spans="1:22">
      <c r="A46" s="4" t="s">
        <v>800</v>
      </c>
      <c r="S46" s="5" t="n">
        <v>1750000</v>
      </c>
    </row>
    <row r="47" spans="1:22">
      <c r="A47" s="4" t="s">
        <v>802</v>
      </c>
      <c r="S47" s="6" t="n">
        <v>1950000</v>
      </c>
      <c r="T47" s="6" t="n">
        <v>1950000</v>
      </c>
    </row>
    <row r="48" spans="1:22">
      <c r="A48" s="4" t="s">
        <v>803</v>
      </c>
      <c r="G48" s="6" t="n">
        <v>0</v>
      </c>
    </row>
    <row r="49" spans="1:22">
      <c r="A49" s="4" t="s">
        <v>813</v>
      </c>
      <c r="E49" s="4" t="s">
        <v>814</v>
      </c>
      <c r="H49" s="4" t="s">
        <v>324</v>
      </c>
    </row>
    <row r="50" spans="1:22">
      <c r="A50" s="4" t="s">
        <v>815</v>
      </c>
    </row>
    <row r="51" spans="1:22">
      <c r="A51" s="3" t="s">
        <v>799</v>
      </c>
    </row>
    <row r="52" spans="1:22">
      <c r="A52" s="4" t="s">
        <v>800</v>
      </c>
      <c r="I52" s="5" t="n">
        <v>278000</v>
      </c>
    </row>
    <row r="53" spans="1:22">
      <c r="A53" s="4" t="s">
        <v>802</v>
      </c>
      <c r="I53" s="6" t="n">
        <v>29500</v>
      </c>
    </row>
    <row r="54" spans="1:22">
      <c r="A54" s="4" t="s">
        <v>803</v>
      </c>
      <c r="I54" s="6" t="n">
        <v>-26100</v>
      </c>
    </row>
    <row r="55" spans="1:22">
      <c r="A55" s="4" t="s">
        <v>816</v>
      </c>
    </row>
    <row r="56" spans="1:22">
      <c r="A56" s="3" t="s">
        <v>799</v>
      </c>
    </row>
    <row r="57" spans="1:22">
      <c r="A57" s="4" t="s">
        <v>800</v>
      </c>
      <c r="I57" s="5" t="n">
        <v>317600</v>
      </c>
    </row>
    <row r="58" spans="1:22">
      <c r="A58" s="4" t="s">
        <v>802</v>
      </c>
      <c r="I58" s="6" t="n">
        <v>171000</v>
      </c>
    </row>
    <row r="59" spans="1:22">
      <c r="A59" s="4" t="s">
        <v>803</v>
      </c>
      <c r="I59" s="5" t="n">
        <v>64900</v>
      </c>
    </row>
    <row r="60" spans="1:22">
      <c r="A60" s="4" t="s">
        <v>801</v>
      </c>
      <c r="I60" s="6" t="n">
        <v>2500</v>
      </c>
    </row>
    <row r="61" spans="1:22">
      <c r="A61" s="4" t="s">
        <v>817</v>
      </c>
    </row>
    <row r="62" spans="1:22">
      <c r="A62" s="3" t="s">
        <v>799</v>
      </c>
    </row>
    <row r="63" spans="1:22">
      <c r="A63" s="4" t="s">
        <v>800</v>
      </c>
      <c r="K63" s="5" t="n">
        <v>325000</v>
      </c>
    </row>
    <row r="64" spans="1:22">
      <c r="A64" s="4" t="s">
        <v>802</v>
      </c>
      <c r="K64" s="6" t="n">
        <v>97000</v>
      </c>
    </row>
    <row r="65" spans="1:22">
      <c r="A65" s="4" t="s">
        <v>803</v>
      </c>
      <c r="K65" s="6" t="n">
        <v>-44200</v>
      </c>
    </row>
    <row r="66" spans="1:22">
      <c r="A66" s="4" t="s">
        <v>818</v>
      </c>
    </row>
    <row r="67" spans="1:22">
      <c r="A67" s="3" t="s">
        <v>799</v>
      </c>
    </row>
    <row r="68" spans="1:22">
      <c r="A68" s="4" t="s">
        <v>800</v>
      </c>
      <c r="L68" s="5" t="n">
        <v>180000</v>
      </c>
    </row>
    <row r="69" spans="1:22">
      <c r="A69" s="4" t="s">
        <v>802</v>
      </c>
      <c r="L69" s="6" t="n">
        <v>21000</v>
      </c>
    </row>
    <row r="70" spans="1:22">
      <c r="A70" s="4" t="s">
        <v>803</v>
      </c>
      <c r="L70" s="6" t="n">
        <v>-14600</v>
      </c>
    </row>
    <row r="71" spans="1:22">
      <c r="A71" s="4" t="s">
        <v>819</v>
      </c>
    </row>
    <row r="72" spans="1:22">
      <c r="A72" s="3" t="s">
        <v>799</v>
      </c>
    </row>
    <row r="73" spans="1:22">
      <c r="A73" s="4" t="s">
        <v>800</v>
      </c>
      <c r="L73" s="5" t="n">
        <v>9200</v>
      </c>
    </row>
    <row r="74" spans="1:22">
      <c r="A74" s="4" t="s">
        <v>802</v>
      </c>
      <c r="J74" s="6" t="n">
        <v>43500</v>
      </c>
      <c r="L74" s="6" t="n">
        <v>43500</v>
      </c>
    </row>
    <row r="75" spans="1:22">
      <c r="A75" s="4" t="s">
        <v>803</v>
      </c>
      <c r="L75" s="5" t="n">
        <v>4900</v>
      </c>
    </row>
    <row r="76" spans="1:22">
      <c r="A76" s="4" t="s">
        <v>801</v>
      </c>
      <c r="L76" s="6" t="n">
        <v>900</v>
      </c>
    </row>
    <row r="77" spans="1:22">
      <c r="A77" s="4" t="s">
        <v>813</v>
      </c>
      <c r="J77" s="4" t="s">
        <v>820</v>
      </c>
      <c r="L77" s="4" t="s">
        <v>821</v>
      </c>
    </row>
    <row r="78" spans="1:22">
      <c r="A78" s="4" t="s">
        <v>822</v>
      </c>
    </row>
    <row r="79" spans="1:22">
      <c r="A79" s="3" t="s">
        <v>799</v>
      </c>
    </row>
    <row r="80" spans="1:22">
      <c r="A80" s="4" t="s">
        <v>800</v>
      </c>
      <c r="M80" s="5" t="n">
        <v>290482</v>
      </c>
    </row>
    <row r="81" spans="1:22">
      <c r="A81" s="4" t="s">
        <v>802</v>
      </c>
      <c r="M81" s="6" t="n">
        <v>83300</v>
      </c>
    </row>
    <row r="82" spans="1:22">
      <c r="A82" s="4" t="s">
        <v>803</v>
      </c>
      <c r="M82" s="5" t="n">
        <v>23900</v>
      </c>
    </row>
    <row r="83" spans="1:22">
      <c r="A83" s="4" t="s">
        <v>801</v>
      </c>
      <c r="M83" s="6" t="n">
        <v>1000</v>
      </c>
    </row>
    <row r="84" spans="1:22">
      <c r="A84" s="4" t="s">
        <v>323</v>
      </c>
      <c r="M84" s="4" t="s">
        <v>764</v>
      </c>
    </row>
    <row r="85" spans="1:22">
      <c r="A85" s="4" t="s">
        <v>823</v>
      </c>
    </row>
    <row r="86" spans="1:22">
      <c r="A86" s="3" t="s">
        <v>799</v>
      </c>
    </row>
    <row r="87" spans="1:22">
      <c r="A87" s="4" t="s">
        <v>800</v>
      </c>
      <c r="N87" s="5" t="n">
        <v>2314000</v>
      </c>
    </row>
    <row r="88" spans="1:22">
      <c r="A88" s="4" t="s">
        <v>802</v>
      </c>
      <c r="N88" s="6" t="n">
        <v>2605000</v>
      </c>
    </row>
    <row r="89" spans="1:22">
      <c r="A89" s="4" t="s">
        <v>803</v>
      </c>
      <c r="N89" s="5" t="n">
        <v>3600</v>
      </c>
    </row>
    <row r="90" spans="1:22">
      <c r="A90" s="4" t="s">
        <v>801</v>
      </c>
      <c r="N90" s="6" t="n">
        <v>600</v>
      </c>
    </row>
    <row r="91" spans="1:22">
      <c r="A91" s="4" t="s">
        <v>323</v>
      </c>
      <c r="N91" s="4" t="s">
        <v>824</v>
      </c>
    </row>
    <row r="92" spans="1:22">
      <c r="A92" s="4" t="s">
        <v>825</v>
      </c>
    </row>
    <row r="93" spans="1:22">
      <c r="A93" s="3" t="s">
        <v>799</v>
      </c>
    </row>
    <row r="94" spans="1:22">
      <c r="A94" s="4" t="s">
        <v>800</v>
      </c>
      <c r="O94" s="5" t="n">
        <v>121500</v>
      </c>
    </row>
    <row r="95" spans="1:22">
      <c r="A95" s="4" t="s">
        <v>802</v>
      </c>
      <c r="O95" s="6" t="n">
        <v>41000</v>
      </c>
    </row>
    <row r="96" spans="1:22">
      <c r="A96" s="4" t="s">
        <v>803</v>
      </c>
      <c r="O96" s="6" t="n">
        <v>-10400</v>
      </c>
    </row>
    <row r="97" spans="1:22">
      <c r="A97" s="4" t="s">
        <v>826</v>
      </c>
    </row>
    <row r="98" spans="1:22">
      <c r="A98" s="3" t="s">
        <v>799</v>
      </c>
    </row>
    <row r="99" spans="1:22">
      <c r="A99" s="4" t="s">
        <v>800</v>
      </c>
      <c r="P99" s="5" t="n">
        <v>2635000</v>
      </c>
    </row>
    <row r="100" spans="1:22">
      <c r="A100" s="4" t="s">
        <v>802</v>
      </c>
      <c r="P100" s="6" t="n">
        <v>2002300</v>
      </c>
    </row>
    <row r="101" spans="1:22">
      <c r="A101" s="4" t="s">
        <v>803</v>
      </c>
      <c r="P101" s="5" t="n">
        <v>206500</v>
      </c>
    </row>
    <row r="102" spans="1:22">
      <c r="A102" s="4" t="s">
        <v>801</v>
      </c>
      <c r="P102" s="6" t="n">
        <v>1600</v>
      </c>
    </row>
    <row r="103" spans="1:22">
      <c r="A103" s="4" t="s">
        <v>827</v>
      </c>
    </row>
    <row r="104" spans="1:22">
      <c r="A104" s="3" t="s">
        <v>799</v>
      </c>
    </row>
    <row r="105" spans="1:22">
      <c r="A105" s="4" t="s">
        <v>805</v>
      </c>
      <c r="Q105" s="5" t="n">
        <v>31</v>
      </c>
    </row>
    <row r="106" spans="1:22">
      <c r="A106" s="4" t="s">
        <v>802</v>
      </c>
      <c r="Q106" s="6" t="n">
        <v>20000</v>
      </c>
    </row>
    <row r="107" spans="1:22">
      <c r="A107" s="4" t="s">
        <v>803</v>
      </c>
      <c r="Q107" s="6" t="n">
        <v>-6900</v>
      </c>
    </row>
    <row r="108" spans="1:22">
      <c r="A108" s="4" t="s">
        <v>828</v>
      </c>
    </row>
    <row r="109" spans="1:22">
      <c r="A109" s="3" t="s">
        <v>799</v>
      </c>
    </row>
    <row r="110" spans="1:22">
      <c r="A110" s="4" t="s">
        <v>800</v>
      </c>
      <c r="R110" s="5" t="n">
        <v>66611</v>
      </c>
    </row>
    <row r="111" spans="1:22">
      <c r="A111" s="4" t="s">
        <v>802</v>
      </c>
      <c r="R111" s="6" t="n">
        <v>55000</v>
      </c>
    </row>
    <row r="112" spans="1:22">
      <c r="A112" s="4" t="s">
        <v>803</v>
      </c>
      <c r="R112" s="5" t="n">
        <v>15300</v>
      </c>
    </row>
    <row r="113" spans="1:22">
      <c r="A113" s="4" t="s">
        <v>801</v>
      </c>
      <c r="R113" s="6" t="n">
        <v>1300</v>
      </c>
    </row>
    <row r="114" spans="1:22">
      <c r="A114" s="4" t="s">
        <v>829</v>
      </c>
    </row>
    <row r="115" spans="1:22">
      <c r="A115" s="3" t="s">
        <v>799</v>
      </c>
    </row>
    <row r="116" spans="1:22">
      <c r="A116" s="4" t="s">
        <v>800</v>
      </c>
      <c r="R116" s="5" t="n">
        <v>607000</v>
      </c>
    </row>
    <row r="117" spans="1:22">
      <c r="A117" s="4" t="s">
        <v>802</v>
      </c>
      <c r="R117" s="6" t="n">
        <v>453000</v>
      </c>
    </row>
    <row r="118" spans="1:22">
      <c r="A118" s="4" t="s">
        <v>803</v>
      </c>
      <c r="R118" s="6" t="n">
        <v>-8800</v>
      </c>
    </row>
  </sheetData>
  <mergeCells count="2">
    <mergeCell ref="A1:A2"/>
    <mergeCell ref="B1:R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6</v>
      </c>
      <c r="D2" s="2" t="s">
        <v>123</v>
      </c>
    </row>
    <row r="3" spans="1:4">
      <c r="A3" s="3" t="s">
        <v>831</v>
      </c>
    </row>
    <row r="4" spans="1:4">
      <c r="A4" s="4" t="s">
        <v>832</v>
      </c>
      <c r="B4" s="6" t="n">
        <v>2114041</v>
      </c>
      <c r="D4" s="6" t="n">
        <v>1640412</v>
      </c>
    </row>
    <row r="5" spans="1:4">
      <c r="A5" s="4" t="s">
        <v>833</v>
      </c>
      <c r="B5" s="5" t="n">
        <v>-994906</v>
      </c>
      <c r="D5" s="5" t="n">
        <v>-813418</v>
      </c>
    </row>
    <row r="6" spans="1:4">
      <c r="A6" s="4" t="s">
        <v>834</v>
      </c>
      <c r="C6" s="6" t="n">
        <v>-5750</v>
      </c>
      <c r="D6" s="5" t="n">
        <v>0</v>
      </c>
    </row>
    <row r="7" spans="1:4">
      <c r="A7" s="4" t="s">
        <v>835</v>
      </c>
      <c r="B7" s="5" t="n">
        <v>2099393</v>
      </c>
      <c r="C7" s="6" t="n">
        <v>2114041</v>
      </c>
    </row>
    <row r="8" spans="1:4">
      <c r="A8" s="4" t="s">
        <v>836</v>
      </c>
    </row>
    <row r="9" spans="1:4">
      <c r="A9" s="3" t="s">
        <v>831</v>
      </c>
    </row>
    <row r="10" spans="1:4">
      <c r="A10" s="4" t="s">
        <v>837</v>
      </c>
      <c r="B10" s="5" t="n">
        <v>834304</v>
      </c>
      <c r="D10" s="5" t="n">
        <v>1142591</v>
      </c>
    </row>
    <row r="11" spans="1:4">
      <c r="A11" s="4" t="s">
        <v>838</v>
      </c>
    </row>
    <row r="12" spans="1:4">
      <c r="A12" s="3" t="s">
        <v>831</v>
      </c>
    </row>
    <row r="13" spans="1:4">
      <c r="A13" s="4" t="s">
        <v>837</v>
      </c>
      <c r="B13" s="6" t="n">
        <v>151704</v>
      </c>
      <c r="D13" s="6" t="n">
        <v>1444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6</v>
      </c>
      <c r="D2" s="2" t="s">
        <v>123</v>
      </c>
    </row>
    <row r="3" spans="1:4">
      <c r="A3" s="3" t="s">
        <v>840</v>
      </c>
    </row>
    <row r="4" spans="1:4">
      <c r="A4" s="4" t="s">
        <v>841</v>
      </c>
      <c r="B4" s="6" t="n">
        <v>0</v>
      </c>
      <c r="C4" s="6" t="n">
        <v>0</v>
      </c>
      <c r="D4" s="6" t="n">
        <v>0</v>
      </c>
    </row>
    <row r="5" spans="1:4">
      <c r="A5" s="4" t="s">
        <v>842</v>
      </c>
      <c r="B5" s="5" t="n">
        <v>6839</v>
      </c>
      <c r="C5" s="5" t="n">
        <v>0</v>
      </c>
      <c r="D5" s="5" t="n">
        <v>0</v>
      </c>
    </row>
    <row r="6" spans="1:4">
      <c r="A6" s="4" t="s">
        <v>843</v>
      </c>
      <c r="B6" s="5" t="n">
        <v>0</v>
      </c>
      <c r="C6" s="5" t="n">
        <v>0</v>
      </c>
      <c r="D6" s="5" t="n">
        <v>0</v>
      </c>
    </row>
    <row r="7" spans="1:4">
      <c r="A7" s="4" t="s">
        <v>844</v>
      </c>
      <c r="B7" s="5" t="n">
        <v>-1089</v>
      </c>
      <c r="C7" s="5" t="n">
        <v>0</v>
      </c>
      <c r="D7" s="5" t="n">
        <v>0</v>
      </c>
    </row>
    <row r="8" spans="1:4">
      <c r="A8" s="4" t="s">
        <v>845</v>
      </c>
      <c r="B8" s="6" t="n">
        <v>5750</v>
      </c>
      <c r="C8" s="6" t="n">
        <v>0</v>
      </c>
      <c r="D8"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6</v>
      </c>
    </row>
    <row r="3" spans="1:3">
      <c r="A3" s="3" t="s">
        <v>847</v>
      </c>
    </row>
    <row r="4" spans="1:3">
      <c r="A4" s="4" t="s">
        <v>848</v>
      </c>
      <c r="B4" s="4" t="s">
        <v>849</v>
      </c>
    </row>
    <row r="5" spans="1:3">
      <c r="A5" s="3" t="s">
        <v>850</v>
      </c>
    </row>
    <row r="6" spans="1:3">
      <c r="A6" s="4" t="s">
        <v>851</v>
      </c>
      <c r="B6" s="6" t="n">
        <v>2099393</v>
      </c>
      <c r="C6" s="6" t="n">
        <v>2114041</v>
      </c>
    </row>
    <row r="7" spans="1:3">
      <c r="A7" s="4" t="s">
        <v>852</v>
      </c>
    </row>
    <row r="8" spans="1:3">
      <c r="A8" s="3" t="s">
        <v>850</v>
      </c>
    </row>
    <row r="9" spans="1:3">
      <c r="A9" s="4" t="s">
        <v>853</v>
      </c>
      <c r="B9" s="5" t="n">
        <v>12000</v>
      </c>
    </row>
    <row r="10" spans="1:3">
      <c r="A10" s="4" t="s">
        <v>854</v>
      </c>
    </row>
    <row r="11" spans="1:3">
      <c r="A11" s="3" t="s">
        <v>850</v>
      </c>
    </row>
    <row r="12" spans="1:3">
      <c r="A12" s="4" t="s">
        <v>853</v>
      </c>
      <c r="B12" s="5" t="n">
        <v>14600</v>
      </c>
    </row>
    <row r="13" spans="1:3">
      <c r="A13" s="4" t="s">
        <v>855</v>
      </c>
    </row>
    <row r="14" spans="1:3">
      <c r="A14" s="3" t="s">
        <v>850</v>
      </c>
    </row>
    <row r="15" spans="1:3">
      <c r="A15" s="4" t="s">
        <v>853</v>
      </c>
      <c r="B15" s="5" t="n">
        <v>14100</v>
      </c>
    </row>
    <row r="16" spans="1:3">
      <c r="A16" s="4" t="s">
        <v>856</v>
      </c>
    </row>
    <row r="17" spans="1:3">
      <c r="A17" s="3" t="s">
        <v>850</v>
      </c>
    </row>
    <row r="18" spans="1:3">
      <c r="A18" s="4" t="s">
        <v>853</v>
      </c>
      <c r="B18" s="5" t="n">
        <v>1300</v>
      </c>
    </row>
    <row r="19" spans="1:3">
      <c r="A19" s="4" t="s">
        <v>836</v>
      </c>
    </row>
    <row r="20" spans="1:3">
      <c r="A20" s="3" t="s">
        <v>850</v>
      </c>
    </row>
    <row r="21" spans="1:3">
      <c r="A21" s="4" t="s">
        <v>857</v>
      </c>
      <c r="B21" s="5" t="n">
        <v>156293</v>
      </c>
    </row>
    <row r="22" spans="1:3">
      <c r="A22" s="4" t="s">
        <v>858</v>
      </c>
      <c r="B22" s="5" t="n">
        <v>6713884</v>
      </c>
    </row>
    <row r="23" spans="1:3">
      <c r="A23" s="4" t="s">
        <v>851</v>
      </c>
      <c r="B23" s="5" t="n">
        <v>1812936</v>
      </c>
      <c r="C23" s="5" t="n">
        <v>1969618</v>
      </c>
    </row>
    <row r="24" spans="1:3">
      <c r="A24" s="4" t="s">
        <v>859</v>
      </c>
    </row>
    <row r="25" spans="1:3">
      <c r="A25" s="3" t="s">
        <v>850</v>
      </c>
    </row>
    <row r="26" spans="1:3">
      <c r="A26" s="4" t="s">
        <v>857</v>
      </c>
      <c r="B26" s="5" t="n">
        <v>0</v>
      </c>
    </row>
    <row r="27" spans="1:3">
      <c r="A27" s="4" t="s">
        <v>858</v>
      </c>
      <c r="B27" s="5" t="n">
        <v>4129847</v>
      </c>
    </row>
    <row r="28" spans="1:3">
      <c r="A28" s="4" t="s">
        <v>860</v>
      </c>
      <c r="B28" s="5" t="n">
        <v>430099</v>
      </c>
      <c r="C28" s="5" t="n">
        <v>669968</v>
      </c>
    </row>
    <row r="29" spans="1:3">
      <c r="A29" s="4" t="s">
        <v>861</v>
      </c>
    </row>
    <row r="30" spans="1:3">
      <c r="A30" s="3" t="s">
        <v>850</v>
      </c>
    </row>
    <row r="31" spans="1:3">
      <c r="A31" s="4" t="s">
        <v>857</v>
      </c>
      <c r="B31" s="5" t="n">
        <v>0</v>
      </c>
    </row>
    <row r="32" spans="1:3">
      <c r="A32" s="4" t="s">
        <v>858</v>
      </c>
      <c r="B32" s="5" t="n">
        <v>280000</v>
      </c>
    </row>
    <row r="33" spans="1:3">
      <c r="A33" s="4" t="s">
        <v>860</v>
      </c>
      <c r="B33" s="5" t="n">
        <v>36585</v>
      </c>
      <c r="C33" s="5" t="n">
        <v>34600</v>
      </c>
    </row>
    <row r="34" spans="1:3">
      <c r="A34" s="4" t="s">
        <v>862</v>
      </c>
    </row>
    <row r="35" spans="1:3">
      <c r="A35" s="3" t="s">
        <v>850</v>
      </c>
    </row>
    <row r="36" spans="1:3">
      <c r="A36" s="4" t="s">
        <v>857</v>
      </c>
      <c r="B36" s="5" t="n">
        <v>0</v>
      </c>
    </row>
    <row r="37" spans="1:3">
      <c r="A37" s="4" t="s">
        <v>858</v>
      </c>
      <c r="B37" s="5" t="n">
        <v>15000</v>
      </c>
    </row>
    <row r="38" spans="1:3">
      <c r="A38" s="4" t="s">
        <v>860</v>
      </c>
      <c r="B38" s="5" t="n">
        <v>3500</v>
      </c>
      <c r="C38" s="5" t="n">
        <v>3500</v>
      </c>
    </row>
    <row r="39" spans="1:3">
      <c r="A39" s="4" t="s">
        <v>863</v>
      </c>
    </row>
    <row r="40" spans="1:3">
      <c r="A40" s="3" t="s">
        <v>850</v>
      </c>
    </row>
    <row r="41" spans="1:3">
      <c r="A41" s="4" t="s">
        <v>857</v>
      </c>
      <c r="B41" s="5" t="n">
        <v>0</v>
      </c>
    </row>
    <row r="42" spans="1:3">
      <c r="A42" s="4" t="s">
        <v>858</v>
      </c>
      <c r="B42" s="5" t="n">
        <v>147000</v>
      </c>
    </row>
    <row r="43" spans="1:3">
      <c r="A43" s="4" t="s">
        <v>860</v>
      </c>
      <c r="B43" s="5" t="n">
        <v>24932</v>
      </c>
      <c r="C43" s="5" t="n">
        <v>24913</v>
      </c>
    </row>
    <row r="44" spans="1:3">
      <c r="A44" s="4" t="s">
        <v>864</v>
      </c>
    </row>
    <row r="45" spans="1:3">
      <c r="A45" s="3" t="s">
        <v>850</v>
      </c>
    </row>
    <row r="46" spans="1:3">
      <c r="A46" s="4" t="s">
        <v>857</v>
      </c>
      <c r="B46" s="5" t="n">
        <v>0</v>
      </c>
    </row>
    <row r="47" spans="1:3">
      <c r="A47" s="4" t="s">
        <v>858</v>
      </c>
      <c r="B47" s="5" t="n">
        <v>85097</v>
      </c>
    </row>
    <row r="48" spans="1:3">
      <c r="A48" s="4" t="s">
        <v>860</v>
      </c>
      <c r="B48" s="5" t="n">
        <v>12706</v>
      </c>
      <c r="C48" s="5" t="n">
        <v>12699</v>
      </c>
    </row>
    <row r="49" spans="1:3">
      <c r="A49" s="4" t="s">
        <v>865</v>
      </c>
    </row>
    <row r="50" spans="1:3">
      <c r="A50" s="3" t="s">
        <v>850</v>
      </c>
    </row>
    <row r="51" spans="1:3">
      <c r="A51" s="4" t="s">
        <v>857</v>
      </c>
      <c r="B51" s="5" t="n">
        <v>0</v>
      </c>
    </row>
    <row r="52" spans="1:3">
      <c r="A52" s="4" t="s">
        <v>858</v>
      </c>
      <c r="B52" s="5" t="n">
        <v>180000</v>
      </c>
    </row>
    <row r="53" spans="1:3">
      <c r="A53" s="4" t="s">
        <v>860</v>
      </c>
      <c r="B53" s="5" t="n">
        <v>30000</v>
      </c>
      <c r="C53" s="5" t="n">
        <v>0</v>
      </c>
    </row>
    <row r="54" spans="1:3">
      <c r="A54" s="4" t="s">
        <v>866</v>
      </c>
    </row>
    <row r="55" spans="1:3">
      <c r="A55" s="3" t="s">
        <v>850</v>
      </c>
    </row>
    <row r="56" spans="1:3">
      <c r="A56" s="4" t="s">
        <v>857</v>
      </c>
      <c r="B56" s="5" t="n">
        <v>0</v>
      </c>
    </row>
    <row r="57" spans="1:3">
      <c r="A57" s="4" t="s">
        <v>858</v>
      </c>
      <c r="B57" s="5" t="n">
        <v>115000</v>
      </c>
    </row>
    <row r="58" spans="1:3">
      <c r="A58" s="4" t="s">
        <v>860</v>
      </c>
      <c r="B58" s="5" t="n">
        <v>12941</v>
      </c>
      <c r="C58" s="5" t="n">
        <v>12932</v>
      </c>
    </row>
    <row r="59" spans="1:3">
      <c r="A59" s="4" t="s">
        <v>867</v>
      </c>
    </row>
    <row r="60" spans="1:3">
      <c r="A60" s="3" t="s">
        <v>850</v>
      </c>
    </row>
    <row r="61" spans="1:3">
      <c r="A61" s="4" t="s">
        <v>857</v>
      </c>
      <c r="B61" s="5" t="n">
        <v>0</v>
      </c>
    </row>
    <row r="62" spans="1:3">
      <c r="A62" s="4" t="s">
        <v>858</v>
      </c>
      <c r="B62" s="5" t="n">
        <v>95000</v>
      </c>
    </row>
    <row r="63" spans="1:3">
      <c r="A63" s="4" t="s">
        <v>860</v>
      </c>
      <c r="B63" s="5" t="n">
        <v>30000</v>
      </c>
      <c r="C63" s="5" t="n">
        <v>30000</v>
      </c>
    </row>
    <row r="64" spans="1:3">
      <c r="A64" s="4" t="s">
        <v>868</v>
      </c>
    </row>
    <row r="65" spans="1:3">
      <c r="A65" s="3" t="s">
        <v>850</v>
      </c>
    </row>
    <row r="66" spans="1:3">
      <c r="A66" s="4" t="s">
        <v>857</v>
      </c>
      <c r="B66" s="5" t="n">
        <v>0</v>
      </c>
    </row>
    <row r="67" spans="1:3">
      <c r="A67" s="4" t="s">
        <v>858</v>
      </c>
      <c r="B67" s="5" t="n">
        <v>340000</v>
      </c>
    </row>
    <row r="68" spans="1:3">
      <c r="A68" s="4" t="s">
        <v>860</v>
      </c>
      <c r="B68" s="5" t="n">
        <v>11000</v>
      </c>
      <c r="C68" s="5" t="n">
        <v>15000</v>
      </c>
    </row>
    <row r="69" spans="1:3">
      <c r="A69" s="4" t="s">
        <v>869</v>
      </c>
    </row>
    <row r="70" spans="1:3">
      <c r="A70" s="3" t="s">
        <v>850</v>
      </c>
    </row>
    <row r="71" spans="1:3">
      <c r="A71" s="4" t="s">
        <v>857</v>
      </c>
      <c r="B71" s="5" t="n">
        <v>0</v>
      </c>
    </row>
    <row r="72" spans="1:3">
      <c r="A72" s="4" t="s">
        <v>858</v>
      </c>
      <c r="B72" s="5" t="n">
        <v>1712750</v>
      </c>
    </row>
    <row r="73" spans="1:3">
      <c r="A73" s="4" t="s">
        <v>860</v>
      </c>
      <c r="B73" s="5" t="n">
        <v>55250</v>
      </c>
      <c r="C73" s="5" t="n">
        <v>55250</v>
      </c>
    </row>
    <row r="74" spans="1:3">
      <c r="A74" s="4" t="s">
        <v>870</v>
      </c>
    </row>
    <row r="75" spans="1:3">
      <c r="A75" s="3" t="s">
        <v>850</v>
      </c>
    </row>
    <row r="76" spans="1:3">
      <c r="A76" s="4" t="s">
        <v>857</v>
      </c>
      <c r="B76" s="5" t="n">
        <v>0</v>
      </c>
    </row>
    <row r="77" spans="1:3">
      <c r="A77" s="4" t="s">
        <v>858</v>
      </c>
      <c r="B77" s="5" t="n">
        <v>0</v>
      </c>
    </row>
    <row r="78" spans="1:3">
      <c r="A78" s="4" t="s">
        <v>860</v>
      </c>
      <c r="B78" s="5" t="n">
        <v>0</v>
      </c>
      <c r="C78" s="5" t="n">
        <v>250464</v>
      </c>
    </row>
    <row r="79" spans="1:3">
      <c r="A79" s="4" t="s">
        <v>871</v>
      </c>
    </row>
    <row r="80" spans="1:3">
      <c r="A80" s="3" t="s">
        <v>850</v>
      </c>
    </row>
    <row r="81" spans="1:3">
      <c r="A81" s="4" t="s">
        <v>857</v>
      </c>
      <c r="B81" s="5" t="n">
        <v>0</v>
      </c>
    </row>
    <row r="82" spans="1:3">
      <c r="A82" s="4" t="s">
        <v>858</v>
      </c>
      <c r="B82" s="5" t="n">
        <v>0</v>
      </c>
    </row>
    <row r="83" spans="1:3">
      <c r="A83" s="4" t="s">
        <v>860</v>
      </c>
      <c r="B83" s="5" t="n">
        <v>0</v>
      </c>
      <c r="C83" s="5" t="n">
        <v>26366</v>
      </c>
    </row>
    <row r="84" spans="1:3">
      <c r="A84" s="4" t="s">
        <v>872</v>
      </c>
    </row>
    <row r="85" spans="1:3">
      <c r="A85" s="3" t="s">
        <v>850</v>
      </c>
    </row>
    <row r="86" spans="1:3">
      <c r="A86" s="4" t="s">
        <v>857</v>
      </c>
      <c r="B86" s="5" t="n">
        <v>0</v>
      </c>
    </row>
    <row r="87" spans="1:3">
      <c r="A87" s="4" t="s">
        <v>858</v>
      </c>
      <c r="B87" s="5" t="n">
        <v>0</v>
      </c>
    </row>
    <row r="88" spans="1:3">
      <c r="A88" s="4" t="s">
        <v>860</v>
      </c>
      <c r="B88" s="5" t="n">
        <v>0</v>
      </c>
      <c r="C88" s="5" t="n">
        <v>239</v>
      </c>
    </row>
    <row r="89" spans="1:3">
      <c r="A89" s="4" t="s">
        <v>873</v>
      </c>
    </row>
    <row r="90" spans="1:3">
      <c r="A90" s="3" t="s">
        <v>850</v>
      </c>
    </row>
    <row r="91" spans="1:3">
      <c r="A91" s="4" t="s">
        <v>857</v>
      </c>
      <c r="B91" s="5" t="n">
        <v>0</v>
      </c>
    </row>
    <row r="92" spans="1:3">
      <c r="A92" s="4" t="s">
        <v>858</v>
      </c>
      <c r="B92" s="5" t="n">
        <v>1160000</v>
      </c>
    </row>
    <row r="93" spans="1:3">
      <c r="A93" s="4" t="s">
        <v>860</v>
      </c>
      <c r="B93" s="5" t="n">
        <v>213185</v>
      </c>
      <c r="C93" s="5" t="n">
        <v>204005</v>
      </c>
    </row>
    <row r="94" spans="1:3">
      <c r="A94" s="4" t="s">
        <v>874</v>
      </c>
    </row>
    <row r="95" spans="1:3">
      <c r="A95" s="3" t="s">
        <v>850</v>
      </c>
    </row>
    <row r="96" spans="1:3">
      <c r="A96" s="4" t="s">
        <v>857</v>
      </c>
      <c r="B96" s="5" t="n">
        <v>156293</v>
      </c>
    </row>
    <row r="97" spans="1:3">
      <c r="A97" s="4" t="s">
        <v>858</v>
      </c>
      <c r="B97" s="5" t="n">
        <v>2584037</v>
      </c>
    </row>
    <row r="98" spans="1:3">
      <c r="A98" s="4" t="s">
        <v>851</v>
      </c>
      <c r="B98" s="5" t="n">
        <v>1382837</v>
      </c>
      <c r="C98" s="5" t="n">
        <v>1299650</v>
      </c>
    </row>
    <row r="99" spans="1:3">
      <c r="A99" s="4" t="s">
        <v>875</v>
      </c>
    </row>
    <row r="100" spans="1:3">
      <c r="A100" s="3" t="s">
        <v>850</v>
      </c>
    </row>
    <row r="101" spans="1:3">
      <c r="A101" s="4" t="s">
        <v>857</v>
      </c>
      <c r="B101" s="5" t="n">
        <v>0</v>
      </c>
    </row>
    <row r="102" spans="1:3">
      <c r="A102" s="4" t="s">
        <v>858</v>
      </c>
      <c r="B102" s="5" t="n">
        <v>45025</v>
      </c>
    </row>
    <row r="103" spans="1:3">
      <c r="A103" s="4" t="s">
        <v>851</v>
      </c>
      <c r="B103" s="5" t="n">
        <v>37499</v>
      </c>
      <c r="C103" s="5" t="n">
        <v>34879</v>
      </c>
    </row>
    <row r="104" spans="1:3">
      <c r="A104" s="4" t="s">
        <v>876</v>
      </c>
    </row>
    <row r="105" spans="1:3">
      <c r="A105" s="3" t="s">
        <v>850</v>
      </c>
    </row>
    <row r="106" spans="1:3">
      <c r="A106" s="4" t="s">
        <v>857</v>
      </c>
      <c r="B106" s="5" t="n">
        <v>0</v>
      </c>
    </row>
    <row r="107" spans="1:3">
      <c r="A107" s="4" t="s">
        <v>858</v>
      </c>
      <c r="B107" s="5" t="n">
        <v>85000</v>
      </c>
    </row>
    <row r="108" spans="1:3">
      <c r="A108" s="4" t="s">
        <v>851</v>
      </c>
      <c r="B108" s="5" t="n">
        <v>15333</v>
      </c>
      <c r="C108" s="5" t="n">
        <v>15381</v>
      </c>
    </row>
    <row r="109" spans="1:3">
      <c r="A109" s="4" t="s">
        <v>877</v>
      </c>
    </row>
    <row r="110" spans="1:3">
      <c r="A110" s="3" t="s">
        <v>850</v>
      </c>
    </row>
    <row r="111" spans="1:3">
      <c r="A111" s="4" t="s">
        <v>857</v>
      </c>
      <c r="B111" s="5" t="n">
        <v>0</v>
      </c>
    </row>
    <row r="112" spans="1:3">
      <c r="A112" s="4" t="s">
        <v>858</v>
      </c>
      <c r="B112" s="5" t="n">
        <v>65000</v>
      </c>
    </row>
    <row r="113" spans="1:3">
      <c r="A113" s="4" t="s">
        <v>851</v>
      </c>
      <c r="B113" s="5" t="n">
        <v>14822</v>
      </c>
      <c r="C113" s="5" t="n">
        <v>14869</v>
      </c>
    </row>
    <row r="114" spans="1:3">
      <c r="A114" s="4" t="s">
        <v>878</v>
      </c>
    </row>
    <row r="115" spans="1:3">
      <c r="A115" s="3" t="s">
        <v>850</v>
      </c>
    </row>
    <row r="116" spans="1:3">
      <c r="A116" s="4" t="s">
        <v>857</v>
      </c>
      <c r="B116" s="5" t="n">
        <v>0</v>
      </c>
    </row>
    <row r="117" spans="1:3">
      <c r="A117" s="4" t="s">
        <v>858</v>
      </c>
      <c r="B117" s="5" t="n">
        <v>38000</v>
      </c>
    </row>
    <row r="118" spans="1:3">
      <c r="A118" s="4" t="s">
        <v>851</v>
      </c>
      <c r="B118" s="5" t="n">
        <v>21990</v>
      </c>
      <c r="C118" s="5" t="n">
        <v>21939</v>
      </c>
    </row>
    <row r="119" spans="1:3">
      <c r="A119" s="4" t="s">
        <v>879</v>
      </c>
    </row>
    <row r="120" spans="1:3">
      <c r="A120" s="3" t="s">
        <v>850</v>
      </c>
    </row>
    <row r="121" spans="1:3">
      <c r="A121" s="4" t="s">
        <v>857</v>
      </c>
      <c r="B121" s="5" t="n">
        <v>0</v>
      </c>
    </row>
    <row r="122" spans="1:3">
      <c r="A122" s="4" t="s">
        <v>858</v>
      </c>
      <c r="B122" s="5" t="n">
        <v>40000</v>
      </c>
    </row>
    <row r="123" spans="1:3">
      <c r="A123" s="4" t="s">
        <v>851</v>
      </c>
      <c r="B123" s="5" t="n">
        <v>19986</v>
      </c>
      <c r="C123" s="5" t="n">
        <v>19982</v>
      </c>
    </row>
    <row r="124" spans="1:3">
      <c r="A124" s="4" t="s">
        <v>880</v>
      </c>
    </row>
    <row r="125" spans="1:3">
      <c r="A125" s="3" t="s">
        <v>850</v>
      </c>
    </row>
    <row r="126" spans="1:3">
      <c r="A126" s="4" t="s">
        <v>857</v>
      </c>
      <c r="B126" s="5" t="n">
        <v>0</v>
      </c>
    </row>
    <row r="127" spans="1:3">
      <c r="A127" s="4" t="s">
        <v>858</v>
      </c>
      <c r="B127" s="5" t="n">
        <v>265000</v>
      </c>
    </row>
    <row r="128" spans="1:3">
      <c r="A128" s="4" t="s">
        <v>851</v>
      </c>
      <c r="B128" s="5" t="n">
        <v>24961</v>
      </c>
      <c r="C128" s="5" t="n">
        <v>24830</v>
      </c>
    </row>
    <row r="129" spans="1:3">
      <c r="A129" s="4" t="s">
        <v>881</v>
      </c>
    </row>
    <row r="130" spans="1:3">
      <c r="A130" s="3" t="s">
        <v>850</v>
      </c>
    </row>
    <row r="131" spans="1:3">
      <c r="A131" s="4" t="s">
        <v>857</v>
      </c>
      <c r="B131" s="5" t="n">
        <v>40530</v>
      </c>
    </row>
    <row r="132" spans="1:3">
      <c r="A132" s="4" t="s">
        <v>858</v>
      </c>
      <c r="B132" s="5" t="n">
        <v>233086</v>
      </c>
    </row>
    <row r="133" spans="1:3">
      <c r="A133" s="4" t="s">
        <v>851</v>
      </c>
      <c r="B133" s="5" t="n">
        <v>84012</v>
      </c>
      <c r="C133" s="5" t="n">
        <v>71832</v>
      </c>
    </row>
    <row r="134" spans="1:3">
      <c r="A134" s="4" t="s">
        <v>882</v>
      </c>
    </row>
    <row r="135" spans="1:3">
      <c r="A135" s="3" t="s">
        <v>850</v>
      </c>
    </row>
    <row r="136" spans="1:3">
      <c r="A136" s="4" t="s">
        <v>857</v>
      </c>
      <c r="B136" s="5" t="n">
        <v>0</v>
      </c>
    </row>
    <row r="137" spans="1:3">
      <c r="A137" s="4" t="s">
        <v>858</v>
      </c>
      <c r="B137" s="5" t="n">
        <v>65000</v>
      </c>
    </row>
    <row r="138" spans="1:3">
      <c r="A138" s="4" t="s">
        <v>851</v>
      </c>
      <c r="B138" s="5" t="n">
        <v>14998</v>
      </c>
      <c r="C138" s="5" t="n">
        <v>14955</v>
      </c>
    </row>
    <row r="139" spans="1:3">
      <c r="A139" s="4" t="s">
        <v>883</v>
      </c>
    </row>
    <row r="140" spans="1:3">
      <c r="A140" s="3" t="s">
        <v>850</v>
      </c>
    </row>
    <row r="141" spans="1:3">
      <c r="A141" s="4" t="s">
        <v>857</v>
      </c>
      <c r="B141" s="5" t="n">
        <v>0</v>
      </c>
    </row>
    <row r="142" spans="1:3">
      <c r="A142" s="4" t="s">
        <v>858</v>
      </c>
      <c r="B142" s="5" t="n">
        <v>0</v>
      </c>
    </row>
    <row r="143" spans="1:3">
      <c r="A143" s="4" t="s">
        <v>851</v>
      </c>
      <c r="B143" s="5" t="n">
        <v>19999</v>
      </c>
      <c r="C143" s="5" t="n">
        <v>19940</v>
      </c>
    </row>
    <row r="144" spans="1:3">
      <c r="A144" s="4" t="s">
        <v>884</v>
      </c>
    </row>
    <row r="145" spans="1:3">
      <c r="A145" s="3" t="s">
        <v>850</v>
      </c>
    </row>
    <row r="146" spans="1:3">
      <c r="A146" s="4" t="s">
        <v>857</v>
      </c>
      <c r="B146" s="5" t="n">
        <v>1027</v>
      </c>
    </row>
    <row r="147" spans="1:3">
      <c r="A147" s="4" t="s">
        <v>858</v>
      </c>
      <c r="B147" s="5" t="n">
        <v>0</v>
      </c>
    </row>
    <row r="148" spans="1:3">
      <c r="A148" s="4" t="s">
        <v>851</v>
      </c>
      <c r="B148" s="5" t="n">
        <v>154070</v>
      </c>
      <c r="C148" s="5" t="n">
        <v>143919</v>
      </c>
    </row>
    <row r="149" spans="1:3">
      <c r="A149" s="4" t="s">
        <v>885</v>
      </c>
    </row>
    <row r="150" spans="1:3">
      <c r="A150" s="3" t="s">
        <v>850</v>
      </c>
    </row>
    <row r="151" spans="1:3">
      <c r="A151" s="4" t="s">
        <v>857</v>
      </c>
      <c r="B151" s="5" t="n">
        <v>0</v>
      </c>
    </row>
    <row r="152" spans="1:3">
      <c r="A152" s="4" t="s">
        <v>858</v>
      </c>
      <c r="B152" s="5" t="n">
        <v>350000</v>
      </c>
    </row>
    <row r="153" spans="1:3">
      <c r="A153" s="4" t="s">
        <v>851</v>
      </c>
      <c r="B153" s="5" t="n">
        <v>34886</v>
      </c>
      <c r="C153" s="5" t="n">
        <v>34737</v>
      </c>
    </row>
    <row r="154" spans="1:3">
      <c r="A154" s="4" t="s">
        <v>886</v>
      </c>
    </row>
    <row r="155" spans="1:3">
      <c r="A155" s="3" t="s">
        <v>850</v>
      </c>
    </row>
    <row r="156" spans="1:3">
      <c r="A156" s="4" t="s">
        <v>857</v>
      </c>
      <c r="B156" s="5" t="n">
        <v>7243</v>
      </c>
    </row>
    <row r="157" spans="1:3">
      <c r="A157" s="4" t="s">
        <v>858</v>
      </c>
      <c r="B157" s="5" t="n">
        <v>0</v>
      </c>
    </row>
    <row r="158" spans="1:3">
      <c r="A158" s="4" t="s">
        <v>851</v>
      </c>
      <c r="B158" s="5" t="n">
        <v>62493</v>
      </c>
      <c r="C158" s="5" t="n">
        <v>43845</v>
      </c>
    </row>
    <row r="159" spans="1:3">
      <c r="A159" s="4" t="s">
        <v>887</v>
      </c>
    </row>
    <row r="160" spans="1:3">
      <c r="A160" s="3" t="s">
        <v>850</v>
      </c>
    </row>
    <row r="161" spans="1:3">
      <c r="A161" s="4" t="s">
        <v>857</v>
      </c>
      <c r="B161" s="5" t="n">
        <v>559</v>
      </c>
    </row>
    <row r="162" spans="1:3">
      <c r="A162" s="4" t="s">
        <v>858</v>
      </c>
      <c r="B162" s="5" t="n">
        <v>575955</v>
      </c>
    </row>
    <row r="163" spans="1:3">
      <c r="A163" s="4" t="s">
        <v>851</v>
      </c>
      <c r="B163" s="5" t="n">
        <v>79164</v>
      </c>
      <c r="C163" s="5" t="n">
        <v>75834</v>
      </c>
    </row>
    <row r="164" spans="1:3">
      <c r="A164" s="4" t="s">
        <v>888</v>
      </c>
    </row>
    <row r="165" spans="1:3">
      <c r="A165" s="3" t="s">
        <v>850</v>
      </c>
    </row>
    <row r="166" spans="1:3">
      <c r="A166" s="4" t="s">
        <v>857</v>
      </c>
      <c r="B166" s="5" t="n">
        <v>11204</v>
      </c>
    </row>
    <row r="167" spans="1:3">
      <c r="A167" s="4" t="s">
        <v>858</v>
      </c>
      <c r="B167" s="5" t="n">
        <v>0</v>
      </c>
    </row>
    <row r="168" spans="1:3">
      <c r="A168" s="4" t="s">
        <v>851</v>
      </c>
      <c r="B168" s="5" t="n">
        <v>88501</v>
      </c>
      <c r="C168" s="5" t="n">
        <v>0</v>
      </c>
    </row>
    <row r="169" spans="1:3">
      <c r="A169" s="4" t="s">
        <v>889</v>
      </c>
    </row>
    <row r="170" spans="1:3">
      <c r="A170" s="3" t="s">
        <v>850</v>
      </c>
    </row>
    <row r="171" spans="1:3">
      <c r="A171" s="4" t="s">
        <v>857</v>
      </c>
      <c r="B171" s="5" t="n">
        <v>1277</v>
      </c>
    </row>
    <row r="172" spans="1:3">
      <c r="A172" s="4" t="s">
        <v>858</v>
      </c>
      <c r="B172" s="5" t="n">
        <v>322300</v>
      </c>
    </row>
    <row r="173" spans="1:3">
      <c r="A173" s="4" t="s">
        <v>851</v>
      </c>
      <c r="B173" s="5" t="n">
        <v>53402</v>
      </c>
      <c r="C173" s="5" t="n">
        <v>0</v>
      </c>
    </row>
    <row r="174" spans="1:3">
      <c r="A174" s="4" t="s">
        <v>890</v>
      </c>
    </row>
    <row r="175" spans="1:3">
      <c r="A175" s="3" t="s">
        <v>850</v>
      </c>
    </row>
    <row r="176" spans="1:3">
      <c r="A176" s="4" t="s">
        <v>857</v>
      </c>
      <c r="B176" s="5" t="n">
        <v>14860</v>
      </c>
    </row>
    <row r="177" spans="1:3">
      <c r="A177" s="4" t="s">
        <v>858</v>
      </c>
      <c r="B177" s="5" t="n">
        <v>0</v>
      </c>
    </row>
    <row r="178" spans="1:3">
      <c r="A178" s="4" t="s">
        <v>851</v>
      </c>
      <c r="B178" s="5" t="n">
        <v>277694</v>
      </c>
      <c r="C178" s="5" t="n">
        <v>0</v>
      </c>
    </row>
    <row r="179" spans="1:3">
      <c r="A179" s="4" t="s">
        <v>891</v>
      </c>
    </row>
    <row r="180" spans="1:3">
      <c r="A180" s="3" t="s">
        <v>850</v>
      </c>
    </row>
    <row r="181" spans="1:3">
      <c r="A181" s="4" t="s">
        <v>857</v>
      </c>
      <c r="B181" s="5" t="n">
        <v>0</v>
      </c>
    </row>
    <row r="182" spans="1:3">
      <c r="A182" s="4" t="s">
        <v>858</v>
      </c>
      <c r="B182" s="5" t="n">
        <v>0</v>
      </c>
    </row>
    <row r="183" spans="1:3">
      <c r="A183" s="4" t="s">
        <v>851</v>
      </c>
      <c r="B183" s="5" t="n">
        <v>37094</v>
      </c>
      <c r="C183" s="5" t="n">
        <v>0</v>
      </c>
    </row>
    <row r="184" spans="1:3">
      <c r="A184" s="4" t="s">
        <v>892</v>
      </c>
    </row>
    <row r="185" spans="1:3">
      <c r="A185" s="3" t="s">
        <v>850</v>
      </c>
    </row>
    <row r="186" spans="1:3">
      <c r="A186" s="4" t="s">
        <v>857</v>
      </c>
      <c r="B186" s="5" t="n">
        <v>7887</v>
      </c>
    </row>
    <row r="187" spans="1:3">
      <c r="A187" s="4" t="s">
        <v>858</v>
      </c>
      <c r="B187" s="5" t="n">
        <v>38167</v>
      </c>
    </row>
    <row r="188" spans="1:3">
      <c r="A188" s="4" t="s">
        <v>851</v>
      </c>
      <c r="B188" s="5" t="n">
        <v>12627</v>
      </c>
      <c r="C188" s="5" t="n">
        <v>11259</v>
      </c>
    </row>
    <row r="189" spans="1:3">
      <c r="A189" s="4" t="s">
        <v>893</v>
      </c>
    </row>
    <row r="190" spans="1:3">
      <c r="A190" s="3" t="s">
        <v>850</v>
      </c>
    </row>
    <row r="191" spans="1:3">
      <c r="A191" s="4" t="s">
        <v>857</v>
      </c>
      <c r="B191" s="5" t="n">
        <v>0</v>
      </c>
    </row>
    <row r="192" spans="1:3">
      <c r="A192" s="4" t="s">
        <v>858</v>
      </c>
      <c r="B192" s="5" t="n">
        <v>0</v>
      </c>
    </row>
    <row r="193" spans="1:3">
      <c r="A193" s="4" t="s">
        <v>851</v>
      </c>
      <c r="B193" s="5" t="n">
        <v>83449</v>
      </c>
      <c r="C193" s="5" t="n">
        <v>0</v>
      </c>
    </row>
    <row r="194" spans="1:3">
      <c r="A194" s="4" t="s">
        <v>894</v>
      </c>
    </row>
    <row r="195" spans="1:3">
      <c r="A195" s="3" t="s">
        <v>850</v>
      </c>
    </row>
    <row r="196" spans="1:3">
      <c r="A196" s="4" t="s">
        <v>857</v>
      </c>
      <c r="B196" s="5" t="n">
        <v>38575</v>
      </c>
    </row>
    <row r="197" spans="1:3">
      <c r="A197" s="4" t="s">
        <v>858</v>
      </c>
      <c r="B197" s="5" t="n">
        <v>362908</v>
      </c>
    </row>
    <row r="198" spans="1:3">
      <c r="A198" s="4" t="s">
        <v>851</v>
      </c>
      <c r="B198" s="5" t="n">
        <v>88817</v>
      </c>
      <c r="C198" s="5" t="n">
        <v>75428</v>
      </c>
    </row>
    <row r="199" spans="1:3">
      <c r="A199" s="4" t="s">
        <v>895</v>
      </c>
    </row>
    <row r="200" spans="1:3">
      <c r="A200" s="3" t="s">
        <v>850</v>
      </c>
    </row>
    <row r="201" spans="1:3">
      <c r="A201" s="4" t="s">
        <v>857</v>
      </c>
      <c r="B201" s="5" t="n">
        <v>33131</v>
      </c>
    </row>
    <row r="202" spans="1:3">
      <c r="A202" s="4" t="s">
        <v>858</v>
      </c>
      <c r="B202" s="5" t="n">
        <v>0</v>
      </c>
    </row>
    <row r="203" spans="1:3">
      <c r="A203" s="4" t="s">
        <v>851</v>
      </c>
      <c r="B203" s="5" t="n">
        <v>98804</v>
      </c>
      <c r="C203" s="5" t="n">
        <v>88989</v>
      </c>
    </row>
    <row r="204" spans="1:3">
      <c r="A204" s="4" t="s">
        <v>896</v>
      </c>
    </row>
    <row r="205" spans="1:3">
      <c r="A205" s="3" t="s">
        <v>850</v>
      </c>
    </row>
    <row r="206" spans="1:3">
      <c r="A206" s="4" t="s">
        <v>857</v>
      </c>
      <c r="B206" s="5" t="n">
        <v>0</v>
      </c>
    </row>
    <row r="207" spans="1:3">
      <c r="A207" s="4" t="s">
        <v>858</v>
      </c>
      <c r="B207" s="5" t="n">
        <v>0</v>
      </c>
    </row>
    <row r="208" spans="1:3">
      <c r="A208" s="4" t="s">
        <v>851</v>
      </c>
      <c r="B208" s="5" t="n">
        <v>35266</v>
      </c>
      <c r="C208" s="5" t="n">
        <v>35152</v>
      </c>
    </row>
    <row r="209" spans="1:3">
      <c r="A209" s="4" t="s">
        <v>897</v>
      </c>
    </row>
    <row r="210" spans="1:3">
      <c r="A210" s="3" t="s">
        <v>850</v>
      </c>
    </row>
    <row r="211" spans="1:3">
      <c r="A211" s="4" t="s">
        <v>857</v>
      </c>
      <c r="B211" s="5" t="n">
        <v>0</v>
      </c>
    </row>
    <row r="212" spans="1:3">
      <c r="A212" s="4" t="s">
        <v>858</v>
      </c>
      <c r="B212" s="5" t="n">
        <v>60000</v>
      </c>
    </row>
    <row r="213" spans="1:3">
      <c r="A213" s="4" t="s">
        <v>851</v>
      </c>
      <c r="B213" s="5" t="n">
        <v>15665</v>
      </c>
      <c r="C213" s="5" t="n">
        <v>15635</v>
      </c>
    </row>
    <row r="214" spans="1:3">
      <c r="A214" s="4" t="s">
        <v>898</v>
      </c>
    </row>
    <row r="215" spans="1:3">
      <c r="A215" s="3" t="s">
        <v>850</v>
      </c>
    </row>
    <row r="216" spans="1:3">
      <c r="A216" s="4" t="s">
        <v>857</v>
      </c>
      <c r="B216" s="5" t="n">
        <v>0</v>
      </c>
    </row>
    <row r="217" spans="1:3">
      <c r="A217" s="4" t="s">
        <v>858</v>
      </c>
      <c r="B217" s="5" t="n">
        <v>38596</v>
      </c>
    </row>
    <row r="218" spans="1:3">
      <c r="A218" s="4" t="s">
        <v>851</v>
      </c>
      <c r="B218" s="5" t="n">
        <v>7305</v>
      </c>
      <c r="C218" s="5" t="n">
        <v>34947</v>
      </c>
    </row>
    <row r="219" spans="1:3">
      <c r="A219" s="4" t="s">
        <v>899</v>
      </c>
    </row>
    <row r="220" spans="1:3">
      <c r="A220" s="3" t="s">
        <v>850</v>
      </c>
    </row>
    <row r="221" spans="1:3">
      <c r="A221" s="4" t="s">
        <v>857</v>
      </c>
      <c r="B221" s="5" t="n">
        <v>0</v>
      </c>
    </row>
    <row r="222" spans="1:3">
      <c r="A222" s="4" t="s">
        <v>858</v>
      </c>
      <c r="B222" s="5" t="n">
        <v>0</v>
      </c>
    </row>
    <row r="223" spans="1:3">
      <c r="A223" s="4" t="s">
        <v>851</v>
      </c>
      <c r="B223" s="5" t="n">
        <v>0</v>
      </c>
      <c r="C223" s="5" t="n">
        <v>162553</v>
      </c>
    </row>
    <row r="224" spans="1:3">
      <c r="A224" s="4" t="s">
        <v>900</v>
      </c>
    </row>
    <row r="225" spans="1:3">
      <c r="A225" s="3" t="s">
        <v>850</v>
      </c>
    </row>
    <row r="226" spans="1:3">
      <c r="A226" s="4" t="s">
        <v>857</v>
      </c>
      <c r="B226" s="5" t="n">
        <v>0</v>
      </c>
    </row>
    <row r="227" spans="1:3">
      <c r="A227" s="4" t="s">
        <v>858</v>
      </c>
      <c r="B227" s="5" t="n">
        <v>0</v>
      </c>
    </row>
    <row r="228" spans="1:3">
      <c r="A228" s="4" t="s">
        <v>851</v>
      </c>
      <c r="B228" s="5" t="n">
        <v>0</v>
      </c>
      <c r="C228" s="5" t="n">
        <v>74755</v>
      </c>
    </row>
    <row r="229" spans="1:3">
      <c r="A229" s="4" t="s">
        <v>901</v>
      </c>
    </row>
    <row r="230" spans="1:3">
      <c r="A230" s="3" t="s">
        <v>850</v>
      </c>
    </row>
    <row r="231" spans="1:3">
      <c r="A231" s="4" t="s">
        <v>857</v>
      </c>
      <c r="B231" s="5" t="n">
        <v>0</v>
      </c>
    </row>
    <row r="232" spans="1:3">
      <c r="A232" s="4" t="s">
        <v>858</v>
      </c>
      <c r="B232" s="5" t="n">
        <v>0</v>
      </c>
    </row>
    <row r="233" spans="1:3">
      <c r="A233" s="4" t="s">
        <v>851</v>
      </c>
      <c r="B233" s="5" t="n">
        <v>0</v>
      </c>
      <c r="C233" s="5" t="n">
        <v>23609</v>
      </c>
    </row>
    <row r="234" spans="1:3">
      <c r="A234" s="4" t="s">
        <v>902</v>
      </c>
    </row>
    <row r="235" spans="1:3">
      <c r="A235" s="3" t="s">
        <v>850</v>
      </c>
    </row>
    <row r="236" spans="1:3">
      <c r="A236" s="4" t="s">
        <v>857</v>
      </c>
      <c r="B236" s="5" t="n">
        <v>0</v>
      </c>
    </row>
    <row r="237" spans="1:3">
      <c r="A237" s="4" t="s">
        <v>858</v>
      </c>
      <c r="B237" s="5" t="n">
        <v>0</v>
      </c>
    </row>
    <row r="238" spans="1:3">
      <c r="A238" s="4" t="s">
        <v>851</v>
      </c>
      <c r="B238" s="5" t="n">
        <v>0</v>
      </c>
      <c r="C238" s="5" t="n">
        <v>16969</v>
      </c>
    </row>
    <row r="239" spans="1:3">
      <c r="A239" s="4" t="s">
        <v>903</v>
      </c>
    </row>
    <row r="240" spans="1:3">
      <c r="A240" s="3" t="s">
        <v>850</v>
      </c>
    </row>
    <row r="241" spans="1:3">
      <c r="A241" s="4" t="s">
        <v>857</v>
      </c>
      <c r="B241" s="5" t="n">
        <v>0</v>
      </c>
    </row>
    <row r="242" spans="1:3">
      <c r="A242" s="4" t="s">
        <v>858</v>
      </c>
      <c r="B242" s="5" t="n">
        <v>0</v>
      </c>
    </row>
    <row r="243" spans="1:3">
      <c r="A243" s="4" t="s">
        <v>851</v>
      </c>
      <c r="B243" s="5" t="n">
        <v>0</v>
      </c>
      <c r="C243" s="5" t="n">
        <v>59723</v>
      </c>
    </row>
    <row r="244" spans="1:3">
      <c r="A244" s="4" t="s">
        <v>904</v>
      </c>
    </row>
    <row r="245" spans="1:3">
      <c r="A245" s="3" t="s">
        <v>850</v>
      </c>
    </row>
    <row r="246" spans="1:3">
      <c r="A246" s="4" t="s">
        <v>857</v>
      </c>
      <c r="B246" s="5" t="n">
        <v>0</v>
      </c>
    </row>
    <row r="247" spans="1:3">
      <c r="A247" s="4" t="s">
        <v>858</v>
      </c>
      <c r="B247" s="5" t="n">
        <v>0</v>
      </c>
    </row>
    <row r="248" spans="1:3">
      <c r="A248" s="4" t="s">
        <v>851</v>
      </c>
      <c r="B248" s="5" t="n">
        <v>0</v>
      </c>
      <c r="C248" s="5" t="n">
        <v>37851</v>
      </c>
    </row>
    <row r="249" spans="1:3">
      <c r="A249" s="4" t="s">
        <v>905</v>
      </c>
    </row>
    <row r="250" spans="1:3">
      <c r="A250" s="3" t="s">
        <v>850</v>
      </c>
    </row>
    <row r="251" spans="1:3">
      <c r="A251" s="4" t="s">
        <v>857</v>
      </c>
      <c r="B251" s="5" t="n">
        <v>0</v>
      </c>
    </row>
    <row r="252" spans="1:3">
      <c r="A252" s="4" t="s">
        <v>858</v>
      </c>
      <c r="B252" s="5" t="n">
        <v>0</v>
      </c>
    </row>
    <row r="253" spans="1:3">
      <c r="A253" s="4" t="s">
        <v>851</v>
      </c>
      <c r="B253" s="5" t="n">
        <v>0</v>
      </c>
      <c r="C253" s="5" t="n">
        <v>14855</v>
      </c>
    </row>
    <row r="254" spans="1:3">
      <c r="A254" s="4" t="s">
        <v>906</v>
      </c>
    </row>
    <row r="255" spans="1:3">
      <c r="A255" s="3" t="s">
        <v>850</v>
      </c>
    </row>
    <row r="256" spans="1:3">
      <c r="A256" s="4" t="s">
        <v>857</v>
      </c>
      <c r="B256" s="5" t="n">
        <v>0</v>
      </c>
    </row>
    <row r="257" spans="1:3">
      <c r="A257" s="4" t="s">
        <v>858</v>
      </c>
      <c r="B257" s="5" t="n">
        <v>0</v>
      </c>
    </row>
    <row r="258" spans="1:3">
      <c r="A258" s="4" t="s">
        <v>851</v>
      </c>
      <c r="B258" s="5" t="n">
        <v>0</v>
      </c>
      <c r="C258" s="5" t="n">
        <v>12174</v>
      </c>
    </row>
    <row r="259" spans="1:3">
      <c r="A259" s="4" t="s">
        <v>907</v>
      </c>
    </row>
    <row r="260" spans="1:3">
      <c r="A260" s="3" t="s">
        <v>850</v>
      </c>
    </row>
    <row r="261" spans="1:3">
      <c r="A261" s="4" t="s">
        <v>857</v>
      </c>
      <c r="B261" s="5" t="n">
        <v>0</v>
      </c>
    </row>
    <row r="262" spans="1:3">
      <c r="A262" s="4" t="s">
        <v>858</v>
      </c>
      <c r="B262" s="5" t="n">
        <v>0</v>
      </c>
    </row>
    <row r="263" spans="1:3">
      <c r="A263" s="4" t="s">
        <v>851</v>
      </c>
      <c r="B263" s="5" t="n">
        <v>0</v>
      </c>
      <c r="C263" s="5" t="n">
        <v>10934</v>
      </c>
    </row>
    <row r="264" spans="1:3">
      <c r="A264" s="4" t="s">
        <v>908</v>
      </c>
    </row>
    <row r="265" spans="1:3">
      <c r="A265" s="3" t="s">
        <v>850</v>
      </c>
    </row>
    <row r="266" spans="1:3">
      <c r="A266" s="4" t="s">
        <v>857</v>
      </c>
      <c r="B266" s="5" t="n">
        <v>0</v>
      </c>
    </row>
    <row r="267" spans="1:3">
      <c r="A267" s="4" t="s">
        <v>858</v>
      </c>
      <c r="B267" s="5" t="n">
        <v>0</v>
      </c>
    </row>
    <row r="268" spans="1:3">
      <c r="A268" s="4" t="s">
        <v>851</v>
      </c>
      <c r="B268" s="5" t="n">
        <v>0</v>
      </c>
      <c r="C268" s="5" t="n">
        <v>37250</v>
      </c>
    </row>
    <row r="269" spans="1:3">
      <c r="A269" s="4" t="s">
        <v>909</v>
      </c>
    </row>
    <row r="270" spans="1:3">
      <c r="A270" s="3" t="s">
        <v>850</v>
      </c>
    </row>
    <row r="271" spans="1:3">
      <c r="A271" s="4" t="s">
        <v>857</v>
      </c>
      <c r="B271" s="5" t="n">
        <v>0</v>
      </c>
    </row>
    <row r="272" spans="1:3">
      <c r="A272" s="4" t="s">
        <v>858</v>
      </c>
      <c r="B272" s="5" t="n">
        <v>0</v>
      </c>
    </row>
    <row r="273" spans="1:3">
      <c r="A273" s="4" t="s">
        <v>851</v>
      </c>
      <c r="B273" s="5" t="n">
        <v>0</v>
      </c>
      <c r="C273" s="5" t="n">
        <v>15148</v>
      </c>
    </row>
    <row r="274" spans="1:3">
      <c r="A274" s="4" t="s">
        <v>910</v>
      </c>
    </row>
    <row r="275" spans="1:3">
      <c r="A275" s="3" t="s">
        <v>850</v>
      </c>
    </row>
    <row r="276" spans="1:3">
      <c r="A276" s="4" t="s">
        <v>857</v>
      </c>
      <c r="B276" s="5" t="n">
        <v>0</v>
      </c>
    </row>
    <row r="277" spans="1:3">
      <c r="A277" s="4" t="s">
        <v>858</v>
      </c>
      <c r="B277" s="5" t="n">
        <v>0</v>
      </c>
    </row>
    <row r="278" spans="1:3">
      <c r="A278" s="4" t="s">
        <v>851</v>
      </c>
      <c r="B278" s="5" t="n">
        <v>0</v>
      </c>
      <c r="C278" s="5" t="n">
        <v>8550</v>
      </c>
    </row>
    <row r="279" spans="1:3">
      <c r="A279" s="4" t="s">
        <v>911</v>
      </c>
    </row>
    <row r="280" spans="1:3">
      <c r="A280" s="3" t="s">
        <v>850</v>
      </c>
    </row>
    <row r="281" spans="1:3">
      <c r="A281" s="4" t="s">
        <v>857</v>
      </c>
      <c r="B281" s="5" t="n">
        <v>0</v>
      </c>
    </row>
    <row r="282" spans="1:3">
      <c r="A282" s="4" t="s">
        <v>858</v>
      </c>
      <c r="B282" s="5" t="n">
        <v>0</v>
      </c>
    </row>
    <row r="283" spans="1:3">
      <c r="A283" s="4" t="s">
        <v>851</v>
      </c>
      <c r="B283" s="6" t="n">
        <v>0</v>
      </c>
      <c r="C283" s="6" t="n">
        <v>269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6</v>
      </c>
    </row>
    <row r="3" spans="1:3">
      <c r="A3" s="3" t="s">
        <v>913</v>
      </c>
    </row>
    <row r="4" spans="1:3">
      <c r="A4" s="4" t="s">
        <v>848</v>
      </c>
      <c r="B4" s="4" t="s">
        <v>849</v>
      </c>
    </row>
    <row r="5" spans="1:3">
      <c r="A5" s="4" t="s">
        <v>851</v>
      </c>
      <c r="B5" s="6" t="n">
        <v>2099393</v>
      </c>
      <c r="C5" s="6" t="n">
        <v>2114041</v>
      </c>
    </row>
    <row r="6" spans="1:3">
      <c r="A6" s="4" t="s">
        <v>914</v>
      </c>
    </row>
    <row r="7" spans="1:3">
      <c r="A7" s="3" t="s">
        <v>913</v>
      </c>
    </row>
    <row r="8" spans="1:3">
      <c r="A8" s="4" t="s">
        <v>857</v>
      </c>
      <c r="B8" s="5" t="n">
        <v>0</v>
      </c>
    </row>
    <row r="9" spans="1:3">
      <c r="A9" s="4" t="s">
        <v>858</v>
      </c>
      <c r="B9" s="5" t="n">
        <v>272000</v>
      </c>
    </row>
    <row r="10" spans="1:3">
      <c r="A10" s="4" t="s">
        <v>851</v>
      </c>
      <c r="B10" s="5" t="n">
        <v>143183</v>
      </c>
      <c r="C10" s="5" t="n">
        <v>144423</v>
      </c>
    </row>
    <row r="11" spans="1:3">
      <c r="A11" s="4" t="s">
        <v>915</v>
      </c>
    </row>
    <row r="12" spans="1:3">
      <c r="A12" s="3" t="s">
        <v>913</v>
      </c>
    </row>
    <row r="13" spans="1:3">
      <c r="A13" s="4" t="s">
        <v>857</v>
      </c>
      <c r="B13" s="5" t="n">
        <v>0</v>
      </c>
    </row>
    <row r="14" spans="1:3">
      <c r="A14" s="4" t="s">
        <v>858</v>
      </c>
      <c r="B14" s="5" t="n">
        <v>1768000</v>
      </c>
    </row>
    <row r="15" spans="1:3">
      <c r="A15" s="4" t="s">
        <v>851</v>
      </c>
      <c r="B15" s="6" t="n">
        <v>143274</v>
      </c>
      <c r="C15" s="5" t="n">
        <v>0</v>
      </c>
    </row>
    <row r="16" spans="1:3">
      <c r="A16" s="4" t="s">
        <v>838</v>
      </c>
    </row>
    <row r="17" spans="1:3">
      <c r="A17" s="3" t="s">
        <v>913</v>
      </c>
    </row>
    <row r="18" spans="1:3">
      <c r="A18" s="4" t="s">
        <v>848</v>
      </c>
      <c r="B18" s="4" t="s">
        <v>916</v>
      </c>
    </row>
    <row r="19" spans="1:3">
      <c r="A19" s="4" t="s">
        <v>857</v>
      </c>
      <c r="B19" s="6" t="n">
        <v>0</v>
      </c>
    </row>
    <row r="20" spans="1:3">
      <c r="A20" s="4" t="s">
        <v>858</v>
      </c>
      <c r="B20" s="5" t="n">
        <v>2040000</v>
      </c>
    </row>
    <row r="21" spans="1:3">
      <c r="A21" s="4" t="s">
        <v>851</v>
      </c>
      <c r="B21" s="6" t="n">
        <v>286457</v>
      </c>
      <c r="C21" s="6" t="n">
        <v>1444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1"/>
    <col customWidth="1" max="3" min="3" width="32"/>
    <col customWidth="1" max="4" min="4" width="28"/>
    <col customWidth="1" max="5" min="5" width="21"/>
    <col customWidth="1" max="6" min="6" width="21"/>
  </cols>
  <sheetData>
    <row r="1" spans="1:6">
      <c r="A1" s="1" t="s">
        <v>917</v>
      </c>
      <c r="B1" s="2" t="s">
        <v>316</v>
      </c>
      <c r="C1" s="2" t="s">
        <v>1</v>
      </c>
    </row>
    <row r="2" spans="1:6">
      <c r="B2" s="2" t="s">
        <v>918</v>
      </c>
      <c r="C2" s="2" t="s">
        <v>919</v>
      </c>
      <c r="D2" s="2" t="s">
        <v>920</v>
      </c>
      <c r="E2" s="2" t="s">
        <v>798</v>
      </c>
      <c r="F2" s="2" t="s">
        <v>572</v>
      </c>
    </row>
    <row r="3" spans="1:6">
      <c r="A3" s="3" t="s">
        <v>913</v>
      </c>
    </row>
    <row r="4" spans="1:6">
      <c r="A4" s="4" t="s">
        <v>102</v>
      </c>
      <c r="C4" s="6" t="n">
        <v>5750000</v>
      </c>
      <c r="D4" s="6" t="n">
        <v>0</v>
      </c>
      <c r="E4" s="6" t="n">
        <v>0</v>
      </c>
      <c r="F4" s="6" t="n">
        <v>0</v>
      </c>
    </row>
    <row r="5" spans="1:6">
      <c r="A5" s="4" t="s">
        <v>921</v>
      </c>
      <c r="C5" s="5" t="n">
        <v>2</v>
      </c>
    </row>
    <row r="6" spans="1:6">
      <c r="A6" s="4" t="s">
        <v>922</v>
      </c>
      <c r="C6" s="6" t="n">
        <v>159900000</v>
      </c>
    </row>
    <row r="7" spans="1:6">
      <c r="A7" s="4" t="s">
        <v>851</v>
      </c>
      <c r="C7" s="6" t="n">
        <v>2099393000</v>
      </c>
      <c r="D7" s="6" t="n">
        <v>2114041000</v>
      </c>
    </row>
    <row r="8" spans="1:6">
      <c r="A8" s="4" t="s">
        <v>923</v>
      </c>
      <c r="C8" s="5" t="n">
        <v>1</v>
      </c>
      <c r="D8" s="5" t="n">
        <v>1</v>
      </c>
    </row>
    <row r="9" spans="1:6">
      <c r="A9" s="4" t="s">
        <v>924</v>
      </c>
      <c r="C9" s="6" t="n">
        <v>88800000</v>
      </c>
      <c r="D9" s="6" t="n">
        <v>65500000</v>
      </c>
    </row>
    <row r="10" spans="1:6">
      <c r="A10" s="4" t="s">
        <v>925</v>
      </c>
      <c r="C10" s="6" t="n">
        <v>28400000</v>
      </c>
    </row>
    <row r="11" spans="1:6">
      <c r="A11" s="4" t="s">
        <v>926</v>
      </c>
      <c r="C11" s="12" t="n">
        <v>1.2</v>
      </c>
    </row>
    <row r="12" spans="1:6">
      <c r="A12" s="4" t="s">
        <v>927</v>
      </c>
    </row>
    <row r="13" spans="1:6">
      <c r="A13" s="3" t="s">
        <v>913</v>
      </c>
    </row>
    <row r="14" spans="1:6">
      <c r="A14" s="4" t="s">
        <v>928</v>
      </c>
      <c r="B14" s="6" t="n">
        <v>0</v>
      </c>
    </row>
    <row r="15" spans="1:6">
      <c r="A15" s="4" t="s">
        <v>851</v>
      </c>
      <c r="D15" s="6" t="n">
        <v>0</v>
      </c>
    </row>
    <row r="16" spans="1:6">
      <c r="A16" s="4" t="s">
        <v>929</v>
      </c>
    </row>
    <row r="17" spans="1:6">
      <c r="A17" s="3" t="s">
        <v>913</v>
      </c>
    </row>
    <row r="18" spans="1:6">
      <c r="A18" s="4" t="s">
        <v>930</v>
      </c>
      <c r="C18" s="6" t="n">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1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7"/>
    <col customWidth="1" max="8" min="8" width="17"/>
    <col customWidth="1" max="9" min="9" width="22"/>
    <col customWidth="1" max="10" min="10" width="28"/>
    <col customWidth="1" max="11" min="11" width="21"/>
    <col customWidth="1" max="12" min="12" width="21"/>
    <col customWidth="1" max="13" min="13" width="21"/>
    <col customWidth="1" max="14" min="14" width="28"/>
    <col customWidth="1" max="15" min="15" width="21"/>
    <col customWidth="1" max="16" min="16" width="21"/>
    <col customWidth="1" max="17" min="17" width="21"/>
  </cols>
  <sheetData>
    <row r="1" spans="1:17">
      <c r="A1" s="1" t="s">
        <v>931</v>
      </c>
      <c r="B1" s="2" t="s">
        <v>932</v>
      </c>
      <c r="C1" s="2" t="s">
        <v>933</v>
      </c>
      <c r="D1" s="2" t="s">
        <v>934</v>
      </c>
      <c r="E1" s="2" t="s">
        <v>784</v>
      </c>
      <c r="F1" s="2" t="s">
        <v>317</v>
      </c>
      <c r="G1" s="2" t="s">
        <v>935</v>
      </c>
      <c r="H1" s="2" t="s">
        <v>936</v>
      </c>
      <c r="I1" s="2" t="s">
        <v>937</v>
      </c>
      <c r="J1" s="2" t="s">
        <v>938</v>
      </c>
      <c r="K1" s="2" t="s">
        <v>939</v>
      </c>
      <c r="L1" s="2" t="s">
        <v>940</v>
      </c>
      <c r="M1" s="2" t="s">
        <v>941</v>
      </c>
      <c r="N1" s="2" t="s">
        <v>938</v>
      </c>
      <c r="O1" s="2" t="s">
        <v>571</v>
      </c>
      <c r="P1" s="2" t="s">
        <v>798</v>
      </c>
      <c r="Q1" s="2" t="s">
        <v>787</v>
      </c>
    </row>
    <row r="2" spans="1:17">
      <c r="A2" s="3" t="s">
        <v>942</v>
      </c>
    </row>
    <row r="3" spans="1:17">
      <c r="A3" s="4" t="s">
        <v>53</v>
      </c>
      <c r="J3" s="6" t="n">
        <v>3019020</v>
      </c>
      <c r="N3" s="6" t="n">
        <v>3019020</v>
      </c>
      <c r="O3" s="6" t="n">
        <v>2362989</v>
      </c>
    </row>
    <row r="4" spans="1:17">
      <c r="A4" s="4" t="s">
        <v>943</v>
      </c>
      <c r="J4" s="6" t="n">
        <v>808300</v>
      </c>
      <c r="N4" s="6" t="n">
        <v>808300</v>
      </c>
      <c r="O4" s="5" t="n">
        <v>606200</v>
      </c>
    </row>
    <row r="5" spans="1:17">
      <c r="A5" s="4" t="s">
        <v>754</v>
      </c>
      <c r="J5" s="5" t="n">
        <v>30177253</v>
      </c>
      <c r="N5" s="5" t="n">
        <v>30177253</v>
      </c>
    </row>
    <row r="6" spans="1:17">
      <c r="A6" s="4" t="s">
        <v>143</v>
      </c>
      <c r="J6" s="6" t="n">
        <v>0</v>
      </c>
      <c r="K6" s="6" t="n">
        <v>-3057</v>
      </c>
      <c r="L6" s="6" t="n">
        <v>11149</v>
      </c>
      <c r="M6" s="6" t="n">
        <v>49293</v>
      </c>
      <c r="N6" s="6" t="n">
        <v>57385</v>
      </c>
      <c r="O6" s="6" t="n">
        <v>0</v>
      </c>
      <c r="P6" s="6" t="n">
        <v>0</v>
      </c>
    </row>
    <row r="7" spans="1:17">
      <c r="A7" s="4" t="s">
        <v>823</v>
      </c>
    </row>
    <row r="8" spans="1:17">
      <c r="A8" s="3" t="s">
        <v>942</v>
      </c>
    </row>
    <row r="9" spans="1:17">
      <c r="A9" s="4" t="s">
        <v>754</v>
      </c>
      <c r="H9" s="5" t="n">
        <v>2314000</v>
      </c>
    </row>
    <row r="10" spans="1:17">
      <c r="A10" s="4" t="s">
        <v>323</v>
      </c>
      <c r="H10" s="4" t="s">
        <v>824</v>
      </c>
    </row>
    <row r="11" spans="1:17">
      <c r="A11" s="4" t="s">
        <v>822</v>
      </c>
    </row>
    <row r="12" spans="1:17">
      <c r="A12" s="3" t="s">
        <v>942</v>
      </c>
    </row>
    <row r="13" spans="1:17">
      <c r="A13" s="4" t="s">
        <v>754</v>
      </c>
      <c r="G13" s="5" t="n">
        <v>290482</v>
      </c>
    </row>
    <row r="14" spans="1:17">
      <c r="A14" s="4" t="s">
        <v>323</v>
      </c>
      <c r="G14" s="4" t="s">
        <v>764</v>
      </c>
    </row>
    <row r="15" spans="1:17">
      <c r="A15" s="4" t="s">
        <v>944</v>
      </c>
    </row>
    <row r="16" spans="1:17">
      <c r="A16" s="3" t="s">
        <v>942</v>
      </c>
    </row>
    <row r="17" spans="1:17">
      <c r="A17" s="4" t="s">
        <v>945</v>
      </c>
      <c r="J17" s="4" t="s">
        <v>946</v>
      </c>
      <c r="N17" s="4" t="s">
        <v>946</v>
      </c>
    </row>
    <row r="18" spans="1:17">
      <c r="A18" s="4" t="s">
        <v>947</v>
      </c>
      <c r="J18" s="5" t="n">
        <v>3</v>
      </c>
      <c r="N18" s="5" t="n">
        <v>3</v>
      </c>
    </row>
    <row r="19" spans="1:17">
      <c r="A19" s="4" t="s">
        <v>948</v>
      </c>
      <c r="J19" s="5" t="n">
        <v>2</v>
      </c>
      <c r="N19" s="5" t="n">
        <v>2</v>
      </c>
    </row>
    <row r="20" spans="1:17">
      <c r="A20" s="4" t="s">
        <v>949</v>
      </c>
    </row>
    <row r="21" spans="1:17">
      <c r="A21" s="3" t="s">
        <v>942</v>
      </c>
    </row>
    <row r="22" spans="1:17">
      <c r="A22" s="4" t="s">
        <v>945</v>
      </c>
      <c r="J22" s="4" t="s">
        <v>950</v>
      </c>
      <c r="N22" s="4" t="s">
        <v>950</v>
      </c>
    </row>
    <row r="23" spans="1:17">
      <c r="A23" s="4" t="s">
        <v>948</v>
      </c>
      <c r="J23" s="5" t="n">
        <v>3</v>
      </c>
      <c r="N23" s="5" t="n">
        <v>3</v>
      </c>
    </row>
    <row r="24" spans="1:17">
      <c r="A24" s="4" t="s">
        <v>951</v>
      </c>
    </row>
    <row r="25" spans="1:17">
      <c r="A25" s="3" t="s">
        <v>942</v>
      </c>
    </row>
    <row r="26" spans="1:17">
      <c r="A26" s="4" t="s">
        <v>945</v>
      </c>
      <c r="G26" s="4" t="s">
        <v>821</v>
      </c>
    </row>
    <row r="27" spans="1:17">
      <c r="A27" s="4" t="s">
        <v>952</v>
      </c>
      <c r="I27" s="5" t="n">
        <v>2</v>
      </c>
    </row>
    <row r="28" spans="1:17">
      <c r="A28" s="4" t="s">
        <v>822</v>
      </c>
    </row>
    <row r="29" spans="1:17">
      <c r="A29" s="3" t="s">
        <v>942</v>
      </c>
    </row>
    <row r="30" spans="1:17">
      <c r="A30" s="4" t="s">
        <v>945</v>
      </c>
      <c r="J30" s="4" t="s">
        <v>953</v>
      </c>
      <c r="N30" s="4" t="s">
        <v>953</v>
      </c>
    </row>
    <row r="31" spans="1:17">
      <c r="A31" s="4" t="s">
        <v>954</v>
      </c>
    </row>
    <row r="32" spans="1:17">
      <c r="A32" s="3" t="s">
        <v>942</v>
      </c>
    </row>
    <row r="33" spans="1:17">
      <c r="A33" s="4" t="s">
        <v>955</v>
      </c>
      <c r="Q33" s="6" t="n">
        <v>525000</v>
      </c>
    </row>
    <row r="34" spans="1:17">
      <c r="A34" s="4" t="s">
        <v>956</v>
      </c>
      <c r="Q34" s="4" t="s">
        <v>957</v>
      </c>
    </row>
    <row r="35" spans="1:17">
      <c r="A35" s="4" t="s">
        <v>958</v>
      </c>
      <c r="Q35" s="4" t="s">
        <v>959</v>
      </c>
    </row>
    <row r="36" spans="1:17">
      <c r="A36" s="4" t="s">
        <v>812</v>
      </c>
    </row>
    <row r="37" spans="1:17">
      <c r="A37" s="3" t="s">
        <v>942</v>
      </c>
    </row>
    <row r="38" spans="1:17">
      <c r="A38" s="4" t="s">
        <v>741</v>
      </c>
      <c r="B38" s="6" t="n">
        <v>600000</v>
      </c>
    </row>
    <row r="39" spans="1:17">
      <c r="A39" s="4" t="s">
        <v>960</v>
      </c>
    </row>
    <row r="40" spans="1:17">
      <c r="A40" s="3" t="s">
        <v>942</v>
      </c>
    </row>
    <row r="41" spans="1:17">
      <c r="A41" s="4" t="s">
        <v>754</v>
      </c>
      <c r="J41" s="5" t="n">
        <v>13045</v>
      </c>
      <c r="N41" s="5" t="n">
        <v>13045</v>
      </c>
    </row>
    <row r="42" spans="1:17">
      <c r="A42" s="4" t="s">
        <v>961</v>
      </c>
    </row>
    <row r="43" spans="1:17">
      <c r="A43" s="3" t="s">
        <v>942</v>
      </c>
    </row>
    <row r="44" spans="1:17">
      <c r="A44" s="4" t="s">
        <v>53</v>
      </c>
      <c r="J44" s="6" t="n">
        <v>3019020</v>
      </c>
      <c r="N44" s="6" t="n">
        <v>3019020</v>
      </c>
    </row>
    <row r="45" spans="1:17">
      <c r="A45" s="4" t="s">
        <v>962</v>
      </c>
      <c r="J45" s="6" t="n">
        <v>85800</v>
      </c>
      <c r="N45" s="6" t="n">
        <v>85800</v>
      </c>
    </row>
    <row r="46" spans="1:17">
      <c r="A46" s="4" t="s">
        <v>963</v>
      </c>
    </row>
    <row r="47" spans="1:17">
      <c r="A47" s="3" t="s">
        <v>942</v>
      </c>
    </row>
    <row r="48" spans="1:17">
      <c r="A48" s="4" t="s">
        <v>945</v>
      </c>
      <c r="J48" s="4" t="s">
        <v>964</v>
      </c>
      <c r="N48" s="4" t="s">
        <v>964</v>
      </c>
    </row>
    <row r="49" spans="1:17">
      <c r="A49" s="4" t="s">
        <v>965</v>
      </c>
      <c r="J49" s="4" t="s">
        <v>964</v>
      </c>
      <c r="N49" s="4" t="s">
        <v>964</v>
      </c>
    </row>
    <row r="50" spans="1:17">
      <c r="A50" s="4" t="s">
        <v>754</v>
      </c>
      <c r="J50" s="5" t="n">
        <v>834000</v>
      </c>
      <c r="N50" s="5" t="n">
        <v>834000</v>
      </c>
    </row>
    <row r="51" spans="1:17">
      <c r="A51" s="4" t="s">
        <v>966</v>
      </c>
      <c r="J51" s="6" t="n">
        <v>95800</v>
      </c>
      <c r="N51" s="6" t="n">
        <v>95800</v>
      </c>
    </row>
    <row r="52" spans="1:17">
      <c r="A52" s="4" t="s">
        <v>967</v>
      </c>
    </row>
    <row r="53" spans="1:17">
      <c r="A53" s="3" t="s">
        <v>942</v>
      </c>
    </row>
    <row r="54" spans="1:17">
      <c r="A54" s="4" t="s">
        <v>945</v>
      </c>
      <c r="J54" s="4" t="s">
        <v>968</v>
      </c>
      <c r="N54" s="4" t="s">
        <v>968</v>
      </c>
    </row>
    <row r="55" spans="1:17">
      <c r="A55" s="4" t="s">
        <v>754</v>
      </c>
      <c r="J55" s="5" t="n">
        <v>119500</v>
      </c>
      <c r="N55" s="5" t="n">
        <v>119500</v>
      </c>
    </row>
    <row r="56" spans="1:17">
      <c r="A56" s="4" t="s">
        <v>966</v>
      </c>
      <c r="J56" s="6" t="n">
        <v>251900</v>
      </c>
      <c r="N56" s="6" t="n">
        <v>251900</v>
      </c>
    </row>
    <row r="57" spans="1:17">
      <c r="A57" s="4" t="s">
        <v>969</v>
      </c>
    </row>
    <row r="58" spans="1:17">
      <c r="A58" s="3" t="s">
        <v>942</v>
      </c>
    </row>
    <row r="59" spans="1:17">
      <c r="A59" s="4" t="s">
        <v>945</v>
      </c>
      <c r="J59" s="4" t="s">
        <v>970</v>
      </c>
      <c r="N59" s="4" t="s">
        <v>970</v>
      </c>
    </row>
    <row r="60" spans="1:17">
      <c r="A60" s="4" t="s">
        <v>965</v>
      </c>
      <c r="J60" s="4" t="s">
        <v>970</v>
      </c>
      <c r="N60" s="4" t="s">
        <v>970</v>
      </c>
    </row>
    <row r="61" spans="1:17">
      <c r="A61" s="4" t="s">
        <v>754</v>
      </c>
      <c r="J61" s="5" t="n">
        <v>526000</v>
      </c>
      <c r="N61" s="5" t="n">
        <v>526000</v>
      </c>
    </row>
    <row r="62" spans="1:17">
      <c r="A62" s="4" t="s">
        <v>966</v>
      </c>
      <c r="J62" s="6" t="n">
        <v>285000</v>
      </c>
      <c r="N62" s="6" t="n">
        <v>285000</v>
      </c>
    </row>
    <row r="63" spans="1:17">
      <c r="A63" s="4" t="s">
        <v>971</v>
      </c>
    </row>
    <row r="64" spans="1:17">
      <c r="A64" s="3" t="s">
        <v>942</v>
      </c>
    </row>
    <row r="65" spans="1:17">
      <c r="A65" s="4" t="s">
        <v>945</v>
      </c>
      <c r="J65" s="4" t="s">
        <v>953</v>
      </c>
      <c r="N65" s="4" t="s">
        <v>953</v>
      </c>
    </row>
    <row r="66" spans="1:17">
      <c r="A66" s="4" t="s">
        <v>965</v>
      </c>
      <c r="J66" s="4" t="s">
        <v>953</v>
      </c>
      <c r="N66" s="4" t="s">
        <v>953</v>
      </c>
    </row>
    <row r="67" spans="1:17">
      <c r="A67" s="4" t="s">
        <v>754</v>
      </c>
      <c r="J67" s="5" t="n">
        <v>1454000</v>
      </c>
      <c r="N67" s="5" t="n">
        <v>1454000</v>
      </c>
    </row>
    <row r="68" spans="1:17">
      <c r="A68" s="4" t="s">
        <v>966</v>
      </c>
      <c r="J68" s="6" t="n">
        <v>1256727</v>
      </c>
      <c r="N68" s="6" t="n">
        <v>1256727</v>
      </c>
    </row>
    <row r="69" spans="1:17">
      <c r="A69" s="4" t="s">
        <v>972</v>
      </c>
    </row>
    <row r="70" spans="1:17">
      <c r="A70" s="3" t="s">
        <v>942</v>
      </c>
    </row>
    <row r="71" spans="1:17">
      <c r="A71" s="4" t="s">
        <v>945</v>
      </c>
      <c r="J71" s="4" t="s">
        <v>973</v>
      </c>
      <c r="N71" s="4" t="s">
        <v>973</v>
      </c>
    </row>
    <row r="72" spans="1:17">
      <c r="A72" s="4" t="s">
        <v>965</v>
      </c>
      <c r="J72" s="4" t="s">
        <v>973</v>
      </c>
      <c r="N72" s="4" t="s">
        <v>973</v>
      </c>
    </row>
    <row r="73" spans="1:17">
      <c r="A73" s="4" t="s">
        <v>754</v>
      </c>
      <c r="J73" s="5" t="n">
        <v>17150</v>
      </c>
      <c r="N73" s="5" t="n">
        <v>17150</v>
      </c>
    </row>
    <row r="74" spans="1:17">
      <c r="A74" s="4" t="s">
        <v>966</v>
      </c>
      <c r="J74" s="6" t="n">
        <v>10800</v>
      </c>
      <c r="N74" s="6" t="n">
        <v>10800</v>
      </c>
    </row>
    <row r="75" spans="1:17">
      <c r="A75" s="4" t="s">
        <v>974</v>
      </c>
    </row>
    <row r="76" spans="1:17">
      <c r="A76" s="3" t="s">
        <v>942</v>
      </c>
    </row>
    <row r="77" spans="1:17">
      <c r="A77" s="4" t="s">
        <v>945</v>
      </c>
      <c r="J77" s="4" t="s">
        <v>975</v>
      </c>
      <c r="N77" s="4" t="s">
        <v>975</v>
      </c>
    </row>
    <row r="78" spans="1:17">
      <c r="A78" s="4" t="s">
        <v>965</v>
      </c>
      <c r="J78" s="4" t="s">
        <v>975</v>
      </c>
      <c r="N78" s="4" t="s">
        <v>975</v>
      </c>
    </row>
    <row r="79" spans="1:17">
      <c r="A79" s="4" t="s">
        <v>754</v>
      </c>
      <c r="J79" s="5" t="n">
        <v>1219158</v>
      </c>
      <c r="N79" s="5" t="n">
        <v>1219158</v>
      </c>
    </row>
    <row r="80" spans="1:17">
      <c r="A80" s="4" t="s">
        <v>966</v>
      </c>
      <c r="J80" s="6" t="n">
        <v>400000</v>
      </c>
      <c r="N80" s="6" t="n">
        <v>400000</v>
      </c>
    </row>
    <row r="81" spans="1:17">
      <c r="A81" s="4" t="s">
        <v>976</v>
      </c>
    </row>
    <row r="82" spans="1:17">
      <c r="A82" s="3" t="s">
        <v>942</v>
      </c>
    </row>
    <row r="83" spans="1:17">
      <c r="A83" s="4" t="s">
        <v>945</v>
      </c>
      <c r="J83" s="4" t="s">
        <v>975</v>
      </c>
      <c r="N83" s="4" t="s">
        <v>975</v>
      </c>
    </row>
    <row r="84" spans="1:17">
      <c r="A84" s="4" t="s">
        <v>965</v>
      </c>
      <c r="J84" s="4" t="s">
        <v>975</v>
      </c>
      <c r="N84" s="4" t="s">
        <v>975</v>
      </c>
    </row>
    <row r="85" spans="1:17">
      <c r="A85" s="4" t="s">
        <v>754</v>
      </c>
      <c r="J85" s="5" t="n">
        <v>57718</v>
      </c>
      <c r="N85" s="5" t="n">
        <v>57718</v>
      </c>
    </row>
    <row r="86" spans="1:17">
      <c r="A86" s="4" t="s">
        <v>966</v>
      </c>
      <c r="J86" s="6" t="n">
        <v>136550</v>
      </c>
      <c r="N86" s="6" t="n">
        <v>136550</v>
      </c>
    </row>
    <row r="87" spans="1:17">
      <c r="A87" s="4" t="s">
        <v>977</v>
      </c>
    </row>
    <row r="88" spans="1:17">
      <c r="A88" s="3" t="s">
        <v>942</v>
      </c>
    </row>
    <row r="89" spans="1:17">
      <c r="A89" s="4" t="s">
        <v>945</v>
      </c>
      <c r="J89" s="4" t="s">
        <v>978</v>
      </c>
      <c r="N89" s="4" t="s">
        <v>978</v>
      </c>
    </row>
    <row r="90" spans="1:17">
      <c r="A90" s="4" t="s">
        <v>965</v>
      </c>
      <c r="J90" s="4" t="s">
        <v>978</v>
      </c>
      <c r="N90" s="4" t="s">
        <v>978</v>
      </c>
    </row>
    <row r="91" spans="1:17">
      <c r="A91" s="4" t="s">
        <v>754</v>
      </c>
      <c r="J91" s="5" t="n">
        <v>354300</v>
      </c>
      <c r="N91" s="5" t="n">
        <v>354300</v>
      </c>
    </row>
    <row r="92" spans="1:17">
      <c r="A92" s="4" t="s">
        <v>966</v>
      </c>
      <c r="J92" s="6" t="n">
        <v>252500</v>
      </c>
      <c r="N92" s="6" t="n">
        <v>252500</v>
      </c>
    </row>
    <row r="93" spans="1:17">
      <c r="A93" s="4" t="s">
        <v>979</v>
      </c>
    </row>
    <row r="94" spans="1:17">
      <c r="A94" s="3" t="s">
        <v>942</v>
      </c>
    </row>
    <row r="95" spans="1:17">
      <c r="A95" s="4" t="s">
        <v>945</v>
      </c>
      <c r="J95" s="4" t="s">
        <v>980</v>
      </c>
      <c r="N95" s="4" t="s">
        <v>980</v>
      </c>
    </row>
    <row r="96" spans="1:17">
      <c r="A96" s="4" t="s">
        <v>965</v>
      </c>
      <c r="J96" s="4" t="s">
        <v>980</v>
      </c>
      <c r="N96" s="4" t="s">
        <v>980</v>
      </c>
    </row>
    <row r="97" spans="1:17">
      <c r="A97" s="4" t="s">
        <v>754</v>
      </c>
      <c r="J97" s="5" t="n">
        <v>460000</v>
      </c>
      <c r="N97" s="5" t="n">
        <v>460000</v>
      </c>
    </row>
    <row r="98" spans="1:17">
      <c r="A98" s="4" t="s">
        <v>966</v>
      </c>
      <c r="J98" s="6" t="n">
        <v>315000</v>
      </c>
      <c r="N98" s="6" t="n">
        <v>315000</v>
      </c>
    </row>
    <row r="99" spans="1:17">
      <c r="A99" s="4" t="s">
        <v>981</v>
      </c>
    </row>
    <row r="100" spans="1:17">
      <c r="A100" s="3" t="s">
        <v>942</v>
      </c>
    </row>
    <row r="101" spans="1:17">
      <c r="A101" s="4" t="s">
        <v>945</v>
      </c>
      <c r="J101" s="4" t="s">
        <v>946</v>
      </c>
      <c r="N101" s="4" t="s">
        <v>946</v>
      </c>
    </row>
    <row r="102" spans="1:17">
      <c r="A102" s="4" t="s">
        <v>965</v>
      </c>
      <c r="J102" s="4" t="s">
        <v>946</v>
      </c>
      <c r="N102" s="4" t="s">
        <v>946</v>
      </c>
    </row>
    <row r="103" spans="1:17">
      <c r="A103" s="4" t="s">
        <v>754</v>
      </c>
      <c r="J103" s="5" t="n">
        <v>13069</v>
      </c>
      <c r="N103" s="5" t="n">
        <v>13069</v>
      </c>
    </row>
    <row r="104" spans="1:17">
      <c r="A104" s="4" t="s">
        <v>966</v>
      </c>
      <c r="J104" s="6" t="n">
        <v>75000</v>
      </c>
      <c r="N104" s="6" t="n">
        <v>75000</v>
      </c>
    </row>
    <row r="105" spans="1:17">
      <c r="A105" s="4" t="s">
        <v>982</v>
      </c>
    </row>
    <row r="106" spans="1:17">
      <c r="A106" s="3" t="s">
        <v>942</v>
      </c>
    </row>
    <row r="107" spans="1:17">
      <c r="A107" s="4" t="s">
        <v>945</v>
      </c>
      <c r="J107" s="4" t="s">
        <v>975</v>
      </c>
      <c r="N107" s="4" t="s">
        <v>975</v>
      </c>
    </row>
    <row r="108" spans="1:17">
      <c r="A108" s="4" t="s">
        <v>754</v>
      </c>
      <c r="J108" s="5" t="n">
        <v>69214</v>
      </c>
      <c r="N108" s="5" t="n">
        <v>69214</v>
      </c>
    </row>
    <row r="109" spans="1:17">
      <c r="A109" s="4" t="s">
        <v>966</v>
      </c>
      <c r="J109" s="6" t="n">
        <v>0</v>
      </c>
      <c r="N109" s="6" t="n">
        <v>0</v>
      </c>
    </row>
    <row r="110" spans="1:17">
      <c r="A110" s="4" t="s">
        <v>983</v>
      </c>
    </row>
    <row r="111" spans="1:17">
      <c r="A111" s="3" t="s">
        <v>942</v>
      </c>
    </row>
    <row r="112" spans="1:17">
      <c r="A112" s="4" t="s">
        <v>945</v>
      </c>
      <c r="J112" s="4" t="s">
        <v>975</v>
      </c>
      <c r="N112" s="4" t="s">
        <v>975</v>
      </c>
    </row>
    <row r="113" spans="1:17">
      <c r="A113" s="4" t="s">
        <v>965</v>
      </c>
      <c r="J113" s="4" t="s">
        <v>975</v>
      </c>
      <c r="N113" s="4" t="s">
        <v>975</v>
      </c>
    </row>
    <row r="114" spans="1:17">
      <c r="A114" s="4" t="s">
        <v>754</v>
      </c>
      <c r="J114" s="5" t="n">
        <v>7131</v>
      </c>
      <c r="N114" s="5" t="n">
        <v>7131</v>
      </c>
    </row>
    <row r="115" spans="1:17">
      <c r="A115" s="4" t="s">
        <v>966</v>
      </c>
      <c r="J115" s="6" t="n">
        <v>27400</v>
      </c>
      <c r="N115" s="6" t="n">
        <v>27400</v>
      </c>
    </row>
    <row r="116" spans="1:17">
      <c r="A116" s="4" t="s">
        <v>984</v>
      </c>
    </row>
    <row r="117" spans="1:17">
      <c r="A117" s="3" t="s">
        <v>942</v>
      </c>
    </row>
    <row r="118" spans="1:17">
      <c r="A118" s="4" t="s">
        <v>945</v>
      </c>
      <c r="J118" s="4" t="s">
        <v>985</v>
      </c>
      <c r="N118" s="4" t="s">
        <v>985</v>
      </c>
    </row>
    <row r="119" spans="1:17">
      <c r="A119" s="4" t="s">
        <v>965</v>
      </c>
      <c r="J119" s="4" t="s">
        <v>985</v>
      </c>
      <c r="N119" s="4" t="s">
        <v>985</v>
      </c>
    </row>
    <row r="120" spans="1:17">
      <c r="A120" s="4" t="s">
        <v>754</v>
      </c>
      <c r="J120" s="5" t="n">
        <v>347000</v>
      </c>
      <c r="N120" s="5" t="n">
        <v>347000</v>
      </c>
    </row>
    <row r="121" spans="1:17">
      <c r="A121" s="4" t="s">
        <v>966</v>
      </c>
      <c r="J121" s="6" t="n">
        <v>295000</v>
      </c>
      <c r="N121" s="6" t="n">
        <v>295000</v>
      </c>
    </row>
    <row r="122" spans="1:17">
      <c r="A122" s="4" t="s">
        <v>986</v>
      </c>
    </row>
    <row r="123" spans="1:17">
      <c r="A123" s="3" t="s">
        <v>942</v>
      </c>
    </row>
    <row r="124" spans="1:17">
      <c r="A124" s="4" t="s">
        <v>945</v>
      </c>
      <c r="G124" s="4" t="s">
        <v>820</v>
      </c>
    </row>
    <row r="125" spans="1:17">
      <c r="A125" s="4" t="s">
        <v>754</v>
      </c>
      <c r="J125" s="5" t="n">
        <v>1439016</v>
      </c>
      <c r="N125" s="5" t="n">
        <v>1439016</v>
      </c>
    </row>
    <row r="126" spans="1:17">
      <c r="A126" s="4" t="s">
        <v>966</v>
      </c>
      <c r="J126" s="6" t="n">
        <v>36668</v>
      </c>
      <c r="N126" s="6" t="n">
        <v>36668</v>
      </c>
    </row>
    <row r="127" spans="1:17">
      <c r="A127" s="4" t="s">
        <v>987</v>
      </c>
    </row>
    <row r="128" spans="1:17">
      <c r="A128" s="3" t="s">
        <v>942</v>
      </c>
    </row>
    <row r="129" spans="1:17">
      <c r="A129" s="4" t="s">
        <v>945</v>
      </c>
      <c r="J129" s="4" t="s">
        <v>988</v>
      </c>
      <c r="N129" s="4" t="s">
        <v>988</v>
      </c>
    </row>
    <row r="130" spans="1:17">
      <c r="A130" s="4" t="s">
        <v>965</v>
      </c>
      <c r="J130" s="4" t="s">
        <v>988</v>
      </c>
      <c r="N130" s="4" t="s">
        <v>988</v>
      </c>
    </row>
    <row r="131" spans="1:17">
      <c r="A131" s="4" t="s">
        <v>754</v>
      </c>
      <c r="J131" s="5" t="n">
        <v>68342</v>
      </c>
      <c r="N131" s="5" t="n">
        <v>68342</v>
      </c>
    </row>
    <row r="132" spans="1:17">
      <c r="A132" s="4" t="s">
        <v>966</v>
      </c>
      <c r="J132" s="6" t="n">
        <v>277750</v>
      </c>
      <c r="N132" s="6" t="n">
        <v>277750</v>
      </c>
    </row>
    <row r="133" spans="1:17">
      <c r="A133" s="4" t="s">
        <v>989</v>
      </c>
    </row>
    <row r="134" spans="1:17">
      <c r="A134" s="3" t="s">
        <v>942</v>
      </c>
    </row>
    <row r="135" spans="1:17">
      <c r="A135" s="4" t="s">
        <v>945</v>
      </c>
      <c r="J135" s="4" t="s">
        <v>988</v>
      </c>
      <c r="N135" s="4" t="s">
        <v>988</v>
      </c>
    </row>
    <row r="136" spans="1:17">
      <c r="A136" s="4" t="s">
        <v>965</v>
      </c>
      <c r="J136" s="4" t="s">
        <v>988</v>
      </c>
      <c r="N136" s="4" t="s">
        <v>988</v>
      </c>
    </row>
    <row r="137" spans="1:17">
      <c r="A137" s="4" t="s">
        <v>754</v>
      </c>
      <c r="J137" s="5" t="n">
        <v>927358</v>
      </c>
      <c r="N137" s="5" t="n">
        <v>927358</v>
      </c>
    </row>
    <row r="138" spans="1:17">
      <c r="A138" s="4" t="s">
        <v>966</v>
      </c>
      <c r="J138" s="6" t="n">
        <v>759000</v>
      </c>
      <c r="N138" s="6" t="n">
        <v>759000</v>
      </c>
    </row>
    <row r="139" spans="1:17">
      <c r="A139" s="4" t="s">
        <v>990</v>
      </c>
    </row>
    <row r="140" spans="1:17">
      <c r="A140" s="3" t="s">
        <v>942</v>
      </c>
    </row>
    <row r="141" spans="1:17">
      <c r="A141" s="4" t="s">
        <v>945</v>
      </c>
      <c r="J141" s="4" t="s">
        <v>991</v>
      </c>
      <c r="N141" s="4" t="s">
        <v>991</v>
      </c>
    </row>
    <row r="142" spans="1:17">
      <c r="A142" s="4" t="s">
        <v>965</v>
      </c>
      <c r="J142" s="4" t="s">
        <v>991</v>
      </c>
      <c r="N142" s="4" t="s">
        <v>991</v>
      </c>
    </row>
    <row r="143" spans="1:17">
      <c r="A143" s="4" t="s">
        <v>754</v>
      </c>
      <c r="J143" s="5" t="n">
        <v>2314000</v>
      </c>
      <c r="N143" s="5" t="n">
        <v>2314000</v>
      </c>
    </row>
    <row r="144" spans="1:17">
      <c r="A144" s="4" t="s">
        <v>966</v>
      </c>
      <c r="J144" s="6" t="n">
        <v>2605000</v>
      </c>
      <c r="N144" s="6" t="n">
        <v>2605000</v>
      </c>
    </row>
    <row r="145" spans="1:17">
      <c r="A145" s="4" t="s">
        <v>992</v>
      </c>
    </row>
    <row r="146" spans="1:17">
      <c r="A146" s="3" t="s">
        <v>942</v>
      </c>
    </row>
    <row r="147" spans="1:17">
      <c r="A147" s="4" t="s">
        <v>945</v>
      </c>
      <c r="J147" s="4" t="s">
        <v>993</v>
      </c>
      <c r="N147" s="4" t="s">
        <v>993</v>
      </c>
    </row>
    <row r="148" spans="1:17">
      <c r="A148" s="4" t="s">
        <v>965</v>
      </c>
      <c r="J148" s="4" t="s">
        <v>993</v>
      </c>
      <c r="N148" s="4" t="s">
        <v>993</v>
      </c>
    </row>
    <row r="149" spans="1:17">
      <c r="A149" s="4" t="s">
        <v>754</v>
      </c>
      <c r="J149" s="5" t="n">
        <v>26926</v>
      </c>
      <c r="N149" s="5" t="n">
        <v>26926</v>
      </c>
    </row>
    <row r="150" spans="1:17">
      <c r="A150" s="4" t="s">
        <v>966</v>
      </c>
      <c r="J150" s="6" t="n">
        <v>0</v>
      </c>
      <c r="N150" s="6" t="n">
        <v>0</v>
      </c>
    </row>
    <row r="151" spans="1:17">
      <c r="A151" s="4" t="s">
        <v>994</v>
      </c>
    </row>
    <row r="152" spans="1:17">
      <c r="A152" s="3" t="s">
        <v>942</v>
      </c>
    </row>
    <row r="153" spans="1:17">
      <c r="A153" s="4" t="s">
        <v>945</v>
      </c>
      <c r="J153" s="4" t="s">
        <v>953</v>
      </c>
      <c r="N153" s="4" t="s">
        <v>953</v>
      </c>
    </row>
    <row r="154" spans="1:17">
      <c r="A154" s="4" t="s">
        <v>965</v>
      </c>
      <c r="J154" s="4" t="s">
        <v>995</v>
      </c>
      <c r="N154" s="4" t="s">
        <v>995</v>
      </c>
    </row>
    <row r="155" spans="1:17">
      <c r="A155" s="4" t="s">
        <v>754</v>
      </c>
      <c r="J155" s="5" t="n">
        <v>290482</v>
      </c>
      <c r="N155" s="5" t="n">
        <v>290482</v>
      </c>
    </row>
    <row r="156" spans="1:17">
      <c r="A156" s="4" t="s">
        <v>966</v>
      </c>
      <c r="J156" s="6" t="n">
        <v>170000</v>
      </c>
      <c r="N156" s="6" t="n">
        <v>170000</v>
      </c>
    </row>
    <row r="157" spans="1:17">
      <c r="A157" s="4" t="s">
        <v>996</v>
      </c>
    </row>
    <row r="158" spans="1:17">
      <c r="A158" s="3" t="s">
        <v>942</v>
      </c>
    </row>
    <row r="159" spans="1:17">
      <c r="A159" s="4" t="s">
        <v>945</v>
      </c>
      <c r="J159" s="4" t="s">
        <v>997</v>
      </c>
      <c r="N159" s="4" t="s">
        <v>997</v>
      </c>
    </row>
    <row r="160" spans="1:17">
      <c r="A160" s="4" t="s">
        <v>965</v>
      </c>
      <c r="J160" s="4" t="s">
        <v>997</v>
      </c>
      <c r="N160" s="4" t="s">
        <v>997</v>
      </c>
    </row>
    <row r="161" spans="1:17">
      <c r="A161" s="4" t="s">
        <v>754</v>
      </c>
      <c r="J161" s="5" t="n">
        <v>0</v>
      </c>
      <c r="N161" s="5" t="n">
        <v>0</v>
      </c>
    </row>
    <row r="162" spans="1:17">
      <c r="A162" s="4" t="s">
        <v>966</v>
      </c>
      <c r="J162" s="6" t="n">
        <v>3310000</v>
      </c>
      <c r="N162" s="6" t="n">
        <v>3310000</v>
      </c>
    </row>
    <row r="163" spans="1:17">
      <c r="A163" s="4" t="s">
        <v>998</v>
      </c>
    </row>
    <row r="164" spans="1:17">
      <c r="A164" s="3" t="s">
        <v>942</v>
      </c>
    </row>
    <row r="165" spans="1:17">
      <c r="A165" s="4" t="s">
        <v>945</v>
      </c>
      <c r="J165" s="4" t="s">
        <v>999</v>
      </c>
      <c r="N165" s="4" t="s">
        <v>999</v>
      </c>
    </row>
    <row r="166" spans="1:17">
      <c r="A166" s="4" t="s">
        <v>965</v>
      </c>
      <c r="J166" s="4" t="s">
        <v>999</v>
      </c>
      <c r="N166" s="4" t="s">
        <v>999</v>
      </c>
    </row>
    <row r="167" spans="1:17">
      <c r="A167" s="4" t="s">
        <v>754</v>
      </c>
      <c r="J167" s="5" t="n">
        <v>2048725</v>
      </c>
      <c r="N167" s="5" t="n">
        <v>2048725</v>
      </c>
    </row>
    <row r="168" spans="1:17">
      <c r="A168" s="4" t="s">
        <v>966</v>
      </c>
      <c r="J168" s="6" t="n">
        <v>1725000</v>
      </c>
      <c r="N168" s="6" t="n">
        <v>1725000</v>
      </c>
    </row>
    <row r="169" spans="1:17">
      <c r="A169" s="4" t="s">
        <v>1000</v>
      </c>
    </row>
    <row r="170" spans="1:17">
      <c r="A170" s="3" t="s">
        <v>942</v>
      </c>
    </row>
    <row r="171" spans="1:17">
      <c r="A171" s="4" t="s">
        <v>945</v>
      </c>
      <c r="J171" s="4" t="s">
        <v>1001</v>
      </c>
      <c r="N171" s="4" t="s">
        <v>1001</v>
      </c>
    </row>
    <row r="172" spans="1:17">
      <c r="A172" s="4" t="s">
        <v>965</v>
      </c>
      <c r="J172" s="4" t="s">
        <v>1001</v>
      </c>
      <c r="N172" s="4" t="s">
        <v>1001</v>
      </c>
    </row>
    <row r="173" spans="1:17">
      <c r="A173" s="4" t="s">
        <v>754</v>
      </c>
      <c r="J173" s="5" t="n">
        <v>1750000</v>
      </c>
      <c r="N173" s="5" t="n">
        <v>1750000</v>
      </c>
    </row>
    <row r="174" spans="1:17">
      <c r="A174" s="4" t="s">
        <v>966</v>
      </c>
      <c r="J174" s="6" t="n">
        <v>1950000</v>
      </c>
      <c r="N174" s="6" t="n">
        <v>1950000</v>
      </c>
    </row>
    <row r="175" spans="1:17">
      <c r="A175" s="4" t="s">
        <v>1002</v>
      </c>
    </row>
    <row r="176" spans="1:17">
      <c r="A176" s="3" t="s">
        <v>942</v>
      </c>
    </row>
    <row r="177" spans="1:17">
      <c r="A177" s="4" t="s">
        <v>945</v>
      </c>
      <c r="J177" s="4" t="s">
        <v>953</v>
      </c>
      <c r="N177" s="4" t="s">
        <v>953</v>
      </c>
    </row>
    <row r="178" spans="1:17">
      <c r="A178" s="4" t="s">
        <v>965</v>
      </c>
      <c r="J178" s="4" t="s">
        <v>953</v>
      </c>
      <c r="N178" s="4" t="s">
        <v>953</v>
      </c>
    </row>
    <row r="179" spans="1:17">
      <c r="A179" s="4" t="s">
        <v>754</v>
      </c>
      <c r="J179" s="5" t="n">
        <v>369000</v>
      </c>
      <c r="N179" s="5" t="n">
        <v>369000</v>
      </c>
    </row>
    <row r="180" spans="1:17">
      <c r="A180" s="4" t="s">
        <v>966</v>
      </c>
      <c r="J180" s="6" t="n">
        <v>266000</v>
      </c>
      <c r="N180" s="6" t="n">
        <v>266000</v>
      </c>
    </row>
    <row r="181" spans="1:17">
      <c r="A181" s="4" t="s">
        <v>322</v>
      </c>
    </row>
    <row r="182" spans="1:17">
      <c r="A182" s="3" t="s">
        <v>942</v>
      </c>
    </row>
    <row r="183" spans="1:17">
      <c r="A183" s="4" t="s">
        <v>323</v>
      </c>
      <c r="D183" s="4" t="s">
        <v>1003</v>
      </c>
      <c r="E183" s="4" t="s">
        <v>814</v>
      </c>
      <c r="F183" s="4" t="s">
        <v>324</v>
      </c>
    </row>
    <row r="184" spans="1:17">
      <c r="A184" s="4" t="s">
        <v>1004</v>
      </c>
    </row>
    <row r="185" spans="1:17">
      <c r="A185" s="3" t="s">
        <v>942</v>
      </c>
    </row>
    <row r="186" spans="1:17">
      <c r="A186" s="4" t="s">
        <v>1005</v>
      </c>
      <c r="C186" s="6" t="n">
        <v>15200</v>
      </c>
    </row>
    <row r="187" spans="1:17">
      <c r="A187" s="4" t="s">
        <v>1006</v>
      </c>
    </row>
    <row r="188" spans="1:17">
      <c r="A188" s="3" t="s">
        <v>942</v>
      </c>
    </row>
    <row r="189" spans="1:17">
      <c r="A189" s="4" t="s">
        <v>143</v>
      </c>
      <c r="N189" s="6" t="n">
        <v>49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B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0"/>
    <col customWidth="1" max="12" min="12" width="21"/>
    <col customWidth="1" max="13" min="13" width="21"/>
    <col customWidth="1" max="14" min="14" width="28"/>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8"/>
    <col customWidth="1" max="24" min="24" width="21"/>
    <col customWidth="1" max="25" min="25" width="21"/>
    <col customWidth="1" max="26" min="26" width="21"/>
    <col customWidth="1" max="27" min="27" width="24"/>
    <col customWidth="1" max="28" min="28" width="14"/>
  </cols>
  <sheetData>
    <row r="1" spans="1:28">
      <c r="A1" s="1" t="s">
        <v>1007</v>
      </c>
      <c r="B1" s="2" t="s">
        <v>316</v>
      </c>
      <c r="N1" s="2" t="s">
        <v>219</v>
      </c>
      <c r="V1" s="2" t="s">
        <v>1008</v>
      </c>
      <c r="W1" s="2" t="s">
        <v>1</v>
      </c>
    </row>
    <row r="2" spans="1:28">
      <c r="B2" s="2" t="s">
        <v>1009</v>
      </c>
      <c r="C2" s="2" t="s">
        <v>1010</v>
      </c>
      <c r="D2" s="2" t="s">
        <v>940</v>
      </c>
      <c r="E2" s="2" t="s">
        <v>1011</v>
      </c>
      <c r="F2" s="2" t="s">
        <v>1012</v>
      </c>
      <c r="G2" s="2" t="s">
        <v>941</v>
      </c>
      <c r="H2" s="2" t="s">
        <v>796</v>
      </c>
      <c r="I2" s="2" t="s">
        <v>1013</v>
      </c>
      <c r="J2" s="2" t="s">
        <v>1014</v>
      </c>
      <c r="K2" s="2" t="s">
        <v>1015</v>
      </c>
      <c r="L2" s="2" t="s">
        <v>1016</v>
      </c>
      <c r="M2" s="2" t="s">
        <v>1017</v>
      </c>
      <c r="N2" s="2" t="s">
        <v>1018</v>
      </c>
      <c r="O2" s="2" t="s">
        <v>939</v>
      </c>
      <c r="P2" s="2" t="s">
        <v>940</v>
      </c>
      <c r="Q2" s="2" t="s">
        <v>941</v>
      </c>
      <c r="R2" s="2" t="s">
        <v>571</v>
      </c>
      <c r="S2" s="2" t="s">
        <v>787</v>
      </c>
      <c r="T2" s="2" t="s">
        <v>1019</v>
      </c>
      <c r="U2" s="2" t="s">
        <v>1020</v>
      </c>
      <c r="V2" s="2" t="s">
        <v>787</v>
      </c>
      <c r="W2" s="2" t="s">
        <v>1018</v>
      </c>
      <c r="X2" s="2" t="s">
        <v>571</v>
      </c>
      <c r="Y2" s="2" t="s">
        <v>798</v>
      </c>
      <c r="Z2" s="2" t="s">
        <v>1021</v>
      </c>
      <c r="AA2" s="2" t="s">
        <v>789</v>
      </c>
      <c r="AB2" s="2" t="s">
        <v>1022</v>
      </c>
    </row>
    <row r="3" spans="1:28">
      <c r="A3" s="3" t="s">
        <v>482</v>
      </c>
    </row>
    <row r="4" spans="1:28">
      <c r="A4" s="4" t="s">
        <v>53</v>
      </c>
      <c r="N4" s="6" t="n">
        <v>3019020</v>
      </c>
      <c r="R4" s="6" t="n">
        <v>2362989</v>
      </c>
      <c r="W4" s="6" t="n">
        <v>3019020</v>
      </c>
      <c r="X4" s="6" t="n">
        <v>2362989</v>
      </c>
    </row>
    <row r="5" spans="1:28">
      <c r="A5" s="4" t="s">
        <v>1023</v>
      </c>
      <c r="N5" s="5" t="n">
        <v>44357</v>
      </c>
      <c r="R5" s="5" t="n">
        <v>171539</v>
      </c>
      <c r="W5" s="5" t="n">
        <v>44357</v>
      </c>
      <c r="X5" s="5" t="n">
        <v>171539</v>
      </c>
    </row>
    <row r="6" spans="1:28">
      <c r="A6" s="4" t="s">
        <v>1024</v>
      </c>
      <c r="N6" s="5" t="n">
        <v>167445</v>
      </c>
      <c r="O6" s="6" t="n">
        <v>70937</v>
      </c>
      <c r="P6" s="6" t="n">
        <v>72025</v>
      </c>
      <c r="Q6" s="6" t="n">
        <v>-6440</v>
      </c>
      <c r="R6" s="5" t="n">
        <v>0</v>
      </c>
      <c r="S6" s="6" t="n">
        <v>1030</v>
      </c>
      <c r="T6" s="6" t="n">
        <v>13089</v>
      </c>
      <c r="U6" s="6" t="n">
        <v>2047</v>
      </c>
      <c r="W6" s="5" t="n">
        <v>303967</v>
      </c>
      <c r="X6" s="5" t="n">
        <v>16166</v>
      </c>
      <c r="Y6" s="6" t="n">
        <v>44009</v>
      </c>
    </row>
    <row r="7" spans="1:28">
      <c r="A7" s="4" t="s">
        <v>801</v>
      </c>
      <c r="N7" s="6" t="n">
        <v>11700</v>
      </c>
      <c r="R7" s="5" t="n">
        <v>0</v>
      </c>
      <c r="W7" s="6" t="n">
        <v>11700</v>
      </c>
      <c r="X7" s="5" t="n">
        <v>0</v>
      </c>
      <c r="Y7" s="5" t="n">
        <v>1100</v>
      </c>
    </row>
    <row r="8" spans="1:28">
      <c r="A8" s="4" t="s">
        <v>754</v>
      </c>
      <c r="N8" s="5" t="n">
        <v>30177253</v>
      </c>
      <c r="W8" s="5" t="n">
        <v>30177253</v>
      </c>
    </row>
    <row r="9" spans="1:28">
      <c r="A9" s="4" t="s">
        <v>1025</v>
      </c>
      <c r="N9" s="6" t="n">
        <v>-36984</v>
      </c>
      <c r="O9" s="6" t="n">
        <v>-2504</v>
      </c>
      <c r="P9" s="6" t="n">
        <v>-14790</v>
      </c>
      <c r="Q9" s="6" t="n">
        <v>23521</v>
      </c>
      <c r="R9" s="5" t="n">
        <v>76497</v>
      </c>
      <c r="S9" s="6" t="n">
        <v>0</v>
      </c>
      <c r="T9" s="6" t="n">
        <v>-3823</v>
      </c>
      <c r="U9" s="6" t="n">
        <v>567</v>
      </c>
      <c r="W9" s="6" t="n">
        <v>-30757</v>
      </c>
      <c r="X9" s="5" t="n">
        <v>73241</v>
      </c>
      <c r="Y9" s="6" t="n">
        <v>238116</v>
      </c>
    </row>
    <row r="10" spans="1:28">
      <c r="A10" s="4" t="s">
        <v>1026</v>
      </c>
    </row>
    <row r="11" spans="1:28">
      <c r="A11" s="3" t="s">
        <v>482</v>
      </c>
    </row>
    <row r="12" spans="1:28">
      <c r="A12" s="4" t="s">
        <v>53</v>
      </c>
      <c r="N12" s="5" t="n">
        <v>44357</v>
      </c>
      <c r="R12" s="5" t="n">
        <v>44823</v>
      </c>
      <c r="W12" s="5" t="n">
        <v>44357</v>
      </c>
      <c r="X12" s="5" t="n">
        <v>44823</v>
      </c>
    </row>
    <row r="13" spans="1:28">
      <c r="A13" s="4" t="s">
        <v>1027</v>
      </c>
    </row>
    <row r="14" spans="1:28">
      <c r="A14" s="3" t="s">
        <v>482</v>
      </c>
    </row>
    <row r="15" spans="1:28">
      <c r="A15" s="4" t="s">
        <v>53</v>
      </c>
      <c r="N15" s="5" t="n">
        <v>0</v>
      </c>
      <c r="R15" s="5" t="n">
        <v>100000</v>
      </c>
      <c r="W15" s="5" t="n">
        <v>0</v>
      </c>
      <c r="X15" s="5" t="n">
        <v>100000</v>
      </c>
    </row>
    <row r="16" spans="1:28">
      <c r="A16" s="4" t="s">
        <v>1028</v>
      </c>
    </row>
    <row r="17" spans="1:28">
      <c r="A17" s="3" t="s">
        <v>482</v>
      </c>
    </row>
    <row r="18" spans="1:28">
      <c r="A18" s="4" t="s">
        <v>53</v>
      </c>
      <c r="N18" s="5" t="n">
        <v>0</v>
      </c>
      <c r="R18" s="6" t="n">
        <v>26716</v>
      </c>
      <c r="W18" s="5" t="n">
        <v>0</v>
      </c>
      <c r="X18" s="6" t="n">
        <v>26716</v>
      </c>
    </row>
    <row r="19" spans="1:28">
      <c r="A19" s="4" t="s">
        <v>1029</v>
      </c>
    </row>
    <row r="20" spans="1:28">
      <c r="A20" s="3" t="s">
        <v>482</v>
      </c>
    </row>
    <row r="21" spans="1:28">
      <c r="A21" s="4" t="s">
        <v>1025</v>
      </c>
      <c r="I21" s="6" t="n">
        <v>13000</v>
      </c>
    </row>
    <row r="22" spans="1:28">
      <c r="A22" s="4" t="s">
        <v>1030</v>
      </c>
    </row>
    <row r="23" spans="1:28">
      <c r="A23" s="3" t="s">
        <v>482</v>
      </c>
    </row>
    <row r="24" spans="1:28">
      <c r="A24" s="4" t="s">
        <v>945</v>
      </c>
      <c r="B24" s="4" t="s">
        <v>1031</v>
      </c>
    </row>
    <row r="25" spans="1:28">
      <c r="A25" s="4" t="s">
        <v>802</v>
      </c>
      <c r="B25" s="6" t="n">
        <v>851000</v>
      </c>
    </row>
    <row r="26" spans="1:28">
      <c r="A26" s="4" t="s">
        <v>1024</v>
      </c>
      <c r="B26" s="6" t="n">
        <v>160368</v>
      </c>
    </row>
    <row r="27" spans="1:28">
      <c r="A27" s="4" t="s">
        <v>1032</v>
      </c>
    </row>
    <row r="28" spans="1:28">
      <c r="A28" s="3" t="s">
        <v>482</v>
      </c>
    </row>
    <row r="29" spans="1:28">
      <c r="A29" s="4" t="s">
        <v>945</v>
      </c>
      <c r="Z29" s="4" t="s">
        <v>993</v>
      </c>
    </row>
    <row r="30" spans="1:28">
      <c r="A30" s="4" t="s">
        <v>802</v>
      </c>
      <c r="Z30" s="6" t="n">
        <v>15000</v>
      </c>
    </row>
    <row r="31" spans="1:28">
      <c r="A31" s="4" t="s">
        <v>1033</v>
      </c>
    </row>
    <row r="32" spans="1:28">
      <c r="A32" s="3" t="s">
        <v>482</v>
      </c>
    </row>
    <row r="33" spans="1:28">
      <c r="A33" s="4" t="s">
        <v>945</v>
      </c>
      <c r="C33" s="4" t="s">
        <v>964</v>
      </c>
    </row>
    <row r="34" spans="1:28">
      <c r="A34" s="4" t="s">
        <v>802</v>
      </c>
      <c r="C34" s="6" t="n">
        <v>365000</v>
      </c>
    </row>
    <row r="35" spans="1:28">
      <c r="A35" s="4" t="s">
        <v>1024</v>
      </c>
      <c r="C35" s="6" t="n">
        <v>64587</v>
      </c>
    </row>
    <row r="36" spans="1:28">
      <c r="A36" s="4" t="s">
        <v>1034</v>
      </c>
    </row>
    <row r="37" spans="1:28">
      <c r="A37" s="3" t="s">
        <v>482</v>
      </c>
    </row>
    <row r="38" spans="1:28">
      <c r="A38" s="4" t="s">
        <v>945</v>
      </c>
      <c r="D38" s="4" t="s">
        <v>1035</v>
      </c>
      <c r="L38" s="4" t="s">
        <v>1035</v>
      </c>
      <c r="P38" s="4" t="s">
        <v>1035</v>
      </c>
      <c r="AB38" s="4" t="s">
        <v>1036</v>
      </c>
    </row>
    <row r="39" spans="1:28">
      <c r="A39" s="4" t="s">
        <v>802</v>
      </c>
      <c r="D39" s="6" t="n">
        <v>117400</v>
      </c>
      <c r="P39" s="6" t="n">
        <v>117400</v>
      </c>
    </row>
    <row r="40" spans="1:28">
      <c r="A40" s="4" t="s">
        <v>1024</v>
      </c>
      <c r="D40" s="6" t="n">
        <v>147</v>
      </c>
    </row>
    <row r="41" spans="1:28">
      <c r="A41" s="4" t="s">
        <v>1037</v>
      </c>
    </row>
    <row r="42" spans="1:28">
      <c r="A42" s="3" t="s">
        <v>482</v>
      </c>
    </row>
    <row r="43" spans="1:28">
      <c r="A43" s="4" t="s">
        <v>945</v>
      </c>
      <c r="E43" s="4" t="s">
        <v>1001</v>
      </c>
    </row>
    <row r="44" spans="1:28">
      <c r="A44" s="4" t="s">
        <v>802</v>
      </c>
      <c r="E44" s="6" t="n">
        <v>633000</v>
      </c>
    </row>
    <row r="45" spans="1:28">
      <c r="A45" s="4" t="s">
        <v>1024</v>
      </c>
      <c r="E45" s="6" t="n">
        <v>52038</v>
      </c>
    </row>
    <row r="46" spans="1:28">
      <c r="A46" s="4" t="s">
        <v>1038</v>
      </c>
    </row>
    <row r="47" spans="1:28">
      <c r="A47" s="3" t="s">
        <v>482</v>
      </c>
    </row>
    <row r="48" spans="1:28">
      <c r="A48" s="4" t="s">
        <v>945</v>
      </c>
      <c r="F48" s="4" t="s">
        <v>565</v>
      </c>
    </row>
    <row r="49" spans="1:28">
      <c r="A49" s="4" t="s">
        <v>802</v>
      </c>
      <c r="F49" s="6" t="n">
        <v>115000</v>
      </c>
    </row>
    <row r="50" spans="1:28">
      <c r="A50" s="4" t="s">
        <v>1024</v>
      </c>
      <c r="F50" s="6" t="n">
        <v>19483</v>
      </c>
    </row>
    <row r="51" spans="1:28">
      <c r="A51" s="4" t="s">
        <v>951</v>
      </c>
    </row>
    <row r="52" spans="1:28">
      <c r="A52" s="3" t="s">
        <v>482</v>
      </c>
    </row>
    <row r="53" spans="1:28">
      <c r="A53" s="4" t="s">
        <v>945</v>
      </c>
      <c r="G53" s="4" t="s">
        <v>1039</v>
      </c>
      <c r="Q53" s="4" t="s">
        <v>1039</v>
      </c>
    </row>
    <row r="54" spans="1:28">
      <c r="A54" s="4" t="s">
        <v>802</v>
      </c>
      <c r="G54" s="6" t="n">
        <v>287000</v>
      </c>
      <c r="Q54" s="6" t="n">
        <v>287000</v>
      </c>
    </row>
    <row r="55" spans="1:28">
      <c r="A55" s="4" t="s">
        <v>1024</v>
      </c>
      <c r="G55" s="6" t="n">
        <v>-5701</v>
      </c>
    </row>
    <row r="56" spans="1:28">
      <c r="A56" s="4" t="s">
        <v>812</v>
      </c>
    </row>
    <row r="57" spans="1:28">
      <c r="A57" s="3" t="s">
        <v>482</v>
      </c>
    </row>
    <row r="58" spans="1:28">
      <c r="A58" s="4" t="s">
        <v>945</v>
      </c>
      <c r="H58" s="4" t="s">
        <v>1003</v>
      </c>
    </row>
    <row r="59" spans="1:28">
      <c r="A59" s="4" t="s">
        <v>802</v>
      </c>
      <c r="H59" s="6" t="n">
        <v>1950000</v>
      </c>
      <c r="N59" s="6" t="n">
        <v>1950000</v>
      </c>
      <c r="W59" s="6" t="n">
        <v>1950000</v>
      </c>
    </row>
    <row r="60" spans="1:28">
      <c r="A60" s="4" t="s">
        <v>1024</v>
      </c>
      <c r="H60" s="6" t="n">
        <v>0</v>
      </c>
    </row>
    <row r="61" spans="1:28">
      <c r="A61" s="4" t="s">
        <v>754</v>
      </c>
      <c r="N61" s="5" t="n">
        <v>1750000</v>
      </c>
      <c r="W61" s="5" t="n">
        <v>1750000</v>
      </c>
    </row>
    <row r="62" spans="1:28">
      <c r="A62" s="4" t="s">
        <v>1040</v>
      </c>
    </row>
    <row r="63" spans="1:28">
      <c r="A63" s="3" t="s">
        <v>482</v>
      </c>
    </row>
    <row r="64" spans="1:28">
      <c r="A64" s="4" t="s">
        <v>945</v>
      </c>
      <c r="H64" s="4" t="s">
        <v>1041</v>
      </c>
    </row>
    <row r="65" spans="1:28">
      <c r="A65" s="4" t="s">
        <v>802</v>
      </c>
      <c r="H65" s="6" t="n">
        <v>44100</v>
      </c>
    </row>
    <row r="66" spans="1:28">
      <c r="A66" s="4" t="s">
        <v>1024</v>
      </c>
      <c r="H66" s="6" t="n">
        <v>-362</v>
      </c>
    </row>
    <row r="67" spans="1:28">
      <c r="A67" s="4" t="s">
        <v>819</v>
      </c>
    </row>
    <row r="68" spans="1:28">
      <c r="A68" s="3" t="s">
        <v>482</v>
      </c>
    </row>
    <row r="69" spans="1:28">
      <c r="A69" s="4" t="s">
        <v>945</v>
      </c>
      <c r="S69" s="4" t="s">
        <v>820</v>
      </c>
      <c r="V69" s="4" t="s">
        <v>820</v>
      </c>
    </row>
    <row r="70" spans="1:28">
      <c r="A70" s="4" t="s">
        <v>802</v>
      </c>
      <c r="S70" s="6" t="n">
        <v>43500</v>
      </c>
      <c r="V70" s="6" t="n">
        <v>43500</v>
      </c>
      <c r="AA70" s="6" t="n">
        <v>43500</v>
      </c>
    </row>
    <row r="71" spans="1:28">
      <c r="A71" s="4" t="s">
        <v>1024</v>
      </c>
      <c r="V71" s="6" t="n">
        <v>283</v>
      </c>
    </row>
    <row r="72" spans="1:28">
      <c r="A72" s="4" t="s">
        <v>801</v>
      </c>
      <c r="AA72" s="6" t="n">
        <v>900</v>
      </c>
    </row>
    <row r="73" spans="1:28">
      <c r="A73" s="4" t="s">
        <v>754</v>
      </c>
      <c r="AA73" s="5" t="n">
        <v>9200</v>
      </c>
    </row>
    <row r="74" spans="1:28">
      <c r="A74" s="4" t="s">
        <v>1042</v>
      </c>
    </row>
    <row r="75" spans="1:28">
      <c r="A75" s="3" t="s">
        <v>482</v>
      </c>
    </row>
    <row r="76" spans="1:28">
      <c r="A76" s="4" t="s">
        <v>945</v>
      </c>
      <c r="I76" s="4" t="s">
        <v>993</v>
      </c>
    </row>
    <row r="77" spans="1:28">
      <c r="A77" s="4" t="s">
        <v>802</v>
      </c>
      <c r="I77" s="6" t="n">
        <v>138240</v>
      </c>
    </row>
    <row r="78" spans="1:28">
      <c r="A78" s="4" t="s">
        <v>1043</v>
      </c>
      <c r="N78" s="5" t="n">
        <v>2</v>
      </c>
      <c r="W78" s="5" t="n">
        <v>2</v>
      </c>
    </row>
    <row r="79" spans="1:28">
      <c r="A79" s="4" t="s">
        <v>951</v>
      </c>
    </row>
    <row r="80" spans="1:28">
      <c r="A80" s="3" t="s">
        <v>482</v>
      </c>
    </row>
    <row r="81" spans="1:28">
      <c r="A81" s="4" t="s">
        <v>802</v>
      </c>
      <c r="I81" s="5" t="n">
        <v>300000</v>
      </c>
    </row>
    <row r="82" spans="1:28">
      <c r="A82" s="4" t="s">
        <v>1024</v>
      </c>
      <c r="I82" s="6" t="n">
        <v>871</v>
      </c>
    </row>
    <row r="83" spans="1:28">
      <c r="A83" s="4" t="s">
        <v>1044</v>
      </c>
    </row>
    <row r="84" spans="1:28">
      <c r="A84" s="3" t="s">
        <v>482</v>
      </c>
    </row>
    <row r="85" spans="1:28">
      <c r="A85" s="4" t="s">
        <v>945</v>
      </c>
      <c r="S85" s="4" t="s">
        <v>1045</v>
      </c>
      <c r="V85" s="4" t="s">
        <v>1045</v>
      </c>
    </row>
    <row r="86" spans="1:28">
      <c r="A86" s="4" t="s">
        <v>802</v>
      </c>
      <c r="S86" s="6" t="n">
        <v>180700</v>
      </c>
      <c r="V86" s="6" t="n">
        <v>180700</v>
      </c>
    </row>
    <row r="87" spans="1:28">
      <c r="A87" s="4" t="s">
        <v>1024</v>
      </c>
      <c r="J87" s="6" t="n">
        <v>300</v>
      </c>
    </row>
    <row r="88" spans="1:28">
      <c r="A88" s="4" t="s">
        <v>1046</v>
      </c>
    </row>
    <row r="89" spans="1:28">
      <c r="A89" s="3" t="s">
        <v>482</v>
      </c>
    </row>
    <row r="90" spans="1:28">
      <c r="A90" s="4" t="s">
        <v>945</v>
      </c>
      <c r="K90" s="4" t="s">
        <v>1047</v>
      </c>
    </row>
    <row r="91" spans="1:28">
      <c r="A91" s="4" t="s">
        <v>802</v>
      </c>
      <c r="K91" s="6" t="n">
        <v>196000</v>
      </c>
    </row>
    <row r="92" spans="1:28">
      <c r="A92" s="4" t="s">
        <v>1024</v>
      </c>
      <c r="K92" s="5" t="n">
        <v>33000</v>
      </c>
    </row>
    <row r="93" spans="1:28">
      <c r="A93" s="4" t="s">
        <v>1048</v>
      </c>
      <c r="K93" s="6" t="n">
        <v>10800</v>
      </c>
    </row>
    <row r="94" spans="1:28">
      <c r="A94" s="4" t="s">
        <v>1044</v>
      </c>
    </row>
    <row r="95" spans="1:28">
      <c r="A95" s="3" t="s">
        <v>482</v>
      </c>
    </row>
    <row r="96" spans="1:28">
      <c r="A96" s="4" t="s">
        <v>945</v>
      </c>
      <c r="U96" s="4" t="s">
        <v>1049</v>
      </c>
    </row>
    <row r="97" spans="1:28">
      <c r="A97" s="4" t="s">
        <v>802</v>
      </c>
      <c r="U97" s="6" t="n">
        <v>180700</v>
      </c>
    </row>
    <row r="98" spans="1:28">
      <c r="A98" s="4" t="s">
        <v>1024</v>
      </c>
      <c r="L98" s="6" t="n">
        <v>2800</v>
      </c>
    </row>
    <row r="99" spans="1:28">
      <c r="A99" s="4" t="s">
        <v>1050</v>
      </c>
    </row>
    <row r="100" spans="1:28">
      <c r="A100" s="3" t="s">
        <v>482</v>
      </c>
    </row>
    <row r="101" spans="1:28">
      <c r="A101" s="4" t="s">
        <v>945</v>
      </c>
      <c r="U101" s="4" t="s">
        <v>975</v>
      </c>
    </row>
    <row r="102" spans="1:28">
      <c r="A102" s="4" t="s">
        <v>802</v>
      </c>
      <c r="U102" s="6" t="n">
        <v>20700</v>
      </c>
    </row>
    <row r="103" spans="1:28">
      <c r="A103" s="4" t="s">
        <v>1024</v>
      </c>
      <c r="L103" s="6" t="n">
        <v>4200</v>
      </c>
    </row>
    <row r="104" spans="1:28">
      <c r="A104" s="4" t="s">
        <v>1051</v>
      </c>
    </row>
    <row r="105" spans="1:28">
      <c r="A105" s="3" t="s">
        <v>482</v>
      </c>
    </row>
    <row r="106" spans="1:28">
      <c r="A106" s="4" t="s">
        <v>945</v>
      </c>
      <c r="M106" s="4" t="s">
        <v>1052</v>
      </c>
    </row>
    <row r="107" spans="1:28">
      <c r="A107" s="4" t="s">
        <v>802</v>
      </c>
      <c r="M107" s="6" t="n">
        <v>95200</v>
      </c>
    </row>
    <row r="108" spans="1:28">
      <c r="A108" s="4" t="s">
        <v>1024</v>
      </c>
      <c r="M108" s="6" t="n">
        <v>3300</v>
      </c>
    </row>
    <row r="109" spans="1:28">
      <c r="A109" s="4" t="s">
        <v>961</v>
      </c>
    </row>
    <row r="110" spans="1:28">
      <c r="A110" s="3" t="s">
        <v>482</v>
      </c>
    </row>
    <row r="111" spans="1:28">
      <c r="A111" s="4" t="s">
        <v>53</v>
      </c>
      <c r="N111" s="6" t="n">
        <v>3019020</v>
      </c>
      <c r="W111" s="6" t="n">
        <v>3019020</v>
      </c>
    </row>
  </sheetData>
  <mergeCells count="4">
    <mergeCell ref="A1:A2"/>
    <mergeCell ref="B1:M1"/>
    <mergeCell ref="N1:U1"/>
    <mergeCell ref="W1:Y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15</v>
      </c>
      <c r="B1" s="2" t="s">
        <v>1</v>
      </c>
    </row>
    <row r="2" spans="1:4">
      <c r="B2" s="2" t="s">
        <v>2</v>
      </c>
      <c r="C2" s="2" t="s">
        <v>36</v>
      </c>
      <c r="D2" s="2" t="s">
        <v>123</v>
      </c>
    </row>
    <row r="3" spans="1:4">
      <c r="A3" s="3" t="s">
        <v>216</v>
      </c>
    </row>
    <row r="4" spans="1:4">
      <c r="A4" s="4" t="s">
        <v>217</v>
      </c>
      <c r="B4" s="8" t="n">
        <v>3.2875</v>
      </c>
      <c r="C4" s="8" t="n">
        <v>3.1375</v>
      </c>
      <c r="D4" s="7" t="n">
        <v>2.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s>
  <sheetData>
    <row r="1" spans="1:4">
      <c r="A1" s="1" t="s">
        <v>1053</v>
      </c>
      <c r="B1" s="2" t="s">
        <v>1</v>
      </c>
    </row>
    <row r="2" spans="1:4">
      <c r="B2" s="2" t="s">
        <v>1054</v>
      </c>
      <c r="C2" s="2" t="s">
        <v>571</v>
      </c>
      <c r="D2" s="2" t="s">
        <v>1055</v>
      </c>
    </row>
    <row r="3" spans="1:4">
      <c r="A3" s="3" t="s">
        <v>1056</v>
      </c>
    </row>
    <row r="4" spans="1:4">
      <c r="A4" s="4" t="s">
        <v>1057</v>
      </c>
      <c r="B4" s="6" t="n">
        <v>1961240000</v>
      </c>
      <c r="C4" s="6" t="n">
        <v>2837282000</v>
      </c>
    </row>
    <row r="5" spans="1:4">
      <c r="A5" s="4" t="s">
        <v>1058</v>
      </c>
      <c r="B5" s="5" t="n">
        <v>1389717000</v>
      </c>
      <c r="C5" s="5" t="n">
        <v>2400560000</v>
      </c>
    </row>
    <row r="6" spans="1:4">
      <c r="A6" s="4" t="s">
        <v>1059</v>
      </c>
      <c r="B6" s="5" t="n">
        <v>598442000</v>
      </c>
      <c r="C6" s="5" t="n">
        <v>465431000</v>
      </c>
    </row>
    <row r="7" spans="1:4">
      <c r="A7" s="4" t="s">
        <v>1060</v>
      </c>
      <c r="B7" s="5" t="n">
        <v>1988159000</v>
      </c>
      <c r="C7" s="5" t="n">
        <v>2865991000</v>
      </c>
    </row>
    <row r="8" spans="1:4">
      <c r="A8" s="4" t="s">
        <v>1061</v>
      </c>
      <c r="B8" s="5" t="n">
        <v>-26919000</v>
      </c>
      <c r="C8" s="5" t="n">
        <v>-28709000</v>
      </c>
    </row>
    <row r="9" spans="1:4">
      <c r="A9" s="4" t="s">
        <v>1062</v>
      </c>
    </row>
    <row r="10" spans="1:4">
      <c r="A10" s="3" t="s">
        <v>1056</v>
      </c>
    </row>
    <row r="11" spans="1:4">
      <c r="A11" s="4" t="s">
        <v>1058</v>
      </c>
      <c r="B11" s="6" t="n">
        <v>0</v>
      </c>
      <c r="C11" s="5" t="n">
        <v>500000000</v>
      </c>
    </row>
    <row r="12" spans="1:4">
      <c r="A12" s="4" t="s">
        <v>822</v>
      </c>
    </row>
    <row r="13" spans="1:4">
      <c r="A13" s="3" t="s">
        <v>1056</v>
      </c>
    </row>
    <row r="14" spans="1:4">
      <c r="A14" s="4" t="s">
        <v>945</v>
      </c>
      <c r="B14" s="4" t="s">
        <v>953</v>
      </c>
    </row>
    <row r="15" spans="1:4">
      <c r="A15" s="4" t="s">
        <v>951</v>
      </c>
    </row>
    <row r="16" spans="1:4">
      <c r="A16" s="3" t="s">
        <v>1056</v>
      </c>
    </row>
    <row r="17" spans="1:4">
      <c r="A17" s="4" t="s">
        <v>945</v>
      </c>
      <c r="D17" s="4" t="s">
        <v>821</v>
      </c>
    </row>
    <row r="18" spans="1:4">
      <c r="A18" s="4" t="s">
        <v>961</v>
      </c>
    </row>
    <row r="19" spans="1:4">
      <c r="A19" s="3" t="s">
        <v>1056</v>
      </c>
    </row>
    <row r="20" spans="1:4">
      <c r="A20" s="4" t="s">
        <v>1058</v>
      </c>
      <c r="B20" s="6" t="n">
        <v>5666108000</v>
      </c>
      <c r="C20" s="5" t="n">
        <v>5569138000</v>
      </c>
    </row>
    <row r="21" spans="1:4">
      <c r="A21" s="4" t="s">
        <v>1059</v>
      </c>
      <c r="B21" s="5" t="n">
        <v>3387705000</v>
      </c>
      <c r="C21" s="5" t="n">
        <v>3979066000</v>
      </c>
    </row>
    <row r="22" spans="1:4">
      <c r="A22" s="4" t="s">
        <v>1060</v>
      </c>
      <c r="B22" s="5" t="n">
        <v>9053813000</v>
      </c>
      <c r="C22" s="5" t="n">
        <v>9548204000</v>
      </c>
    </row>
    <row r="23" spans="1:4">
      <c r="A23" s="4" t="s">
        <v>1061</v>
      </c>
      <c r="B23" s="5" t="n">
        <v>-103191000</v>
      </c>
      <c r="C23" s="5" t="n">
        <v>-136103000</v>
      </c>
    </row>
    <row r="24" spans="1:4">
      <c r="A24" s="4" t="s">
        <v>1063</v>
      </c>
      <c r="B24" s="5" t="n">
        <v>8950622000</v>
      </c>
      <c r="C24" s="5" t="n">
        <v>9412101000</v>
      </c>
    </row>
    <row r="25" spans="1:4">
      <c r="A25" s="4" t="s">
        <v>1064</v>
      </c>
    </row>
    <row r="26" spans="1:4">
      <c r="A26" s="3" t="s">
        <v>1056</v>
      </c>
    </row>
    <row r="27" spans="1:4">
      <c r="A27" s="4" t="s">
        <v>1059</v>
      </c>
      <c r="B27" s="6" t="n">
        <v>0</v>
      </c>
      <c r="C27" s="5" t="n">
        <v>345000000</v>
      </c>
    </row>
    <row r="28" spans="1:4">
      <c r="A28" s="4" t="s">
        <v>979</v>
      </c>
    </row>
    <row r="29" spans="1:4">
      <c r="A29" s="3" t="s">
        <v>1056</v>
      </c>
    </row>
    <row r="30" spans="1:4">
      <c r="A30" s="4" t="s">
        <v>965</v>
      </c>
      <c r="B30" s="4" t="s">
        <v>980</v>
      </c>
    </row>
    <row r="31" spans="1:4">
      <c r="A31" s="4" t="s">
        <v>1065</v>
      </c>
      <c r="B31" s="4" t="s">
        <v>1066</v>
      </c>
    </row>
    <row r="32" spans="1:4">
      <c r="A32" s="4" t="s">
        <v>1058</v>
      </c>
      <c r="B32" s="6" t="n">
        <v>170000000</v>
      </c>
      <c r="C32" s="5" t="n">
        <v>170000000</v>
      </c>
    </row>
    <row r="33" spans="1:4">
      <c r="A33" s="4" t="s">
        <v>945</v>
      </c>
      <c r="B33" s="4" t="s">
        <v>980</v>
      </c>
    </row>
    <row r="34" spans="1:4">
      <c r="A34" s="4" t="s">
        <v>967</v>
      </c>
    </row>
    <row r="35" spans="1:4">
      <c r="A35" s="3" t="s">
        <v>1056</v>
      </c>
    </row>
    <row r="36" spans="1:4">
      <c r="A36" s="4" t="s">
        <v>945</v>
      </c>
      <c r="B36" s="4" t="s">
        <v>968</v>
      </c>
    </row>
    <row r="37" spans="1:4">
      <c r="A37" s="4" t="s">
        <v>1067</v>
      </c>
    </row>
    <row r="38" spans="1:4">
      <c r="A38" s="3" t="s">
        <v>1056</v>
      </c>
    </row>
    <row r="39" spans="1:4">
      <c r="A39" s="4" t="s">
        <v>1065</v>
      </c>
      <c r="B39" s="4" t="s">
        <v>1068</v>
      </c>
    </row>
    <row r="40" spans="1:4">
      <c r="A40" s="4" t="s">
        <v>1058</v>
      </c>
      <c r="B40" s="6" t="n">
        <v>300000000</v>
      </c>
      <c r="C40" s="5" t="n">
        <v>300000000</v>
      </c>
    </row>
    <row r="41" spans="1:4">
      <c r="A41" s="4" t="s">
        <v>1069</v>
      </c>
      <c r="B41" s="6" t="n">
        <v>300000000</v>
      </c>
    </row>
    <row r="42" spans="1:4">
      <c r="A42" s="4" t="s">
        <v>1070</v>
      </c>
    </row>
    <row r="43" spans="1:4">
      <c r="A43" s="3" t="s">
        <v>1056</v>
      </c>
    </row>
    <row r="44" spans="1:4">
      <c r="A44" s="4" t="s">
        <v>965</v>
      </c>
      <c r="B44" s="4" t="s">
        <v>968</v>
      </c>
    </row>
    <row r="45" spans="1:4">
      <c r="A45" s="4" t="s">
        <v>1065</v>
      </c>
      <c r="B45" s="4" t="s">
        <v>1071</v>
      </c>
    </row>
    <row r="46" spans="1:4">
      <c r="A46" s="4" t="s">
        <v>1058</v>
      </c>
      <c r="B46" s="6" t="n">
        <v>355328000</v>
      </c>
      <c r="C46" s="5" t="n">
        <v>355328000</v>
      </c>
    </row>
    <row r="47" spans="1:4">
      <c r="A47" s="4" t="s">
        <v>1069</v>
      </c>
      <c r="B47" s="6" t="n">
        <v>355300000</v>
      </c>
    </row>
    <row r="48" spans="1:4">
      <c r="A48" s="4" t="s">
        <v>981</v>
      </c>
    </row>
    <row r="49" spans="1:4">
      <c r="A49" s="3" t="s">
        <v>1056</v>
      </c>
    </row>
    <row r="50" spans="1:4">
      <c r="A50" s="4" t="s">
        <v>965</v>
      </c>
      <c r="B50" s="4" t="s">
        <v>946</v>
      </c>
    </row>
    <row r="51" spans="1:4">
      <c r="A51" s="4" t="s">
        <v>1065</v>
      </c>
      <c r="B51" s="4" t="s">
        <v>1072</v>
      </c>
    </row>
    <row r="52" spans="1:4">
      <c r="A52" s="4" t="s">
        <v>1058</v>
      </c>
      <c r="B52" s="6" t="n">
        <v>12000000</v>
      </c>
      <c r="C52" s="5" t="n">
        <v>12000000</v>
      </c>
    </row>
    <row r="53" spans="1:4">
      <c r="A53" s="4" t="s">
        <v>1059</v>
      </c>
      <c r="B53" s="6" t="n">
        <v>1571000</v>
      </c>
      <c r="C53" s="5" t="n">
        <v>1648000</v>
      </c>
    </row>
    <row r="54" spans="1:4">
      <c r="A54" s="4" t="s">
        <v>945</v>
      </c>
      <c r="B54" s="4" t="s">
        <v>946</v>
      </c>
    </row>
    <row r="55" spans="1:4">
      <c r="A55" s="4" t="s">
        <v>971</v>
      </c>
    </row>
    <row r="56" spans="1:4">
      <c r="A56" s="3" t="s">
        <v>1056</v>
      </c>
    </row>
    <row r="57" spans="1:4">
      <c r="A57" s="4" t="s">
        <v>965</v>
      </c>
      <c r="B57" s="4" t="s">
        <v>953</v>
      </c>
    </row>
    <row r="58" spans="1:4">
      <c r="A58" s="4" t="s">
        <v>1065</v>
      </c>
      <c r="B58" s="4" t="s">
        <v>1073</v>
      </c>
    </row>
    <row r="59" spans="1:4">
      <c r="A59" s="4" t="s">
        <v>1058</v>
      </c>
      <c r="B59" s="6" t="n">
        <v>500000000</v>
      </c>
      <c r="C59" s="5" t="n">
        <v>0</v>
      </c>
    </row>
    <row r="60" spans="1:4">
      <c r="A60" s="4" t="s">
        <v>945</v>
      </c>
      <c r="B60" s="4" t="s">
        <v>953</v>
      </c>
    </row>
    <row r="61" spans="1:4">
      <c r="A61" s="4" t="s">
        <v>1000</v>
      </c>
    </row>
    <row r="62" spans="1:4">
      <c r="A62" s="3" t="s">
        <v>1056</v>
      </c>
    </row>
    <row r="63" spans="1:4">
      <c r="A63" s="4" t="s">
        <v>965</v>
      </c>
      <c r="B63" s="4" t="s">
        <v>1001</v>
      </c>
    </row>
    <row r="64" spans="1:4">
      <c r="A64" s="4" t="s">
        <v>1065</v>
      </c>
      <c r="B64" s="4" t="s">
        <v>1074</v>
      </c>
    </row>
    <row r="65" spans="1:4">
      <c r="A65" s="4" t="s">
        <v>1058</v>
      </c>
      <c r="B65" s="6" t="n">
        <v>855876000</v>
      </c>
      <c r="C65" s="5" t="n">
        <v>872528000</v>
      </c>
    </row>
    <row r="66" spans="1:4">
      <c r="A66" s="4" t="s">
        <v>945</v>
      </c>
      <c r="B66" s="4" t="s">
        <v>1001</v>
      </c>
    </row>
    <row r="67" spans="1:4">
      <c r="A67" s="4" t="s">
        <v>990</v>
      </c>
    </row>
    <row r="68" spans="1:4">
      <c r="A68" s="3" t="s">
        <v>1056</v>
      </c>
    </row>
    <row r="69" spans="1:4">
      <c r="A69" s="4" t="s">
        <v>965</v>
      </c>
      <c r="B69" s="4" t="s">
        <v>991</v>
      </c>
    </row>
    <row r="70" spans="1:4">
      <c r="A70" s="4" t="s">
        <v>1065</v>
      </c>
      <c r="B70" s="4" t="s">
        <v>1075</v>
      </c>
    </row>
    <row r="71" spans="1:4">
      <c r="A71" s="4" t="s">
        <v>1058</v>
      </c>
      <c r="B71" s="6" t="n">
        <v>1400000000</v>
      </c>
      <c r="C71" s="5" t="n">
        <v>1400000000</v>
      </c>
    </row>
    <row r="72" spans="1:4">
      <c r="A72" s="4" t="s">
        <v>945</v>
      </c>
      <c r="B72" s="4" t="s">
        <v>991</v>
      </c>
    </row>
    <row r="73" spans="1:4">
      <c r="A73" s="4" t="s">
        <v>969</v>
      </c>
    </row>
    <row r="74" spans="1:4">
      <c r="A74" s="3" t="s">
        <v>1056</v>
      </c>
    </row>
    <row r="75" spans="1:4">
      <c r="A75" s="4" t="s">
        <v>965</v>
      </c>
      <c r="B75" s="4" t="s">
        <v>970</v>
      </c>
    </row>
    <row r="76" spans="1:4">
      <c r="A76" s="4" t="s">
        <v>1065</v>
      </c>
      <c r="B76" s="4" t="s">
        <v>1076</v>
      </c>
    </row>
    <row r="77" spans="1:4">
      <c r="A77" s="4" t="s">
        <v>1058</v>
      </c>
      <c r="B77" s="6" t="n">
        <v>177000000</v>
      </c>
      <c r="C77" s="5" t="n">
        <v>177000000</v>
      </c>
    </row>
    <row r="78" spans="1:4">
      <c r="A78" s="4" t="s">
        <v>945</v>
      </c>
      <c r="B78" s="4" t="s">
        <v>970</v>
      </c>
    </row>
    <row r="79" spans="1:4">
      <c r="A79" s="4" t="s">
        <v>994</v>
      </c>
    </row>
    <row r="80" spans="1:4">
      <c r="A80" s="3" t="s">
        <v>1056</v>
      </c>
    </row>
    <row r="81" spans="1:4">
      <c r="A81" s="4" t="s">
        <v>965</v>
      </c>
      <c r="B81" s="4" t="s">
        <v>995</v>
      </c>
    </row>
    <row r="82" spans="1:4">
      <c r="A82" s="4" t="s">
        <v>1065</v>
      </c>
      <c r="B82" s="4" t="s">
        <v>1077</v>
      </c>
    </row>
    <row r="83" spans="1:4">
      <c r="A83" s="4" t="s">
        <v>1058</v>
      </c>
      <c r="B83" s="6" t="n">
        <v>99828000</v>
      </c>
      <c r="C83" s="5" t="n">
        <v>100000000</v>
      </c>
    </row>
    <row r="84" spans="1:4">
      <c r="A84" s="4" t="s">
        <v>945</v>
      </c>
      <c r="B84" s="4" t="s">
        <v>953</v>
      </c>
    </row>
    <row r="85" spans="1:4">
      <c r="A85" s="4" t="s">
        <v>998</v>
      </c>
    </row>
    <row r="86" spans="1:4">
      <c r="A86" s="3" t="s">
        <v>1056</v>
      </c>
    </row>
    <row r="87" spans="1:4">
      <c r="A87" s="4" t="s">
        <v>965</v>
      </c>
      <c r="B87" s="4" t="s">
        <v>999</v>
      </c>
    </row>
    <row r="88" spans="1:4">
      <c r="A88" s="4" t="s">
        <v>1065</v>
      </c>
      <c r="B88" s="4" t="s">
        <v>1078</v>
      </c>
    </row>
    <row r="89" spans="1:4">
      <c r="A89" s="4" t="s">
        <v>1058</v>
      </c>
      <c r="B89" s="6" t="n">
        <v>1200000000</v>
      </c>
      <c r="C89" s="5" t="n">
        <v>1200000000</v>
      </c>
    </row>
    <row r="90" spans="1:4">
      <c r="A90" s="4" t="s">
        <v>945</v>
      </c>
      <c r="B90" s="4" t="s">
        <v>999</v>
      </c>
    </row>
    <row r="91" spans="1:4">
      <c r="A91" s="4" t="s">
        <v>986</v>
      </c>
    </row>
    <row r="92" spans="1:4">
      <c r="A92" s="3" t="s">
        <v>1056</v>
      </c>
    </row>
    <row r="93" spans="1:4">
      <c r="A93" s="4" t="s">
        <v>1065</v>
      </c>
      <c r="B93" s="4" t="s">
        <v>1079</v>
      </c>
    </row>
    <row r="94" spans="1:4">
      <c r="A94" s="4" t="s">
        <v>1058</v>
      </c>
      <c r="B94" s="6" t="n">
        <v>321076000</v>
      </c>
      <c r="C94" s="5" t="n">
        <v>357282000</v>
      </c>
    </row>
    <row r="95" spans="1:4">
      <c r="A95" s="4" t="s">
        <v>945</v>
      </c>
      <c r="D95" s="4" t="s">
        <v>820</v>
      </c>
    </row>
    <row r="96" spans="1:4">
      <c r="A96" s="4" t="s">
        <v>1080</v>
      </c>
    </row>
    <row r="97" spans="1:4">
      <c r="A97" s="3" t="s">
        <v>1056</v>
      </c>
    </row>
    <row r="98" spans="1:4">
      <c r="A98" s="4" t="s">
        <v>1058</v>
      </c>
      <c r="B98" s="5" t="n">
        <v>134300000</v>
      </c>
    </row>
    <row r="99" spans="1:4">
      <c r="A99" s="4" t="s">
        <v>1081</v>
      </c>
    </row>
    <row r="100" spans="1:4">
      <c r="A100" s="3" t="s">
        <v>1056</v>
      </c>
    </row>
    <row r="101" spans="1:4">
      <c r="A101" s="4" t="s">
        <v>1058</v>
      </c>
      <c r="B101" s="5" t="n">
        <v>54100000</v>
      </c>
    </row>
    <row r="102" spans="1:4">
      <c r="A102" s="4" t="s">
        <v>1082</v>
      </c>
    </row>
    <row r="103" spans="1:4">
      <c r="A103" s="3" t="s">
        <v>1056</v>
      </c>
    </row>
    <row r="104" spans="1:4">
      <c r="A104" s="4" t="s">
        <v>1058</v>
      </c>
      <c r="B104" s="5" t="n">
        <v>132600000</v>
      </c>
    </row>
    <row r="105" spans="1:4">
      <c r="A105" s="4" t="s">
        <v>1083</v>
      </c>
    </row>
    <row r="106" spans="1:4">
      <c r="A106" s="3" t="s">
        <v>1056</v>
      </c>
    </row>
    <row r="107" spans="1:4">
      <c r="A107" s="4" t="s">
        <v>1058</v>
      </c>
      <c r="B107" s="5" t="n">
        <v>0</v>
      </c>
      <c r="C107" s="5" t="n">
        <v>350000000</v>
      </c>
    </row>
    <row r="108" spans="1:4">
      <c r="A108" s="4" t="s">
        <v>1084</v>
      </c>
    </row>
    <row r="109" spans="1:4">
      <c r="A109" s="3" t="s">
        <v>1056</v>
      </c>
    </row>
    <row r="110" spans="1:4">
      <c r="A110" s="4" t="s">
        <v>1059</v>
      </c>
      <c r="B110" s="6" t="n">
        <v>0</v>
      </c>
      <c r="C110" s="5" t="n">
        <v>81099000</v>
      </c>
    </row>
    <row r="111" spans="1:4">
      <c r="A111" s="4" t="s">
        <v>974</v>
      </c>
    </row>
    <row r="112" spans="1:4">
      <c r="A112" s="3" t="s">
        <v>1056</v>
      </c>
    </row>
    <row r="113" spans="1:4">
      <c r="A113" s="4" t="s">
        <v>965</v>
      </c>
      <c r="B113" s="4" t="s">
        <v>975</v>
      </c>
    </row>
    <row r="114" spans="1:4">
      <c r="A114" s="4" t="s">
        <v>1085</v>
      </c>
      <c r="B114" s="4" t="s">
        <v>1086</v>
      </c>
    </row>
    <row r="115" spans="1:4">
      <c r="A115" s="4" t="s">
        <v>1059</v>
      </c>
      <c r="B115" s="6" t="n">
        <v>1200000000</v>
      </c>
      <c r="C115" s="5" t="n">
        <v>1200000000</v>
      </c>
    </row>
    <row r="116" spans="1:4">
      <c r="A116" s="4" t="s">
        <v>945</v>
      </c>
      <c r="B116" s="4" t="s">
        <v>975</v>
      </c>
    </row>
    <row r="117" spans="1:4">
      <c r="A117" s="4" t="s">
        <v>977</v>
      </c>
    </row>
    <row r="118" spans="1:4">
      <c r="A118" s="3" t="s">
        <v>1056</v>
      </c>
    </row>
    <row r="119" spans="1:4">
      <c r="A119" s="4" t="s">
        <v>965</v>
      </c>
      <c r="B119" s="4" t="s">
        <v>978</v>
      </c>
    </row>
    <row r="120" spans="1:4">
      <c r="A120" s="4" t="s">
        <v>1085</v>
      </c>
      <c r="B120" s="4" t="s">
        <v>1087</v>
      </c>
    </row>
    <row r="121" spans="1:4">
      <c r="A121" s="4" t="s">
        <v>1059</v>
      </c>
      <c r="B121" s="6" t="n">
        <v>170000000</v>
      </c>
      <c r="C121" s="5" t="n">
        <v>170000000</v>
      </c>
    </row>
    <row r="122" spans="1:4">
      <c r="A122" s="4" t="s">
        <v>945</v>
      </c>
      <c r="B122" s="4" t="s">
        <v>978</v>
      </c>
    </row>
    <row r="123" spans="1:4">
      <c r="A123" s="4" t="s">
        <v>1088</v>
      </c>
    </row>
    <row r="124" spans="1:4">
      <c r="A124" s="3" t="s">
        <v>1056</v>
      </c>
    </row>
    <row r="125" spans="1:4">
      <c r="A125" s="4" t="s">
        <v>1059</v>
      </c>
      <c r="B125" s="6" t="n">
        <v>0</v>
      </c>
      <c r="C125" s="5" t="n">
        <v>275000000</v>
      </c>
    </row>
    <row r="126" spans="1:4">
      <c r="A126" s="4" t="s">
        <v>984</v>
      </c>
    </row>
    <row r="127" spans="1:4">
      <c r="A127" s="3" t="s">
        <v>1056</v>
      </c>
    </row>
    <row r="128" spans="1:4">
      <c r="A128" s="4" t="s">
        <v>965</v>
      </c>
      <c r="B128" s="4" t="s">
        <v>985</v>
      </c>
    </row>
    <row r="129" spans="1:4">
      <c r="A129" s="4" t="s">
        <v>1085</v>
      </c>
      <c r="B129" s="4" t="s">
        <v>1089</v>
      </c>
    </row>
    <row r="130" spans="1:4">
      <c r="A130" s="4" t="s">
        <v>1059</v>
      </c>
      <c r="B130" s="6" t="n">
        <v>185569000</v>
      </c>
      <c r="C130" s="5" t="n">
        <v>171444000</v>
      </c>
    </row>
    <row r="131" spans="1:4">
      <c r="A131" s="4" t="s">
        <v>1069</v>
      </c>
      <c r="B131" s="5" t="n">
        <v>195000000</v>
      </c>
    </row>
    <row r="132" spans="1:4">
      <c r="A132" s="4" t="s">
        <v>1090</v>
      </c>
      <c r="B132" s="6" t="n">
        <v>9400000</v>
      </c>
    </row>
    <row r="133" spans="1:4">
      <c r="A133" s="4" t="s">
        <v>945</v>
      </c>
      <c r="B133" s="4" t="s">
        <v>985</v>
      </c>
    </row>
    <row r="134" spans="1:4">
      <c r="A134" s="4" t="s">
        <v>1091</v>
      </c>
    </row>
    <row r="135" spans="1:4">
      <c r="A135" s="3" t="s">
        <v>1056</v>
      </c>
    </row>
    <row r="136" spans="1:4">
      <c r="A136" s="4" t="s">
        <v>1059</v>
      </c>
      <c r="B136" s="6" t="n">
        <v>0</v>
      </c>
      <c r="C136" s="5" t="n">
        <v>40000000</v>
      </c>
    </row>
    <row r="137" spans="1:4">
      <c r="A137" s="4" t="s">
        <v>989</v>
      </c>
    </row>
    <row r="138" spans="1:4">
      <c r="A138" s="3" t="s">
        <v>1056</v>
      </c>
    </row>
    <row r="139" spans="1:4">
      <c r="A139" s="4" t="s">
        <v>965</v>
      </c>
      <c r="B139" s="4" t="s">
        <v>988</v>
      </c>
    </row>
    <row r="140" spans="1:4">
      <c r="A140" s="4" t="s">
        <v>1059</v>
      </c>
      <c r="B140" s="6" t="n">
        <v>550000000</v>
      </c>
      <c r="C140" s="5" t="n">
        <v>550000000</v>
      </c>
    </row>
    <row r="141" spans="1:4">
      <c r="A141" s="4" t="s">
        <v>945</v>
      </c>
      <c r="B141" s="4" t="s">
        <v>988</v>
      </c>
    </row>
    <row r="142" spans="1:4">
      <c r="A142" s="4" t="s">
        <v>982</v>
      </c>
    </row>
    <row r="143" spans="1:4">
      <c r="A143" s="3" t="s">
        <v>1056</v>
      </c>
    </row>
    <row r="144" spans="1:4">
      <c r="A144" s="4" t="s">
        <v>945</v>
      </c>
      <c r="B144" s="4" t="s">
        <v>975</v>
      </c>
    </row>
    <row r="145" spans="1:4">
      <c r="A145" s="4" t="s">
        <v>1092</v>
      </c>
    </row>
    <row r="146" spans="1:4">
      <c r="A146" s="3" t="s">
        <v>1056</v>
      </c>
    </row>
    <row r="147" spans="1:4">
      <c r="A147" s="4" t="s">
        <v>965</v>
      </c>
      <c r="B147" s="4" t="s">
        <v>975</v>
      </c>
    </row>
    <row r="148" spans="1:4">
      <c r="A148" s="4" t="s">
        <v>1065</v>
      </c>
      <c r="B148" s="4" t="s">
        <v>1093</v>
      </c>
    </row>
    <row r="149" spans="1:4">
      <c r="A149" s="4" t="s">
        <v>1057</v>
      </c>
      <c r="B149" s="6" t="n">
        <v>210000000</v>
      </c>
    </row>
    <row r="150" spans="1:4">
      <c r="A150" s="4" t="s">
        <v>1058</v>
      </c>
      <c r="B150" s="6" t="n">
        <v>210000000</v>
      </c>
      <c r="C150" s="5" t="n">
        <v>210000000</v>
      </c>
    </row>
    <row r="151" spans="1:4">
      <c r="A151" s="4" t="s">
        <v>1094</v>
      </c>
    </row>
    <row r="152" spans="1:4">
      <c r="A152" s="3" t="s">
        <v>1056</v>
      </c>
    </row>
    <row r="153" spans="1:4">
      <c r="A153" s="4" t="s">
        <v>1065</v>
      </c>
      <c r="B153" s="4" t="s">
        <v>1095</v>
      </c>
    </row>
    <row r="154" spans="1:4">
      <c r="A154" s="4" t="s">
        <v>1058</v>
      </c>
      <c r="B154" s="6" t="n">
        <v>65000000</v>
      </c>
      <c r="C154" s="5" t="n">
        <v>65000000</v>
      </c>
    </row>
    <row r="155" spans="1:4">
      <c r="A155" s="4" t="s">
        <v>1096</v>
      </c>
    </row>
    <row r="156" spans="1:4">
      <c r="A156" s="3" t="s">
        <v>1056</v>
      </c>
    </row>
    <row r="157" spans="1:4">
      <c r="A157" s="4" t="s">
        <v>1057</v>
      </c>
      <c r="B157" s="6" t="n">
        <v>65000000</v>
      </c>
    </row>
    <row r="158" spans="1:4">
      <c r="A158" s="4" t="s">
        <v>983</v>
      </c>
    </row>
    <row r="159" spans="1:4">
      <c r="A159" s="3" t="s">
        <v>1056</v>
      </c>
    </row>
    <row r="160" spans="1:4">
      <c r="A160" s="4" t="s">
        <v>965</v>
      </c>
      <c r="B160" s="4" t="s">
        <v>975</v>
      </c>
    </row>
    <row r="161" spans="1:4">
      <c r="A161" s="4" t="s">
        <v>1085</v>
      </c>
      <c r="B161" s="4" t="s">
        <v>1097</v>
      </c>
    </row>
    <row r="162" spans="1:4">
      <c r="A162" s="4" t="s">
        <v>1059</v>
      </c>
      <c r="B162" s="6" t="n">
        <v>15000000</v>
      </c>
      <c r="C162" s="5" t="n">
        <v>15000000</v>
      </c>
    </row>
    <row r="163" spans="1:4">
      <c r="A163" s="4" t="s">
        <v>945</v>
      </c>
      <c r="B163" s="4" t="s">
        <v>975</v>
      </c>
    </row>
    <row r="164" spans="1:4">
      <c r="A164" s="4" t="s">
        <v>987</v>
      </c>
    </row>
    <row r="165" spans="1:4">
      <c r="A165" s="3" t="s">
        <v>1056</v>
      </c>
    </row>
    <row r="166" spans="1:4">
      <c r="A166" s="4" t="s">
        <v>965</v>
      </c>
      <c r="B166" s="4" t="s">
        <v>988</v>
      </c>
    </row>
    <row r="167" spans="1:4">
      <c r="A167" s="4" t="s">
        <v>1085</v>
      </c>
      <c r="B167" s="4" t="s">
        <v>1098</v>
      </c>
    </row>
    <row r="168" spans="1:4">
      <c r="A168" s="4" t="s">
        <v>1059</v>
      </c>
      <c r="B168" s="6" t="n">
        <v>141000000</v>
      </c>
      <c r="C168" s="5" t="n">
        <v>141000000</v>
      </c>
    </row>
    <row r="169" spans="1:4">
      <c r="A169" s="4" t="s">
        <v>945</v>
      </c>
      <c r="B169" s="4" t="s">
        <v>988</v>
      </c>
    </row>
    <row r="170" spans="1:4">
      <c r="A170" s="4" t="s">
        <v>976</v>
      </c>
    </row>
    <row r="171" spans="1:4">
      <c r="A171" s="3" t="s">
        <v>1056</v>
      </c>
    </row>
    <row r="172" spans="1:4">
      <c r="A172" s="4" t="s">
        <v>965</v>
      </c>
      <c r="B172" s="4" t="s">
        <v>975</v>
      </c>
    </row>
    <row r="173" spans="1:4">
      <c r="A173" s="4" t="s">
        <v>1085</v>
      </c>
      <c r="B173" s="4" t="s">
        <v>1099</v>
      </c>
    </row>
    <row r="174" spans="1:4">
      <c r="A174" s="4" t="s">
        <v>1059</v>
      </c>
      <c r="B174" s="6" t="n">
        <v>195000000</v>
      </c>
      <c r="C174" s="5" t="n">
        <v>195000000</v>
      </c>
    </row>
    <row r="175" spans="1:4">
      <c r="A175" s="4" t="s">
        <v>945</v>
      </c>
      <c r="B175" s="4" t="s">
        <v>975</v>
      </c>
    </row>
    <row r="176" spans="1:4">
      <c r="A176" s="4" t="s">
        <v>972</v>
      </c>
    </row>
    <row r="177" spans="1:4">
      <c r="A177" s="3" t="s">
        <v>1056</v>
      </c>
    </row>
    <row r="178" spans="1:4">
      <c r="A178" s="4" t="s">
        <v>965</v>
      </c>
      <c r="B178" s="4" t="s">
        <v>973</v>
      </c>
    </row>
    <row r="179" spans="1:4">
      <c r="A179" s="4" t="s">
        <v>1085</v>
      </c>
      <c r="B179" s="4" t="s">
        <v>1100</v>
      </c>
    </row>
    <row r="180" spans="1:4">
      <c r="A180" s="4" t="s">
        <v>1059</v>
      </c>
      <c r="B180" s="6" t="n">
        <v>23000000</v>
      </c>
      <c r="C180" s="5" t="n">
        <v>23000000</v>
      </c>
    </row>
    <row r="181" spans="1:4">
      <c r="A181" s="4" t="s">
        <v>945</v>
      </c>
      <c r="B181" s="4" t="s">
        <v>973</v>
      </c>
    </row>
    <row r="182" spans="1:4">
      <c r="A182" s="4" t="s">
        <v>1101</v>
      </c>
    </row>
    <row r="183" spans="1:4">
      <c r="A183" s="3" t="s">
        <v>1056</v>
      </c>
    </row>
    <row r="184" spans="1:4">
      <c r="A184" s="4" t="s">
        <v>965</v>
      </c>
      <c r="B184" s="4" t="s">
        <v>1102</v>
      </c>
    </row>
    <row r="185" spans="1:4">
      <c r="A185" s="4" t="s">
        <v>1085</v>
      </c>
      <c r="B185" s="4" t="s">
        <v>1103</v>
      </c>
    </row>
    <row r="186" spans="1:4">
      <c r="A186" s="4" t="s">
        <v>1059</v>
      </c>
      <c r="B186" s="6" t="n">
        <v>38000000</v>
      </c>
      <c r="C186" s="5" t="n">
        <v>55340000</v>
      </c>
    </row>
    <row r="187" spans="1:4">
      <c r="A187" s="4" t="s">
        <v>963</v>
      </c>
    </row>
    <row r="188" spans="1:4">
      <c r="A188" s="3" t="s">
        <v>1056</v>
      </c>
    </row>
    <row r="189" spans="1:4">
      <c r="A189" s="4" t="s">
        <v>965</v>
      </c>
      <c r="B189" s="4" t="s">
        <v>964</v>
      </c>
    </row>
    <row r="190" spans="1:4">
      <c r="A190" s="4" t="s">
        <v>1085</v>
      </c>
      <c r="B190" s="4" t="s">
        <v>1104</v>
      </c>
    </row>
    <row r="191" spans="1:4">
      <c r="A191" s="4" t="s">
        <v>1059</v>
      </c>
      <c r="B191" s="6" t="n">
        <v>360000000</v>
      </c>
      <c r="C191" s="5" t="n">
        <v>360000000</v>
      </c>
    </row>
    <row r="192" spans="1:4">
      <c r="A192" s="4" t="s">
        <v>945</v>
      </c>
      <c r="B192" s="4" t="s">
        <v>964</v>
      </c>
    </row>
    <row r="193" spans="1:4">
      <c r="A193" s="4" t="s">
        <v>996</v>
      </c>
    </row>
    <row r="194" spans="1:4">
      <c r="A194" s="3" t="s">
        <v>1056</v>
      </c>
    </row>
    <row r="195" spans="1:4">
      <c r="A195" s="4" t="s">
        <v>965</v>
      </c>
      <c r="B195" s="4" t="s">
        <v>997</v>
      </c>
    </row>
    <row r="196" spans="1:4">
      <c r="A196" s="4" t="s">
        <v>1085</v>
      </c>
      <c r="B196" s="4" t="s">
        <v>1105</v>
      </c>
    </row>
    <row r="197" spans="1:4">
      <c r="A197" s="4" t="s">
        <v>1059</v>
      </c>
      <c r="B197" s="6" t="n">
        <v>375000000</v>
      </c>
      <c r="C197" s="5" t="n">
        <v>355535000</v>
      </c>
    </row>
    <row r="198" spans="1:4">
      <c r="A198" s="4" t="s">
        <v>945</v>
      </c>
      <c r="B198" s="4" t="s">
        <v>997</v>
      </c>
    </row>
    <row r="199" spans="1:4">
      <c r="A199" s="4" t="s">
        <v>1106</v>
      </c>
    </row>
    <row r="200" spans="1:4">
      <c r="A200" s="3" t="s">
        <v>1056</v>
      </c>
    </row>
    <row r="201" spans="1:4">
      <c r="A201" s="4" t="s">
        <v>1107</v>
      </c>
      <c r="B201" s="6" t="n">
        <v>1750000000</v>
      </c>
    </row>
    <row r="202" spans="1:4">
      <c r="A202" s="4" t="s">
        <v>1108</v>
      </c>
      <c r="B202" s="4" t="s">
        <v>1109</v>
      </c>
    </row>
    <row r="203" spans="1:4">
      <c r="A203" s="4" t="s">
        <v>1110</v>
      </c>
      <c r="B203" s="5" t="n">
        <v>2</v>
      </c>
    </row>
    <row r="204" spans="1:4">
      <c r="A204" s="4" t="s">
        <v>1111</v>
      </c>
      <c r="B204" s="4" t="s">
        <v>640</v>
      </c>
    </row>
    <row r="205" spans="1:4">
      <c r="A205" s="4" t="s">
        <v>1002</v>
      </c>
    </row>
    <row r="206" spans="1:4">
      <c r="A206" s="3" t="s">
        <v>1056</v>
      </c>
    </row>
    <row r="207" spans="1:4">
      <c r="A207" s="4" t="s">
        <v>965</v>
      </c>
      <c r="B207" s="4" t="s">
        <v>953</v>
      </c>
    </row>
    <row r="208" spans="1:4">
      <c r="A208" s="4" t="s">
        <v>1085</v>
      </c>
      <c r="B208" s="4" t="s">
        <v>1098</v>
      </c>
    </row>
    <row r="209" spans="1:4">
      <c r="A209" s="4" t="s">
        <v>1059</v>
      </c>
      <c r="B209" s="6" t="n">
        <v>133565000</v>
      </c>
      <c r="C209" s="6" t="n">
        <v>0</v>
      </c>
    </row>
    <row r="210" spans="1:4">
      <c r="A210" s="4" t="s">
        <v>1069</v>
      </c>
      <c r="B210" s="6" t="n">
        <v>150000000</v>
      </c>
    </row>
    <row r="211" spans="1:4">
      <c r="A211" s="4" t="s">
        <v>945</v>
      </c>
      <c r="B211" s="4" t="s">
        <v>953</v>
      </c>
    </row>
    <row r="212" spans="1:4">
      <c r="A212" s="4" t="s">
        <v>1112</v>
      </c>
    </row>
    <row r="213" spans="1:4">
      <c r="A213" s="3" t="s">
        <v>1056</v>
      </c>
    </row>
    <row r="214" spans="1:4">
      <c r="A214" s="4" t="s">
        <v>1085</v>
      </c>
      <c r="B214" s="4" t="s">
        <v>1105</v>
      </c>
    </row>
    <row r="215" spans="1:4">
      <c r="A215" s="4" t="s">
        <v>1113</v>
      </c>
    </row>
    <row r="216" spans="1:4">
      <c r="A216" s="3" t="s">
        <v>1056</v>
      </c>
    </row>
    <row r="217" spans="1:4">
      <c r="A217" s="4" t="s">
        <v>1085</v>
      </c>
      <c r="B217" s="4" t="s">
        <v>75</v>
      </c>
    </row>
    <row r="218" spans="1:4">
      <c r="A218" s="4" t="s">
        <v>1114</v>
      </c>
    </row>
    <row r="219" spans="1:4">
      <c r="A219" s="3" t="s">
        <v>1056</v>
      </c>
    </row>
    <row r="220" spans="1:4">
      <c r="A220" s="4" t="s">
        <v>1085</v>
      </c>
      <c r="B220" s="4" t="s">
        <v>11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219</v>
      </c>
      <c r="J1" s="2" t="s">
        <v>1</v>
      </c>
    </row>
    <row r="2" spans="1:12">
      <c r="B2" s="2" t="s">
        <v>2</v>
      </c>
      <c r="C2" s="2" t="s">
        <v>1117</v>
      </c>
      <c r="D2" s="2" t="s">
        <v>4</v>
      </c>
      <c r="E2" s="2" t="s">
        <v>220</v>
      </c>
      <c r="F2" s="2" t="s">
        <v>36</v>
      </c>
      <c r="G2" s="2" t="s">
        <v>1118</v>
      </c>
      <c r="H2" s="2" t="s">
        <v>1119</v>
      </c>
      <c r="I2" s="2" t="s">
        <v>221</v>
      </c>
      <c r="J2" s="2" t="s">
        <v>2</v>
      </c>
      <c r="K2" s="2" t="s">
        <v>36</v>
      </c>
      <c r="L2" s="2" t="s">
        <v>123</v>
      </c>
    </row>
    <row r="3" spans="1:12">
      <c r="A3" s="3" t="s">
        <v>1120</v>
      </c>
    </row>
    <row r="4" spans="1:12">
      <c r="A4" s="4" t="s">
        <v>1121</v>
      </c>
      <c r="J4" s="6" t="n">
        <v>113596</v>
      </c>
      <c r="K4" s="6" t="n">
        <v>172939</v>
      </c>
      <c r="L4" s="6" t="n">
        <v>196858</v>
      </c>
    </row>
    <row r="5" spans="1:12">
      <c r="A5" s="3" t="s">
        <v>739</v>
      </c>
    </row>
    <row r="6" spans="1:12">
      <c r="A6" s="4" t="s">
        <v>1122</v>
      </c>
      <c r="B6" s="6" t="n">
        <v>6414798</v>
      </c>
      <c r="F6" s="6" t="n">
        <v>7906006</v>
      </c>
      <c r="J6" s="5" t="n">
        <v>6414798</v>
      </c>
      <c r="K6" s="5" t="n">
        <v>7906006</v>
      </c>
    </row>
    <row r="7" spans="1:12">
      <c r="A7" s="4" t="s">
        <v>46</v>
      </c>
      <c r="B7" s="5" t="n">
        <v>129475</v>
      </c>
      <c r="F7" s="5" t="n">
        <v>127888</v>
      </c>
      <c r="J7" s="5" t="n">
        <v>129475</v>
      </c>
      <c r="K7" s="5" t="n">
        <v>127888</v>
      </c>
    </row>
    <row r="8" spans="1:12">
      <c r="A8" s="4" t="s">
        <v>1123</v>
      </c>
      <c r="B8" s="5" t="n">
        <v>41589</v>
      </c>
      <c r="F8" s="5" t="n">
        <v>57644</v>
      </c>
      <c r="J8" s="5" t="n">
        <v>41589</v>
      </c>
      <c r="K8" s="5" t="n">
        <v>57644</v>
      </c>
    </row>
    <row r="9" spans="1:12">
      <c r="A9" s="4" t="s">
        <v>1124</v>
      </c>
      <c r="B9" s="5" t="n">
        <v>2099393</v>
      </c>
      <c r="F9" s="5" t="n">
        <v>2114041</v>
      </c>
      <c r="J9" s="5" t="n">
        <v>2099393</v>
      </c>
      <c r="K9" s="5" t="n">
        <v>2114041</v>
      </c>
    </row>
    <row r="10" spans="1:12">
      <c r="A10" s="4" t="s">
        <v>55</v>
      </c>
      <c r="B10" s="5" t="n">
        <v>295679</v>
      </c>
      <c r="F10" s="5" t="n">
        <v>310688</v>
      </c>
      <c r="J10" s="5" t="n">
        <v>295679</v>
      </c>
      <c r="K10" s="5" t="n">
        <v>310688</v>
      </c>
    </row>
    <row r="11" spans="1:12">
      <c r="A11" s="3" t="s">
        <v>1125</v>
      </c>
    </row>
    <row r="12" spans="1:12">
      <c r="A12" s="4" t="s">
        <v>59</v>
      </c>
      <c r="B12" s="5" t="n">
        <v>1961240</v>
      </c>
      <c r="F12" s="5" t="n">
        <v>2837282</v>
      </c>
      <c r="J12" s="5" t="n">
        <v>1961240</v>
      </c>
      <c r="K12" s="5" t="n">
        <v>2837282</v>
      </c>
    </row>
    <row r="13" spans="1:12">
      <c r="A13" s="4" t="s">
        <v>66</v>
      </c>
      <c r="B13" s="5" t="n">
        <v>94453</v>
      </c>
      <c r="F13" s="5" t="n">
        <v>208119</v>
      </c>
      <c r="J13" s="5" t="n">
        <v>94453</v>
      </c>
      <c r="K13" s="5" t="n">
        <v>208119</v>
      </c>
    </row>
    <row r="14" spans="1:12">
      <c r="A14" s="4" t="s">
        <v>64</v>
      </c>
      <c r="B14" s="5" t="n">
        <v>116566</v>
      </c>
      <c r="F14" s="5" t="n">
        <v>188005</v>
      </c>
      <c r="J14" s="5" t="n">
        <v>116566</v>
      </c>
      <c r="K14" s="5" t="n">
        <v>188005</v>
      </c>
    </row>
    <row r="15" spans="1:12">
      <c r="A15" s="4" t="s">
        <v>1126</v>
      </c>
      <c r="B15" s="5" t="n">
        <v>3019020</v>
      </c>
      <c r="F15" s="5" t="n">
        <v>2362989</v>
      </c>
      <c r="J15" s="5" t="n">
        <v>3019020</v>
      </c>
      <c r="K15" s="5" t="n">
        <v>2362989</v>
      </c>
    </row>
    <row r="16" spans="1:12">
      <c r="A16" s="3" t="s">
        <v>1127</v>
      </c>
    </row>
    <row r="17" spans="1:12">
      <c r="A17" s="4" t="s">
        <v>132</v>
      </c>
      <c r="J17" s="5" t="n">
        <v>186351</v>
      </c>
      <c r="K17" s="5" t="n">
        <v>244323</v>
      </c>
      <c r="L17" s="5" t="n">
        <v>248388</v>
      </c>
    </row>
    <row r="18" spans="1:12">
      <c r="A18" s="4" t="s">
        <v>133</v>
      </c>
      <c r="J18" s="5" t="n">
        <v>32965</v>
      </c>
      <c r="K18" s="5" t="n">
        <v>33231</v>
      </c>
      <c r="L18" s="5" t="n">
        <v>33261</v>
      </c>
    </row>
    <row r="19" spans="1:12">
      <c r="A19" s="4" t="s">
        <v>134</v>
      </c>
      <c r="J19" s="5" t="n">
        <v>208669</v>
      </c>
      <c r="K19" s="5" t="n">
        <v>257045</v>
      </c>
      <c r="L19" s="5" t="n">
        <v>321199</v>
      </c>
    </row>
    <row r="20" spans="1:12">
      <c r="A20" s="4" t="s">
        <v>135</v>
      </c>
      <c r="J20" s="5" t="n">
        <v>12408</v>
      </c>
      <c r="K20" s="5" t="n">
        <v>16498</v>
      </c>
      <c r="L20" s="5" t="n">
        <v>24564</v>
      </c>
    </row>
    <row r="21" spans="1:12">
      <c r="A21" s="4" t="s">
        <v>138</v>
      </c>
      <c r="J21" s="5" t="n">
        <v>1099</v>
      </c>
      <c r="K21" s="5" t="n">
        <v>-1834</v>
      </c>
      <c r="L21" s="5" t="n">
        <v>7528</v>
      </c>
    </row>
    <row r="22" spans="1:12">
      <c r="A22" s="4" t="s">
        <v>136</v>
      </c>
      <c r="J22" s="5" t="n">
        <v>279507</v>
      </c>
      <c r="K22" s="5" t="n">
        <v>403320</v>
      </c>
      <c r="L22" s="5" t="n">
        <v>821041</v>
      </c>
    </row>
    <row r="23" spans="1:12">
      <c r="A23" s="4" t="s">
        <v>140</v>
      </c>
      <c r="B23" s="5" t="n">
        <v>267678</v>
      </c>
      <c r="C23" s="6" t="n">
        <v>265553</v>
      </c>
      <c r="D23" s="6" t="n">
        <v>258303</v>
      </c>
      <c r="E23" s="6" t="n">
        <v>258282</v>
      </c>
      <c r="F23" s="5" t="n">
        <v>314108</v>
      </c>
      <c r="G23" s="6" t="n">
        <v>333913</v>
      </c>
      <c r="H23" s="6" t="n">
        <v>365749</v>
      </c>
      <c r="I23" s="6" t="n">
        <v>332675</v>
      </c>
      <c r="J23" s="5" t="n">
        <v>1049816</v>
      </c>
      <c r="K23" s="5" t="n">
        <v>1346445</v>
      </c>
      <c r="L23" s="5" t="n">
        <v>1868599</v>
      </c>
    </row>
    <row r="24" spans="1:12">
      <c r="A24" s="4" t="s">
        <v>1128</v>
      </c>
      <c r="B24" s="5" t="n">
        <v>-2398</v>
      </c>
      <c r="C24" s="6" t="n">
        <v>971</v>
      </c>
      <c r="D24" s="6" t="n">
        <v>4702</v>
      </c>
      <c r="E24" s="6" t="n">
        <v>4036</v>
      </c>
      <c r="F24" s="5" t="n">
        <v>7788</v>
      </c>
      <c r="G24" s="6" t="n">
        <v>4078</v>
      </c>
      <c r="H24" s="6" t="n">
        <v>3412</v>
      </c>
      <c r="I24" s="6" t="n">
        <v>6614</v>
      </c>
      <c r="J24" s="5" t="n">
        <v>7311</v>
      </c>
      <c r="K24" s="5" t="n">
        <v>21892</v>
      </c>
      <c r="L24" s="5" t="n">
        <v>11874</v>
      </c>
    </row>
    <row r="25" spans="1:12">
      <c r="A25" s="4" t="s">
        <v>961</v>
      </c>
    </row>
    <row r="26" spans="1:12">
      <c r="A26" s="3" t="s">
        <v>739</v>
      </c>
    </row>
    <row r="27" spans="1:12">
      <c r="A27" s="4" t="s">
        <v>1122</v>
      </c>
      <c r="B27" s="5" t="n">
        <v>14347673</v>
      </c>
      <c r="F27" s="5" t="n">
        <v>12822133</v>
      </c>
      <c r="J27" s="5" t="n">
        <v>14347673</v>
      </c>
      <c r="K27" s="5" t="n">
        <v>12822133</v>
      </c>
    </row>
    <row r="28" spans="1:12">
      <c r="A28" s="4" t="s">
        <v>46</v>
      </c>
      <c r="B28" s="5" t="n">
        <v>381301</v>
      </c>
      <c r="F28" s="5" t="n">
        <v>494909</v>
      </c>
      <c r="J28" s="5" t="n">
        <v>381301</v>
      </c>
      <c r="K28" s="5" t="n">
        <v>494909</v>
      </c>
    </row>
    <row r="29" spans="1:12">
      <c r="A29" s="4" t="s">
        <v>1123</v>
      </c>
      <c r="B29" s="5" t="n">
        <v>273141</v>
      </c>
      <c r="F29" s="5" t="n">
        <v>349944</v>
      </c>
      <c r="J29" s="5" t="n">
        <v>273141</v>
      </c>
      <c r="K29" s="5" t="n">
        <v>349944</v>
      </c>
    </row>
    <row r="30" spans="1:12">
      <c r="A30" s="4" t="s">
        <v>1124</v>
      </c>
      <c r="B30" s="5" t="n">
        <v>44357</v>
      </c>
      <c r="F30" s="5" t="n">
        <v>202539</v>
      </c>
      <c r="J30" s="5" t="n">
        <v>44357</v>
      </c>
      <c r="K30" s="5" t="n">
        <v>202539</v>
      </c>
    </row>
    <row r="31" spans="1:12">
      <c r="A31" s="4" t="s">
        <v>55</v>
      </c>
      <c r="B31" s="5" t="n">
        <v>2187166</v>
      </c>
      <c r="F31" s="5" t="n">
        <v>1407806</v>
      </c>
      <c r="J31" s="5" t="n">
        <v>2187166</v>
      </c>
      <c r="K31" s="5" t="n">
        <v>1407806</v>
      </c>
    </row>
    <row r="32" spans="1:12">
      <c r="A32" s="4" t="s">
        <v>56</v>
      </c>
      <c r="B32" s="5" t="n">
        <v>17233638</v>
      </c>
      <c r="F32" s="5" t="n">
        <v>15277331</v>
      </c>
      <c r="J32" s="5" t="n">
        <v>17233638</v>
      </c>
      <c r="K32" s="5" t="n">
        <v>15277331</v>
      </c>
    </row>
    <row r="33" spans="1:12">
      <c r="A33" s="3" t="s">
        <v>1125</v>
      </c>
    </row>
    <row r="34" spans="1:12">
      <c r="A34" s="4" t="s">
        <v>59</v>
      </c>
      <c r="B34" s="5" t="n">
        <v>8950622</v>
      </c>
      <c r="F34" s="5" t="n">
        <v>9412101</v>
      </c>
      <c r="J34" s="5" t="n">
        <v>8950622</v>
      </c>
      <c r="K34" s="5" t="n">
        <v>9412101</v>
      </c>
    </row>
    <row r="35" spans="1:12">
      <c r="A35" s="4" t="s">
        <v>66</v>
      </c>
      <c r="B35" s="5" t="n">
        <v>1660838</v>
      </c>
      <c r="F35" s="5" t="n">
        <v>985648</v>
      </c>
      <c r="J35" s="5" t="n">
        <v>1660838</v>
      </c>
      <c r="K35" s="5" t="n">
        <v>985648</v>
      </c>
    </row>
    <row r="36" spans="1:12">
      <c r="A36" s="4" t="s">
        <v>64</v>
      </c>
      <c r="B36" s="5" t="n">
        <v>946313</v>
      </c>
      <c r="F36" s="5" t="n">
        <v>411053</v>
      </c>
      <c r="J36" s="5" t="n">
        <v>946313</v>
      </c>
      <c r="K36" s="5" t="n">
        <v>411053</v>
      </c>
    </row>
    <row r="37" spans="1:12">
      <c r="A37" s="4" t="s">
        <v>78</v>
      </c>
      <c r="B37" s="5" t="n">
        <v>5675865</v>
      </c>
      <c r="F37" s="5" t="n">
        <v>4468529</v>
      </c>
      <c r="J37" s="5" t="n">
        <v>5675865</v>
      </c>
      <c r="K37" s="5" t="n">
        <v>4468529</v>
      </c>
    </row>
    <row r="38" spans="1:12">
      <c r="A38" s="4" t="s">
        <v>1129</v>
      </c>
      <c r="B38" s="5" t="n">
        <v>17233638</v>
      </c>
      <c r="F38" s="6" t="n">
        <v>15277331</v>
      </c>
      <c r="J38" s="5" t="n">
        <v>17233638</v>
      </c>
      <c r="K38" s="5" t="n">
        <v>15277331</v>
      </c>
    </row>
    <row r="39" spans="1:12">
      <c r="A39" s="4" t="s">
        <v>1126</v>
      </c>
      <c r="B39" s="6" t="n">
        <v>3019020</v>
      </c>
      <c r="J39" s="5" t="n">
        <v>3019020</v>
      </c>
    </row>
    <row r="40" spans="1:12">
      <c r="A40" s="3" t="s">
        <v>1127</v>
      </c>
    </row>
    <row r="41" spans="1:12">
      <c r="A41" s="4" t="s">
        <v>129</v>
      </c>
      <c r="J41" s="5" t="n">
        <v>1244804</v>
      </c>
      <c r="K41" s="5" t="n">
        <v>904230</v>
      </c>
      <c r="L41" s="5" t="n">
        <v>712689</v>
      </c>
    </row>
    <row r="42" spans="1:12">
      <c r="A42" s="4" t="s">
        <v>1130</v>
      </c>
      <c r="J42" s="5" t="n">
        <v>219440</v>
      </c>
      <c r="K42" s="5" t="n">
        <v>157610</v>
      </c>
      <c r="L42" s="5" t="n">
        <v>126913</v>
      </c>
    </row>
    <row r="43" spans="1:12">
      <c r="A43" s="4" t="s">
        <v>132</v>
      </c>
      <c r="J43" s="5" t="n">
        <v>226961</v>
      </c>
      <c r="K43" s="5" t="n">
        <v>142774</v>
      </c>
      <c r="L43" s="5" t="n">
        <v>111673</v>
      </c>
    </row>
    <row r="44" spans="1:12">
      <c r="A44" s="4" t="s">
        <v>133</v>
      </c>
      <c r="J44" s="5" t="n">
        <v>18697</v>
      </c>
      <c r="K44" s="5" t="n">
        <v>16794</v>
      </c>
      <c r="L44" s="5" t="n">
        <v>14924</v>
      </c>
    </row>
    <row r="45" spans="1:12">
      <c r="A45" s="4" t="s">
        <v>134</v>
      </c>
      <c r="J45" s="5" t="n">
        <v>363055</v>
      </c>
      <c r="K45" s="5" t="n">
        <v>250063</v>
      </c>
      <c r="L45" s="5" t="n">
        <v>197741</v>
      </c>
    </row>
    <row r="46" spans="1:12">
      <c r="A46" s="4" t="s">
        <v>135</v>
      </c>
      <c r="J46" s="5" t="n">
        <v>21634</v>
      </c>
      <c r="K46" s="5" t="n">
        <v>23026</v>
      </c>
      <c r="L46" s="5" t="n">
        <v>24829</v>
      </c>
    </row>
    <row r="47" spans="1:12">
      <c r="A47" s="4" t="s">
        <v>138</v>
      </c>
      <c r="J47" s="5" t="n">
        <v>0</v>
      </c>
      <c r="K47" s="5" t="n">
        <v>146</v>
      </c>
      <c r="L47" s="5" t="n">
        <v>5566</v>
      </c>
    </row>
    <row r="48" spans="1:12">
      <c r="A48" s="4" t="s">
        <v>136</v>
      </c>
      <c r="J48" s="5" t="n">
        <v>421458</v>
      </c>
      <c r="K48" s="5" t="n">
        <v>279419</v>
      </c>
      <c r="L48" s="5" t="n">
        <v>199011</v>
      </c>
    </row>
    <row r="49" spans="1:12">
      <c r="A49" s="4" t="s">
        <v>140</v>
      </c>
      <c r="J49" s="5" t="n">
        <v>1271245</v>
      </c>
      <c r="K49" s="5" t="n">
        <v>869832</v>
      </c>
      <c r="L49" s="5" t="n">
        <v>680657</v>
      </c>
    </row>
    <row r="50" spans="1:12">
      <c r="A50" s="4" t="s">
        <v>147</v>
      </c>
      <c r="J50" s="5" t="n">
        <v>0</v>
      </c>
      <c r="K50" s="5" t="n">
        <v>-7899</v>
      </c>
      <c r="L50" s="5" t="n">
        <v>-1606</v>
      </c>
    </row>
    <row r="51" spans="1:12">
      <c r="A51" s="4" t="s">
        <v>1131</v>
      </c>
      <c r="J51" s="5" t="n">
        <v>-26441</v>
      </c>
      <c r="K51" s="5" t="n">
        <v>26499</v>
      </c>
      <c r="L51" s="5" t="n">
        <v>30426</v>
      </c>
    </row>
    <row r="52" spans="1:12">
      <c r="A52" s="4" t="s">
        <v>1128</v>
      </c>
      <c r="J52" s="5" t="n">
        <v>7311</v>
      </c>
      <c r="K52" s="5" t="n">
        <v>21892</v>
      </c>
      <c r="L52" s="5" t="n">
        <v>11874</v>
      </c>
    </row>
    <row r="53" spans="1:12">
      <c r="A53" s="4" t="s">
        <v>1132</v>
      </c>
    </row>
    <row r="54" spans="1:12">
      <c r="A54" s="3" t="s">
        <v>1120</v>
      </c>
    </row>
    <row r="55" spans="1:12">
      <c r="A55" s="4" t="s">
        <v>1121</v>
      </c>
      <c r="J55" s="6" t="n">
        <v>14200</v>
      </c>
      <c r="K55" s="6" t="n">
        <v>22600</v>
      </c>
      <c r="L55" s="6" t="n">
        <v>4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33</v>
      </c>
      <c r="B1" s="2" t="s">
        <v>2</v>
      </c>
      <c r="C1" s="2" t="s">
        <v>36</v>
      </c>
    </row>
    <row r="2" spans="1:3">
      <c r="A2" s="3" t="s">
        <v>344</v>
      </c>
    </row>
    <row r="3" spans="1:3">
      <c r="A3" s="4" t="s">
        <v>1134</v>
      </c>
      <c r="B3" s="6" t="n">
        <v>453833</v>
      </c>
      <c r="C3" s="6" t="n">
        <v>443341</v>
      </c>
    </row>
    <row r="4" spans="1:3">
      <c r="A4" s="4" t="s">
        <v>1135</v>
      </c>
      <c r="B4" s="5" t="n">
        <v>-244723</v>
      </c>
      <c r="C4" s="5" t="n">
        <v>-217140</v>
      </c>
    </row>
    <row r="5" spans="1:3">
      <c r="A5" s="4" t="s">
        <v>54</v>
      </c>
      <c r="B5" s="6" t="n">
        <v>209110</v>
      </c>
      <c r="C5" s="6" t="n">
        <v>2262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outlineLevelCol="0"/>
  <cols>
    <col customWidth="1" max="1" min="1" width="67"/>
    <col customWidth="1" max="2" min="2" width="36"/>
    <col customWidth="1" max="3" min="3" width="21"/>
    <col customWidth="1" max="4" min="4" width="21"/>
    <col customWidth="1" max="5" min="5" width="21"/>
    <col customWidth="1" max="6" min="6" width="45"/>
    <col customWidth="1" max="7" min="7" width="21"/>
    <col customWidth="1" max="8" min="8" width="21"/>
    <col customWidth="1" max="9" min="9" width="21"/>
    <col customWidth="1" max="10" min="10" width="21"/>
    <col customWidth="1" max="11" min="11" width="21"/>
  </cols>
  <sheetData>
    <row r="1" spans="1:11">
      <c r="A1" s="1" t="s">
        <v>1136</v>
      </c>
      <c r="B1" s="2" t="s">
        <v>219</v>
      </c>
      <c r="F1" s="2" t="s">
        <v>1</v>
      </c>
    </row>
    <row r="2" spans="1:11">
      <c r="B2" s="2" t="s">
        <v>1137</v>
      </c>
      <c r="C2" s="2" t="s">
        <v>939</v>
      </c>
      <c r="D2" s="2" t="s">
        <v>940</v>
      </c>
      <c r="E2" s="2" t="s">
        <v>941</v>
      </c>
      <c r="F2" s="2" t="s">
        <v>1138</v>
      </c>
      <c r="G2" s="2" t="s">
        <v>571</v>
      </c>
      <c r="H2" s="2" t="s">
        <v>798</v>
      </c>
      <c r="I2" s="2" t="s">
        <v>1012</v>
      </c>
      <c r="J2" s="2" t="s">
        <v>1019</v>
      </c>
      <c r="K2" s="2" t="s">
        <v>1139</v>
      </c>
    </row>
    <row r="3" spans="1:11">
      <c r="A3" s="3" t="s">
        <v>1056</v>
      </c>
    </row>
    <row r="4" spans="1:11">
      <c r="A4" s="4" t="s">
        <v>1058</v>
      </c>
      <c r="B4" s="6" t="n">
        <v>1389717000</v>
      </c>
      <c r="F4" s="6" t="n">
        <v>1389717000</v>
      </c>
      <c r="G4" s="6" t="n">
        <v>2400560000</v>
      </c>
    </row>
    <row r="5" spans="1:11">
      <c r="A5" s="4" t="s">
        <v>1059</v>
      </c>
      <c r="B5" s="5" t="n">
        <v>598442000</v>
      </c>
      <c r="F5" s="5" t="n">
        <v>598442000</v>
      </c>
      <c r="G5" s="5" t="n">
        <v>465431000</v>
      </c>
    </row>
    <row r="6" spans="1:11">
      <c r="A6" s="4" t="s">
        <v>1060</v>
      </c>
      <c r="B6" s="5" t="n">
        <v>1988159000</v>
      </c>
      <c r="F6" s="5" t="n">
        <v>1988159000</v>
      </c>
      <c r="G6" s="5" t="n">
        <v>2865991000</v>
      </c>
    </row>
    <row r="7" spans="1:11">
      <c r="A7" s="4" t="s">
        <v>1140</v>
      </c>
      <c r="B7" s="5" t="n">
        <v>0</v>
      </c>
      <c r="F7" s="5" t="n">
        <v>0</v>
      </c>
      <c r="G7" s="5" t="n">
        <v>0</v>
      </c>
    </row>
    <row r="8" spans="1:11">
      <c r="A8" s="4" t="s">
        <v>1141</v>
      </c>
      <c r="B8" s="5" t="n">
        <v>1988159000</v>
      </c>
      <c r="F8" s="5" t="n">
        <v>1988159000</v>
      </c>
      <c r="G8" s="5" t="n">
        <v>2865991000</v>
      </c>
    </row>
    <row r="9" spans="1:11">
      <c r="A9" s="4" t="s">
        <v>1142</v>
      </c>
      <c r="B9" s="5" t="n">
        <v>-26919000</v>
      </c>
      <c r="F9" s="5" t="n">
        <v>-26919000</v>
      </c>
      <c r="G9" s="5" t="n">
        <v>-28709000</v>
      </c>
    </row>
    <row r="10" spans="1:11">
      <c r="A10" s="4" t="s">
        <v>1141</v>
      </c>
      <c r="B10" s="5" t="n">
        <v>1961240000</v>
      </c>
      <c r="F10" s="5" t="n">
        <v>1961240000</v>
      </c>
      <c r="G10" s="5" t="n">
        <v>2837282000</v>
      </c>
    </row>
    <row r="11" spans="1:11">
      <c r="A11" s="4" t="s">
        <v>147</v>
      </c>
      <c r="B11" s="5" t="n">
        <v>14889000</v>
      </c>
      <c r="C11" s="6" t="n">
        <v>2194000</v>
      </c>
      <c r="D11" s="6" t="n">
        <v>0</v>
      </c>
      <c r="E11" s="6" t="n">
        <v>0</v>
      </c>
      <c r="F11" s="5" t="n">
        <v>17083000</v>
      </c>
      <c r="G11" s="5" t="n">
        <v>0</v>
      </c>
      <c r="H11" s="6" t="n">
        <v>0</v>
      </c>
    </row>
    <row r="12" spans="1:11">
      <c r="A12" s="4" t="s">
        <v>1143</v>
      </c>
      <c r="B12" s="5" t="n">
        <v>3900000000</v>
      </c>
      <c r="F12" s="5" t="n">
        <v>3900000000</v>
      </c>
      <c r="G12" s="5" t="n">
        <v>4800000000</v>
      </c>
    </row>
    <row r="13" spans="1:11">
      <c r="A13" s="4" t="s">
        <v>60</v>
      </c>
      <c r="B13" s="5" t="n">
        <v>492196000</v>
      </c>
      <c r="F13" s="5" t="n">
        <v>492196000</v>
      </c>
      <c r="G13" s="5" t="n">
        <v>30336000</v>
      </c>
    </row>
    <row r="14" spans="1:11">
      <c r="A14" s="4" t="s">
        <v>1144</v>
      </c>
    </row>
    <row r="15" spans="1:11">
      <c r="A15" s="3" t="s">
        <v>1056</v>
      </c>
    </row>
    <row r="16" spans="1:11">
      <c r="A16" s="4" t="s">
        <v>1058</v>
      </c>
      <c r="B16" s="5" t="n">
        <v>0</v>
      </c>
      <c r="F16" s="5" t="n">
        <v>0</v>
      </c>
      <c r="G16" s="5" t="n">
        <v>4000000</v>
      </c>
    </row>
    <row r="17" spans="1:11">
      <c r="A17" s="4" t="s">
        <v>1145</v>
      </c>
    </row>
    <row r="18" spans="1:11">
      <c r="A18" s="3" t="s">
        <v>1056</v>
      </c>
    </row>
    <row r="19" spans="1:11">
      <c r="A19" s="4" t="s">
        <v>1058</v>
      </c>
      <c r="B19" s="6" t="n">
        <v>0</v>
      </c>
      <c r="F19" s="6" t="n">
        <v>0</v>
      </c>
      <c r="G19" s="5" t="n">
        <v>16000000</v>
      </c>
    </row>
    <row r="20" spans="1:11">
      <c r="A20" s="4" t="s">
        <v>1146</v>
      </c>
    </row>
    <row r="21" spans="1:11">
      <c r="A21" s="3" t="s">
        <v>1056</v>
      </c>
    </row>
    <row r="22" spans="1:11">
      <c r="A22" s="4" t="s">
        <v>1147</v>
      </c>
      <c r="B22" s="5" t="n">
        <v>2</v>
      </c>
      <c r="F22" s="5" t="n">
        <v>2</v>
      </c>
    </row>
    <row r="23" spans="1:11">
      <c r="A23" s="4" t="s">
        <v>1148</v>
      </c>
    </row>
    <row r="24" spans="1:11">
      <c r="A24" s="3" t="s">
        <v>1056</v>
      </c>
    </row>
    <row r="25" spans="1:11">
      <c r="A25" s="4" t="s">
        <v>1059</v>
      </c>
      <c r="B25" s="6" t="n">
        <v>13000000</v>
      </c>
      <c r="F25" s="6" t="n">
        <v>13000000</v>
      </c>
      <c r="G25" s="5" t="n">
        <v>0</v>
      </c>
    </row>
    <row r="26" spans="1:11">
      <c r="A26" s="4" t="s">
        <v>1149</v>
      </c>
    </row>
    <row r="27" spans="1:11">
      <c r="A27" s="3" t="s">
        <v>1056</v>
      </c>
    </row>
    <row r="28" spans="1:11">
      <c r="A28" s="4" t="s">
        <v>1085</v>
      </c>
      <c r="B28" s="4" t="s">
        <v>1150</v>
      </c>
      <c r="F28" s="4" t="s">
        <v>1150</v>
      </c>
    </row>
    <row r="29" spans="1:11">
      <c r="A29" s="4" t="s">
        <v>1151</v>
      </c>
    </row>
    <row r="30" spans="1:11">
      <c r="A30" s="3" t="s">
        <v>1056</v>
      </c>
    </row>
    <row r="31" spans="1:11">
      <c r="A31" s="4" t="s">
        <v>1059</v>
      </c>
      <c r="B31" s="6" t="n">
        <v>300000000</v>
      </c>
      <c r="F31" s="6" t="n">
        <v>300000000</v>
      </c>
      <c r="G31" s="5" t="n">
        <v>90809000</v>
      </c>
    </row>
    <row r="32" spans="1:11">
      <c r="A32" s="4" t="s">
        <v>1108</v>
      </c>
      <c r="F32" s="4" t="s">
        <v>640</v>
      </c>
    </row>
    <row r="33" spans="1:11">
      <c r="A33" s="4" t="s">
        <v>1110</v>
      </c>
      <c r="F33" s="5" t="n">
        <v>2</v>
      </c>
    </row>
    <row r="34" spans="1:11">
      <c r="A34" s="4" t="s">
        <v>1111</v>
      </c>
      <c r="F34" s="4" t="s">
        <v>640</v>
      </c>
    </row>
    <row r="35" spans="1:11">
      <c r="A35" s="4" t="s">
        <v>1107</v>
      </c>
      <c r="I35" s="6" t="n">
        <v>400000000</v>
      </c>
      <c r="J35" s="6" t="n">
        <v>300000000</v>
      </c>
    </row>
    <row r="36" spans="1:11">
      <c r="A36" s="4" t="s">
        <v>1152</v>
      </c>
      <c r="F36" s="4" t="s">
        <v>640</v>
      </c>
    </row>
    <row r="37" spans="1:11">
      <c r="A37" s="4" t="s">
        <v>60</v>
      </c>
      <c r="B37" s="6" t="n">
        <v>299600000</v>
      </c>
      <c r="F37" s="6" t="n">
        <v>299600000</v>
      </c>
    </row>
    <row r="38" spans="1:11">
      <c r="A38" s="4" t="s">
        <v>1153</v>
      </c>
    </row>
    <row r="39" spans="1:11">
      <c r="A39" s="3" t="s">
        <v>1056</v>
      </c>
    </row>
    <row r="40" spans="1:11">
      <c r="A40" s="4" t="s">
        <v>1085</v>
      </c>
      <c r="B40" s="4" t="s">
        <v>1154</v>
      </c>
      <c r="F40" s="4" t="s">
        <v>1154</v>
      </c>
    </row>
    <row r="41" spans="1:11">
      <c r="A41" s="4" t="s">
        <v>1155</v>
      </c>
    </row>
    <row r="42" spans="1:11">
      <c r="A42" s="3" t="s">
        <v>1056</v>
      </c>
    </row>
    <row r="43" spans="1:11">
      <c r="A43" s="4" t="s">
        <v>1059</v>
      </c>
      <c r="B43" s="6" t="n">
        <v>14500000</v>
      </c>
      <c r="F43" s="6" t="n">
        <v>14500000</v>
      </c>
      <c r="G43" s="5" t="n">
        <v>0</v>
      </c>
    </row>
    <row r="44" spans="1:11">
      <c r="A44" s="4" t="s">
        <v>1156</v>
      </c>
    </row>
    <row r="45" spans="1:11">
      <c r="A45" s="3" t="s">
        <v>1056</v>
      </c>
    </row>
    <row r="46" spans="1:11">
      <c r="A46" s="4" t="s">
        <v>1085</v>
      </c>
      <c r="B46" s="4" t="s">
        <v>1157</v>
      </c>
      <c r="F46" s="4" t="s">
        <v>1157</v>
      </c>
    </row>
    <row r="47" spans="1:11">
      <c r="A47" s="4" t="s">
        <v>1158</v>
      </c>
    </row>
    <row r="48" spans="1:11">
      <c r="A48" s="3" t="s">
        <v>1056</v>
      </c>
    </row>
    <row r="49" spans="1:11">
      <c r="A49" s="4" t="s">
        <v>1108</v>
      </c>
      <c r="F49" s="4" t="s">
        <v>1159</v>
      </c>
    </row>
    <row r="50" spans="1:11">
      <c r="A50" s="4" t="s">
        <v>1111</v>
      </c>
      <c r="F50" s="4" t="s">
        <v>640</v>
      </c>
    </row>
    <row r="51" spans="1:11">
      <c r="A51" s="4" t="s">
        <v>1107</v>
      </c>
      <c r="K51" s="6" t="n">
        <v>300000000</v>
      </c>
    </row>
    <row r="52" spans="1:11">
      <c r="A52" s="4" t="s">
        <v>1160</v>
      </c>
      <c r="F52" s="4" t="s">
        <v>1161</v>
      </c>
    </row>
    <row r="53" spans="1:11">
      <c r="A53" s="4" t="s">
        <v>1162</v>
      </c>
      <c r="F53" s="6" t="n">
        <v>150000000</v>
      </c>
    </row>
    <row r="54" spans="1:11">
      <c r="A54" s="4" t="s">
        <v>1163</v>
      </c>
    </row>
    <row r="55" spans="1:11">
      <c r="A55" s="3" t="s">
        <v>1056</v>
      </c>
    </row>
    <row r="56" spans="1:11">
      <c r="A56" s="4" t="s">
        <v>1164</v>
      </c>
      <c r="F56" s="4" t="s">
        <v>1087</v>
      </c>
    </row>
    <row r="57" spans="1:11">
      <c r="A57" s="4" t="s">
        <v>1165</v>
      </c>
    </row>
    <row r="58" spans="1:11">
      <c r="A58" s="3" t="s">
        <v>1056</v>
      </c>
    </row>
    <row r="59" spans="1:11">
      <c r="A59" s="4" t="s">
        <v>1164</v>
      </c>
      <c r="F59" s="4" t="s">
        <v>1166</v>
      </c>
    </row>
    <row r="60" spans="1:11">
      <c r="A60" s="4" t="s">
        <v>1167</v>
      </c>
    </row>
    <row r="61" spans="1:11">
      <c r="A61" s="3" t="s">
        <v>1056</v>
      </c>
    </row>
    <row r="62" spans="1:11">
      <c r="A62" s="4" t="s">
        <v>1058</v>
      </c>
      <c r="B62" s="6" t="n">
        <v>771000</v>
      </c>
      <c r="F62" s="6" t="n">
        <v>771000</v>
      </c>
      <c r="G62" s="5" t="n">
        <v>771000</v>
      </c>
    </row>
    <row r="63" spans="1:11">
      <c r="A63" s="4" t="s">
        <v>1168</v>
      </c>
    </row>
    <row r="64" spans="1:11">
      <c r="A64" s="3" t="s">
        <v>1056</v>
      </c>
    </row>
    <row r="65" spans="1:11">
      <c r="A65" s="4" t="s">
        <v>1065</v>
      </c>
      <c r="B65" s="4" t="s">
        <v>710</v>
      </c>
      <c r="F65" s="4" t="s">
        <v>710</v>
      </c>
    </row>
    <row r="66" spans="1:11">
      <c r="A66" s="4" t="s">
        <v>1169</v>
      </c>
    </row>
    <row r="67" spans="1:11">
      <c r="A67" s="3" t="s">
        <v>1056</v>
      </c>
    </row>
    <row r="68" spans="1:11">
      <c r="A68" s="4" t="s">
        <v>1058</v>
      </c>
      <c r="B68" s="6" t="n">
        <v>213208000</v>
      </c>
      <c r="F68" s="6" t="n">
        <v>213208000</v>
      </c>
      <c r="G68" s="5" t="n">
        <v>217273000</v>
      </c>
    </row>
    <row r="69" spans="1:11">
      <c r="A69" s="4" t="s">
        <v>1170</v>
      </c>
    </row>
    <row r="70" spans="1:11">
      <c r="A70" s="3" t="s">
        <v>1056</v>
      </c>
    </row>
    <row r="71" spans="1:11">
      <c r="A71" s="4" t="s">
        <v>1065</v>
      </c>
      <c r="B71" s="4" t="s">
        <v>1171</v>
      </c>
      <c r="F71" s="4" t="s">
        <v>1171</v>
      </c>
    </row>
    <row r="72" spans="1:11">
      <c r="A72" s="4" t="s">
        <v>1172</v>
      </c>
    </row>
    <row r="73" spans="1:11">
      <c r="A73" s="3" t="s">
        <v>1056</v>
      </c>
    </row>
    <row r="74" spans="1:11">
      <c r="A74" s="4" t="s">
        <v>1058</v>
      </c>
      <c r="B74" s="6" t="n">
        <v>300000000</v>
      </c>
      <c r="F74" s="6" t="n">
        <v>300000000</v>
      </c>
      <c r="G74" s="5" t="n">
        <v>300000000</v>
      </c>
    </row>
    <row r="75" spans="1:11">
      <c r="A75" s="4" t="s">
        <v>1173</v>
      </c>
    </row>
    <row r="76" spans="1:11">
      <c r="A76" s="3" t="s">
        <v>1056</v>
      </c>
    </row>
    <row r="77" spans="1:11">
      <c r="A77" s="4" t="s">
        <v>1065</v>
      </c>
      <c r="B77" s="4" t="s">
        <v>1174</v>
      </c>
      <c r="F77" s="4" t="s">
        <v>1174</v>
      </c>
    </row>
    <row r="78" spans="1:11">
      <c r="A78" s="4" t="s">
        <v>1175</v>
      </c>
    </row>
    <row r="79" spans="1:11">
      <c r="A79" s="3" t="s">
        <v>1056</v>
      </c>
    </row>
    <row r="80" spans="1:11">
      <c r="A80" s="4" t="s">
        <v>1058</v>
      </c>
      <c r="B80" s="6" t="n">
        <v>39931000</v>
      </c>
      <c r="F80" s="6" t="n">
        <v>39931000</v>
      </c>
      <c r="G80" s="5" t="n">
        <v>40000000</v>
      </c>
    </row>
    <row r="81" spans="1:11">
      <c r="A81" s="4" t="s">
        <v>1176</v>
      </c>
    </row>
    <row r="82" spans="1:11">
      <c r="A82" s="3" t="s">
        <v>1056</v>
      </c>
    </row>
    <row r="83" spans="1:11">
      <c r="A83" s="4" t="s">
        <v>1065</v>
      </c>
      <c r="B83" s="4" t="s">
        <v>1077</v>
      </c>
      <c r="F83" s="4" t="s">
        <v>1077</v>
      </c>
    </row>
    <row r="84" spans="1:11">
      <c r="A84" s="4" t="s">
        <v>1108</v>
      </c>
      <c r="F84" s="4" t="s">
        <v>1109</v>
      </c>
    </row>
    <row r="85" spans="1:11">
      <c r="A85" s="4" t="s">
        <v>1177</v>
      </c>
    </row>
    <row r="86" spans="1:11">
      <c r="A86" s="3" t="s">
        <v>1056</v>
      </c>
    </row>
    <row r="87" spans="1:11">
      <c r="A87" s="4" t="s">
        <v>1178</v>
      </c>
      <c r="B87" s="6" t="n">
        <v>35500000</v>
      </c>
      <c r="F87" s="6" t="n">
        <v>35500000</v>
      </c>
    </row>
    <row r="88" spans="1:11">
      <c r="A88" s="4" t="s">
        <v>1179</v>
      </c>
      <c r="B88" s="6" t="n">
        <v>900000</v>
      </c>
      <c r="F88" s="6" t="n">
        <v>900000</v>
      </c>
    </row>
    <row r="89" spans="1:11">
      <c r="A89" s="4" t="s">
        <v>1180</v>
      </c>
    </row>
    <row r="90" spans="1:11">
      <c r="A90" s="3" t="s">
        <v>1056</v>
      </c>
    </row>
    <row r="91" spans="1:11">
      <c r="A91" s="4" t="s">
        <v>1108</v>
      </c>
      <c r="F91" s="4" t="s">
        <v>1109</v>
      </c>
    </row>
    <row r="92" spans="1:11">
      <c r="A92" s="4" t="s">
        <v>1181</v>
      </c>
    </row>
    <row r="93" spans="1:11">
      <c r="A93" s="3" t="s">
        <v>1056</v>
      </c>
    </row>
    <row r="94" spans="1:11">
      <c r="A94" s="4" t="s">
        <v>1065</v>
      </c>
      <c r="B94" s="4" t="s">
        <v>1182</v>
      </c>
      <c r="F94" s="4" t="s">
        <v>1182</v>
      </c>
    </row>
    <row r="95" spans="1:11">
      <c r="A95" s="4" t="s">
        <v>1183</v>
      </c>
    </row>
    <row r="96" spans="1:11">
      <c r="A96" s="3" t="s">
        <v>1056</v>
      </c>
    </row>
    <row r="97" spans="1:11">
      <c r="A97" s="4" t="s">
        <v>1065</v>
      </c>
      <c r="B97" s="4" t="s">
        <v>714</v>
      </c>
      <c r="F97" s="4" t="s">
        <v>714</v>
      </c>
    </row>
    <row r="98" spans="1:11">
      <c r="A98" s="4" t="s">
        <v>1184</v>
      </c>
    </row>
    <row r="99" spans="1:11">
      <c r="A99" s="3" t="s">
        <v>1056</v>
      </c>
    </row>
    <row r="100" spans="1:11">
      <c r="A100" s="4" t="s">
        <v>1058</v>
      </c>
      <c r="B100" s="6" t="n">
        <v>100000000</v>
      </c>
      <c r="F100" s="6" t="n">
        <v>100000000</v>
      </c>
      <c r="G100" s="5" t="n">
        <v>100000000</v>
      </c>
    </row>
    <row r="101" spans="1:11">
      <c r="A101" s="4" t="s">
        <v>1185</v>
      </c>
    </row>
    <row r="102" spans="1:11">
      <c r="A102" s="3" t="s">
        <v>1056</v>
      </c>
    </row>
    <row r="103" spans="1:11">
      <c r="A103" s="4" t="s">
        <v>1065</v>
      </c>
      <c r="B103" s="4" t="s">
        <v>1186</v>
      </c>
      <c r="F103" s="4" t="s">
        <v>1186</v>
      </c>
    </row>
    <row r="104" spans="1:11">
      <c r="A104" s="4" t="s">
        <v>1187</v>
      </c>
    </row>
    <row r="105" spans="1:11">
      <c r="A105" s="3" t="s">
        <v>1056</v>
      </c>
    </row>
    <row r="106" spans="1:11">
      <c r="A106" s="4" t="s">
        <v>1058</v>
      </c>
      <c r="B106" s="6" t="n">
        <v>450000000</v>
      </c>
      <c r="F106" s="6" t="n">
        <v>450000000</v>
      </c>
      <c r="G106" s="5" t="n">
        <v>450000000</v>
      </c>
    </row>
    <row r="107" spans="1:11">
      <c r="A107" s="4" t="s">
        <v>1188</v>
      </c>
    </row>
    <row r="108" spans="1:11">
      <c r="A108" s="3" t="s">
        <v>1056</v>
      </c>
    </row>
    <row r="109" spans="1:11">
      <c r="A109" s="4" t="s">
        <v>1065</v>
      </c>
      <c r="B109" s="4" t="s">
        <v>1189</v>
      </c>
      <c r="F109" s="4" t="s">
        <v>1189</v>
      </c>
    </row>
    <row r="110" spans="1:11">
      <c r="A110" s="4" t="s">
        <v>1190</v>
      </c>
    </row>
    <row r="111" spans="1:11">
      <c r="A111" s="3" t="s">
        <v>1056</v>
      </c>
    </row>
    <row r="112" spans="1:11">
      <c r="A112" s="4" t="s">
        <v>1058</v>
      </c>
      <c r="B112" s="6" t="n">
        <v>35807000</v>
      </c>
      <c r="F112" s="6" t="n">
        <v>35807000</v>
      </c>
      <c r="G112" s="5" t="n">
        <v>36363000</v>
      </c>
    </row>
    <row r="113" spans="1:11">
      <c r="A113" s="4" t="s">
        <v>1191</v>
      </c>
    </row>
    <row r="114" spans="1:11">
      <c r="A114" s="3" t="s">
        <v>1056</v>
      </c>
    </row>
    <row r="115" spans="1:11">
      <c r="A115" s="4" t="s">
        <v>1065</v>
      </c>
      <c r="B115" s="4" t="s">
        <v>1192</v>
      </c>
      <c r="F115" s="4" t="s">
        <v>1192</v>
      </c>
    </row>
    <row r="116" spans="1:11">
      <c r="A116" s="4" t="s">
        <v>1193</v>
      </c>
    </row>
    <row r="117" spans="1:11">
      <c r="A117" s="3" t="s">
        <v>1056</v>
      </c>
    </row>
    <row r="118" spans="1:11">
      <c r="A118" s="4" t="s">
        <v>1058</v>
      </c>
      <c r="B118" s="6" t="n">
        <v>250000000</v>
      </c>
      <c r="F118" s="6" t="n">
        <v>250000000</v>
      </c>
      <c r="G118" s="5" t="n">
        <v>250000000</v>
      </c>
    </row>
    <row r="119" spans="1:11">
      <c r="A119" s="4" t="s">
        <v>1194</v>
      </c>
    </row>
    <row r="120" spans="1:11">
      <c r="A120" s="3" t="s">
        <v>1056</v>
      </c>
    </row>
    <row r="121" spans="1:11">
      <c r="A121" s="4" t="s">
        <v>1065</v>
      </c>
      <c r="B121" s="4" t="s">
        <v>1195</v>
      </c>
      <c r="F121" s="4" t="s">
        <v>1195</v>
      </c>
    </row>
    <row r="122" spans="1:11">
      <c r="A122" s="4" t="s">
        <v>1062</v>
      </c>
    </row>
    <row r="123" spans="1:11">
      <c r="A123" s="3" t="s">
        <v>1056</v>
      </c>
    </row>
    <row r="124" spans="1:11">
      <c r="A124" s="4" t="s">
        <v>1058</v>
      </c>
      <c r="B124" s="6" t="n">
        <v>0</v>
      </c>
      <c r="F124" s="6" t="n">
        <v>0</v>
      </c>
      <c r="G124" s="5" t="n">
        <v>500000000</v>
      </c>
    </row>
    <row r="125" spans="1:11">
      <c r="A125" s="4" t="s">
        <v>1196</v>
      </c>
    </row>
    <row r="126" spans="1:11">
      <c r="A126" s="3" t="s">
        <v>1056</v>
      </c>
    </row>
    <row r="127" spans="1:11">
      <c r="A127" s="4" t="s">
        <v>1058</v>
      </c>
      <c r="C127" s="6" t="n">
        <v>0</v>
      </c>
      <c r="G127" s="5" t="n">
        <v>486153000</v>
      </c>
    </row>
    <row r="128" spans="1:11">
      <c r="A128" s="4" t="s">
        <v>147</v>
      </c>
      <c r="F128" s="5" t="n">
        <v>14900000</v>
      </c>
    </row>
    <row r="129" spans="1:11">
      <c r="A129" s="4" t="s">
        <v>762</v>
      </c>
    </row>
    <row r="130" spans="1:11">
      <c r="A130" s="3" t="s">
        <v>1056</v>
      </c>
    </row>
    <row r="131" spans="1:11">
      <c r="A131" s="4" t="s">
        <v>1059</v>
      </c>
      <c r="B131" s="6" t="n">
        <v>15523000</v>
      </c>
      <c r="F131" s="6" t="n">
        <v>15523000</v>
      </c>
      <c r="G131" s="5" t="n">
        <v>0</v>
      </c>
    </row>
    <row r="132" spans="1:11">
      <c r="A132" s="4" t="s">
        <v>1197</v>
      </c>
    </row>
    <row r="133" spans="1:11">
      <c r="A133" s="3" t="s">
        <v>1056</v>
      </c>
    </row>
    <row r="134" spans="1:11">
      <c r="A134" s="4" t="s">
        <v>1085</v>
      </c>
      <c r="B134" s="4" t="s">
        <v>1198</v>
      </c>
      <c r="F134" s="4" t="s">
        <v>1198</v>
      </c>
    </row>
    <row r="135" spans="1:11">
      <c r="A135" s="4" t="s">
        <v>1199</v>
      </c>
    </row>
    <row r="136" spans="1:11">
      <c r="A136" s="3" t="s">
        <v>1056</v>
      </c>
    </row>
    <row r="137" spans="1:11">
      <c r="A137" s="4" t="s">
        <v>1059</v>
      </c>
      <c r="B137" s="6" t="n">
        <v>111869000</v>
      </c>
      <c r="F137" s="6" t="n">
        <v>111869000</v>
      </c>
      <c r="G137" s="5" t="n">
        <v>58000000</v>
      </c>
    </row>
    <row r="138" spans="1:11">
      <c r="A138" s="4" t="s">
        <v>1200</v>
      </c>
    </row>
    <row r="139" spans="1:11">
      <c r="A139" s="3" t="s">
        <v>1056</v>
      </c>
    </row>
    <row r="140" spans="1:11">
      <c r="A140" s="4" t="s">
        <v>1085</v>
      </c>
      <c r="B140" s="4" t="s">
        <v>1201</v>
      </c>
      <c r="F140" s="4" t="s">
        <v>1201</v>
      </c>
    </row>
    <row r="141" spans="1:11">
      <c r="A141" s="4" t="s">
        <v>763</v>
      </c>
    </row>
    <row r="142" spans="1:11">
      <c r="A142" s="3" t="s">
        <v>1056</v>
      </c>
    </row>
    <row r="143" spans="1:11">
      <c r="A143" s="4" t="s">
        <v>1059</v>
      </c>
      <c r="B143" s="6" t="n">
        <v>28000000</v>
      </c>
      <c r="F143" s="6" t="n">
        <v>28000000</v>
      </c>
      <c r="G143" s="5" t="n">
        <v>0</v>
      </c>
    </row>
    <row r="144" spans="1:11">
      <c r="A144" s="4" t="s">
        <v>1202</v>
      </c>
    </row>
    <row r="145" spans="1:11">
      <c r="A145" s="3" t="s">
        <v>1056</v>
      </c>
    </row>
    <row r="146" spans="1:11">
      <c r="A146" s="4" t="s">
        <v>1085</v>
      </c>
      <c r="B146" s="4" t="s">
        <v>1203</v>
      </c>
      <c r="F146" s="4" t="s">
        <v>1203</v>
      </c>
    </row>
    <row r="147" spans="1:11">
      <c r="A147" s="4" t="s">
        <v>1204</v>
      </c>
    </row>
    <row r="148" spans="1:11">
      <c r="A148" s="3" t="s">
        <v>1056</v>
      </c>
    </row>
    <row r="149" spans="1:11">
      <c r="A149" s="4" t="s">
        <v>1059</v>
      </c>
      <c r="B149" s="6" t="n">
        <v>65550000</v>
      </c>
      <c r="F149" s="6" t="n">
        <v>65550000</v>
      </c>
      <c r="G149" s="5" t="n">
        <v>0</v>
      </c>
    </row>
    <row r="150" spans="1:11">
      <c r="A150" s="4" t="s">
        <v>1205</v>
      </c>
    </row>
    <row r="151" spans="1:11">
      <c r="A151" s="3" t="s">
        <v>1056</v>
      </c>
    </row>
    <row r="152" spans="1:11">
      <c r="A152" s="4" t="s">
        <v>1085</v>
      </c>
      <c r="B152" s="4" t="s">
        <v>1206</v>
      </c>
      <c r="F152" s="4" t="s">
        <v>1206</v>
      </c>
    </row>
    <row r="153" spans="1:11">
      <c r="A153" s="4" t="s">
        <v>1207</v>
      </c>
    </row>
    <row r="154" spans="1:11">
      <c r="A154" s="3" t="s">
        <v>1056</v>
      </c>
    </row>
    <row r="155" spans="1:11">
      <c r="A155" s="4" t="s">
        <v>1059</v>
      </c>
      <c r="B155" s="6" t="n">
        <v>50000000</v>
      </c>
      <c r="F155" s="6" t="n">
        <v>50000000</v>
      </c>
      <c r="G155" s="5" t="n">
        <v>41622000</v>
      </c>
    </row>
    <row r="156" spans="1:11">
      <c r="A156" s="4" t="s">
        <v>1208</v>
      </c>
    </row>
    <row r="157" spans="1:11">
      <c r="A157" s="3" t="s">
        <v>1056</v>
      </c>
    </row>
    <row r="158" spans="1:11">
      <c r="A158" s="4" t="s">
        <v>1085</v>
      </c>
      <c r="B158" s="4" t="s">
        <v>1209</v>
      </c>
      <c r="F158" s="4" t="s">
        <v>1209</v>
      </c>
    </row>
    <row r="159" spans="1:11">
      <c r="A159" s="4" t="s">
        <v>1210</v>
      </c>
    </row>
    <row r="160" spans="1:11">
      <c r="A160" s="3" t="s">
        <v>1056</v>
      </c>
    </row>
    <row r="161" spans="1:11">
      <c r="A161" s="4" t="s">
        <v>1059</v>
      </c>
      <c r="B161" s="6" t="n">
        <v>0</v>
      </c>
      <c r="F161" s="6" t="n">
        <v>0</v>
      </c>
      <c r="G161" s="5" t="n">
        <v>275000000</v>
      </c>
    </row>
    <row r="162" spans="1:11">
      <c r="A162" s="4" t="s">
        <v>1211</v>
      </c>
    </row>
    <row r="163" spans="1:11">
      <c r="A163" s="3" t="s">
        <v>1056</v>
      </c>
    </row>
    <row r="164" spans="1:11">
      <c r="A164" s="4" t="s">
        <v>1085</v>
      </c>
      <c r="B164" s="4" t="s">
        <v>75</v>
      </c>
      <c r="F164" s="4" t="s">
        <v>75</v>
      </c>
    </row>
    <row r="165" spans="1:11">
      <c r="A165" s="4" t="s">
        <v>1212</v>
      </c>
    </row>
    <row r="166" spans="1:11">
      <c r="A166" s="3" t="s">
        <v>1056</v>
      </c>
    </row>
    <row r="167" spans="1:11">
      <c r="A167" s="4" t="s">
        <v>1108</v>
      </c>
      <c r="F167" s="4" t="s">
        <v>678</v>
      </c>
    </row>
    <row r="168" spans="1:11">
      <c r="A168" s="4" t="s">
        <v>1110</v>
      </c>
      <c r="F168" s="5" t="n">
        <v>2</v>
      </c>
    </row>
    <row r="169" spans="1:11">
      <c r="A169" s="4" t="s">
        <v>1111</v>
      </c>
      <c r="F169" s="4" t="s">
        <v>640</v>
      </c>
    </row>
    <row r="170" spans="1:11">
      <c r="A170" s="4" t="s">
        <v>1107</v>
      </c>
      <c r="B170" s="6" t="n">
        <v>225000000</v>
      </c>
      <c r="F170" s="6" t="n">
        <v>225000000</v>
      </c>
    </row>
    <row r="171" spans="1:11">
      <c r="A171" s="4" t="s">
        <v>1213</v>
      </c>
    </row>
    <row r="172" spans="1:11">
      <c r="A172" s="3" t="s">
        <v>1056</v>
      </c>
    </row>
    <row r="173" spans="1:11">
      <c r="A173" s="4" t="s">
        <v>1214</v>
      </c>
      <c r="B173" s="6" t="n">
        <v>13000000</v>
      </c>
      <c r="F173" s="6" t="n">
        <v>13000000</v>
      </c>
      <c r="G173" s="6" t="n">
        <v>14500000</v>
      </c>
    </row>
    <row r="174" spans="1:11">
      <c r="A174" s="4" t="s">
        <v>1215</v>
      </c>
    </row>
    <row r="175" spans="1:11">
      <c r="A175" s="3" t="s">
        <v>1056</v>
      </c>
    </row>
    <row r="176" spans="1:11">
      <c r="A176" s="4" t="s">
        <v>1164</v>
      </c>
      <c r="F176" s="4" t="s">
        <v>601</v>
      </c>
      <c r="G176" s="4" t="s">
        <v>601</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216</v>
      </c>
      <c r="B1" s="2" t="s">
        <v>1</v>
      </c>
    </row>
    <row r="2" spans="1:3">
      <c r="B2" s="2" t="s">
        <v>1054</v>
      </c>
      <c r="C2" s="2" t="s">
        <v>571</v>
      </c>
    </row>
    <row r="3" spans="1:3">
      <c r="A3" s="3" t="s">
        <v>348</v>
      </c>
    </row>
    <row r="4" spans="1:3">
      <c r="A4" s="4" t="s">
        <v>1217</v>
      </c>
      <c r="B4" s="6" t="n">
        <v>492196000</v>
      </c>
      <c r="C4" s="6" t="n">
        <v>30336000</v>
      </c>
    </row>
    <row r="5" spans="1:3">
      <c r="A5" s="4" t="s">
        <v>1057</v>
      </c>
      <c r="B5" s="6" t="n">
        <v>1961240000</v>
      </c>
      <c r="C5" s="5" t="n">
        <v>2837282000</v>
      </c>
    </row>
    <row r="6" spans="1:3">
      <c r="A6" s="4" t="s">
        <v>1218</v>
      </c>
    </row>
    <row r="7" spans="1:3">
      <c r="A7" s="3" t="s">
        <v>348</v>
      </c>
    </row>
    <row r="8" spans="1:3">
      <c r="A8" s="4" t="s">
        <v>1219</v>
      </c>
      <c r="B8" s="4" t="s">
        <v>1220</v>
      </c>
    </row>
    <row r="9" spans="1:3">
      <c r="A9" s="4" t="s">
        <v>1217</v>
      </c>
      <c r="B9" s="6" t="n">
        <v>500000000</v>
      </c>
    </row>
    <row r="10" spans="1:3">
      <c r="A10" s="4" t="s">
        <v>1221</v>
      </c>
    </row>
    <row r="11" spans="1:3">
      <c r="A11" s="3" t="s">
        <v>348</v>
      </c>
    </row>
    <row r="12" spans="1:3">
      <c r="A12" s="4" t="s">
        <v>1219</v>
      </c>
      <c r="B12" s="4" t="s">
        <v>1222</v>
      </c>
    </row>
    <row r="13" spans="1:3">
      <c r="A13" s="4" t="s">
        <v>1223</v>
      </c>
    </row>
    <row r="14" spans="1:3">
      <c r="A14" s="3" t="s">
        <v>348</v>
      </c>
    </row>
    <row r="15" spans="1:3">
      <c r="A15" s="4" t="s">
        <v>1219</v>
      </c>
      <c r="B15" s="4" t="s">
        <v>1224</v>
      </c>
    </row>
    <row r="16" spans="1:3">
      <c r="A16" s="4" t="s">
        <v>1225</v>
      </c>
    </row>
    <row r="17" spans="1:3">
      <c r="A17" s="3" t="s">
        <v>348</v>
      </c>
    </row>
    <row r="18" spans="1:3">
      <c r="A18" s="4" t="s">
        <v>1226</v>
      </c>
      <c r="B18" s="6" t="n">
        <v>1500000000</v>
      </c>
    </row>
    <row r="19" spans="1:3">
      <c r="A19" s="4" t="s">
        <v>1227</v>
      </c>
      <c r="B19" s="5" t="n">
        <v>11800000</v>
      </c>
    </row>
    <row r="20" spans="1:3">
      <c r="A20" s="4" t="s">
        <v>1228</v>
      </c>
      <c r="C20" s="5" t="n">
        <v>1000000000</v>
      </c>
    </row>
    <row r="21" spans="1:3">
      <c r="A21" s="4" t="s">
        <v>1229</v>
      </c>
    </row>
    <row r="22" spans="1:3">
      <c r="A22" s="3" t="s">
        <v>348</v>
      </c>
    </row>
    <row r="23" spans="1:3">
      <c r="A23" s="4" t="s">
        <v>1057</v>
      </c>
      <c r="B23" s="5" t="n">
        <v>1500000000</v>
      </c>
      <c r="C23" s="5" t="n">
        <v>1500000000</v>
      </c>
    </row>
    <row r="24" spans="1:3">
      <c r="A24" s="4" t="s">
        <v>1230</v>
      </c>
    </row>
    <row r="25" spans="1:3">
      <c r="A25" s="3" t="s">
        <v>348</v>
      </c>
    </row>
    <row r="26" spans="1:3">
      <c r="A26" s="4" t="s">
        <v>1057</v>
      </c>
      <c r="B26" s="5" t="n">
        <v>492200000</v>
      </c>
      <c r="C26" s="6" t="n">
        <v>30300000</v>
      </c>
    </row>
    <row r="27" spans="1:3">
      <c r="A27" s="4" t="s">
        <v>1231</v>
      </c>
    </row>
    <row r="28" spans="1:3">
      <c r="A28" s="3" t="s">
        <v>348</v>
      </c>
    </row>
    <row r="29" spans="1:3">
      <c r="A29" s="4" t="s">
        <v>1226</v>
      </c>
      <c r="B29" s="6" t="n">
        <v>1300000000</v>
      </c>
    </row>
    <row r="30" spans="1:3">
      <c r="A30" s="4" t="s">
        <v>1232</v>
      </c>
    </row>
    <row r="31" spans="1:3">
      <c r="A31" s="3" t="s">
        <v>348</v>
      </c>
    </row>
    <row r="32" spans="1:3">
      <c r="A32" s="4" t="s">
        <v>1233</v>
      </c>
      <c r="B32" s="4" t="s">
        <v>1234</v>
      </c>
    </row>
    <row r="33" spans="1:3">
      <c r="A33" s="4" t="s">
        <v>1235</v>
      </c>
    </row>
    <row r="34" spans="1:3">
      <c r="A34" s="3" t="s">
        <v>348</v>
      </c>
    </row>
    <row r="35" spans="1:3">
      <c r="A35" s="4" t="s">
        <v>1233</v>
      </c>
      <c r="B35" s="4" t="s">
        <v>1236</v>
      </c>
    </row>
    <row r="36" spans="1:3">
      <c r="A36" s="4" t="s">
        <v>1237</v>
      </c>
    </row>
    <row r="37" spans="1:3">
      <c r="A37" s="3" t="s">
        <v>348</v>
      </c>
    </row>
    <row r="38" spans="1:3">
      <c r="A38" s="4" t="s">
        <v>1233</v>
      </c>
      <c r="B38" s="4" t="s">
        <v>1104</v>
      </c>
    </row>
    <row r="39" spans="1:3">
      <c r="A39" s="4" t="s">
        <v>1238</v>
      </c>
    </row>
    <row r="40" spans="1:3">
      <c r="A40" s="3" t="s">
        <v>348</v>
      </c>
    </row>
    <row r="41" spans="1:3">
      <c r="A41" s="4" t="s">
        <v>1226</v>
      </c>
      <c r="B41" s="6" t="n">
        <v>200000000</v>
      </c>
    </row>
    <row r="42" spans="1:3">
      <c r="A42" s="4" t="s">
        <v>1239</v>
      </c>
    </row>
    <row r="43" spans="1:3">
      <c r="A43" s="3" t="s">
        <v>348</v>
      </c>
    </row>
    <row r="44" spans="1:3">
      <c r="A44" s="4" t="s">
        <v>1233</v>
      </c>
      <c r="B44" s="4" t="s">
        <v>1240</v>
      </c>
    </row>
    <row r="45" spans="1:3">
      <c r="A45" s="4" t="s">
        <v>1241</v>
      </c>
    </row>
    <row r="46" spans="1:3">
      <c r="A46" s="3" t="s">
        <v>348</v>
      </c>
    </row>
    <row r="47" spans="1:3">
      <c r="A47" s="4" t="s">
        <v>1233</v>
      </c>
      <c r="B47" s="4" t="s">
        <v>1097</v>
      </c>
    </row>
    <row r="48" spans="1:3">
      <c r="A48" s="4" t="s">
        <v>1242</v>
      </c>
    </row>
    <row r="49" spans="1:3">
      <c r="A49" s="3" t="s">
        <v>348</v>
      </c>
    </row>
    <row r="50" spans="1:3">
      <c r="A50" s="4" t="s">
        <v>1233</v>
      </c>
      <c r="B50" s="4" t="s">
        <v>1243</v>
      </c>
    </row>
    <row r="51" spans="1:3">
      <c r="A51" s="4" t="s">
        <v>1244</v>
      </c>
    </row>
    <row r="52" spans="1:3">
      <c r="A52" s="3" t="s">
        <v>348</v>
      </c>
    </row>
    <row r="53" spans="1:3">
      <c r="A53" s="4" t="s">
        <v>1226</v>
      </c>
      <c r="B53" s="6" t="n">
        <v>1500000000</v>
      </c>
    </row>
    <row r="54" spans="1:3">
      <c r="A54" s="4" t="s">
        <v>1245</v>
      </c>
      <c r="B54" s="5" t="n">
        <v>2</v>
      </c>
    </row>
    <row r="55" spans="1:3">
      <c r="A55" s="4" t="s">
        <v>1246</v>
      </c>
      <c r="B55" s="4" t="s">
        <v>1247</v>
      </c>
    </row>
    <row r="56" spans="1:3">
      <c r="A56" s="4" t="s">
        <v>1248</v>
      </c>
      <c r="B56" s="6" t="n">
        <v>4500000000</v>
      </c>
    </row>
    <row r="57" spans="1:3">
      <c r="A57" s="4" t="s">
        <v>1249</v>
      </c>
    </row>
    <row r="58" spans="1:3">
      <c r="A58" s="3" t="s">
        <v>348</v>
      </c>
    </row>
    <row r="59" spans="1:3">
      <c r="A59" s="4" t="s">
        <v>1233</v>
      </c>
      <c r="B59" s="4" t="s">
        <v>1102</v>
      </c>
    </row>
    <row r="60" spans="1:3">
      <c r="A60" s="4" t="s">
        <v>1250</v>
      </c>
    </row>
    <row r="61" spans="1:3">
      <c r="A61" s="3" t="s">
        <v>348</v>
      </c>
    </row>
    <row r="62" spans="1:3">
      <c r="A62" s="4" t="s">
        <v>1233</v>
      </c>
      <c r="B62" s="4" t="s">
        <v>1251</v>
      </c>
    </row>
    <row r="63" spans="1:3">
      <c r="A63" s="4" t="s">
        <v>1252</v>
      </c>
    </row>
    <row r="64" spans="1:3">
      <c r="A64" s="3" t="s">
        <v>348</v>
      </c>
    </row>
    <row r="65" spans="1:3">
      <c r="A65" s="4" t="s">
        <v>1233</v>
      </c>
      <c r="B65" s="4" t="s">
        <v>10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253</v>
      </c>
      <c r="B1" s="2" t="s">
        <v>316</v>
      </c>
      <c r="C1" s="2" t="s">
        <v>1</v>
      </c>
    </row>
    <row r="2" spans="1:4">
      <c r="B2" s="2" t="s">
        <v>1254</v>
      </c>
      <c r="C2" s="2" t="s">
        <v>2</v>
      </c>
      <c r="D2" s="2" t="s">
        <v>36</v>
      </c>
    </row>
    <row r="3" spans="1:4">
      <c r="A3" s="3" t="s">
        <v>1255</v>
      </c>
    </row>
    <row r="4" spans="1:4">
      <c r="A4" s="4" t="s">
        <v>1256</v>
      </c>
      <c r="C4" s="6" t="n">
        <v>5588159000</v>
      </c>
    </row>
    <row r="5" spans="1:4">
      <c r="A5" s="4" t="s">
        <v>1257</v>
      </c>
      <c r="C5" s="5" t="n">
        <v>1495214000</v>
      </c>
      <c r="D5" s="6" t="n">
        <v>1395939000</v>
      </c>
    </row>
    <row r="6" spans="1:4">
      <c r="A6" s="4" t="s">
        <v>1061</v>
      </c>
      <c r="C6" s="5" t="n">
        <v>-26919000</v>
      </c>
      <c r="D6" s="5" t="n">
        <v>-28709000</v>
      </c>
    </row>
    <row r="7" spans="1:4">
      <c r="A7" s="4" t="s">
        <v>1258</v>
      </c>
    </row>
    <row r="8" spans="1:4">
      <c r="A8" s="3" t="s">
        <v>1255</v>
      </c>
    </row>
    <row r="9" spans="1:4">
      <c r="A9" s="4" t="s">
        <v>1259</v>
      </c>
      <c r="B9" s="4" t="s">
        <v>1260</v>
      </c>
    </row>
    <row r="10" spans="1:4">
      <c r="A10" s="4" t="s">
        <v>1261</v>
      </c>
      <c r="B10" s="6" t="n">
        <v>100000000</v>
      </c>
    </row>
    <row r="11" spans="1:4">
      <c r="A11" s="4" t="s">
        <v>1262</v>
      </c>
      <c r="B11" s="4" t="s">
        <v>1263</v>
      </c>
    </row>
    <row r="12" spans="1:4">
      <c r="A12" s="4" t="s">
        <v>1264</v>
      </c>
    </row>
    <row r="13" spans="1:4">
      <c r="A13" s="3" t="s">
        <v>1255</v>
      </c>
    </row>
    <row r="14" spans="1:4">
      <c r="A14" s="4" t="s">
        <v>1256</v>
      </c>
      <c r="C14" s="5" t="n">
        <v>1500000000</v>
      </c>
    </row>
    <row r="15" spans="1:4">
      <c r="A15" s="4" t="s">
        <v>1257</v>
      </c>
      <c r="C15" s="5" t="n">
        <v>1503759000</v>
      </c>
      <c r="D15" s="5" t="n">
        <v>1404605000</v>
      </c>
    </row>
    <row r="16" spans="1:4">
      <c r="A16" s="4" t="s">
        <v>1061</v>
      </c>
      <c r="C16" s="5" t="n">
        <v>-8545000</v>
      </c>
      <c r="D16" s="5" t="n">
        <v>-8666000</v>
      </c>
    </row>
    <row r="17" spans="1:4">
      <c r="A17" s="4" t="s">
        <v>1265</v>
      </c>
      <c r="C17" s="5" t="n">
        <v>1495214000</v>
      </c>
      <c r="D17" s="5" t="n">
        <v>1395939000</v>
      </c>
    </row>
    <row r="18" spans="1:4">
      <c r="A18" s="4" t="s">
        <v>1266</v>
      </c>
    </row>
    <row r="19" spans="1:4">
      <c r="A19" s="3" t="s">
        <v>1255</v>
      </c>
    </row>
    <row r="20" spans="1:4">
      <c r="A20" s="4" t="s">
        <v>1256</v>
      </c>
      <c r="C20" s="5" t="n">
        <v>0</v>
      </c>
    </row>
    <row r="21" spans="1:4">
      <c r="A21" s="4" t="s">
        <v>1257</v>
      </c>
      <c r="C21" s="5" t="n">
        <v>0</v>
      </c>
      <c r="D21" s="5" t="n">
        <v>249953000</v>
      </c>
    </row>
    <row r="22" spans="1:4">
      <c r="A22" s="4" t="s">
        <v>1267</v>
      </c>
    </row>
    <row r="23" spans="1:4">
      <c r="A23" s="3" t="s">
        <v>1255</v>
      </c>
    </row>
    <row r="24" spans="1:4">
      <c r="A24" s="4" t="s">
        <v>1256</v>
      </c>
      <c r="C24" s="5" t="n">
        <v>250000000</v>
      </c>
    </row>
    <row r="25" spans="1:4">
      <c r="A25" s="4" t="s">
        <v>1257</v>
      </c>
      <c r="C25" s="6" t="n">
        <v>250000000</v>
      </c>
      <c r="D25" s="5" t="n">
        <v>250000000</v>
      </c>
    </row>
    <row r="26" spans="1:4">
      <c r="A26" s="4" t="s">
        <v>1259</v>
      </c>
      <c r="C26" s="4" t="s">
        <v>1268</v>
      </c>
    </row>
    <row r="27" spans="1:4">
      <c r="A27" s="4" t="s">
        <v>1108</v>
      </c>
      <c r="C27" s="4" t="s">
        <v>1269</v>
      </c>
    </row>
    <row r="28" spans="1:4">
      <c r="A28" s="4" t="s">
        <v>1270</v>
      </c>
    </row>
    <row r="29" spans="1:4">
      <c r="A29" s="3" t="s">
        <v>1255</v>
      </c>
    </row>
    <row r="30" spans="1:4">
      <c r="A30" s="4" t="s">
        <v>1256</v>
      </c>
      <c r="C30" s="6" t="n">
        <v>350000000</v>
      </c>
    </row>
    <row r="31" spans="1:4">
      <c r="A31" s="4" t="s">
        <v>1257</v>
      </c>
      <c r="C31" s="6" t="n">
        <v>350000000</v>
      </c>
      <c r="D31" s="5" t="n">
        <v>0</v>
      </c>
    </row>
    <row r="32" spans="1:4">
      <c r="A32" s="4" t="s">
        <v>1259</v>
      </c>
      <c r="C32" s="4" t="s">
        <v>1271</v>
      </c>
    </row>
    <row r="33" spans="1:4">
      <c r="A33" s="4" t="s">
        <v>1108</v>
      </c>
      <c r="C33" s="4" t="s">
        <v>678</v>
      </c>
    </row>
    <row r="34" spans="1:4">
      <c r="A34" s="4" t="s">
        <v>1272</v>
      </c>
    </row>
    <row r="35" spans="1:4">
      <c r="A35" s="3" t="s">
        <v>1255</v>
      </c>
    </row>
    <row r="36" spans="1:4">
      <c r="A36" s="4" t="s">
        <v>1256</v>
      </c>
      <c r="C36" s="6" t="n">
        <v>500000000</v>
      </c>
    </row>
    <row r="37" spans="1:4">
      <c r="A37" s="4" t="s">
        <v>1257</v>
      </c>
      <c r="C37" s="6" t="n">
        <v>499591000</v>
      </c>
      <c r="D37" s="5" t="n">
        <v>499489000</v>
      </c>
    </row>
    <row r="38" spans="1:4">
      <c r="A38" s="4" t="s">
        <v>1259</v>
      </c>
      <c r="C38" s="4" t="s">
        <v>1273</v>
      </c>
    </row>
    <row r="39" spans="1:4">
      <c r="A39" s="4" t="s">
        <v>1108</v>
      </c>
      <c r="C39" s="4" t="s">
        <v>1109</v>
      </c>
    </row>
    <row r="40" spans="1:4">
      <c r="A40" s="4" t="s">
        <v>1274</v>
      </c>
    </row>
    <row r="41" spans="1:4">
      <c r="A41" s="3" t="s">
        <v>1255</v>
      </c>
    </row>
    <row r="42" spans="1:4">
      <c r="A42" s="4" t="s">
        <v>1256</v>
      </c>
      <c r="C42" s="6" t="n">
        <v>300000000</v>
      </c>
    </row>
    <row r="43" spans="1:4">
      <c r="A43" s="4" t="s">
        <v>1257</v>
      </c>
      <c r="C43" s="6" t="n">
        <v>304168000</v>
      </c>
      <c r="D43" s="5" t="n">
        <v>305163000</v>
      </c>
    </row>
    <row r="44" spans="1:4">
      <c r="A44" s="4" t="s">
        <v>1259</v>
      </c>
      <c r="C44" s="4" t="s">
        <v>1260</v>
      </c>
    </row>
    <row r="45" spans="1:4">
      <c r="A45" s="4" t="s">
        <v>1108</v>
      </c>
      <c r="C45" s="4" t="s">
        <v>1269</v>
      </c>
    </row>
    <row r="46" spans="1:4">
      <c r="A46" s="4" t="s">
        <v>1275</v>
      </c>
    </row>
    <row r="47" spans="1:4">
      <c r="A47" s="3" t="s">
        <v>1255</v>
      </c>
    </row>
    <row r="48" spans="1:4">
      <c r="A48" s="4" t="s">
        <v>1256</v>
      </c>
      <c r="C48" s="6" t="n">
        <v>100000000</v>
      </c>
    </row>
    <row r="49" spans="1:4">
      <c r="A49" s="4" t="s">
        <v>1257</v>
      </c>
      <c r="C49" s="6" t="n">
        <v>100000000</v>
      </c>
      <c r="D49" s="6" t="n">
        <v>100000000</v>
      </c>
    </row>
    <row r="50" spans="1:4">
      <c r="A50" s="4" t="s">
        <v>1259</v>
      </c>
      <c r="C50" s="4" t="s">
        <v>1276</v>
      </c>
    </row>
    <row r="51" spans="1:4">
      <c r="A51" s="4" t="s">
        <v>1108</v>
      </c>
      <c r="C51" s="4" t="s">
        <v>12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77</v>
      </c>
      <c r="B1" s="2" t="s">
        <v>316</v>
      </c>
      <c r="C1" s="2" t="s">
        <v>1</v>
      </c>
    </row>
    <row r="2" spans="1:3">
      <c r="B2" s="2" t="s">
        <v>1278</v>
      </c>
      <c r="C2" s="2" t="s">
        <v>2</v>
      </c>
    </row>
    <row r="3" spans="1:3">
      <c r="A3" s="3" t="s">
        <v>1279</v>
      </c>
    </row>
    <row r="4" spans="1:3">
      <c r="A4" s="5" t="n">
        <v>2019</v>
      </c>
      <c r="C4" s="6" t="n">
        <v>33741000</v>
      </c>
    </row>
    <row r="5" spans="1:3">
      <c r="A5" s="5" t="n">
        <v>2020</v>
      </c>
      <c r="C5" s="5" t="n">
        <v>576640000</v>
      </c>
    </row>
    <row r="6" spans="1:3">
      <c r="A6" s="5" t="n">
        <v>2021</v>
      </c>
      <c r="C6" s="5" t="n">
        <v>501505000</v>
      </c>
    </row>
    <row r="7" spans="1:3">
      <c r="A7" s="5" t="n">
        <v>2022</v>
      </c>
      <c r="C7" s="5" t="n">
        <v>1008017000</v>
      </c>
    </row>
    <row r="8" spans="1:3">
      <c r="A8" s="5" t="n">
        <v>2023</v>
      </c>
      <c r="C8" s="5" t="n">
        <v>1922851000</v>
      </c>
    </row>
    <row r="9" spans="1:3">
      <c r="A9" s="4" t="s">
        <v>1280</v>
      </c>
      <c r="C9" s="5" t="n">
        <v>1545405000</v>
      </c>
    </row>
    <row r="10" spans="1:3">
      <c r="A10" s="3" t="s">
        <v>1281</v>
      </c>
    </row>
    <row r="11" spans="1:3">
      <c r="A11" s="4" t="s">
        <v>1060</v>
      </c>
      <c r="C11" s="6" t="n">
        <v>5588159000</v>
      </c>
    </row>
    <row r="12" spans="1:3">
      <c r="A12" s="4" t="s">
        <v>1282</v>
      </c>
    </row>
    <row r="13" spans="1:3">
      <c r="A13" s="3" t="s">
        <v>1056</v>
      </c>
    </row>
    <row r="14" spans="1:3">
      <c r="A14" s="4" t="s">
        <v>1283</v>
      </c>
      <c r="B14" s="6" t="n">
        <v>100000000</v>
      </c>
    </row>
    <row r="15" spans="1:3">
      <c r="A15" s="4" t="s">
        <v>1284</v>
      </c>
    </row>
    <row r="16" spans="1:3">
      <c r="A16" s="3" t="s">
        <v>1056</v>
      </c>
    </row>
    <row r="17" spans="1:3">
      <c r="A17" s="4" t="s">
        <v>1233</v>
      </c>
      <c r="C17" s="4" t="s">
        <v>1285</v>
      </c>
    </row>
    <row r="18" spans="1:3">
      <c r="A18" s="4" t="s">
        <v>961</v>
      </c>
    </row>
    <row r="19" spans="1:3">
      <c r="A19" s="3" t="s">
        <v>1279</v>
      </c>
    </row>
    <row r="20" spans="1:3">
      <c r="A20" s="5" t="n">
        <v>2019</v>
      </c>
      <c r="C20" s="6" t="n">
        <v>115295000</v>
      </c>
    </row>
    <row r="21" spans="1:3">
      <c r="A21" s="5" t="n">
        <v>2020</v>
      </c>
      <c r="C21" s="5" t="n">
        <v>278791000</v>
      </c>
    </row>
    <row r="22" spans="1:3">
      <c r="A22" s="5" t="n">
        <v>2021</v>
      </c>
      <c r="C22" s="5" t="n">
        <v>518371000</v>
      </c>
    </row>
    <row r="23" spans="1:3">
      <c r="A23" s="5" t="n">
        <v>2022</v>
      </c>
      <c r="C23" s="5" t="n">
        <v>220810000</v>
      </c>
    </row>
    <row r="24" spans="1:3">
      <c r="A24" s="5" t="n">
        <v>2023</v>
      </c>
      <c r="C24" s="5" t="n">
        <v>277996000</v>
      </c>
    </row>
    <row r="25" spans="1:3">
      <c r="A25" s="4" t="s">
        <v>1280</v>
      </c>
      <c r="C25" s="5" t="n">
        <v>2430198000</v>
      </c>
    </row>
    <row r="26" spans="1:3">
      <c r="A26" s="4" t="s">
        <v>1286</v>
      </c>
      <c r="C26" s="5" t="n">
        <v>3841461000</v>
      </c>
    </row>
    <row r="27" spans="1:3">
      <c r="A27" s="4" t="s">
        <v>1287</v>
      </c>
    </row>
    <row r="28" spans="1:3">
      <c r="A28" s="3" t="s">
        <v>1279</v>
      </c>
    </row>
    <row r="29" spans="1:3">
      <c r="A29" s="5" t="n">
        <v>2019</v>
      </c>
      <c r="C29" s="5" t="n">
        <v>0</v>
      </c>
    </row>
    <row r="30" spans="1:3">
      <c r="A30" s="5" t="n">
        <v>2020</v>
      </c>
      <c r="C30" s="5" t="n">
        <v>0</v>
      </c>
    </row>
    <row r="31" spans="1:3">
      <c r="A31" s="5" t="n">
        <v>2021</v>
      </c>
      <c r="C31" s="5" t="n">
        <v>0</v>
      </c>
    </row>
    <row r="32" spans="1:3">
      <c r="A32" s="5" t="n">
        <v>2022</v>
      </c>
      <c r="C32" s="5" t="n">
        <v>0</v>
      </c>
    </row>
    <row r="33" spans="1:3">
      <c r="A33" s="5" t="n">
        <v>2023</v>
      </c>
      <c r="C33" s="5" t="n">
        <v>0</v>
      </c>
    </row>
    <row r="34" spans="1:3">
      <c r="A34" s="4" t="s">
        <v>1280</v>
      </c>
      <c r="C34" s="5" t="n">
        <v>100000000</v>
      </c>
    </row>
    <row r="35" spans="1:3">
      <c r="A35" s="3" t="s">
        <v>1281</v>
      </c>
    </row>
    <row r="36" spans="1:3">
      <c r="A36" s="4" t="s">
        <v>1060</v>
      </c>
      <c r="C36" s="5" t="n">
        <v>100000000</v>
      </c>
    </row>
    <row r="37" spans="1:3">
      <c r="A37" s="4" t="s">
        <v>1288</v>
      </c>
    </row>
    <row r="38" spans="1:3">
      <c r="A38" s="3" t="s">
        <v>1289</v>
      </c>
    </row>
    <row r="39" spans="1:3">
      <c r="A39" s="5" t="n">
        <v>2019</v>
      </c>
      <c r="C39" s="5" t="n">
        <v>6241000</v>
      </c>
    </row>
    <row r="40" spans="1:3">
      <c r="A40" s="5" t="n">
        <v>2020</v>
      </c>
      <c r="C40" s="5" t="n">
        <v>11117000</v>
      </c>
    </row>
    <row r="41" spans="1:3">
      <c r="A41" s="5" t="n">
        <v>2021</v>
      </c>
      <c r="C41" s="5" t="n">
        <v>11636000</v>
      </c>
    </row>
    <row r="42" spans="1:3">
      <c r="A42" s="5" t="n">
        <v>2022</v>
      </c>
      <c r="C42" s="5" t="n">
        <v>9429000</v>
      </c>
    </row>
    <row r="43" spans="1:3">
      <c r="A43" s="5" t="n">
        <v>2023</v>
      </c>
      <c r="C43" s="5" t="n">
        <v>7301000</v>
      </c>
    </row>
    <row r="44" spans="1:3">
      <c r="A44" s="4" t="s">
        <v>1280</v>
      </c>
      <c r="C44" s="5" t="n">
        <v>9290000</v>
      </c>
    </row>
    <row r="45" spans="1:3">
      <c r="A45" s="3" t="s">
        <v>1279</v>
      </c>
    </row>
    <row r="46" spans="1:3">
      <c r="A46" s="5" t="n">
        <v>2019</v>
      </c>
      <c r="C46" s="5" t="n">
        <v>27500000</v>
      </c>
    </row>
    <row r="47" spans="1:3">
      <c r="A47" s="5" t="n">
        <v>2020</v>
      </c>
      <c r="C47" s="5" t="n">
        <v>315523000</v>
      </c>
    </row>
    <row r="48" spans="1:3">
      <c r="A48" s="5" t="n">
        <v>2021</v>
      </c>
      <c r="C48" s="5" t="n">
        <v>139869000</v>
      </c>
    </row>
    <row r="49" spans="1:3">
      <c r="A49" s="5" t="n">
        <v>2022</v>
      </c>
      <c r="C49" s="5" t="n">
        <v>198588000</v>
      </c>
    </row>
    <row r="50" spans="1:3">
      <c r="A50" s="5" t="n">
        <v>2023</v>
      </c>
      <c r="C50" s="5" t="n">
        <v>115550000</v>
      </c>
    </row>
    <row r="51" spans="1:3">
      <c r="A51" s="4" t="s">
        <v>1280</v>
      </c>
      <c r="C51" s="5" t="n">
        <v>1136115000</v>
      </c>
    </row>
    <row r="52" spans="1:3">
      <c r="A52" s="4" t="s">
        <v>1290</v>
      </c>
      <c r="C52" s="5" t="n">
        <v>55014000</v>
      </c>
    </row>
    <row r="53" spans="1:3">
      <c r="A53" s="4" t="s">
        <v>1286</v>
      </c>
      <c r="C53" s="5" t="n">
        <v>1933145000</v>
      </c>
    </row>
    <row r="54" spans="1:3">
      <c r="A54" s="4" t="s">
        <v>1291</v>
      </c>
    </row>
    <row r="55" spans="1:3">
      <c r="A55" s="3" t="s">
        <v>1279</v>
      </c>
    </row>
    <row r="56" spans="1:3">
      <c r="A56" s="5" t="n">
        <v>2019</v>
      </c>
      <c r="C56" s="5" t="n">
        <v>0</v>
      </c>
    </row>
    <row r="57" spans="1:3">
      <c r="A57" s="5" t="n">
        <v>2020</v>
      </c>
      <c r="C57" s="5" t="n">
        <v>0</v>
      </c>
    </row>
    <row r="58" spans="1:3">
      <c r="A58" s="5" t="n">
        <v>2021</v>
      </c>
      <c r="C58" s="5" t="n">
        <v>0</v>
      </c>
    </row>
    <row r="59" spans="1:3">
      <c r="A59" s="5" t="n">
        <v>2022</v>
      </c>
      <c r="C59" s="5" t="n">
        <v>0</v>
      </c>
    </row>
    <row r="60" spans="1:3">
      <c r="A60" s="5" t="n">
        <v>2023</v>
      </c>
      <c r="C60" s="5" t="n">
        <v>500000000</v>
      </c>
    </row>
    <row r="61" spans="1:3">
      <c r="A61" s="4" t="s">
        <v>1280</v>
      </c>
      <c r="C61" s="5" t="n">
        <v>0</v>
      </c>
    </row>
    <row r="62" spans="1:3">
      <c r="A62" s="3" t="s">
        <v>1281</v>
      </c>
    </row>
    <row r="63" spans="1:3">
      <c r="A63" s="4" t="s">
        <v>1060</v>
      </c>
      <c r="C63" s="5" t="n">
        <v>500000000</v>
      </c>
    </row>
    <row r="64" spans="1:3">
      <c r="A64" s="4" t="s">
        <v>1292</v>
      </c>
    </row>
    <row r="65" spans="1:3">
      <c r="A65" s="3" t="s">
        <v>1279</v>
      </c>
    </row>
    <row r="66" spans="1:3">
      <c r="A66" s="5" t="n">
        <v>2019</v>
      </c>
      <c r="C66" s="5" t="n">
        <v>0</v>
      </c>
    </row>
    <row r="67" spans="1:3">
      <c r="A67" s="5" t="n">
        <v>2020</v>
      </c>
      <c r="C67" s="5" t="n">
        <v>0</v>
      </c>
    </row>
    <row r="68" spans="1:3">
      <c r="A68" s="5" t="n">
        <v>2021</v>
      </c>
      <c r="C68" s="5" t="n">
        <v>0</v>
      </c>
    </row>
    <row r="69" spans="1:3">
      <c r="A69" s="5" t="n">
        <v>2022</v>
      </c>
      <c r="C69" s="5" t="n">
        <v>0</v>
      </c>
    </row>
    <row r="70" spans="1:3">
      <c r="A70" s="5" t="n">
        <v>2023</v>
      </c>
      <c r="C70" s="5" t="n">
        <v>1300000000</v>
      </c>
    </row>
    <row r="71" spans="1:3">
      <c r="A71" s="4" t="s">
        <v>1280</v>
      </c>
      <c r="C71" s="5" t="n">
        <v>200000000</v>
      </c>
    </row>
    <row r="72" spans="1:3">
      <c r="A72" s="3" t="s">
        <v>1281</v>
      </c>
    </row>
    <row r="73" spans="1:3">
      <c r="A73" s="4" t="s">
        <v>1060</v>
      </c>
      <c r="C73" s="5" t="n">
        <v>1500000000</v>
      </c>
    </row>
    <row r="74" spans="1:3">
      <c r="A74" s="4" t="s">
        <v>1293</v>
      </c>
    </row>
    <row r="75" spans="1:3">
      <c r="A75" s="3" t="s">
        <v>1279</v>
      </c>
    </row>
    <row r="76" spans="1:3">
      <c r="A76" s="5" t="n">
        <v>2019</v>
      </c>
      <c r="C76" s="5" t="n">
        <v>0</v>
      </c>
    </row>
    <row r="77" spans="1:3">
      <c r="A77" s="5" t="n">
        <v>2020</v>
      </c>
      <c r="C77" s="5" t="n">
        <v>250000000</v>
      </c>
    </row>
    <row r="78" spans="1:3">
      <c r="A78" s="5" t="n">
        <v>2021</v>
      </c>
      <c r="C78" s="5" t="n">
        <v>350000000</v>
      </c>
    </row>
    <row r="79" spans="1:3">
      <c r="A79" s="5" t="n">
        <v>2022</v>
      </c>
      <c r="C79" s="5" t="n">
        <v>800000000</v>
      </c>
    </row>
    <row r="80" spans="1:3">
      <c r="A80" s="5" t="n">
        <v>2023</v>
      </c>
      <c r="C80" s="5" t="n">
        <v>0</v>
      </c>
    </row>
    <row r="81" spans="1:3">
      <c r="A81" s="4" t="s">
        <v>1280</v>
      </c>
      <c r="C81" s="5" t="n">
        <v>100000000</v>
      </c>
    </row>
    <row r="82" spans="1:3">
      <c r="A82" s="3" t="s">
        <v>1281</v>
      </c>
    </row>
    <row r="83" spans="1:3">
      <c r="A83" s="4" t="s">
        <v>1060</v>
      </c>
      <c r="C83" s="6" t="n">
        <v>150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6</v>
      </c>
      <c r="D2" s="2" t="s">
        <v>123</v>
      </c>
    </row>
    <row r="3" spans="1:4">
      <c r="A3" s="3" t="s">
        <v>1295</v>
      </c>
    </row>
    <row r="4" spans="1:4">
      <c r="A4" s="4" t="s">
        <v>1296</v>
      </c>
      <c r="B4" s="6" t="n">
        <v>244788</v>
      </c>
      <c r="C4" s="6" t="n">
        <v>284649</v>
      </c>
      <c r="D4" s="6" t="n">
        <v>348062</v>
      </c>
    </row>
    <row r="5" spans="1:4">
      <c r="A5" s="4" t="s">
        <v>1297</v>
      </c>
      <c r="B5" s="5" t="n">
        <v>-34162</v>
      </c>
      <c r="C5" s="5" t="n">
        <v>-26020</v>
      </c>
      <c r="D5" s="5" t="n">
        <v>-24067</v>
      </c>
    </row>
    <row r="6" spans="1:4">
      <c r="A6" s="4" t="s">
        <v>1298</v>
      </c>
      <c r="B6" s="5" t="n">
        <v>-1957</v>
      </c>
      <c r="C6" s="5" t="n">
        <v>-1584</v>
      </c>
      <c r="D6" s="5" t="n">
        <v>-2796</v>
      </c>
    </row>
    <row r="7" spans="1:4">
      <c r="A7" s="4" t="s">
        <v>1299</v>
      </c>
      <c r="B7" s="6" t="n">
        <v>208669</v>
      </c>
      <c r="C7" s="6" t="n">
        <v>257045</v>
      </c>
      <c r="D7" s="6" t="n">
        <v>3211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300</v>
      </c>
      <c r="B1" s="2" t="s">
        <v>316</v>
      </c>
      <c r="C1" s="2" t="s">
        <v>1</v>
      </c>
    </row>
    <row r="2" spans="1:5">
      <c r="B2" s="2" t="s">
        <v>123</v>
      </c>
      <c r="C2" s="2" t="s">
        <v>2</v>
      </c>
      <c r="D2" s="2" t="s">
        <v>36</v>
      </c>
      <c r="E2" s="2" t="s">
        <v>123</v>
      </c>
    </row>
    <row r="3" spans="1:5">
      <c r="A3" s="3" t="s">
        <v>1301</v>
      </c>
    </row>
    <row r="4" spans="1:5">
      <c r="A4" s="4" t="s">
        <v>165</v>
      </c>
      <c r="C4" s="6" t="n">
        <v>17823</v>
      </c>
      <c r="D4" s="6" t="n">
        <v>21400</v>
      </c>
      <c r="E4" s="6" t="n">
        <v>21890</v>
      </c>
    </row>
    <row r="5" spans="1:5">
      <c r="A5" s="3" t="s">
        <v>1302</v>
      </c>
    </row>
    <row r="6" spans="1:5">
      <c r="A6" s="4" t="s">
        <v>1303</v>
      </c>
      <c r="C6" s="5" t="n">
        <v>18655</v>
      </c>
      <c r="D6" s="5" t="n">
        <v>15025</v>
      </c>
    </row>
    <row r="7" spans="1:5">
      <c r="A7" s="4" t="s">
        <v>1304</v>
      </c>
      <c r="C7" s="5" t="n">
        <v>9378</v>
      </c>
      <c r="D7" s="5" t="n">
        <v>8014</v>
      </c>
    </row>
    <row r="8" spans="1:5">
      <c r="A8" s="4" t="s">
        <v>50</v>
      </c>
      <c r="C8" s="5" t="n">
        <v>28033</v>
      </c>
      <c r="D8" s="5" t="n">
        <v>23039</v>
      </c>
    </row>
    <row r="9" spans="1:5">
      <c r="A9" s="4" t="s">
        <v>1305</v>
      </c>
    </row>
    <row r="10" spans="1:5">
      <c r="A10" s="3" t="s">
        <v>1301</v>
      </c>
    </row>
    <row r="11" spans="1:5">
      <c r="A11" s="4" t="s">
        <v>1306</v>
      </c>
      <c r="C11" s="5" t="n">
        <v>3900</v>
      </c>
      <c r="D11" s="5" t="n">
        <v>3900</v>
      </c>
      <c r="E11" s="5" t="n">
        <v>3500</v>
      </c>
    </row>
    <row r="12" spans="1:5">
      <c r="A12" s="4" t="s">
        <v>165</v>
      </c>
      <c r="C12" s="5" t="n">
        <v>18800</v>
      </c>
      <c r="D12" s="5" t="n">
        <v>22600</v>
      </c>
      <c r="E12" s="5" t="n">
        <v>23400</v>
      </c>
    </row>
    <row r="13" spans="1:5">
      <c r="A13" s="4" t="s">
        <v>1307</v>
      </c>
    </row>
    <row r="14" spans="1:5">
      <c r="A14" s="3" t="s">
        <v>1301</v>
      </c>
    </row>
    <row r="15" spans="1:5">
      <c r="A15" s="4" t="s">
        <v>1308</v>
      </c>
      <c r="C15" s="6" t="n">
        <v>600</v>
      </c>
      <c r="D15" s="6" t="n">
        <v>500</v>
      </c>
      <c r="E15" s="5" t="n">
        <v>700</v>
      </c>
    </row>
    <row r="16" spans="1:5">
      <c r="A16" s="4" t="s">
        <v>1309</v>
      </c>
    </row>
    <row r="17" spans="1:5">
      <c r="A17" s="3" t="s">
        <v>1301</v>
      </c>
    </row>
    <row r="18" spans="1:5">
      <c r="A18" s="4" t="s">
        <v>1310</v>
      </c>
      <c r="B18" s="6" t="n">
        <v>1400</v>
      </c>
      <c r="E18" s="5" t="n">
        <v>1400</v>
      </c>
    </row>
    <row r="19" spans="1:5">
      <c r="A19" s="4" t="s">
        <v>1311</v>
      </c>
    </row>
    <row r="20" spans="1:5">
      <c r="A20" s="3" t="s">
        <v>1301</v>
      </c>
    </row>
    <row r="21" spans="1:5">
      <c r="A21" s="4" t="s">
        <v>1310</v>
      </c>
      <c r="B21" s="6" t="n">
        <v>1000</v>
      </c>
      <c r="E21" s="6" t="n">
        <v>1000</v>
      </c>
    </row>
    <row r="22" spans="1:5">
      <c r="A22" s="4" t="s">
        <v>1312</v>
      </c>
    </row>
    <row r="23" spans="1:5">
      <c r="A23" s="3" t="s">
        <v>1302</v>
      </c>
    </row>
    <row r="24" spans="1:5">
      <c r="A24" s="4" t="s">
        <v>1313</v>
      </c>
      <c r="C24" s="4" t="s">
        <v>975</v>
      </c>
    </row>
    <row r="25" spans="1:5">
      <c r="A25" s="4" t="s">
        <v>1314</v>
      </c>
      <c r="C25" s="4" t="s">
        <v>568</v>
      </c>
    </row>
    <row r="26" spans="1:5">
      <c r="A26" s="4" t="s">
        <v>1315</v>
      </c>
      <c r="C26" s="4" t="s">
        <v>673</v>
      </c>
    </row>
    <row r="27" spans="1:5">
      <c r="A27" s="4" t="s">
        <v>1316</v>
      </c>
    </row>
    <row r="28" spans="1:5">
      <c r="A28" s="3" t="s">
        <v>1301</v>
      </c>
    </row>
    <row r="29" spans="1:5">
      <c r="A29" s="4" t="s">
        <v>1317</v>
      </c>
      <c r="B29" s="4" t="s">
        <v>1318</v>
      </c>
    </row>
    <row r="30" spans="1:5">
      <c r="A30" s="4" t="s">
        <v>1319</v>
      </c>
    </row>
    <row r="31" spans="1:5">
      <c r="A31" s="3" t="s">
        <v>1301</v>
      </c>
    </row>
    <row r="32" spans="1:5">
      <c r="A32" s="4" t="s">
        <v>1317</v>
      </c>
      <c r="B32" s="4" t="s">
        <v>568</v>
      </c>
    </row>
    <row r="33" spans="1:5">
      <c r="A33" s="4" t="s">
        <v>1320</v>
      </c>
    </row>
    <row r="34" spans="1:5">
      <c r="A34" s="3" t="s">
        <v>1301</v>
      </c>
    </row>
    <row r="35" spans="1:5">
      <c r="A35" s="4" t="s">
        <v>1317</v>
      </c>
      <c r="B35" s="4" t="s">
        <v>1321</v>
      </c>
    </row>
    <row r="36" spans="1:5">
      <c r="A36" s="4" t="s">
        <v>1322</v>
      </c>
    </row>
    <row r="37" spans="1:5">
      <c r="A37" s="3" t="s">
        <v>1301</v>
      </c>
    </row>
    <row r="38" spans="1:5">
      <c r="A38" s="4" t="s">
        <v>1317</v>
      </c>
      <c r="B38" s="4" t="s">
        <v>132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41"/>
    <col customWidth="1" max="5" min="5" width="27"/>
    <col customWidth="1" max="6" min="6" width="20"/>
    <col customWidth="1" max="7" min="7" width="20"/>
    <col customWidth="1" max="8" min="8" width="20"/>
    <col customWidth="1" max="9" min="9" width="20"/>
    <col customWidth="1" max="10" min="10" width="20"/>
    <col customWidth="1" max="11" min="11" width="20"/>
  </cols>
  <sheetData>
    <row r="1" spans="1:11">
      <c r="A1" s="1" t="s">
        <v>1324</v>
      </c>
      <c r="B1" s="2" t="s">
        <v>316</v>
      </c>
      <c r="C1" s="2" t="s">
        <v>1</v>
      </c>
    </row>
    <row r="2" spans="1:11">
      <c r="B2" s="2" t="s">
        <v>1325</v>
      </c>
      <c r="C2" s="2" t="s">
        <v>1326</v>
      </c>
      <c r="D2" s="2" t="s">
        <v>1327</v>
      </c>
      <c r="E2" s="2" t="s">
        <v>1328</v>
      </c>
      <c r="F2" s="2" t="s">
        <v>1329</v>
      </c>
      <c r="G2" s="2" t="s">
        <v>1330</v>
      </c>
      <c r="H2" s="2" t="s">
        <v>1331</v>
      </c>
      <c r="I2" s="2" t="s">
        <v>1332</v>
      </c>
      <c r="J2" s="2" t="s">
        <v>1333</v>
      </c>
      <c r="K2" s="2" t="s">
        <v>1334</v>
      </c>
    </row>
    <row r="3" spans="1:11">
      <c r="A3" s="3" t="s">
        <v>561</v>
      </c>
    </row>
    <row r="4" spans="1:11">
      <c r="A4" s="4" t="s">
        <v>157</v>
      </c>
      <c r="C4" s="5" t="n">
        <v>86753000</v>
      </c>
      <c r="D4" s="5" t="n">
        <v>98571000</v>
      </c>
      <c r="E4" s="5" t="n">
        <v>100185000</v>
      </c>
    </row>
    <row r="5" spans="1:11">
      <c r="A5" s="3" t="s">
        <v>1335</v>
      </c>
    </row>
    <row r="6" spans="1:11">
      <c r="A6" s="4" t="s">
        <v>1336</v>
      </c>
      <c r="C6" s="6" t="n">
        <v>461954000</v>
      </c>
    </row>
    <row r="7" spans="1:11">
      <c r="A7" s="4" t="s">
        <v>1337</v>
      </c>
      <c r="C7" s="5" t="n">
        <v>-8364000</v>
      </c>
      <c r="D7" s="6" t="n">
        <v>-52446000</v>
      </c>
      <c r="E7" s="6" t="n">
        <v>-15419000</v>
      </c>
    </row>
    <row r="8" spans="1:11">
      <c r="A8" s="4" t="s">
        <v>1338</v>
      </c>
      <c r="C8" s="5" t="n">
        <v>12216000</v>
      </c>
      <c r="D8" s="5" t="n">
        <v>3995000</v>
      </c>
      <c r="E8" s="5" t="n">
        <v>10136000</v>
      </c>
    </row>
    <row r="9" spans="1:11">
      <c r="A9" s="4" t="s">
        <v>1339</v>
      </c>
      <c r="C9" s="5" t="n">
        <v>-66000</v>
      </c>
      <c r="D9" s="5" t="n">
        <v>-94000</v>
      </c>
      <c r="E9" s="6" t="n">
        <v>1299000</v>
      </c>
    </row>
    <row r="10" spans="1:11">
      <c r="A10" s="4" t="s">
        <v>1340</v>
      </c>
      <c r="C10" s="6" t="n">
        <v>387805000</v>
      </c>
      <c r="D10" s="6" t="n">
        <v>461954000</v>
      </c>
    </row>
    <row r="11" spans="1:11">
      <c r="A11" s="4" t="s">
        <v>1341</v>
      </c>
      <c r="C11" s="13" t="n">
        <v>6.71348</v>
      </c>
    </row>
    <row r="12" spans="1:11">
      <c r="A12" s="4" t="s">
        <v>1342</v>
      </c>
      <c r="C12" s="5" t="n">
        <v>91530000</v>
      </c>
      <c r="D12" s="5" t="n">
        <v>103403000</v>
      </c>
      <c r="E12" s="5" t="n">
        <v>104881000</v>
      </c>
    </row>
    <row r="13" spans="1:11">
      <c r="A13" s="4" t="s">
        <v>32</v>
      </c>
    </row>
    <row r="14" spans="1:11">
      <c r="A14" s="3" t="s">
        <v>1335</v>
      </c>
    </row>
    <row r="15" spans="1:11">
      <c r="A15" s="4" t="s">
        <v>1336</v>
      </c>
      <c r="C15" s="6" t="n">
        <v>461954000</v>
      </c>
      <c r="D15" s="6" t="n">
        <v>473882000</v>
      </c>
    </row>
    <row r="16" spans="1:11">
      <c r="A16" s="4" t="s">
        <v>1337</v>
      </c>
      <c r="C16" s="5" t="n">
        <v>-15000000</v>
      </c>
      <c r="D16" s="5" t="n">
        <v>-14266000</v>
      </c>
    </row>
    <row r="17" spans="1:11">
      <c r="A17" s="4" t="s">
        <v>1343</v>
      </c>
      <c r="C17" s="5" t="n">
        <v>23655000</v>
      </c>
      <c r="D17" s="5" t="n">
        <v>25723000</v>
      </c>
    </row>
    <row r="18" spans="1:11">
      <c r="A18" s="4" t="s">
        <v>1344</v>
      </c>
      <c r="C18" s="5" t="n">
        <v>-60718000</v>
      </c>
      <c r="D18" s="5" t="n">
        <v>-21574000</v>
      </c>
    </row>
    <row r="19" spans="1:11">
      <c r="A19" s="4" t="s">
        <v>1338</v>
      </c>
      <c r="C19" s="5" t="n">
        <v>12216000</v>
      </c>
      <c r="D19" s="5" t="n">
        <v>3995000</v>
      </c>
    </row>
    <row r="20" spans="1:11">
      <c r="A20" s="4" t="s">
        <v>1339</v>
      </c>
      <c r="C20" s="5" t="n">
        <v>-66000</v>
      </c>
      <c r="D20" s="5" t="n">
        <v>-94000</v>
      </c>
    </row>
    <row r="21" spans="1:11">
      <c r="A21" s="4" t="s">
        <v>1345</v>
      </c>
      <c r="C21" s="5" t="n">
        <v>-34236000</v>
      </c>
      <c r="D21" s="5" t="n">
        <v>-5712000</v>
      </c>
    </row>
    <row r="22" spans="1:11">
      <c r="A22" s="4" t="s">
        <v>1340</v>
      </c>
      <c r="C22" s="6" t="n">
        <v>387805000</v>
      </c>
      <c r="D22" s="6" t="n">
        <v>461954000</v>
      </c>
      <c r="E22" s="6" t="n">
        <v>473882000</v>
      </c>
    </row>
    <row r="23" spans="1:11">
      <c r="A23" s="4" t="s">
        <v>1346</v>
      </c>
    </row>
    <row r="24" spans="1:11">
      <c r="A24" s="3" t="s">
        <v>1335</v>
      </c>
    </row>
    <row r="25" spans="1:11">
      <c r="A25" s="4" t="s">
        <v>1347</v>
      </c>
      <c r="B25" s="5" t="n">
        <v>1902000</v>
      </c>
    </row>
    <row r="26" spans="1:11">
      <c r="A26" s="4" t="s">
        <v>1348</v>
      </c>
      <c r="B26" s="4" t="s">
        <v>1260</v>
      </c>
    </row>
    <row r="27" spans="1:11">
      <c r="A27" s="4" t="s">
        <v>1349</v>
      </c>
      <c r="B27" s="6" t="n">
        <v>25</v>
      </c>
    </row>
    <row r="28" spans="1:11">
      <c r="A28" s="4" t="s">
        <v>1350</v>
      </c>
      <c r="C28" s="9" t="n">
        <v>1.125</v>
      </c>
    </row>
    <row r="29" spans="1:11">
      <c r="A29" s="4" t="s">
        <v>1351</v>
      </c>
      <c r="C29" s="7" t="n">
        <v>88.5</v>
      </c>
    </row>
    <row r="30" spans="1:11">
      <c r="A30" s="4" t="s">
        <v>1352</v>
      </c>
      <c r="C30" s="5" t="n">
        <v>1</v>
      </c>
    </row>
    <row r="31" spans="1:11">
      <c r="A31" s="4" t="s">
        <v>1353</v>
      </c>
    </row>
    <row r="32" spans="1:11">
      <c r="A32" s="3" t="s">
        <v>1335</v>
      </c>
    </row>
    <row r="33" spans="1:11">
      <c r="A33" s="4" t="s">
        <v>1347</v>
      </c>
      <c r="C33" s="5" t="n">
        <v>60</v>
      </c>
    </row>
    <row r="34" spans="1:11">
      <c r="A34" s="4" t="s">
        <v>1354</v>
      </c>
      <c r="C34" s="6" t="n">
        <v>1000</v>
      </c>
    </row>
    <row r="35" spans="1:11">
      <c r="A35" s="4" t="s">
        <v>1355</v>
      </c>
    </row>
    <row r="36" spans="1:11">
      <c r="A36" s="3" t="s">
        <v>1335</v>
      </c>
    </row>
    <row r="37" spans="1:11">
      <c r="A37" s="4" t="s">
        <v>1347</v>
      </c>
      <c r="K37" s="5" t="n">
        <v>563954</v>
      </c>
    </row>
    <row r="38" spans="1:11">
      <c r="A38" s="4" t="s">
        <v>1348</v>
      </c>
      <c r="C38" s="4" t="s">
        <v>1182</v>
      </c>
    </row>
    <row r="39" spans="1:11">
      <c r="A39" s="4" t="s">
        <v>1349</v>
      </c>
      <c r="C39" s="6" t="n">
        <v>25</v>
      </c>
    </row>
    <row r="40" spans="1:11">
      <c r="A40" s="4" t="s">
        <v>1350</v>
      </c>
      <c r="C40" s="14" t="n">
        <v>0.875</v>
      </c>
    </row>
    <row r="41" spans="1:11">
      <c r="A41" s="4" t="s">
        <v>1351</v>
      </c>
      <c r="C41" s="7" t="n">
        <v>134.67</v>
      </c>
    </row>
    <row r="42" spans="1:11">
      <c r="A42" s="4" t="s">
        <v>1356</v>
      </c>
      <c r="C42" s="5" t="n">
        <v>700000</v>
      </c>
    </row>
    <row r="43" spans="1:11">
      <c r="A43" s="4" t="s">
        <v>1357</v>
      </c>
    </row>
    <row r="44" spans="1:11">
      <c r="A44" s="3" t="s">
        <v>1335</v>
      </c>
    </row>
    <row r="45" spans="1:11">
      <c r="A45" s="4" t="s">
        <v>1347</v>
      </c>
      <c r="K45" s="5" t="n">
        <v>378634</v>
      </c>
    </row>
    <row r="46" spans="1:11">
      <c r="A46" s="4" t="s">
        <v>1348</v>
      </c>
      <c r="C46" s="4" t="s">
        <v>1166</v>
      </c>
    </row>
    <row r="47" spans="1:11">
      <c r="A47" s="4" t="s">
        <v>1349</v>
      </c>
      <c r="C47" s="6" t="n">
        <v>25</v>
      </c>
    </row>
    <row r="48" spans="1:11">
      <c r="A48" s="4" t="s">
        <v>1350</v>
      </c>
      <c r="C48" s="6" t="n">
        <v>1</v>
      </c>
    </row>
    <row r="49" spans="1:11">
      <c r="A49" s="4" t="s">
        <v>1356</v>
      </c>
      <c r="C49" s="5" t="n">
        <v>500000</v>
      </c>
    </row>
    <row r="50" spans="1:11">
      <c r="A50" s="4" t="s">
        <v>1358</v>
      </c>
    </row>
    <row r="51" spans="1:11">
      <c r="A51" s="3" t="s">
        <v>1335</v>
      </c>
    </row>
    <row r="52" spans="1:11">
      <c r="A52" s="4" t="s">
        <v>1347</v>
      </c>
      <c r="J52" s="5" t="n">
        <v>1600000</v>
      </c>
    </row>
    <row r="53" spans="1:11">
      <c r="A53" s="4" t="s">
        <v>1348</v>
      </c>
      <c r="C53" s="4" t="s">
        <v>1359</v>
      </c>
    </row>
    <row r="54" spans="1:11">
      <c r="A54" s="4" t="s">
        <v>1349</v>
      </c>
      <c r="C54" s="6" t="n">
        <v>25</v>
      </c>
    </row>
    <row r="55" spans="1:11">
      <c r="A55" s="4" t="s">
        <v>1350</v>
      </c>
      <c r="C55" s="8" t="n">
        <v>0.9375</v>
      </c>
    </row>
    <row r="56" spans="1:11">
      <c r="A56" s="4" t="s">
        <v>1356</v>
      </c>
      <c r="C56" s="5" t="n">
        <v>1600000</v>
      </c>
    </row>
    <row r="57" spans="1:11">
      <c r="A57" s="4" t="s">
        <v>1360</v>
      </c>
    </row>
    <row r="58" spans="1:11">
      <c r="A58" s="3" t="s">
        <v>1335</v>
      </c>
    </row>
    <row r="59" spans="1:11">
      <c r="A59" s="4" t="s">
        <v>1347</v>
      </c>
      <c r="I59" s="5" t="n">
        <v>552303</v>
      </c>
    </row>
    <row r="60" spans="1:11">
      <c r="A60" s="4" t="s">
        <v>1348</v>
      </c>
      <c r="C60" s="4" t="s">
        <v>1077</v>
      </c>
    </row>
    <row r="61" spans="1:11">
      <c r="A61" s="4" t="s">
        <v>1349</v>
      </c>
      <c r="C61" s="6" t="n">
        <v>25</v>
      </c>
    </row>
    <row r="62" spans="1:11">
      <c r="A62" s="4" t="s">
        <v>1350</v>
      </c>
      <c r="C62" s="7" t="n">
        <v>0.75</v>
      </c>
    </row>
    <row r="63" spans="1:11">
      <c r="A63" s="4" t="s">
        <v>1356</v>
      </c>
      <c r="C63" s="5" t="n">
        <v>552303</v>
      </c>
    </row>
    <row r="64" spans="1:11">
      <c r="A64" s="4" t="s">
        <v>1361</v>
      </c>
    </row>
    <row r="65" spans="1:11">
      <c r="A65" s="3" t="s">
        <v>1335</v>
      </c>
    </row>
    <row r="66" spans="1:11">
      <c r="A66" s="4" t="s">
        <v>1348</v>
      </c>
      <c r="C66" s="4" t="s">
        <v>1362</v>
      </c>
    </row>
    <row r="67" spans="1:11">
      <c r="A67" s="4" t="s">
        <v>1356</v>
      </c>
      <c r="C67" s="5" t="n">
        <v>1</v>
      </c>
    </row>
    <row r="68" spans="1:11">
      <c r="A68" s="4" t="s">
        <v>1363</v>
      </c>
    </row>
    <row r="69" spans="1:11">
      <c r="A69" s="3" t="s">
        <v>561</v>
      </c>
    </row>
    <row r="70" spans="1:11">
      <c r="A70" s="4" t="s">
        <v>1364</v>
      </c>
      <c r="C70" s="5" t="n">
        <v>200000</v>
      </c>
    </row>
    <row r="71" spans="1:11">
      <c r="A71" s="3" t="s">
        <v>1335</v>
      </c>
    </row>
    <row r="72" spans="1:11">
      <c r="A72" s="4" t="s">
        <v>1347</v>
      </c>
      <c r="H72" s="5" t="n">
        <v>200000</v>
      </c>
    </row>
    <row r="73" spans="1:11">
      <c r="A73" s="4" t="s">
        <v>1348</v>
      </c>
      <c r="C73" s="4" t="s">
        <v>1166</v>
      </c>
    </row>
    <row r="74" spans="1:11">
      <c r="A74" s="4" t="s">
        <v>1349</v>
      </c>
      <c r="C74" s="6" t="n">
        <v>25</v>
      </c>
    </row>
    <row r="75" spans="1:11">
      <c r="A75" s="4" t="s">
        <v>1350</v>
      </c>
      <c r="C75" s="6" t="n">
        <v>1</v>
      </c>
    </row>
    <row r="76" spans="1:11">
      <c r="A76" s="4" t="s">
        <v>1365</v>
      </c>
    </row>
    <row r="77" spans="1:11">
      <c r="A77" s="3" t="s">
        <v>561</v>
      </c>
    </row>
    <row r="78" spans="1:11">
      <c r="A78" s="4" t="s">
        <v>1364</v>
      </c>
      <c r="C78" s="5" t="n">
        <v>268000</v>
      </c>
    </row>
    <row r="79" spans="1:11">
      <c r="A79" s="3" t="s">
        <v>1335</v>
      </c>
    </row>
    <row r="80" spans="1:11">
      <c r="A80" s="4" t="s">
        <v>1347</v>
      </c>
      <c r="H80" s="5" t="n">
        <v>268000</v>
      </c>
    </row>
    <row r="81" spans="1:11">
      <c r="A81" s="4" t="s">
        <v>1348</v>
      </c>
      <c r="C81" s="4" t="s">
        <v>1182</v>
      </c>
    </row>
    <row r="82" spans="1:11">
      <c r="A82" s="4" t="s">
        <v>1349</v>
      </c>
      <c r="C82" s="6" t="n">
        <v>25</v>
      </c>
    </row>
    <row r="83" spans="1:11">
      <c r="A83" s="4" t="s">
        <v>1350</v>
      </c>
      <c r="C83" s="14" t="n">
        <v>0.875</v>
      </c>
    </row>
    <row r="84" spans="1:11">
      <c r="A84" s="4" t="s">
        <v>1351</v>
      </c>
      <c r="C84" s="7" t="n">
        <v>148.95</v>
      </c>
    </row>
    <row r="85" spans="1:11">
      <c r="A85" s="4" t="s">
        <v>1366</v>
      </c>
    </row>
    <row r="86" spans="1:11">
      <c r="A86" s="3" t="s">
        <v>561</v>
      </c>
    </row>
    <row r="87" spans="1:11">
      <c r="A87" s="4" t="s">
        <v>1364</v>
      </c>
      <c r="C87" s="5" t="n">
        <v>400000</v>
      </c>
    </row>
    <row r="88" spans="1:11">
      <c r="A88" s="3" t="s">
        <v>1335</v>
      </c>
    </row>
    <row r="89" spans="1:11">
      <c r="A89" s="4" t="s">
        <v>1347</v>
      </c>
      <c r="G89" s="5" t="n">
        <v>400000</v>
      </c>
    </row>
    <row r="90" spans="1:11">
      <c r="A90" s="4" t="s">
        <v>1348</v>
      </c>
      <c r="C90" s="4" t="s">
        <v>1182</v>
      </c>
    </row>
    <row r="91" spans="1:11">
      <c r="A91" s="4" t="s">
        <v>1349</v>
      </c>
      <c r="C91" s="6" t="n">
        <v>25</v>
      </c>
    </row>
    <row r="92" spans="1:11">
      <c r="A92" s="4" t="s">
        <v>1350</v>
      </c>
      <c r="C92" s="14" t="n">
        <v>0.875</v>
      </c>
    </row>
    <row r="93" spans="1:11">
      <c r="A93" s="4" t="s">
        <v>1351</v>
      </c>
      <c r="C93" s="7" t="n">
        <v>154.89</v>
      </c>
    </row>
    <row r="94" spans="1:11">
      <c r="A94" s="4" t="s">
        <v>1367</v>
      </c>
    </row>
    <row r="95" spans="1:11">
      <c r="A95" s="3" t="s">
        <v>561</v>
      </c>
    </row>
    <row r="96" spans="1:11">
      <c r="A96" s="4" t="s">
        <v>1364</v>
      </c>
      <c r="C96" s="5" t="n">
        <v>1077280</v>
      </c>
    </row>
    <row r="97" spans="1:11">
      <c r="A97" s="3" t="s">
        <v>1335</v>
      </c>
    </row>
    <row r="98" spans="1:11">
      <c r="A98" s="4" t="s">
        <v>1347</v>
      </c>
      <c r="G98" s="5" t="n">
        <v>1077280</v>
      </c>
    </row>
    <row r="99" spans="1:11">
      <c r="A99" s="4" t="s">
        <v>1348</v>
      </c>
      <c r="C99" s="4" t="s">
        <v>1166</v>
      </c>
    </row>
    <row r="100" spans="1:11">
      <c r="A100" s="4" t="s">
        <v>1349</v>
      </c>
      <c r="C100" s="6" t="n">
        <v>25</v>
      </c>
    </row>
    <row r="101" spans="1:11">
      <c r="A101" s="4" t="s">
        <v>1350</v>
      </c>
      <c r="C101" s="6" t="n">
        <v>1</v>
      </c>
    </row>
    <row r="102" spans="1:11">
      <c r="A102" s="4" t="s">
        <v>1368</v>
      </c>
    </row>
    <row r="103" spans="1:11">
      <c r="A103" s="3" t="s">
        <v>561</v>
      </c>
    </row>
    <row r="104" spans="1:11">
      <c r="A104" s="4" t="s">
        <v>1364</v>
      </c>
      <c r="C104" s="5" t="n">
        <v>230000</v>
      </c>
    </row>
    <row r="105" spans="1:11">
      <c r="A105" s="3" t="s">
        <v>1335</v>
      </c>
    </row>
    <row r="106" spans="1:11">
      <c r="A106" s="4" t="s">
        <v>1347</v>
      </c>
      <c r="F106" s="5" t="n">
        <v>230000</v>
      </c>
    </row>
    <row r="107" spans="1:11">
      <c r="A107" s="4" t="s">
        <v>1348</v>
      </c>
      <c r="C107" s="4" t="s">
        <v>1105</v>
      </c>
    </row>
    <row r="108" spans="1:11">
      <c r="A108" s="4" t="s">
        <v>1349</v>
      </c>
      <c r="C108" s="6" t="n">
        <v>25</v>
      </c>
    </row>
    <row r="109" spans="1:11">
      <c r="A109" s="4" t="s">
        <v>1350</v>
      </c>
      <c r="C109" s="15" t="n">
        <v>0.6875</v>
      </c>
    </row>
    <row r="110" spans="1:11">
      <c r="A110" s="4" t="s">
        <v>1351</v>
      </c>
      <c r="C110" s="7" t="n">
        <v>119.02</v>
      </c>
    </row>
    <row r="111" spans="1:11">
      <c r="A111" s="4" t="s">
        <v>1369</v>
      </c>
    </row>
    <row r="112" spans="1:11">
      <c r="A112" s="3" t="s">
        <v>561</v>
      </c>
    </row>
    <row r="113" spans="1:11">
      <c r="A113" s="4" t="s">
        <v>1364</v>
      </c>
      <c r="C113" s="5" t="n">
        <v>680000</v>
      </c>
    </row>
    <row r="114" spans="1:11">
      <c r="A114" s="3" t="s">
        <v>1335</v>
      </c>
    </row>
    <row r="115" spans="1:11">
      <c r="A115" s="4" t="s">
        <v>1347</v>
      </c>
      <c r="F115" s="5" t="n">
        <v>680000</v>
      </c>
    </row>
    <row r="116" spans="1:11">
      <c r="A116" s="4" t="s">
        <v>1348</v>
      </c>
      <c r="C116" s="4" t="s">
        <v>1260</v>
      </c>
    </row>
    <row r="117" spans="1:11">
      <c r="A117" s="4" t="s">
        <v>1349</v>
      </c>
      <c r="C117" s="6" t="n">
        <v>25</v>
      </c>
    </row>
    <row r="118" spans="1:11">
      <c r="A118" s="4" t="s">
        <v>1350</v>
      </c>
      <c r="C118" s="9" t="n">
        <v>1.125</v>
      </c>
    </row>
    <row r="119" spans="1:11">
      <c r="A119" s="4" t="s">
        <v>1370</v>
      </c>
    </row>
    <row r="120" spans="1:11">
      <c r="A120" s="3" t="s">
        <v>561</v>
      </c>
    </row>
    <row r="121" spans="1:11">
      <c r="A121" s="4" t="s">
        <v>1364</v>
      </c>
      <c r="C121" s="5" t="n">
        <v>109161</v>
      </c>
    </row>
    <row r="122" spans="1:11">
      <c r="A122" s="3" t="s">
        <v>1335</v>
      </c>
    </row>
    <row r="123" spans="1:11">
      <c r="A123" s="4" t="s">
        <v>1347</v>
      </c>
      <c r="G123" s="5" t="n">
        <v>109161</v>
      </c>
    </row>
    <row r="124" spans="1:11">
      <c r="A124" s="4" t="s">
        <v>1348</v>
      </c>
      <c r="C124" s="4" t="s">
        <v>1182</v>
      </c>
    </row>
    <row r="125" spans="1:11">
      <c r="A125" s="4" t="s">
        <v>1349</v>
      </c>
      <c r="C125" s="6" t="n">
        <v>1000</v>
      </c>
    </row>
    <row r="126" spans="1:11">
      <c r="A126" s="4" t="s">
        <v>1350</v>
      </c>
      <c r="C126" s="6" t="n">
        <v>35</v>
      </c>
    </row>
    <row r="127" spans="1:11">
      <c r="A127" s="4" t="s">
        <v>1352</v>
      </c>
      <c r="C127" s="5" t="n">
        <v>1</v>
      </c>
    </row>
    <row r="128" spans="1:11">
      <c r="A128" s="4" t="s">
        <v>1371</v>
      </c>
    </row>
    <row r="129" spans="1:11">
      <c r="A129" s="3" t="s">
        <v>1335</v>
      </c>
    </row>
    <row r="130" spans="1:11">
      <c r="A130" s="4" t="s">
        <v>1347</v>
      </c>
      <c r="C130" s="5" t="n">
        <v>0</v>
      </c>
    </row>
    <row r="131" spans="1:11">
      <c r="A131" s="4" t="s">
        <v>32</v>
      </c>
    </row>
    <row r="132" spans="1:11">
      <c r="A132" s="3" t="s">
        <v>561</v>
      </c>
    </row>
    <row r="133" spans="1:11">
      <c r="A133" s="4" t="s">
        <v>157</v>
      </c>
      <c r="C133" s="5" t="n">
        <v>91315000</v>
      </c>
      <c r="D133" s="5" t="n">
        <v>103127000</v>
      </c>
      <c r="E133" s="5" t="n">
        <v>104508000</v>
      </c>
    </row>
    <row r="134" spans="1:11">
      <c r="A134" s="4" t="s">
        <v>1372</v>
      </c>
      <c r="C134" s="4" t="s">
        <v>1373</v>
      </c>
      <c r="D134" s="4" t="s">
        <v>1374</v>
      </c>
    </row>
    <row r="135" spans="1:11">
      <c r="A135" s="4" t="s">
        <v>1375</v>
      </c>
      <c r="C135" s="5" t="n">
        <v>4130579</v>
      </c>
      <c r="D135" s="5" t="n">
        <v>4452979</v>
      </c>
    </row>
    <row r="136" spans="1:11">
      <c r="A136" s="4" t="s">
        <v>1364</v>
      </c>
      <c r="C136" s="5" t="n">
        <v>4130579</v>
      </c>
    </row>
    <row r="137" spans="1:11">
      <c r="A137" s="3" t="s">
        <v>1335</v>
      </c>
    </row>
    <row r="138" spans="1:11">
      <c r="A138" s="4" t="s">
        <v>1337</v>
      </c>
      <c r="C138" s="6" t="n">
        <v>-8364000</v>
      </c>
      <c r="D138" s="6" t="n">
        <v>-52446000</v>
      </c>
      <c r="E138" s="6" t="n">
        <v>-15419000</v>
      </c>
    </row>
    <row r="139" spans="1:11">
      <c r="A139" s="4" t="s">
        <v>1339</v>
      </c>
      <c r="C139" s="6" t="n">
        <v>-66000</v>
      </c>
      <c r="D139" s="6" t="n">
        <v>-94000</v>
      </c>
      <c r="E139" s="6" t="n">
        <v>1299000</v>
      </c>
    </row>
    <row r="140" spans="1:11">
      <c r="A140" s="4" t="s">
        <v>1349</v>
      </c>
      <c r="C140" s="6" t="n">
        <v>25</v>
      </c>
      <c r="D140" s="6" t="n">
        <v>25</v>
      </c>
    </row>
    <row r="141" spans="1:11">
      <c r="A141" s="4" t="s">
        <v>1376</v>
      </c>
      <c r="C141" s="5" t="n">
        <v>215000</v>
      </c>
      <c r="D141" s="5" t="n">
        <v>276000</v>
      </c>
      <c r="E141" s="5" t="n">
        <v>373000</v>
      </c>
    </row>
    <row r="142" spans="1:11">
      <c r="A142" s="4" t="s">
        <v>1342</v>
      </c>
      <c r="C142" s="5" t="n">
        <v>91530000</v>
      </c>
      <c r="D142" s="5" t="n">
        <v>103403000</v>
      </c>
      <c r="E142" s="5" t="n">
        <v>104881000</v>
      </c>
    </row>
    <row r="143" spans="1:11">
      <c r="A143" s="4" t="s">
        <v>1377</v>
      </c>
    </row>
    <row r="144" spans="1:11">
      <c r="A144" s="3" t="s">
        <v>1335</v>
      </c>
    </row>
    <row r="145" spans="1:11">
      <c r="A145" s="4" t="s">
        <v>1350</v>
      </c>
      <c r="C145" s="7" t="n">
        <v>0.7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218</v>
      </c>
      <c r="B1" s="2" t="s">
        <v>219</v>
      </c>
      <c r="F1" s="2" t="s">
        <v>1</v>
      </c>
    </row>
    <row r="2" spans="1:9">
      <c r="B2" s="2" t="s">
        <v>2</v>
      </c>
      <c r="C2" s="2" t="s">
        <v>220</v>
      </c>
      <c r="D2" s="2" t="s">
        <v>36</v>
      </c>
      <c r="E2" s="2" t="s">
        <v>221</v>
      </c>
      <c r="F2" s="2" t="s">
        <v>2</v>
      </c>
      <c r="G2" s="2" t="s">
        <v>36</v>
      </c>
      <c r="H2" s="2" t="s">
        <v>123</v>
      </c>
      <c r="I2" s="2" t="s">
        <v>222</v>
      </c>
    </row>
    <row r="3" spans="1:9">
      <c r="A3" s="3" t="s">
        <v>223</v>
      </c>
    </row>
    <row r="4" spans="1:9">
      <c r="A4" s="4" t="s">
        <v>190</v>
      </c>
      <c r="B4" s="6" t="n">
        <v>838</v>
      </c>
      <c r="C4" s="6" t="n">
        <v>-8319</v>
      </c>
      <c r="D4" s="6" t="n">
        <v>-6616</v>
      </c>
      <c r="E4" s="6" t="n">
        <v>14165</v>
      </c>
    </row>
    <row r="5" spans="1:9">
      <c r="A5" s="4" t="s">
        <v>224</v>
      </c>
      <c r="F5" s="6" t="n">
        <v>16303</v>
      </c>
      <c r="G5" s="6" t="n">
        <v>21574</v>
      </c>
      <c r="H5" s="6" t="n">
        <v>31806</v>
      </c>
    </row>
    <row r="6" spans="1:9">
      <c r="A6" s="4" t="s">
        <v>192</v>
      </c>
      <c r="F6" s="5" t="n">
        <v>136</v>
      </c>
      <c r="G6" s="5" t="n">
        <v>223</v>
      </c>
      <c r="H6" s="5" t="n">
        <v>277</v>
      </c>
    </row>
    <row r="7" spans="1:9">
      <c r="A7" s="4" t="s">
        <v>225</v>
      </c>
      <c r="F7" s="5" t="n">
        <v>34236</v>
      </c>
      <c r="G7" s="5" t="n">
        <v>5712</v>
      </c>
      <c r="H7" s="5" t="n">
        <v>-4222</v>
      </c>
    </row>
    <row r="8" spans="1:9">
      <c r="A8" s="4" t="s">
        <v>207</v>
      </c>
      <c r="G8" s="5" t="n">
        <v>-109776</v>
      </c>
    </row>
    <row r="9" spans="1:9">
      <c r="A9" s="4" t="s">
        <v>201</v>
      </c>
      <c r="F9" s="5" t="n">
        <v>28912</v>
      </c>
      <c r="G9" s="5" t="n">
        <v>23314</v>
      </c>
      <c r="H9" s="5" t="n">
        <v>14832</v>
      </c>
    </row>
    <row r="10" spans="1:9">
      <c r="A10" s="4" t="s">
        <v>209</v>
      </c>
      <c r="F10" s="5" t="n">
        <v>-315116</v>
      </c>
      <c r="G10" s="5" t="n">
        <v>-30203</v>
      </c>
    </row>
    <row r="11" spans="1:9">
      <c r="A11" s="4" t="s">
        <v>203</v>
      </c>
      <c r="F11" s="5" t="n">
        <v>-8364</v>
      </c>
      <c r="G11" s="5" t="n">
        <v>-52446</v>
      </c>
      <c r="H11" s="5" t="n">
        <v>-15419</v>
      </c>
    </row>
    <row r="12" spans="1:9">
      <c r="A12" s="4" t="s">
        <v>178</v>
      </c>
    </row>
    <row r="13" spans="1:9">
      <c r="A13" s="3" t="s">
        <v>223</v>
      </c>
    </row>
    <row r="14" spans="1:9">
      <c r="A14" s="4" t="s">
        <v>224</v>
      </c>
      <c r="F14" s="6" t="n">
        <v>2</v>
      </c>
      <c r="G14" s="6" t="n">
        <v>2</v>
      </c>
      <c r="H14" s="6" t="n">
        <v>3</v>
      </c>
    </row>
    <row r="15" spans="1:9">
      <c r="A15" s="4" t="s">
        <v>226</v>
      </c>
      <c r="F15" s="5" t="n">
        <v>1</v>
      </c>
      <c r="G15" s="5" t="n">
        <v>2</v>
      </c>
      <c r="H15" s="5" t="n">
        <v>2</v>
      </c>
    </row>
    <row r="16" spans="1:9">
      <c r="A16" s="4" t="s">
        <v>192</v>
      </c>
      <c r="G16" s="4" t="s">
        <v>75</v>
      </c>
      <c r="H16" s="4" t="s">
        <v>75</v>
      </c>
    </row>
    <row r="17" spans="1:9">
      <c r="A17" s="4" t="s">
        <v>200</v>
      </c>
      <c r="F17" s="5" t="n">
        <v>316</v>
      </c>
      <c r="G17" s="5" t="n">
        <v>292</v>
      </c>
      <c r="H17" s="5" t="n">
        <v>193</v>
      </c>
    </row>
    <row r="18" spans="1:9">
      <c r="A18" s="4" t="s">
        <v>201</v>
      </c>
      <c r="F18" s="6" t="n">
        <v>3</v>
      </c>
      <c r="G18" s="6" t="n">
        <v>2</v>
      </c>
      <c r="H18" s="6" t="n">
        <v>2</v>
      </c>
    </row>
    <row r="19" spans="1:9">
      <c r="A19" s="4" t="s">
        <v>183</v>
      </c>
    </row>
    <row r="20" spans="1:9">
      <c r="A20" s="3" t="s">
        <v>223</v>
      </c>
    </row>
    <row r="21" spans="1:9">
      <c r="A21" s="4" t="s">
        <v>202</v>
      </c>
      <c r="G21" s="5" t="n">
        <v>36275</v>
      </c>
    </row>
    <row r="22" spans="1:9">
      <c r="A22" s="4" t="s">
        <v>209</v>
      </c>
      <c r="F22" s="5" t="n">
        <v>-315116</v>
      </c>
      <c r="G22" s="5" t="n">
        <v>-30203</v>
      </c>
    </row>
    <row r="23" spans="1:9">
      <c r="A23" s="4" t="s">
        <v>203</v>
      </c>
      <c r="F23" s="5" t="n">
        <v>-8364</v>
      </c>
      <c r="G23" s="5" t="n">
        <v>-52446</v>
      </c>
      <c r="H23" s="5" t="n">
        <v>-15419</v>
      </c>
    </row>
    <row r="24" spans="1:9">
      <c r="A24" s="4" t="s">
        <v>32</v>
      </c>
    </row>
    <row r="25" spans="1:9">
      <c r="A25" s="3" t="s">
        <v>223</v>
      </c>
    </row>
    <row r="26" spans="1:9">
      <c r="A26" s="4" t="s">
        <v>227</v>
      </c>
      <c r="C26" s="5" t="n">
        <v>6589454</v>
      </c>
      <c r="E26" s="5" t="n">
        <v>7750911</v>
      </c>
      <c r="F26" s="5" t="n">
        <v>6589454</v>
      </c>
      <c r="G26" s="5" t="n">
        <v>7750911</v>
      </c>
      <c r="H26" s="5" t="n">
        <v>7719317</v>
      </c>
    </row>
    <row r="27" spans="1:9">
      <c r="A27" s="4" t="s">
        <v>212</v>
      </c>
      <c r="D27" s="5" t="n">
        <v>7159978</v>
      </c>
      <c r="G27" s="5" t="n">
        <v>7159978</v>
      </c>
    </row>
    <row r="28" spans="1:9">
      <c r="A28" s="4" t="s">
        <v>148</v>
      </c>
      <c r="F28" s="5" t="n">
        <v>247256</v>
      </c>
      <c r="G28" s="5" t="n">
        <v>85673</v>
      </c>
      <c r="H28" s="5" t="n">
        <v>257540</v>
      </c>
    </row>
    <row r="29" spans="1:9">
      <c r="A29" s="4" t="s">
        <v>189</v>
      </c>
      <c r="F29" s="5" t="n">
        <v>-3496</v>
      </c>
      <c r="G29" s="5" t="n">
        <v>-3533</v>
      </c>
      <c r="H29" s="5" t="n">
        <v>30886</v>
      </c>
    </row>
    <row r="30" spans="1:9">
      <c r="A30" s="4" t="s">
        <v>190</v>
      </c>
      <c r="B30" s="5" t="n">
        <v>-2601</v>
      </c>
      <c r="C30" s="5" t="n">
        <v>-3047</v>
      </c>
      <c r="D30" s="5" t="n">
        <v>-5328</v>
      </c>
      <c r="E30" s="5" t="n">
        <v>14641</v>
      </c>
      <c r="F30" s="5" t="n">
        <v>-14950</v>
      </c>
      <c r="G30" s="5" t="n">
        <v>-14950</v>
      </c>
      <c r="H30" s="5" t="n">
        <v>-14950</v>
      </c>
    </row>
    <row r="31" spans="1:9">
      <c r="A31" s="4" t="s">
        <v>224</v>
      </c>
      <c r="F31" s="5" t="n">
        <v>16303</v>
      </c>
      <c r="G31" s="5" t="n">
        <v>21574</v>
      </c>
      <c r="H31" s="5" t="n">
        <v>31806</v>
      </c>
    </row>
    <row r="32" spans="1:9">
      <c r="A32" s="4" t="s">
        <v>192</v>
      </c>
      <c r="F32" s="5" t="n">
        <v>136</v>
      </c>
      <c r="G32" s="5" t="n">
        <v>223</v>
      </c>
      <c r="H32" s="5" t="n">
        <v>277</v>
      </c>
    </row>
    <row r="33" spans="1:9">
      <c r="A33" s="4" t="s">
        <v>225</v>
      </c>
      <c r="F33" s="5" t="n">
        <v>34236</v>
      </c>
      <c r="G33" s="5" t="n">
        <v>5712</v>
      </c>
      <c r="H33" s="5" t="n">
        <v>-4222</v>
      </c>
    </row>
    <row r="34" spans="1:9">
      <c r="A34" s="4" t="s">
        <v>207</v>
      </c>
      <c r="G34" s="5" t="n">
        <v>-109776</v>
      </c>
    </row>
    <row r="35" spans="1:9">
      <c r="A35" s="4" t="s">
        <v>197</v>
      </c>
      <c r="F35" s="5" t="n">
        <v>17484</v>
      </c>
      <c r="G35" s="5" t="n">
        <v>29787</v>
      </c>
      <c r="H35" s="5" t="n">
        <v>23902</v>
      </c>
    </row>
    <row r="36" spans="1:9">
      <c r="A36" s="4" t="s">
        <v>228</v>
      </c>
      <c r="F36" s="5" t="n">
        <v>-937795</v>
      </c>
      <c r="G36" s="5" t="n">
        <v>-848048</v>
      </c>
    </row>
    <row r="37" spans="1:9">
      <c r="A37" s="4" t="s">
        <v>201</v>
      </c>
      <c r="F37" s="5" t="n">
        <v>28912</v>
      </c>
      <c r="G37" s="5" t="n">
        <v>23314</v>
      </c>
    </row>
    <row r="38" spans="1:9">
      <c r="A38" s="4" t="s">
        <v>229</v>
      </c>
      <c r="H38" s="5" t="n">
        <v>-40</v>
      </c>
    </row>
    <row r="39" spans="1:9">
      <c r="A39" s="4" t="s">
        <v>202</v>
      </c>
      <c r="F39" s="5" t="n">
        <v>5459</v>
      </c>
      <c r="G39" s="5" t="n">
        <v>36275</v>
      </c>
      <c r="H39" s="5" t="n">
        <v>2359</v>
      </c>
    </row>
    <row r="40" spans="1:9">
      <c r="A40" s="4" t="s">
        <v>209</v>
      </c>
      <c r="F40" s="5" t="n">
        <v>-315116</v>
      </c>
      <c r="G40" s="5" t="n">
        <v>-30203</v>
      </c>
    </row>
    <row r="41" spans="1:9">
      <c r="A41" s="4" t="s">
        <v>201</v>
      </c>
      <c r="H41" s="5" t="n">
        <v>14832</v>
      </c>
    </row>
    <row r="42" spans="1:9">
      <c r="A42" s="4" t="s">
        <v>203</v>
      </c>
      <c r="F42" s="5" t="n">
        <v>-8364</v>
      </c>
      <c r="G42" s="5" t="n">
        <v>-52446</v>
      </c>
      <c r="H42" s="5" t="n">
        <v>-15419</v>
      </c>
    </row>
    <row r="43" spans="1:9">
      <c r="A43" s="4" t="s">
        <v>204</v>
      </c>
      <c r="F43" s="5" t="n">
        <v>-282188</v>
      </c>
      <c r="G43" s="5" t="n">
        <v>-305059</v>
      </c>
      <c r="H43" s="5" t="n">
        <v>-295377</v>
      </c>
    </row>
    <row r="44" spans="1:9">
      <c r="A44" s="4" t="s">
        <v>230</v>
      </c>
      <c r="B44" s="5" t="n">
        <v>5947855</v>
      </c>
      <c r="D44" s="5" t="n">
        <v>6589454</v>
      </c>
      <c r="F44" s="5" t="n">
        <v>5947855</v>
      </c>
      <c r="G44" s="5" t="n">
        <v>6589454</v>
      </c>
      <c r="H44" s="5" t="n">
        <v>7750911</v>
      </c>
    </row>
    <row r="45" spans="1:9">
      <c r="A45" s="4" t="s">
        <v>231</v>
      </c>
    </row>
    <row r="46" spans="1:9">
      <c r="A46" s="3" t="s">
        <v>223</v>
      </c>
    </row>
    <row r="47" spans="1:9">
      <c r="A47" s="4" t="s">
        <v>227</v>
      </c>
      <c r="C47" s="5" t="n">
        <v>221932</v>
      </c>
      <c r="E47" s="5" t="n">
        <v>221932</v>
      </c>
      <c r="F47" s="5" t="n">
        <v>221932</v>
      </c>
      <c r="G47" s="5" t="n">
        <v>221932</v>
      </c>
      <c r="H47" s="5" t="n">
        <v>221932</v>
      </c>
    </row>
    <row r="48" spans="1:9">
      <c r="A48" s="4" t="s">
        <v>212</v>
      </c>
      <c r="D48" s="5" t="n">
        <v>221932</v>
      </c>
      <c r="G48" s="5" t="n">
        <v>221932</v>
      </c>
    </row>
    <row r="49" spans="1:9">
      <c r="A49" s="4" t="s">
        <v>230</v>
      </c>
      <c r="B49" s="5" t="n">
        <v>221932</v>
      </c>
      <c r="D49" s="5" t="n">
        <v>221932</v>
      </c>
      <c r="F49" s="5" t="n">
        <v>221932</v>
      </c>
      <c r="G49" s="5" t="n">
        <v>221932</v>
      </c>
      <c r="H49" s="5" t="n">
        <v>221932</v>
      </c>
    </row>
    <row r="50" spans="1:9">
      <c r="A50" s="4" t="s">
        <v>232</v>
      </c>
    </row>
    <row r="51" spans="1:9">
      <c r="A51" s="3" t="s">
        <v>223</v>
      </c>
    </row>
    <row r="52" spans="1:9">
      <c r="A52" s="4" t="s">
        <v>227</v>
      </c>
      <c r="C52" s="6" t="n">
        <v>5984557</v>
      </c>
      <c r="E52" s="6" t="n">
        <v>7080406</v>
      </c>
      <c r="F52" s="6" t="n">
        <v>5984557</v>
      </c>
      <c r="G52" s="6" t="n">
        <v>7080406</v>
      </c>
      <c r="H52" s="6" t="n">
        <v>7074282</v>
      </c>
    </row>
    <row r="53" spans="1:9">
      <c r="A53" s="4" t="s">
        <v>233</v>
      </c>
      <c r="C53" s="5" t="n">
        <v>92803</v>
      </c>
      <c r="E53" s="5" t="n">
        <v>100562</v>
      </c>
      <c r="F53" s="5" t="n">
        <v>92803</v>
      </c>
      <c r="G53" s="5" t="n">
        <v>100562</v>
      </c>
      <c r="H53" s="5" t="n">
        <v>99976</v>
      </c>
    </row>
    <row r="54" spans="1:9">
      <c r="A54" s="4" t="s">
        <v>212</v>
      </c>
      <c r="D54" s="5" t="n">
        <v>6555081</v>
      </c>
      <c r="G54" s="6" t="n">
        <v>6555081</v>
      </c>
    </row>
    <row r="55" spans="1:9">
      <c r="A55" s="4" t="s">
        <v>148</v>
      </c>
      <c r="F55" s="6" t="n">
        <v>247262</v>
      </c>
      <c r="G55" s="5" t="n">
        <v>101374</v>
      </c>
      <c r="H55" s="6" t="n">
        <v>249896</v>
      </c>
    </row>
    <row r="56" spans="1:9">
      <c r="A56" s="4" t="s">
        <v>190</v>
      </c>
      <c r="F56" s="6" t="n">
        <v>-14950</v>
      </c>
      <c r="G56" s="6" t="n">
        <v>-14950</v>
      </c>
      <c r="H56" s="6" t="n">
        <v>-14950</v>
      </c>
    </row>
    <row r="57" spans="1:9">
      <c r="A57" s="4" t="s">
        <v>234</v>
      </c>
      <c r="F57" s="5" t="n">
        <v>160</v>
      </c>
      <c r="G57" s="5" t="n">
        <v>202</v>
      </c>
      <c r="H57" s="5" t="n">
        <v>295</v>
      </c>
    </row>
    <row r="58" spans="1:9">
      <c r="A58" s="4" t="s">
        <v>224</v>
      </c>
      <c r="F58" s="6" t="n">
        <v>16303</v>
      </c>
      <c r="G58" s="6" t="n">
        <v>21574</v>
      </c>
      <c r="H58" s="6" t="n">
        <v>31806</v>
      </c>
    </row>
    <row r="59" spans="1:9">
      <c r="A59" s="4" t="s">
        <v>226</v>
      </c>
      <c r="F59" s="5" t="n">
        <v>1</v>
      </c>
      <c r="H59" s="5" t="n">
        <v>2</v>
      </c>
    </row>
    <row r="60" spans="1:9">
      <c r="A60" s="4" t="s">
        <v>192</v>
      </c>
      <c r="F60" s="6" t="n">
        <v>136</v>
      </c>
      <c r="G60" s="5" t="n">
        <v>223</v>
      </c>
      <c r="H60" s="6" t="n">
        <v>277</v>
      </c>
    </row>
    <row r="61" spans="1:9">
      <c r="A61" s="4" t="s">
        <v>225</v>
      </c>
      <c r="F61" s="6" t="n">
        <v>34236</v>
      </c>
      <c r="G61" s="5" t="n">
        <v>5712</v>
      </c>
      <c r="H61" s="6" t="n">
        <v>-4222</v>
      </c>
    </row>
    <row r="62" spans="1:9">
      <c r="A62" s="4" t="s">
        <v>207</v>
      </c>
      <c r="G62" s="6" t="n">
        <v>-109776</v>
      </c>
    </row>
    <row r="63" spans="1:9">
      <c r="A63" s="4" t="s">
        <v>235</v>
      </c>
      <c r="F63" s="5" t="n">
        <v>149</v>
      </c>
      <c r="G63" s="5" t="n">
        <v>87</v>
      </c>
      <c r="H63" s="5" t="n">
        <v>96</v>
      </c>
    </row>
    <row r="64" spans="1:9">
      <c r="A64" s="4" t="s">
        <v>197</v>
      </c>
      <c r="F64" s="6" t="n">
        <v>17484</v>
      </c>
      <c r="G64" s="6" t="n">
        <v>29787</v>
      </c>
      <c r="H64" s="6" t="n">
        <v>23902</v>
      </c>
    </row>
    <row r="65" spans="1:9">
      <c r="A65" s="4" t="s">
        <v>236</v>
      </c>
      <c r="F65" s="5" t="n">
        <v>-9745</v>
      </c>
      <c r="G65" s="5" t="n">
        <v>-8342</v>
      </c>
    </row>
    <row r="66" spans="1:9">
      <c r="A66" s="4" t="s">
        <v>228</v>
      </c>
      <c r="F66" s="6" t="n">
        <v>-937795</v>
      </c>
      <c r="G66" s="6" t="n">
        <v>-848048</v>
      </c>
    </row>
    <row r="67" spans="1:9">
      <c r="A67" s="4" t="s">
        <v>200</v>
      </c>
      <c r="F67" s="5" t="n">
        <v>316</v>
      </c>
      <c r="G67" s="5" t="n">
        <v>292</v>
      </c>
    </row>
    <row r="68" spans="1:9">
      <c r="A68" s="4" t="s">
        <v>201</v>
      </c>
      <c r="F68" s="6" t="n">
        <v>28912</v>
      </c>
      <c r="G68" s="6" t="n">
        <v>23314</v>
      </c>
    </row>
    <row r="69" spans="1:9">
      <c r="A69" s="4" t="s">
        <v>229</v>
      </c>
      <c r="H69" s="6" t="n">
        <v>-40</v>
      </c>
    </row>
    <row r="70" spans="1:9">
      <c r="A70" s="4" t="s">
        <v>237</v>
      </c>
      <c r="H70" s="5" t="n">
        <v>193</v>
      </c>
    </row>
    <row r="71" spans="1:9">
      <c r="A71" s="4" t="s">
        <v>201</v>
      </c>
      <c r="H71" s="6" t="n">
        <v>14832</v>
      </c>
    </row>
    <row r="72" spans="1:9">
      <c r="A72" s="4" t="s">
        <v>204</v>
      </c>
      <c r="F72" s="5" t="n">
        <v>-282188</v>
      </c>
      <c r="G72" s="5" t="n">
        <v>-305059</v>
      </c>
      <c r="H72" s="5" t="n">
        <v>-295377</v>
      </c>
    </row>
    <row r="73" spans="1:9">
      <c r="A73" s="4" t="s">
        <v>230</v>
      </c>
      <c r="B73" s="6" t="n">
        <v>5664481</v>
      </c>
      <c r="D73" s="6" t="n">
        <v>5984557</v>
      </c>
      <c r="F73" s="6" t="n">
        <v>5664481</v>
      </c>
      <c r="G73" s="6" t="n">
        <v>5984557</v>
      </c>
      <c r="H73" s="6" t="n">
        <v>7080406</v>
      </c>
    </row>
    <row r="74" spans="1:9">
      <c r="A74" s="4" t="s">
        <v>238</v>
      </c>
      <c r="B74" s="5" t="n">
        <v>83684</v>
      </c>
      <c r="D74" s="5" t="n">
        <v>92803</v>
      </c>
      <c r="F74" s="5" t="n">
        <v>83684</v>
      </c>
      <c r="G74" s="5" t="n">
        <v>92803</v>
      </c>
      <c r="H74" s="5" t="n">
        <v>100562</v>
      </c>
    </row>
    <row r="75" spans="1:9">
      <c r="A75" s="4" t="s">
        <v>239</v>
      </c>
    </row>
    <row r="76" spans="1:9">
      <c r="A76" s="3" t="s">
        <v>223</v>
      </c>
    </row>
    <row r="77" spans="1:9">
      <c r="A77" s="4" t="s">
        <v>227</v>
      </c>
      <c r="C77" s="6" t="n">
        <v>18604</v>
      </c>
      <c r="E77" s="6" t="n">
        <v>22137</v>
      </c>
      <c r="F77" s="6" t="n">
        <v>18604</v>
      </c>
      <c r="G77" s="6" t="n">
        <v>22137</v>
      </c>
      <c r="H77" s="6" t="n">
        <v>-8749</v>
      </c>
    </row>
    <row r="78" spans="1:9">
      <c r="A78" s="4" t="s">
        <v>212</v>
      </c>
      <c r="D78" s="6" t="n">
        <v>18604</v>
      </c>
      <c r="G78" s="5" t="n">
        <v>18604</v>
      </c>
    </row>
    <row r="79" spans="1:9">
      <c r="A79" s="4" t="s">
        <v>189</v>
      </c>
      <c r="F79" s="5" t="n">
        <v>-3496</v>
      </c>
      <c r="G79" s="5" t="n">
        <v>-3533</v>
      </c>
      <c r="H79" s="5" t="n">
        <v>30886</v>
      </c>
    </row>
    <row r="80" spans="1:9">
      <c r="A80" s="4" t="s">
        <v>230</v>
      </c>
      <c r="B80" s="6" t="n">
        <v>15108</v>
      </c>
      <c r="D80" s="5" t="n">
        <v>18604</v>
      </c>
      <c r="F80" s="5" t="n">
        <v>15108</v>
      </c>
      <c r="G80" s="5" t="n">
        <v>18604</v>
      </c>
      <c r="H80" s="5" t="n">
        <v>22137</v>
      </c>
    </row>
    <row r="81" spans="1:9">
      <c r="A81" s="4" t="s">
        <v>240</v>
      </c>
    </row>
    <row r="82" spans="1:9">
      <c r="A82" s="3" t="s">
        <v>223</v>
      </c>
    </row>
    <row r="83" spans="1:9">
      <c r="A83" s="4" t="s">
        <v>227</v>
      </c>
      <c r="C83" s="6" t="n">
        <v>364361</v>
      </c>
      <c r="E83" s="6" t="n">
        <v>426436</v>
      </c>
      <c r="F83" s="5" t="n">
        <v>364361</v>
      </c>
      <c r="G83" s="5" t="n">
        <v>426436</v>
      </c>
      <c r="H83" s="5" t="n">
        <v>431852</v>
      </c>
    </row>
    <row r="84" spans="1:9">
      <c r="A84" s="4" t="s">
        <v>212</v>
      </c>
      <c r="D84" s="5" t="n">
        <v>364361</v>
      </c>
      <c r="G84" s="5" t="n">
        <v>364361</v>
      </c>
    </row>
    <row r="85" spans="1:9">
      <c r="A85" s="4" t="s">
        <v>148</v>
      </c>
      <c r="F85" s="5" t="n">
        <v>-6</v>
      </c>
      <c r="G85" s="5" t="n">
        <v>-15701</v>
      </c>
      <c r="H85" s="5" t="n">
        <v>7644</v>
      </c>
    </row>
    <row r="86" spans="1:9">
      <c r="A86" s="4" t="s">
        <v>202</v>
      </c>
      <c r="F86" s="5" t="n">
        <v>5459</v>
      </c>
      <c r="H86" s="5" t="n">
        <v>2359</v>
      </c>
    </row>
    <row r="87" spans="1:9">
      <c r="A87" s="4" t="s">
        <v>209</v>
      </c>
      <c r="F87" s="5" t="n">
        <v>-315116</v>
      </c>
    </row>
    <row r="88" spans="1:9">
      <c r="A88" s="4" t="s">
        <v>203</v>
      </c>
      <c r="F88" s="5" t="n">
        <v>-8364</v>
      </c>
      <c r="G88" s="5" t="n">
        <v>-52446</v>
      </c>
      <c r="H88" s="5" t="n">
        <v>-15419</v>
      </c>
    </row>
    <row r="89" spans="1:9">
      <c r="A89" s="4" t="s">
        <v>230</v>
      </c>
      <c r="B89" s="6" t="n">
        <v>46334</v>
      </c>
      <c r="D89" s="6" t="n">
        <v>364361</v>
      </c>
      <c r="F89" s="6" t="n">
        <v>46334</v>
      </c>
      <c r="G89" s="6" t="n">
        <v>364361</v>
      </c>
      <c r="H89" s="6" t="n">
        <v>426436</v>
      </c>
    </row>
    <row r="90" spans="1:9">
      <c r="A90" s="4" t="s">
        <v>241</v>
      </c>
    </row>
    <row r="91" spans="1:9">
      <c r="A91" s="3" t="s">
        <v>223</v>
      </c>
    </row>
    <row r="92" spans="1:9">
      <c r="A92" s="4" t="s">
        <v>242</v>
      </c>
      <c r="I92" s="6" t="n">
        <v>570524</v>
      </c>
    </row>
    <row r="93" spans="1:9">
      <c r="A93" s="4" t="s">
        <v>243</v>
      </c>
    </row>
    <row r="94" spans="1:9">
      <c r="A94" s="3" t="s">
        <v>223</v>
      </c>
    </row>
    <row r="95" spans="1:9">
      <c r="A95" s="4" t="s">
        <v>242</v>
      </c>
      <c r="I95" s="5" t="n">
        <v>570524</v>
      </c>
    </row>
    <row r="96" spans="1:9">
      <c r="A96" s="4" t="s">
        <v>244</v>
      </c>
    </row>
    <row r="97" spans="1:9">
      <c r="A97" s="3" t="s">
        <v>223</v>
      </c>
    </row>
    <row r="98" spans="1:9">
      <c r="A98" s="4" t="s">
        <v>242</v>
      </c>
      <c r="I98" s="6" t="n">
        <v>570524</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8</v>
      </c>
      <c r="B1" s="2" t="s">
        <v>1</v>
      </c>
    </row>
    <row r="2" spans="1:3">
      <c r="B2" s="2" t="s">
        <v>2</v>
      </c>
      <c r="C2" s="2" t="s">
        <v>36</v>
      </c>
    </row>
    <row r="3" spans="1:3">
      <c r="A3" s="3" t="s">
        <v>1379</v>
      </c>
    </row>
    <row r="4" spans="1:3">
      <c r="A4" s="4" t="s">
        <v>1380</v>
      </c>
      <c r="B4" s="6" t="n">
        <v>23655</v>
      </c>
      <c r="C4" s="6" t="n">
        <v>25723</v>
      </c>
    </row>
    <row r="5" spans="1:3">
      <c r="A5" s="4" t="s">
        <v>1381</v>
      </c>
      <c r="B5" s="5" t="n">
        <v>-60718</v>
      </c>
      <c r="C5" s="5" t="n">
        <v>-21574</v>
      </c>
    </row>
    <row r="6" spans="1:3">
      <c r="A6" s="4" t="s">
        <v>310</v>
      </c>
    </row>
    <row r="7" spans="1:3">
      <c r="A7" s="3" t="s">
        <v>1379</v>
      </c>
    </row>
    <row r="8" spans="1:3">
      <c r="A8" s="4" t="s">
        <v>832</v>
      </c>
      <c r="B8" s="5" t="n">
        <v>301735</v>
      </c>
      <c r="C8" s="5" t="n">
        <v>302010</v>
      </c>
    </row>
    <row r="9" spans="1:3">
      <c r="A9" s="4" t="s">
        <v>1380</v>
      </c>
      <c r="B9" s="5" t="n">
        <v>0</v>
      </c>
      <c r="C9" s="5" t="n">
        <v>0</v>
      </c>
    </row>
    <row r="10" spans="1:3">
      <c r="A10" s="4" t="s">
        <v>1381</v>
      </c>
      <c r="B10" s="5" t="n">
        <v>-1308</v>
      </c>
      <c r="C10" s="5" t="n">
        <v>-275</v>
      </c>
    </row>
    <row r="11" spans="1:3">
      <c r="A11" s="4" t="s">
        <v>835</v>
      </c>
      <c r="B11" s="6" t="n">
        <v>300427</v>
      </c>
      <c r="C11" s="6" t="n">
        <v>30173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36</v>
      </c>
    </row>
    <row r="2" spans="1:3">
      <c r="A2" s="3" t="s">
        <v>357</v>
      </c>
    </row>
    <row r="3" spans="1:3">
      <c r="A3" s="4" t="s">
        <v>1383</v>
      </c>
      <c r="B3" s="5" t="n">
        <v>260000000</v>
      </c>
    </row>
    <row r="4" spans="1:3">
      <c r="A4" s="4" t="s">
        <v>1384</v>
      </c>
      <c r="B4" s="7" t="n">
        <v>0.01</v>
      </c>
    </row>
    <row r="5" spans="1:3">
      <c r="A5" s="4" t="s">
        <v>108</v>
      </c>
      <c r="B5" s="5" t="n">
        <v>160000000</v>
      </c>
      <c r="C5" s="5" t="n">
        <v>160000000</v>
      </c>
    </row>
    <row r="6" spans="1:3">
      <c r="A6" s="4" t="s">
        <v>107</v>
      </c>
      <c r="B6" s="7" t="n">
        <v>0.01</v>
      </c>
      <c r="C6" s="7" t="n">
        <v>0.01</v>
      </c>
    </row>
    <row r="7" spans="1:3">
      <c r="A7" s="4" t="s">
        <v>1385</v>
      </c>
      <c r="B7" s="5" t="n">
        <v>75000000</v>
      </c>
    </row>
    <row r="8" spans="1:3">
      <c r="A8" s="4" t="s">
        <v>1386</v>
      </c>
      <c r="B8" s="7" t="n">
        <v>0.01</v>
      </c>
    </row>
    <row r="9" spans="1:3">
      <c r="A9" s="4" t="s">
        <v>1387</v>
      </c>
      <c r="B9" s="5" t="n">
        <v>25000000</v>
      </c>
    </row>
    <row r="10" spans="1:3">
      <c r="A10" s="4" t="s">
        <v>103</v>
      </c>
      <c r="B10" s="7" t="n">
        <v>0.01</v>
      </c>
      <c r="C10" s="7" t="n">
        <v>0.01</v>
      </c>
    </row>
    <row r="11" spans="1:3">
      <c r="A11" s="4" t="s">
        <v>1388</v>
      </c>
      <c r="B11"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0"/>
    <col customWidth="1" max="6" min="6" width="29"/>
    <col customWidth="1" max="7" min="7" width="37"/>
    <col customWidth="1" max="8" min="8" width="21"/>
  </cols>
  <sheetData>
    <row r="1" spans="1:8">
      <c r="A1" s="1" t="s">
        <v>1389</v>
      </c>
      <c r="B1" s="2" t="s">
        <v>219</v>
      </c>
      <c r="F1" s="2" t="s">
        <v>1</v>
      </c>
    </row>
    <row r="2" spans="1:8">
      <c r="B2" s="2" t="s">
        <v>1390</v>
      </c>
      <c r="C2" s="2" t="s">
        <v>1391</v>
      </c>
      <c r="D2" s="2" t="s">
        <v>1392</v>
      </c>
      <c r="E2" s="2" t="s">
        <v>1393</v>
      </c>
      <c r="F2" s="2" t="s">
        <v>1394</v>
      </c>
      <c r="G2" s="2" t="s">
        <v>1395</v>
      </c>
      <c r="H2" s="2" t="s">
        <v>1396</v>
      </c>
    </row>
    <row r="3" spans="1:8">
      <c r="A3" s="3" t="s">
        <v>1397</v>
      </c>
    </row>
    <row r="4" spans="1:8">
      <c r="A4" s="4" t="s">
        <v>1398</v>
      </c>
      <c r="B4" s="5" t="n">
        <v>2358484</v>
      </c>
      <c r="C4" s="5" t="n">
        <v>252947</v>
      </c>
      <c r="D4" s="5" t="n">
        <v>3479552</v>
      </c>
      <c r="E4" s="5" t="n">
        <v>3653928</v>
      </c>
      <c r="G4" s="5" t="n">
        <v>8342411</v>
      </c>
    </row>
    <row r="5" spans="1:8">
      <c r="A5" s="4" t="s">
        <v>1399</v>
      </c>
      <c r="B5" s="7" t="n">
        <v>93.04000000000001</v>
      </c>
      <c r="C5" s="7" t="n">
        <v>99.75</v>
      </c>
      <c r="D5" s="7" t="n">
        <v>97.22</v>
      </c>
      <c r="E5" s="7" t="n">
        <v>97.06999999999999</v>
      </c>
      <c r="G5" s="7" t="n">
        <v>101.64</v>
      </c>
    </row>
    <row r="6" spans="1:8">
      <c r="A6" s="4" t="s">
        <v>1400</v>
      </c>
    </row>
    <row r="7" spans="1:8">
      <c r="A7" s="3" t="s">
        <v>1397</v>
      </c>
    </row>
    <row r="8" spans="1:8">
      <c r="A8" s="4" t="s">
        <v>1401</v>
      </c>
      <c r="B8" s="6" t="n">
        <v>500000000</v>
      </c>
      <c r="D8" s="6" t="n">
        <v>500000000</v>
      </c>
      <c r="F8" s="6" t="n">
        <v>500000000</v>
      </c>
      <c r="G8" s="6" t="n">
        <v>500000000</v>
      </c>
      <c r="H8" s="6" t="n">
        <v>1000000000</v>
      </c>
    </row>
    <row r="9" spans="1:8">
      <c r="A9" s="4" t="s">
        <v>1402</v>
      </c>
      <c r="F9" s="5" t="n">
        <v>3</v>
      </c>
    </row>
    <row r="10" spans="1:8">
      <c r="A10" s="4" t="s">
        <v>1403</v>
      </c>
      <c r="B10" s="6" t="n">
        <v>2500000000</v>
      </c>
      <c r="F10" s="6" t="n">
        <v>2500000000</v>
      </c>
    </row>
    <row r="11" spans="1:8">
      <c r="A11" s="4" t="s">
        <v>1398</v>
      </c>
      <c r="B11" s="5" t="n">
        <v>18087322</v>
      </c>
      <c r="C11" s="5" t="n">
        <v>15728838</v>
      </c>
      <c r="D11" s="5" t="n">
        <v>15475891</v>
      </c>
      <c r="E11" s="5" t="n">
        <v>11996339</v>
      </c>
      <c r="G11" s="5" t="n">
        <v>8342411</v>
      </c>
    </row>
  </sheetData>
  <mergeCells count="3">
    <mergeCell ref="A1:A2"/>
    <mergeCell ref="B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404</v>
      </c>
      <c r="B1" s="2" t="s">
        <v>316</v>
      </c>
      <c r="C1" s="2" t="s">
        <v>1</v>
      </c>
    </row>
    <row r="2" spans="1:5">
      <c r="B2" s="2" t="s">
        <v>1405</v>
      </c>
      <c r="C2" s="2" t="s">
        <v>2</v>
      </c>
      <c r="D2" s="2" t="s">
        <v>36</v>
      </c>
      <c r="E2" s="2" t="s">
        <v>1406</v>
      </c>
    </row>
    <row r="3" spans="1:5">
      <c r="A3" s="3" t="s">
        <v>360</v>
      </c>
    </row>
    <row r="4" spans="1:5">
      <c r="A4" s="4" t="s">
        <v>106</v>
      </c>
      <c r="C4" s="5" t="n">
        <v>9200000</v>
      </c>
      <c r="D4" s="5" t="n">
        <v>9200000</v>
      </c>
    </row>
    <row r="5" spans="1:5">
      <c r="A5" s="4" t="s">
        <v>1407</v>
      </c>
      <c r="C5" s="6" t="n">
        <v>25</v>
      </c>
      <c r="D5" s="6" t="n">
        <v>25</v>
      </c>
    </row>
    <row r="6" spans="1:5">
      <c r="A6" s="4" t="s">
        <v>1408</v>
      </c>
    </row>
    <row r="7" spans="1:5">
      <c r="A7" s="3" t="s">
        <v>360</v>
      </c>
    </row>
    <row r="8" spans="1:5">
      <c r="A8" s="4" t="s">
        <v>1409</v>
      </c>
      <c r="E8" s="6" t="n">
        <v>300000000</v>
      </c>
    </row>
    <row r="9" spans="1:5">
      <c r="A9" s="4" t="s">
        <v>1410</v>
      </c>
    </row>
    <row r="10" spans="1:5">
      <c r="A10" s="3" t="s">
        <v>360</v>
      </c>
    </row>
    <row r="11" spans="1:5">
      <c r="A11" s="4" t="s">
        <v>106</v>
      </c>
      <c r="B11" s="5" t="n">
        <v>9200000</v>
      </c>
      <c r="C11" s="5" t="n">
        <v>9200000</v>
      </c>
    </row>
    <row r="12" spans="1:5">
      <c r="A12" s="4" t="s">
        <v>1348</v>
      </c>
      <c r="B12" s="4" t="s">
        <v>724</v>
      </c>
      <c r="C12" s="4" t="s">
        <v>724</v>
      </c>
    </row>
    <row r="13" spans="1:5">
      <c r="A13" s="4" t="s">
        <v>1407</v>
      </c>
      <c r="C13" s="6" t="n">
        <v>25</v>
      </c>
    </row>
    <row r="14" spans="1:5">
      <c r="A14" s="4" t="s">
        <v>1411</v>
      </c>
      <c r="C14" s="9" t="n">
        <v>1.625</v>
      </c>
    </row>
    <row r="15" spans="1:5">
      <c r="A15" s="4" t="s">
        <v>1412</v>
      </c>
      <c r="B15" s="6" t="n">
        <v>2219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3</v>
      </c>
      <c r="B1" s="2" t="s">
        <v>1</v>
      </c>
    </row>
    <row r="2" spans="1:5">
      <c r="B2" s="2" t="s">
        <v>2</v>
      </c>
      <c r="C2" s="2" t="s">
        <v>36</v>
      </c>
      <c r="D2" s="2" t="s">
        <v>123</v>
      </c>
      <c r="E2" s="2" t="s">
        <v>1414</v>
      </c>
    </row>
    <row r="3" spans="1:5">
      <c r="A3" s="3" t="s">
        <v>360</v>
      </c>
    </row>
    <row r="4" spans="1:5">
      <c r="A4" s="4" t="s">
        <v>108</v>
      </c>
      <c r="B4" s="5" t="n">
        <v>160000000</v>
      </c>
      <c r="C4" s="5" t="n">
        <v>160000000</v>
      </c>
    </row>
    <row r="5" spans="1:5">
      <c r="A5" s="4" t="s">
        <v>1415</v>
      </c>
    </row>
    <row r="6" spans="1:5">
      <c r="A6" s="3" t="s">
        <v>360</v>
      </c>
    </row>
    <row r="7" spans="1:5">
      <c r="A7" s="4" t="s">
        <v>108</v>
      </c>
      <c r="E7" s="5" t="n">
        <v>3500000</v>
      </c>
    </row>
    <row r="8" spans="1:5">
      <c r="A8" s="4" t="s">
        <v>198</v>
      </c>
      <c r="B8" s="5" t="n">
        <v>1399</v>
      </c>
      <c r="C8" s="5" t="n">
        <v>2141</v>
      </c>
      <c r="D8" s="5" t="n">
        <v>2687</v>
      </c>
    </row>
    <row r="9" spans="1:5">
      <c r="A9" s="4" t="s">
        <v>1416</v>
      </c>
      <c r="B9" s="6" t="n">
        <v>136</v>
      </c>
      <c r="C9" s="6" t="n">
        <v>223</v>
      </c>
      <c r="D9" s="6" t="n">
        <v>2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7</v>
      </c>
      <c r="B1" s="2" t="s">
        <v>219</v>
      </c>
      <c r="J1" s="2" t="s">
        <v>1</v>
      </c>
    </row>
    <row r="2" spans="1:12">
      <c r="B2" s="2" t="s">
        <v>2</v>
      </c>
      <c r="C2" s="2" t="s">
        <v>1117</v>
      </c>
      <c r="D2" s="2" t="s">
        <v>4</v>
      </c>
      <c r="E2" s="2" t="s">
        <v>220</v>
      </c>
      <c r="F2" s="2" t="s">
        <v>36</v>
      </c>
      <c r="G2" s="2" t="s">
        <v>1118</v>
      </c>
      <c r="H2" s="2" t="s">
        <v>1119</v>
      </c>
      <c r="I2" s="2" t="s">
        <v>221</v>
      </c>
      <c r="J2" s="2" t="s">
        <v>2</v>
      </c>
      <c r="K2" s="2" t="s">
        <v>36</v>
      </c>
      <c r="L2" s="2" t="s">
        <v>123</v>
      </c>
    </row>
    <row r="3" spans="1:12">
      <c r="A3" s="3" t="s">
        <v>1418</v>
      </c>
    </row>
    <row r="4" spans="1:12">
      <c r="A4" s="4" t="s">
        <v>1419</v>
      </c>
      <c r="B4" s="6" t="n">
        <v>-61219</v>
      </c>
      <c r="C4" s="6" t="n">
        <v>88209</v>
      </c>
      <c r="D4" s="6" t="n">
        <v>103556</v>
      </c>
      <c r="E4" s="6" t="n">
        <v>101766</v>
      </c>
      <c r="F4" s="6" t="n">
        <v>27982</v>
      </c>
      <c r="G4" s="6" t="n">
        <v>38869</v>
      </c>
      <c r="H4" s="6" t="n">
        <v>8222</v>
      </c>
      <c r="I4" s="6" t="n">
        <v>11351</v>
      </c>
      <c r="J4" s="6" t="n">
        <v>232312</v>
      </c>
      <c r="K4" s="6" t="n">
        <v>86424</v>
      </c>
      <c r="L4" s="6" t="n">
        <v>234946</v>
      </c>
    </row>
    <row r="5" spans="1:12">
      <c r="A5" s="4" t="s">
        <v>1420</v>
      </c>
      <c r="J5" s="5" t="n">
        <v>-552</v>
      </c>
      <c r="K5" s="5" t="n">
        <v>-471</v>
      </c>
      <c r="L5" s="5" t="n">
        <v>-634</v>
      </c>
    </row>
    <row r="6" spans="1:12">
      <c r="A6" s="4" t="s">
        <v>1421</v>
      </c>
      <c r="J6" s="5" t="n">
        <v>231760</v>
      </c>
      <c r="K6" s="5" t="n">
        <v>85953</v>
      </c>
      <c r="L6" s="5" t="n">
        <v>234312</v>
      </c>
    </row>
    <row r="7" spans="1:12">
      <c r="A7" s="3" t="s">
        <v>1422</v>
      </c>
    </row>
    <row r="8" spans="1:12">
      <c r="A8" s="4" t="s">
        <v>1423</v>
      </c>
      <c r="J8" s="5" t="n">
        <v>552</v>
      </c>
      <c r="K8" s="5" t="n">
        <v>471</v>
      </c>
      <c r="L8" s="5" t="n">
        <v>634</v>
      </c>
    </row>
    <row r="9" spans="1:12">
      <c r="A9" s="4" t="s">
        <v>1424</v>
      </c>
      <c r="J9" s="5" t="n">
        <v>12216</v>
      </c>
      <c r="K9" s="5" t="n">
        <v>3995</v>
      </c>
      <c r="L9" s="5" t="n">
        <v>10136</v>
      </c>
    </row>
    <row r="10" spans="1:12">
      <c r="A10" s="3" t="s">
        <v>1425</v>
      </c>
    </row>
    <row r="11" spans="1:12">
      <c r="A11" s="4" t="s">
        <v>1426</v>
      </c>
      <c r="J11" s="6" t="n">
        <v>244528</v>
      </c>
      <c r="K11" s="6" t="n">
        <v>90419</v>
      </c>
      <c r="L11" s="6" t="n">
        <v>245082</v>
      </c>
    </row>
    <row r="12" spans="1:12">
      <c r="A12" s="3" t="s">
        <v>1427</v>
      </c>
    </row>
    <row r="13" spans="1:12">
      <c r="A13" s="4" t="s">
        <v>1428</v>
      </c>
      <c r="J13" s="5" t="n">
        <v>86753000</v>
      </c>
      <c r="K13" s="5" t="n">
        <v>98571000</v>
      </c>
      <c r="L13" s="5" t="n">
        <v>100185000</v>
      </c>
    </row>
    <row r="14" spans="1:12">
      <c r="A14" s="3" t="s">
        <v>1422</v>
      </c>
    </row>
    <row r="15" spans="1:12">
      <c r="A15" s="4" t="s">
        <v>1429</v>
      </c>
      <c r="J15" s="5" t="n">
        <v>4562000</v>
      </c>
      <c r="K15" s="5" t="n">
        <v>4556000</v>
      </c>
      <c r="L15" s="5" t="n">
        <v>4323000</v>
      </c>
    </row>
    <row r="16" spans="1:12">
      <c r="A16" s="4" t="s">
        <v>1376</v>
      </c>
      <c r="J16" s="5" t="n">
        <v>215000</v>
      </c>
      <c r="K16" s="5" t="n">
        <v>276000</v>
      </c>
      <c r="L16" s="5" t="n">
        <v>373000</v>
      </c>
    </row>
    <row r="17" spans="1:12">
      <c r="A17" s="4" t="s">
        <v>1342</v>
      </c>
      <c r="J17" s="5" t="n">
        <v>91530000</v>
      </c>
      <c r="K17" s="5" t="n">
        <v>103403000</v>
      </c>
      <c r="L17" s="5" t="n">
        <v>104881000</v>
      </c>
    </row>
    <row r="18" spans="1:12">
      <c r="A18" s="4" t="s">
        <v>1430</v>
      </c>
      <c r="J18" s="5" t="n">
        <v>1138647</v>
      </c>
      <c r="K18" s="5" t="n">
        <v>774782</v>
      </c>
      <c r="L18" s="5" t="n">
        <v>26399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0"/>
  </cols>
  <sheetData>
    <row r="1" spans="1:5">
      <c r="A1" s="1" t="s">
        <v>1431</v>
      </c>
      <c r="B1" s="2" t="s">
        <v>1</v>
      </c>
    </row>
    <row r="2" spans="1:5">
      <c r="B2" s="2" t="s">
        <v>560</v>
      </c>
      <c r="C2" s="2" t="s">
        <v>1432</v>
      </c>
      <c r="D2" s="2" t="s">
        <v>1433</v>
      </c>
      <c r="E2" s="2" t="s">
        <v>1434</v>
      </c>
    </row>
    <row r="3" spans="1:5">
      <c r="A3" s="4" t="s">
        <v>178</v>
      </c>
    </row>
    <row r="4" spans="1:5">
      <c r="A4" s="3" t="s">
        <v>360</v>
      </c>
    </row>
    <row r="5" spans="1:5">
      <c r="A5" s="4" t="s">
        <v>1435</v>
      </c>
      <c r="B5" s="5" t="n">
        <v>83684000</v>
      </c>
      <c r="C5" s="5" t="n">
        <v>92803000</v>
      </c>
      <c r="D5" s="5" t="n">
        <v>100562000</v>
      </c>
      <c r="E5" s="5" t="n">
        <v>99976000</v>
      </c>
    </row>
    <row r="6" spans="1:5">
      <c r="A6" s="4" t="s">
        <v>32</v>
      </c>
    </row>
    <row r="7" spans="1:5">
      <c r="A7" s="3" t="s">
        <v>360</v>
      </c>
    </row>
    <row r="8" spans="1:5">
      <c r="A8" s="4" t="s">
        <v>1372</v>
      </c>
      <c r="B8" s="4" t="s">
        <v>1373</v>
      </c>
      <c r="C8" s="4" t="s">
        <v>1374</v>
      </c>
    </row>
    <row r="9" spans="1:5">
      <c r="A9" s="4" t="s">
        <v>1436</v>
      </c>
      <c r="B9" s="5" t="n">
        <v>4130579</v>
      </c>
      <c r="C9" s="5" t="n">
        <v>4452979</v>
      </c>
    </row>
    <row r="10" spans="1:5">
      <c r="A10" s="4" t="s">
        <v>1437</v>
      </c>
    </row>
    <row r="11" spans="1:5">
      <c r="A11" s="3" t="s">
        <v>360</v>
      </c>
    </row>
    <row r="12" spans="1:5">
      <c r="A12" s="4" t="s">
        <v>1435</v>
      </c>
      <c r="B12" s="5" t="n">
        <v>9200000</v>
      </c>
    </row>
    <row r="13" spans="1:5">
      <c r="A13" s="4" t="s">
        <v>1438</v>
      </c>
      <c r="B13" s="4" t="s">
        <v>640</v>
      </c>
    </row>
    <row r="14" spans="1:5">
      <c r="A14" s="4" t="s">
        <v>1439</v>
      </c>
      <c r="B14" s="5" t="n">
        <v>1</v>
      </c>
    </row>
    <row r="15" spans="1:5">
      <c r="A15" s="4" t="s">
        <v>1440</v>
      </c>
    </row>
    <row r="16" spans="1:5">
      <c r="A16" s="3" t="s">
        <v>360</v>
      </c>
    </row>
    <row r="17" spans="1:5">
      <c r="A17" s="4" t="s">
        <v>1435</v>
      </c>
      <c r="B17" s="5" t="n">
        <v>8368384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219</v>
      </c>
      <c r="J1" s="2" t="s">
        <v>1</v>
      </c>
    </row>
    <row r="2" spans="1:12">
      <c r="B2" s="2" t="s">
        <v>2</v>
      </c>
      <c r="C2" s="2" t="s">
        <v>1117</v>
      </c>
      <c r="D2" s="2" t="s">
        <v>4</v>
      </c>
      <c r="E2" s="2" t="s">
        <v>220</v>
      </c>
      <c r="F2" s="2" t="s">
        <v>36</v>
      </c>
      <c r="G2" s="2" t="s">
        <v>1118</v>
      </c>
      <c r="H2" s="2" t="s">
        <v>1119</v>
      </c>
      <c r="I2" s="2" t="s">
        <v>221</v>
      </c>
      <c r="J2" s="2" t="s">
        <v>2</v>
      </c>
      <c r="K2" s="2" t="s">
        <v>36</v>
      </c>
      <c r="L2" s="2" t="s">
        <v>123</v>
      </c>
    </row>
    <row r="3" spans="1:12">
      <c r="A3" s="3" t="s">
        <v>1442</v>
      </c>
    </row>
    <row r="4" spans="1:12">
      <c r="A4" s="4" t="s">
        <v>1420</v>
      </c>
      <c r="J4" s="6" t="n">
        <v>-552</v>
      </c>
      <c r="K4" s="6" t="n">
        <v>-471</v>
      </c>
      <c r="L4" s="6" t="n">
        <v>-634</v>
      </c>
    </row>
    <row r="5" spans="1:12">
      <c r="A5" s="4" t="s">
        <v>1443</v>
      </c>
      <c r="J5" s="5" t="n">
        <v>231760</v>
      </c>
      <c r="K5" s="5" t="n">
        <v>85953</v>
      </c>
      <c r="L5" s="5" t="n">
        <v>234312</v>
      </c>
    </row>
    <row r="6" spans="1:12">
      <c r="A6" s="4" t="s">
        <v>1423</v>
      </c>
      <c r="J6" s="6" t="n">
        <v>-552</v>
      </c>
      <c r="K6" s="6" t="n">
        <v>-471</v>
      </c>
      <c r="L6" s="6" t="n">
        <v>-634</v>
      </c>
    </row>
    <row r="7" spans="1:12">
      <c r="A7" s="3" t="s">
        <v>1444</v>
      </c>
    </row>
    <row r="8" spans="1:12">
      <c r="A8" s="4" t="s">
        <v>1428</v>
      </c>
      <c r="J8" s="5" t="n">
        <v>86753000</v>
      </c>
      <c r="K8" s="5" t="n">
        <v>98571000</v>
      </c>
      <c r="L8" s="5" t="n">
        <v>100185000</v>
      </c>
    </row>
    <row r="9" spans="1:12">
      <c r="A9" s="4" t="s">
        <v>1342</v>
      </c>
      <c r="J9" s="5" t="n">
        <v>91530000</v>
      </c>
      <c r="K9" s="5" t="n">
        <v>103403000</v>
      </c>
      <c r="L9" s="5" t="n">
        <v>104881000</v>
      </c>
    </row>
    <row r="10" spans="1:12">
      <c r="A10" s="4" t="s">
        <v>1430</v>
      </c>
      <c r="J10" s="5" t="n">
        <v>1138647</v>
      </c>
      <c r="K10" s="5" t="n">
        <v>774782</v>
      </c>
      <c r="L10" s="5" t="n">
        <v>263991</v>
      </c>
    </row>
    <row r="11" spans="1:12">
      <c r="A11" s="4" t="s">
        <v>32</v>
      </c>
    </row>
    <row r="12" spans="1:12">
      <c r="A12" s="3" t="s">
        <v>1442</v>
      </c>
    </row>
    <row r="13" spans="1:12">
      <c r="A13" s="4" t="s">
        <v>159</v>
      </c>
      <c r="B13" s="6" t="n">
        <v>-64658</v>
      </c>
      <c r="C13" s="6" t="n">
        <v>93006</v>
      </c>
      <c r="D13" s="6" t="n">
        <v>109142</v>
      </c>
      <c r="E13" s="6" t="n">
        <v>107038</v>
      </c>
      <c r="F13" s="6" t="n">
        <v>29270</v>
      </c>
      <c r="G13" s="6" t="n">
        <v>40681</v>
      </c>
      <c r="H13" s="6" t="n">
        <v>8641</v>
      </c>
      <c r="I13" s="6" t="n">
        <v>11827</v>
      </c>
      <c r="J13" s="6" t="n">
        <v>244528</v>
      </c>
      <c r="K13" s="6" t="n">
        <v>90419</v>
      </c>
      <c r="L13" s="6" t="n">
        <v>245082</v>
      </c>
    </row>
    <row r="14" spans="1:12">
      <c r="A14" s="4" t="s">
        <v>1443</v>
      </c>
      <c r="J14" s="5" t="n">
        <v>243976</v>
      </c>
      <c r="K14" s="5" t="n">
        <v>89948</v>
      </c>
      <c r="L14" s="5" t="n">
        <v>244448</v>
      </c>
    </row>
    <row r="15" spans="1:12">
      <c r="A15" s="4" t="s">
        <v>1423</v>
      </c>
      <c r="J15" s="6" t="n">
        <v>552</v>
      </c>
      <c r="K15" s="6" t="n">
        <v>471</v>
      </c>
      <c r="L15" s="6" t="n">
        <v>634</v>
      </c>
    </row>
    <row r="16" spans="1:12">
      <c r="A16" s="3" t="s">
        <v>1444</v>
      </c>
    </row>
    <row r="17" spans="1:12">
      <c r="A17" s="4" t="s">
        <v>1428</v>
      </c>
      <c r="J17" s="5" t="n">
        <v>91315000</v>
      </c>
      <c r="K17" s="5" t="n">
        <v>103127000</v>
      </c>
      <c r="L17" s="5" t="n">
        <v>104508000</v>
      </c>
    </row>
    <row r="18" spans="1:12">
      <c r="A18" s="4" t="s">
        <v>1376</v>
      </c>
      <c r="J18" s="5" t="n">
        <v>215000</v>
      </c>
      <c r="K18" s="5" t="n">
        <v>276000</v>
      </c>
      <c r="L18" s="5" t="n">
        <v>373000</v>
      </c>
    </row>
    <row r="19" spans="1:12">
      <c r="A19" s="4" t="s">
        <v>1342</v>
      </c>
      <c r="J19" s="5" t="n">
        <v>91530000</v>
      </c>
      <c r="K19" s="5" t="n">
        <v>103403000</v>
      </c>
      <c r="L19" s="5" t="n">
        <v>104881000</v>
      </c>
    </row>
    <row r="20" spans="1:12">
      <c r="A20" s="4" t="s">
        <v>1430</v>
      </c>
      <c r="J20" s="5" t="n">
        <v>1138647</v>
      </c>
      <c r="K20" s="5" t="n">
        <v>774782</v>
      </c>
      <c r="L20" s="5" t="n">
        <v>26399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63"/>
    <col customWidth="1" max="6" min="6" width="27"/>
    <col customWidth="1" max="7" min="7" width="27"/>
    <col customWidth="1" max="8" min="8" width="20"/>
  </cols>
  <sheetData>
    <row r="1" spans="1:8">
      <c r="A1" s="1" t="s">
        <v>1445</v>
      </c>
      <c r="B1" s="2" t="s">
        <v>1446</v>
      </c>
      <c r="C1" s="2" t="s">
        <v>1447</v>
      </c>
      <c r="D1" s="2" t="s">
        <v>1334</v>
      </c>
      <c r="E1" s="2" t="s">
        <v>1448</v>
      </c>
      <c r="F1" s="2" t="s">
        <v>1449</v>
      </c>
      <c r="G1" s="2" t="s">
        <v>1328</v>
      </c>
      <c r="H1" s="2" t="s">
        <v>1434</v>
      </c>
    </row>
    <row r="2" spans="1:8">
      <c r="A2" s="3" t="s">
        <v>1450</v>
      </c>
    </row>
    <row r="3" spans="1:8">
      <c r="A3" s="4" t="s">
        <v>1451</v>
      </c>
      <c r="E3" s="6" t="n">
        <v>6300000</v>
      </c>
      <c r="F3" s="6" t="n">
        <v>7200000</v>
      </c>
      <c r="G3" s="6" t="n">
        <v>6000000</v>
      </c>
    </row>
    <row r="4" spans="1:8">
      <c r="A4" s="4" t="s">
        <v>1452</v>
      </c>
    </row>
    <row r="5" spans="1:8">
      <c r="A5" s="3" t="s">
        <v>1450</v>
      </c>
    </row>
    <row r="6" spans="1:8">
      <c r="A6" s="4" t="s">
        <v>1453</v>
      </c>
      <c r="E6" s="4" t="s">
        <v>1109</v>
      </c>
    </row>
    <row r="7" spans="1:8">
      <c r="A7" s="4" t="s">
        <v>1454</v>
      </c>
    </row>
    <row r="8" spans="1:8">
      <c r="A8" s="3" t="s">
        <v>1450</v>
      </c>
    </row>
    <row r="9" spans="1:8">
      <c r="A9" s="4" t="s">
        <v>1455</v>
      </c>
      <c r="E9" s="5" t="n">
        <v>1</v>
      </c>
    </row>
    <row r="10" spans="1:8">
      <c r="A10" s="4" t="s">
        <v>1453</v>
      </c>
      <c r="E10" s="4" t="s">
        <v>1269</v>
      </c>
    </row>
    <row r="11" spans="1:8">
      <c r="A11" s="4" t="s">
        <v>1456</v>
      </c>
    </row>
    <row r="12" spans="1:8">
      <c r="A12" s="3" t="s">
        <v>1450</v>
      </c>
    </row>
    <row r="13" spans="1:8">
      <c r="A13" s="4" t="s">
        <v>1453</v>
      </c>
      <c r="E13" s="4" t="s">
        <v>1457</v>
      </c>
      <c r="F13" s="4" t="s">
        <v>1458</v>
      </c>
      <c r="G13" s="4" t="s">
        <v>1459</v>
      </c>
    </row>
    <row r="14" spans="1:8">
      <c r="A14" s="4" t="s">
        <v>1460</v>
      </c>
      <c r="E14" s="4" t="s">
        <v>640</v>
      </c>
    </row>
    <row r="15" spans="1:8">
      <c r="A15" s="4" t="s">
        <v>1461</v>
      </c>
      <c r="E15" s="7" t="n">
        <v>20.67</v>
      </c>
    </row>
    <row r="16" spans="1:8">
      <c r="A16" s="4" t="s">
        <v>1462</v>
      </c>
      <c r="E16" s="7" t="n">
        <v>137.18</v>
      </c>
    </row>
    <row r="17" spans="1:8">
      <c r="A17" s="4" t="s">
        <v>1463</v>
      </c>
      <c r="E17" s="4" t="s">
        <v>1464</v>
      </c>
    </row>
    <row r="18" spans="1:8">
      <c r="A18" s="4" t="s">
        <v>1465</v>
      </c>
      <c r="E18" s="4" t="s">
        <v>1466</v>
      </c>
    </row>
    <row r="19" spans="1:8">
      <c r="A19" s="4" t="s">
        <v>1467</v>
      </c>
      <c r="E19" s="6" t="n">
        <v>2600000</v>
      </c>
    </row>
    <row r="20" spans="1:8">
      <c r="A20" s="4" t="s">
        <v>1468</v>
      </c>
      <c r="E20" s="4" t="s">
        <v>1469</v>
      </c>
    </row>
    <row r="21" spans="1:8">
      <c r="A21" s="4" t="s">
        <v>1470</v>
      </c>
      <c r="E21" s="6" t="n">
        <v>84068</v>
      </c>
      <c r="F21" s="6" t="n">
        <v>3816652</v>
      </c>
      <c r="G21" s="6" t="n">
        <v>8363036</v>
      </c>
    </row>
    <row r="22" spans="1:8">
      <c r="A22" s="4" t="s">
        <v>1471</v>
      </c>
    </row>
    <row r="23" spans="1:8">
      <c r="A23" s="3" t="s">
        <v>1450</v>
      </c>
    </row>
    <row r="24" spans="1:8">
      <c r="A24" s="4" t="s">
        <v>1472</v>
      </c>
      <c r="E24" s="4" t="s">
        <v>1109</v>
      </c>
    </row>
    <row r="25" spans="1:8">
      <c r="A25" s="4" t="s">
        <v>1473</v>
      </c>
      <c r="E25" s="4" t="s">
        <v>640</v>
      </c>
    </row>
    <row r="26" spans="1:8">
      <c r="A26" s="4" t="s">
        <v>1474</v>
      </c>
    </row>
    <row r="27" spans="1:8">
      <c r="A27" s="3" t="s">
        <v>1450</v>
      </c>
    </row>
    <row r="28" spans="1:8">
      <c r="A28" s="4" t="s">
        <v>1472</v>
      </c>
      <c r="E28" s="4" t="s">
        <v>1269</v>
      </c>
    </row>
    <row r="29" spans="1:8">
      <c r="A29" s="4" t="s">
        <v>1473</v>
      </c>
      <c r="E29" s="4" t="s">
        <v>1109</v>
      </c>
    </row>
    <row r="30" spans="1:8">
      <c r="A30" s="4" t="s">
        <v>1475</v>
      </c>
    </row>
    <row r="31" spans="1:8">
      <c r="A31" s="3" t="s">
        <v>1450</v>
      </c>
    </row>
    <row r="32" spans="1:8">
      <c r="A32" s="4" t="s">
        <v>1476</v>
      </c>
      <c r="E32" s="4" t="s">
        <v>1477</v>
      </c>
    </row>
    <row r="33" spans="1:8">
      <c r="A33" s="4" t="s">
        <v>1478</v>
      </c>
      <c r="E33" s="4" t="s">
        <v>1479</v>
      </c>
    </row>
    <row r="34" spans="1:8">
      <c r="A34" s="4" t="s">
        <v>1480</v>
      </c>
    </row>
    <row r="35" spans="1:8">
      <c r="A35" s="3" t="s">
        <v>1450</v>
      </c>
    </row>
    <row r="36" spans="1:8">
      <c r="A36" s="4" t="s">
        <v>1481</v>
      </c>
      <c r="E36" s="4" t="s">
        <v>820</v>
      </c>
    </row>
    <row r="37" spans="1:8">
      <c r="A37" s="4" t="s">
        <v>1475</v>
      </c>
    </row>
    <row r="38" spans="1:8">
      <c r="A38" s="3" t="s">
        <v>1450</v>
      </c>
    </row>
    <row r="39" spans="1:8">
      <c r="A39" s="4" t="s">
        <v>1482</v>
      </c>
      <c r="E39" s="6" t="n">
        <v>12757704</v>
      </c>
      <c r="F39" s="5" t="n">
        <v>9809749</v>
      </c>
      <c r="G39" s="5" t="n">
        <v>7153966</v>
      </c>
    </row>
    <row r="40" spans="1:8">
      <c r="A40" s="4" t="s">
        <v>1467</v>
      </c>
      <c r="E40" s="6" t="n">
        <v>22700000</v>
      </c>
    </row>
    <row r="41" spans="1:8">
      <c r="A41" s="4" t="s">
        <v>1468</v>
      </c>
      <c r="E41" s="4" t="s">
        <v>1483</v>
      </c>
    </row>
    <row r="42" spans="1:8">
      <c r="A42" s="4" t="s">
        <v>1484</v>
      </c>
      <c r="E42" s="6" t="n">
        <v>9800000</v>
      </c>
      <c r="F42" s="5" t="n">
        <v>9400000</v>
      </c>
      <c r="G42" s="5" t="n">
        <v>7600000</v>
      </c>
    </row>
    <row r="43" spans="1:8">
      <c r="A43" s="4" t="s">
        <v>1470</v>
      </c>
      <c r="E43" s="6" t="n">
        <v>13440503</v>
      </c>
      <c r="F43" s="6" t="n">
        <v>9905986</v>
      </c>
      <c r="G43" s="6" t="n">
        <v>10650077</v>
      </c>
    </row>
    <row r="44" spans="1:8">
      <c r="A44" s="4" t="s">
        <v>1485</v>
      </c>
      <c r="E44" s="5" t="n">
        <v>162900</v>
      </c>
      <c r="F44" s="5" t="n">
        <v>96185</v>
      </c>
      <c r="G44" s="5" t="n">
        <v>98800</v>
      </c>
    </row>
    <row r="45" spans="1:8">
      <c r="A45" s="4" t="s">
        <v>1486</v>
      </c>
      <c r="E45" s="5" t="n">
        <v>3452016</v>
      </c>
      <c r="F45" s="5" t="n">
        <v>3298216</v>
      </c>
      <c r="G45" s="5" t="n">
        <v>3202031</v>
      </c>
      <c r="H45" s="5" t="n">
        <v>3137881</v>
      </c>
    </row>
    <row r="46" spans="1:8">
      <c r="A46" s="4" t="s">
        <v>1487</v>
      </c>
    </row>
    <row r="47" spans="1:8">
      <c r="A47" s="3" t="s">
        <v>1450</v>
      </c>
    </row>
    <row r="48" spans="1:8">
      <c r="A48" s="4" t="s">
        <v>1468</v>
      </c>
      <c r="E48" s="4" t="s">
        <v>1488</v>
      </c>
    </row>
    <row r="49" spans="1:8">
      <c r="A49" s="4" t="s">
        <v>1470</v>
      </c>
      <c r="E49" s="6" t="n">
        <v>22000000</v>
      </c>
      <c r="F49" s="6" t="n">
        <v>20500000</v>
      </c>
    </row>
    <row r="50" spans="1:8">
      <c r="A50" s="4" t="s">
        <v>1489</v>
      </c>
    </row>
    <row r="51" spans="1:8">
      <c r="A51" s="3" t="s">
        <v>1450</v>
      </c>
    </row>
    <row r="52" spans="1:8">
      <c r="A52" s="4" t="s">
        <v>1467</v>
      </c>
      <c r="E52" s="5" t="n">
        <v>2900000</v>
      </c>
    </row>
    <row r="53" spans="1:8">
      <c r="A53" s="4" t="s">
        <v>362</v>
      </c>
      <c r="E53" s="6" t="n">
        <v>24400000</v>
      </c>
      <c r="F53" s="5" t="n">
        <v>26100000</v>
      </c>
      <c r="G53" s="6" t="n">
        <v>26500000</v>
      </c>
    </row>
    <row r="54" spans="1:8">
      <c r="A54" s="4" t="s">
        <v>1490</v>
      </c>
    </row>
    <row r="55" spans="1:8">
      <c r="A55" s="3" t="s">
        <v>1450</v>
      </c>
    </row>
    <row r="56" spans="1:8">
      <c r="A56" s="4" t="s">
        <v>1491</v>
      </c>
      <c r="E56" s="5" t="n">
        <v>500000</v>
      </c>
    </row>
    <row r="57" spans="1:8">
      <c r="A57" s="4" t="s">
        <v>1492</v>
      </c>
      <c r="E57" s="4" t="s">
        <v>1493</v>
      </c>
    </row>
    <row r="58" spans="1:8">
      <c r="A58" s="4" t="s">
        <v>1494</v>
      </c>
      <c r="E58" s="4" t="s">
        <v>1495</v>
      </c>
    </row>
    <row r="59" spans="1:8">
      <c r="A59" s="4" t="s">
        <v>1496</v>
      </c>
      <c r="E59" s="5" t="n">
        <v>116368</v>
      </c>
    </row>
    <row r="60" spans="1:8">
      <c r="A60" s="4" t="s">
        <v>1497</v>
      </c>
    </row>
    <row r="61" spans="1:8">
      <c r="A61" s="3" t="s">
        <v>1450</v>
      </c>
    </row>
    <row r="62" spans="1:8">
      <c r="A62" s="4" t="s">
        <v>1498</v>
      </c>
      <c r="E62" s="5" t="n">
        <v>27030000</v>
      </c>
    </row>
    <row r="63" spans="1:8">
      <c r="A63" s="4" t="s">
        <v>1455</v>
      </c>
      <c r="E63" s="10" t="n">
        <v>3.74</v>
      </c>
    </row>
    <row r="64" spans="1:8">
      <c r="A64" s="4" t="s">
        <v>1499</v>
      </c>
      <c r="E64" s="5" t="n">
        <v>27030000</v>
      </c>
    </row>
    <row r="65" spans="1:8">
      <c r="A65" s="4" t="s">
        <v>1500</v>
      </c>
      <c r="E65" s="5" t="n">
        <v>6700000</v>
      </c>
    </row>
    <row r="66" spans="1:8">
      <c r="A66" s="4" t="s">
        <v>1452</v>
      </c>
    </row>
    <row r="67" spans="1:8">
      <c r="A67" s="3" t="s">
        <v>1450</v>
      </c>
    </row>
    <row r="68" spans="1:8">
      <c r="A68" s="4" t="s">
        <v>1455</v>
      </c>
      <c r="E68" s="10" t="n">
        <v>0.73</v>
      </c>
    </row>
    <row r="69" spans="1:8">
      <c r="A69" s="4" t="s">
        <v>1501</v>
      </c>
    </row>
    <row r="70" spans="1:8">
      <c r="A70" s="3" t="s">
        <v>1450</v>
      </c>
    </row>
    <row r="71" spans="1:8">
      <c r="A71" s="4" t="s">
        <v>1482</v>
      </c>
      <c r="E71" s="6" t="n">
        <v>5400000</v>
      </c>
      <c r="F71" s="5" t="n">
        <v>7800000</v>
      </c>
      <c r="G71" s="5" t="n">
        <v>8900000</v>
      </c>
    </row>
    <row r="72" spans="1:8">
      <c r="A72" s="4" t="s">
        <v>1502</v>
      </c>
    </row>
    <row r="73" spans="1:8">
      <c r="A73" s="3" t="s">
        <v>1450</v>
      </c>
    </row>
    <row r="74" spans="1:8">
      <c r="A74" s="4" t="s">
        <v>1482</v>
      </c>
      <c r="E74" s="5" t="n">
        <v>0</v>
      </c>
      <c r="F74" s="6" t="n">
        <v>13600000</v>
      </c>
      <c r="G74" s="6" t="n">
        <v>8400000</v>
      </c>
    </row>
    <row r="75" spans="1:8">
      <c r="A75" s="4" t="s">
        <v>1451</v>
      </c>
      <c r="E75" s="5" t="n">
        <v>27900000</v>
      </c>
    </row>
    <row r="76" spans="1:8">
      <c r="A76" s="4" t="s">
        <v>1503</v>
      </c>
      <c r="D76" s="14" t="n">
        <v>0.333</v>
      </c>
    </row>
    <row r="77" spans="1:8">
      <c r="A77" s="4" t="s">
        <v>1503</v>
      </c>
      <c r="D77" s="14" t="n">
        <v>0.667</v>
      </c>
    </row>
    <row r="78" spans="1:8">
      <c r="A78" s="4" t="s">
        <v>1504</v>
      </c>
      <c r="D78" s="4" t="s">
        <v>678</v>
      </c>
    </row>
    <row r="79" spans="1:8">
      <c r="A79" s="4" t="s">
        <v>1485</v>
      </c>
      <c r="D79" s="5" t="n">
        <v>610000</v>
      </c>
    </row>
    <row r="80" spans="1:8">
      <c r="A80" s="4" t="s">
        <v>1505</v>
      </c>
    </row>
    <row r="81" spans="1:8">
      <c r="A81" s="3" t="s">
        <v>1450</v>
      </c>
    </row>
    <row r="82" spans="1:8">
      <c r="A82" s="4" t="s">
        <v>1506</v>
      </c>
      <c r="C82" s="4" t="s">
        <v>975</v>
      </c>
    </row>
    <row r="83" spans="1:8">
      <c r="A83" s="4" t="s">
        <v>1507</v>
      </c>
    </row>
    <row r="84" spans="1:8">
      <c r="A84" s="3" t="s">
        <v>1450</v>
      </c>
    </row>
    <row r="85" spans="1:8">
      <c r="A85" s="4" t="s">
        <v>1506</v>
      </c>
      <c r="B85" s="4" t="s">
        <v>975</v>
      </c>
    </row>
    <row r="86" spans="1:8">
      <c r="A86" s="4" t="s">
        <v>1508</v>
      </c>
    </row>
    <row r="87" spans="1:8">
      <c r="A87" s="3" t="s">
        <v>1450</v>
      </c>
    </row>
    <row r="88" spans="1:8">
      <c r="A88" s="4" t="s">
        <v>1482</v>
      </c>
      <c r="E88" s="6" t="n">
        <v>2400000</v>
      </c>
    </row>
    <row r="89" spans="1:8">
      <c r="A89" s="4" t="s">
        <v>1509</v>
      </c>
      <c r="E89" s="4" t="s">
        <v>568</v>
      </c>
    </row>
    <row r="90" spans="1:8">
      <c r="A90" s="4" t="s">
        <v>1485</v>
      </c>
      <c r="E90" s="5" t="n">
        <v>13638</v>
      </c>
    </row>
    <row r="91" spans="1:8">
      <c r="A91" s="4" t="s">
        <v>1510</v>
      </c>
      <c r="E91" s="5" t="n">
        <v>9459</v>
      </c>
    </row>
    <row r="92" spans="1:8">
      <c r="A92" s="4" t="s">
        <v>1486</v>
      </c>
      <c r="E92" s="5" t="n">
        <v>1134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511</v>
      </c>
      <c r="B1" s="2" t="s">
        <v>1</v>
      </c>
    </row>
    <row r="2" spans="1:4">
      <c r="B2" s="2" t="s">
        <v>2</v>
      </c>
      <c r="C2" s="2" t="s">
        <v>36</v>
      </c>
      <c r="D2" s="2" t="s">
        <v>123</v>
      </c>
    </row>
    <row r="3" spans="1:4">
      <c r="A3" s="4" t="s">
        <v>1490</v>
      </c>
    </row>
    <row r="4" spans="1:4">
      <c r="A4" s="3" t="s">
        <v>1450</v>
      </c>
    </row>
    <row r="5" spans="1:4">
      <c r="A5" s="4" t="s">
        <v>1512</v>
      </c>
      <c r="B5" s="5" t="n">
        <v>116368</v>
      </c>
    </row>
    <row r="6" spans="1:4">
      <c r="A6" s="4" t="s">
        <v>1456</v>
      </c>
    </row>
    <row r="7" spans="1:4">
      <c r="A7" s="3" t="s">
        <v>1513</v>
      </c>
    </row>
    <row r="8" spans="1:4">
      <c r="A8" s="4" t="s">
        <v>1514</v>
      </c>
      <c r="B8" s="4" t="s">
        <v>1201</v>
      </c>
      <c r="C8" s="4" t="s">
        <v>1515</v>
      </c>
      <c r="D8" s="4" t="s">
        <v>1516</v>
      </c>
    </row>
    <row r="9" spans="1:4">
      <c r="A9" s="4" t="s">
        <v>1453</v>
      </c>
      <c r="B9" s="4" t="s">
        <v>1457</v>
      </c>
      <c r="C9" s="4" t="s">
        <v>1458</v>
      </c>
      <c r="D9" s="4" t="s">
        <v>1459</v>
      </c>
    </row>
    <row r="10" spans="1:4">
      <c r="A10" s="4" t="s">
        <v>1517</v>
      </c>
      <c r="B10" s="4" t="s">
        <v>1518</v>
      </c>
      <c r="C10" s="4" t="s">
        <v>1086</v>
      </c>
      <c r="D10" s="4" t="s">
        <v>1519</v>
      </c>
    </row>
    <row r="11" spans="1:4">
      <c r="A11" s="4" t="s">
        <v>1520</v>
      </c>
      <c r="B11" s="4" t="s">
        <v>1521</v>
      </c>
      <c r="C11" s="4" t="s">
        <v>1522</v>
      </c>
      <c r="D11" s="4" t="s">
        <v>1523</v>
      </c>
    </row>
    <row r="12" spans="1:4">
      <c r="A12" s="3" t="s">
        <v>1524</v>
      </c>
    </row>
    <row r="13" spans="1:4">
      <c r="A13" s="4" t="s">
        <v>1525</v>
      </c>
      <c r="B13" s="5" t="n">
        <v>1548719</v>
      </c>
      <c r="C13" s="5" t="n">
        <v>1737213</v>
      </c>
      <c r="D13" s="5" t="n">
        <v>1595007</v>
      </c>
    </row>
    <row r="14" spans="1:4">
      <c r="A14" s="4" t="s">
        <v>1526</v>
      </c>
      <c r="B14" s="5" t="n">
        <v>6000</v>
      </c>
      <c r="C14" s="5" t="n">
        <v>174000</v>
      </c>
      <c r="D14" s="5" t="n">
        <v>445100</v>
      </c>
    </row>
    <row r="15" spans="1:4">
      <c r="A15" s="4" t="s">
        <v>1527</v>
      </c>
      <c r="B15" s="5" t="n">
        <v>-316302</v>
      </c>
      <c r="C15" s="5" t="n">
        <v>-292193</v>
      </c>
      <c r="D15" s="5" t="n">
        <v>-192875</v>
      </c>
    </row>
    <row r="16" spans="1:4">
      <c r="A16" s="4" t="s">
        <v>1528</v>
      </c>
      <c r="B16" s="5" t="n">
        <v>-101400</v>
      </c>
      <c r="C16" s="5" t="n">
        <v>-70301</v>
      </c>
      <c r="D16" s="5" t="n">
        <v>-110019</v>
      </c>
    </row>
    <row r="17" spans="1:4">
      <c r="A17" s="4" t="s">
        <v>1529</v>
      </c>
      <c r="B17" s="5" t="n">
        <v>1137017</v>
      </c>
      <c r="C17" s="5" t="n">
        <v>1548719</v>
      </c>
      <c r="D17" s="5" t="n">
        <v>1737213</v>
      </c>
    </row>
    <row r="18" spans="1:4">
      <c r="A18" s="4" t="s">
        <v>1530</v>
      </c>
      <c r="B18" s="5" t="n">
        <v>783035</v>
      </c>
      <c r="C18" s="5" t="n">
        <v>800902</v>
      </c>
      <c r="D18" s="5" t="n">
        <v>748617</v>
      </c>
    </row>
    <row r="19" spans="1:4">
      <c r="A19" s="4" t="s">
        <v>1470</v>
      </c>
      <c r="B19" s="6" t="n">
        <v>84068</v>
      </c>
      <c r="C19" s="6" t="n">
        <v>3816652</v>
      </c>
      <c r="D19" s="6" t="n">
        <v>8363036</v>
      </c>
    </row>
    <row r="20" spans="1:4">
      <c r="A20" s="3" t="s">
        <v>1531</v>
      </c>
    </row>
    <row r="21" spans="1:4">
      <c r="A21" s="4" t="s">
        <v>1532</v>
      </c>
      <c r="B21" s="7" t="n">
        <v>101.48</v>
      </c>
      <c r="C21" s="7" t="n">
        <v>98.44</v>
      </c>
      <c r="D21" s="7" t="n">
        <v>95.52</v>
      </c>
    </row>
    <row r="22" spans="1:4">
      <c r="A22" s="4" t="s">
        <v>1533</v>
      </c>
      <c r="B22" s="10" t="n">
        <v>97.91</v>
      </c>
      <c r="C22" s="10" t="n">
        <v>105.66</v>
      </c>
      <c r="D22" s="10" t="n">
        <v>105.86</v>
      </c>
    </row>
    <row r="23" spans="1:4">
      <c r="A23" s="4" t="s">
        <v>1534</v>
      </c>
      <c r="B23" s="10" t="n">
        <v>90.22</v>
      </c>
      <c r="C23" s="10" t="n">
        <v>81.06999999999999</v>
      </c>
      <c r="D23" s="10" t="n">
        <v>76.90000000000001</v>
      </c>
    </row>
    <row r="24" spans="1:4">
      <c r="A24" s="4" t="s">
        <v>1535</v>
      </c>
      <c r="B24" s="10" t="n">
        <v>113.22</v>
      </c>
      <c r="C24" s="10" t="n">
        <v>121.68</v>
      </c>
      <c r="D24" s="10" t="n">
        <v>123.86</v>
      </c>
    </row>
    <row r="25" spans="1:4">
      <c r="A25" s="4" t="s">
        <v>1536</v>
      </c>
      <c r="B25" s="10" t="n">
        <v>135.54</v>
      </c>
      <c r="C25" s="10" t="n">
        <v>101.48</v>
      </c>
      <c r="D25" s="10" t="n">
        <v>98.44</v>
      </c>
    </row>
    <row r="26" spans="1:4">
      <c r="A26" s="4" t="s">
        <v>1537</v>
      </c>
      <c r="B26" s="7" t="n">
        <v>101.28</v>
      </c>
      <c r="C26" s="7" t="n">
        <v>94.33</v>
      </c>
      <c r="D26" s="7" t="n">
        <v>87.72</v>
      </c>
    </row>
    <row r="27" spans="1:4">
      <c r="A27" s="4" t="s">
        <v>1475</v>
      </c>
    </row>
    <row r="28" spans="1:4">
      <c r="A28" s="3" t="s">
        <v>1524</v>
      </c>
    </row>
    <row r="29" spans="1:4">
      <c r="A29" s="4" t="s">
        <v>1470</v>
      </c>
      <c r="B29" s="6" t="n">
        <v>13440503</v>
      </c>
      <c r="C29" s="6" t="n">
        <v>9905986</v>
      </c>
      <c r="D29" s="6" t="n">
        <v>10650077</v>
      </c>
    </row>
    <row r="30" spans="1:4">
      <c r="A30" s="3" t="s">
        <v>1538</v>
      </c>
    </row>
    <row r="31" spans="1:4">
      <c r="A31" s="4" t="s">
        <v>1525</v>
      </c>
      <c r="B31" s="5" t="n">
        <v>3298216</v>
      </c>
      <c r="C31" s="5" t="n">
        <v>3202031</v>
      </c>
      <c r="D31" s="5" t="n">
        <v>3137881</v>
      </c>
    </row>
    <row r="32" spans="1:4">
      <c r="A32" s="4" t="s">
        <v>1526</v>
      </c>
      <c r="B32" s="5" t="n">
        <v>162900</v>
      </c>
      <c r="C32" s="5" t="n">
        <v>96185</v>
      </c>
      <c r="D32" s="5" t="n">
        <v>98800</v>
      </c>
    </row>
    <row r="33" spans="1:4">
      <c r="A33" s="4" t="s">
        <v>1539</v>
      </c>
      <c r="B33" s="5" t="n">
        <v>-9100</v>
      </c>
      <c r="C33" s="5" t="n">
        <v>0</v>
      </c>
      <c r="D33" s="5" t="n">
        <v>-34650</v>
      </c>
    </row>
    <row r="34" spans="1:4">
      <c r="A34" s="4" t="s">
        <v>1529</v>
      </c>
      <c r="B34" s="5" t="n">
        <v>3452016</v>
      </c>
      <c r="C34" s="5" t="n">
        <v>3298216</v>
      </c>
      <c r="D34" s="5" t="n">
        <v>3202031</v>
      </c>
    </row>
    <row r="35" spans="1:4">
      <c r="A35" s="4" t="s">
        <v>1540</v>
      </c>
      <c r="B35" s="5" t="n">
        <v>92114</v>
      </c>
      <c r="C35" s="5" t="n">
        <v>95736</v>
      </c>
      <c r="D35" s="5" t="n">
        <v>83822</v>
      </c>
    </row>
    <row r="36" spans="1:4">
      <c r="A36" s="4" t="s">
        <v>1541</v>
      </c>
      <c r="B36" s="6" t="n">
        <v>12757704</v>
      </c>
      <c r="C36" s="6" t="n">
        <v>9809749</v>
      </c>
      <c r="D36" s="6" t="n">
        <v>71539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20:45:36Z</dcterms:created>
  <dcterms:modified xmlns:dcterms="http://purl.org/dc/terms/" xmlns:xsi="http://www.w3.org/2001/XMLSchema-instance" xsi:type="dcterms:W3CDTF">2019-02-26T20:45:36Z</dcterms:modified>
</cp:coreProperties>
</file>